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Presentation" sheetId="42" r:id="rId7"/>
    <sheet name="Recent_Accounting_Pronouncemen" sheetId="43" r:id="rId8"/>
    <sheet name="Fair_Value_Measurements" sheetId="44" r:id="rId9"/>
    <sheet name="Debt" sheetId="45" r:id="rId10"/>
    <sheet name="Commitments_and_Contingencies" sheetId="46" r:id="rId11"/>
    <sheet name="Accumulated_Other_Comprehensiv" sheetId="47" r:id="rId12"/>
    <sheet name="Stock_Options_and_StockBased_C" sheetId="48" r:id="rId13"/>
    <sheet name="Income_Taxes" sheetId="49" r:id="rId14"/>
    <sheet name="Related_Party_Transactions" sheetId="50" r:id="rId15"/>
    <sheet name="Segment_Information" sheetId="51" r:id="rId16"/>
    <sheet name="Supplemental_Financial_Informa" sheetId="52" r:id="rId17"/>
    <sheet name="Debt_Tables" sheetId="53" r:id="rId18"/>
    <sheet name="Accumulated_Other_Comprehensiv1" sheetId="54" r:id="rId19"/>
    <sheet name="Stock_Options_and_StockBased_C1" sheetId="55" r:id="rId20"/>
    <sheet name="Segment_Information_Tables" sheetId="56" r:id="rId21"/>
    <sheet name="Supplemental_Financial_Informa1" sheetId="57" r:id="rId22"/>
    <sheet name="Fair_Value_Measurements_Additi" sheetId="23" r:id="rId23"/>
    <sheet name="Components_of_Debt_Detail" sheetId="58" r:id="rId24"/>
    <sheet name="Components_of_Debt_Parenthetic" sheetId="25" r:id="rId25"/>
    <sheet name="Debt_Additional_Information_De" sheetId="59" r:id="rId26"/>
    <sheet name="Note_Repurchase_Activity_Detai" sheetId="27" r:id="rId27"/>
    <sheet name="Note_Repurchase_Activity_Paren" sheetId="28" r:id="rId28"/>
    <sheet name="Components_of_Accumulated_Othe" sheetId="60" r:id="rId29"/>
    <sheet name="Summary_of_Activity_in_Stock_O" sheetId="30" r:id="rId30"/>
    <sheet name="Stock_Options_and_StockBased_C2" sheetId="31" r:id="rId31"/>
    <sheet name="Income_Taxes_Additional_Inform" sheetId="32" r:id="rId32"/>
    <sheet name="Related_Party_Transactions_Add" sheetId="33" r:id="rId33"/>
    <sheet name="Segment_Information_Additional" sheetId="61" r:id="rId34"/>
    <sheet name="Net_Sales_Depreciation_and_Amo" sheetId="35" r:id="rId35"/>
    <sheet name="Supplemental_Financial_Informa2" sheetId="62" r:id="rId36"/>
    <sheet name="Condensed_Consolidating_Balanc" sheetId="63" r:id="rId37"/>
    <sheet name="Condensed_Consolidating_Statem" sheetId="38" r:id="rId38"/>
    <sheet name="Condensed_Consolidating_Statem1" sheetId="39" r:id="rId39"/>
  </sheets>
  <calcPr calcId="0"/>
</workbook>
</file>

<file path=xl/sharedStrings.xml><?xml version="1.0" encoding="utf-8"?>
<sst xmlns="http://schemas.openxmlformats.org/spreadsheetml/2006/main" count="7677" uniqueCount="657">
  <si>
    <t>Document and Entity Information</t>
  </si>
  <si>
    <t>6 Months Ended</t>
  </si>
  <si>
    <t>Aug. 02,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LAIRES STORES INC</t>
  </si>
  <si>
    <t>Entity Central Index Key</t>
  </si>
  <si>
    <t>'0000034115</t>
  </si>
  <si>
    <t>Current Fiscal Year End Date</t>
  </si>
  <si>
    <t>'--02-01</t>
  </si>
  <si>
    <t>Entity Filer Category</t>
  </si>
  <si>
    <t>'Non-accelerated Filer</t>
  </si>
  <si>
    <t>Entity Common Stock, Shares Outstanding</t>
  </si>
  <si>
    <t>Condensed Consolidated Balance Sheets (USD $)</t>
  </si>
  <si>
    <t>In Thousands, unless otherwise specified</t>
  </si>
  <si>
    <t>Feb. 01, 2014</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Less 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68,898 and $65,194, respectively</t>
  </si>
  <si>
    <t>Deferred financing costs, net of accumulated amortization of $21,437 and $38,917, respectively</t>
  </si>
  <si>
    <t>Restricted cash</t>
  </si>
  <si>
    <t>Other assets</t>
  </si>
  <si>
    <t>Total other noncurrent assets</t>
  </si>
  <si>
    <t>Total assets</t>
  </si>
  <si>
    <t>Current liabilities:</t>
  </si>
  <si>
    <t>Revolving credit facility</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USD $)</t>
  </si>
  <si>
    <t>In Thousands, except Share data, unless otherwise specified</t>
  </si>
  <si>
    <t>Accumulated amortization on intangible assets</t>
  </si>
  <si>
    <t>Accumulated amortization on deferred financing costs</t>
  </si>
  <si>
    <t>Common stock, par value</t>
  </si>
  <si>
    <t>Common stock, share authorized</t>
  </si>
  <si>
    <t>Common stock, share issued</t>
  </si>
  <si>
    <t>Common stock, share outstanding</t>
  </si>
  <si>
    <t>Condensed Consolidated Statements of Operations and Comprehensive Loss (USD $)</t>
  </si>
  <si>
    <t>3 Months Ended</t>
  </si>
  <si>
    <t>Aug. 03, 2013</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income) expense, net</t>
  </si>
  <si>
    <t>Total other expenses</t>
  </si>
  <si>
    <t>Operating income</t>
  </si>
  <si>
    <t>Loss on early debt extinguishment</t>
  </si>
  <si>
    <t>Interest expense, net</t>
  </si>
  <si>
    <t>Loss before income tax expense</t>
  </si>
  <si>
    <t>Income tax expense</t>
  </si>
  <si>
    <t>Net income (loss)</t>
  </si>
  <si>
    <t>Other comprehensive income (loss):</t>
  </si>
  <si>
    <t>Foreign currency translation adjustments</t>
  </si>
  <si>
    <t>Net gain (loss) on intra-entity foreign currency transactions, net of tax expense (benefit) of $(205) $(33), $104 and $(333)</t>
  </si>
  <si>
    <t>Other comprehensive income (loss)</t>
  </si>
  <si>
    <t>Comprehensive loss</t>
  </si>
  <si>
    <t>Condensed Consolidated Statements of Operations and Comprehensive Loss (Parenthetical) (USD $)</t>
  </si>
  <si>
    <t>Tax related to net gain on intra-entity foreign currency transactions</t>
  </si>
  <si>
    <t>Condensed Consolidated Statements of Cash Flows (USD $)</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Loss on sale of intangible assets/lease rights</t>
  </si>
  <si>
    <t>Stock-based compensation (benefit) expense</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Net cash used in investing activities</t>
  </si>
  <si>
    <t>Cash flows from financing activities:</t>
  </si>
  <si>
    <t>Proceeds from revolving credit facility</t>
  </si>
  <si>
    <t>Payments on revolving credit facility</t>
  </si>
  <si>
    <t>Proceeds from notes</t>
  </si>
  <si>
    <t>Repurchases of notes, including tender premiums and fees</t>
  </si>
  <si>
    <t>Payment of debt issuance costs</t>
  </si>
  <si>
    <t>Principal payments on capital lease</t>
  </si>
  <si>
    <t>Net cash provided by (used in)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Restricted cash in escrow</t>
  </si>
  <si>
    <t>Basis of Presentation</t>
  </si>
  <si>
    <t>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February 1, 2014 filed with the Securities and Exchange Commission, including Note 2 to the Consolidated Financial Statements included therein, which discusses principles of consolidation and summary of significant accounting policies.</t>
  </si>
  <si>
    <t>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t>
  </si>
  <si>
    <t>Due to the seasonal nature of the retail industry and the Company’s business, the results of operations for interim periods of the year are not necessarily indicative of the results of operations on an annualized basis.</t>
  </si>
  <si>
    <t>The Unaudited Condensed Consolidated Financial Statements include certain reclassifications of prior period amounts in order to conform to current period presentation.</t>
  </si>
  <si>
    <t>Recent Accounting Pronouncements</t>
  </si>
  <si>
    <r>
      <t>In June 2014, the Financial Accounting Standards Board (“FASB”) issued Accounting Standards Update (“ASU”) 2014-12,</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updates guidance on performance stock awards. The new standard requires that a performance target that affects vesting and that could be achieved after the requisite service period is treated as a performance condition. This standard is effective for fiscal years beginning after December 15, 2015. Earlier adoption is permitted. The Company does not expect adoption of ASU 2014-12 to have a material impact on the Company’s financial position, results of operations or cash flows.</t>
    </r>
  </si>
  <si>
    <r>
      <t xml:space="preserve">In May 2014,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April 2014, the FASB issued ASU 2014-08, </t>
    </r>
    <r>
      <rPr>
        <i/>
        <sz val="10"/>
        <color theme="1"/>
        <rFont val="Times New Roman"/>
        <family val="1"/>
      </rPr>
      <t>Presentation of Financial Statements (Topic 250) and Property, Plant, and Equipment (Topic 360): Reporting Discontinued Operations and Disclosures of Disposal of Components of an Entity.”</t>
    </r>
    <r>
      <rPr>
        <sz val="10"/>
        <color theme="1"/>
        <rFont val="Times New Roman"/>
        <family val="1"/>
      </rPr>
      <t xml:space="preserve"> ASU 2014-08 provides a narrower definition of discontinued operations than under existing U.S GAAP. ASU 2014-08 requires that only disposal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f components of an entity that occur in annual or interim periods beginning after December 15, 2014. Early adoption is permitted only for disposals that have not been previously reported. The Company early adopted ASU 2014-08 which did not have a material impact on the Company’s financial position, results of operations or cash flows.</t>
    </r>
  </si>
  <si>
    <t>Fair Value Measurements</t>
  </si>
  <si>
    <r>
      <t xml:space="preserve">ASC 820, </t>
    </r>
    <r>
      <rPr>
        <i/>
        <sz val="10"/>
        <color theme="1"/>
        <rFont val="Times New Roman"/>
        <family val="1"/>
      </rPr>
      <t>Fair Value Measurement Disclosures,</t>
    </r>
    <r>
      <rPr>
        <sz val="10"/>
        <color theme="1"/>
        <rFont val="Times New Roman"/>
        <family val="1"/>
      </rPr>
      <t xml:space="preserve"> defines fair value, establishes a framework for measuring fair value, and expands disclosures about fair value measurements. Disclosures of the fair value of certain financial instruments are required, whether or not recognized in the Unaudited Condensed Consolidated Balance Sheets. Fair value is defined as the price that would be received to sell an asset or paid to transfer a liability in an orderly transaction between market participants at the measurement date and in the principal or most advantageous market for that asset or liability. There is a three-level valuation hierarchy which requires an entity to maximize the use of observable inputs and minimize the use of unobservable inputs when measuring fair valu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t>
    </r>
  </si>
  <si>
    <t>Financial Assets and Liabilities Measured at Fair Value on a Recurring Basis</t>
  </si>
  <si>
    <t>The Company does not have any financial assets (liabilities) measured at fair value on a recurring basis.</t>
  </si>
  <si>
    <t>Non-Financial Assets Measured at Fair Value on a Non-Recurring Basis</t>
  </si>
  <si>
    <t>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t>
  </si>
  <si>
    <t>Financial Instruments Not Measured at Fair Value</t>
  </si>
  <si>
    <t>The Company’s financial instruments consist primarily of cash and cash equivalents, restricted cash, accounts receivable, current liabilities, revolving credit facility and long-term debt. Cash and cash equivalents, restricted cash, accounts receivable and current liabilities approximate fair market value due to the relatively short maturity of these financial instruments.</t>
  </si>
  <si>
    <t>The Company considers all investments with a maturity of three months or less when acquired to be cash equivalents. The Company’s cash equivalent instruments are valued using quoted market prices and are primarily U.S. Treasury securities. The revolving credit facility approximates fair value due to the variable component of its interest rate. The estimated fair value of the Company’s long-term debt was approximately $2.15 billion as of August 2, 2014, compared to a carrying value of $2.38 billion at that date. The estimated fair value of the Company’s long-term debt was approximately $2.36 billion as of February 1, 2014, compared to a carrying value of $2.38 billion at that date. For publicly-traded debt, the fair value (estimated market value) is based on quoted market prices in less active markets. For non-publicly-traded debt, fair value is estimated based on quoted prices for similar instruments. If measured at fair value in the financial statements, long-term debt would be classified as Level 2 in the fair value hierarchy.</t>
  </si>
  <si>
    <t>Debt</t>
  </si>
  <si>
    <t>Debt as of August 2, 2014 and February 1, 2014 included the following components (in thousands):</t>
  </si>
  <si>
    <t>  </t>
  </si>
  <si>
    <t>August 2, 2014</t>
  </si>
  <si>
    <t>February 1, 2014</t>
  </si>
  <si>
    <t>Senior secured revolving credit facility due 2017</t>
  </si>
  <si>
    <t>$</t>
  </si>
  <si>
    <t>—  </t>
  </si>
  <si>
    <t>Long-term debt:</t>
  </si>
  <si>
    <t>10.5% Senior subordinated notes due 2017</t>
  </si>
  <si>
    <t>9.0% Senior secured first lien notes due 2019 (1)</t>
  </si>
  <si>
    <t>8.875% Senior secured second lien notes due 2019</t>
  </si>
  <si>
    <t>6.125% Senior secured first lien notes due 2020</t>
  </si>
  <si>
    <t>7.75% Senior notes due 2020</t>
  </si>
  <si>
    <t>Obligation under capital lease (including current portion)</t>
  </si>
  <si>
    <t>Amounts include unamortized premium of $13,045 and $14,174 as of August 2, 2014 and February 1, 2014, respectively.</t>
  </si>
  <si>
    <t>Credit Facility</t>
  </si>
  <si>
    <t>On April 30, 2014, the Company entered into Amendment No. 1 to its Amended and Restated Credit Agreement (as amended, the “Credit Facility”), dated as of September 20, 2012, among the Company, Claire’s, Inc., the Administrative Agent and Issuing Agent named therein and the Lenders party thereto (the “Amendment”). The Amendment increased the maximum permitted Total Net Secured Leverage Ratio from 5.50:1.00 to 6.00:1.00 for purposes of the covenant described below under “Credit Facility and Note Covenants.”</t>
  </si>
  <si>
    <t>Note Repurchases</t>
  </si>
  <si>
    <t>There was no debt repurchase activity for the three and six months ended August 2, 2014. The following is a summary of the Company’s debt repurchase activity for the three and six months ended August 3, 2013 (in thousands). All debt repurchases in the three and six months ended August 3, 2013, were pursuant to the tender offer and note redemptions.</t>
  </si>
  <si>
    <t>Three Months Ended August 3, 2013</t>
  </si>
  <si>
    <t>Six Months Ended August 3, 2013</t>
  </si>
  <si>
    <t>Principal</t>
  </si>
  <si>
    <t>Repurchase</t>
  </si>
  <si>
    <t>Recognized</t>
  </si>
  <si>
    <t>Notes Repurchased</t>
  </si>
  <si>
    <t>Amount</t>
  </si>
  <si>
    <t>Price</t>
  </si>
  <si>
    <t>Loss (1)</t>
  </si>
  <si>
    <t>Loss (2)</t>
  </si>
  <si>
    <t>9.25% Senior Fixed Rate Notes due 2015 (the “Senior Fixed Rate Notes”)</t>
  </si>
  <si>
    <t>9.625%/10.375% Senior Toggle Notes due 2015 (the “Senior Toggle Notes”)</t>
  </si>
  <si>
    <t>Net of deferred issuance cost write-offs of $1,476 for the Senior Fixed Rate Notes and $1,625 for the Senior Toggle Notes and tender premiums and fees of $18 for the Senior Fixed Rate Notes and $2 for the Senior Toggle Notes.</t>
  </si>
  <si>
    <t>Net of deferred issuance cost write-offs of $1,829 for the Senior Fixed Rate Notes and $1,766 for the Senior Toggle Notes and tender premiums and fees of $1,236 for the Senior Fixed Rate Notes and $675 for the Senior Toggle Notes.</t>
  </si>
  <si>
    <t>Credit Facility and Note Covenants</t>
  </si>
  <si>
    <t>Our Credit Facility and our 10.5% Senior Subordinated Notes due 2017 (the “Senior Subordinated Notes”), 8.875% Senior Secured Second Lien Notes due 2019 (the “Senior Secured Lien Notes”), 9.0% Senior Secured First Lien Notes due 2019 (the “9.0% Senior Secured First Lien Notes”), 6.125% Senior Secured First Lien Notes due 2020 (the “6.125% Senior Secured First Lien Notes”) and 7.75% Senior Notes due 2020 (the “7.75% Senior Notes”) (collectively, the “Notes”) contain certain covenants that, among other things, subject to certain exceptions and other basket amounts, restrict our ability and the ability of our subsidiaries to:</t>
  </si>
  <si>
    <t>•</t>
  </si>
  <si>
    <t>incur additional indebtedness;</t>
  </si>
  <si>
    <t>pay dividends or distributions on our capital stock, repurchase or retire our capital stock and redeem, repurchase or defease any subordinated indebtedness;</t>
  </si>
  <si>
    <t>make certain investments;</t>
  </si>
  <si>
    <t>create or incur certain liens;</t>
  </si>
  <si>
    <t>create restrictions on the payment of dividends or other distributions to us from our subsidiaries;</t>
  </si>
  <si>
    <t>transfer or sell assets;</t>
  </si>
  <si>
    <t>engage in certain transactions with our affiliates; and</t>
  </si>
  <si>
    <t>merge or consolidate with other companies or transfer all or substantially all of our assets.</t>
  </si>
  <si>
    <t>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t>
  </si>
  <si>
    <t>The Credit Facility also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except that so long as the revolving loans and letters of credit outstanding exceed $15.0 million, the Company is required to maintain, at each borrowing date measured at the end of the prior fiscal quarter (but reflecting borrowings and repayments under the Credit Facility through the measurement date) and at the end of each quarter, a maximum Total Net Secured Leverage Ratio of 6.0:1.0 based upon the ratio of its net senior secured first lien debt to adjusted earnings before interest, taxes, depreciation and amortization for the period of four consecutive fiscal quarters most recently ended.</t>
  </si>
  <si>
    <t>See Note 3 – Fair Value Measurements for related fair value disclosure on debt.</t>
  </si>
  <si>
    <t>Commitments and Contingencies</t>
  </si>
  <si>
    <t>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t>
  </si>
  <si>
    <t>The Company believes that current pending litigation will not have a material adverse effect on its consolidated financial position, results of operations or cash flows.</t>
  </si>
  <si>
    <t>Accumulated Other Comprehensive Income (Loss)</t>
  </si>
  <si>
    <t>The following summary sets forth the components of accumulated other comprehensive income (loss), net of tax as follows (in thousands, net of tax):</t>
  </si>
  <si>
    <t>Foreign</t>
  </si>
  <si>
    <t>Currency</t>
  </si>
  <si>
    <t>Items</t>
  </si>
  <si>
    <t>Derivative</t>
  </si>
  <si>
    <t>Instrument</t>
  </si>
  <si>
    <t>Total</t>
  </si>
  <si>
    <t>Balance as of February 1, 2014</t>
  </si>
  <si>
    <t>(6,841</t>
  </si>
  <si>
    <t>) </t>
  </si>
  <si>
    <t>(1,109</t>
  </si>
  <si>
    <t>Other comprehensive income</t>
  </si>
  <si>
    <t>Net other comprehensive income</t>
  </si>
  <si>
    <t>Balance as of August 2, 2014</t>
  </si>
  <si>
    <t>(5,878</t>
  </si>
  <si>
    <t>(146</t>
  </si>
  <si>
    <t>Stock Options and Stock-Based Compensation</t>
  </si>
  <si>
    <t>The following is a summary of activity in the Company’s stock option plan for the six months ended August 2, 2014:</t>
  </si>
  <si>
    <t>Number of</t>
  </si>
  <si>
    <t>Shares</t>
  </si>
  <si>
    <t>Weighted-</t>
  </si>
  <si>
    <t>Average</t>
  </si>
  <si>
    <t>Exercise</t>
  </si>
  <si>
    <t>Remaining</t>
  </si>
  <si>
    <t>Contractual</t>
  </si>
  <si>
    <t>Term (Years)</t>
  </si>
  <si>
    <t>Outstanding as of February 1, 2014</t>
  </si>
  <si>
    <t>Options granted</t>
  </si>
  <si>
    <t>Options exercised</t>
  </si>
  <si>
    <t>Options forfeited</t>
  </si>
  <si>
    <t>(2,629,593</t>
  </si>
  <si>
    <t>Options expired</t>
  </si>
  <si>
    <t>(400,845</t>
  </si>
  <si>
    <t>Outstanding as of August 2, 2014</t>
  </si>
  <si>
    <t>Options vested and expected to vest as of August 2, 2014</t>
  </si>
  <si>
    <t>Exercisable as of August 2, 2014</t>
  </si>
  <si>
    <t>The weighted average grant date fair value of options granted during the six months ended August 2, 2014 and August 3, 2013 was $0.04 and $3.27, respectively.</t>
  </si>
  <si>
    <t>During the three and six months ended August 2, 2014 and August 3, 2013, the Company recorded stock-based compensation expense (benefit) and additional paid-in capital relating to stock-based compensation of approximately $(0.1) million, $0.1 million, $(0.4) million and $0.5 million, respectively. During the three and six months ended August 2, 2014, the Company recorded reversals of stock option expense of $0.5 million and $1.0 million, respectively, associated with the forfeitures of stock options, including $0.2 million and $0.6 million, respectively, for former executive officers. Stock-based compensation expense (benefit) is recorded in “Selling, general and administrative” expenses in the accompanying Unaudited Condensed Consolidated Statements of Operations and Comprehensive Loss.</t>
  </si>
  <si>
    <t>Income Taxes</t>
  </si>
  <si>
    <t>The effective income tax rate was (26.0)% and (8.1)% for the three and six months ended August 2, 2014. This effective income tax rate differed from the statutory federal income tax rate of 35% primarily from increases in the valuation allowance recorded for additional deferred tax assets generated primarily from operating losses in the three and six months ended August 3, 2013 by the Company’s U.S. operations.</t>
  </si>
  <si>
    <t>The effective income tax rate was (24.9)% and (7.7)% for the three and six months ended August 3, 2013. This effective income tax rate differed from the statutory federal income tax rate of 35% primarily from increases in the valuation allowance recorded for additional deferred tax assets generated primarily from operating losses in the three and six months ended August 3, 2013 by the Company’s U.S. operations.</t>
  </si>
  <si>
    <t>In April 2011, the Company received from the Canada Revenue Agency withholding tax assessments for 2003 through 2007 of approximately $5.3 million, including penalties and interest. In July 2014, the Company received notice from the Canada Revenue Agency that the withholding tax assessments for 2003 through 2007, including penalties and interest have been reversed.</t>
  </si>
  <si>
    <t>Related Party Transactions</t>
  </si>
  <si>
    <t>We are controlled by investment funds affiliated with, and co-investment vehicles managed by, Apollo Management VI, L.P. (the “Apollo Funds”). The Apollo Funds are affiliates of Apollo Global Management, LLC (together with its subsidiaries, “Apollo”). The initial purchasers of the 6.125% Senior Secured First Lien Notes on March 15, 2013 and the 7.75% Senior Notes on May 14, 2013 included Apollo Global Securities, LLC, an affiliate of the Apollo Funds, which are the Company’s controlling stockholders. In connection with the issuance of the 6.125% Senior Secured First Lien Notes and the 7.75% Senior Notes, the Company paid fees in the aggregate amount of approximately $0.2 million and $0.4 million to Apollo Global Securities, LLC for the three and six months ended August 2, 2014.</t>
  </si>
  <si>
    <t>Segment Information</t>
  </si>
  <si>
    <t>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expense, net” in the accompanying Unaudited Condensed Consolidated Statements of Operations and Comprehensive Loss within its Europe segment. Substantially all of the interest expense on the Company’s outstanding debt is recorded in the Company’s North America segment.</t>
  </si>
  <si>
    <t>Net sales, depreciation and amortization and operating income for the three and six months ended August 2, 2014 and August 3, 2013 are as follows (in thousands):</t>
  </si>
  <si>
    <t>Three Months</t>
  </si>
  <si>
    <t>Ended</t>
  </si>
  <si>
    <t>August 3, 2013</t>
  </si>
  <si>
    <t>Six Months</t>
  </si>
  <si>
    <t>Net sales:</t>
  </si>
  <si>
    <t>North America</t>
  </si>
  <si>
    <t>Europe</t>
  </si>
  <si>
    <t>Total net sales</t>
  </si>
  <si>
    <t>Depreciation and amortization:</t>
  </si>
  <si>
    <t>Total depreciation and amortization</t>
  </si>
  <si>
    <t>Operating income for reportable segments:</t>
  </si>
  <si>
    <t>Total operating income for reportable segments</t>
  </si>
  <si>
    <t>Consolidated operating income</t>
  </si>
  <si>
    <t>Consolidated loss before income tax expense</t>
  </si>
  <si>
    <t>(16,330</t>
  </si>
  <si>
    <t>(16,554</t>
  </si>
  <si>
    <t>(54,334</t>
  </si>
  <si>
    <t>(43,858</t>
  </si>
  <si>
    <t>Excluded from operating income for the North America segment are severance and transaction-related costs of approximately $1.1 million and $0.6 million for the three months ended August 2, 2014 and August 3, 2013, respectively, and $1.9 million and $1.2 million for the six months ended August 2, 2014 and August 3, 2013, respectively.</t>
  </si>
  <si>
    <t>Excluded from operating loss for the Europe segment are severance and transaction-related costs of approximately $1.1 million and $0.3 million for the three months ended August 2, 2014 and August 3, 2013, respectively, and $1.9 million and $0.6 million for the six months ended August 2, 2014 and August 3, 2013, respectively.</t>
  </si>
  <si>
    <t>Supplemental Financial Information</t>
  </si>
  <si>
    <t>On May 29, 2007, the Issuer issued $335.0 million of Senior Subordinated Notes (collectively, the “2007 Notes”). On March 4, 2011, the Issuer issued $450.0 million aggregate principal amount of Senior Secured Second Lien Notes, (the “2011 Notes”). On February 28, 2012, March 12, 2012 and September 20, 2012, the Issuer issued $400.0 million, $100.0 million and $625.0 million, respectively, aggregate principal amount of the same series of 9.0% Senior Secured First Lien Notes (collectively, the “2012 Notes”). On March 15, 2013, the Issuer issued $210.0 million aggregate principal amount of 6.125% Senior Secured First Lien Notes and on May 14, 2013, the Issuer issued $320.0 million aggregate principal amount of 7.75% Senior Notes (collectively, the “2013 Notes”). The 2007 Notes and the 2011 Notes are irrevocably and unconditionally guaranteed, jointly and severally, by all wholly-owned domestic current and future subsidiaries of Claire’s Stores, Inc. that guarantee the Company’s Credit Facility. The 2012 Notes and the 2013 Notes are unconditionally guaranteed, jointly and severally, by all wholly-owned domestic current and future subsidiaries of Claire’s Stores, Inc. As of August 2, 2014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t>
  </si>
  <si>
    <t>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t>
  </si>
  <si>
    <t>Condensed Consolidating Balance Sheet</t>
  </si>
  <si>
    <t>August 2, 2014</t>
  </si>
  <si>
    <t>(in thousands)</t>
  </si>
  <si>
    <t>Issuer</t>
  </si>
  <si>
    <t>Guarantors</t>
  </si>
  <si>
    <t>Non-</t>
  </si>
  <si>
    <t>Eliminations</t>
  </si>
  <si>
    <t>Consolidated</t>
  </si>
  <si>
    <t>ASSETS</t>
  </si>
  <si>
    <t>(3,260</t>
  </si>
  <si>
    <t>(226,026</t>
  </si>
  <si>
    <t>(132,776</t>
  </si>
  <si>
    <t>(362,062</t>
  </si>
  <si>
    <t>(4,062</t>
  </si>
  <si>
    <t>Intercompany receivables</t>
  </si>
  <si>
    <t>(194,054</t>
  </si>
  <si>
    <t>Investment in subsidiaries</t>
  </si>
  <si>
    <t>(51,515</t>
  </si>
  <si>
    <t>(2,145,900</t>
  </si>
  <si>
    <t>Intangible assets, net</t>
  </si>
  <si>
    <t>Deferred financing costs, net</t>
  </si>
  <si>
    <t>(2,339,954</t>
  </si>
  <si>
    <t>LIABILITIES AND STOCKHOLDER’S EQUITY (DEFICIT)</t>
  </si>
  <si>
    <t>(118</t>
  </si>
  <si>
    <t>Intercompany payables</t>
  </si>
  <si>
    <t>(194,055</t>
  </si>
  <si>
    <t>Stockholder’s equity (deficit):</t>
  </si>
  <si>
    <t>Common stock</t>
  </si>
  <si>
    <t>(369</t>
  </si>
  <si>
    <t>Additional paid in capital</t>
  </si>
  <si>
    <t>(2,233,564</t>
  </si>
  <si>
    <t>Accumulated other comprehensive income (loss), net of tax</t>
  </si>
  <si>
    <t>(4,981</t>
  </si>
  <si>
    <t>(760,134</t>
  </si>
  <si>
    <t>(9,329</t>
  </si>
  <si>
    <t>(74,748</t>
  </si>
  <si>
    <t>(141,154</t>
  </si>
  <si>
    <t>(2,145,899</t>
  </si>
  <si>
    <t>Total liabilities and stockholder’s equity (deficit)</t>
  </si>
  <si>
    <t>February 1, 2014</t>
  </si>
  <si>
    <t>(4,625</t>
  </si>
  <si>
    <t>(220,617</t>
  </si>
  <si>
    <t>(122,166</t>
  </si>
  <si>
    <t>(347,408</t>
  </si>
  <si>
    <t>(3,611</t>
  </si>
  <si>
    <t>(158,450</t>
  </si>
  <si>
    <t>(49,924</t>
  </si>
  <si>
    <t>(2,149,847</t>
  </si>
  <si>
    <t>(1</t>
  </si>
  <si>
    <t>(2,308,298</t>
  </si>
  <si>
    <t>(158,451</t>
  </si>
  <si>
    <t>(2,233,745</t>
  </si>
  <si>
    <t>(4,779</t>
  </si>
  <si>
    <t>(701,423</t>
  </si>
  <si>
    <t>(45,422</t>
  </si>
  <si>
    <t>(34,271</t>
  </si>
  <si>
    <t>(83,033</t>
  </si>
  <si>
    <t>Condensed Consolidating Statement of Operations and Comprehensive Loss</t>
  </si>
  <si>
    <t>For The Three Months Ended August 2, 2014</t>
  </si>
  <si>
    <t>(1,269</t>
  </si>
  <si>
    <t>Other (income) expense</t>
  </si>
  <si>
    <t>(1,968</t>
  </si>
  <si>
    <t>(4</t>
  </si>
  <si>
    <t>Operating income (loss)</t>
  </si>
  <si>
    <t>(2,099</t>
  </si>
  <si>
    <t>(7</t>
  </si>
  <si>
    <t>Income (loss) before income taxes</t>
  </si>
  <si>
    <t>(56,105</t>
  </si>
  <si>
    <t>Income (loss) from continuing operations</t>
  </si>
  <si>
    <t>(20,574</t>
  </si>
  <si>
    <t>Equity in earnings (loss) of subsidiaries</t>
  </si>
  <si>
    <t>(98</t>
  </si>
  <si>
    <t>(35,433</t>
  </si>
  <si>
    <t>(1,606</t>
  </si>
  <si>
    <t>(1,963</t>
  </si>
  <si>
    <t>Net gain (loss) on intra-entity foreign currency transactions, net of tax</t>
  </si>
  <si>
    <t>(3,841</t>
  </si>
  <si>
    <t>(3,860</t>
  </si>
  <si>
    <t>(5,447</t>
  </si>
  <si>
    <t>(5,823</t>
  </si>
  <si>
    <t>Comprehensive income (loss)</t>
  </si>
  <si>
    <t>(26,021</t>
  </si>
  <si>
    <t>(29,946</t>
  </si>
  <si>
    <t>For The Three Months Ended August 3, 2013</t>
  </si>
  <si>
    <t>Gross profit (deficit)</t>
  </si>
  <si>
    <t>(65</t>
  </si>
  <si>
    <t>(2,989</t>
  </si>
  <si>
    <t>(335</t>
  </si>
  <si>
    <t>(2,082</t>
  </si>
  <si>
    <t>(2,621</t>
  </si>
  <si>
    <t>(62,949</t>
  </si>
  <si>
    <t>(20,672</t>
  </si>
  <si>
    <t>Equity in earnings of subsidiaries</t>
  </si>
  <si>
    <t>(42,619</t>
  </si>
  <si>
    <t>(36</t>
  </si>
  <si>
    <t>(48</t>
  </si>
  <si>
    <t>(1,642</t>
  </si>
  <si>
    <t>(906</t>
  </si>
  <si>
    <t>(954</t>
  </si>
  <si>
    <t>(944</t>
  </si>
  <si>
    <t>(20,503</t>
  </si>
  <si>
    <t>(43,563</t>
  </si>
  <si>
    <t>For The Six Months Ended August 2, 2014</t>
  </si>
  <si>
    <t>(515</t>
  </si>
  <si>
    <t>(4,141</t>
  </si>
  <si>
    <t>(26</t>
  </si>
  <si>
    <t>(815</t>
  </si>
  <si>
    <t>(7,586</t>
  </si>
  <si>
    <t>(115,812</t>
  </si>
  <si>
    <t>Income tax expense (benefit)</t>
  </si>
  <si>
    <t>(1,041</t>
  </si>
  <si>
    <t>(58,711</t>
  </si>
  <si>
    <t>(1,171</t>
  </si>
  <si>
    <t>(55,930</t>
  </si>
  <si>
    <t>(994</t>
  </si>
  <si>
    <t>Net gain on intra-entity foreign currency transactions, net of tax</t>
  </si>
  <si>
    <t>(1,316</t>
  </si>
  <si>
    <t>(202</t>
  </si>
  <si>
    <t>(617</t>
  </si>
  <si>
    <t>(57,748</t>
  </si>
  <si>
    <t>(56,547</t>
  </si>
  <si>
    <t>For The Six Months Ended August 3, 2013</t>
  </si>
  <si>
    <t>(107</t>
  </si>
  <si>
    <t>(5,078</t>
  </si>
  <si>
    <t>(1,158</t>
  </si>
  <si>
    <t>(5,945</t>
  </si>
  <si>
    <t>(23</t>
  </si>
  <si>
    <t>(125,634</t>
  </si>
  <si>
    <t>(1,194</t>
  </si>
  <si>
    <t>(47,256</t>
  </si>
  <si>
    <t>(79,053</t>
  </si>
  <si>
    <t>(1,811</t>
  </si>
  <si>
    <t>(177</t>
  </si>
  <si>
    <t>(517</t>
  </si>
  <si>
    <t>Net loss on intra-entity foreign currency transactions, net of tax</t>
  </si>
  <si>
    <t>(5,246</t>
  </si>
  <si>
    <t>(1,182</t>
  </si>
  <si>
    <t>(5,309</t>
  </si>
  <si>
    <t>Other comprehensive loss</t>
  </si>
  <si>
    <t>(7,057</t>
  </si>
  <si>
    <t>(1,359</t>
  </si>
  <si>
    <t>(4,615</t>
  </si>
  <si>
    <t>(54,313</t>
  </si>
  <si>
    <t>(73,079</t>
  </si>
  <si>
    <t>Condensed Consolidating Statement of Cash Flows</t>
  </si>
  <si>
    <t>Six Months Ended August 2, 2014</t>
  </si>
  <si>
    <t>Adjustments to reconcile net income (loss) to net cash provided by (used in) operating activities:</t>
  </si>
  <si>
    <t>(57,101</t>
  </si>
  <si>
    <t>(1,129</t>
  </si>
  <si>
    <t>Net accretion of unfavorable lease obligations</t>
  </si>
  <si>
    <t>(242</t>
  </si>
  <si>
    <t>(22</t>
  </si>
  <si>
    <t>(264</t>
  </si>
  <si>
    <t>(620</t>
  </si>
  <si>
    <t>(373</t>
  </si>
  <si>
    <t>(405</t>
  </si>
  <si>
    <t>(69</t>
  </si>
  <si>
    <t>(2,501</t>
  </si>
  <si>
    <t>(2,975</t>
  </si>
  <si>
    <t>(3,559</t>
  </si>
  <si>
    <t>(2,203</t>
  </si>
  <si>
    <t>(9,572</t>
  </si>
  <si>
    <t>(3,492</t>
  </si>
  <si>
    <t>(9,005</t>
  </si>
  <si>
    <t>(148</t>
  </si>
  <si>
    <t>(2,103</t>
  </si>
  <si>
    <t>(2,251</t>
  </si>
  <si>
    <t>(974</t>
  </si>
  <si>
    <t>(1,160</t>
  </si>
  <si>
    <t>(1,145</t>
  </si>
  <si>
    <t>(173</t>
  </si>
  <si>
    <t>(121,685</t>
  </si>
  <si>
    <t>(19,739</t>
  </si>
  <si>
    <t>(522</t>
  </si>
  <si>
    <t>(20,459</t>
  </si>
  <si>
    <t>(9,966</t>
  </si>
  <si>
    <t>(30,947</t>
  </si>
  <si>
    <t>(59</t>
  </si>
  <si>
    <t>(431</t>
  </si>
  <si>
    <t>(490</t>
  </si>
  <si>
    <t>(20,518</t>
  </si>
  <si>
    <t>(10,397</t>
  </si>
  <si>
    <t>(31,437</t>
  </si>
  <si>
    <t>(103,000</t>
  </si>
  <si>
    <t>(165</t>
  </si>
  <si>
    <t>(50</t>
  </si>
  <si>
    <t>Intercompany activity, net</t>
  </si>
  <si>
    <t>(41,514</t>
  </si>
  <si>
    <t>(52,815</t>
  </si>
  <si>
    <t>(41,564</t>
  </si>
  <si>
    <t>(446</t>
  </si>
  <si>
    <t>Net increase (decrease) in cash and cash equivalents</t>
  </si>
  <si>
    <t>(8,544</t>
  </si>
  <si>
    <t>(25,104</t>
  </si>
  <si>
    <t>(31,217</t>
  </si>
  <si>
    <t>(78,378</t>
  </si>
  <si>
    <t>(675</t>
  </si>
  <si>
    <t>(1,037</t>
  </si>
  <si>
    <t>(396</t>
  </si>
  <si>
    <t>(27</t>
  </si>
  <si>
    <t>(423</t>
  </si>
  <si>
    <t>Stock compensation (benefit) expense</t>
  </si>
  <si>
    <t>(82</t>
  </si>
  <si>
    <t>(7,499</t>
  </si>
  <si>
    <t>(11,071</t>
  </si>
  <si>
    <t>(18,534</t>
  </si>
  <si>
    <t>(301</t>
  </si>
  <si>
    <t>(1,996</t>
  </si>
  <si>
    <t>(2,170</t>
  </si>
  <si>
    <t>(235</t>
  </si>
  <si>
    <t>(170</t>
  </si>
  <si>
    <t>(1,036</t>
  </si>
  <si>
    <t>(1,441</t>
  </si>
  <si>
    <t>(364</t>
  </si>
  <si>
    <t>(239</t>
  </si>
  <si>
    <t>(7,801</t>
  </si>
  <si>
    <t>(8,040</t>
  </si>
  <si>
    <t>(1,879</t>
  </si>
  <si>
    <t>(7,162</t>
  </si>
  <si>
    <t>(5,366</t>
  </si>
  <si>
    <t>(14,407</t>
  </si>
  <si>
    <t>(120</t>
  </si>
  <si>
    <t>(328</t>
  </si>
  <si>
    <t>(117,011</t>
  </si>
  <si>
    <t>(46,423</t>
  </si>
  <si>
    <t>(1,153</t>
  </si>
  <si>
    <t>(25,449</t>
  </si>
  <si>
    <t>(14,116</t>
  </si>
  <si>
    <t>(40,718</t>
  </si>
  <si>
    <t>(105</t>
  </si>
  <si>
    <t>(1,512</t>
  </si>
  <si>
    <t>(1,617</t>
  </si>
  <si>
    <t>(25,554</t>
  </si>
  <si>
    <t>(15,628</t>
  </si>
  <si>
    <t>(42,335</t>
  </si>
  <si>
    <t>Repurchases of notes, including tender premium and fees</t>
  </si>
  <si>
    <t>(523,660</t>
  </si>
  <si>
    <t>(9,845</t>
  </si>
  <si>
    <t>(24</t>
  </si>
  <si>
    <t>(35,826</t>
  </si>
  <si>
    <t>(29,347</t>
  </si>
  <si>
    <t>(35,850</t>
  </si>
  <si>
    <t>(3,529</t>
  </si>
  <si>
    <t>(2,452</t>
  </si>
  <si>
    <t>(871</t>
  </si>
  <si>
    <t>(56,497</t>
  </si>
  <si>
    <t>(38,809</t>
  </si>
  <si>
    <t>(93,158</t>
  </si>
  <si>
    <t>Debt (Tables)</t>
  </si>
  <si>
    <t>Components of Debt</t>
  </si>
  <si>
    <t>Debt Repurchase Activity</t>
  </si>
  <si>
    <t>The following is a summary of the Company’s debt repurchase activity for the three and six months ended August 3, 2013 (in thousands). All debt repurchases in the three and six months ended August 3, 2013, were pursuant to the tender offer and note redemptions.</t>
  </si>
  <si>
    <t>Accumulated Other Comprehensive Income (Loss) (Tables)</t>
  </si>
  <si>
    <t>Components of Accumulated Other Comprehensive Income (Loss), Net of Tax</t>
  </si>
  <si>
    <t>Stock Options and Stock-Based Compensation (Tables)</t>
  </si>
  <si>
    <t>Summary of Activity in Stock Option Plan</t>
  </si>
  <si>
    <t>Segment Information (Tables)</t>
  </si>
  <si>
    <t>Net Sales, Depreciation and Amortization and Operating Income</t>
  </si>
  <si>
    <t>Supplemental Financial Information (Tables)</t>
  </si>
  <si>
    <t>Fair Value Measurements - Additional Information (Detail) (USD $)</t>
  </si>
  <si>
    <t>Fair Value, Balance Sheet Grouping, Financial Statement Captions [Line Items]</t>
  </si>
  <si>
    <t>Long term debt, fair value</t>
  </si>
  <si>
    <t>Long term debt, carrying value</t>
  </si>
  <si>
    <t>Components of Debt (Detail) (USD $)</t>
  </si>
  <si>
    <t>Debt Instrument [Line Items]</t>
  </si>
  <si>
    <t>Long-term Debt</t>
  </si>
  <si>
    <t>9.0% Senior secured first lien notes due 2019</t>
  </si>
  <si>
    <t>[1]</t>
  </si>
  <si>
    <t>Amounts include unamortized premium of $13,045 and $14,174 as of August 2, 2014 and February 1, 2014, respectively.</t>
  </si>
  <si>
    <t>Components of Debt (Parenthetical) (Detail) (USD $)</t>
  </si>
  <si>
    <t>12 Months Ended</t>
  </si>
  <si>
    <t>Senior secured revolving credit facility, due date</t>
  </si>
  <si>
    <t>'2017</t>
  </si>
  <si>
    <t>Unamortized premium</t>
  </si>
  <si>
    <t>Long-term Debt, interest rate</t>
  </si>
  <si>
    <t>Long-term Debt, due date</t>
  </si>
  <si>
    <t>'2019</t>
  </si>
  <si>
    <t>'2020</t>
  </si>
  <si>
    <t>Debt - Additional Information (Detail) (USD $)</t>
  </si>
  <si>
    <t>In Millions, unless otherwise specified</t>
  </si>
  <si>
    <t>0 Months Ended</t>
  </si>
  <si>
    <t>Apr. 30, 2014</t>
  </si>
  <si>
    <t>Sep. 20, 2012</t>
  </si>
  <si>
    <t>Total Net Secured Leverage Ratio</t>
  </si>
  <si>
    <t>Outstanding letters of credit</t>
  </si>
  <si>
    <t>Note Repurchase Activity (Detail) (USD $)</t>
  </si>
  <si>
    <t>Recognized Loss</t>
  </si>
  <si>
    <t>Debt Repurchase Activity for Three Months Ended August 3, 2013</t>
  </si>
  <si>
    <t>Principal Amount</t>
  </si>
  <si>
    <t>Repurchase Price</t>
  </si>
  <si>
    <t>Debt Repurchase Activity for Six Months Ended August 3, 2013</t>
  </si>
  <si>
    <t>[2]</t>
  </si>
  <si>
    <t>9.25% Senior fixed rate notes due 2015 | Debt Repurchase Activity for Three Months Ended August 3, 2013</t>
  </si>
  <si>
    <t>9.25% Senior fixed rate notes due 2015 | Debt Repurchase Activity for Six Months Ended August 3, 2013</t>
  </si>
  <si>
    <t>9.625%/10.375% Senior toggle notes due 2015 | Debt Repurchase Activity for Three Months Ended August 3, 2013</t>
  </si>
  <si>
    <t>9.625%/10.375% Senior toggle notes due 2015 | Debt Repurchase Activity for Six Months Ended August 3, 2013</t>
  </si>
  <si>
    <t>Note Repurchase Activity (Parenthetical) (Detail) (USD $)</t>
  </si>
  <si>
    <t>9.25% Senior fixed rate notes due 2015</t>
  </si>
  <si>
    <t>'2015</t>
  </si>
  <si>
    <t>Deferred financings costs included in recognized repurchase gain (loss)</t>
  </si>
  <si>
    <t>Redemption premiums and fees</t>
  </si>
  <si>
    <t>9.625%/10.375% Senior toggle notes due 2015</t>
  </si>
  <si>
    <t>Long-term Debt interest rate, minimum</t>
  </si>
  <si>
    <t>Long-term Debt interest rate, maximum</t>
  </si>
  <si>
    <t>Components of Accumulated Other Comprehensive Income (Loss), Net of Tax (Detail) (USD $)</t>
  </si>
  <si>
    <t>Foreign Currency Items</t>
  </si>
  <si>
    <t>Derivative Instrument</t>
  </si>
  <si>
    <t>Accumulated Other Comprehensive Income (Loss) [Line Items]</t>
  </si>
  <si>
    <t>Accumulated comprehensive income, beginning balance</t>
  </si>
  <si>
    <t>Accumulated comprehensive income, ending balance</t>
  </si>
  <si>
    <t>Summary of Activity in Stock Option Plan (Detail) (USD $)</t>
  </si>
  <si>
    <t>Share-based Compensation Arrangement by Share-based Payment Award [Line Items]</t>
  </si>
  <si>
    <t>Outstanding as of February 1, 2014</t>
  </si>
  <si>
    <t>Outstanding as of August 2, 2014</t>
  </si>
  <si>
    <t>Options vested and expected to vest as of August 2, 2014</t>
  </si>
  <si>
    <t>Exercisable as of August 2, 2014</t>
  </si>
  <si>
    <t>Outstanding as of February 1, 2014, Weighted-Average Exercise Price</t>
  </si>
  <si>
    <t>Options granted, Weighted-Average Exercise Price</t>
  </si>
  <si>
    <t>Options exercised, Weighted-Average Exercise Price</t>
  </si>
  <si>
    <t>Options forfeited, Weighted-Average Exercise Price</t>
  </si>
  <si>
    <t>Options expired, Weighted-Average Exercise Price</t>
  </si>
  <si>
    <t>Outstanding as of August 2, 2014, Weighted-Average Exercise Price</t>
  </si>
  <si>
    <t>Options vested and expected to vest as of August 2, 2014, Weighted-Average Exercise Price</t>
  </si>
  <si>
    <t>Exercisable as of August 2, 2014, Weighted-Average Exercise Price</t>
  </si>
  <si>
    <t>Outstanding as of August 2, 2014, Weighted Average Remaining Contractual Term</t>
  </si>
  <si>
    <t>'5 years 2 months 12 days</t>
  </si>
  <si>
    <t>Options vested and expected to vest as of August 2, 2014, Weighted Average Remaining Contractual Term</t>
  </si>
  <si>
    <t>'5 years 1 month 6 days</t>
  </si>
  <si>
    <t>Exercisable as of August 2, 2014, Weighted Average Remaining Contractual Term</t>
  </si>
  <si>
    <t>'4 years 7 months 6 days</t>
  </si>
  <si>
    <t>Stock Options and Stock-Based Compensation - Additional Information (Detail) (USD $)</t>
  </si>
  <si>
    <t>In Millions, except Per Share data, unless otherwise specified</t>
  </si>
  <si>
    <t>Weighted average grant date fair value of options granted</t>
  </si>
  <si>
    <t>Additional paid-in capital relating to stock-based compensation</t>
  </si>
  <si>
    <t>Reversals of stock compensation expense</t>
  </si>
  <si>
    <t>Amount of forfeitures of stock options for former executive officers</t>
  </si>
  <si>
    <t>Income Taxes - Additional Information (Detail) (USD $)</t>
  </si>
  <si>
    <t>Apr. 30, 2011</t>
  </si>
  <si>
    <t>Income Tax Disclosure [Line Items]</t>
  </si>
  <si>
    <t>Effective income tax rate</t>
  </si>
  <si>
    <t>U.S. income taxes at statutory federal rate</t>
  </si>
  <si>
    <t>Withholding tax assessments including penalties and interest</t>
  </si>
  <si>
    <t>Related Party Transactions - Additional Information (Detail) (Apollo Global Securities, LLC, USD $)</t>
  </si>
  <si>
    <t>Mar. 15, 2013</t>
  </si>
  <si>
    <t>Apollo Global Securities, LLC</t>
  </si>
  <si>
    <t>Related Party Transaction [Line Items]</t>
  </si>
  <si>
    <t>Debt Issuance Fees</t>
  </si>
  <si>
    <t>Segment Information - Additional Information (Detail) (USD $)</t>
  </si>
  <si>
    <t>Segment</t>
  </si>
  <si>
    <t>Segment Reporting Information [Line Items]</t>
  </si>
  <si>
    <t>Number of reportable segments</t>
  </si>
  <si>
    <t>Net Sales, Depreciation and Amortization and Operating Income (Detail) (USD $)</t>
  </si>
  <si>
    <t>Operating Segments</t>
  </si>
  <si>
    <t>Operating Segments | North America</t>
  </si>
  <si>
    <t>Operating Segments | Europe</t>
  </si>
  <si>
    <t>Supplemental Financial Information - Additional Information (Detail) (USD $)</t>
  </si>
  <si>
    <t>2007 Notes</t>
  </si>
  <si>
    <t>Mar. 04, 2011</t>
  </si>
  <si>
    <t>2011 Notes</t>
  </si>
  <si>
    <t>2012 Notes</t>
  </si>
  <si>
    <t>Mar. 12, 2012</t>
  </si>
  <si>
    <t>Feb. 28, 2012</t>
  </si>
  <si>
    <t>2013 Notes</t>
  </si>
  <si>
    <t>Principal amount of senior notes</t>
  </si>
  <si>
    <t>Percentage senior secured first lien notes</t>
  </si>
  <si>
    <t>Percentage of ownership of domestic subsidiaries</t>
  </si>
  <si>
    <t>Condensed Consolidating Balance Sheet (Detail) (USD $)</t>
  </si>
  <si>
    <t>Feb. 02, 2013</t>
  </si>
  <si>
    <t>Total property and equipment</t>
  </si>
  <si>
    <t>Stockholder's equity (deficit):</t>
  </si>
  <si>
    <t>Total liabilities and stockholder's equity (deficit)</t>
  </si>
  <si>
    <t>Non-Guarantors</t>
  </si>
  <si>
    <t>Condensed Consolidating Statement of Operations and Comprehensive Income (Loss) (Detail) (USD $)</t>
  </si>
  <si>
    <t>Net (loss) gain on intra-entity foreign currency transactions, net of tax</t>
  </si>
  <si>
    <t>Condensed Consolidating Statement of Cash Flows (Detail) (USD $)</t>
  </si>
  <si>
    <t>Net accretion of favorable (unfavorable) le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24" fillId="33" borderId="0" xfId="0" applyFont="1" applyFill="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26" fillId="0" borderId="12" xfId="0" applyFont="1" applyBorder="1" applyAlignment="1">
      <alignment wrapText="1"/>
    </xf>
    <xf numFmtId="0" fontId="18" fillId="33" borderId="0" xfId="0" applyFont="1" applyFill="1" applyAlignment="1">
      <alignment horizontal="left" vertical="top" wrapText="1" indent="3"/>
    </xf>
    <xf numFmtId="0" fontId="25"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0" fontId="25" fillId="0" borderId="10" xfId="0" applyFont="1" applyBorder="1"/>
    <xf numFmtId="0" fontId="18" fillId="33" borderId="0" xfId="0" applyFont="1" applyFill="1" applyAlignment="1">
      <alignment vertical="top"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0" borderId="0" xfId="0" applyFont="1" applyAlignment="1">
      <alignment horizontal="left" vertical="top" wrapText="1" inden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5.28515625" bestFit="1" customWidth="1"/>
    <col min="2" max="3" width="36.5703125" bestFit="1" customWidth="1"/>
    <col min="4" max="4" width="10.85546875" customWidth="1"/>
    <col min="5" max="5" width="36.5703125" bestFit="1" customWidth="1"/>
    <col min="6" max="8" width="10.85546875" customWidth="1"/>
    <col min="9" max="9" width="36.5703125" customWidth="1"/>
    <col min="10" max="12" width="10.85546875" customWidth="1"/>
    <col min="13" max="13" width="29.28515625" customWidth="1"/>
    <col min="14" max="16" width="10.85546875" customWidth="1"/>
    <col min="17" max="17" width="36.5703125" customWidth="1"/>
    <col min="18" max="20" width="10.85546875" customWidth="1"/>
    <col min="21" max="21" width="36.5703125" customWidth="1"/>
    <col min="22" max="24" width="10.85546875" customWidth="1"/>
    <col min="25" max="25" width="29.28515625" customWidth="1"/>
    <col min="26" max="26" width="10.85546875" customWidth="1"/>
  </cols>
  <sheetData>
    <row r="1" spans="1:26" ht="15" customHeight="1" x14ac:dyDescent="0.25">
      <c r="A1" s="6" t="s">
        <v>15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5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4</v>
      </c>
      <c r="C4" s="10" t="s">
        <v>159</v>
      </c>
    </row>
    <row r="5" spans="1:26" x14ac:dyDescent="0.25">
      <c r="A5" s="12"/>
      <c r="B5" s="14" t="s">
        <v>160</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row>
    <row r="8" spans="1:26" ht="15.75" thickBot="1" x14ac:dyDescent="0.3">
      <c r="A8" s="12"/>
      <c r="B8" s="18"/>
      <c r="C8" s="18" t="s">
        <v>161</v>
      </c>
      <c r="D8" s="33" t="s">
        <v>162</v>
      </c>
      <c r="E8" s="33"/>
      <c r="F8" s="18"/>
      <c r="G8" s="18" t="s">
        <v>161</v>
      </c>
      <c r="H8" s="33" t="s">
        <v>163</v>
      </c>
      <c r="I8" s="33"/>
      <c r="J8" s="18"/>
    </row>
    <row r="9" spans="1:26" x14ac:dyDescent="0.25">
      <c r="A9" s="12"/>
      <c r="B9" s="19"/>
      <c r="C9" s="34"/>
      <c r="D9" s="34"/>
      <c r="E9" s="34"/>
      <c r="F9" s="34"/>
      <c r="G9" s="34"/>
      <c r="H9" s="34"/>
      <c r="I9" s="34"/>
      <c r="J9" s="34"/>
    </row>
    <row r="10" spans="1:26" ht="26.25" thickBot="1" x14ac:dyDescent="0.3">
      <c r="A10" s="12"/>
      <c r="B10" s="20" t="s">
        <v>164</v>
      </c>
      <c r="C10" s="21" t="s">
        <v>161</v>
      </c>
      <c r="D10" s="21" t="s">
        <v>165</v>
      </c>
      <c r="E10" s="22">
        <v>19500</v>
      </c>
      <c r="F10" s="23" t="s">
        <v>161</v>
      </c>
      <c r="G10" s="21" t="s">
        <v>161</v>
      </c>
      <c r="H10" s="23" t="s">
        <v>165</v>
      </c>
      <c r="I10" s="24" t="s">
        <v>166</v>
      </c>
      <c r="J10" s="23" t="s">
        <v>161</v>
      </c>
    </row>
    <row r="11" spans="1:26" ht="15.75" thickTop="1" x14ac:dyDescent="0.25">
      <c r="A11" s="12"/>
      <c r="B11" s="19"/>
      <c r="C11" s="19" t="s">
        <v>161</v>
      </c>
      <c r="D11" s="25"/>
      <c r="E11" s="25"/>
      <c r="F11" s="19"/>
      <c r="G11" s="19" t="s">
        <v>161</v>
      </c>
      <c r="H11" s="25"/>
      <c r="I11" s="25"/>
      <c r="J11" s="19"/>
    </row>
    <row r="12" spans="1:26" x14ac:dyDescent="0.25">
      <c r="A12" s="12"/>
      <c r="B12" s="19"/>
      <c r="C12" s="34"/>
      <c r="D12" s="34"/>
      <c r="E12" s="34"/>
      <c r="F12" s="34"/>
      <c r="G12" s="34"/>
      <c r="H12" s="34"/>
      <c r="I12" s="34"/>
      <c r="J12" s="34"/>
    </row>
    <row r="13" spans="1:26" x14ac:dyDescent="0.25">
      <c r="A13" s="12"/>
      <c r="B13" s="26" t="s">
        <v>167</v>
      </c>
      <c r="C13" s="18" t="s">
        <v>161</v>
      </c>
      <c r="D13" s="11"/>
      <c r="E13" s="11"/>
      <c r="F13" s="11"/>
      <c r="G13" s="18" t="s">
        <v>161</v>
      </c>
      <c r="H13" s="11"/>
      <c r="I13" s="11"/>
      <c r="J13" s="11"/>
    </row>
    <row r="14" spans="1:26" ht="25.5" x14ac:dyDescent="0.25">
      <c r="A14" s="12"/>
      <c r="B14" s="27" t="s">
        <v>168</v>
      </c>
      <c r="C14" s="28" t="s">
        <v>161</v>
      </c>
      <c r="D14" s="21" t="s">
        <v>165</v>
      </c>
      <c r="E14" s="22">
        <v>259612</v>
      </c>
      <c r="F14" s="23" t="s">
        <v>161</v>
      </c>
      <c r="G14" s="28" t="s">
        <v>161</v>
      </c>
      <c r="H14" s="21" t="s">
        <v>165</v>
      </c>
      <c r="I14" s="22">
        <v>259612</v>
      </c>
      <c r="J14" s="23" t="s">
        <v>161</v>
      </c>
    </row>
    <row r="15" spans="1:26" ht="25.5" x14ac:dyDescent="0.25">
      <c r="A15" s="12"/>
      <c r="B15" s="29" t="s">
        <v>169</v>
      </c>
      <c r="C15" s="18" t="s">
        <v>161</v>
      </c>
      <c r="D15" s="11"/>
      <c r="E15" s="30">
        <v>1138045</v>
      </c>
      <c r="F15" s="15" t="s">
        <v>161</v>
      </c>
      <c r="G15" s="18" t="s">
        <v>161</v>
      </c>
      <c r="H15" s="11"/>
      <c r="I15" s="30">
        <v>1139174</v>
      </c>
      <c r="J15" s="15" t="s">
        <v>161</v>
      </c>
    </row>
    <row r="16" spans="1:26" ht="25.5" x14ac:dyDescent="0.25">
      <c r="A16" s="12"/>
      <c r="B16" s="27" t="s">
        <v>170</v>
      </c>
      <c r="C16" s="28" t="s">
        <v>161</v>
      </c>
      <c r="D16" s="21"/>
      <c r="E16" s="22">
        <v>450000</v>
      </c>
      <c r="F16" s="23" t="s">
        <v>161</v>
      </c>
      <c r="G16" s="28" t="s">
        <v>161</v>
      </c>
      <c r="H16" s="21"/>
      <c r="I16" s="22">
        <v>450000</v>
      </c>
      <c r="J16" s="23" t="s">
        <v>161</v>
      </c>
    </row>
    <row r="17" spans="1:26" ht="25.5" x14ac:dyDescent="0.25">
      <c r="A17" s="12"/>
      <c r="B17" s="29" t="s">
        <v>171</v>
      </c>
      <c r="C17" s="18" t="s">
        <v>161</v>
      </c>
      <c r="D17" s="11"/>
      <c r="E17" s="30">
        <v>210000</v>
      </c>
      <c r="F17" s="15" t="s">
        <v>161</v>
      </c>
      <c r="G17" s="18" t="s">
        <v>161</v>
      </c>
      <c r="H17" s="11"/>
      <c r="I17" s="30">
        <v>210000</v>
      </c>
      <c r="J17" s="15" t="s">
        <v>161</v>
      </c>
    </row>
    <row r="18" spans="1:26" ht="15.75" thickBot="1" x14ac:dyDescent="0.3">
      <c r="A18" s="12"/>
      <c r="B18" s="27" t="s">
        <v>172</v>
      </c>
      <c r="C18" s="28" t="s">
        <v>161</v>
      </c>
      <c r="D18" s="21"/>
      <c r="E18" s="22">
        <v>320000</v>
      </c>
      <c r="F18" s="23" t="s">
        <v>161</v>
      </c>
      <c r="G18" s="28" t="s">
        <v>161</v>
      </c>
      <c r="H18" s="21"/>
      <c r="I18" s="22">
        <v>320000</v>
      </c>
      <c r="J18" s="23" t="s">
        <v>161</v>
      </c>
    </row>
    <row r="19" spans="1:26" x14ac:dyDescent="0.25">
      <c r="A19" s="12"/>
      <c r="B19" s="19"/>
      <c r="C19" s="19" t="s">
        <v>161</v>
      </c>
      <c r="D19" s="31"/>
      <c r="E19" s="31"/>
      <c r="F19" s="19"/>
      <c r="G19" s="19" t="s">
        <v>161</v>
      </c>
      <c r="H19" s="31"/>
      <c r="I19" s="31"/>
      <c r="J19" s="19"/>
    </row>
    <row r="20" spans="1:26" ht="15.75" thickBot="1" x14ac:dyDescent="0.3">
      <c r="A20" s="12"/>
      <c r="B20" s="26" t="s">
        <v>56</v>
      </c>
      <c r="C20" s="18" t="s">
        <v>161</v>
      </c>
      <c r="D20" s="11" t="s">
        <v>165</v>
      </c>
      <c r="E20" s="30">
        <v>2377657</v>
      </c>
      <c r="F20" s="15" t="s">
        <v>161</v>
      </c>
      <c r="G20" s="18" t="s">
        <v>161</v>
      </c>
      <c r="H20" s="11" t="s">
        <v>165</v>
      </c>
      <c r="I20" s="30">
        <v>2378786</v>
      </c>
      <c r="J20" s="15" t="s">
        <v>161</v>
      </c>
    </row>
    <row r="21" spans="1:26" ht="15.75" thickTop="1" x14ac:dyDescent="0.25">
      <c r="A21" s="12"/>
      <c r="B21" s="19"/>
      <c r="C21" s="19" t="s">
        <v>161</v>
      </c>
      <c r="D21" s="25"/>
      <c r="E21" s="25"/>
      <c r="F21" s="19"/>
      <c r="G21" s="19" t="s">
        <v>161</v>
      </c>
      <c r="H21" s="25"/>
      <c r="I21" s="25"/>
      <c r="J21" s="19"/>
    </row>
    <row r="22" spans="1:26" x14ac:dyDescent="0.25">
      <c r="A22" s="12"/>
      <c r="B22" s="19"/>
      <c r="C22" s="34"/>
      <c r="D22" s="34"/>
      <c r="E22" s="34"/>
      <c r="F22" s="34"/>
      <c r="G22" s="34"/>
      <c r="H22" s="34"/>
      <c r="I22" s="34"/>
      <c r="J22" s="34"/>
    </row>
    <row r="23" spans="1:26" ht="26.25" thickBot="1" x14ac:dyDescent="0.3">
      <c r="A23" s="12"/>
      <c r="B23" s="32" t="s">
        <v>173</v>
      </c>
      <c r="C23" s="28" t="s">
        <v>161</v>
      </c>
      <c r="D23" s="21" t="s">
        <v>165</v>
      </c>
      <c r="E23" s="22">
        <v>17181</v>
      </c>
      <c r="F23" s="23" t="s">
        <v>161</v>
      </c>
      <c r="G23" s="28" t="s">
        <v>161</v>
      </c>
      <c r="H23" s="21" t="s">
        <v>165</v>
      </c>
      <c r="I23" s="22">
        <v>17232</v>
      </c>
      <c r="J23" s="23" t="s">
        <v>161</v>
      </c>
    </row>
    <row r="24" spans="1:26" ht="15.75" thickTop="1" x14ac:dyDescent="0.25">
      <c r="A24" s="12"/>
      <c r="B24" s="19"/>
      <c r="C24" s="19" t="s">
        <v>161</v>
      </c>
      <c r="D24" s="25"/>
      <c r="E24" s="25"/>
      <c r="F24" s="19"/>
      <c r="G24" s="19" t="s">
        <v>161</v>
      </c>
      <c r="H24" s="25"/>
      <c r="I24" s="25"/>
      <c r="J24" s="19"/>
    </row>
    <row r="25" spans="1:26" ht="15.75"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38.25" x14ac:dyDescent="0.25">
      <c r="A26" s="12"/>
      <c r="B26" s="35">
        <v>-1</v>
      </c>
      <c r="C26" s="35" t="s">
        <v>174</v>
      </c>
    </row>
    <row r="27" spans="1:26" x14ac:dyDescent="0.25">
      <c r="A27" s="12"/>
      <c r="B27" s="17" t="s">
        <v>175</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2"/>
      <c r="B28" s="14" t="s">
        <v>176</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2"/>
      <c r="B29" s="17" t="s">
        <v>177</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14" t="s">
        <v>178</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5.75" thickBot="1" x14ac:dyDescent="0.3">
      <c r="A33" s="12"/>
      <c r="B33" s="18"/>
      <c r="C33" s="18" t="s">
        <v>161</v>
      </c>
      <c r="D33" s="33" t="s">
        <v>179</v>
      </c>
      <c r="E33" s="33"/>
      <c r="F33" s="33"/>
      <c r="G33" s="33"/>
      <c r="H33" s="33"/>
      <c r="I33" s="33"/>
      <c r="J33" s="33"/>
      <c r="K33" s="33"/>
      <c r="L33" s="33"/>
      <c r="M33" s="33"/>
      <c r="N33" s="18"/>
      <c r="O33" s="18" t="s">
        <v>161</v>
      </c>
      <c r="P33" s="33" t="s">
        <v>180</v>
      </c>
      <c r="Q33" s="33"/>
      <c r="R33" s="33"/>
      <c r="S33" s="33"/>
      <c r="T33" s="33"/>
      <c r="U33" s="33"/>
      <c r="V33" s="33"/>
      <c r="W33" s="33"/>
      <c r="X33" s="33"/>
      <c r="Y33" s="33"/>
      <c r="Z33" s="18"/>
    </row>
    <row r="34" spans="1:26" x14ac:dyDescent="0.25">
      <c r="A34" s="12"/>
      <c r="B34" s="18"/>
      <c r="C34" s="18" t="s">
        <v>161</v>
      </c>
      <c r="D34" s="39" t="s">
        <v>181</v>
      </c>
      <c r="E34" s="39"/>
      <c r="F34" s="18"/>
      <c r="G34" s="18" t="s">
        <v>161</v>
      </c>
      <c r="H34" s="39" t="s">
        <v>182</v>
      </c>
      <c r="I34" s="39"/>
      <c r="J34" s="18"/>
      <c r="K34" s="18" t="s">
        <v>161</v>
      </c>
      <c r="L34" s="39" t="s">
        <v>183</v>
      </c>
      <c r="M34" s="39"/>
      <c r="N34" s="18"/>
      <c r="O34" s="18" t="s">
        <v>161</v>
      </c>
      <c r="P34" s="39" t="s">
        <v>181</v>
      </c>
      <c r="Q34" s="39"/>
      <c r="R34" s="18"/>
      <c r="S34" s="18" t="s">
        <v>161</v>
      </c>
      <c r="T34" s="39" t="s">
        <v>182</v>
      </c>
      <c r="U34" s="39"/>
      <c r="V34" s="18"/>
      <c r="W34" s="18" t="s">
        <v>161</v>
      </c>
      <c r="X34" s="39" t="s">
        <v>183</v>
      </c>
      <c r="Y34" s="39"/>
      <c r="Z34" s="18"/>
    </row>
    <row r="35" spans="1:26" ht="15.75" thickBot="1" x14ac:dyDescent="0.3">
      <c r="A35" s="12"/>
      <c r="B35" s="36" t="s">
        <v>184</v>
      </c>
      <c r="C35" s="18" t="s">
        <v>161</v>
      </c>
      <c r="D35" s="33" t="s">
        <v>185</v>
      </c>
      <c r="E35" s="33"/>
      <c r="F35" s="18"/>
      <c r="G35" s="18" t="s">
        <v>161</v>
      </c>
      <c r="H35" s="33" t="s">
        <v>186</v>
      </c>
      <c r="I35" s="33"/>
      <c r="J35" s="18"/>
      <c r="K35" s="18" t="s">
        <v>161</v>
      </c>
      <c r="L35" s="33" t="s">
        <v>187</v>
      </c>
      <c r="M35" s="33"/>
      <c r="N35" s="18"/>
      <c r="O35" s="18" t="s">
        <v>161</v>
      </c>
      <c r="P35" s="33" t="s">
        <v>185</v>
      </c>
      <c r="Q35" s="33"/>
      <c r="R35" s="18"/>
      <c r="S35" s="18" t="s">
        <v>161</v>
      </c>
      <c r="T35" s="33" t="s">
        <v>186</v>
      </c>
      <c r="U35" s="33"/>
      <c r="V35" s="18"/>
      <c r="W35" s="18" t="s">
        <v>161</v>
      </c>
      <c r="X35" s="33" t="s">
        <v>188</v>
      </c>
      <c r="Y35" s="33"/>
      <c r="Z35" s="18"/>
    </row>
    <row r="36" spans="1:26" ht="25.5" x14ac:dyDescent="0.25">
      <c r="A36" s="12"/>
      <c r="B36" s="20" t="s">
        <v>189</v>
      </c>
      <c r="C36" s="21" t="s">
        <v>161</v>
      </c>
      <c r="D36" s="21" t="s">
        <v>165</v>
      </c>
      <c r="E36" s="22">
        <v>181259</v>
      </c>
      <c r="F36" s="23" t="s">
        <v>161</v>
      </c>
      <c r="G36" s="21" t="s">
        <v>161</v>
      </c>
      <c r="H36" s="21" t="s">
        <v>165</v>
      </c>
      <c r="I36" s="22">
        <v>181259</v>
      </c>
      <c r="J36" s="23" t="s">
        <v>161</v>
      </c>
      <c r="K36" s="21" t="s">
        <v>161</v>
      </c>
      <c r="L36" s="21" t="s">
        <v>165</v>
      </c>
      <c r="M36" s="22">
        <v>1494</v>
      </c>
      <c r="N36" s="23" t="s">
        <v>161</v>
      </c>
      <c r="O36" s="21" t="s">
        <v>161</v>
      </c>
      <c r="P36" s="21" t="s">
        <v>165</v>
      </c>
      <c r="Q36" s="22">
        <v>220270</v>
      </c>
      <c r="R36" s="23" t="s">
        <v>161</v>
      </c>
      <c r="S36" s="21" t="s">
        <v>161</v>
      </c>
      <c r="T36" s="21" t="s">
        <v>165</v>
      </c>
      <c r="U36" s="22">
        <v>219802</v>
      </c>
      <c r="V36" s="23" t="s">
        <v>161</v>
      </c>
      <c r="W36" s="21" t="s">
        <v>161</v>
      </c>
      <c r="X36" s="21" t="s">
        <v>165</v>
      </c>
      <c r="Y36" s="22">
        <v>2597</v>
      </c>
      <c r="Z36" s="23" t="s">
        <v>161</v>
      </c>
    </row>
    <row r="37" spans="1:26" ht="26.25" thickBot="1" x14ac:dyDescent="0.3">
      <c r="A37" s="12"/>
      <c r="B37" s="26" t="s">
        <v>190</v>
      </c>
      <c r="C37" s="11" t="s">
        <v>161</v>
      </c>
      <c r="D37" s="11"/>
      <c r="E37" s="30">
        <v>280667</v>
      </c>
      <c r="F37" s="15" t="s">
        <v>161</v>
      </c>
      <c r="G37" s="11" t="s">
        <v>161</v>
      </c>
      <c r="H37" s="11"/>
      <c r="I37" s="30">
        <v>280667</v>
      </c>
      <c r="J37" s="15" t="s">
        <v>161</v>
      </c>
      <c r="K37" s="11" t="s">
        <v>161</v>
      </c>
      <c r="L37" s="11"/>
      <c r="M37" s="30">
        <v>1627</v>
      </c>
      <c r="N37" s="15" t="s">
        <v>161</v>
      </c>
      <c r="O37" s="11" t="s">
        <v>161</v>
      </c>
      <c r="P37" s="11"/>
      <c r="Q37" s="30">
        <v>302190</v>
      </c>
      <c r="R37" s="15" t="s">
        <v>161</v>
      </c>
      <c r="S37" s="11" t="s">
        <v>161</v>
      </c>
      <c r="T37" s="11"/>
      <c r="U37" s="30">
        <v>301947</v>
      </c>
      <c r="V37" s="15" t="s">
        <v>161</v>
      </c>
      <c r="W37" s="11" t="s">
        <v>161</v>
      </c>
      <c r="X37" s="11"/>
      <c r="Y37" s="30">
        <v>2198</v>
      </c>
      <c r="Z37" s="15" t="s">
        <v>161</v>
      </c>
    </row>
    <row r="38" spans="1:26" x14ac:dyDescent="0.25">
      <c r="A38" s="12"/>
      <c r="B38" s="19"/>
      <c r="C38" s="19" t="s">
        <v>161</v>
      </c>
      <c r="D38" s="31"/>
      <c r="E38" s="31"/>
      <c r="F38" s="19"/>
      <c r="G38" s="19" t="s">
        <v>161</v>
      </c>
      <c r="H38" s="31"/>
      <c r="I38" s="31"/>
      <c r="J38" s="19"/>
      <c r="K38" s="19" t="s">
        <v>161</v>
      </c>
      <c r="L38" s="31"/>
      <c r="M38" s="31"/>
      <c r="N38" s="19"/>
      <c r="O38" s="19" t="s">
        <v>161</v>
      </c>
      <c r="P38" s="31"/>
      <c r="Q38" s="31"/>
      <c r="R38" s="19"/>
      <c r="S38" s="19" t="s">
        <v>161</v>
      </c>
      <c r="T38" s="31"/>
      <c r="U38" s="31"/>
      <c r="V38" s="19"/>
      <c r="W38" s="19" t="s">
        <v>161</v>
      </c>
      <c r="X38" s="31"/>
      <c r="Y38" s="31"/>
      <c r="Z38" s="19"/>
    </row>
    <row r="39" spans="1:26" ht="15.75" thickBot="1" x14ac:dyDescent="0.3">
      <c r="A39" s="12"/>
      <c r="B39" s="37"/>
      <c r="C39" s="28" t="s">
        <v>161</v>
      </c>
      <c r="D39" s="21" t="s">
        <v>165</v>
      </c>
      <c r="E39" s="22">
        <v>461926</v>
      </c>
      <c r="F39" s="23" t="s">
        <v>161</v>
      </c>
      <c r="G39" s="28" t="s">
        <v>161</v>
      </c>
      <c r="H39" s="21" t="s">
        <v>165</v>
      </c>
      <c r="I39" s="22">
        <v>461926</v>
      </c>
      <c r="J39" s="23" t="s">
        <v>161</v>
      </c>
      <c r="K39" s="28" t="s">
        <v>161</v>
      </c>
      <c r="L39" s="21" t="s">
        <v>165</v>
      </c>
      <c r="M39" s="22">
        <v>3121</v>
      </c>
      <c r="N39" s="23" t="s">
        <v>161</v>
      </c>
      <c r="O39" s="28" t="s">
        <v>161</v>
      </c>
      <c r="P39" s="21" t="s">
        <v>165</v>
      </c>
      <c r="Q39" s="22">
        <v>522460</v>
      </c>
      <c r="R39" s="23" t="s">
        <v>161</v>
      </c>
      <c r="S39" s="28" t="s">
        <v>161</v>
      </c>
      <c r="T39" s="21" t="s">
        <v>165</v>
      </c>
      <c r="U39" s="22">
        <v>521749</v>
      </c>
      <c r="V39" s="23" t="s">
        <v>161</v>
      </c>
      <c r="W39" s="28" t="s">
        <v>161</v>
      </c>
      <c r="X39" s="21" t="s">
        <v>165</v>
      </c>
      <c r="Y39" s="22">
        <v>4795</v>
      </c>
      <c r="Z39" s="23" t="s">
        <v>161</v>
      </c>
    </row>
    <row r="40" spans="1:26" ht="15.75" thickTop="1" x14ac:dyDescent="0.25">
      <c r="A40" s="12"/>
      <c r="B40" s="19"/>
      <c r="C40" s="19" t="s">
        <v>161</v>
      </c>
      <c r="D40" s="25"/>
      <c r="E40" s="25"/>
      <c r="F40" s="19"/>
      <c r="G40" s="19" t="s">
        <v>161</v>
      </c>
      <c r="H40" s="25"/>
      <c r="I40" s="25"/>
      <c r="J40" s="19"/>
      <c r="K40" s="19" t="s">
        <v>161</v>
      </c>
      <c r="L40" s="25"/>
      <c r="M40" s="25"/>
      <c r="N40" s="19"/>
      <c r="O40" s="19" t="s">
        <v>161</v>
      </c>
      <c r="P40" s="25"/>
      <c r="Q40" s="25"/>
      <c r="R40" s="19"/>
      <c r="S40" s="19" t="s">
        <v>161</v>
      </c>
      <c r="T40" s="25"/>
      <c r="U40" s="25"/>
      <c r="V40" s="19"/>
      <c r="W40" s="19" t="s">
        <v>161</v>
      </c>
      <c r="X40" s="25"/>
      <c r="Y40" s="25"/>
      <c r="Z40" s="19"/>
    </row>
    <row r="41" spans="1:26" ht="15.75"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76.5" x14ac:dyDescent="0.25">
      <c r="A42" s="12"/>
      <c r="B42" s="35">
        <v>-1</v>
      </c>
      <c r="C42" s="35" t="s">
        <v>191</v>
      </c>
    </row>
    <row r="43" spans="1:26" ht="76.5" x14ac:dyDescent="0.25">
      <c r="A43" s="12"/>
      <c r="B43" s="35">
        <v>-2</v>
      </c>
      <c r="C43" s="35" t="s">
        <v>192</v>
      </c>
    </row>
    <row r="44" spans="1:26"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2"/>
      <c r="B45" s="17" t="s">
        <v>193</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25.5" customHeight="1" x14ac:dyDescent="0.25">
      <c r="A46" s="12"/>
      <c r="B46" s="14" t="s">
        <v>19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11"/>
      <c r="C48" s="35" t="s">
        <v>195</v>
      </c>
      <c r="D48" s="40"/>
      <c r="E48" s="35" t="s">
        <v>196</v>
      </c>
    </row>
    <row r="49" spans="1:26"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51" x14ac:dyDescent="0.25">
      <c r="A50" s="12"/>
      <c r="B50" s="11"/>
      <c r="C50" s="35" t="s">
        <v>195</v>
      </c>
      <c r="D50" s="40"/>
      <c r="E50" s="35" t="s">
        <v>197</v>
      </c>
    </row>
    <row r="51" spans="1:26"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11"/>
      <c r="C52" s="35" t="s">
        <v>195</v>
      </c>
      <c r="D52" s="40"/>
      <c r="E52" s="35" t="s">
        <v>198</v>
      </c>
    </row>
    <row r="53" spans="1:26"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2"/>
      <c r="B54" s="11"/>
      <c r="C54" s="35" t="s">
        <v>195</v>
      </c>
      <c r="D54" s="40"/>
      <c r="E54" s="35" t="s">
        <v>199</v>
      </c>
    </row>
    <row r="55" spans="1:26"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ht="38.25" x14ac:dyDescent="0.25">
      <c r="A56" s="12"/>
      <c r="B56" s="11"/>
      <c r="C56" s="35" t="s">
        <v>195</v>
      </c>
      <c r="D56" s="40"/>
      <c r="E56" s="35" t="s">
        <v>200</v>
      </c>
    </row>
    <row r="57" spans="1:26"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11"/>
      <c r="C58" s="35" t="s">
        <v>195</v>
      </c>
      <c r="D58" s="40"/>
      <c r="E58" s="35" t="s">
        <v>201</v>
      </c>
    </row>
    <row r="59" spans="1:26"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25.5" x14ac:dyDescent="0.25">
      <c r="A60" s="12"/>
      <c r="B60" s="11"/>
      <c r="C60" s="35" t="s">
        <v>195</v>
      </c>
      <c r="D60" s="40"/>
      <c r="E60" s="35" t="s">
        <v>202</v>
      </c>
    </row>
    <row r="61" spans="1:26"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ht="25.5" x14ac:dyDescent="0.25">
      <c r="A62" s="12"/>
      <c r="B62" s="11"/>
      <c r="C62" s="35" t="s">
        <v>195</v>
      </c>
      <c r="D62" s="40"/>
      <c r="E62" s="35" t="s">
        <v>203</v>
      </c>
    </row>
    <row r="63" spans="1:26" ht="25.5" customHeight="1" x14ac:dyDescent="0.25">
      <c r="A63" s="12"/>
      <c r="B63" s="14" t="s">
        <v>204</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25.5" customHeight="1" x14ac:dyDescent="0.25">
      <c r="A64" s="12"/>
      <c r="B64" s="14" t="s">
        <v>205</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14" t="s">
        <v>206</v>
      </c>
      <c r="C65" s="14"/>
      <c r="D65" s="14"/>
      <c r="E65" s="14"/>
      <c r="F65" s="14"/>
      <c r="G65" s="14"/>
      <c r="H65" s="14"/>
      <c r="I65" s="14"/>
      <c r="J65" s="14"/>
      <c r="K65" s="14"/>
      <c r="L65" s="14"/>
      <c r="M65" s="14"/>
      <c r="N65" s="14"/>
      <c r="O65" s="14"/>
      <c r="P65" s="14"/>
      <c r="Q65" s="14"/>
      <c r="R65" s="14"/>
      <c r="S65" s="14"/>
      <c r="T65" s="14"/>
      <c r="U65" s="14"/>
      <c r="V65" s="14"/>
      <c r="W65" s="14"/>
      <c r="X65" s="14"/>
      <c r="Y65" s="14"/>
      <c r="Z65" s="14"/>
    </row>
  </sheetData>
  <mergeCells count="50">
    <mergeCell ref="B57:Z57"/>
    <mergeCell ref="B59:Z59"/>
    <mergeCell ref="B61:Z61"/>
    <mergeCell ref="B63:Z63"/>
    <mergeCell ref="B64:Z64"/>
    <mergeCell ref="B65:Z65"/>
    <mergeCell ref="B46:Z46"/>
    <mergeCell ref="B47:Z47"/>
    <mergeCell ref="B49:Z49"/>
    <mergeCell ref="B51:Z51"/>
    <mergeCell ref="B53:Z53"/>
    <mergeCell ref="B55:Z55"/>
    <mergeCell ref="B29:Z29"/>
    <mergeCell ref="B30:Z30"/>
    <mergeCell ref="B31:Z31"/>
    <mergeCell ref="B41:Z41"/>
    <mergeCell ref="B44:Z44"/>
    <mergeCell ref="B45:Z45"/>
    <mergeCell ref="A1:A2"/>
    <mergeCell ref="B1:Z1"/>
    <mergeCell ref="B2:Z2"/>
    <mergeCell ref="A3:A65"/>
    <mergeCell ref="B3:Z3"/>
    <mergeCell ref="B5:Z5"/>
    <mergeCell ref="B6:Z6"/>
    <mergeCell ref="B25:Z25"/>
    <mergeCell ref="B27:Z27"/>
    <mergeCell ref="B28:Z28"/>
    <mergeCell ref="D35:E35"/>
    <mergeCell ref="H35:I35"/>
    <mergeCell ref="L35:M35"/>
    <mergeCell ref="P35:Q35"/>
    <mergeCell ref="T35:U35"/>
    <mergeCell ref="X35:Y35"/>
    <mergeCell ref="C22:F22"/>
    <mergeCell ref="G22:J22"/>
    <mergeCell ref="D33:M33"/>
    <mergeCell ref="P33:Y33"/>
    <mergeCell ref="D34:E34"/>
    <mergeCell ref="H34:I34"/>
    <mergeCell ref="L34:M34"/>
    <mergeCell ref="P34:Q34"/>
    <mergeCell ref="T34:U34"/>
    <mergeCell ref="X34:Y34"/>
    <mergeCell ref="D8:E8"/>
    <mergeCell ref="H8:I8"/>
    <mergeCell ref="C9:F9"/>
    <mergeCell ref="G9:J9"/>
    <mergeCell ref="C12:F12"/>
    <mergeCell ref="G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6" t="s">
        <v>207</v>
      </c>
      <c r="B1" s="6" t="s">
        <v>1</v>
      </c>
      <c r="C1" s="6"/>
    </row>
    <row r="2" spans="1:3" ht="15" customHeight="1" x14ac:dyDescent="0.25">
      <c r="A2" s="6"/>
      <c r="B2" s="6" t="s">
        <v>2</v>
      </c>
      <c r="C2" s="6"/>
    </row>
    <row r="3" spans="1:3" ht="15" customHeight="1" x14ac:dyDescent="0.25">
      <c r="A3" s="12" t="s">
        <v>207</v>
      </c>
      <c r="B3" s="13" t="s">
        <v>5</v>
      </c>
      <c r="C3" s="13"/>
    </row>
    <row r="4" spans="1:3" x14ac:dyDescent="0.25">
      <c r="A4" s="12"/>
      <c r="B4" s="10">
        <v>5</v>
      </c>
      <c r="C4" s="10" t="s">
        <v>207</v>
      </c>
    </row>
    <row r="5" spans="1:3" ht="127.5" customHeight="1" x14ac:dyDescent="0.25">
      <c r="A5" s="12"/>
      <c r="B5" s="14" t="s">
        <v>208</v>
      </c>
      <c r="C5" s="14"/>
    </row>
    <row r="6" spans="1:3" ht="51" customHeight="1" x14ac:dyDescent="0.25">
      <c r="A6" s="12"/>
      <c r="B6" s="14" t="s">
        <v>209</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2" customWidth="1"/>
    <col min="5" max="5" width="6.140625" customWidth="1"/>
    <col min="6" max="6" width="2.28515625" customWidth="1"/>
    <col min="7" max="7" width="10.42578125" customWidth="1"/>
    <col min="8" max="8" width="2.28515625" customWidth="1"/>
    <col min="9" max="9" width="6.85546875" customWidth="1"/>
    <col min="10" max="12" width="2" customWidth="1"/>
    <col min="13" max="13" width="6.140625" customWidth="1"/>
    <col min="14" max="14" width="2.28515625" customWidth="1"/>
  </cols>
  <sheetData>
    <row r="1" spans="1:14" ht="15" customHeight="1" x14ac:dyDescent="0.25">
      <c r="A1" s="6" t="s">
        <v>2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10</v>
      </c>
      <c r="B3" s="13" t="s">
        <v>5</v>
      </c>
      <c r="C3" s="13"/>
      <c r="D3" s="13"/>
      <c r="E3" s="13"/>
      <c r="F3" s="13"/>
      <c r="G3" s="13"/>
      <c r="H3" s="13"/>
      <c r="I3" s="13"/>
      <c r="J3" s="13"/>
      <c r="K3" s="13"/>
      <c r="L3" s="13"/>
      <c r="M3" s="13"/>
      <c r="N3" s="13"/>
    </row>
    <row r="4" spans="1:14" ht="25.5" x14ac:dyDescent="0.25">
      <c r="A4" s="12"/>
      <c r="B4" s="10">
        <v>6</v>
      </c>
      <c r="C4" s="10" t="s">
        <v>210</v>
      </c>
    </row>
    <row r="5" spans="1:14" ht="25.5" customHeight="1" x14ac:dyDescent="0.25">
      <c r="A5" s="12"/>
      <c r="B5" s="14" t="s">
        <v>211</v>
      </c>
      <c r="C5" s="14"/>
      <c r="D5" s="14"/>
      <c r="E5" s="14"/>
      <c r="F5" s="14"/>
      <c r="G5" s="14"/>
      <c r="H5" s="14"/>
      <c r="I5" s="14"/>
      <c r="J5" s="14"/>
      <c r="K5" s="14"/>
      <c r="L5" s="14"/>
      <c r="M5" s="14"/>
      <c r="N5" s="14"/>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6"/>
      <c r="C8" s="46" t="s">
        <v>161</v>
      </c>
      <c r="D8" s="38" t="s">
        <v>212</v>
      </c>
      <c r="E8" s="38"/>
      <c r="F8" s="46"/>
      <c r="G8" s="46"/>
      <c r="H8" s="38" t="s">
        <v>215</v>
      </c>
      <c r="I8" s="38"/>
      <c r="J8" s="46"/>
      <c r="K8" s="46" t="s">
        <v>161</v>
      </c>
      <c r="L8" s="38" t="s">
        <v>217</v>
      </c>
      <c r="M8" s="38"/>
      <c r="N8" s="46"/>
    </row>
    <row r="9" spans="1:14" x14ac:dyDescent="0.25">
      <c r="A9" s="12"/>
      <c r="B9" s="46"/>
      <c r="C9" s="46"/>
      <c r="D9" s="38" t="s">
        <v>213</v>
      </c>
      <c r="E9" s="38"/>
      <c r="F9" s="46"/>
      <c r="G9" s="46"/>
      <c r="H9" s="38" t="s">
        <v>216</v>
      </c>
      <c r="I9" s="38"/>
      <c r="J9" s="46"/>
      <c r="K9" s="46"/>
      <c r="L9" s="38"/>
      <c r="M9" s="38"/>
      <c r="N9" s="46"/>
    </row>
    <row r="10" spans="1:14" ht="15.75" thickBot="1" x14ac:dyDescent="0.3">
      <c r="A10" s="12"/>
      <c r="B10" s="46"/>
      <c r="C10" s="46"/>
      <c r="D10" s="33" t="s">
        <v>214</v>
      </c>
      <c r="E10" s="33"/>
      <c r="F10" s="46"/>
      <c r="G10" s="46"/>
      <c r="H10" s="33"/>
      <c r="I10" s="33"/>
      <c r="J10" s="46"/>
      <c r="K10" s="46"/>
      <c r="L10" s="33"/>
      <c r="M10" s="33"/>
      <c r="N10" s="46"/>
    </row>
    <row r="11" spans="1:14" x14ac:dyDescent="0.25">
      <c r="A11" s="12"/>
      <c r="B11" s="20" t="s">
        <v>218</v>
      </c>
      <c r="C11" s="21" t="s">
        <v>161</v>
      </c>
      <c r="D11" s="21" t="s">
        <v>165</v>
      </c>
      <c r="E11" s="43" t="s">
        <v>219</v>
      </c>
      <c r="F11" s="23" t="s">
        <v>220</v>
      </c>
      <c r="G11" s="21"/>
      <c r="H11" s="21" t="s">
        <v>165</v>
      </c>
      <c r="I11" s="22">
        <v>5732</v>
      </c>
      <c r="J11" s="23" t="s">
        <v>161</v>
      </c>
      <c r="K11" s="21" t="s">
        <v>161</v>
      </c>
      <c r="L11" s="21" t="s">
        <v>165</v>
      </c>
      <c r="M11" s="43" t="s">
        <v>221</v>
      </c>
      <c r="N11" s="23" t="s">
        <v>220</v>
      </c>
    </row>
    <row r="12" spans="1:14" ht="15.75" thickBot="1" x14ac:dyDescent="0.3">
      <c r="A12" s="12"/>
      <c r="B12" s="26" t="s">
        <v>222</v>
      </c>
      <c r="C12" s="11" t="s">
        <v>161</v>
      </c>
      <c r="D12" s="11"/>
      <c r="E12" s="44">
        <v>963</v>
      </c>
      <c r="F12" s="15" t="s">
        <v>161</v>
      </c>
      <c r="G12" s="11"/>
      <c r="H12" s="15"/>
      <c r="I12" s="45" t="s">
        <v>166</v>
      </c>
      <c r="J12" s="15" t="s">
        <v>161</v>
      </c>
      <c r="K12" s="11" t="s">
        <v>161</v>
      </c>
      <c r="L12" s="11"/>
      <c r="M12" s="44">
        <v>963</v>
      </c>
      <c r="N12" s="15" t="s">
        <v>161</v>
      </c>
    </row>
    <row r="13" spans="1:14" x14ac:dyDescent="0.25">
      <c r="A13" s="12"/>
      <c r="B13" s="19"/>
      <c r="C13" s="19" t="s">
        <v>161</v>
      </c>
      <c r="D13" s="31"/>
      <c r="E13" s="31"/>
      <c r="F13" s="19"/>
      <c r="G13" s="19"/>
      <c r="H13" s="31"/>
      <c r="I13" s="31"/>
      <c r="J13" s="19"/>
      <c r="K13" s="19" t="s">
        <v>161</v>
      </c>
      <c r="L13" s="31"/>
      <c r="M13" s="31"/>
      <c r="N13" s="19"/>
    </row>
    <row r="14" spans="1:14" ht="15.75" thickBot="1" x14ac:dyDescent="0.3">
      <c r="A14" s="12"/>
      <c r="B14" s="20" t="s">
        <v>223</v>
      </c>
      <c r="C14" s="28" t="s">
        <v>161</v>
      </c>
      <c r="D14" s="21"/>
      <c r="E14" s="43">
        <v>963</v>
      </c>
      <c r="F14" s="23" t="s">
        <v>161</v>
      </c>
      <c r="G14" s="28"/>
      <c r="H14" s="23"/>
      <c r="I14" s="24" t="s">
        <v>166</v>
      </c>
      <c r="J14" s="23" t="s">
        <v>161</v>
      </c>
      <c r="K14" s="28" t="s">
        <v>161</v>
      </c>
      <c r="L14" s="21"/>
      <c r="M14" s="43">
        <v>963</v>
      </c>
      <c r="N14" s="23" t="s">
        <v>161</v>
      </c>
    </row>
    <row r="15" spans="1:14" x14ac:dyDescent="0.25">
      <c r="A15" s="12"/>
      <c r="B15" s="19"/>
      <c r="C15" s="19" t="s">
        <v>161</v>
      </c>
      <c r="D15" s="31"/>
      <c r="E15" s="31"/>
      <c r="F15" s="19"/>
      <c r="G15" s="19"/>
      <c r="H15" s="31"/>
      <c r="I15" s="31"/>
      <c r="J15" s="19"/>
      <c r="K15" s="19" t="s">
        <v>161</v>
      </c>
      <c r="L15" s="31"/>
      <c r="M15" s="31"/>
      <c r="N15" s="19"/>
    </row>
    <row r="16" spans="1:14" ht="15.75" thickBot="1" x14ac:dyDescent="0.3">
      <c r="A16" s="12"/>
      <c r="B16" s="26" t="s">
        <v>224</v>
      </c>
      <c r="C16" s="18" t="s">
        <v>161</v>
      </c>
      <c r="D16" s="11" t="s">
        <v>165</v>
      </c>
      <c r="E16" s="44" t="s">
        <v>225</v>
      </c>
      <c r="F16" s="15" t="s">
        <v>220</v>
      </c>
      <c r="G16" s="18"/>
      <c r="H16" s="11" t="s">
        <v>165</v>
      </c>
      <c r="I16" s="30">
        <v>5732</v>
      </c>
      <c r="J16" s="15" t="s">
        <v>161</v>
      </c>
      <c r="K16" s="18" t="s">
        <v>161</v>
      </c>
      <c r="L16" s="11" t="s">
        <v>165</v>
      </c>
      <c r="M16" s="44" t="s">
        <v>226</v>
      </c>
      <c r="N16" s="15" t="s">
        <v>220</v>
      </c>
    </row>
    <row r="17" spans="1:14" ht="15.75" thickTop="1" x14ac:dyDescent="0.25">
      <c r="A17" s="12"/>
      <c r="B17" s="19"/>
      <c r="C17" s="19" t="s">
        <v>161</v>
      </c>
      <c r="D17" s="25"/>
      <c r="E17" s="25"/>
      <c r="F17" s="19"/>
      <c r="G17" s="19"/>
      <c r="H17" s="25"/>
      <c r="I17" s="25"/>
      <c r="J17" s="19"/>
      <c r="K17" s="19" t="s">
        <v>161</v>
      </c>
      <c r="L17" s="25"/>
      <c r="M17" s="25"/>
      <c r="N17" s="19"/>
    </row>
  </sheetData>
  <mergeCells count="21">
    <mergeCell ref="L8:M10"/>
    <mergeCell ref="N8:N10"/>
    <mergeCell ref="A1:A2"/>
    <mergeCell ref="B1:N1"/>
    <mergeCell ref="B2:N2"/>
    <mergeCell ref="A3:A17"/>
    <mergeCell ref="B3:N3"/>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5.85546875" customWidth="1"/>
    <col min="5" max="5" width="23.5703125" customWidth="1"/>
    <col min="6" max="6" width="5.5703125" customWidth="1"/>
    <col min="7" max="7" width="25.85546875" customWidth="1"/>
    <col min="8" max="8" width="5.140625" customWidth="1"/>
    <col min="9" max="9" width="7.5703125" customWidth="1"/>
    <col min="10" max="11" width="5.140625" customWidth="1"/>
    <col min="12" max="12" width="25.85546875" customWidth="1"/>
    <col min="13" max="13" width="9.85546875" customWidth="1"/>
    <col min="14" max="14" width="5.140625" customWidth="1"/>
  </cols>
  <sheetData>
    <row r="1" spans="1:14" ht="15" customHeight="1" x14ac:dyDescent="0.25">
      <c r="A1" s="6" t="s">
        <v>2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27</v>
      </c>
      <c r="B3" s="13" t="s">
        <v>5</v>
      </c>
      <c r="C3" s="13"/>
      <c r="D3" s="13"/>
      <c r="E3" s="13"/>
      <c r="F3" s="13"/>
      <c r="G3" s="13"/>
      <c r="H3" s="13"/>
      <c r="I3" s="13"/>
      <c r="J3" s="13"/>
      <c r="K3" s="13"/>
      <c r="L3" s="13"/>
      <c r="M3" s="13"/>
      <c r="N3" s="13"/>
    </row>
    <row r="4" spans="1:14" ht="25.5" x14ac:dyDescent="0.25">
      <c r="A4" s="12"/>
      <c r="B4" s="10">
        <v>7</v>
      </c>
      <c r="C4" s="10" t="s">
        <v>227</v>
      </c>
    </row>
    <row r="5" spans="1:14" x14ac:dyDescent="0.25">
      <c r="A5" s="12"/>
      <c r="B5" s="14" t="s">
        <v>228</v>
      </c>
      <c r="C5" s="14"/>
      <c r="D5" s="14"/>
      <c r="E5" s="14"/>
      <c r="F5" s="14"/>
      <c r="G5" s="14"/>
      <c r="H5" s="14"/>
      <c r="I5" s="14"/>
      <c r="J5" s="14"/>
      <c r="K5" s="14"/>
      <c r="L5" s="14"/>
      <c r="M5" s="14"/>
      <c r="N5" s="14"/>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6"/>
      <c r="C8" s="46" t="s">
        <v>161</v>
      </c>
      <c r="D8" s="38" t="s">
        <v>229</v>
      </c>
      <c r="E8" s="38"/>
      <c r="F8" s="46"/>
      <c r="G8" s="46"/>
      <c r="H8" s="38" t="s">
        <v>231</v>
      </c>
      <c r="I8" s="38"/>
      <c r="J8" s="46"/>
      <c r="K8" s="46" t="s">
        <v>161</v>
      </c>
      <c r="L8" s="38" t="s">
        <v>231</v>
      </c>
      <c r="M8" s="38"/>
      <c r="N8" s="46"/>
    </row>
    <row r="9" spans="1:14" x14ac:dyDescent="0.25">
      <c r="A9" s="12"/>
      <c r="B9" s="46"/>
      <c r="C9" s="46"/>
      <c r="D9" s="38" t="s">
        <v>230</v>
      </c>
      <c r="E9" s="38"/>
      <c r="F9" s="46"/>
      <c r="G9" s="46"/>
      <c r="H9" s="38" t="s">
        <v>232</v>
      </c>
      <c r="I9" s="38"/>
      <c r="J9" s="46"/>
      <c r="K9" s="46"/>
      <c r="L9" s="38" t="s">
        <v>232</v>
      </c>
      <c r="M9" s="38"/>
      <c r="N9" s="46"/>
    </row>
    <row r="10" spans="1:14" x14ac:dyDescent="0.25">
      <c r="A10" s="12"/>
      <c r="B10" s="46"/>
      <c r="C10" s="46"/>
      <c r="D10" s="38"/>
      <c r="E10" s="38"/>
      <c r="F10" s="46"/>
      <c r="G10" s="46"/>
      <c r="H10" s="38" t="s">
        <v>233</v>
      </c>
      <c r="I10" s="38"/>
      <c r="J10" s="46"/>
      <c r="K10" s="46"/>
      <c r="L10" s="38" t="s">
        <v>234</v>
      </c>
      <c r="M10" s="38"/>
      <c r="N10" s="46"/>
    </row>
    <row r="11" spans="1:14" x14ac:dyDescent="0.25">
      <c r="A11" s="12"/>
      <c r="B11" s="46"/>
      <c r="C11" s="46"/>
      <c r="D11" s="38"/>
      <c r="E11" s="38"/>
      <c r="F11" s="46"/>
      <c r="G11" s="46"/>
      <c r="H11" s="38" t="s">
        <v>186</v>
      </c>
      <c r="I11" s="38"/>
      <c r="J11" s="46"/>
      <c r="K11" s="46"/>
      <c r="L11" s="38" t="s">
        <v>235</v>
      </c>
      <c r="M11" s="38"/>
      <c r="N11" s="46"/>
    </row>
    <row r="12" spans="1:14" ht="15.75" thickBot="1" x14ac:dyDescent="0.3">
      <c r="A12" s="12"/>
      <c r="B12" s="46"/>
      <c r="C12" s="46"/>
      <c r="D12" s="33"/>
      <c r="E12" s="33"/>
      <c r="F12" s="46"/>
      <c r="G12" s="46"/>
      <c r="H12" s="33"/>
      <c r="I12" s="33"/>
      <c r="J12" s="46"/>
      <c r="K12" s="46"/>
      <c r="L12" s="33" t="s">
        <v>236</v>
      </c>
      <c r="M12" s="33"/>
      <c r="N12" s="46"/>
    </row>
    <row r="13" spans="1:14" x14ac:dyDescent="0.25">
      <c r="A13" s="12"/>
      <c r="B13" s="20" t="s">
        <v>237</v>
      </c>
      <c r="C13" s="21" t="s">
        <v>161</v>
      </c>
      <c r="D13" s="21"/>
      <c r="E13" s="22">
        <v>5166566</v>
      </c>
      <c r="F13" s="23" t="s">
        <v>161</v>
      </c>
      <c r="G13" s="21"/>
      <c r="H13" s="21" t="s">
        <v>165</v>
      </c>
      <c r="I13" s="43">
        <v>10</v>
      </c>
      <c r="J13" s="23" t="s">
        <v>161</v>
      </c>
      <c r="K13" s="21" t="s">
        <v>161</v>
      </c>
      <c r="L13" s="21"/>
      <c r="M13" s="21"/>
      <c r="N13" s="21"/>
    </row>
    <row r="14" spans="1:14" x14ac:dyDescent="0.25">
      <c r="A14" s="12"/>
      <c r="B14" s="26" t="s">
        <v>238</v>
      </c>
      <c r="C14" s="11" t="s">
        <v>161</v>
      </c>
      <c r="D14" s="11"/>
      <c r="E14" s="30">
        <v>2005850</v>
      </c>
      <c r="F14" s="15" t="s">
        <v>161</v>
      </c>
      <c r="G14" s="11"/>
      <c r="H14" s="11" t="s">
        <v>165</v>
      </c>
      <c r="I14" s="44">
        <v>10</v>
      </c>
      <c r="J14" s="15" t="s">
        <v>161</v>
      </c>
      <c r="K14" s="11" t="s">
        <v>161</v>
      </c>
      <c r="L14" s="11"/>
      <c r="M14" s="11"/>
      <c r="N14" s="11"/>
    </row>
    <row r="15" spans="1:14" x14ac:dyDescent="0.25">
      <c r="A15" s="12"/>
      <c r="B15" s="20" t="s">
        <v>239</v>
      </c>
      <c r="C15" s="21" t="s">
        <v>161</v>
      </c>
      <c r="D15" s="23"/>
      <c r="E15" s="24" t="s">
        <v>166</v>
      </c>
      <c r="F15" s="23" t="s">
        <v>161</v>
      </c>
      <c r="G15" s="21"/>
      <c r="H15" s="21"/>
      <c r="I15" s="21"/>
      <c r="J15" s="21"/>
      <c r="K15" s="21" t="s">
        <v>161</v>
      </c>
      <c r="L15" s="21"/>
      <c r="M15" s="21"/>
      <c r="N15" s="21"/>
    </row>
    <row r="16" spans="1:14" x14ac:dyDescent="0.25">
      <c r="A16" s="12"/>
      <c r="B16" s="26" t="s">
        <v>240</v>
      </c>
      <c r="C16" s="11" t="s">
        <v>161</v>
      </c>
      <c r="D16" s="11"/>
      <c r="E16" s="44" t="s">
        <v>241</v>
      </c>
      <c r="F16" s="15" t="s">
        <v>220</v>
      </c>
      <c r="G16" s="11"/>
      <c r="H16" s="11" t="s">
        <v>165</v>
      </c>
      <c r="I16" s="44">
        <v>10</v>
      </c>
      <c r="J16" s="15" t="s">
        <v>161</v>
      </c>
      <c r="K16" s="11" t="s">
        <v>161</v>
      </c>
      <c r="L16" s="11"/>
      <c r="M16" s="11"/>
      <c r="N16" s="11"/>
    </row>
    <row r="17" spans="1:14" ht="15.75" thickBot="1" x14ac:dyDescent="0.3">
      <c r="A17" s="12"/>
      <c r="B17" s="20" t="s">
        <v>242</v>
      </c>
      <c r="C17" s="21" t="s">
        <v>161</v>
      </c>
      <c r="D17" s="21"/>
      <c r="E17" s="43" t="s">
        <v>243</v>
      </c>
      <c r="F17" s="23" t="s">
        <v>220</v>
      </c>
      <c r="G17" s="21"/>
      <c r="H17" s="21" t="s">
        <v>165</v>
      </c>
      <c r="I17" s="43">
        <v>10</v>
      </c>
      <c r="J17" s="23" t="s">
        <v>161</v>
      </c>
      <c r="K17" s="21" t="s">
        <v>161</v>
      </c>
      <c r="L17" s="21"/>
      <c r="M17" s="21"/>
      <c r="N17" s="21"/>
    </row>
    <row r="18" spans="1:14" x14ac:dyDescent="0.25">
      <c r="A18" s="12"/>
      <c r="B18" s="19"/>
      <c r="C18" s="19" t="s">
        <v>161</v>
      </c>
      <c r="D18" s="31"/>
      <c r="E18" s="31"/>
      <c r="F18" s="19"/>
      <c r="G18" s="19"/>
      <c r="H18" s="19"/>
      <c r="I18" s="19"/>
      <c r="J18" s="19"/>
      <c r="K18" s="19" t="s">
        <v>161</v>
      </c>
      <c r="L18" s="19"/>
      <c r="M18" s="19"/>
      <c r="N18" s="19"/>
    </row>
    <row r="19" spans="1:14" ht="15.75" thickBot="1" x14ac:dyDescent="0.3">
      <c r="A19" s="12"/>
      <c r="B19" s="26" t="s">
        <v>244</v>
      </c>
      <c r="C19" s="18" t="s">
        <v>161</v>
      </c>
      <c r="D19" s="11"/>
      <c r="E19" s="30">
        <v>4141978</v>
      </c>
      <c r="F19" s="15" t="s">
        <v>161</v>
      </c>
      <c r="G19" s="18"/>
      <c r="H19" s="11" t="s">
        <v>165</v>
      </c>
      <c r="I19" s="44">
        <v>10</v>
      </c>
      <c r="J19" s="15" t="s">
        <v>161</v>
      </c>
      <c r="K19" s="18" t="s">
        <v>161</v>
      </c>
      <c r="L19" s="11"/>
      <c r="M19" s="44">
        <v>5.2</v>
      </c>
      <c r="N19" s="15" t="s">
        <v>161</v>
      </c>
    </row>
    <row r="20" spans="1:14" ht="15.75" thickTop="1" x14ac:dyDescent="0.25">
      <c r="A20" s="12"/>
      <c r="B20" s="19"/>
      <c r="C20" s="19" t="s">
        <v>161</v>
      </c>
      <c r="D20" s="25"/>
      <c r="E20" s="25"/>
      <c r="F20" s="19"/>
      <c r="G20" s="19"/>
      <c r="H20" s="19"/>
      <c r="I20" s="19"/>
      <c r="J20" s="19"/>
      <c r="K20" s="19" t="s">
        <v>161</v>
      </c>
      <c r="L20" s="19"/>
      <c r="M20" s="19"/>
      <c r="N20" s="19"/>
    </row>
    <row r="21" spans="1:14" x14ac:dyDescent="0.25">
      <c r="A21" s="12"/>
      <c r="B21" s="19"/>
      <c r="C21" s="34"/>
      <c r="D21" s="34"/>
      <c r="E21" s="34"/>
      <c r="F21" s="34"/>
      <c r="G21" s="34"/>
      <c r="H21" s="34"/>
      <c r="I21" s="34"/>
      <c r="J21" s="34"/>
      <c r="K21" s="34"/>
      <c r="L21" s="34"/>
      <c r="M21" s="34"/>
      <c r="N21" s="34"/>
    </row>
    <row r="22" spans="1:14" ht="26.25" thickBot="1" x14ac:dyDescent="0.3">
      <c r="A22" s="12"/>
      <c r="B22" s="20" t="s">
        <v>245</v>
      </c>
      <c r="C22" s="28" t="s">
        <v>161</v>
      </c>
      <c r="D22" s="21"/>
      <c r="E22" s="22">
        <v>3763102</v>
      </c>
      <c r="F22" s="23" t="s">
        <v>161</v>
      </c>
      <c r="G22" s="28"/>
      <c r="H22" s="21" t="s">
        <v>165</v>
      </c>
      <c r="I22" s="43">
        <v>10</v>
      </c>
      <c r="J22" s="23" t="s">
        <v>161</v>
      </c>
      <c r="K22" s="28" t="s">
        <v>161</v>
      </c>
      <c r="L22" s="21"/>
      <c r="M22" s="43">
        <v>5.0999999999999996</v>
      </c>
      <c r="N22" s="23" t="s">
        <v>161</v>
      </c>
    </row>
    <row r="23" spans="1:14" ht="15.75" thickTop="1" x14ac:dyDescent="0.25">
      <c r="A23" s="12"/>
      <c r="B23" s="19"/>
      <c r="C23" s="19" t="s">
        <v>161</v>
      </c>
      <c r="D23" s="25"/>
      <c r="E23" s="25"/>
      <c r="F23" s="19"/>
      <c r="G23" s="19"/>
      <c r="H23" s="19"/>
      <c r="I23" s="19"/>
      <c r="J23" s="19"/>
      <c r="K23" s="19" t="s">
        <v>161</v>
      </c>
      <c r="L23" s="19"/>
      <c r="M23" s="19"/>
      <c r="N23" s="19"/>
    </row>
    <row r="24" spans="1:14" x14ac:dyDescent="0.25">
      <c r="A24" s="12"/>
      <c r="B24" s="19"/>
      <c r="C24" s="34"/>
      <c r="D24" s="34"/>
      <c r="E24" s="34"/>
      <c r="F24" s="34"/>
      <c r="G24" s="34"/>
      <c r="H24" s="34"/>
      <c r="I24" s="34"/>
      <c r="J24" s="34"/>
      <c r="K24" s="34"/>
      <c r="L24" s="34"/>
      <c r="M24" s="34"/>
      <c r="N24" s="34"/>
    </row>
    <row r="25" spans="1:14" ht="15.75" thickBot="1" x14ac:dyDescent="0.3">
      <c r="A25" s="12"/>
      <c r="B25" s="26" t="s">
        <v>246</v>
      </c>
      <c r="C25" s="18" t="s">
        <v>161</v>
      </c>
      <c r="D25" s="11"/>
      <c r="E25" s="30">
        <v>1901934</v>
      </c>
      <c r="F25" s="15" t="s">
        <v>161</v>
      </c>
      <c r="G25" s="18"/>
      <c r="H25" s="11" t="s">
        <v>165</v>
      </c>
      <c r="I25" s="44">
        <v>10</v>
      </c>
      <c r="J25" s="15" t="s">
        <v>161</v>
      </c>
      <c r="K25" s="18" t="s">
        <v>161</v>
      </c>
      <c r="L25" s="11"/>
      <c r="M25" s="44">
        <v>4.5999999999999996</v>
      </c>
      <c r="N25" s="15" t="s">
        <v>161</v>
      </c>
    </row>
    <row r="26" spans="1:14" ht="15.75" thickTop="1" x14ac:dyDescent="0.25">
      <c r="A26" s="12"/>
      <c r="B26" s="19"/>
      <c r="C26" s="19" t="s">
        <v>161</v>
      </c>
      <c r="D26" s="25"/>
      <c r="E26" s="25"/>
      <c r="F26" s="19"/>
      <c r="G26" s="19"/>
      <c r="H26" s="19"/>
      <c r="I26" s="19"/>
      <c r="J26" s="19"/>
      <c r="K26" s="19" t="s">
        <v>161</v>
      </c>
      <c r="L26" s="19"/>
      <c r="M26" s="19"/>
      <c r="N26" s="19"/>
    </row>
    <row r="27" spans="1:14" x14ac:dyDescent="0.25">
      <c r="A27" s="12"/>
      <c r="B27" s="14" t="s">
        <v>247</v>
      </c>
      <c r="C27" s="14"/>
      <c r="D27" s="14"/>
      <c r="E27" s="14"/>
      <c r="F27" s="14"/>
      <c r="G27" s="14"/>
      <c r="H27" s="14"/>
      <c r="I27" s="14"/>
      <c r="J27" s="14"/>
      <c r="K27" s="14"/>
      <c r="L27" s="14"/>
      <c r="M27" s="14"/>
      <c r="N27" s="14"/>
    </row>
    <row r="28" spans="1:14" ht="38.25" customHeight="1" x14ac:dyDescent="0.25">
      <c r="A28" s="12"/>
      <c r="B28" s="14" t="s">
        <v>248</v>
      </c>
      <c r="C28" s="14"/>
      <c r="D28" s="14"/>
      <c r="E28" s="14"/>
      <c r="F28" s="14"/>
      <c r="G28" s="14"/>
      <c r="H28" s="14"/>
      <c r="I28" s="14"/>
      <c r="J28" s="14"/>
      <c r="K28" s="14"/>
      <c r="L28" s="14"/>
      <c r="M28" s="14"/>
      <c r="N28" s="14"/>
    </row>
  </sheetData>
  <mergeCells count="37">
    <mergeCell ref="A1:A2"/>
    <mergeCell ref="B1:N1"/>
    <mergeCell ref="B2:N2"/>
    <mergeCell ref="A3:A28"/>
    <mergeCell ref="B3:N3"/>
    <mergeCell ref="B5:N5"/>
    <mergeCell ref="B6:N6"/>
    <mergeCell ref="B27:N27"/>
    <mergeCell ref="B28:N28"/>
    <mergeCell ref="N8:N12"/>
    <mergeCell ref="C21:F21"/>
    <mergeCell ref="G21:J21"/>
    <mergeCell ref="K21:N21"/>
    <mergeCell ref="C24:F24"/>
    <mergeCell ref="G24:J24"/>
    <mergeCell ref="K24:N2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249</v>
      </c>
      <c r="B1" s="6" t="s">
        <v>1</v>
      </c>
      <c r="C1" s="6"/>
    </row>
    <row r="2" spans="1:3" ht="15" customHeight="1" x14ac:dyDescent="0.25">
      <c r="A2" s="6"/>
      <c r="B2" s="6" t="s">
        <v>2</v>
      </c>
      <c r="C2" s="6"/>
    </row>
    <row r="3" spans="1:3" ht="15" customHeight="1" x14ac:dyDescent="0.25">
      <c r="A3" s="12" t="s">
        <v>249</v>
      </c>
      <c r="B3" s="13" t="s">
        <v>5</v>
      </c>
      <c r="C3" s="13"/>
    </row>
    <row r="4" spans="1:3" x14ac:dyDescent="0.25">
      <c r="A4" s="12"/>
      <c r="B4" s="10">
        <v>8</v>
      </c>
      <c r="C4" s="10" t="s">
        <v>249</v>
      </c>
    </row>
    <row r="5" spans="1:3" ht="102" customHeight="1" x14ac:dyDescent="0.25">
      <c r="A5" s="12"/>
      <c r="B5" s="14" t="s">
        <v>250</v>
      </c>
      <c r="C5" s="14"/>
    </row>
    <row r="6" spans="1:3" ht="102" customHeight="1" x14ac:dyDescent="0.25">
      <c r="A6" s="12"/>
      <c r="B6" s="14" t="s">
        <v>251</v>
      </c>
      <c r="C6" s="14"/>
    </row>
    <row r="7" spans="1:3" x14ac:dyDescent="0.25">
      <c r="A7" s="12"/>
      <c r="B7" s="16"/>
      <c r="C7" s="16"/>
    </row>
    <row r="8" spans="1:3" ht="89.25" customHeight="1" x14ac:dyDescent="0.25">
      <c r="A8" s="12"/>
      <c r="B8" s="14" t="s">
        <v>252</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6" t="s">
        <v>253</v>
      </c>
      <c r="B1" s="6" t="s">
        <v>1</v>
      </c>
      <c r="C1" s="6"/>
    </row>
    <row r="2" spans="1:3" ht="15" customHeight="1" x14ac:dyDescent="0.25">
      <c r="A2" s="6"/>
      <c r="B2" s="6" t="s">
        <v>2</v>
      </c>
      <c r="C2" s="6"/>
    </row>
    <row r="3" spans="1:3" ht="15" customHeight="1" x14ac:dyDescent="0.25">
      <c r="A3" s="12" t="s">
        <v>253</v>
      </c>
      <c r="B3" s="13" t="s">
        <v>5</v>
      </c>
      <c r="C3" s="13"/>
    </row>
    <row r="4" spans="1:3" x14ac:dyDescent="0.25">
      <c r="A4" s="12"/>
      <c r="B4" s="10">
        <v>9</v>
      </c>
      <c r="C4" s="10" t="s">
        <v>253</v>
      </c>
    </row>
    <row r="5" spans="1:3" ht="216.75" customHeight="1" x14ac:dyDescent="0.25">
      <c r="A5" s="12"/>
      <c r="B5" s="14" t="s">
        <v>254</v>
      </c>
      <c r="C5" s="14"/>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42578125" customWidth="1"/>
    <col min="5" max="5" width="26.42578125" customWidth="1"/>
    <col min="6" max="6" width="8" customWidth="1"/>
    <col min="7" max="7" width="36.5703125" customWidth="1"/>
    <col min="8" max="8" width="7.42578125" customWidth="1"/>
    <col min="9" max="9" width="26.42578125" customWidth="1"/>
    <col min="10" max="10" width="8" customWidth="1"/>
    <col min="11" max="11" width="36.5703125" customWidth="1"/>
    <col min="12" max="12" width="7.42578125" customWidth="1"/>
    <col min="13" max="13" width="26.42578125" customWidth="1"/>
    <col min="14" max="14" width="8" customWidth="1"/>
    <col min="15" max="15" width="36.5703125" customWidth="1"/>
    <col min="16" max="16" width="7.42578125" customWidth="1"/>
    <col min="17" max="17" width="26.42578125" customWidth="1"/>
    <col min="18" max="18" width="8" customWidth="1"/>
  </cols>
  <sheetData>
    <row r="1" spans="1:18" ht="15" customHeight="1" x14ac:dyDescent="0.25">
      <c r="A1" s="6" t="s">
        <v>2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55</v>
      </c>
      <c r="B3" s="13" t="s">
        <v>5</v>
      </c>
      <c r="C3" s="13"/>
      <c r="D3" s="13"/>
      <c r="E3" s="13"/>
      <c r="F3" s="13"/>
      <c r="G3" s="13"/>
      <c r="H3" s="13"/>
      <c r="I3" s="13"/>
      <c r="J3" s="13"/>
      <c r="K3" s="13"/>
      <c r="L3" s="13"/>
      <c r="M3" s="13"/>
      <c r="N3" s="13"/>
      <c r="O3" s="13"/>
      <c r="P3" s="13"/>
      <c r="Q3" s="13"/>
      <c r="R3" s="13"/>
    </row>
    <row r="4" spans="1:18" x14ac:dyDescent="0.25">
      <c r="A4" s="12"/>
      <c r="B4" s="10">
        <v>10</v>
      </c>
      <c r="C4" s="10" t="s">
        <v>255</v>
      </c>
    </row>
    <row r="5" spans="1:18" ht="25.5" customHeight="1" x14ac:dyDescent="0.25">
      <c r="A5" s="12"/>
      <c r="B5" s="14" t="s">
        <v>256</v>
      </c>
      <c r="C5" s="14"/>
      <c r="D5" s="14"/>
      <c r="E5" s="14"/>
      <c r="F5" s="14"/>
      <c r="G5" s="14"/>
      <c r="H5" s="14"/>
      <c r="I5" s="14"/>
      <c r="J5" s="14"/>
      <c r="K5" s="14"/>
      <c r="L5" s="14"/>
      <c r="M5" s="14"/>
      <c r="N5" s="14"/>
      <c r="O5" s="14"/>
      <c r="P5" s="14"/>
      <c r="Q5" s="14"/>
      <c r="R5" s="14"/>
    </row>
    <row r="6" spans="1:18" x14ac:dyDescent="0.25">
      <c r="A6" s="12"/>
      <c r="B6" s="14" t="s">
        <v>257</v>
      </c>
      <c r="C6" s="14"/>
      <c r="D6" s="14"/>
      <c r="E6" s="14"/>
      <c r="F6" s="14"/>
      <c r="G6" s="14"/>
      <c r="H6" s="14"/>
      <c r="I6" s="14"/>
      <c r="J6" s="14"/>
      <c r="K6" s="14"/>
      <c r="L6" s="14"/>
      <c r="M6" s="14"/>
      <c r="N6" s="14"/>
      <c r="O6" s="14"/>
      <c r="P6" s="14"/>
      <c r="Q6" s="14"/>
      <c r="R6" s="14"/>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46"/>
      <c r="C9" s="46" t="s">
        <v>161</v>
      </c>
      <c r="D9" s="38" t="s">
        <v>258</v>
      </c>
      <c r="E9" s="38"/>
      <c r="F9" s="46"/>
      <c r="G9" s="46"/>
      <c r="H9" s="38" t="s">
        <v>258</v>
      </c>
      <c r="I9" s="38"/>
      <c r="J9" s="46"/>
      <c r="K9" s="46"/>
      <c r="L9" s="38" t="s">
        <v>261</v>
      </c>
      <c r="M9" s="38"/>
      <c r="N9" s="46"/>
      <c r="O9" s="46"/>
      <c r="P9" s="38" t="s">
        <v>261</v>
      </c>
      <c r="Q9" s="38"/>
      <c r="R9" s="46"/>
    </row>
    <row r="10" spans="1:18" x14ac:dyDescent="0.25">
      <c r="A10" s="12"/>
      <c r="B10" s="46"/>
      <c r="C10" s="46"/>
      <c r="D10" s="38" t="s">
        <v>259</v>
      </c>
      <c r="E10" s="38"/>
      <c r="F10" s="46"/>
      <c r="G10" s="46"/>
      <c r="H10" s="38" t="s">
        <v>259</v>
      </c>
      <c r="I10" s="38"/>
      <c r="J10" s="46"/>
      <c r="K10" s="46"/>
      <c r="L10" s="38" t="s">
        <v>259</v>
      </c>
      <c r="M10" s="38"/>
      <c r="N10" s="46"/>
      <c r="O10" s="46"/>
      <c r="P10" s="38" t="s">
        <v>259</v>
      </c>
      <c r="Q10" s="38"/>
      <c r="R10" s="46"/>
    </row>
    <row r="11" spans="1:18" ht="15.75" thickBot="1" x14ac:dyDescent="0.3">
      <c r="A11" s="12"/>
      <c r="B11" s="46"/>
      <c r="C11" s="46"/>
      <c r="D11" s="33" t="s">
        <v>162</v>
      </c>
      <c r="E11" s="33"/>
      <c r="F11" s="46"/>
      <c r="G11" s="46"/>
      <c r="H11" s="33" t="s">
        <v>260</v>
      </c>
      <c r="I11" s="33"/>
      <c r="J11" s="46"/>
      <c r="K11" s="46"/>
      <c r="L11" s="33" t="s">
        <v>162</v>
      </c>
      <c r="M11" s="33"/>
      <c r="N11" s="46"/>
      <c r="O11" s="46"/>
      <c r="P11" s="33" t="s">
        <v>260</v>
      </c>
      <c r="Q11" s="33"/>
      <c r="R11" s="46"/>
    </row>
    <row r="12" spans="1:18" x14ac:dyDescent="0.25">
      <c r="A12" s="12"/>
      <c r="B12" s="20" t="s">
        <v>262</v>
      </c>
      <c r="C12" s="21" t="s">
        <v>161</v>
      </c>
      <c r="D12" s="21"/>
      <c r="E12" s="21"/>
      <c r="F12" s="21"/>
      <c r="G12" s="21"/>
      <c r="H12" s="21"/>
      <c r="I12" s="21"/>
      <c r="J12" s="21"/>
      <c r="K12" s="21"/>
      <c r="L12" s="21"/>
      <c r="M12" s="21"/>
      <c r="N12" s="21"/>
      <c r="O12" s="21"/>
      <c r="P12" s="21"/>
      <c r="Q12" s="21"/>
      <c r="R12" s="21"/>
    </row>
    <row r="13" spans="1:18" x14ac:dyDescent="0.25">
      <c r="A13" s="12"/>
      <c r="B13" s="47" t="s">
        <v>263</v>
      </c>
      <c r="C13" s="11" t="s">
        <v>161</v>
      </c>
      <c r="D13" s="11" t="s">
        <v>165</v>
      </c>
      <c r="E13" s="30">
        <v>212458</v>
      </c>
      <c r="F13" s="15" t="s">
        <v>161</v>
      </c>
      <c r="G13" s="11"/>
      <c r="H13" s="11" t="s">
        <v>165</v>
      </c>
      <c r="I13" s="30">
        <v>219317</v>
      </c>
      <c r="J13" s="15" t="s">
        <v>161</v>
      </c>
      <c r="K13" s="11"/>
      <c r="L13" s="11" t="s">
        <v>165</v>
      </c>
      <c r="M13" s="30">
        <v>426656</v>
      </c>
      <c r="N13" s="15" t="s">
        <v>161</v>
      </c>
      <c r="O13" s="11"/>
      <c r="P13" s="11" t="s">
        <v>165</v>
      </c>
      <c r="Q13" s="30">
        <v>445274</v>
      </c>
      <c r="R13" s="15" t="s">
        <v>161</v>
      </c>
    </row>
    <row r="14" spans="1:18" ht="15.75" thickBot="1" x14ac:dyDescent="0.3">
      <c r="A14" s="12"/>
      <c r="B14" s="32" t="s">
        <v>264</v>
      </c>
      <c r="C14" s="21" t="s">
        <v>161</v>
      </c>
      <c r="D14" s="21"/>
      <c r="E14" s="22">
        <v>165371</v>
      </c>
      <c r="F14" s="23" t="s">
        <v>161</v>
      </c>
      <c r="G14" s="21"/>
      <c r="H14" s="21"/>
      <c r="I14" s="22">
        <v>147386</v>
      </c>
      <c r="J14" s="23" t="s">
        <v>161</v>
      </c>
      <c r="K14" s="21"/>
      <c r="L14" s="21"/>
      <c r="M14" s="22">
        <v>304516</v>
      </c>
      <c r="N14" s="23" t="s">
        <v>161</v>
      </c>
      <c r="O14" s="21"/>
      <c r="P14" s="21"/>
      <c r="Q14" s="22">
        <v>275435</v>
      </c>
      <c r="R14" s="23" t="s">
        <v>161</v>
      </c>
    </row>
    <row r="15" spans="1:18" x14ac:dyDescent="0.25">
      <c r="A15" s="12"/>
      <c r="B15" s="19"/>
      <c r="C15" s="19" t="s">
        <v>161</v>
      </c>
      <c r="D15" s="31"/>
      <c r="E15" s="31"/>
      <c r="F15" s="19"/>
      <c r="G15" s="19"/>
      <c r="H15" s="31"/>
      <c r="I15" s="31"/>
      <c r="J15" s="19"/>
      <c r="K15" s="19"/>
      <c r="L15" s="31"/>
      <c r="M15" s="31"/>
      <c r="N15" s="19"/>
      <c r="O15" s="19"/>
      <c r="P15" s="31"/>
      <c r="Q15" s="31"/>
      <c r="R15" s="19"/>
    </row>
    <row r="16" spans="1:18" ht="15.75" thickBot="1" x14ac:dyDescent="0.3">
      <c r="A16" s="12"/>
      <c r="B16" s="26" t="s">
        <v>265</v>
      </c>
      <c r="C16" s="18" t="s">
        <v>161</v>
      </c>
      <c r="D16" s="11"/>
      <c r="E16" s="30">
        <v>377829</v>
      </c>
      <c r="F16" s="15" t="s">
        <v>161</v>
      </c>
      <c r="G16" s="18"/>
      <c r="H16" s="11"/>
      <c r="I16" s="30">
        <v>366703</v>
      </c>
      <c r="J16" s="15" t="s">
        <v>161</v>
      </c>
      <c r="K16" s="18"/>
      <c r="L16" s="11"/>
      <c r="M16" s="30">
        <v>731172</v>
      </c>
      <c r="N16" s="15" t="s">
        <v>161</v>
      </c>
      <c r="O16" s="18"/>
      <c r="P16" s="11"/>
      <c r="Q16" s="30">
        <v>720709</v>
      </c>
      <c r="R16" s="15" t="s">
        <v>161</v>
      </c>
    </row>
    <row r="17" spans="1:18" x14ac:dyDescent="0.25">
      <c r="A17" s="12"/>
      <c r="B17" s="19"/>
      <c r="C17" s="19" t="s">
        <v>161</v>
      </c>
      <c r="D17" s="31"/>
      <c r="E17" s="31"/>
      <c r="F17" s="19"/>
      <c r="G17" s="19"/>
      <c r="H17" s="31"/>
      <c r="I17" s="31"/>
      <c r="J17" s="19"/>
      <c r="K17" s="19"/>
      <c r="L17" s="31"/>
      <c r="M17" s="31"/>
      <c r="N17" s="19"/>
      <c r="O17" s="19"/>
      <c r="P17" s="31"/>
      <c r="Q17" s="31"/>
      <c r="R17" s="19"/>
    </row>
    <row r="18" spans="1:18" x14ac:dyDescent="0.25">
      <c r="A18" s="12"/>
      <c r="B18" s="19"/>
      <c r="C18" s="34"/>
      <c r="D18" s="34"/>
      <c r="E18" s="34"/>
      <c r="F18" s="34"/>
      <c r="G18" s="34"/>
      <c r="H18" s="34"/>
      <c r="I18" s="34"/>
      <c r="J18" s="34"/>
      <c r="K18" s="34"/>
      <c r="L18" s="34"/>
      <c r="M18" s="34"/>
      <c r="N18" s="34"/>
      <c r="O18" s="34"/>
      <c r="P18" s="34"/>
      <c r="Q18" s="34"/>
      <c r="R18" s="34"/>
    </row>
    <row r="19" spans="1:18" x14ac:dyDescent="0.25">
      <c r="A19" s="12"/>
      <c r="B19" s="20" t="s">
        <v>266</v>
      </c>
      <c r="C19" s="28" t="s">
        <v>161</v>
      </c>
      <c r="D19" s="21"/>
      <c r="E19" s="21"/>
      <c r="F19" s="21"/>
      <c r="G19" s="28"/>
      <c r="H19" s="21"/>
      <c r="I19" s="21"/>
      <c r="J19" s="21"/>
      <c r="K19" s="28"/>
      <c r="L19" s="21"/>
      <c r="M19" s="21"/>
      <c r="N19" s="21"/>
      <c r="O19" s="28"/>
      <c r="P19" s="21"/>
      <c r="Q19" s="21"/>
      <c r="R19" s="21"/>
    </row>
    <row r="20" spans="1:18" x14ac:dyDescent="0.25">
      <c r="A20" s="12"/>
      <c r="B20" s="47" t="s">
        <v>263</v>
      </c>
      <c r="C20" s="18" t="s">
        <v>161</v>
      </c>
      <c r="D20" s="11"/>
      <c r="E20" s="30">
        <v>10838</v>
      </c>
      <c r="F20" s="15" t="s">
        <v>161</v>
      </c>
      <c r="G20" s="18"/>
      <c r="H20" s="11"/>
      <c r="I20" s="30">
        <v>9935</v>
      </c>
      <c r="J20" s="15" t="s">
        <v>161</v>
      </c>
      <c r="K20" s="18"/>
      <c r="L20" s="11"/>
      <c r="M20" s="30">
        <v>28022</v>
      </c>
      <c r="N20" s="15" t="s">
        <v>161</v>
      </c>
      <c r="O20" s="18"/>
      <c r="P20" s="11"/>
      <c r="Q20" s="30">
        <v>19464</v>
      </c>
      <c r="R20" s="15" t="s">
        <v>161</v>
      </c>
    </row>
    <row r="21" spans="1:18" ht="15.75" thickBot="1" x14ac:dyDescent="0.3">
      <c r="A21" s="12"/>
      <c r="B21" s="32" t="s">
        <v>264</v>
      </c>
      <c r="C21" s="28" t="s">
        <v>161</v>
      </c>
      <c r="D21" s="21"/>
      <c r="E21" s="22">
        <v>6962</v>
      </c>
      <c r="F21" s="23" t="s">
        <v>161</v>
      </c>
      <c r="G21" s="28"/>
      <c r="H21" s="21"/>
      <c r="I21" s="22">
        <v>6218</v>
      </c>
      <c r="J21" s="23" t="s">
        <v>161</v>
      </c>
      <c r="K21" s="28"/>
      <c r="L21" s="21"/>
      <c r="M21" s="22">
        <v>13242</v>
      </c>
      <c r="N21" s="23" t="s">
        <v>161</v>
      </c>
      <c r="O21" s="28"/>
      <c r="P21" s="21"/>
      <c r="Q21" s="22">
        <v>12314</v>
      </c>
      <c r="R21" s="23" t="s">
        <v>161</v>
      </c>
    </row>
    <row r="22" spans="1:18" x14ac:dyDescent="0.25">
      <c r="A22" s="12"/>
      <c r="B22" s="19"/>
      <c r="C22" s="19" t="s">
        <v>161</v>
      </c>
      <c r="D22" s="31"/>
      <c r="E22" s="31"/>
      <c r="F22" s="19"/>
      <c r="G22" s="19"/>
      <c r="H22" s="31"/>
      <c r="I22" s="31"/>
      <c r="J22" s="19"/>
      <c r="K22" s="19"/>
      <c r="L22" s="31"/>
      <c r="M22" s="31"/>
      <c r="N22" s="19"/>
      <c r="O22" s="19"/>
      <c r="P22" s="31"/>
      <c r="Q22" s="31"/>
      <c r="R22" s="19"/>
    </row>
    <row r="23" spans="1:18" ht="15.75" thickBot="1" x14ac:dyDescent="0.3">
      <c r="A23" s="12"/>
      <c r="B23" s="26" t="s">
        <v>267</v>
      </c>
      <c r="C23" s="18" t="s">
        <v>161</v>
      </c>
      <c r="D23" s="11"/>
      <c r="E23" s="30">
        <v>17800</v>
      </c>
      <c r="F23" s="15" t="s">
        <v>161</v>
      </c>
      <c r="G23" s="18"/>
      <c r="H23" s="11"/>
      <c r="I23" s="30">
        <v>16153</v>
      </c>
      <c r="J23" s="15" t="s">
        <v>161</v>
      </c>
      <c r="K23" s="18"/>
      <c r="L23" s="11"/>
      <c r="M23" s="30">
        <v>41264</v>
      </c>
      <c r="N23" s="15" t="s">
        <v>161</v>
      </c>
      <c r="O23" s="18"/>
      <c r="P23" s="11"/>
      <c r="Q23" s="30">
        <v>31778</v>
      </c>
      <c r="R23" s="15" t="s">
        <v>161</v>
      </c>
    </row>
    <row r="24" spans="1:18" x14ac:dyDescent="0.25">
      <c r="A24" s="12"/>
      <c r="B24" s="19"/>
      <c r="C24" s="19" t="s">
        <v>161</v>
      </c>
      <c r="D24" s="31"/>
      <c r="E24" s="31"/>
      <c r="F24" s="19"/>
      <c r="G24" s="19"/>
      <c r="H24" s="31"/>
      <c r="I24" s="31"/>
      <c r="J24" s="19"/>
      <c r="K24" s="19"/>
      <c r="L24" s="31"/>
      <c r="M24" s="31"/>
      <c r="N24" s="19"/>
      <c r="O24" s="19"/>
      <c r="P24" s="31"/>
      <c r="Q24" s="31"/>
      <c r="R24" s="19"/>
    </row>
    <row r="25" spans="1:18" x14ac:dyDescent="0.25">
      <c r="A25" s="12"/>
      <c r="B25" s="19"/>
      <c r="C25" s="34"/>
      <c r="D25" s="34"/>
      <c r="E25" s="34"/>
      <c r="F25" s="34"/>
      <c r="G25" s="34"/>
      <c r="H25" s="34"/>
      <c r="I25" s="34"/>
      <c r="J25" s="34"/>
      <c r="K25" s="34"/>
      <c r="L25" s="34"/>
      <c r="M25" s="34"/>
      <c r="N25" s="34"/>
      <c r="O25" s="34"/>
      <c r="P25" s="34"/>
      <c r="Q25" s="34"/>
      <c r="R25" s="34"/>
    </row>
    <row r="26" spans="1:18" x14ac:dyDescent="0.25">
      <c r="A26" s="12"/>
      <c r="B26" s="20" t="s">
        <v>268</v>
      </c>
      <c r="C26" s="28" t="s">
        <v>161</v>
      </c>
      <c r="D26" s="21"/>
      <c r="E26" s="21"/>
      <c r="F26" s="21"/>
      <c r="G26" s="28"/>
      <c r="H26" s="21"/>
      <c r="I26" s="21"/>
      <c r="J26" s="21"/>
      <c r="K26" s="28"/>
      <c r="L26" s="21"/>
      <c r="M26" s="21"/>
      <c r="N26" s="21"/>
      <c r="O26" s="28"/>
      <c r="P26" s="21"/>
      <c r="Q26" s="21"/>
      <c r="R26" s="21"/>
    </row>
    <row r="27" spans="1:18" x14ac:dyDescent="0.25">
      <c r="A27" s="12"/>
      <c r="B27" s="47" t="s">
        <v>263</v>
      </c>
      <c r="C27" s="18" t="s">
        <v>161</v>
      </c>
      <c r="D27" s="11"/>
      <c r="E27" s="30">
        <v>20071</v>
      </c>
      <c r="F27" s="15" t="s">
        <v>161</v>
      </c>
      <c r="G27" s="18"/>
      <c r="H27" s="11"/>
      <c r="I27" s="30">
        <v>28198</v>
      </c>
      <c r="J27" s="15" t="s">
        <v>161</v>
      </c>
      <c r="K27" s="18"/>
      <c r="L27" s="11"/>
      <c r="M27" s="30">
        <v>31865</v>
      </c>
      <c r="N27" s="15" t="s">
        <v>161</v>
      </c>
      <c r="O27" s="18"/>
      <c r="P27" s="11"/>
      <c r="Q27" s="30">
        <v>61722</v>
      </c>
      <c r="R27" s="15" t="s">
        <v>161</v>
      </c>
    </row>
    <row r="28" spans="1:18" ht="15.75" thickBot="1" x14ac:dyDescent="0.3">
      <c r="A28" s="12"/>
      <c r="B28" s="32" t="s">
        <v>264</v>
      </c>
      <c r="C28" s="28" t="s">
        <v>161</v>
      </c>
      <c r="D28" s="21"/>
      <c r="E28" s="22">
        <v>20338</v>
      </c>
      <c r="F28" s="23" t="s">
        <v>161</v>
      </c>
      <c r="G28" s="28"/>
      <c r="H28" s="21"/>
      <c r="I28" s="22">
        <v>17013</v>
      </c>
      <c r="J28" s="23" t="s">
        <v>161</v>
      </c>
      <c r="K28" s="28"/>
      <c r="L28" s="21"/>
      <c r="M28" s="22">
        <v>26881</v>
      </c>
      <c r="N28" s="23" t="s">
        <v>161</v>
      </c>
      <c r="O28" s="28"/>
      <c r="P28" s="21"/>
      <c r="Q28" s="22">
        <v>16993</v>
      </c>
      <c r="R28" s="23" t="s">
        <v>161</v>
      </c>
    </row>
    <row r="29" spans="1:18" x14ac:dyDescent="0.25">
      <c r="A29" s="12"/>
      <c r="B29" s="19"/>
      <c r="C29" s="19" t="s">
        <v>161</v>
      </c>
      <c r="D29" s="31"/>
      <c r="E29" s="31"/>
      <c r="F29" s="19"/>
      <c r="G29" s="19"/>
      <c r="H29" s="31"/>
      <c r="I29" s="31"/>
      <c r="J29" s="19"/>
      <c r="K29" s="19"/>
      <c r="L29" s="31"/>
      <c r="M29" s="31"/>
      <c r="N29" s="19"/>
      <c r="O29" s="19"/>
      <c r="P29" s="31"/>
      <c r="Q29" s="31"/>
      <c r="R29" s="19"/>
    </row>
    <row r="30" spans="1:18" ht="25.5" x14ac:dyDescent="0.25">
      <c r="A30" s="12"/>
      <c r="B30" s="26" t="s">
        <v>269</v>
      </c>
      <c r="C30" s="18" t="s">
        <v>161</v>
      </c>
      <c r="D30" s="11"/>
      <c r="E30" s="30">
        <v>40409</v>
      </c>
      <c r="F30" s="15" t="s">
        <v>161</v>
      </c>
      <c r="G30" s="18"/>
      <c r="H30" s="11"/>
      <c r="I30" s="30">
        <v>45211</v>
      </c>
      <c r="J30" s="15" t="s">
        <v>161</v>
      </c>
      <c r="K30" s="18"/>
      <c r="L30" s="11"/>
      <c r="M30" s="30">
        <v>58746</v>
      </c>
      <c r="N30" s="15" t="s">
        <v>161</v>
      </c>
      <c r="O30" s="18"/>
      <c r="P30" s="11"/>
      <c r="Q30" s="30">
        <v>78715</v>
      </c>
      <c r="R30" s="15" t="s">
        <v>161</v>
      </c>
    </row>
    <row r="31" spans="1:18" ht="15.75" thickBot="1" x14ac:dyDescent="0.3">
      <c r="A31" s="12"/>
      <c r="B31" s="20" t="s">
        <v>88</v>
      </c>
      <c r="C31" s="28" t="s">
        <v>161</v>
      </c>
      <c r="D31" s="21"/>
      <c r="E31" s="22">
        <v>2182</v>
      </c>
      <c r="F31" s="23" t="s">
        <v>161</v>
      </c>
      <c r="G31" s="28"/>
      <c r="H31" s="21"/>
      <c r="I31" s="43">
        <v>889</v>
      </c>
      <c r="J31" s="23" t="s">
        <v>161</v>
      </c>
      <c r="K31" s="28"/>
      <c r="L31" s="21"/>
      <c r="M31" s="22">
        <v>3764</v>
      </c>
      <c r="N31" s="23" t="s">
        <v>161</v>
      </c>
      <c r="O31" s="28"/>
      <c r="P31" s="21"/>
      <c r="Q31" s="22">
        <v>1804</v>
      </c>
      <c r="R31" s="23" t="s">
        <v>161</v>
      </c>
    </row>
    <row r="32" spans="1:18" x14ac:dyDescent="0.25">
      <c r="A32" s="12"/>
      <c r="B32" s="19"/>
      <c r="C32" s="19" t="s">
        <v>161</v>
      </c>
      <c r="D32" s="31"/>
      <c r="E32" s="31"/>
      <c r="F32" s="19"/>
      <c r="G32" s="19"/>
      <c r="H32" s="31"/>
      <c r="I32" s="31"/>
      <c r="J32" s="19"/>
      <c r="K32" s="19"/>
      <c r="L32" s="31"/>
      <c r="M32" s="31"/>
      <c r="N32" s="19"/>
      <c r="O32" s="19"/>
      <c r="P32" s="31"/>
      <c r="Q32" s="31"/>
      <c r="R32" s="19"/>
    </row>
    <row r="33" spans="1:18" x14ac:dyDescent="0.25">
      <c r="A33" s="12"/>
      <c r="B33" s="26" t="s">
        <v>270</v>
      </c>
      <c r="C33" s="18" t="s">
        <v>161</v>
      </c>
      <c r="D33" s="11"/>
      <c r="E33" s="30">
        <v>38227</v>
      </c>
      <c r="F33" s="15" t="s">
        <v>161</v>
      </c>
      <c r="G33" s="18"/>
      <c r="H33" s="11"/>
      <c r="I33" s="30">
        <v>44322</v>
      </c>
      <c r="J33" s="15" t="s">
        <v>161</v>
      </c>
      <c r="K33" s="18"/>
      <c r="L33" s="11"/>
      <c r="M33" s="30">
        <v>54982</v>
      </c>
      <c r="N33" s="15" t="s">
        <v>161</v>
      </c>
      <c r="O33" s="18"/>
      <c r="P33" s="11"/>
      <c r="Q33" s="30">
        <v>76911</v>
      </c>
      <c r="R33" s="15" t="s">
        <v>161</v>
      </c>
    </row>
    <row r="34" spans="1:18" x14ac:dyDescent="0.25">
      <c r="A34" s="12"/>
      <c r="B34" s="20" t="s">
        <v>92</v>
      </c>
      <c r="C34" s="28" t="s">
        <v>161</v>
      </c>
      <c r="D34" s="23"/>
      <c r="E34" s="24" t="s">
        <v>166</v>
      </c>
      <c r="F34" s="23" t="s">
        <v>161</v>
      </c>
      <c r="G34" s="28"/>
      <c r="H34" s="21"/>
      <c r="I34" s="22">
        <v>3121</v>
      </c>
      <c r="J34" s="23" t="s">
        <v>161</v>
      </c>
      <c r="K34" s="28"/>
      <c r="L34" s="23"/>
      <c r="M34" s="24" t="s">
        <v>166</v>
      </c>
      <c r="N34" s="23" t="s">
        <v>161</v>
      </c>
      <c r="O34" s="28"/>
      <c r="P34" s="21"/>
      <c r="Q34" s="22">
        <v>4795</v>
      </c>
      <c r="R34" s="23" t="s">
        <v>161</v>
      </c>
    </row>
    <row r="35" spans="1:18" ht="15.75" thickBot="1" x14ac:dyDescent="0.3">
      <c r="A35" s="12"/>
      <c r="B35" s="26" t="s">
        <v>93</v>
      </c>
      <c r="C35" s="18" t="s">
        <v>161</v>
      </c>
      <c r="D35" s="11"/>
      <c r="E35" s="30">
        <v>54557</v>
      </c>
      <c r="F35" s="15" t="s">
        <v>161</v>
      </c>
      <c r="G35" s="18"/>
      <c r="H35" s="11"/>
      <c r="I35" s="30">
        <v>57755</v>
      </c>
      <c r="J35" s="15" t="s">
        <v>161</v>
      </c>
      <c r="K35" s="18"/>
      <c r="L35" s="11"/>
      <c r="M35" s="30">
        <v>109316</v>
      </c>
      <c r="N35" s="15" t="s">
        <v>161</v>
      </c>
      <c r="O35" s="18"/>
      <c r="P35" s="11"/>
      <c r="Q35" s="30">
        <v>115974</v>
      </c>
      <c r="R35" s="15" t="s">
        <v>161</v>
      </c>
    </row>
    <row r="36" spans="1:18" x14ac:dyDescent="0.25">
      <c r="A36" s="12"/>
      <c r="B36" s="19"/>
      <c r="C36" s="19" t="s">
        <v>161</v>
      </c>
      <c r="D36" s="31"/>
      <c r="E36" s="31"/>
      <c r="F36" s="19"/>
      <c r="G36" s="19"/>
      <c r="H36" s="31"/>
      <c r="I36" s="31"/>
      <c r="J36" s="19"/>
      <c r="K36" s="19"/>
      <c r="L36" s="31"/>
      <c r="M36" s="31"/>
      <c r="N36" s="19"/>
      <c r="O36" s="19"/>
      <c r="P36" s="31"/>
      <c r="Q36" s="31"/>
      <c r="R36" s="19"/>
    </row>
    <row r="37" spans="1:18" x14ac:dyDescent="0.25">
      <c r="A37" s="12"/>
      <c r="B37" s="19"/>
      <c r="C37" s="34"/>
      <c r="D37" s="34"/>
      <c r="E37" s="34"/>
      <c r="F37" s="34"/>
      <c r="G37" s="34"/>
      <c r="H37" s="34"/>
      <c r="I37" s="34"/>
      <c r="J37" s="34"/>
      <c r="K37" s="34"/>
      <c r="L37" s="34"/>
      <c r="M37" s="34"/>
      <c r="N37" s="34"/>
      <c r="O37" s="34"/>
      <c r="P37" s="34"/>
      <c r="Q37" s="34"/>
      <c r="R37" s="34"/>
    </row>
    <row r="38" spans="1:18" ht="26.25" thickBot="1" x14ac:dyDescent="0.3">
      <c r="A38" s="12"/>
      <c r="B38" s="20" t="s">
        <v>271</v>
      </c>
      <c r="C38" s="28" t="s">
        <v>161</v>
      </c>
      <c r="D38" s="21" t="s">
        <v>165</v>
      </c>
      <c r="E38" s="43" t="s">
        <v>272</v>
      </c>
      <c r="F38" s="23" t="s">
        <v>220</v>
      </c>
      <c r="G38" s="28"/>
      <c r="H38" s="21" t="s">
        <v>165</v>
      </c>
      <c r="I38" s="43" t="s">
        <v>273</v>
      </c>
      <c r="J38" s="23" t="s">
        <v>220</v>
      </c>
      <c r="K38" s="28"/>
      <c r="L38" s="21" t="s">
        <v>165</v>
      </c>
      <c r="M38" s="43" t="s">
        <v>274</v>
      </c>
      <c r="N38" s="23" t="s">
        <v>220</v>
      </c>
      <c r="O38" s="28"/>
      <c r="P38" s="21" t="s">
        <v>165</v>
      </c>
      <c r="Q38" s="43" t="s">
        <v>275</v>
      </c>
      <c r="R38" s="23" t="s">
        <v>220</v>
      </c>
    </row>
    <row r="39" spans="1:18" ht="15.75" thickTop="1" x14ac:dyDescent="0.25">
      <c r="A39" s="12"/>
      <c r="B39" s="19"/>
      <c r="C39" s="19" t="s">
        <v>161</v>
      </c>
      <c r="D39" s="25"/>
      <c r="E39" s="25"/>
      <c r="F39" s="19"/>
      <c r="G39" s="19"/>
      <c r="H39" s="25"/>
      <c r="I39" s="25"/>
      <c r="J39" s="19"/>
      <c r="K39" s="19"/>
      <c r="L39" s="25"/>
      <c r="M39" s="25"/>
      <c r="N39" s="19"/>
      <c r="O39" s="19"/>
      <c r="P39" s="25"/>
      <c r="Q39" s="25"/>
      <c r="R39" s="19"/>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14" t="s">
        <v>276</v>
      </c>
      <c r="C41" s="14"/>
      <c r="D41" s="14"/>
      <c r="E41" s="14"/>
      <c r="F41" s="14"/>
      <c r="G41" s="14"/>
      <c r="H41" s="14"/>
      <c r="I41" s="14"/>
      <c r="J41" s="14"/>
      <c r="K41" s="14"/>
      <c r="L41" s="14"/>
      <c r="M41" s="14"/>
      <c r="N41" s="14"/>
      <c r="O41" s="14"/>
      <c r="P41" s="14"/>
      <c r="Q41" s="14"/>
      <c r="R41" s="14"/>
    </row>
    <row r="42" spans="1:18" x14ac:dyDescent="0.25">
      <c r="A42" s="12"/>
      <c r="B42" s="14" t="s">
        <v>277</v>
      </c>
      <c r="C42" s="14"/>
      <c r="D42" s="14"/>
      <c r="E42" s="14"/>
      <c r="F42" s="14"/>
      <c r="G42" s="14"/>
      <c r="H42" s="14"/>
      <c r="I42" s="14"/>
      <c r="J42" s="14"/>
      <c r="K42" s="14"/>
      <c r="L42" s="14"/>
      <c r="M42" s="14"/>
      <c r="N42" s="14"/>
      <c r="O42" s="14"/>
      <c r="P42" s="14"/>
      <c r="Q42" s="14"/>
      <c r="R42" s="14"/>
    </row>
  </sheetData>
  <mergeCells count="44">
    <mergeCell ref="B6:R6"/>
    <mergeCell ref="B7:R7"/>
    <mergeCell ref="B40:R40"/>
    <mergeCell ref="B41:R41"/>
    <mergeCell ref="B42:R42"/>
    <mergeCell ref="C37:F37"/>
    <mergeCell ref="G37:J37"/>
    <mergeCell ref="K37:N37"/>
    <mergeCell ref="O37:R37"/>
    <mergeCell ref="A1:A2"/>
    <mergeCell ref="B1:R1"/>
    <mergeCell ref="B2:R2"/>
    <mergeCell ref="A3:A42"/>
    <mergeCell ref="B3:R3"/>
    <mergeCell ref="B5:R5"/>
    <mergeCell ref="R9:R11"/>
    <mergeCell ref="C18:F18"/>
    <mergeCell ref="G18:J18"/>
    <mergeCell ref="K18:N18"/>
    <mergeCell ref="O18:R18"/>
    <mergeCell ref="C25:F25"/>
    <mergeCell ref="G25:J25"/>
    <mergeCell ref="K25:N25"/>
    <mergeCell ref="O25:R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4"/>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7" customWidth="1"/>
    <col min="5" max="5" width="29.5703125" customWidth="1"/>
    <col min="6" max="6" width="7.42578125" customWidth="1"/>
    <col min="7" max="7" width="34.42578125" customWidth="1"/>
    <col min="8" max="8" width="7" customWidth="1"/>
    <col min="9" max="9" width="29.5703125" customWidth="1"/>
    <col min="10" max="10" width="7.42578125" customWidth="1"/>
    <col min="11" max="11" width="34.42578125" customWidth="1"/>
    <col min="12" max="12" width="7" customWidth="1"/>
    <col min="13" max="13" width="26.85546875" customWidth="1"/>
    <col min="14" max="14" width="7.42578125" customWidth="1"/>
    <col min="15" max="15" width="34.42578125" customWidth="1"/>
    <col min="16" max="16" width="7" customWidth="1"/>
    <col min="17" max="17" width="31.7109375" customWidth="1"/>
    <col min="18" max="18" width="7.42578125" customWidth="1"/>
    <col min="19" max="19" width="34.42578125" customWidth="1"/>
    <col min="20" max="20" width="7" customWidth="1"/>
    <col min="21" max="21" width="29.5703125" customWidth="1"/>
    <col min="22" max="22" width="7.42578125" customWidth="1"/>
  </cols>
  <sheetData>
    <row r="1" spans="1:22" ht="15" customHeight="1" x14ac:dyDescent="0.25">
      <c r="A1" s="6" t="s">
        <v>2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278</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11</v>
      </c>
      <c r="C4" s="10" t="s">
        <v>278</v>
      </c>
    </row>
    <row r="5" spans="1:22" ht="38.25" customHeight="1" x14ac:dyDescent="0.25">
      <c r="A5" s="12"/>
      <c r="B5" s="14" t="s">
        <v>279</v>
      </c>
      <c r="C5" s="14"/>
      <c r="D5" s="14"/>
      <c r="E5" s="14"/>
      <c r="F5" s="14"/>
      <c r="G5" s="14"/>
      <c r="H5" s="14"/>
      <c r="I5" s="14"/>
      <c r="J5" s="14"/>
      <c r="K5" s="14"/>
      <c r="L5" s="14"/>
      <c r="M5" s="14"/>
      <c r="N5" s="14"/>
      <c r="O5" s="14"/>
      <c r="P5" s="14"/>
      <c r="Q5" s="14"/>
      <c r="R5" s="14"/>
      <c r="S5" s="14"/>
      <c r="T5" s="14"/>
      <c r="U5" s="14"/>
      <c r="V5" s="14"/>
    </row>
    <row r="6" spans="1:22" x14ac:dyDescent="0.25">
      <c r="A6" s="12"/>
      <c r="B6" s="14" t="s">
        <v>280</v>
      </c>
      <c r="C6" s="14"/>
      <c r="D6" s="14"/>
      <c r="E6" s="14"/>
      <c r="F6" s="14"/>
      <c r="G6" s="14"/>
      <c r="H6" s="14"/>
      <c r="I6" s="14"/>
      <c r="J6" s="14"/>
      <c r="K6" s="14"/>
      <c r="L6" s="14"/>
      <c r="M6" s="14"/>
      <c r="N6" s="14"/>
      <c r="O6" s="14"/>
      <c r="P6" s="14"/>
      <c r="Q6" s="14"/>
      <c r="R6" s="14"/>
      <c r="S6" s="14"/>
      <c r="T6" s="14"/>
      <c r="U6" s="14"/>
      <c r="V6" s="14"/>
    </row>
    <row r="7" spans="1:22" x14ac:dyDescent="0.25">
      <c r="A7" s="12"/>
      <c r="B7" s="16"/>
      <c r="C7" s="16"/>
      <c r="D7" s="16"/>
      <c r="E7" s="16"/>
      <c r="F7" s="16"/>
      <c r="G7" s="16"/>
      <c r="H7" s="16"/>
      <c r="I7" s="16"/>
      <c r="J7" s="16"/>
      <c r="K7" s="16"/>
      <c r="L7" s="16"/>
      <c r="M7" s="16"/>
      <c r="N7" s="16"/>
      <c r="O7" s="16"/>
      <c r="P7" s="16"/>
      <c r="Q7" s="16"/>
      <c r="R7" s="16"/>
      <c r="S7" s="16"/>
      <c r="T7" s="16"/>
      <c r="U7" s="16"/>
      <c r="V7" s="16"/>
    </row>
    <row r="8" spans="1:22" x14ac:dyDescent="0.25">
      <c r="A8" s="12"/>
      <c r="B8" s="52" t="s">
        <v>281</v>
      </c>
      <c r="C8" s="52"/>
      <c r="D8" s="52"/>
      <c r="E8" s="52"/>
      <c r="F8" s="52"/>
      <c r="G8" s="52"/>
      <c r="H8" s="52"/>
      <c r="I8" s="52"/>
      <c r="J8" s="52"/>
      <c r="K8" s="52"/>
      <c r="L8" s="52"/>
      <c r="M8" s="52"/>
      <c r="N8" s="52"/>
      <c r="O8" s="52"/>
      <c r="P8" s="52"/>
      <c r="Q8" s="52"/>
      <c r="R8" s="52"/>
      <c r="S8" s="52"/>
      <c r="T8" s="52"/>
      <c r="U8" s="52"/>
      <c r="V8" s="52"/>
    </row>
    <row r="9" spans="1:22" x14ac:dyDescent="0.25">
      <c r="A9" s="12"/>
      <c r="B9" s="52" t="s">
        <v>282</v>
      </c>
      <c r="C9" s="52"/>
      <c r="D9" s="52"/>
      <c r="E9" s="52"/>
      <c r="F9" s="52"/>
      <c r="G9" s="52"/>
      <c r="H9" s="52"/>
      <c r="I9" s="52"/>
      <c r="J9" s="52"/>
      <c r="K9" s="52"/>
      <c r="L9" s="52"/>
      <c r="M9" s="52"/>
      <c r="N9" s="52"/>
      <c r="O9" s="52"/>
      <c r="P9" s="52"/>
      <c r="Q9" s="52"/>
      <c r="R9" s="52"/>
      <c r="S9" s="52"/>
      <c r="T9" s="52"/>
      <c r="U9" s="52"/>
      <c r="V9" s="52"/>
    </row>
    <row r="10" spans="1:22" x14ac:dyDescent="0.25">
      <c r="A10" s="12"/>
      <c r="B10" s="52" t="s">
        <v>283</v>
      </c>
      <c r="C10" s="52"/>
      <c r="D10" s="52"/>
      <c r="E10" s="52"/>
      <c r="F10" s="52"/>
      <c r="G10" s="52"/>
      <c r="H10" s="52"/>
      <c r="I10" s="52"/>
      <c r="J10" s="52"/>
      <c r="K10" s="52"/>
      <c r="L10" s="52"/>
      <c r="M10" s="52"/>
      <c r="N10" s="52"/>
      <c r="O10" s="52"/>
      <c r="P10" s="52"/>
      <c r="Q10" s="52"/>
      <c r="R10" s="52"/>
      <c r="S10" s="52"/>
      <c r="T10" s="52"/>
      <c r="U10" s="52"/>
      <c r="V10" s="52"/>
    </row>
    <row r="11" spans="1:22" x14ac:dyDescent="0.25">
      <c r="A11" s="12"/>
      <c r="B11" s="13"/>
      <c r="C11" s="13"/>
      <c r="D11" s="13"/>
      <c r="E11" s="13"/>
      <c r="F11" s="13"/>
      <c r="G11" s="13"/>
      <c r="H11" s="13"/>
      <c r="I11" s="13"/>
      <c r="J11" s="13"/>
      <c r="K11" s="13"/>
      <c r="L11" s="13"/>
      <c r="M11" s="13"/>
      <c r="N11" s="13"/>
      <c r="O11" s="13"/>
      <c r="P11" s="13"/>
      <c r="Q11" s="13"/>
      <c r="R11" s="13"/>
      <c r="S11" s="13"/>
      <c r="T11" s="13"/>
      <c r="U11" s="13"/>
      <c r="V11" s="13"/>
    </row>
    <row r="12" spans="1:22" ht="15.75" x14ac:dyDescent="0.25">
      <c r="A12" s="12"/>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6"/>
      <c r="C14" s="46" t="s">
        <v>161</v>
      </c>
      <c r="D14" s="38" t="s">
        <v>284</v>
      </c>
      <c r="E14" s="38"/>
      <c r="F14" s="46"/>
      <c r="G14" s="46"/>
      <c r="H14" s="38" t="s">
        <v>285</v>
      </c>
      <c r="I14" s="38"/>
      <c r="J14" s="46"/>
      <c r="K14" s="46"/>
      <c r="L14" s="38" t="s">
        <v>286</v>
      </c>
      <c r="M14" s="38"/>
      <c r="N14" s="46"/>
      <c r="O14" s="46"/>
      <c r="P14" s="38" t="s">
        <v>287</v>
      </c>
      <c r="Q14" s="38"/>
      <c r="R14" s="46"/>
      <c r="S14" s="46"/>
      <c r="T14" s="38" t="s">
        <v>288</v>
      </c>
      <c r="U14" s="38"/>
      <c r="V14" s="46"/>
    </row>
    <row r="15" spans="1:22" ht="15.75" thickBot="1" x14ac:dyDescent="0.3">
      <c r="A15" s="12"/>
      <c r="B15" s="46"/>
      <c r="C15" s="46"/>
      <c r="D15" s="33"/>
      <c r="E15" s="33"/>
      <c r="F15" s="46"/>
      <c r="G15" s="46"/>
      <c r="H15" s="33"/>
      <c r="I15" s="33"/>
      <c r="J15" s="46"/>
      <c r="K15" s="46"/>
      <c r="L15" s="33" t="s">
        <v>285</v>
      </c>
      <c r="M15" s="33"/>
      <c r="N15" s="46"/>
      <c r="O15" s="46"/>
      <c r="P15" s="33"/>
      <c r="Q15" s="33"/>
      <c r="R15" s="46"/>
      <c r="S15" s="46"/>
      <c r="T15" s="33"/>
      <c r="U15" s="33"/>
      <c r="V15" s="46"/>
    </row>
    <row r="16" spans="1:22" x14ac:dyDescent="0.25">
      <c r="A16" s="12"/>
      <c r="B16" s="48" t="s">
        <v>289</v>
      </c>
      <c r="C16" s="21" t="s">
        <v>161</v>
      </c>
      <c r="D16" s="21"/>
      <c r="E16" s="21"/>
      <c r="F16" s="21"/>
      <c r="G16" s="21"/>
      <c r="H16" s="21"/>
      <c r="I16" s="21"/>
      <c r="J16" s="21"/>
      <c r="K16" s="21"/>
      <c r="L16" s="21"/>
      <c r="M16" s="21"/>
      <c r="N16" s="21"/>
      <c r="O16" s="21"/>
      <c r="P16" s="21"/>
      <c r="Q16" s="21"/>
      <c r="R16" s="21"/>
      <c r="S16" s="21"/>
      <c r="T16" s="21"/>
      <c r="U16" s="21"/>
      <c r="V16" s="21"/>
    </row>
    <row r="17" spans="1:22" x14ac:dyDescent="0.25">
      <c r="A17" s="12"/>
      <c r="B17" s="26" t="s">
        <v>27</v>
      </c>
      <c r="C17" s="11" t="s">
        <v>161</v>
      </c>
      <c r="D17" s="11"/>
      <c r="E17" s="11"/>
      <c r="F17" s="11"/>
      <c r="G17" s="11"/>
      <c r="H17" s="11"/>
      <c r="I17" s="11"/>
      <c r="J17" s="11"/>
      <c r="K17" s="11"/>
      <c r="L17" s="11"/>
      <c r="M17" s="11"/>
      <c r="N17" s="11"/>
      <c r="O17" s="11"/>
      <c r="P17" s="11"/>
      <c r="Q17" s="11"/>
      <c r="R17" s="11"/>
      <c r="S17" s="11"/>
      <c r="T17" s="11"/>
      <c r="U17" s="11"/>
      <c r="V17" s="11"/>
    </row>
    <row r="18" spans="1:22" x14ac:dyDescent="0.25">
      <c r="A18" s="12"/>
      <c r="B18" s="32" t="s">
        <v>28</v>
      </c>
      <c r="C18" s="21" t="s">
        <v>161</v>
      </c>
      <c r="D18" s="21" t="s">
        <v>165</v>
      </c>
      <c r="E18" s="22">
        <v>1367</v>
      </c>
      <c r="F18" s="23" t="s">
        <v>161</v>
      </c>
      <c r="G18" s="21"/>
      <c r="H18" s="21" t="s">
        <v>165</v>
      </c>
      <c r="I18" s="22">
        <v>6486</v>
      </c>
      <c r="J18" s="23" t="s">
        <v>161</v>
      </c>
      <c r="K18" s="21"/>
      <c r="L18" s="21" t="s">
        <v>165</v>
      </c>
      <c r="M18" s="22">
        <v>19273</v>
      </c>
      <c r="N18" s="23" t="s">
        <v>161</v>
      </c>
      <c r="O18" s="21"/>
      <c r="P18" s="23" t="s">
        <v>165</v>
      </c>
      <c r="Q18" s="24" t="s">
        <v>166</v>
      </c>
      <c r="R18" s="23" t="s">
        <v>161</v>
      </c>
      <c r="S18" s="21"/>
      <c r="T18" s="21" t="s">
        <v>165</v>
      </c>
      <c r="U18" s="22">
        <v>27126</v>
      </c>
      <c r="V18" s="23" t="s">
        <v>161</v>
      </c>
    </row>
    <row r="19" spans="1:22" x14ac:dyDescent="0.25">
      <c r="A19" s="12"/>
      <c r="B19" s="47" t="s">
        <v>29</v>
      </c>
      <c r="C19" s="11" t="s">
        <v>161</v>
      </c>
      <c r="D19" s="15"/>
      <c r="E19" s="45" t="s">
        <v>166</v>
      </c>
      <c r="F19" s="15" t="s">
        <v>161</v>
      </c>
      <c r="G19" s="11"/>
      <c r="H19" s="11"/>
      <c r="I19" s="30">
        <v>96906</v>
      </c>
      <c r="J19" s="15" t="s">
        <v>161</v>
      </c>
      <c r="K19" s="11"/>
      <c r="L19" s="11"/>
      <c r="M19" s="30">
        <v>73767</v>
      </c>
      <c r="N19" s="15" t="s">
        <v>161</v>
      </c>
      <c r="O19" s="11"/>
      <c r="P19" s="15"/>
      <c r="Q19" s="45" t="s">
        <v>166</v>
      </c>
      <c r="R19" s="15" t="s">
        <v>161</v>
      </c>
      <c r="S19" s="11"/>
      <c r="T19" s="11"/>
      <c r="U19" s="30">
        <v>170673</v>
      </c>
      <c r="V19" s="15" t="s">
        <v>161</v>
      </c>
    </row>
    <row r="20" spans="1:22" x14ac:dyDescent="0.25">
      <c r="A20" s="12"/>
      <c r="B20" s="32" t="s">
        <v>30</v>
      </c>
      <c r="C20" s="21" t="s">
        <v>161</v>
      </c>
      <c r="D20" s="21"/>
      <c r="E20" s="43">
        <v>848</v>
      </c>
      <c r="F20" s="23" t="s">
        <v>161</v>
      </c>
      <c r="G20" s="21"/>
      <c r="H20" s="21"/>
      <c r="I20" s="22">
        <v>2092</v>
      </c>
      <c r="J20" s="23" t="s">
        <v>161</v>
      </c>
      <c r="K20" s="21"/>
      <c r="L20" s="21"/>
      <c r="M20" s="22">
        <v>19725</v>
      </c>
      <c r="N20" s="23" t="s">
        <v>161</v>
      </c>
      <c r="O20" s="21"/>
      <c r="P20" s="23"/>
      <c r="Q20" s="24" t="s">
        <v>166</v>
      </c>
      <c r="R20" s="23" t="s">
        <v>161</v>
      </c>
      <c r="S20" s="21"/>
      <c r="T20" s="21"/>
      <c r="U20" s="22">
        <v>22665</v>
      </c>
      <c r="V20" s="23" t="s">
        <v>161</v>
      </c>
    </row>
    <row r="21" spans="1:22" ht="15.75" thickBot="1" x14ac:dyDescent="0.3">
      <c r="A21" s="12"/>
      <c r="B21" s="47" t="s">
        <v>31</v>
      </c>
      <c r="C21" s="11" t="s">
        <v>161</v>
      </c>
      <c r="D21" s="15"/>
      <c r="E21" s="45" t="s">
        <v>166</v>
      </c>
      <c r="F21" s="15" t="s">
        <v>161</v>
      </c>
      <c r="G21" s="11"/>
      <c r="H21" s="11"/>
      <c r="I21" s="30">
        <v>20543</v>
      </c>
      <c r="J21" s="15" t="s">
        <v>161</v>
      </c>
      <c r="K21" s="11"/>
      <c r="L21" s="11"/>
      <c r="M21" s="30">
        <v>7493</v>
      </c>
      <c r="N21" s="15" t="s">
        <v>161</v>
      </c>
      <c r="O21" s="11"/>
      <c r="P21" s="15"/>
      <c r="Q21" s="45" t="s">
        <v>166</v>
      </c>
      <c r="R21" s="15" t="s">
        <v>161</v>
      </c>
      <c r="S21" s="11"/>
      <c r="T21" s="11"/>
      <c r="U21" s="30">
        <v>28036</v>
      </c>
      <c r="V21" s="15" t="s">
        <v>161</v>
      </c>
    </row>
    <row r="22" spans="1:22" x14ac:dyDescent="0.25">
      <c r="A22" s="12"/>
      <c r="B22" s="19"/>
      <c r="C22" s="19" t="s">
        <v>161</v>
      </c>
      <c r="D22" s="31"/>
      <c r="E22" s="31"/>
      <c r="F22" s="19"/>
      <c r="G22" s="19"/>
      <c r="H22" s="31"/>
      <c r="I22" s="31"/>
      <c r="J22" s="19"/>
      <c r="K22" s="19"/>
      <c r="L22" s="31"/>
      <c r="M22" s="31"/>
      <c r="N22" s="19"/>
      <c r="O22" s="19"/>
      <c r="P22" s="31"/>
      <c r="Q22" s="31"/>
      <c r="R22" s="19"/>
      <c r="S22" s="19"/>
      <c r="T22" s="31"/>
      <c r="U22" s="31"/>
      <c r="V22" s="19"/>
    </row>
    <row r="23" spans="1:22" ht="15.75" thickBot="1" x14ac:dyDescent="0.3">
      <c r="A23" s="12"/>
      <c r="B23" s="27" t="s">
        <v>32</v>
      </c>
      <c r="C23" s="28" t="s">
        <v>161</v>
      </c>
      <c r="D23" s="21"/>
      <c r="E23" s="22">
        <v>2215</v>
      </c>
      <c r="F23" s="23" t="s">
        <v>161</v>
      </c>
      <c r="G23" s="28"/>
      <c r="H23" s="21"/>
      <c r="I23" s="22">
        <v>126027</v>
      </c>
      <c r="J23" s="23" t="s">
        <v>161</v>
      </c>
      <c r="K23" s="28"/>
      <c r="L23" s="21"/>
      <c r="M23" s="22">
        <v>120258</v>
      </c>
      <c r="N23" s="23" t="s">
        <v>161</v>
      </c>
      <c r="O23" s="28"/>
      <c r="P23" s="23"/>
      <c r="Q23" s="24" t="s">
        <v>166</v>
      </c>
      <c r="R23" s="23" t="s">
        <v>161</v>
      </c>
      <c r="S23" s="28"/>
      <c r="T23" s="21"/>
      <c r="U23" s="22">
        <v>248500</v>
      </c>
      <c r="V23" s="23" t="s">
        <v>161</v>
      </c>
    </row>
    <row r="24" spans="1:22" x14ac:dyDescent="0.25">
      <c r="A24" s="12"/>
      <c r="B24" s="19"/>
      <c r="C24" s="19" t="s">
        <v>161</v>
      </c>
      <c r="D24" s="31"/>
      <c r="E24" s="31"/>
      <c r="F24" s="19"/>
      <c r="G24" s="19"/>
      <c r="H24" s="31"/>
      <c r="I24" s="31"/>
      <c r="J24" s="19"/>
      <c r="K24" s="19"/>
      <c r="L24" s="31"/>
      <c r="M24" s="31"/>
      <c r="N24" s="19"/>
      <c r="O24" s="19"/>
      <c r="P24" s="31"/>
      <c r="Q24" s="31"/>
      <c r="R24" s="19"/>
      <c r="S24" s="19"/>
      <c r="T24" s="31"/>
      <c r="U24" s="31"/>
      <c r="V24" s="19"/>
    </row>
    <row r="25" spans="1:22" x14ac:dyDescent="0.25">
      <c r="A25" s="12"/>
      <c r="B25" s="47" t="s">
        <v>33</v>
      </c>
      <c r="C25" s="18" t="s">
        <v>161</v>
      </c>
      <c r="D25" s="11"/>
      <c r="E25" s="11"/>
      <c r="F25" s="11"/>
      <c r="G25" s="18"/>
      <c r="H25" s="11"/>
      <c r="I25" s="11"/>
      <c r="J25" s="11"/>
      <c r="K25" s="18"/>
      <c r="L25" s="11"/>
      <c r="M25" s="11"/>
      <c r="N25" s="11"/>
      <c r="O25" s="18"/>
      <c r="P25" s="11"/>
      <c r="Q25" s="11"/>
      <c r="R25" s="11"/>
      <c r="S25" s="18"/>
      <c r="T25" s="11"/>
      <c r="U25" s="11"/>
      <c r="V25" s="11"/>
    </row>
    <row r="26" spans="1:22" x14ac:dyDescent="0.25">
      <c r="A26" s="12"/>
      <c r="B26" s="27" t="s">
        <v>34</v>
      </c>
      <c r="C26" s="28" t="s">
        <v>161</v>
      </c>
      <c r="D26" s="21"/>
      <c r="E26" s="22">
        <v>4250</v>
      </c>
      <c r="F26" s="23" t="s">
        <v>161</v>
      </c>
      <c r="G26" s="28"/>
      <c r="H26" s="21"/>
      <c r="I26" s="22">
        <v>160116</v>
      </c>
      <c r="J26" s="23" t="s">
        <v>161</v>
      </c>
      <c r="K26" s="28"/>
      <c r="L26" s="21"/>
      <c r="M26" s="22">
        <v>91935</v>
      </c>
      <c r="N26" s="23" t="s">
        <v>161</v>
      </c>
      <c r="O26" s="28"/>
      <c r="P26" s="23"/>
      <c r="Q26" s="24" t="s">
        <v>166</v>
      </c>
      <c r="R26" s="23" t="s">
        <v>161</v>
      </c>
      <c r="S26" s="28"/>
      <c r="T26" s="21"/>
      <c r="U26" s="22">
        <v>256301</v>
      </c>
      <c r="V26" s="23" t="s">
        <v>161</v>
      </c>
    </row>
    <row r="27" spans="1:22" ht="15.75" thickBot="1" x14ac:dyDescent="0.3">
      <c r="A27" s="12"/>
      <c r="B27" s="29" t="s">
        <v>35</v>
      </c>
      <c r="C27" s="18" t="s">
        <v>161</v>
      </c>
      <c r="D27" s="11"/>
      <c r="E27" s="30">
        <v>1335</v>
      </c>
      <c r="F27" s="15" t="s">
        <v>161</v>
      </c>
      <c r="G27" s="18"/>
      <c r="H27" s="11"/>
      <c r="I27" s="30">
        <v>193302</v>
      </c>
      <c r="J27" s="15" t="s">
        <v>161</v>
      </c>
      <c r="K27" s="18"/>
      <c r="L27" s="11"/>
      <c r="M27" s="30">
        <v>147032</v>
      </c>
      <c r="N27" s="15" t="s">
        <v>161</v>
      </c>
      <c r="O27" s="18"/>
      <c r="P27" s="15"/>
      <c r="Q27" s="45" t="s">
        <v>166</v>
      </c>
      <c r="R27" s="15" t="s">
        <v>161</v>
      </c>
      <c r="S27" s="18"/>
      <c r="T27" s="11"/>
      <c r="U27" s="30">
        <v>341669</v>
      </c>
      <c r="V27" s="15" t="s">
        <v>161</v>
      </c>
    </row>
    <row r="28" spans="1:22" x14ac:dyDescent="0.25">
      <c r="A28" s="12"/>
      <c r="B28" s="19"/>
      <c r="C28" s="19" t="s">
        <v>161</v>
      </c>
      <c r="D28" s="31"/>
      <c r="E28" s="31"/>
      <c r="F28" s="19"/>
      <c r="G28" s="19"/>
      <c r="H28" s="31"/>
      <c r="I28" s="31"/>
      <c r="J28" s="19"/>
      <c r="K28" s="19"/>
      <c r="L28" s="31"/>
      <c r="M28" s="31"/>
      <c r="N28" s="19"/>
      <c r="O28" s="19"/>
      <c r="P28" s="31"/>
      <c r="Q28" s="31"/>
      <c r="R28" s="19"/>
      <c r="S28" s="19"/>
      <c r="T28" s="31"/>
      <c r="U28" s="31"/>
      <c r="V28" s="19"/>
    </row>
    <row r="29" spans="1:22" x14ac:dyDescent="0.25">
      <c r="A29" s="12"/>
      <c r="B29" s="37"/>
      <c r="C29" s="28" t="s">
        <v>161</v>
      </c>
      <c r="D29" s="21"/>
      <c r="E29" s="22">
        <v>5585</v>
      </c>
      <c r="F29" s="23" t="s">
        <v>161</v>
      </c>
      <c r="G29" s="28"/>
      <c r="H29" s="21"/>
      <c r="I29" s="22">
        <v>353418</v>
      </c>
      <c r="J29" s="23" t="s">
        <v>161</v>
      </c>
      <c r="K29" s="28"/>
      <c r="L29" s="21"/>
      <c r="M29" s="22">
        <v>238967</v>
      </c>
      <c r="N29" s="23" t="s">
        <v>161</v>
      </c>
      <c r="O29" s="28"/>
      <c r="P29" s="23"/>
      <c r="Q29" s="24" t="s">
        <v>166</v>
      </c>
      <c r="R29" s="23" t="s">
        <v>161</v>
      </c>
      <c r="S29" s="28"/>
      <c r="T29" s="21"/>
      <c r="U29" s="22">
        <v>597970</v>
      </c>
      <c r="V29" s="23" t="s">
        <v>161</v>
      </c>
    </row>
    <row r="30" spans="1:22" ht="26.25" thickBot="1" x14ac:dyDescent="0.3">
      <c r="A30" s="12"/>
      <c r="B30" s="47" t="s">
        <v>37</v>
      </c>
      <c r="C30" s="18" t="s">
        <v>161</v>
      </c>
      <c r="D30" s="11"/>
      <c r="E30" s="44" t="s">
        <v>290</v>
      </c>
      <c r="F30" s="15" t="s">
        <v>220</v>
      </c>
      <c r="G30" s="18"/>
      <c r="H30" s="11"/>
      <c r="I30" s="44" t="s">
        <v>291</v>
      </c>
      <c r="J30" s="15" t="s">
        <v>220</v>
      </c>
      <c r="K30" s="18"/>
      <c r="L30" s="11"/>
      <c r="M30" s="44" t="s">
        <v>292</v>
      </c>
      <c r="N30" s="15" t="s">
        <v>220</v>
      </c>
      <c r="O30" s="18"/>
      <c r="P30" s="15"/>
      <c r="Q30" s="45" t="s">
        <v>166</v>
      </c>
      <c r="R30" s="15" t="s">
        <v>161</v>
      </c>
      <c r="S30" s="18"/>
      <c r="T30" s="11"/>
      <c r="U30" s="44" t="s">
        <v>293</v>
      </c>
      <c r="V30" s="15" t="s">
        <v>220</v>
      </c>
    </row>
    <row r="31" spans="1:22" x14ac:dyDescent="0.25">
      <c r="A31" s="12"/>
      <c r="B31" s="19"/>
      <c r="C31" s="19" t="s">
        <v>161</v>
      </c>
      <c r="D31" s="31"/>
      <c r="E31" s="31"/>
      <c r="F31" s="19"/>
      <c r="G31" s="19"/>
      <c r="H31" s="31"/>
      <c r="I31" s="31"/>
      <c r="J31" s="19"/>
      <c r="K31" s="19"/>
      <c r="L31" s="31"/>
      <c r="M31" s="31"/>
      <c r="N31" s="19"/>
      <c r="O31" s="19"/>
      <c r="P31" s="31"/>
      <c r="Q31" s="31"/>
      <c r="R31" s="19"/>
      <c r="S31" s="19"/>
      <c r="T31" s="31"/>
      <c r="U31" s="31"/>
      <c r="V31" s="19"/>
    </row>
    <row r="32" spans="1:22" ht="15.75" thickBot="1" x14ac:dyDescent="0.3">
      <c r="A32" s="12"/>
      <c r="B32" s="37"/>
      <c r="C32" s="28" t="s">
        <v>161</v>
      </c>
      <c r="D32" s="21"/>
      <c r="E32" s="22">
        <v>2325</v>
      </c>
      <c r="F32" s="23" t="s">
        <v>161</v>
      </c>
      <c r="G32" s="28"/>
      <c r="H32" s="21"/>
      <c r="I32" s="22">
        <v>127392</v>
      </c>
      <c r="J32" s="23" t="s">
        <v>161</v>
      </c>
      <c r="K32" s="28"/>
      <c r="L32" s="21"/>
      <c r="M32" s="22">
        <v>106191</v>
      </c>
      <c r="N32" s="23" t="s">
        <v>161</v>
      </c>
      <c r="O32" s="28"/>
      <c r="P32" s="23"/>
      <c r="Q32" s="24" t="s">
        <v>166</v>
      </c>
      <c r="R32" s="23" t="s">
        <v>161</v>
      </c>
      <c r="S32" s="28"/>
      <c r="T32" s="21"/>
      <c r="U32" s="22">
        <v>235908</v>
      </c>
      <c r="V32" s="23" t="s">
        <v>161</v>
      </c>
    </row>
    <row r="33" spans="1:22" x14ac:dyDescent="0.25">
      <c r="A33" s="12"/>
      <c r="B33" s="19"/>
      <c r="C33" s="19" t="s">
        <v>161</v>
      </c>
      <c r="D33" s="31"/>
      <c r="E33" s="31"/>
      <c r="F33" s="19"/>
      <c r="G33" s="19"/>
      <c r="H33" s="31"/>
      <c r="I33" s="31"/>
      <c r="J33" s="19"/>
      <c r="K33" s="19"/>
      <c r="L33" s="31"/>
      <c r="M33" s="31"/>
      <c r="N33" s="19"/>
      <c r="O33" s="19"/>
      <c r="P33" s="31"/>
      <c r="Q33" s="31"/>
      <c r="R33" s="19"/>
      <c r="S33" s="19"/>
      <c r="T33" s="31"/>
      <c r="U33" s="31"/>
      <c r="V33" s="19"/>
    </row>
    <row r="34" spans="1:22" x14ac:dyDescent="0.25">
      <c r="A34" s="12"/>
      <c r="B34" s="47" t="s">
        <v>39</v>
      </c>
      <c r="C34" s="18" t="s">
        <v>161</v>
      </c>
      <c r="D34" s="11"/>
      <c r="E34" s="11"/>
      <c r="F34" s="11"/>
      <c r="G34" s="18"/>
      <c r="H34" s="11"/>
      <c r="I34" s="11"/>
      <c r="J34" s="11"/>
      <c r="K34" s="18"/>
      <c r="L34" s="11"/>
      <c r="M34" s="11"/>
      <c r="N34" s="11"/>
      <c r="O34" s="18"/>
      <c r="P34" s="11"/>
      <c r="Q34" s="11"/>
      <c r="R34" s="11"/>
      <c r="S34" s="18"/>
      <c r="T34" s="11"/>
      <c r="U34" s="11"/>
      <c r="V34" s="11"/>
    </row>
    <row r="35" spans="1:22" x14ac:dyDescent="0.25">
      <c r="A35" s="12"/>
      <c r="B35" s="27" t="s">
        <v>40</v>
      </c>
      <c r="C35" s="28" t="s">
        <v>161</v>
      </c>
      <c r="D35" s="23"/>
      <c r="E35" s="24" t="s">
        <v>166</v>
      </c>
      <c r="F35" s="23" t="s">
        <v>161</v>
      </c>
      <c r="G35" s="28"/>
      <c r="H35" s="21"/>
      <c r="I35" s="22">
        <v>18055</v>
      </c>
      <c r="J35" s="23" t="s">
        <v>161</v>
      </c>
      <c r="K35" s="28"/>
      <c r="L35" s="23"/>
      <c r="M35" s="24" t="s">
        <v>166</v>
      </c>
      <c r="N35" s="23" t="s">
        <v>161</v>
      </c>
      <c r="O35" s="28"/>
      <c r="P35" s="23"/>
      <c r="Q35" s="24" t="s">
        <v>166</v>
      </c>
      <c r="R35" s="23" t="s">
        <v>161</v>
      </c>
      <c r="S35" s="28"/>
      <c r="T35" s="21"/>
      <c r="U35" s="22">
        <v>18055</v>
      </c>
      <c r="V35" s="23" t="s">
        <v>161</v>
      </c>
    </row>
    <row r="36" spans="1:22" ht="26.25" thickBot="1" x14ac:dyDescent="0.3">
      <c r="A36" s="12"/>
      <c r="B36" s="47" t="s">
        <v>37</v>
      </c>
      <c r="C36" s="18" t="s">
        <v>161</v>
      </c>
      <c r="D36" s="15"/>
      <c r="E36" s="45" t="s">
        <v>166</v>
      </c>
      <c r="F36" s="15" t="s">
        <v>161</v>
      </c>
      <c r="G36" s="18"/>
      <c r="H36" s="11"/>
      <c r="I36" s="44" t="s">
        <v>294</v>
      </c>
      <c r="J36" s="15" t="s">
        <v>220</v>
      </c>
      <c r="K36" s="18"/>
      <c r="L36" s="15"/>
      <c r="M36" s="45" t="s">
        <v>166</v>
      </c>
      <c r="N36" s="15" t="s">
        <v>161</v>
      </c>
      <c r="O36" s="18"/>
      <c r="P36" s="15"/>
      <c r="Q36" s="45" t="s">
        <v>166</v>
      </c>
      <c r="R36" s="15" t="s">
        <v>161</v>
      </c>
      <c r="S36" s="18"/>
      <c r="T36" s="11"/>
      <c r="U36" s="44" t="s">
        <v>294</v>
      </c>
      <c r="V36" s="15" t="s">
        <v>220</v>
      </c>
    </row>
    <row r="37" spans="1:22" x14ac:dyDescent="0.25">
      <c r="A37" s="12"/>
      <c r="B37" s="19"/>
      <c r="C37" s="19" t="s">
        <v>161</v>
      </c>
      <c r="D37" s="31"/>
      <c r="E37" s="31"/>
      <c r="F37" s="19"/>
      <c r="G37" s="19"/>
      <c r="H37" s="31"/>
      <c r="I37" s="31"/>
      <c r="J37" s="19"/>
      <c r="K37" s="19"/>
      <c r="L37" s="31"/>
      <c r="M37" s="31"/>
      <c r="N37" s="19"/>
      <c r="O37" s="19"/>
      <c r="P37" s="31"/>
      <c r="Q37" s="31"/>
      <c r="R37" s="19"/>
      <c r="S37" s="19"/>
      <c r="T37" s="31"/>
      <c r="U37" s="31"/>
      <c r="V37" s="19"/>
    </row>
    <row r="38" spans="1:22" ht="15.75" thickBot="1" x14ac:dyDescent="0.3">
      <c r="A38" s="12"/>
      <c r="B38" s="37"/>
      <c r="C38" s="28" t="s">
        <v>161</v>
      </c>
      <c r="D38" s="23"/>
      <c r="E38" s="24" t="s">
        <v>166</v>
      </c>
      <c r="F38" s="23" t="s">
        <v>161</v>
      </c>
      <c r="G38" s="28"/>
      <c r="H38" s="21"/>
      <c r="I38" s="22">
        <v>13993</v>
      </c>
      <c r="J38" s="23" t="s">
        <v>161</v>
      </c>
      <c r="K38" s="28"/>
      <c r="L38" s="23"/>
      <c r="M38" s="24" t="s">
        <v>166</v>
      </c>
      <c r="N38" s="23" t="s">
        <v>161</v>
      </c>
      <c r="O38" s="28"/>
      <c r="P38" s="23"/>
      <c r="Q38" s="24" t="s">
        <v>166</v>
      </c>
      <c r="R38" s="23" t="s">
        <v>161</v>
      </c>
      <c r="S38" s="28"/>
      <c r="T38" s="21"/>
      <c r="U38" s="22">
        <v>13993</v>
      </c>
      <c r="V38" s="23" t="s">
        <v>161</v>
      </c>
    </row>
    <row r="39" spans="1:22" x14ac:dyDescent="0.25">
      <c r="A39" s="12"/>
      <c r="B39" s="19"/>
      <c r="C39" s="19" t="s">
        <v>161</v>
      </c>
      <c r="D39" s="31"/>
      <c r="E39" s="31"/>
      <c r="F39" s="19"/>
      <c r="G39" s="19"/>
      <c r="H39" s="31"/>
      <c r="I39" s="31"/>
      <c r="J39" s="19"/>
      <c r="K39" s="19"/>
      <c r="L39" s="31"/>
      <c r="M39" s="31"/>
      <c r="N39" s="19"/>
      <c r="O39" s="19"/>
      <c r="P39" s="31"/>
      <c r="Q39" s="31"/>
      <c r="R39" s="19"/>
      <c r="S39" s="19"/>
      <c r="T39" s="31"/>
      <c r="U39" s="31"/>
      <c r="V39" s="19"/>
    </row>
    <row r="40" spans="1:22" x14ac:dyDescent="0.25">
      <c r="A40" s="12"/>
      <c r="B40" s="26" t="s">
        <v>295</v>
      </c>
      <c r="C40" s="18" t="s">
        <v>161</v>
      </c>
      <c r="D40" s="15"/>
      <c r="E40" s="45" t="s">
        <v>166</v>
      </c>
      <c r="F40" s="15" t="s">
        <v>161</v>
      </c>
      <c r="G40" s="18"/>
      <c r="H40" s="11"/>
      <c r="I40" s="30">
        <v>194054</v>
      </c>
      <c r="J40" s="15" t="s">
        <v>161</v>
      </c>
      <c r="K40" s="18"/>
      <c r="L40" s="15"/>
      <c r="M40" s="45" t="s">
        <v>166</v>
      </c>
      <c r="N40" s="15" t="s">
        <v>161</v>
      </c>
      <c r="O40" s="18"/>
      <c r="P40" s="11"/>
      <c r="Q40" s="44" t="s">
        <v>296</v>
      </c>
      <c r="R40" s="15" t="s">
        <v>220</v>
      </c>
      <c r="S40" s="18"/>
      <c r="T40" s="15"/>
      <c r="U40" s="45" t="s">
        <v>166</v>
      </c>
      <c r="V40" s="15" t="s">
        <v>161</v>
      </c>
    </row>
    <row r="41" spans="1:22" x14ac:dyDescent="0.25">
      <c r="A41" s="12"/>
      <c r="B41" s="20" t="s">
        <v>297</v>
      </c>
      <c r="C41" s="28" t="s">
        <v>161</v>
      </c>
      <c r="D41" s="21"/>
      <c r="E41" s="22">
        <v>2197415</v>
      </c>
      <c r="F41" s="23" t="s">
        <v>161</v>
      </c>
      <c r="G41" s="28"/>
      <c r="H41" s="21"/>
      <c r="I41" s="43" t="s">
        <v>298</v>
      </c>
      <c r="J41" s="23" t="s">
        <v>220</v>
      </c>
      <c r="K41" s="28"/>
      <c r="L41" s="23"/>
      <c r="M41" s="24" t="s">
        <v>166</v>
      </c>
      <c r="N41" s="23" t="s">
        <v>161</v>
      </c>
      <c r="O41" s="28"/>
      <c r="P41" s="21"/>
      <c r="Q41" s="43" t="s">
        <v>299</v>
      </c>
      <c r="R41" s="23" t="s">
        <v>220</v>
      </c>
      <c r="S41" s="28"/>
      <c r="T41" s="23"/>
      <c r="U41" s="24" t="s">
        <v>166</v>
      </c>
      <c r="V41" s="23" t="s">
        <v>161</v>
      </c>
    </row>
    <row r="42" spans="1:22" x14ac:dyDescent="0.25">
      <c r="A42" s="12"/>
      <c r="B42" s="26" t="s">
        <v>42</v>
      </c>
      <c r="C42" s="18" t="s">
        <v>161</v>
      </c>
      <c r="D42" s="15"/>
      <c r="E42" s="45" t="s">
        <v>166</v>
      </c>
      <c r="F42" s="15" t="s">
        <v>161</v>
      </c>
      <c r="G42" s="18"/>
      <c r="H42" s="11"/>
      <c r="I42" s="30">
        <v>1235650</v>
      </c>
      <c r="J42" s="15" t="s">
        <v>161</v>
      </c>
      <c r="K42" s="18"/>
      <c r="L42" s="11"/>
      <c r="M42" s="30">
        <v>314406</v>
      </c>
      <c r="N42" s="15" t="s">
        <v>161</v>
      </c>
      <c r="O42" s="18"/>
      <c r="P42" s="15"/>
      <c r="Q42" s="45" t="s">
        <v>166</v>
      </c>
      <c r="R42" s="15" t="s">
        <v>161</v>
      </c>
      <c r="S42" s="18"/>
      <c r="T42" s="11"/>
      <c r="U42" s="30">
        <v>1550056</v>
      </c>
      <c r="V42" s="15" t="s">
        <v>161</v>
      </c>
    </row>
    <row r="43" spans="1:22" x14ac:dyDescent="0.25">
      <c r="A43" s="12"/>
      <c r="B43" s="20" t="s">
        <v>300</v>
      </c>
      <c r="C43" s="28" t="s">
        <v>161</v>
      </c>
      <c r="D43" s="21"/>
      <c r="E43" s="22">
        <v>286000</v>
      </c>
      <c r="F43" s="23" t="s">
        <v>161</v>
      </c>
      <c r="G43" s="28"/>
      <c r="H43" s="21"/>
      <c r="I43" s="22">
        <v>1871</v>
      </c>
      <c r="J43" s="23" t="s">
        <v>161</v>
      </c>
      <c r="K43" s="28"/>
      <c r="L43" s="21"/>
      <c r="M43" s="22">
        <v>249164</v>
      </c>
      <c r="N43" s="23" t="s">
        <v>161</v>
      </c>
      <c r="O43" s="28"/>
      <c r="P43" s="23"/>
      <c r="Q43" s="24" t="s">
        <v>166</v>
      </c>
      <c r="R43" s="23" t="s">
        <v>161</v>
      </c>
      <c r="S43" s="28"/>
      <c r="T43" s="21"/>
      <c r="U43" s="22">
        <v>537035</v>
      </c>
      <c r="V43" s="23" t="s">
        <v>161</v>
      </c>
    </row>
    <row r="44" spans="1:22" x14ac:dyDescent="0.25">
      <c r="A44" s="12"/>
      <c r="B44" s="26" t="s">
        <v>301</v>
      </c>
      <c r="C44" s="18" t="s">
        <v>161</v>
      </c>
      <c r="D44" s="11"/>
      <c r="E44" s="30">
        <v>35649</v>
      </c>
      <c r="F44" s="15" t="s">
        <v>161</v>
      </c>
      <c r="G44" s="18"/>
      <c r="H44" s="15"/>
      <c r="I44" s="45" t="s">
        <v>166</v>
      </c>
      <c r="J44" s="15" t="s">
        <v>161</v>
      </c>
      <c r="K44" s="18"/>
      <c r="L44" s="15"/>
      <c r="M44" s="45" t="s">
        <v>166</v>
      </c>
      <c r="N44" s="15" t="s">
        <v>161</v>
      </c>
      <c r="O44" s="18"/>
      <c r="P44" s="15"/>
      <c r="Q44" s="45" t="s">
        <v>166</v>
      </c>
      <c r="R44" s="15" t="s">
        <v>161</v>
      </c>
      <c r="S44" s="18"/>
      <c r="T44" s="11"/>
      <c r="U44" s="30">
        <v>35649</v>
      </c>
      <c r="V44" s="15" t="s">
        <v>161</v>
      </c>
    </row>
    <row r="45" spans="1:22" x14ac:dyDescent="0.25">
      <c r="A45" s="12"/>
      <c r="B45" s="20" t="s">
        <v>45</v>
      </c>
      <c r="C45" s="28" t="s">
        <v>161</v>
      </c>
      <c r="D45" s="23"/>
      <c r="E45" s="24" t="s">
        <v>166</v>
      </c>
      <c r="F45" s="23" t="s">
        <v>161</v>
      </c>
      <c r="G45" s="28"/>
      <c r="H45" s="23"/>
      <c r="I45" s="24" t="s">
        <v>166</v>
      </c>
      <c r="J45" s="23" t="s">
        <v>161</v>
      </c>
      <c r="K45" s="28"/>
      <c r="L45" s="21"/>
      <c r="M45" s="22">
        <v>2417</v>
      </c>
      <c r="N45" s="23" t="s">
        <v>161</v>
      </c>
      <c r="O45" s="28"/>
      <c r="P45" s="23"/>
      <c r="Q45" s="24" t="s">
        <v>166</v>
      </c>
      <c r="R45" s="23" t="s">
        <v>161</v>
      </c>
      <c r="S45" s="28"/>
      <c r="T45" s="21"/>
      <c r="U45" s="22">
        <v>2417</v>
      </c>
      <c r="V45" s="23" t="s">
        <v>161</v>
      </c>
    </row>
    <row r="46" spans="1:22" ht="15.75" thickBot="1" x14ac:dyDescent="0.3">
      <c r="A46" s="12"/>
      <c r="B46" s="26" t="s">
        <v>46</v>
      </c>
      <c r="C46" s="18" t="s">
        <v>161</v>
      </c>
      <c r="D46" s="11"/>
      <c r="E46" s="44">
        <v>412</v>
      </c>
      <c r="F46" s="15" t="s">
        <v>161</v>
      </c>
      <c r="G46" s="18"/>
      <c r="H46" s="11"/>
      <c r="I46" s="30">
        <v>4096</v>
      </c>
      <c r="J46" s="15" t="s">
        <v>161</v>
      </c>
      <c r="K46" s="18"/>
      <c r="L46" s="11"/>
      <c r="M46" s="30">
        <v>48775</v>
      </c>
      <c r="N46" s="15" t="s">
        <v>161</v>
      </c>
      <c r="O46" s="18"/>
      <c r="P46" s="15"/>
      <c r="Q46" s="45" t="s">
        <v>166</v>
      </c>
      <c r="R46" s="15" t="s">
        <v>161</v>
      </c>
      <c r="S46" s="18"/>
      <c r="T46" s="11"/>
      <c r="U46" s="30">
        <v>53283</v>
      </c>
      <c r="V46" s="15" t="s">
        <v>161</v>
      </c>
    </row>
    <row r="47" spans="1:22" x14ac:dyDescent="0.25">
      <c r="A47" s="12"/>
      <c r="B47" s="19"/>
      <c r="C47" s="19" t="s">
        <v>161</v>
      </c>
      <c r="D47" s="31"/>
      <c r="E47" s="31"/>
      <c r="F47" s="19"/>
      <c r="G47" s="19"/>
      <c r="H47" s="31"/>
      <c r="I47" s="31"/>
      <c r="J47" s="19"/>
      <c r="K47" s="19"/>
      <c r="L47" s="31"/>
      <c r="M47" s="31"/>
      <c r="N47" s="19"/>
      <c r="O47" s="19"/>
      <c r="P47" s="31"/>
      <c r="Q47" s="31"/>
      <c r="R47" s="19"/>
      <c r="S47" s="19"/>
      <c r="T47" s="31"/>
      <c r="U47" s="31"/>
      <c r="V47" s="19"/>
    </row>
    <row r="48" spans="1:22" ht="15.75" thickBot="1" x14ac:dyDescent="0.3">
      <c r="A48" s="12"/>
      <c r="B48" s="37"/>
      <c r="C48" s="28" t="s">
        <v>161</v>
      </c>
      <c r="D48" s="21"/>
      <c r="E48" s="22">
        <v>2519476</v>
      </c>
      <c r="F48" s="23" t="s">
        <v>161</v>
      </c>
      <c r="G48" s="28"/>
      <c r="H48" s="21"/>
      <c r="I48" s="22">
        <v>1384156</v>
      </c>
      <c r="J48" s="23" t="s">
        <v>161</v>
      </c>
      <c r="K48" s="28"/>
      <c r="L48" s="21"/>
      <c r="M48" s="22">
        <v>614762</v>
      </c>
      <c r="N48" s="23" t="s">
        <v>161</v>
      </c>
      <c r="O48" s="28"/>
      <c r="P48" s="21"/>
      <c r="Q48" s="43" t="s">
        <v>302</v>
      </c>
      <c r="R48" s="23" t="s">
        <v>220</v>
      </c>
      <c r="S48" s="28"/>
      <c r="T48" s="21"/>
      <c r="U48" s="22">
        <v>2178440</v>
      </c>
      <c r="V48" s="23" t="s">
        <v>161</v>
      </c>
    </row>
    <row r="49" spans="1:22" x14ac:dyDescent="0.25">
      <c r="A49" s="12"/>
      <c r="B49" s="19"/>
      <c r="C49" s="19" t="s">
        <v>161</v>
      </c>
      <c r="D49" s="31"/>
      <c r="E49" s="31"/>
      <c r="F49" s="19"/>
      <c r="G49" s="19"/>
      <c r="H49" s="31"/>
      <c r="I49" s="31"/>
      <c r="J49" s="19"/>
      <c r="K49" s="19"/>
      <c r="L49" s="31"/>
      <c r="M49" s="31"/>
      <c r="N49" s="19"/>
      <c r="O49" s="19"/>
      <c r="P49" s="31"/>
      <c r="Q49" s="31"/>
      <c r="R49" s="19"/>
      <c r="S49" s="19"/>
      <c r="T49" s="31"/>
      <c r="U49" s="31"/>
      <c r="V49" s="19"/>
    </row>
    <row r="50" spans="1:22" ht="15.75" thickBot="1" x14ac:dyDescent="0.3">
      <c r="A50" s="12"/>
      <c r="B50" s="26" t="s">
        <v>48</v>
      </c>
      <c r="C50" s="18" t="s">
        <v>161</v>
      </c>
      <c r="D50" s="11" t="s">
        <v>165</v>
      </c>
      <c r="E50" s="30">
        <v>2524016</v>
      </c>
      <c r="F50" s="15" t="s">
        <v>161</v>
      </c>
      <c r="G50" s="18"/>
      <c r="H50" s="11" t="s">
        <v>165</v>
      </c>
      <c r="I50" s="30">
        <v>1651568</v>
      </c>
      <c r="J50" s="15" t="s">
        <v>161</v>
      </c>
      <c r="K50" s="18"/>
      <c r="L50" s="11" t="s">
        <v>165</v>
      </c>
      <c r="M50" s="30">
        <v>841211</v>
      </c>
      <c r="N50" s="15" t="s">
        <v>161</v>
      </c>
      <c r="O50" s="18"/>
      <c r="P50" s="11" t="s">
        <v>165</v>
      </c>
      <c r="Q50" s="44" t="s">
        <v>302</v>
      </c>
      <c r="R50" s="15" t="s">
        <v>220</v>
      </c>
      <c r="S50" s="18"/>
      <c r="T50" s="11" t="s">
        <v>165</v>
      </c>
      <c r="U50" s="30">
        <v>2676841</v>
      </c>
      <c r="V50" s="15" t="s">
        <v>161</v>
      </c>
    </row>
    <row r="51" spans="1:22" ht="15.75" thickTop="1" x14ac:dyDescent="0.25">
      <c r="A51" s="12"/>
      <c r="B51" s="19"/>
      <c r="C51" s="19" t="s">
        <v>161</v>
      </c>
      <c r="D51" s="25"/>
      <c r="E51" s="25"/>
      <c r="F51" s="19"/>
      <c r="G51" s="19"/>
      <c r="H51" s="25"/>
      <c r="I51" s="25"/>
      <c r="J51" s="19"/>
      <c r="K51" s="19"/>
      <c r="L51" s="25"/>
      <c r="M51" s="25"/>
      <c r="N51" s="19"/>
      <c r="O51" s="19"/>
      <c r="P51" s="25"/>
      <c r="Q51" s="25"/>
      <c r="R51" s="19"/>
      <c r="S51" s="19"/>
      <c r="T51" s="25"/>
      <c r="U51" s="25"/>
      <c r="V51" s="19"/>
    </row>
    <row r="52" spans="1:22" x14ac:dyDescent="0.25">
      <c r="A52" s="12"/>
      <c r="B52" s="19"/>
      <c r="C52" s="34"/>
      <c r="D52" s="34"/>
      <c r="E52" s="34"/>
      <c r="F52" s="34"/>
      <c r="G52" s="34"/>
      <c r="H52" s="34"/>
      <c r="I52" s="34"/>
      <c r="J52" s="34"/>
      <c r="K52" s="34"/>
      <c r="L52" s="34"/>
      <c r="M52" s="34"/>
      <c r="N52" s="34"/>
      <c r="O52" s="34"/>
      <c r="P52" s="34"/>
      <c r="Q52" s="34"/>
      <c r="R52" s="34"/>
      <c r="S52" s="34"/>
      <c r="T52" s="34"/>
      <c r="U52" s="34"/>
      <c r="V52" s="34"/>
    </row>
    <row r="53" spans="1:22" ht="25.5" x14ac:dyDescent="0.25">
      <c r="A53" s="12"/>
      <c r="B53" s="48" t="s">
        <v>303</v>
      </c>
      <c r="C53" s="28" t="s">
        <v>161</v>
      </c>
      <c r="D53" s="21"/>
      <c r="E53" s="21"/>
      <c r="F53" s="21"/>
      <c r="G53" s="28"/>
      <c r="H53" s="21"/>
      <c r="I53" s="21"/>
      <c r="J53" s="21"/>
      <c r="K53" s="28"/>
      <c r="L53" s="21"/>
      <c r="M53" s="21"/>
      <c r="N53" s="21"/>
      <c r="O53" s="28"/>
      <c r="P53" s="21"/>
      <c r="Q53" s="21"/>
      <c r="R53" s="21"/>
      <c r="S53" s="28"/>
      <c r="T53" s="21"/>
      <c r="U53" s="21"/>
      <c r="V53" s="21"/>
    </row>
    <row r="54" spans="1:22" x14ac:dyDescent="0.25">
      <c r="A54" s="12"/>
      <c r="B54" s="26" t="s">
        <v>49</v>
      </c>
      <c r="C54" s="18" t="s">
        <v>161</v>
      </c>
      <c r="D54" s="11"/>
      <c r="E54" s="11"/>
      <c r="F54" s="11"/>
      <c r="G54" s="18"/>
      <c r="H54" s="11"/>
      <c r="I54" s="11"/>
      <c r="J54" s="11"/>
      <c r="K54" s="18"/>
      <c r="L54" s="11"/>
      <c r="M54" s="11"/>
      <c r="N54" s="11"/>
      <c r="O54" s="18"/>
      <c r="P54" s="11"/>
      <c r="Q54" s="11"/>
      <c r="R54" s="11"/>
      <c r="S54" s="18"/>
      <c r="T54" s="11"/>
      <c r="U54" s="11"/>
      <c r="V54" s="11"/>
    </row>
    <row r="55" spans="1:22" x14ac:dyDescent="0.25">
      <c r="A55" s="12"/>
      <c r="B55" s="32" t="s">
        <v>50</v>
      </c>
      <c r="C55" s="28" t="s">
        <v>161</v>
      </c>
      <c r="D55" s="21" t="s">
        <v>165</v>
      </c>
      <c r="E55" s="22">
        <v>19500</v>
      </c>
      <c r="F55" s="23" t="s">
        <v>161</v>
      </c>
      <c r="G55" s="28"/>
      <c r="H55" s="23" t="s">
        <v>165</v>
      </c>
      <c r="I55" s="24" t="s">
        <v>166</v>
      </c>
      <c r="J55" s="23" t="s">
        <v>161</v>
      </c>
      <c r="K55" s="28"/>
      <c r="L55" s="23" t="s">
        <v>165</v>
      </c>
      <c r="M55" s="24" t="s">
        <v>166</v>
      </c>
      <c r="N55" s="23" t="s">
        <v>161</v>
      </c>
      <c r="O55" s="28"/>
      <c r="P55" s="23" t="s">
        <v>165</v>
      </c>
      <c r="Q55" s="24" t="s">
        <v>166</v>
      </c>
      <c r="R55" s="23" t="s">
        <v>161</v>
      </c>
      <c r="S55" s="28"/>
      <c r="T55" s="21" t="s">
        <v>165</v>
      </c>
      <c r="U55" s="22">
        <v>19500</v>
      </c>
      <c r="V55" s="23" t="s">
        <v>161</v>
      </c>
    </row>
    <row r="56" spans="1:22" x14ac:dyDescent="0.25">
      <c r="A56" s="12"/>
      <c r="B56" s="47" t="s">
        <v>51</v>
      </c>
      <c r="C56" s="18" t="s">
        <v>161</v>
      </c>
      <c r="D56" s="11"/>
      <c r="E56" s="30">
        <v>1057</v>
      </c>
      <c r="F56" s="15" t="s">
        <v>161</v>
      </c>
      <c r="G56" s="18"/>
      <c r="H56" s="11"/>
      <c r="I56" s="30">
        <v>24684</v>
      </c>
      <c r="J56" s="15" t="s">
        <v>161</v>
      </c>
      <c r="K56" s="18"/>
      <c r="L56" s="11"/>
      <c r="M56" s="30">
        <v>43537</v>
      </c>
      <c r="N56" s="15" t="s">
        <v>161</v>
      </c>
      <c r="O56" s="18"/>
      <c r="P56" s="15"/>
      <c r="Q56" s="45" t="s">
        <v>166</v>
      </c>
      <c r="R56" s="15" t="s">
        <v>161</v>
      </c>
      <c r="S56" s="18"/>
      <c r="T56" s="11"/>
      <c r="U56" s="30">
        <v>69278</v>
      </c>
      <c r="V56" s="15" t="s">
        <v>161</v>
      </c>
    </row>
    <row r="57" spans="1:22" x14ac:dyDescent="0.25">
      <c r="A57" s="12"/>
      <c r="B57" s="32" t="s">
        <v>52</v>
      </c>
      <c r="C57" s="28" t="s">
        <v>161</v>
      </c>
      <c r="D57" s="23"/>
      <c r="E57" s="24" t="s">
        <v>166</v>
      </c>
      <c r="F57" s="23" t="s">
        <v>161</v>
      </c>
      <c r="G57" s="28"/>
      <c r="H57" s="21"/>
      <c r="I57" s="43" t="s">
        <v>304</v>
      </c>
      <c r="J57" s="23" t="s">
        <v>220</v>
      </c>
      <c r="K57" s="28"/>
      <c r="L57" s="21"/>
      <c r="M57" s="22">
        <v>1628</v>
      </c>
      <c r="N57" s="23" t="s">
        <v>161</v>
      </c>
      <c r="O57" s="28"/>
      <c r="P57" s="23"/>
      <c r="Q57" s="24" t="s">
        <v>166</v>
      </c>
      <c r="R57" s="23" t="s">
        <v>161</v>
      </c>
      <c r="S57" s="28"/>
      <c r="T57" s="21"/>
      <c r="U57" s="22">
        <v>1510</v>
      </c>
      <c r="V57" s="23" t="s">
        <v>161</v>
      </c>
    </row>
    <row r="58" spans="1:22" x14ac:dyDescent="0.25">
      <c r="A58" s="12"/>
      <c r="B58" s="47" t="s">
        <v>53</v>
      </c>
      <c r="C58" s="18" t="s">
        <v>161</v>
      </c>
      <c r="D58" s="11"/>
      <c r="E58" s="30">
        <v>68862</v>
      </c>
      <c r="F58" s="15" t="s">
        <v>161</v>
      </c>
      <c r="G58" s="18"/>
      <c r="H58" s="15"/>
      <c r="I58" s="45" t="s">
        <v>166</v>
      </c>
      <c r="J58" s="15" t="s">
        <v>161</v>
      </c>
      <c r="K58" s="18"/>
      <c r="L58" s="15"/>
      <c r="M58" s="45" t="s">
        <v>166</v>
      </c>
      <c r="N58" s="15" t="s">
        <v>161</v>
      </c>
      <c r="O58" s="18"/>
      <c r="P58" s="15"/>
      <c r="Q58" s="45" t="s">
        <v>166</v>
      </c>
      <c r="R58" s="15" t="s">
        <v>161</v>
      </c>
      <c r="S58" s="18"/>
      <c r="T58" s="11"/>
      <c r="U58" s="30">
        <v>68862</v>
      </c>
      <c r="V58" s="15" t="s">
        <v>161</v>
      </c>
    </row>
    <row r="59" spans="1:22" ht="26.25" thickBot="1" x14ac:dyDescent="0.3">
      <c r="A59" s="12"/>
      <c r="B59" s="32" t="s">
        <v>54</v>
      </c>
      <c r="C59" s="28" t="s">
        <v>161</v>
      </c>
      <c r="D59" s="21"/>
      <c r="E59" s="22">
        <v>6432</v>
      </c>
      <c r="F59" s="23" t="s">
        <v>161</v>
      </c>
      <c r="G59" s="28"/>
      <c r="H59" s="21"/>
      <c r="I59" s="22">
        <v>39071</v>
      </c>
      <c r="J59" s="23" t="s">
        <v>161</v>
      </c>
      <c r="K59" s="28"/>
      <c r="L59" s="21"/>
      <c r="M59" s="22">
        <v>52016</v>
      </c>
      <c r="N59" s="23" t="s">
        <v>161</v>
      </c>
      <c r="O59" s="28"/>
      <c r="P59" s="23"/>
      <c r="Q59" s="24" t="s">
        <v>166</v>
      </c>
      <c r="R59" s="23" t="s">
        <v>161</v>
      </c>
      <c r="S59" s="28"/>
      <c r="T59" s="21"/>
      <c r="U59" s="22">
        <v>97519</v>
      </c>
      <c r="V59" s="23" t="s">
        <v>161</v>
      </c>
    </row>
    <row r="60" spans="1:22" x14ac:dyDescent="0.25">
      <c r="A60" s="12"/>
      <c r="B60" s="19"/>
      <c r="C60" s="19" t="s">
        <v>161</v>
      </c>
      <c r="D60" s="31"/>
      <c r="E60" s="31"/>
      <c r="F60" s="19"/>
      <c r="G60" s="19"/>
      <c r="H60" s="31"/>
      <c r="I60" s="31"/>
      <c r="J60" s="19"/>
      <c r="K60" s="19"/>
      <c r="L60" s="31"/>
      <c r="M60" s="31"/>
      <c r="N60" s="19"/>
      <c r="O60" s="19"/>
      <c r="P60" s="31"/>
      <c r="Q60" s="31"/>
      <c r="R60" s="19"/>
      <c r="S60" s="19"/>
      <c r="T60" s="31"/>
      <c r="U60" s="31"/>
      <c r="V60" s="19"/>
    </row>
    <row r="61" spans="1:22" ht="15.75" thickBot="1" x14ac:dyDescent="0.3">
      <c r="A61" s="12"/>
      <c r="B61" s="29" t="s">
        <v>55</v>
      </c>
      <c r="C61" s="18" t="s">
        <v>161</v>
      </c>
      <c r="D61" s="11"/>
      <c r="E61" s="30">
        <v>95851</v>
      </c>
      <c r="F61" s="15" t="s">
        <v>161</v>
      </c>
      <c r="G61" s="18"/>
      <c r="H61" s="11"/>
      <c r="I61" s="30">
        <v>63637</v>
      </c>
      <c r="J61" s="15" t="s">
        <v>161</v>
      </c>
      <c r="K61" s="18"/>
      <c r="L61" s="11"/>
      <c r="M61" s="30">
        <v>97181</v>
      </c>
      <c r="N61" s="15" t="s">
        <v>161</v>
      </c>
      <c r="O61" s="18"/>
      <c r="P61" s="15"/>
      <c r="Q61" s="45" t="s">
        <v>166</v>
      </c>
      <c r="R61" s="15" t="s">
        <v>161</v>
      </c>
      <c r="S61" s="18"/>
      <c r="T61" s="11"/>
      <c r="U61" s="30">
        <v>256669</v>
      </c>
      <c r="V61" s="15" t="s">
        <v>161</v>
      </c>
    </row>
    <row r="62" spans="1:22" x14ac:dyDescent="0.25">
      <c r="A62" s="12"/>
      <c r="B62" s="19"/>
      <c r="C62" s="19" t="s">
        <v>161</v>
      </c>
      <c r="D62" s="31"/>
      <c r="E62" s="31"/>
      <c r="F62" s="19"/>
      <c r="G62" s="19"/>
      <c r="H62" s="31"/>
      <c r="I62" s="31"/>
      <c r="J62" s="19"/>
      <c r="K62" s="19"/>
      <c r="L62" s="31"/>
      <c r="M62" s="31"/>
      <c r="N62" s="19"/>
      <c r="O62" s="19"/>
      <c r="P62" s="31"/>
      <c r="Q62" s="31"/>
      <c r="R62" s="19"/>
      <c r="S62" s="19"/>
      <c r="T62" s="31"/>
      <c r="U62" s="31"/>
      <c r="V62" s="19"/>
    </row>
    <row r="63" spans="1:22" x14ac:dyDescent="0.25">
      <c r="A63" s="12"/>
      <c r="B63" s="20" t="s">
        <v>305</v>
      </c>
      <c r="C63" s="28" t="s">
        <v>161</v>
      </c>
      <c r="D63" s="21"/>
      <c r="E63" s="22">
        <v>191662</v>
      </c>
      <c r="F63" s="23" t="s">
        <v>161</v>
      </c>
      <c r="G63" s="28"/>
      <c r="H63" s="23"/>
      <c r="I63" s="24" t="s">
        <v>166</v>
      </c>
      <c r="J63" s="23" t="s">
        <v>161</v>
      </c>
      <c r="K63" s="28"/>
      <c r="L63" s="21"/>
      <c r="M63" s="22">
        <v>2393</v>
      </c>
      <c r="N63" s="23" t="s">
        <v>161</v>
      </c>
      <c r="O63" s="28"/>
      <c r="P63" s="21"/>
      <c r="Q63" s="43" t="s">
        <v>306</v>
      </c>
      <c r="R63" s="23" t="s">
        <v>220</v>
      </c>
      <c r="S63" s="28"/>
      <c r="T63" s="23"/>
      <c r="U63" s="24" t="s">
        <v>166</v>
      </c>
      <c r="V63" s="23" t="s">
        <v>161</v>
      </c>
    </row>
    <row r="64" spans="1:22" x14ac:dyDescent="0.25">
      <c r="A64" s="12"/>
      <c r="B64" s="26" t="s">
        <v>56</v>
      </c>
      <c r="C64" s="18" t="s">
        <v>161</v>
      </c>
      <c r="D64" s="11"/>
      <c r="E64" s="30">
        <v>2377657</v>
      </c>
      <c r="F64" s="15" t="s">
        <v>161</v>
      </c>
      <c r="G64" s="18"/>
      <c r="H64" s="15"/>
      <c r="I64" s="45" t="s">
        <v>166</v>
      </c>
      <c r="J64" s="15" t="s">
        <v>161</v>
      </c>
      <c r="K64" s="18"/>
      <c r="L64" s="15"/>
      <c r="M64" s="45" t="s">
        <v>166</v>
      </c>
      <c r="N64" s="15" t="s">
        <v>161</v>
      </c>
      <c r="O64" s="18"/>
      <c r="P64" s="15"/>
      <c r="Q64" s="45" t="s">
        <v>166</v>
      </c>
      <c r="R64" s="15" t="s">
        <v>161</v>
      </c>
      <c r="S64" s="18"/>
      <c r="T64" s="11"/>
      <c r="U64" s="30">
        <v>2377657</v>
      </c>
      <c r="V64" s="15" t="s">
        <v>161</v>
      </c>
    </row>
    <row r="65" spans="1:22" x14ac:dyDescent="0.25">
      <c r="A65" s="12"/>
      <c r="B65" s="20" t="s">
        <v>57</v>
      </c>
      <c r="C65" s="28" t="s">
        <v>161</v>
      </c>
      <c r="D65" s="23"/>
      <c r="E65" s="24" t="s">
        <v>166</v>
      </c>
      <c r="F65" s="23" t="s">
        <v>161</v>
      </c>
      <c r="G65" s="28"/>
      <c r="H65" s="21"/>
      <c r="I65" s="22">
        <v>17043</v>
      </c>
      <c r="J65" s="23" t="s">
        <v>161</v>
      </c>
      <c r="K65" s="28"/>
      <c r="L65" s="23"/>
      <c r="M65" s="24" t="s">
        <v>166</v>
      </c>
      <c r="N65" s="23" t="s">
        <v>161</v>
      </c>
      <c r="O65" s="28"/>
      <c r="P65" s="23"/>
      <c r="Q65" s="24" t="s">
        <v>166</v>
      </c>
      <c r="R65" s="23" t="s">
        <v>161</v>
      </c>
      <c r="S65" s="28"/>
      <c r="T65" s="21"/>
      <c r="U65" s="22">
        <v>17043</v>
      </c>
      <c r="V65" s="23" t="s">
        <v>161</v>
      </c>
    </row>
    <row r="66" spans="1:22" x14ac:dyDescent="0.25">
      <c r="A66" s="12"/>
      <c r="B66" s="26" t="s">
        <v>58</v>
      </c>
      <c r="C66" s="18" t="s">
        <v>161</v>
      </c>
      <c r="D66" s="15"/>
      <c r="E66" s="45" t="s">
        <v>166</v>
      </c>
      <c r="F66" s="15" t="s">
        <v>161</v>
      </c>
      <c r="G66" s="18"/>
      <c r="H66" s="11"/>
      <c r="I66" s="30">
        <v>107131</v>
      </c>
      <c r="J66" s="15" t="s">
        <v>161</v>
      </c>
      <c r="K66" s="18"/>
      <c r="L66" s="11"/>
      <c r="M66" s="30">
        <v>12216</v>
      </c>
      <c r="N66" s="15" t="s">
        <v>161</v>
      </c>
      <c r="O66" s="18"/>
      <c r="P66" s="15"/>
      <c r="Q66" s="45" t="s">
        <v>166</v>
      </c>
      <c r="R66" s="15" t="s">
        <v>161</v>
      </c>
      <c r="S66" s="18"/>
      <c r="T66" s="11"/>
      <c r="U66" s="30">
        <v>119347</v>
      </c>
      <c r="V66" s="15" t="s">
        <v>161</v>
      </c>
    </row>
    <row r="67" spans="1:22" x14ac:dyDescent="0.25">
      <c r="A67" s="12"/>
      <c r="B67" s="20" t="s">
        <v>59</v>
      </c>
      <c r="C67" s="28" t="s">
        <v>161</v>
      </c>
      <c r="D67" s="23"/>
      <c r="E67" s="24" t="s">
        <v>166</v>
      </c>
      <c r="F67" s="23" t="s">
        <v>161</v>
      </c>
      <c r="G67" s="28"/>
      <c r="H67" s="21"/>
      <c r="I67" s="22">
        <v>22196</v>
      </c>
      <c r="J67" s="23" t="s">
        <v>161</v>
      </c>
      <c r="K67" s="28"/>
      <c r="L67" s="21"/>
      <c r="M67" s="22">
        <v>11345</v>
      </c>
      <c r="N67" s="23" t="s">
        <v>161</v>
      </c>
      <c r="O67" s="28"/>
      <c r="P67" s="23"/>
      <c r="Q67" s="24" t="s">
        <v>166</v>
      </c>
      <c r="R67" s="23" t="s">
        <v>161</v>
      </c>
      <c r="S67" s="28"/>
      <c r="T67" s="21"/>
      <c r="U67" s="22">
        <v>33541</v>
      </c>
      <c r="V67" s="23" t="s">
        <v>161</v>
      </c>
    </row>
    <row r="68" spans="1:22" ht="26.25" thickBot="1" x14ac:dyDescent="0.3">
      <c r="A68" s="12"/>
      <c r="B68" s="26" t="s">
        <v>60</v>
      </c>
      <c r="C68" s="18" t="s">
        <v>161</v>
      </c>
      <c r="D68" s="15"/>
      <c r="E68" s="45" t="s">
        <v>166</v>
      </c>
      <c r="F68" s="15" t="s">
        <v>161</v>
      </c>
      <c r="G68" s="18"/>
      <c r="H68" s="11"/>
      <c r="I68" s="30">
        <v>13590</v>
      </c>
      <c r="J68" s="15" t="s">
        <v>161</v>
      </c>
      <c r="K68" s="18"/>
      <c r="L68" s="11"/>
      <c r="M68" s="44">
        <v>148</v>
      </c>
      <c r="N68" s="15" t="s">
        <v>161</v>
      </c>
      <c r="O68" s="18"/>
      <c r="P68" s="15"/>
      <c r="Q68" s="45" t="s">
        <v>166</v>
      </c>
      <c r="R68" s="15" t="s">
        <v>161</v>
      </c>
      <c r="S68" s="18"/>
      <c r="T68" s="11"/>
      <c r="U68" s="30">
        <v>13738</v>
      </c>
      <c r="V68" s="15" t="s">
        <v>161</v>
      </c>
    </row>
    <row r="69" spans="1:22" x14ac:dyDescent="0.25">
      <c r="A69" s="12"/>
      <c r="B69" s="19"/>
      <c r="C69" s="19" t="s">
        <v>161</v>
      </c>
      <c r="D69" s="31"/>
      <c r="E69" s="31"/>
      <c r="F69" s="19"/>
      <c r="G69" s="19"/>
      <c r="H69" s="31"/>
      <c r="I69" s="31"/>
      <c r="J69" s="19"/>
      <c r="K69" s="19"/>
      <c r="L69" s="31"/>
      <c r="M69" s="31"/>
      <c r="N69" s="19"/>
      <c r="O69" s="19"/>
      <c r="P69" s="31"/>
      <c r="Q69" s="31"/>
      <c r="R69" s="19"/>
      <c r="S69" s="19"/>
      <c r="T69" s="31"/>
      <c r="U69" s="31"/>
      <c r="V69" s="19"/>
    </row>
    <row r="70" spans="1:22" ht="15.75" thickBot="1" x14ac:dyDescent="0.3">
      <c r="A70" s="12"/>
      <c r="B70" s="37"/>
      <c r="C70" s="28" t="s">
        <v>161</v>
      </c>
      <c r="D70" s="21"/>
      <c r="E70" s="22">
        <v>2569319</v>
      </c>
      <c r="F70" s="23" t="s">
        <v>161</v>
      </c>
      <c r="G70" s="28"/>
      <c r="H70" s="21"/>
      <c r="I70" s="22">
        <v>159960</v>
      </c>
      <c r="J70" s="23" t="s">
        <v>161</v>
      </c>
      <c r="K70" s="28"/>
      <c r="L70" s="21"/>
      <c r="M70" s="22">
        <v>26102</v>
      </c>
      <c r="N70" s="23" t="s">
        <v>161</v>
      </c>
      <c r="O70" s="28"/>
      <c r="P70" s="21"/>
      <c r="Q70" s="43" t="s">
        <v>306</v>
      </c>
      <c r="R70" s="23" t="s">
        <v>220</v>
      </c>
      <c r="S70" s="28"/>
      <c r="T70" s="21"/>
      <c r="U70" s="22">
        <v>2561326</v>
      </c>
      <c r="V70" s="23" t="s">
        <v>161</v>
      </c>
    </row>
    <row r="71" spans="1:22" x14ac:dyDescent="0.25">
      <c r="A71" s="12"/>
      <c r="B71" s="19"/>
      <c r="C71" s="19" t="s">
        <v>161</v>
      </c>
      <c r="D71" s="31"/>
      <c r="E71" s="31"/>
      <c r="F71" s="19"/>
      <c r="G71" s="19"/>
      <c r="H71" s="31"/>
      <c r="I71" s="31"/>
      <c r="J71" s="19"/>
      <c r="K71" s="19"/>
      <c r="L71" s="31"/>
      <c r="M71" s="31"/>
      <c r="N71" s="19"/>
      <c r="O71" s="19"/>
      <c r="P71" s="31"/>
      <c r="Q71" s="31"/>
      <c r="R71" s="19"/>
      <c r="S71" s="19"/>
      <c r="T71" s="31"/>
      <c r="U71" s="31"/>
      <c r="V71" s="19"/>
    </row>
    <row r="72" spans="1:22" x14ac:dyDescent="0.25">
      <c r="A72" s="12"/>
      <c r="B72" s="26" t="s">
        <v>307</v>
      </c>
      <c r="C72" s="18" t="s">
        <v>161</v>
      </c>
      <c r="D72" s="11"/>
      <c r="E72" s="11"/>
      <c r="F72" s="11"/>
      <c r="G72" s="18"/>
      <c r="H72" s="11"/>
      <c r="I72" s="11"/>
      <c r="J72" s="11"/>
      <c r="K72" s="18"/>
      <c r="L72" s="11"/>
      <c r="M72" s="11"/>
      <c r="N72" s="11"/>
      <c r="O72" s="18"/>
      <c r="P72" s="11"/>
      <c r="Q72" s="11"/>
      <c r="R72" s="11"/>
      <c r="S72" s="18"/>
      <c r="T72" s="11"/>
      <c r="U72" s="11"/>
      <c r="V72" s="11"/>
    </row>
    <row r="73" spans="1:22" x14ac:dyDescent="0.25">
      <c r="A73" s="12"/>
      <c r="B73" s="32" t="s">
        <v>308</v>
      </c>
      <c r="C73" s="28" t="s">
        <v>161</v>
      </c>
      <c r="D73" s="23"/>
      <c r="E73" s="24" t="s">
        <v>166</v>
      </c>
      <c r="F73" s="23" t="s">
        <v>161</v>
      </c>
      <c r="G73" s="28"/>
      <c r="H73" s="21"/>
      <c r="I73" s="43">
        <v>367</v>
      </c>
      <c r="J73" s="23" t="s">
        <v>161</v>
      </c>
      <c r="K73" s="28"/>
      <c r="L73" s="21"/>
      <c r="M73" s="43">
        <v>2</v>
      </c>
      <c r="N73" s="23" t="s">
        <v>161</v>
      </c>
      <c r="O73" s="28"/>
      <c r="P73" s="21"/>
      <c r="Q73" s="43" t="s">
        <v>309</v>
      </c>
      <c r="R73" s="23" t="s">
        <v>220</v>
      </c>
      <c r="S73" s="28"/>
      <c r="T73" s="23"/>
      <c r="U73" s="24" t="s">
        <v>166</v>
      </c>
      <c r="V73" s="23" t="s">
        <v>161</v>
      </c>
    </row>
    <row r="74" spans="1:22" x14ac:dyDescent="0.25">
      <c r="A74" s="12"/>
      <c r="B74" s="47" t="s">
        <v>310</v>
      </c>
      <c r="C74" s="18" t="s">
        <v>161</v>
      </c>
      <c r="D74" s="11"/>
      <c r="E74" s="30">
        <v>619126</v>
      </c>
      <c r="F74" s="15" t="s">
        <v>161</v>
      </c>
      <c r="G74" s="18"/>
      <c r="H74" s="11"/>
      <c r="I74" s="30">
        <v>1435909</v>
      </c>
      <c r="J74" s="15" t="s">
        <v>161</v>
      </c>
      <c r="K74" s="18"/>
      <c r="L74" s="11"/>
      <c r="M74" s="30">
        <v>797655</v>
      </c>
      <c r="N74" s="15" t="s">
        <v>161</v>
      </c>
      <c r="O74" s="18"/>
      <c r="P74" s="11"/>
      <c r="Q74" s="44" t="s">
        <v>311</v>
      </c>
      <c r="R74" s="15" t="s">
        <v>220</v>
      </c>
      <c r="S74" s="18"/>
      <c r="T74" s="11"/>
      <c r="U74" s="30">
        <v>619126</v>
      </c>
      <c r="V74" s="15" t="s">
        <v>161</v>
      </c>
    </row>
    <row r="75" spans="1:22" ht="25.5" x14ac:dyDescent="0.25">
      <c r="A75" s="12"/>
      <c r="B75" s="32" t="s">
        <v>312</v>
      </c>
      <c r="C75" s="28" t="s">
        <v>161</v>
      </c>
      <c r="D75" s="21"/>
      <c r="E75" s="43" t="s">
        <v>226</v>
      </c>
      <c r="F75" s="23" t="s">
        <v>220</v>
      </c>
      <c r="G75" s="28"/>
      <c r="H75" s="21"/>
      <c r="I75" s="22">
        <v>1024</v>
      </c>
      <c r="J75" s="23" t="s">
        <v>161</v>
      </c>
      <c r="K75" s="28"/>
      <c r="L75" s="21"/>
      <c r="M75" s="43" t="s">
        <v>313</v>
      </c>
      <c r="N75" s="23" t="s">
        <v>220</v>
      </c>
      <c r="O75" s="28"/>
      <c r="P75" s="21"/>
      <c r="Q75" s="22">
        <v>3957</v>
      </c>
      <c r="R75" s="23" t="s">
        <v>161</v>
      </c>
      <c r="S75" s="28"/>
      <c r="T75" s="21"/>
      <c r="U75" s="43" t="s">
        <v>226</v>
      </c>
      <c r="V75" s="23" t="s">
        <v>220</v>
      </c>
    </row>
    <row r="76" spans="1:22" ht="15.75" thickBot="1" x14ac:dyDescent="0.3">
      <c r="A76" s="12"/>
      <c r="B76" s="47" t="s">
        <v>68</v>
      </c>
      <c r="C76" s="18" t="s">
        <v>161</v>
      </c>
      <c r="D76" s="11"/>
      <c r="E76" s="44" t="s">
        <v>314</v>
      </c>
      <c r="F76" s="15" t="s">
        <v>220</v>
      </c>
      <c r="G76" s="18"/>
      <c r="H76" s="11"/>
      <c r="I76" s="44" t="s">
        <v>315</v>
      </c>
      <c r="J76" s="15" t="s">
        <v>220</v>
      </c>
      <c r="K76" s="18"/>
      <c r="L76" s="11"/>
      <c r="M76" s="44" t="s">
        <v>316</v>
      </c>
      <c r="N76" s="15" t="s">
        <v>220</v>
      </c>
      <c r="O76" s="18"/>
      <c r="P76" s="11"/>
      <c r="Q76" s="30">
        <v>84077</v>
      </c>
      <c r="R76" s="15" t="s">
        <v>161</v>
      </c>
      <c r="S76" s="18"/>
      <c r="T76" s="11"/>
      <c r="U76" s="44" t="s">
        <v>314</v>
      </c>
      <c r="V76" s="15" t="s">
        <v>220</v>
      </c>
    </row>
    <row r="77" spans="1:22" x14ac:dyDescent="0.25">
      <c r="A77" s="12"/>
      <c r="B77" s="19"/>
      <c r="C77" s="19" t="s">
        <v>161</v>
      </c>
      <c r="D77" s="31"/>
      <c r="E77" s="31"/>
      <c r="F77" s="19"/>
      <c r="G77" s="19"/>
      <c r="H77" s="31"/>
      <c r="I77" s="31"/>
      <c r="J77" s="19"/>
      <c r="K77" s="19"/>
      <c r="L77" s="31"/>
      <c r="M77" s="31"/>
      <c r="N77" s="19"/>
      <c r="O77" s="19"/>
      <c r="P77" s="31"/>
      <c r="Q77" s="31"/>
      <c r="R77" s="19"/>
      <c r="S77" s="19"/>
      <c r="T77" s="31"/>
      <c r="U77" s="31"/>
      <c r="V77" s="19"/>
    </row>
    <row r="78" spans="1:22" ht="15.75" thickBot="1" x14ac:dyDescent="0.3">
      <c r="A78" s="12"/>
      <c r="B78" s="37"/>
      <c r="C78" s="28" t="s">
        <v>161</v>
      </c>
      <c r="D78" s="21"/>
      <c r="E78" s="43" t="s">
        <v>317</v>
      </c>
      <c r="F78" s="23" t="s">
        <v>220</v>
      </c>
      <c r="G78" s="28"/>
      <c r="H78" s="21"/>
      <c r="I78" s="22">
        <v>1427971</v>
      </c>
      <c r="J78" s="23" t="s">
        <v>161</v>
      </c>
      <c r="K78" s="28"/>
      <c r="L78" s="21"/>
      <c r="M78" s="22">
        <v>717928</v>
      </c>
      <c r="N78" s="23" t="s">
        <v>161</v>
      </c>
      <c r="O78" s="28"/>
      <c r="P78" s="21"/>
      <c r="Q78" s="43" t="s">
        <v>318</v>
      </c>
      <c r="R78" s="23" t="s">
        <v>220</v>
      </c>
      <c r="S78" s="28"/>
      <c r="T78" s="21"/>
      <c r="U78" s="43" t="s">
        <v>317</v>
      </c>
      <c r="V78" s="23" t="s">
        <v>220</v>
      </c>
    </row>
    <row r="79" spans="1:22" x14ac:dyDescent="0.25">
      <c r="A79" s="12"/>
      <c r="B79" s="19"/>
      <c r="C79" s="19" t="s">
        <v>161</v>
      </c>
      <c r="D79" s="31"/>
      <c r="E79" s="31"/>
      <c r="F79" s="19"/>
      <c r="G79" s="19"/>
      <c r="H79" s="31"/>
      <c r="I79" s="31"/>
      <c r="J79" s="19"/>
      <c r="K79" s="19"/>
      <c r="L79" s="31"/>
      <c r="M79" s="31"/>
      <c r="N79" s="19"/>
      <c r="O79" s="19"/>
      <c r="P79" s="31"/>
      <c r="Q79" s="31"/>
      <c r="R79" s="19"/>
      <c r="S79" s="19"/>
      <c r="T79" s="31"/>
      <c r="U79" s="31"/>
      <c r="V79" s="19"/>
    </row>
    <row r="80" spans="1:22" ht="26.25" thickBot="1" x14ac:dyDescent="0.3">
      <c r="A80" s="12"/>
      <c r="B80" s="26" t="s">
        <v>319</v>
      </c>
      <c r="C80" s="18" t="s">
        <v>161</v>
      </c>
      <c r="D80" s="11" t="s">
        <v>165</v>
      </c>
      <c r="E80" s="30">
        <v>2524016</v>
      </c>
      <c r="F80" s="15" t="s">
        <v>161</v>
      </c>
      <c r="G80" s="18"/>
      <c r="H80" s="11" t="s">
        <v>165</v>
      </c>
      <c r="I80" s="30">
        <v>1651568</v>
      </c>
      <c r="J80" s="15" t="s">
        <v>161</v>
      </c>
      <c r="K80" s="18"/>
      <c r="L80" s="11" t="s">
        <v>165</v>
      </c>
      <c r="M80" s="30">
        <v>841211</v>
      </c>
      <c r="N80" s="15" t="s">
        <v>161</v>
      </c>
      <c r="O80" s="18"/>
      <c r="P80" s="11" t="s">
        <v>165</v>
      </c>
      <c r="Q80" s="44" t="s">
        <v>302</v>
      </c>
      <c r="R80" s="15" t="s">
        <v>220</v>
      </c>
      <c r="S80" s="18"/>
      <c r="T80" s="11" t="s">
        <v>165</v>
      </c>
      <c r="U80" s="30">
        <v>2676841</v>
      </c>
      <c r="V80" s="15" t="s">
        <v>161</v>
      </c>
    </row>
    <row r="81" spans="1:22" ht="15.75" thickTop="1" x14ac:dyDescent="0.25">
      <c r="A81" s="12"/>
      <c r="B81" s="19"/>
      <c r="C81" s="19" t="s">
        <v>161</v>
      </c>
      <c r="D81" s="25"/>
      <c r="E81" s="25"/>
      <c r="F81" s="19"/>
      <c r="G81" s="19"/>
      <c r="H81" s="25"/>
      <c r="I81" s="25"/>
      <c r="J81" s="19"/>
      <c r="K81" s="19"/>
      <c r="L81" s="25"/>
      <c r="M81" s="25"/>
      <c r="N81" s="19"/>
      <c r="O81" s="19"/>
      <c r="P81" s="25"/>
      <c r="Q81" s="25"/>
      <c r="R81" s="19"/>
      <c r="S81" s="19"/>
      <c r="T81" s="25"/>
      <c r="U81" s="25"/>
      <c r="V81" s="19"/>
    </row>
    <row r="82" spans="1:22" x14ac:dyDescent="0.25">
      <c r="A82" s="12"/>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2"/>
      <c r="B83" s="52" t="s">
        <v>281</v>
      </c>
      <c r="C83" s="52"/>
      <c r="D83" s="52"/>
      <c r="E83" s="52"/>
      <c r="F83" s="52"/>
      <c r="G83" s="52"/>
      <c r="H83" s="52"/>
      <c r="I83" s="52"/>
      <c r="J83" s="52"/>
      <c r="K83" s="52"/>
      <c r="L83" s="52"/>
      <c r="M83" s="52"/>
      <c r="N83" s="52"/>
      <c r="O83" s="52"/>
      <c r="P83" s="52"/>
      <c r="Q83" s="52"/>
      <c r="R83" s="52"/>
      <c r="S83" s="52"/>
      <c r="T83" s="52"/>
      <c r="U83" s="52"/>
      <c r="V83" s="52"/>
    </row>
    <row r="84" spans="1:22" x14ac:dyDescent="0.25">
      <c r="A84" s="12"/>
      <c r="B84" s="52" t="s">
        <v>320</v>
      </c>
      <c r="C84" s="52"/>
      <c r="D84" s="52"/>
      <c r="E84" s="52"/>
      <c r="F84" s="52"/>
      <c r="G84" s="52"/>
      <c r="H84" s="52"/>
      <c r="I84" s="52"/>
      <c r="J84" s="52"/>
      <c r="K84" s="52"/>
      <c r="L84" s="52"/>
      <c r="M84" s="52"/>
      <c r="N84" s="52"/>
      <c r="O84" s="52"/>
      <c r="P84" s="52"/>
      <c r="Q84" s="52"/>
      <c r="R84" s="52"/>
      <c r="S84" s="52"/>
      <c r="T84" s="52"/>
      <c r="U84" s="52"/>
      <c r="V84" s="52"/>
    </row>
    <row r="85" spans="1:22" x14ac:dyDescent="0.25">
      <c r="A85" s="12"/>
      <c r="B85" s="52" t="s">
        <v>283</v>
      </c>
      <c r="C85" s="52"/>
      <c r="D85" s="52"/>
      <c r="E85" s="52"/>
      <c r="F85" s="52"/>
      <c r="G85" s="52"/>
      <c r="H85" s="52"/>
      <c r="I85" s="52"/>
      <c r="J85" s="52"/>
      <c r="K85" s="52"/>
      <c r="L85" s="52"/>
      <c r="M85" s="52"/>
      <c r="N85" s="52"/>
      <c r="O85" s="52"/>
      <c r="P85" s="52"/>
      <c r="Q85" s="52"/>
      <c r="R85" s="52"/>
      <c r="S85" s="52"/>
      <c r="T85" s="52"/>
      <c r="U85" s="52"/>
      <c r="V85" s="52"/>
    </row>
    <row r="86" spans="1:22" x14ac:dyDescent="0.25">
      <c r="A86" s="12"/>
      <c r="B86" s="13"/>
      <c r="C86" s="13"/>
      <c r="D86" s="13"/>
      <c r="E86" s="13"/>
      <c r="F86" s="13"/>
      <c r="G86" s="13"/>
      <c r="H86" s="13"/>
      <c r="I86" s="13"/>
      <c r="J86" s="13"/>
      <c r="K86" s="13"/>
      <c r="L86" s="13"/>
      <c r="M86" s="13"/>
      <c r="N86" s="13"/>
      <c r="O86" s="13"/>
      <c r="P86" s="13"/>
      <c r="Q86" s="13"/>
      <c r="R86" s="13"/>
      <c r="S86" s="13"/>
      <c r="T86" s="13"/>
      <c r="U86" s="13"/>
      <c r="V86" s="13"/>
    </row>
    <row r="87" spans="1:22" ht="15.75" x14ac:dyDescent="0.25">
      <c r="A87" s="12"/>
      <c r="B87" s="41"/>
      <c r="C87" s="41"/>
      <c r="D87" s="41"/>
      <c r="E87" s="41"/>
      <c r="F87" s="41"/>
      <c r="G87" s="41"/>
      <c r="H87" s="41"/>
      <c r="I87" s="41"/>
      <c r="J87" s="41"/>
      <c r="K87" s="41"/>
      <c r="L87" s="41"/>
      <c r="M87" s="41"/>
      <c r="N87" s="41"/>
      <c r="O87" s="41"/>
      <c r="P87" s="41"/>
      <c r="Q87" s="41"/>
      <c r="R87" s="41"/>
      <c r="S87" s="41"/>
      <c r="T87" s="41"/>
      <c r="U87" s="41"/>
      <c r="V87" s="4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8"/>
      <c r="C89" s="18" t="s">
        <v>161</v>
      </c>
      <c r="D89" s="46"/>
      <c r="E89" s="46"/>
      <c r="F89" s="18"/>
      <c r="G89" s="18"/>
      <c r="H89" s="46"/>
      <c r="I89" s="46"/>
      <c r="J89" s="18"/>
      <c r="K89" s="18"/>
      <c r="L89" s="38" t="s">
        <v>286</v>
      </c>
      <c r="M89" s="38"/>
      <c r="N89" s="18"/>
      <c r="O89" s="18"/>
      <c r="P89" s="46"/>
      <c r="Q89" s="46"/>
      <c r="R89" s="18"/>
      <c r="S89" s="18"/>
      <c r="T89" s="46"/>
      <c r="U89" s="46"/>
      <c r="V89" s="18"/>
    </row>
    <row r="90" spans="1:22" ht="15.75" thickBot="1" x14ac:dyDescent="0.3">
      <c r="A90" s="12"/>
      <c r="B90" s="18"/>
      <c r="C90" s="18" t="s">
        <v>161</v>
      </c>
      <c r="D90" s="33" t="s">
        <v>284</v>
      </c>
      <c r="E90" s="33"/>
      <c r="F90" s="18"/>
      <c r="G90" s="18"/>
      <c r="H90" s="33" t="s">
        <v>285</v>
      </c>
      <c r="I90" s="33"/>
      <c r="J90" s="18"/>
      <c r="K90" s="18"/>
      <c r="L90" s="33" t="s">
        <v>285</v>
      </c>
      <c r="M90" s="33"/>
      <c r="N90" s="18"/>
      <c r="O90" s="18"/>
      <c r="P90" s="33" t="s">
        <v>287</v>
      </c>
      <c r="Q90" s="33"/>
      <c r="R90" s="18"/>
      <c r="S90" s="18"/>
      <c r="T90" s="33" t="s">
        <v>288</v>
      </c>
      <c r="U90" s="33"/>
      <c r="V90" s="18"/>
    </row>
    <row r="91" spans="1:22" x14ac:dyDescent="0.25">
      <c r="A91" s="12"/>
      <c r="B91" s="48" t="s">
        <v>289</v>
      </c>
      <c r="C91" s="21" t="s">
        <v>161</v>
      </c>
      <c r="D91" s="21"/>
      <c r="E91" s="21"/>
      <c r="F91" s="21"/>
      <c r="G91" s="21"/>
      <c r="H91" s="21"/>
      <c r="I91" s="21"/>
      <c r="J91" s="21"/>
      <c r="K91" s="21"/>
      <c r="L91" s="21"/>
      <c r="M91" s="21"/>
      <c r="N91" s="21"/>
      <c r="O91" s="21"/>
      <c r="P91" s="21"/>
      <c r="Q91" s="21"/>
      <c r="R91" s="21"/>
      <c r="S91" s="21"/>
      <c r="T91" s="21"/>
      <c r="U91" s="21"/>
      <c r="V91" s="21"/>
    </row>
    <row r="92" spans="1:22" x14ac:dyDescent="0.25">
      <c r="A92" s="12"/>
      <c r="B92" s="26" t="s">
        <v>27</v>
      </c>
      <c r="C92" s="11" t="s">
        <v>161</v>
      </c>
      <c r="D92" s="11"/>
      <c r="E92" s="11"/>
      <c r="F92" s="11"/>
      <c r="G92" s="11"/>
      <c r="H92" s="11"/>
      <c r="I92" s="11"/>
      <c r="J92" s="11"/>
      <c r="K92" s="11"/>
      <c r="L92" s="11"/>
      <c r="M92" s="11"/>
      <c r="N92" s="11"/>
      <c r="O92" s="11"/>
      <c r="P92" s="11"/>
      <c r="Q92" s="11"/>
      <c r="R92" s="11"/>
      <c r="S92" s="11"/>
      <c r="T92" s="11"/>
      <c r="U92" s="11"/>
      <c r="V92" s="11"/>
    </row>
    <row r="93" spans="1:22" x14ac:dyDescent="0.25">
      <c r="A93" s="12"/>
      <c r="B93" s="32" t="s">
        <v>28</v>
      </c>
      <c r="C93" s="21" t="s">
        <v>161</v>
      </c>
      <c r="D93" s="23" t="s">
        <v>165</v>
      </c>
      <c r="E93" s="49">
        <v>9911</v>
      </c>
      <c r="F93" s="23" t="s">
        <v>161</v>
      </c>
      <c r="G93" s="21"/>
      <c r="H93" s="23" t="s">
        <v>165</v>
      </c>
      <c r="I93" s="49">
        <v>4055</v>
      </c>
      <c r="J93" s="23" t="s">
        <v>161</v>
      </c>
      <c r="K93" s="21"/>
      <c r="L93" s="23" t="s">
        <v>165</v>
      </c>
      <c r="M93" s="49">
        <v>44377</v>
      </c>
      <c r="N93" s="23" t="s">
        <v>161</v>
      </c>
      <c r="O93" s="21"/>
      <c r="P93" s="23" t="s">
        <v>165</v>
      </c>
      <c r="Q93" s="24" t="s">
        <v>166</v>
      </c>
      <c r="R93" s="23" t="s">
        <v>161</v>
      </c>
      <c r="S93" s="21"/>
      <c r="T93" s="23" t="s">
        <v>165</v>
      </c>
      <c r="U93" s="49">
        <v>58343</v>
      </c>
      <c r="V93" s="23" t="s">
        <v>161</v>
      </c>
    </row>
    <row r="94" spans="1:22" x14ac:dyDescent="0.25">
      <c r="A94" s="12"/>
      <c r="B94" s="47" t="s">
        <v>29</v>
      </c>
      <c r="C94" s="11" t="s">
        <v>161</v>
      </c>
      <c r="D94" s="15"/>
      <c r="E94" s="45" t="s">
        <v>166</v>
      </c>
      <c r="F94" s="15" t="s">
        <v>161</v>
      </c>
      <c r="G94" s="11"/>
      <c r="H94" s="15"/>
      <c r="I94" s="50">
        <v>100292</v>
      </c>
      <c r="J94" s="15" t="s">
        <v>161</v>
      </c>
      <c r="K94" s="11"/>
      <c r="L94" s="15"/>
      <c r="M94" s="50">
        <v>78590</v>
      </c>
      <c r="N94" s="15" t="s">
        <v>161</v>
      </c>
      <c r="O94" s="11"/>
      <c r="P94" s="15"/>
      <c r="Q94" s="45" t="s">
        <v>166</v>
      </c>
      <c r="R94" s="15" t="s">
        <v>161</v>
      </c>
      <c r="S94" s="11"/>
      <c r="T94" s="15"/>
      <c r="U94" s="50">
        <v>178882</v>
      </c>
      <c r="V94" s="15" t="s">
        <v>161</v>
      </c>
    </row>
    <row r="95" spans="1:22" x14ac:dyDescent="0.25">
      <c r="A95" s="12"/>
      <c r="B95" s="32" t="s">
        <v>30</v>
      </c>
      <c r="C95" s="21" t="s">
        <v>161</v>
      </c>
      <c r="D95" s="23"/>
      <c r="E95" s="24">
        <v>443</v>
      </c>
      <c r="F95" s="23" t="s">
        <v>161</v>
      </c>
      <c r="G95" s="21"/>
      <c r="H95" s="23"/>
      <c r="I95" s="49">
        <v>2023</v>
      </c>
      <c r="J95" s="23" t="s">
        <v>161</v>
      </c>
      <c r="K95" s="21"/>
      <c r="L95" s="23"/>
      <c r="M95" s="49">
        <v>17005</v>
      </c>
      <c r="N95" s="23" t="s">
        <v>161</v>
      </c>
      <c r="O95" s="21"/>
      <c r="P95" s="23"/>
      <c r="Q95" s="24" t="s">
        <v>166</v>
      </c>
      <c r="R95" s="23" t="s">
        <v>161</v>
      </c>
      <c r="S95" s="21"/>
      <c r="T95" s="23"/>
      <c r="U95" s="49">
        <v>19471</v>
      </c>
      <c r="V95" s="23" t="s">
        <v>161</v>
      </c>
    </row>
    <row r="96" spans="1:22" ht="15.75" thickBot="1" x14ac:dyDescent="0.3">
      <c r="A96" s="12"/>
      <c r="B96" s="47" t="s">
        <v>31</v>
      </c>
      <c r="C96" s="11" t="s">
        <v>161</v>
      </c>
      <c r="D96" s="15"/>
      <c r="E96" s="45">
        <v>644</v>
      </c>
      <c r="F96" s="15" t="s">
        <v>161</v>
      </c>
      <c r="G96" s="11"/>
      <c r="H96" s="15"/>
      <c r="I96" s="50">
        <v>16953</v>
      </c>
      <c r="J96" s="15" t="s">
        <v>161</v>
      </c>
      <c r="K96" s="11"/>
      <c r="L96" s="15"/>
      <c r="M96" s="50">
        <v>8708</v>
      </c>
      <c r="N96" s="15" t="s">
        <v>161</v>
      </c>
      <c r="O96" s="11"/>
      <c r="P96" s="15"/>
      <c r="Q96" s="45" t="s">
        <v>166</v>
      </c>
      <c r="R96" s="15" t="s">
        <v>161</v>
      </c>
      <c r="S96" s="11"/>
      <c r="T96" s="15"/>
      <c r="U96" s="50">
        <v>26305</v>
      </c>
      <c r="V96" s="15" t="s">
        <v>161</v>
      </c>
    </row>
    <row r="97" spans="1:22" x14ac:dyDescent="0.25">
      <c r="A97" s="12"/>
      <c r="B97" s="19"/>
      <c r="C97" s="19" t="s">
        <v>161</v>
      </c>
      <c r="D97" s="31"/>
      <c r="E97" s="31"/>
      <c r="F97" s="19"/>
      <c r="G97" s="19"/>
      <c r="H97" s="31"/>
      <c r="I97" s="31"/>
      <c r="J97" s="19"/>
      <c r="K97" s="19"/>
      <c r="L97" s="31"/>
      <c r="M97" s="31"/>
      <c r="N97" s="19"/>
      <c r="O97" s="19"/>
      <c r="P97" s="31"/>
      <c r="Q97" s="31"/>
      <c r="R97" s="19"/>
      <c r="S97" s="19"/>
      <c r="T97" s="31"/>
      <c r="U97" s="31"/>
      <c r="V97" s="19"/>
    </row>
    <row r="98" spans="1:22" ht="15.75" thickBot="1" x14ac:dyDescent="0.3">
      <c r="A98" s="12"/>
      <c r="B98" s="27" t="s">
        <v>32</v>
      </c>
      <c r="C98" s="28" t="s">
        <v>161</v>
      </c>
      <c r="D98" s="21"/>
      <c r="E98" s="22">
        <v>10998</v>
      </c>
      <c r="F98" s="23" t="s">
        <v>161</v>
      </c>
      <c r="G98" s="28"/>
      <c r="H98" s="21"/>
      <c r="I98" s="22">
        <v>123323</v>
      </c>
      <c r="J98" s="23" t="s">
        <v>161</v>
      </c>
      <c r="K98" s="28"/>
      <c r="L98" s="21"/>
      <c r="M98" s="22">
        <v>148680</v>
      </c>
      <c r="N98" s="23" t="s">
        <v>161</v>
      </c>
      <c r="O98" s="28"/>
      <c r="P98" s="23"/>
      <c r="Q98" s="24" t="s">
        <v>166</v>
      </c>
      <c r="R98" s="23" t="s">
        <v>161</v>
      </c>
      <c r="S98" s="28"/>
      <c r="T98" s="21"/>
      <c r="U98" s="22">
        <v>283001</v>
      </c>
      <c r="V98" s="23" t="s">
        <v>161</v>
      </c>
    </row>
    <row r="99" spans="1:22" x14ac:dyDescent="0.25">
      <c r="A99" s="12"/>
      <c r="B99" s="19"/>
      <c r="C99" s="19" t="s">
        <v>161</v>
      </c>
      <c r="D99" s="31"/>
      <c r="E99" s="31"/>
      <c r="F99" s="19"/>
      <c r="G99" s="19"/>
      <c r="H99" s="31"/>
      <c r="I99" s="31"/>
      <c r="J99" s="19"/>
      <c r="K99" s="19"/>
      <c r="L99" s="31"/>
      <c r="M99" s="31"/>
      <c r="N99" s="19"/>
      <c r="O99" s="19"/>
      <c r="P99" s="31"/>
      <c r="Q99" s="31"/>
      <c r="R99" s="19"/>
      <c r="S99" s="19"/>
      <c r="T99" s="31"/>
      <c r="U99" s="31"/>
      <c r="V99" s="19"/>
    </row>
    <row r="100" spans="1:22" x14ac:dyDescent="0.25">
      <c r="A100" s="12"/>
      <c r="B100" s="47" t="s">
        <v>33</v>
      </c>
      <c r="C100" s="18" t="s">
        <v>161</v>
      </c>
      <c r="D100" s="11"/>
      <c r="E100" s="11"/>
      <c r="F100" s="11"/>
      <c r="G100" s="18"/>
      <c r="H100" s="11"/>
      <c r="I100" s="11"/>
      <c r="J100" s="11"/>
      <c r="K100" s="18"/>
      <c r="L100" s="11"/>
      <c r="M100" s="11"/>
      <c r="N100" s="11"/>
      <c r="O100" s="18"/>
      <c r="P100" s="11"/>
      <c r="Q100" s="11"/>
      <c r="R100" s="11"/>
      <c r="S100" s="18"/>
      <c r="T100" s="11"/>
      <c r="U100" s="11"/>
      <c r="V100" s="11"/>
    </row>
    <row r="101" spans="1:22" x14ac:dyDescent="0.25">
      <c r="A101" s="12"/>
      <c r="B101" s="27" t="s">
        <v>34</v>
      </c>
      <c r="C101" s="28" t="s">
        <v>161</v>
      </c>
      <c r="D101" s="23"/>
      <c r="E101" s="49">
        <v>6956</v>
      </c>
      <c r="F101" s="23" t="s">
        <v>161</v>
      </c>
      <c r="G101" s="28"/>
      <c r="H101" s="23"/>
      <c r="I101" s="49">
        <v>164902</v>
      </c>
      <c r="J101" s="23" t="s">
        <v>161</v>
      </c>
      <c r="K101" s="28"/>
      <c r="L101" s="23"/>
      <c r="M101" s="49">
        <v>88851</v>
      </c>
      <c r="N101" s="23" t="s">
        <v>161</v>
      </c>
      <c r="O101" s="28"/>
      <c r="P101" s="23"/>
      <c r="Q101" s="24" t="s">
        <v>166</v>
      </c>
      <c r="R101" s="23" t="s">
        <v>161</v>
      </c>
      <c r="S101" s="28"/>
      <c r="T101" s="23"/>
      <c r="U101" s="49">
        <v>260709</v>
      </c>
      <c r="V101" s="23" t="s">
        <v>161</v>
      </c>
    </row>
    <row r="102" spans="1:22" ht="15.75" thickBot="1" x14ac:dyDescent="0.3">
      <c r="A102" s="12"/>
      <c r="B102" s="29" t="s">
        <v>35</v>
      </c>
      <c r="C102" s="18" t="s">
        <v>161</v>
      </c>
      <c r="D102" s="15"/>
      <c r="E102" s="50">
        <v>1471</v>
      </c>
      <c r="F102" s="15" t="s">
        <v>161</v>
      </c>
      <c r="G102" s="18"/>
      <c r="H102" s="15"/>
      <c r="I102" s="50">
        <v>189407</v>
      </c>
      <c r="J102" s="15" t="s">
        <v>161</v>
      </c>
      <c r="K102" s="18"/>
      <c r="L102" s="15"/>
      <c r="M102" s="50">
        <v>144980</v>
      </c>
      <c r="N102" s="15" t="s">
        <v>161</v>
      </c>
      <c r="O102" s="18"/>
      <c r="P102" s="15"/>
      <c r="Q102" s="45" t="s">
        <v>166</v>
      </c>
      <c r="R102" s="15" t="s">
        <v>161</v>
      </c>
      <c r="S102" s="18"/>
      <c r="T102" s="15"/>
      <c r="U102" s="50">
        <v>335858</v>
      </c>
      <c r="V102" s="15" t="s">
        <v>161</v>
      </c>
    </row>
    <row r="103" spans="1:22" x14ac:dyDescent="0.25">
      <c r="A103" s="12"/>
      <c r="B103" s="19"/>
      <c r="C103" s="19" t="s">
        <v>161</v>
      </c>
      <c r="D103" s="31"/>
      <c r="E103" s="31"/>
      <c r="F103" s="19"/>
      <c r="G103" s="19"/>
      <c r="H103" s="31"/>
      <c r="I103" s="31"/>
      <c r="J103" s="19"/>
      <c r="K103" s="19"/>
      <c r="L103" s="31"/>
      <c r="M103" s="31"/>
      <c r="N103" s="19"/>
      <c r="O103" s="19"/>
      <c r="P103" s="31"/>
      <c r="Q103" s="31"/>
      <c r="R103" s="19"/>
      <c r="S103" s="19"/>
      <c r="T103" s="31"/>
      <c r="U103" s="31"/>
      <c r="V103" s="19"/>
    </row>
    <row r="104" spans="1:22" x14ac:dyDescent="0.25">
      <c r="A104" s="12"/>
      <c r="B104" s="37"/>
      <c r="C104" s="28" t="s">
        <v>161</v>
      </c>
      <c r="D104" s="23"/>
      <c r="E104" s="49">
        <v>8427</v>
      </c>
      <c r="F104" s="23" t="s">
        <v>161</v>
      </c>
      <c r="G104" s="28"/>
      <c r="H104" s="23"/>
      <c r="I104" s="49">
        <v>354309</v>
      </c>
      <c r="J104" s="23" t="s">
        <v>161</v>
      </c>
      <c r="K104" s="28"/>
      <c r="L104" s="23"/>
      <c r="M104" s="49">
        <v>233831</v>
      </c>
      <c r="N104" s="23" t="s">
        <v>161</v>
      </c>
      <c r="O104" s="28"/>
      <c r="P104" s="23"/>
      <c r="Q104" s="24" t="s">
        <v>166</v>
      </c>
      <c r="R104" s="23" t="s">
        <v>161</v>
      </c>
      <c r="S104" s="28"/>
      <c r="T104" s="23"/>
      <c r="U104" s="49">
        <v>596567</v>
      </c>
      <c r="V104" s="23" t="s">
        <v>161</v>
      </c>
    </row>
    <row r="105" spans="1:22" ht="26.25" thickBot="1" x14ac:dyDescent="0.3">
      <c r="A105" s="12"/>
      <c r="B105" s="47" t="s">
        <v>37</v>
      </c>
      <c r="C105" s="18" t="s">
        <v>161</v>
      </c>
      <c r="D105" s="15"/>
      <c r="E105" s="45" t="s">
        <v>321</v>
      </c>
      <c r="F105" s="15" t="s">
        <v>220</v>
      </c>
      <c r="G105" s="18"/>
      <c r="H105" s="15"/>
      <c r="I105" s="45" t="s">
        <v>322</v>
      </c>
      <c r="J105" s="15" t="s">
        <v>220</v>
      </c>
      <c r="K105" s="18"/>
      <c r="L105" s="15"/>
      <c r="M105" s="45" t="s">
        <v>323</v>
      </c>
      <c r="N105" s="15" t="s">
        <v>220</v>
      </c>
      <c r="O105" s="18"/>
      <c r="P105" s="15"/>
      <c r="Q105" s="45" t="s">
        <v>166</v>
      </c>
      <c r="R105" s="15" t="s">
        <v>161</v>
      </c>
      <c r="S105" s="18"/>
      <c r="T105" s="15"/>
      <c r="U105" s="45" t="s">
        <v>324</v>
      </c>
      <c r="V105" s="15" t="s">
        <v>220</v>
      </c>
    </row>
    <row r="106" spans="1:22" x14ac:dyDescent="0.25">
      <c r="A106" s="12"/>
      <c r="B106" s="19"/>
      <c r="C106" s="19" t="s">
        <v>161</v>
      </c>
      <c r="D106" s="31"/>
      <c r="E106" s="31"/>
      <c r="F106" s="19"/>
      <c r="G106" s="19"/>
      <c r="H106" s="31"/>
      <c r="I106" s="31"/>
      <c r="J106" s="19"/>
      <c r="K106" s="19"/>
      <c r="L106" s="31"/>
      <c r="M106" s="31"/>
      <c r="N106" s="19"/>
      <c r="O106" s="19"/>
      <c r="P106" s="31"/>
      <c r="Q106" s="31"/>
      <c r="R106" s="19"/>
      <c r="S106" s="19"/>
      <c r="T106" s="31"/>
      <c r="U106" s="31"/>
      <c r="V106" s="19"/>
    </row>
    <row r="107" spans="1:22" ht="15.75" thickBot="1" x14ac:dyDescent="0.3">
      <c r="A107" s="12"/>
      <c r="B107" s="37"/>
      <c r="C107" s="28" t="s">
        <v>161</v>
      </c>
      <c r="D107" s="23"/>
      <c r="E107" s="49">
        <v>3802</v>
      </c>
      <c r="F107" s="23" t="s">
        <v>161</v>
      </c>
      <c r="G107" s="28"/>
      <c r="H107" s="23"/>
      <c r="I107" s="49">
        <v>133692</v>
      </c>
      <c r="J107" s="23" t="s">
        <v>161</v>
      </c>
      <c r="K107" s="28"/>
      <c r="L107" s="23"/>
      <c r="M107" s="49">
        <v>111665</v>
      </c>
      <c r="N107" s="23" t="s">
        <v>161</v>
      </c>
      <c r="O107" s="28"/>
      <c r="P107" s="23"/>
      <c r="Q107" s="24" t="s">
        <v>166</v>
      </c>
      <c r="R107" s="23" t="s">
        <v>161</v>
      </c>
      <c r="S107" s="28"/>
      <c r="T107" s="23"/>
      <c r="U107" s="49">
        <v>249159</v>
      </c>
      <c r="V107" s="23" t="s">
        <v>161</v>
      </c>
    </row>
    <row r="108" spans="1:22" x14ac:dyDescent="0.25">
      <c r="A108" s="12"/>
      <c r="B108" s="19"/>
      <c r="C108" s="19" t="s">
        <v>161</v>
      </c>
      <c r="D108" s="31"/>
      <c r="E108" s="31"/>
      <c r="F108" s="19"/>
      <c r="G108" s="19"/>
      <c r="H108" s="31"/>
      <c r="I108" s="31"/>
      <c r="J108" s="19"/>
      <c r="K108" s="19"/>
      <c r="L108" s="31"/>
      <c r="M108" s="31"/>
      <c r="N108" s="19"/>
      <c r="O108" s="19"/>
      <c r="P108" s="31"/>
      <c r="Q108" s="31"/>
      <c r="R108" s="19"/>
      <c r="S108" s="19"/>
      <c r="T108" s="31"/>
      <c r="U108" s="31"/>
      <c r="V108" s="19"/>
    </row>
    <row r="109" spans="1:22" x14ac:dyDescent="0.25">
      <c r="A109" s="12"/>
      <c r="B109" s="47" t="s">
        <v>39</v>
      </c>
      <c r="C109" s="18" t="s">
        <v>161</v>
      </c>
      <c r="D109" s="11"/>
      <c r="E109" s="11"/>
      <c r="F109" s="11"/>
      <c r="G109" s="18"/>
      <c r="H109" s="11"/>
      <c r="I109" s="11"/>
      <c r="J109" s="11"/>
      <c r="K109" s="18"/>
      <c r="L109" s="11"/>
      <c r="M109" s="11"/>
      <c r="N109" s="11"/>
      <c r="O109" s="18"/>
      <c r="P109" s="11"/>
      <c r="Q109" s="11"/>
      <c r="R109" s="11"/>
      <c r="S109" s="18"/>
      <c r="T109" s="11"/>
      <c r="U109" s="11"/>
      <c r="V109" s="11"/>
    </row>
    <row r="110" spans="1:22" x14ac:dyDescent="0.25">
      <c r="A110" s="12"/>
      <c r="B110" s="27" t="s">
        <v>40</v>
      </c>
      <c r="C110" s="28" t="s">
        <v>161</v>
      </c>
      <c r="D110" s="23"/>
      <c r="E110" s="24" t="s">
        <v>166</v>
      </c>
      <c r="F110" s="23" t="s">
        <v>161</v>
      </c>
      <c r="G110" s="28"/>
      <c r="H110" s="21"/>
      <c r="I110" s="22">
        <v>18055</v>
      </c>
      <c r="J110" s="23" t="s">
        <v>161</v>
      </c>
      <c r="K110" s="28"/>
      <c r="L110" s="23"/>
      <c r="M110" s="24" t="s">
        <v>166</v>
      </c>
      <c r="N110" s="23" t="s">
        <v>161</v>
      </c>
      <c r="O110" s="28"/>
      <c r="P110" s="23"/>
      <c r="Q110" s="24" t="s">
        <v>166</v>
      </c>
      <c r="R110" s="23" t="s">
        <v>161</v>
      </c>
      <c r="S110" s="28"/>
      <c r="T110" s="21"/>
      <c r="U110" s="22">
        <v>18055</v>
      </c>
      <c r="V110" s="23" t="s">
        <v>161</v>
      </c>
    </row>
    <row r="111" spans="1:22" ht="26.25" thickBot="1" x14ac:dyDescent="0.3">
      <c r="A111" s="12"/>
      <c r="B111" s="47" t="s">
        <v>37</v>
      </c>
      <c r="C111" s="18" t="s">
        <v>161</v>
      </c>
      <c r="D111" s="15"/>
      <c r="E111" s="45" t="s">
        <v>166</v>
      </c>
      <c r="F111" s="15" t="s">
        <v>161</v>
      </c>
      <c r="G111" s="18"/>
      <c r="H111" s="11"/>
      <c r="I111" s="44" t="s">
        <v>325</v>
      </c>
      <c r="J111" s="15" t="s">
        <v>220</v>
      </c>
      <c r="K111" s="18"/>
      <c r="L111" s="15"/>
      <c r="M111" s="45" t="s">
        <v>166</v>
      </c>
      <c r="N111" s="15" t="s">
        <v>161</v>
      </c>
      <c r="O111" s="18"/>
      <c r="P111" s="15"/>
      <c r="Q111" s="45" t="s">
        <v>166</v>
      </c>
      <c r="R111" s="15" t="s">
        <v>161</v>
      </c>
      <c r="S111" s="18"/>
      <c r="T111" s="11"/>
      <c r="U111" s="44" t="s">
        <v>325</v>
      </c>
      <c r="V111" s="15" t="s">
        <v>220</v>
      </c>
    </row>
    <row r="112" spans="1:22" x14ac:dyDescent="0.25">
      <c r="A112" s="12"/>
      <c r="B112" s="19"/>
      <c r="C112" s="19" t="s">
        <v>161</v>
      </c>
      <c r="D112" s="31"/>
      <c r="E112" s="31"/>
      <c r="F112" s="19"/>
      <c r="G112" s="19"/>
      <c r="H112" s="31"/>
      <c r="I112" s="31"/>
      <c r="J112" s="19"/>
      <c r="K112" s="19"/>
      <c r="L112" s="31"/>
      <c r="M112" s="31"/>
      <c r="N112" s="19"/>
      <c r="O112" s="19"/>
      <c r="P112" s="31"/>
      <c r="Q112" s="31"/>
      <c r="R112" s="19"/>
      <c r="S112" s="19"/>
      <c r="T112" s="31"/>
      <c r="U112" s="31"/>
      <c r="V112" s="19"/>
    </row>
    <row r="113" spans="1:22" ht="15.75" thickBot="1" x14ac:dyDescent="0.3">
      <c r="A113" s="12"/>
      <c r="B113" s="37"/>
      <c r="C113" s="28" t="s">
        <v>161</v>
      </c>
      <c r="D113" s="23"/>
      <c r="E113" s="24" t="s">
        <v>166</v>
      </c>
      <c r="F113" s="23" t="s">
        <v>161</v>
      </c>
      <c r="G113" s="28"/>
      <c r="H113" s="23"/>
      <c r="I113" s="49">
        <v>14444</v>
      </c>
      <c r="J113" s="23" t="s">
        <v>161</v>
      </c>
      <c r="K113" s="28"/>
      <c r="L113" s="23"/>
      <c r="M113" s="24" t="s">
        <v>166</v>
      </c>
      <c r="N113" s="23" t="s">
        <v>161</v>
      </c>
      <c r="O113" s="28"/>
      <c r="P113" s="23"/>
      <c r="Q113" s="24" t="s">
        <v>166</v>
      </c>
      <c r="R113" s="23" t="s">
        <v>161</v>
      </c>
      <c r="S113" s="28"/>
      <c r="T113" s="23"/>
      <c r="U113" s="49">
        <v>14444</v>
      </c>
      <c r="V113" s="23" t="s">
        <v>161</v>
      </c>
    </row>
    <row r="114" spans="1:22" x14ac:dyDescent="0.25">
      <c r="A114" s="12"/>
      <c r="B114" s="19"/>
      <c r="C114" s="19" t="s">
        <v>161</v>
      </c>
      <c r="D114" s="31"/>
      <c r="E114" s="31"/>
      <c r="F114" s="19"/>
      <c r="G114" s="19"/>
      <c r="H114" s="31"/>
      <c r="I114" s="31"/>
      <c r="J114" s="19"/>
      <c r="K114" s="19"/>
      <c r="L114" s="31"/>
      <c r="M114" s="31"/>
      <c r="N114" s="19"/>
      <c r="O114" s="19"/>
      <c r="P114" s="31"/>
      <c r="Q114" s="31"/>
      <c r="R114" s="19"/>
      <c r="S114" s="19"/>
      <c r="T114" s="31"/>
      <c r="U114" s="31"/>
      <c r="V114" s="19"/>
    </row>
    <row r="115" spans="1:22" x14ac:dyDescent="0.25">
      <c r="A115" s="12"/>
      <c r="B115" s="26" t="s">
        <v>295</v>
      </c>
      <c r="C115" s="18" t="s">
        <v>161</v>
      </c>
      <c r="D115" s="15"/>
      <c r="E115" s="45" t="s">
        <v>166</v>
      </c>
      <c r="F115" s="15" t="s">
        <v>161</v>
      </c>
      <c r="G115" s="18"/>
      <c r="H115" s="15"/>
      <c r="I115" s="50">
        <v>158450</v>
      </c>
      <c r="J115" s="15" t="s">
        <v>161</v>
      </c>
      <c r="K115" s="18"/>
      <c r="L115" s="15"/>
      <c r="M115" s="45" t="s">
        <v>166</v>
      </c>
      <c r="N115" s="15" t="s">
        <v>161</v>
      </c>
      <c r="O115" s="18"/>
      <c r="P115" s="15"/>
      <c r="Q115" s="45" t="s">
        <v>326</v>
      </c>
      <c r="R115" s="15" t="s">
        <v>220</v>
      </c>
      <c r="S115" s="18"/>
      <c r="T115" s="15"/>
      <c r="U115" s="45" t="s">
        <v>166</v>
      </c>
      <c r="V115" s="15" t="s">
        <v>161</v>
      </c>
    </row>
    <row r="116" spans="1:22" x14ac:dyDescent="0.25">
      <c r="A116" s="12"/>
      <c r="B116" s="20" t="s">
        <v>297</v>
      </c>
      <c r="C116" s="28" t="s">
        <v>161</v>
      </c>
      <c r="D116" s="23"/>
      <c r="E116" s="49">
        <v>2199771</v>
      </c>
      <c r="F116" s="23" t="s">
        <v>161</v>
      </c>
      <c r="G116" s="28"/>
      <c r="H116" s="23"/>
      <c r="I116" s="24" t="s">
        <v>327</v>
      </c>
      <c r="J116" s="23" t="s">
        <v>220</v>
      </c>
      <c r="K116" s="28"/>
      <c r="L116" s="23"/>
      <c r="M116" s="24" t="s">
        <v>166</v>
      </c>
      <c r="N116" s="23" t="s">
        <v>161</v>
      </c>
      <c r="O116" s="28"/>
      <c r="P116" s="23"/>
      <c r="Q116" s="24" t="s">
        <v>328</v>
      </c>
      <c r="R116" s="23" t="s">
        <v>220</v>
      </c>
      <c r="S116" s="28"/>
      <c r="T116" s="23"/>
      <c r="U116" s="24" t="s">
        <v>166</v>
      </c>
      <c r="V116" s="23" t="s">
        <v>161</v>
      </c>
    </row>
    <row r="117" spans="1:22" x14ac:dyDescent="0.25">
      <c r="A117" s="12"/>
      <c r="B117" s="26" t="s">
        <v>42</v>
      </c>
      <c r="C117" s="18" t="s">
        <v>161</v>
      </c>
      <c r="D117" s="15"/>
      <c r="E117" s="45" t="s">
        <v>166</v>
      </c>
      <c r="F117" s="15" t="s">
        <v>161</v>
      </c>
      <c r="G117" s="18"/>
      <c r="H117" s="15"/>
      <c r="I117" s="50">
        <v>1235650</v>
      </c>
      <c r="J117" s="15" t="s">
        <v>161</v>
      </c>
      <c r="K117" s="18"/>
      <c r="L117" s="15"/>
      <c r="M117" s="50">
        <v>314406</v>
      </c>
      <c r="N117" s="15" t="s">
        <v>161</v>
      </c>
      <c r="O117" s="18"/>
      <c r="P117" s="15"/>
      <c r="Q117" s="45" t="s">
        <v>166</v>
      </c>
      <c r="R117" s="15" t="s">
        <v>161</v>
      </c>
      <c r="S117" s="18"/>
      <c r="T117" s="15"/>
      <c r="U117" s="50">
        <v>1550056</v>
      </c>
      <c r="V117" s="15" t="s">
        <v>161</v>
      </c>
    </row>
    <row r="118" spans="1:22" x14ac:dyDescent="0.25">
      <c r="A118" s="12"/>
      <c r="B118" s="20" t="s">
        <v>300</v>
      </c>
      <c r="C118" s="28" t="s">
        <v>161</v>
      </c>
      <c r="D118" s="23"/>
      <c r="E118" s="49">
        <v>286000</v>
      </c>
      <c r="F118" s="23" t="s">
        <v>161</v>
      </c>
      <c r="G118" s="28"/>
      <c r="H118" s="23"/>
      <c r="I118" s="49">
        <v>2471</v>
      </c>
      <c r="J118" s="23" t="s">
        <v>161</v>
      </c>
      <c r="K118" s="28"/>
      <c r="L118" s="23"/>
      <c r="M118" s="49">
        <v>252624</v>
      </c>
      <c r="N118" s="23" t="s">
        <v>161</v>
      </c>
      <c r="O118" s="28"/>
      <c r="P118" s="23"/>
      <c r="Q118" s="24" t="s">
        <v>166</v>
      </c>
      <c r="R118" s="23" t="s">
        <v>161</v>
      </c>
      <c r="S118" s="28"/>
      <c r="T118" s="23"/>
      <c r="U118" s="49">
        <v>541095</v>
      </c>
      <c r="V118" s="23" t="s">
        <v>161</v>
      </c>
    </row>
    <row r="119" spans="1:22" x14ac:dyDescent="0.25">
      <c r="A119" s="12"/>
      <c r="B119" s="26" t="s">
        <v>301</v>
      </c>
      <c r="C119" s="18" t="s">
        <v>161</v>
      </c>
      <c r="D119" s="15"/>
      <c r="E119" s="50">
        <v>39481</v>
      </c>
      <c r="F119" s="15" t="s">
        <v>161</v>
      </c>
      <c r="G119" s="18"/>
      <c r="H119" s="15"/>
      <c r="I119" s="45" t="s">
        <v>166</v>
      </c>
      <c r="J119" s="15" t="s">
        <v>161</v>
      </c>
      <c r="K119" s="18"/>
      <c r="L119" s="15"/>
      <c r="M119" s="45" t="s">
        <v>166</v>
      </c>
      <c r="N119" s="15" t="s">
        <v>161</v>
      </c>
      <c r="O119" s="18"/>
      <c r="P119" s="15"/>
      <c r="Q119" s="45" t="s">
        <v>166</v>
      </c>
      <c r="R119" s="15" t="s">
        <v>161</v>
      </c>
      <c r="S119" s="18"/>
      <c r="T119" s="15"/>
      <c r="U119" s="50">
        <v>39481</v>
      </c>
      <c r="V119" s="15" t="s">
        <v>161</v>
      </c>
    </row>
    <row r="120" spans="1:22" ht="15.75" thickBot="1" x14ac:dyDescent="0.3">
      <c r="A120" s="12"/>
      <c r="B120" s="20" t="s">
        <v>46</v>
      </c>
      <c r="C120" s="28" t="s">
        <v>161</v>
      </c>
      <c r="D120" s="23"/>
      <c r="E120" s="24">
        <v>74</v>
      </c>
      <c r="F120" s="23" t="s">
        <v>161</v>
      </c>
      <c r="G120" s="28"/>
      <c r="H120" s="23"/>
      <c r="I120" s="49">
        <v>3890</v>
      </c>
      <c r="J120" s="23" t="s">
        <v>161</v>
      </c>
      <c r="K120" s="28"/>
      <c r="L120" s="23"/>
      <c r="M120" s="49">
        <v>50433</v>
      </c>
      <c r="N120" s="23" t="s">
        <v>161</v>
      </c>
      <c r="O120" s="28"/>
      <c r="P120" s="23"/>
      <c r="Q120" s="24" t="s">
        <v>329</v>
      </c>
      <c r="R120" s="23" t="s">
        <v>220</v>
      </c>
      <c r="S120" s="28"/>
      <c r="T120" s="23"/>
      <c r="U120" s="49">
        <v>54396</v>
      </c>
      <c r="V120" s="23" t="s">
        <v>161</v>
      </c>
    </row>
    <row r="121" spans="1:22" x14ac:dyDescent="0.25">
      <c r="A121" s="12"/>
      <c r="B121" s="19"/>
      <c r="C121" s="19" t="s">
        <v>161</v>
      </c>
      <c r="D121" s="31"/>
      <c r="E121" s="31"/>
      <c r="F121" s="19"/>
      <c r="G121" s="19"/>
      <c r="H121" s="31"/>
      <c r="I121" s="31"/>
      <c r="J121" s="19"/>
      <c r="K121" s="19"/>
      <c r="L121" s="31"/>
      <c r="M121" s="31"/>
      <c r="N121" s="19"/>
      <c r="O121" s="19"/>
      <c r="P121" s="31"/>
      <c r="Q121" s="31"/>
      <c r="R121" s="19"/>
      <c r="S121" s="19"/>
      <c r="T121" s="31"/>
      <c r="U121" s="31"/>
      <c r="V121" s="19"/>
    </row>
    <row r="122" spans="1:22" ht="15.75" thickBot="1" x14ac:dyDescent="0.3">
      <c r="A122" s="12"/>
      <c r="B122" s="40"/>
      <c r="C122" s="18" t="s">
        <v>161</v>
      </c>
      <c r="D122" s="15"/>
      <c r="E122" s="50">
        <v>2525326</v>
      </c>
      <c r="F122" s="15" t="s">
        <v>161</v>
      </c>
      <c r="G122" s="18"/>
      <c r="H122" s="15"/>
      <c r="I122" s="50">
        <v>1350537</v>
      </c>
      <c r="J122" s="15" t="s">
        <v>161</v>
      </c>
      <c r="K122" s="18"/>
      <c r="L122" s="15"/>
      <c r="M122" s="50">
        <v>617463</v>
      </c>
      <c r="N122" s="15" t="s">
        <v>161</v>
      </c>
      <c r="O122" s="18"/>
      <c r="P122" s="15"/>
      <c r="Q122" s="45" t="s">
        <v>330</v>
      </c>
      <c r="R122" s="15" t="s">
        <v>220</v>
      </c>
      <c r="S122" s="18"/>
      <c r="T122" s="15"/>
      <c r="U122" s="50">
        <v>2185028</v>
      </c>
      <c r="V122" s="15" t="s">
        <v>161</v>
      </c>
    </row>
    <row r="123" spans="1:22" x14ac:dyDescent="0.25">
      <c r="A123" s="12"/>
      <c r="B123" s="19"/>
      <c r="C123" s="19" t="s">
        <v>161</v>
      </c>
      <c r="D123" s="31"/>
      <c r="E123" s="31"/>
      <c r="F123" s="19"/>
      <c r="G123" s="19"/>
      <c r="H123" s="31"/>
      <c r="I123" s="31"/>
      <c r="J123" s="19"/>
      <c r="K123" s="19"/>
      <c r="L123" s="31"/>
      <c r="M123" s="31"/>
      <c r="N123" s="19"/>
      <c r="O123" s="19"/>
      <c r="P123" s="31"/>
      <c r="Q123" s="31"/>
      <c r="R123" s="19"/>
      <c r="S123" s="19"/>
      <c r="T123" s="31"/>
      <c r="U123" s="31"/>
      <c r="V123" s="19"/>
    </row>
    <row r="124" spans="1:22" ht="15.75" thickBot="1" x14ac:dyDescent="0.3">
      <c r="A124" s="12"/>
      <c r="B124" s="20" t="s">
        <v>48</v>
      </c>
      <c r="C124" s="28" t="s">
        <v>161</v>
      </c>
      <c r="D124" s="23" t="s">
        <v>165</v>
      </c>
      <c r="E124" s="49">
        <v>2540126</v>
      </c>
      <c r="F124" s="23" t="s">
        <v>161</v>
      </c>
      <c r="G124" s="28"/>
      <c r="H124" s="23" t="s">
        <v>165</v>
      </c>
      <c r="I124" s="49">
        <v>1621996</v>
      </c>
      <c r="J124" s="23" t="s">
        <v>161</v>
      </c>
      <c r="K124" s="28"/>
      <c r="L124" s="23" t="s">
        <v>165</v>
      </c>
      <c r="M124" s="49">
        <v>877808</v>
      </c>
      <c r="N124" s="23" t="s">
        <v>161</v>
      </c>
      <c r="O124" s="28"/>
      <c r="P124" s="23" t="s">
        <v>165</v>
      </c>
      <c r="Q124" s="24" t="s">
        <v>330</v>
      </c>
      <c r="R124" s="23" t="s">
        <v>220</v>
      </c>
      <c r="S124" s="28"/>
      <c r="T124" s="23" t="s">
        <v>165</v>
      </c>
      <c r="U124" s="49">
        <v>2731632</v>
      </c>
      <c r="V124" s="23" t="s">
        <v>161</v>
      </c>
    </row>
    <row r="125" spans="1:22" ht="15.75" thickTop="1" x14ac:dyDescent="0.25">
      <c r="A125" s="12"/>
      <c r="B125" s="19"/>
      <c r="C125" s="19" t="s">
        <v>161</v>
      </c>
      <c r="D125" s="25"/>
      <c r="E125" s="25"/>
      <c r="F125" s="19"/>
      <c r="G125" s="19"/>
      <c r="H125" s="25"/>
      <c r="I125" s="25"/>
      <c r="J125" s="19"/>
      <c r="K125" s="19"/>
      <c r="L125" s="25"/>
      <c r="M125" s="25"/>
      <c r="N125" s="19"/>
      <c r="O125" s="19"/>
      <c r="P125" s="25"/>
      <c r="Q125" s="25"/>
      <c r="R125" s="19"/>
      <c r="S125" s="19"/>
      <c r="T125" s="25"/>
      <c r="U125" s="25"/>
      <c r="V125" s="19"/>
    </row>
    <row r="126" spans="1:22" x14ac:dyDescent="0.25">
      <c r="A126" s="12"/>
      <c r="B126" s="19"/>
      <c r="C126" s="34"/>
      <c r="D126" s="34"/>
      <c r="E126" s="34"/>
      <c r="F126" s="34"/>
      <c r="G126" s="34"/>
      <c r="H126" s="34"/>
      <c r="I126" s="34"/>
      <c r="J126" s="34"/>
      <c r="K126" s="34"/>
      <c r="L126" s="34"/>
      <c r="M126" s="34"/>
      <c r="N126" s="34"/>
      <c r="O126" s="34"/>
      <c r="P126" s="34"/>
      <c r="Q126" s="34"/>
      <c r="R126" s="34"/>
      <c r="S126" s="34"/>
      <c r="T126" s="34"/>
      <c r="U126" s="34"/>
      <c r="V126" s="34"/>
    </row>
    <row r="127" spans="1:22" ht="25.5" x14ac:dyDescent="0.25">
      <c r="A127" s="12"/>
      <c r="B127" s="51" t="s">
        <v>303</v>
      </c>
      <c r="C127" s="18" t="s">
        <v>161</v>
      </c>
      <c r="D127" s="11"/>
      <c r="E127" s="11"/>
      <c r="F127" s="11"/>
      <c r="G127" s="18"/>
      <c r="H127" s="11"/>
      <c r="I127" s="11"/>
      <c r="J127" s="11"/>
      <c r="K127" s="18"/>
      <c r="L127" s="11"/>
      <c r="M127" s="11"/>
      <c r="N127" s="11"/>
      <c r="O127" s="18"/>
      <c r="P127" s="11"/>
      <c r="Q127" s="11"/>
      <c r="R127" s="11"/>
      <c r="S127" s="18"/>
      <c r="T127" s="11"/>
      <c r="U127" s="11"/>
      <c r="V127" s="11"/>
    </row>
    <row r="128" spans="1:22" x14ac:dyDescent="0.25">
      <c r="A128" s="12"/>
      <c r="B128" s="20" t="s">
        <v>49</v>
      </c>
      <c r="C128" s="28" t="s">
        <v>161</v>
      </c>
      <c r="D128" s="21"/>
      <c r="E128" s="21"/>
      <c r="F128" s="21"/>
      <c r="G128" s="28"/>
      <c r="H128" s="21"/>
      <c r="I128" s="21"/>
      <c r="J128" s="21"/>
      <c r="K128" s="28"/>
      <c r="L128" s="21"/>
      <c r="M128" s="21"/>
      <c r="N128" s="21"/>
      <c r="O128" s="28"/>
      <c r="P128" s="21"/>
      <c r="Q128" s="21"/>
      <c r="R128" s="21"/>
      <c r="S128" s="28"/>
      <c r="T128" s="21"/>
      <c r="U128" s="21"/>
      <c r="V128" s="21"/>
    </row>
    <row r="129" spans="1:22" x14ac:dyDescent="0.25">
      <c r="A129" s="12"/>
      <c r="B129" s="47" t="s">
        <v>51</v>
      </c>
      <c r="C129" s="18" t="s">
        <v>161</v>
      </c>
      <c r="D129" s="15" t="s">
        <v>165</v>
      </c>
      <c r="E129" s="50">
        <v>10630</v>
      </c>
      <c r="F129" s="15" t="s">
        <v>161</v>
      </c>
      <c r="G129" s="18"/>
      <c r="H129" s="15" t="s">
        <v>165</v>
      </c>
      <c r="I129" s="50">
        <v>33800</v>
      </c>
      <c r="J129" s="15" t="s">
        <v>161</v>
      </c>
      <c r="K129" s="18"/>
      <c r="L129" s="15" t="s">
        <v>165</v>
      </c>
      <c r="M129" s="50">
        <v>39934</v>
      </c>
      <c r="N129" s="15" t="s">
        <v>161</v>
      </c>
      <c r="O129" s="18"/>
      <c r="P129" s="15" t="s">
        <v>165</v>
      </c>
      <c r="Q129" s="45" t="s">
        <v>166</v>
      </c>
      <c r="R129" s="15" t="s">
        <v>161</v>
      </c>
      <c r="S129" s="18"/>
      <c r="T129" s="15" t="s">
        <v>165</v>
      </c>
      <c r="U129" s="50">
        <v>84364</v>
      </c>
      <c r="V129" s="15" t="s">
        <v>161</v>
      </c>
    </row>
    <row r="130" spans="1:22" x14ac:dyDescent="0.25">
      <c r="A130" s="12"/>
      <c r="B130" s="32" t="s">
        <v>52</v>
      </c>
      <c r="C130" s="28" t="s">
        <v>161</v>
      </c>
      <c r="D130" s="23"/>
      <c r="E130" s="24" t="s">
        <v>166</v>
      </c>
      <c r="F130" s="23" t="s">
        <v>161</v>
      </c>
      <c r="G130" s="28"/>
      <c r="H130" s="23"/>
      <c r="I130" s="24">
        <v>33</v>
      </c>
      <c r="J130" s="23" t="s">
        <v>161</v>
      </c>
      <c r="K130" s="28"/>
      <c r="L130" s="23"/>
      <c r="M130" s="49">
        <v>3696</v>
      </c>
      <c r="N130" s="23" t="s">
        <v>161</v>
      </c>
      <c r="O130" s="28"/>
      <c r="P130" s="23"/>
      <c r="Q130" s="24" t="s">
        <v>166</v>
      </c>
      <c r="R130" s="23" t="s">
        <v>161</v>
      </c>
      <c r="S130" s="28"/>
      <c r="T130" s="23"/>
      <c r="U130" s="49">
        <v>3729</v>
      </c>
      <c r="V130" s="23" t="s">
        <v>161</v>
      </c>
    </row>
    <row r="131" spans="1:22" x14ac:dyDescent="0.25">
      <c r="A131" s="12"/>
      <c r="B131" s="47" t="s">
        <v>53</v>
      </c>
      <c r="C131" s="18" t="s">
        <v>161</v>
      </c>
      <c r="D131" s="15"/>
      <c r="E131" s="50">
        <v>68338</v>
      </c>
      <c r="F131" s="15" t="s">
        <v>161</v>
      </c>
      <c r="G131" s="18"/>
      <c r="H131" s="15"/>
      <c r="I131" s="45" t="s">
        <v>166</v>
      </c>
      <c r="J131" s="15" t="s">
        <v>161</v>
      </c>
      <c r="K131" s="18"/>
      <c r="L131" s="15"/>
      <c r="M131" s="45" t="s">
        <v>166</v>
      </c>
      <c r="N131" s="15" t="s">
        <v>161</v>
      </c>
      <c r="O131" s="18"/>
      <c r="P131" s="15"/>
      <c r="Q131" s="45" t="s">
        <v>166</v>
      </c>
      <c r="R131" s="15" t="s">
        <v>161</v>
      </c>
      <c r="S131" s="18"/>
      <c r="T131" s="15"/>
      <c r="U131" s="50">
        <v>68338</v>
      </c>
      <c r="V131" s="15" t="s">
        <v>161</v>
      </c>
    </row>
    <row r="132" spans="1:22" ht="26.25" thickBot="1" x14ac:dyDescent="0.3">
      <c r="A132" s="12"/>
      <c r="B132" s="32" t="s">
        <v>54</v>
      </c>
      <c r="C132" s="28" t="s">
        <v>161</v>
      </c>
      <c r="D132" s="23"/>
      <c r="E132" s="49">
        <v>7405</v>
      </c>
      <c r="F132" s="23" t="s">
        <v>161</v>
      </c>
      <c r="G132" s="28"/>
      <c r="H132" s="23"/>
      <c r="I132" s="49">
        <v>36669</v>
      </c>
      <c r="J132" s="23" t="s">
        <v>161</v>
      </c>
      <c r="K132" s="28"/>
      <c r="L132" s="23"/>
      <c r="M132" s="49">
        <v>50653</v>
      </c>
      <c r="N132" s="23" t="s">
        <v>161</v>
      </c>
      <c r="O132" s="28"/>
      <c r="P132" s="23"/>
      <c r="Q132" s="24" t="s">
        <v>166</v>
      </c>
      <c r="R132" s="23" t="s">
        <v>161</v>
      </c>
      <c r="S132" s="28"/>
      <c r="T132" s="23"/>
      <c r="U132" s="49">
        <v>94727</v>
      </c>
      <c r="V132" s="23" t="s">
        <v>161</v>
      </c>
    </row>
    <row r="133" spans="1:22" x14ac:dyDescent="0.25">
      <c r="A133" s="12"/>
      <c r="B133" s="19"/>
      <c r="C133" s="19" t="s">
        <v>161</v>
      </c>
      <c r="D133" s="31"/>
      <c r="E133" s="31"/>
      <c r="F133" s="19"/>
      <c r="G133" s="19"/>
      <c r="H133" s="31"/>
      <c r="I133" s="31"/>
      <c r="J133" s="19"/>
      <c r="K133" s="19"/>
      <c r="L133" s="31"/>
      <c r="M133" s="31"/>
      <c r="N133" s="19"/>
      <c r="O133" s="19"/>
      <c r="P133" s="31"/>
      <c r="Q133" s="31"/>
      <c r="R133" s="19"/>
      <c r="S133" s="19"/>
      <c r="T133" s="31"/>
      <c r="U133" s="31"/>
      <c r="V133" s="19"/>
    </row>
    <row r="134" spans="1:22" ht="15.75" thickBot="1" x14ac:dyDescent="0.3">
      <c r="A134" s="12"/>
      <c r="B134" s="29" t="s">
        <v>55</v>
      </c>
      <c r="C134" s="18" t="s">
        <v>161</v>
      </c>
      <c r="D134" s="15"/>
      <c r="E134" s="50">
        <v>86373</v>
      </c>
      <c r="F134" s="15" t="s">
        <v>161</v>
      </c>
      <c r="G134" s="18"/>
      <c r="H134" s="15"/>
      <c r="I134" s="50">
        <v>70502</v>
      </c>
      <c r="J134" s="15" t="s">
        <v>161</v>
      </c>
      <c r="K134" s="18"/>
      <c r="L134" s="15"/>
      <c r="M134" s="50">
        <v>94283</v>
      </c>
      <c r="N134" s="15" t="s">
        <v>161</v>
      </c>
      <c r="O134" s="18"/>
      <c r="P134" s="15"/>
      <c r="Q134" s="45" t="s">
        <v>166</v>
      </c>
      <c r="R134" s="15" t="s">
        <v>161</v>
      </c>
      <c r="S134" s="18"/>
      <c r="T134" s="15"/>
      <c r="U134" s="50">
        <v>251158</v>
      </c>
      <c r="V134" s="15" t="s">
        <v>161</v>
      </c>
    </row>
    <row r="135" spans="1:22" x14ac:dyDescent="0.25">
      <c r="A135" s="12"/>
      <c r="B135" s="19"/>
      <c r="C135" s="19" t="s">
        <v>161</v>
      </c>
      <c r="D135" s="31"/>
      <c r="E135" s="31"/>
      <c r="F135" s="19"/>
      <c r="G135" s="19"/>
      <c r="H135" s="31"/>
      <c r="I135" s="31"/>
      <c r="J135" s="19"/>
      <c r="K135" s="19"/>
      <c r="L135" s="31"/>
      <c r="M135" s="31"/>
      <c r="N135" s="19"/>
      <c r="O135" s="19"/>
      <c r="P135" s="31"/>
      <c r="Q135" s="31"/>
      <c r="R135" s="19"/>
      <c r="S135" s="19"/>
      <c r="T135" s="31"/>
      <c r="U135" s="31"/>
      <c r="V135" s="19"/>
    </row>
    <row r="136" spans="1:22" x14ac:dyDescent="0.25">
      <c r="A136" s="12"/>
      <c r="B136" s="20" t="s">
        <v>305</v>
      </c>
      <c r="C136" s="28" t="s">
        <v>161</v>
      </c>
      <c r="D136" s="23"/>
      <c r="E136" s="49">
        <v>158000</v>
      </c>
      <c r="F136" s="23" t="s">
        <v>161</v>
      </c>
      <c r="G136" s="28"/>
      <c r="H136" s="23"/>
      <c r="I136" s="24" t="s">
        <v>166</v>
      </c>
      <c r="J136" s="23" t="s">
        <v>161</v>
      </c>
      <c r="K136" s="28"/>
      <c r="L136" s="23"/>
      <c r="M136" s="24">
        <v>451</v>
      </c>
      <c r="N136" s="23" t="s">
        <v>161</v>
      </c>
      <c r="O136" s="28"/>
      <c r="P136" s="23"/>
      <c r="Q136" s="24" t="s">
        <v>331</v>
      </c>
      <c r="R136" s="23" t="s">
        <v>220</v>
      </c>
      <c r="S136" s="28"/>
      <c r="T136" s="23"/>
      <c r="U136" s="24" t="s">
        <v>166</v>
      </c>
      <c r="V136" s="23" t="s">
        <v>161</v>
      </c>
    </row>
    <row r="137" spans="1:22" x14ac:dyDescent="0.25">
      <c r="A137" s="12"/>
      <c r="B137" s="26" t="s">
        <v>56</v>
      </c>
      <c r="C137" s="18" t="s">
        <v>161</v>
      </c>
      <c r="D137" s="15"/>
      <c r="E137" s="50">
        <v>2378786</v>
      </c>
      <c r="F137" s="15" t="s">
        <v>161</v>
      </c>
      <c r="G137" s="18"/>
      <c r="H137" s="15"/>
      <c r="I137" s="45" t="s">
        <v>166</v>
      </c>
      <c r="J137" s="15" t="s">
        <v>161</v>
      </c>
      <c r="K137" s="18"/>
      <c r="L137" s="15"/>
      <c r="M137" s="45" t="s">
        <v>166</v>
      </c>
      <c r="N137" s="15" t="s">
        <v>161</v>
      </c>
      <c r="O137" s="18"/>
      <c r="P137" s="15"/>
      <c r="Q137" s="45" t="s">
        <v>166</v>
      </c>
      <c r="R137" s="15" t="s">
        <v>161</v>
      </c>
      <c r="S137" s="18"/>
      <c r="T137" s="15"/>
      <c r="U137" s="50">
        <v>2378786</v>
      </c>
      <c r="V137" s="15" t="s">
        <v>161</v>
      </c>
    </row>
    <row r="138" spans="1:22" x14ac:dyDescent="0.25">
      <c r="A138" s="12"/>
      <c r="B138" s="20" t="s">
        <v>57</v>
      </c>
      <c r="C138" s="28" t="s">
        <v>161</v>
      </c>
      <c r="D138" s="23"/>
      <c r="E138" s="24" t="s">
        <v>166</v>
      </c>
      <c r="F138" s="23" t="s">
        <v>161</v>
      </c>
      <c r="G138" s="28"/>
      <c r="H138" s="23"/>
      <c r="I138" s="49">
        <v>17124</v>
      </c>
      <c r="J138" s="23" t="s">
        <v>161</v>
      </c>
      <c r="K138" s="28"/>
      <c r="L138" s="23"/>
      <c r="M138" s="24" t="s">
        <v>166</v>
      </c>
      <c r="N138" s="23" t="s">
        <v>161</v>
      </c>
      <c r="O138" s="28"/>
      <c r="P138" s="23"/>
      <c r="Q138" s="24" t="s">
        <v>166</v>
      </c>
      <c r="R138" s="23" t="s">
        <v>161</v>
      </c>
      <c r="S138" s="28"/>
      <c r="T138" s="23"/>
      <c r="U138" s="49">
        <v>17124</v>
      </c>
      <c r="V138" s="23" t="s">
        <v>161</v>
      </c>
    </row>
    <row r="139" spans="1:22" x14ac:dyDescent="0.25">
      <c r="A139" s="12"/>
      <c r="B139" s="26" t="s">
        <v>58</v>
      </c>
      <c r="C139" s="18" t="s">
        <v>161</v>
      </c>
      <c r="D139" s="15"/>
      <c r="E139" s="45" t="s">
        <v>166</v>
      </c>
      <c r="F139" s="15" t="s">
        <v>161</v>
      </c>
      <c r="G139" s="18"/>
      <c r="H139" s="15"/>
      <c r="I139" s="50">
        <v>106890</v>
      </c>
      <c r="J139" s="15" t="s">
        <v>161</v>
      </c>
      <c r="K139" s="18"/>
      <c r="L139" s="15"/>
      <c r="M139" s="50">
        <v>12674</v>
      </c>
      <c r="N139" s="15" t="s">
        <v>161</v>
      </c>
      <c r="O139" s="18"/>
      <c r="P139" s="15"/>
      <c r="Q139" s="45" t="s">
        <v>166</v>
      </c>
      <c r="R139" s="15" t="s">
        <v>161</v>
      </c>
      <c r="S139" s="18"/>
      <c r="T139" s="15"/>
      <c r="U139" s="50">
        <v>119564</v>
      </c>
      <c r="V139" s="15" t="s">
        <v>161</v>
      </c>
    </row>
    <row r="140" spans="1:22" x14ac:dyDescent="0.25">
      <c r="A140" s="12"/>
      <c r="B140" s="20" t="s">
        <v>59</v>
      </c>
      <c r="C140" s="28" t="s">
        <v>161</v>
      </c>
      <c r="D140" s="23"/>
      <c r="E140" s="24" t="s">
        <v>166</v>
      </c>
      <c r="F140" s="23" t="s">
        <v>161</v>
      </c>
      <c r="G140" s="28"/>
      <c r="H140" s="23"/>
      <c r="I140" s="49">
        <v>20609</v>
      </c>
      <c r="J140" s="23" t="s">
        <v>161</v>
      </c>
      <c r="K140" s="28"/>
      <c r="L140" s="23"/>
      <c r="M140" s="49">
        <v>11391</v>
      </c>
      <c r="N140" s="23" t="s">
        <v>161</v>
      </c>
      <c r="O140" s="28"/>
      <c r="P140" s="23"/>
      <c r="Q140" s="24" t="s">
        <v>166</v>
      </c>
      <c r="R140" s="23" t="s">
        <v>161</v>
      </c>
      <c r="S140" s="28"/>
      <c r="T140" s="23"/>
      <c r="U140" s="49">
        <v>32000</v>
      </c>
      <c r="V140" s="23" t="s">
        <v>161</v>
      </c>
    </row>
    <row r="141" spans="1:22" ht="26.25" thickBot="1" x14ac:dyDescent="0.3">
      <c r="A141" s="12"/>
      <c r="B141" s="26" t="s">
        <v>60</v>
      </c>
      <c r="C141" s="18" t="s">
        <v>161</v>
      </c>
      <c r="D141" s="15"/>
      <c r="E141" s="45" t="s">
        <v>166</v>
      </c>
      <c r="F141" s="15" t="s">
        <v>161</v>
      </c>
      <c r="G141" s="18"/>
      <c r="H141" s="15"/>
      <c r="I141" s="50">
        <v>15812</v>
      </c>
      <c r="J141" s="15" t="s">
        <v>161</v>
      </c>
      <c r="K141" s="18"/>
      <c r="L141" s="15"/>
      <c r="M141" s="45">
        <v>221</v>
      </c>
      <c r="N141" s="15" t="s">
        <v>161</v>
      </c>
      <c r="O141" s="18"/>
      <c r="P141" s="15"/>
      <c r="Q141" s="45" t="s">
        <v>166</v>
      </c>
      <c r="R141" s="15" t="s">
        <v>161</v>
      </c>
      <c r="S141" s="18"/>
      <c r="T141" s="15"/>
      <c r="U141" s="50">
        <v>16033</v>
      </c>
      <c r="V141" s="15" t="s">
        <v>161</v>
      </c>
    </row>
    <row r="142" spans="1:22" x14ac:dyDescent="0.25">
      <c r="A142" s="12"/>
      <c r="B142" s="19"/>
      <c r="C142" s="19" t="s">
        <v>161</v>
      </c>
      <c r="D142" s="31"/>
      <c r="E142" s="31"/>
      <c r="F142" s="19"/>
      <c r="G142" s="19"/>
      <c r="H142" s="31"/>
      <c r="I142" s="31"/>
      <c r="J142" s="19"/>
      <c r="K142" s="19"/>
      <c r="L142" s="31"/>
      <c r="M142" s="31"/>
      <c r="N142" s="19"/>
      <c r="O142" s="19"/>
      <c r="P142" s="31"/>
      <c r="Q142" s="31"/>
      <c r="R142" s="19"/>
      <c r="S142" s="19"/>
      <c r="T142" s="31"/>
      <c r="U142" s="31"/>
      <c r="V142" s="19"/>
    </row>
    <row r="143" spans="1:22" ht="15.75" thickBot="1" x14ac:dyDescent="0.3">
      <c r="A143" s="12"/>
      <c r="B143" s="37"/>
      <c r="C143" s="28" t="s">
        <v>161</v>
      </c>
      <c r="D143" s="23"/>
      <c r="E143" s="49">
        <v>2536786</v>
      </c>
      <c r="F143" s="23" t="s">
        <v>161</v>
      </c>
      <c r="G143" s="28"/>
      <c r="H143" s="23"/>
      <c r="I143" s="49">
        <v>160435</v>
      </c>
      <c r="J143" s="23" t="s">
        <v>161</v>
      </c>
      <c r="K143" s="28"/>
      <c r="L143" s="23"/>
      <c r="M143" s="49">
        <v>24737</v>
      </c>
      <c r="N143" s="23" t="s">
        <v>161</v>
      </c>
      <c r="O143" s="28"/>
      <c r="P143" s="23"/>
      <c r="Q143" s="24" t="s">
        <v>331</v>
      </c>
      <c r="R143" s="23" t="s">
        <v>220</v>
      </c>
      <c r="S143" s="28"/>
      <c r="T143" s="23"/>
      <c r="U143" s="49">
        <v>2563507</v>
      </c>
      <c r="V143" s="23" t="s">
        <v>161</v>
      </c>
    </row>
    <row r="144" spans="1:22" x14ac:dyDescent="0.25">
      <c r="A144" s="12"/>
      <c r="B144" s="19"/>
      <c r="C144" s="19" t="s">
        <v>161</v>
      </c>
      <c r="D144" s="31"/>
      <c r="E144" s="31"/>
      <c r="F144" s="19"/>
      <c r="G144" s="19"/>
      <c r="H144" s="31"/>
      <c r="I144" s="31"/>
      <c r="J144" s="19"/>
      <c r="K144" s="19"/>
      <c r="L144" s="31"/>
      <c r="M144" s="31"/>
      <c r="N144" s="19"/>
      <c r="O144" s="19"/>
      <c r="P144" s="31"/>
      <c r="Q144" s="31"/>
      <c r="R144" s="19"/>
      <c r="S144" s="19"/>
      <c r="T144" s="31"/>
      <c r="U144" s="31"/>
      <c r="V144" s="19"/>
    </row>
    <row r="145" spans="1:22" x14ac:dyDescent="0.25">
      <c r="A145" s="12"/>
      <c r="B145" s="26" t="s">
        <v>307</v>
      </c>
      <c r="C145" s="18" t="s">
        <v>161</v>
      </c>
      <c r="D145" s="11"/>
      <c r="E145" s="11"/>
      <c r="F145" s="11"/>
      <c r="G145" s="18"/>
      <c r="H145" s="11"/>
      <c r="I145" s="11"/>
      <c r="J145" s="11"/>
      <c r="K145" s="18"/>
      <c r="L145" s="11"/>
      <c r="M145" s="11"/>
      <c r="N145" s="11"/>
      <c r="O145" s="18"/>
      <c r="P145" s="11"/>
      <c r="Q145" s="11"/>
      <c r="R145" s="11"/>
      <c r="S145" s="18"/>
      <c r="T145" s="11"/>
      <c r="U145" s="11"/>
      <c r="V145" s="11"/>
    </row>
    <row r="146" spans="1:22" x14ac:dyDescent="0.25">
      <c r="A146" s="12"/>
      <c r="B146" s="32" t="s">
        <v>308</v>
      </c>
      <c r="C146" s="28" t="s">
        <v>161</v>
      </c>
      <c r="D146" s="23"/>
      <c r="E146" s="24" t="s">
        <v>166</v>
      </c>
      <c r="F146" s="23" t="s">
        <v>161</v>
      </c>
      <c r="G146" s="28"/>
      <c r="H146" s="23"/>
      <c r="I146" s="24">
        <v>367</v>
      </c>
      <c r="J146" s="23" t="s">
        <v>161</v>
      </c>
      <c r="K146" s="28"/>
      <c r="L146" s="23"/>
      <c r="M146" s="24">
        <v>2</v>
      </c>
      <c r="N146" s="23" t="s">
        <v>161</v>
      </c>
      <c r="O146" s="28"/>
      <c r="P146" s="23"/>
      <c r="Q146" s="24" t="s">
        <v>309</v>
      </c>
      <c r="R146" s="23" t="s">
        <v>220</v>
      </c>
      <c r="S146" s="28"/>
      <c r="T146" s="23"/>
      <c r="U146" s="24" t="s">
        <v>166</v>
      </c>
      <c r="V146" s="23" t="s">
        <v>161</v>
      </c>
    </row>
    <row r="147" spans="1:22" x14ac:dyDescent="0.25">
      <c r="A147" s="12"/>
      <c r="B147" s="47" t="s">
        <v>310</v>
      </c>
      <c r="C147" s="18" t="s">
        <v>161</v>
      </c>
      <c r="D147" s="11"/>
      <c r="E147" s="30">
        <v>619499</v>
      </c>
      <c r="F147" s="15" t="s">
        <v>161</v>
      </c>
      <c r="G147" s="18"/>
      <c r="H147" s="11"/>
      <c r="I147" s="30">
        <v>1435909</v>
      </c>
      <c r="J147" s="15" t="s">
        <v>161</v>
      </c>
      <c r="K147" s="18"/>
      <c r="L147" s="11"/>
      <c r="M147" s="30">
        <v>797836</v>
      </c>
      <c r="N147" s="15" t="s">
        <v>161</v>
      </c>
      <c r="O147" s="18"/>
      <c r="P147" s="11"/>
      <c r="Q147" s="44" t="s">
        <v>332</v>
      </c>
      <c r="R147" s="15" t="s">
        <v>220</v>
      </c>
      <c r="S147" s="18"/>
      <c r="T147" s="11"/>
      <c r="U147" s="30">
        <v>619499</v>
      </c>
      <c r="V147" s="15" t="s">
        <v>161</v>
      </c>
    </row>
    <row r="148" spans="1:22" ht="25.5" x14ac:dyDescent="0.25">
      <c r="A148" s="12"/>
      <c r="B148" s="32" t="s">
        <v>312</v>
      </c>
      <c r="C148" s="28" t="s">
        <v>161</v>
      </c>
      <c r="D148" s="21"/>
      <c r="E148" s="43" t="s">
        <v>221</v>
      </c>
      <c r="F148" s="23" t="s">
        <v>220</v>
      </c>
      <c r="G148" s="28"/>
      <c r="H148" s="21"/>
      <c r="I148" s="43">
        <v>205</v>
      </c>
      <c r="J148" s="23" t="s">
        <v>161</v>
      </c>
      <c r="K148" s="28"/>
      <c r="L148" s="21"/>
      <c r="M148" s="43" t="s">
        <v>333</v>
      </c>
      <c r="N148" s="23" t="s">
        <v>220</v>
      </c>
      <c r="O148" s="28"/>
      <c r="P148" s="21"/>
      <c r="Q148" s="22">
        <v>4574</v>
      </c>
      <c r="R148" s="23" t="s">
        <v>161</v>
      </c>
      <c r="S148" s="28"/>
      <c r="T148" s="21"/>
      <c r="U148" s="43" t="s">
        <v>221</v>
      </c>
      <c r="V148" s="23" t="s">
        <v>220</v>
      </c>
    </row>
    <row r="149" spans="1:22" ht="15.75" thickBot="1" x14ac:dyDescent="0.3">
      <c r="A149" s="12"/>
      <c r="B149" s="47" t="s">
        <v>68</v>
      </c>
      <c r="C149" s="18" t="s">
        <v>161</v>
      </c>
      <c r="D149" s="11"/>
      <c r="E149" s="44" t="s">
        <v>334</v>
      </c>
      <c r="F149" s="15" t="s">
        <v>220</v>
      </c>
      <c r="G149" s="18"/>
      <c r="H149" s="11"/>
      <c r="I149" s="44" t="s">
        <v>335</v>
      </c>
      <c r="J149" s="15" t="s">
        <v>220</v>
      </c>
      <c r="K149" s="18"/>
      <c r="L149" s="11"/>
      <c r="M149" s="44" t="s">
        <v>336</v>
      </c>
      <c r="N149" s="15" t="s">
        <v>220</v>
      </c>
      <c r="O149" s="18"/>
      <c r="P149" s="11"/>
      <c r="Q149" s="30">
        <v>79693</v>
      </c>
      <c r="R149" s="15" t="s">
        <v>161</v>
      </c>
      <c r="S149" s="18"/>
      <c r="T149" s="11"/>
      <c r="U149" s="44" t="s">
        <v>334</v>
      </c>
      <c r="V149" s="15" t="s">
        <v>220</v>
      </c>
    </row>
    <row r="150" spans="1:22" x14ac:dyDescent="0.25">
      <c r="A150" s="12"/>
      <c r="B150" s="19"/>
      <c r="C150" s="19" t="s">
        <v>161</v>
      </c>
      <c r="D150" s="31"/>
      <c r="E150" s="31"/>
      <c r="F150" s="19"/>
      <c r="G150" s="19"/>
      <c r="H150" s="31"/>
      <c r="I150" s="31"/>
      <c r="J150" s="19"/>
      <c r="K150" s="19"/>
      <c r="L150" s="31"/>
      <c r="M150" s="31"/>
      <c r="N150" s="19"/>
      <c r="O150" s="19"/>
      <c r="P150" s="31"/>
      <c r="Q150" s="31"/>
      <c r="R150" s="19"/>
      <c r="S150" s="19"/>
      <c r="T150" s="31"/>
      <c r="U150" s="31"/>
      <c r="V150" s="19"/>
    </row>
    <row r="151" spans="1:22" ht="15.75" thickBot="1" x14ac:dyDescent="0.3">
      <c r="A151" s="12"/>
      <c r="B151" s="37"/>
      <c r="C151" s="28" t="s">
        <v>161</v>
      </c>
      <c r="D151" s="21"/>
      <c r="E151" s="43" t="s">
        <v>337</v>
      </c>
      <c r="F151" s="23" t="s">
        <v>220</v>
      </c>
      <c r="G151" s="28"/>
      <c r="H151" s="21"/>
      <c r="I151" s="22">
        <v>1391059</v>
      </c>
      <c r="J151" s="23" t="s">
        <v>161</v>
      </c>
      <c r="K151" s="28"/>
      <c r="L151" s="21"/>
      <c r="M151" s="22">
        <v>758788</v>
      </c>
      <c r="N151" s="23" t="s">
        <v>161</v>
      </c>
      <c r="O151" s="28"/>
      <c r="P151" s="21"/>
      <c r="Q151" s="43" t="s">
        <v>328</v>
      </c>
      <c r="R151" s="23" t="s">
        <v>220</v>
      </c>
      <c r="S151" s="28"/>
      <c r="T151" s="21"/>
      <c r="U151" s="43" t="s">
        <v>337</v>
      </c>
      <c r="V151" s="23" t="s">
        <v>220</v>
      </c>
    </row>
    <row r="152" spans="1:22" x14ac:dyDescent="0.25">
      <c r="A152" s="12"/>
      <c r="B152" s="19"/>
      <c r="C152" s="19" t="s">
        <v>161</v>
      </c>
      <c r="D152" s="31"/>
      <c r="E152" s="31"/>
      <c r="F152" s="19"/>
      <c r="G152" s="19"/>
      <c r="H152" s="31"/>
      <c r="I152" s="31"/>
      <c r="J152" s="19"/>
      <c r="K152" s="19"/>
      <c r="L152" s="31"/>
      <c r="M152" s="31"/>
      <c r="N152" s="19"/>
      <c r="O152" s="19"/>
      <c r="P152" s="31"/>
      <c r="Q152" s="31"/>
      <c r="R152" s="19"/>
      <c r="S152" s="19"/>
      <c r="T152" s="31"/>
      <c r="U152" s="31"/>
      <c r="V152" s="19"/>
    </row>
    <row r="153" spans="1:22" ht="26.25" thickBot="1" x14ac:dyDescent="0.3">
      <c r="A153" s="12"/>
      <c r="B153" s="26" t="s">
        <v>319</v>
      </c>
      <c r="C153" s="18" t="s">
        <v>161</v>
      </c>
      <c r="D153" s="11" t="s">
        <v>165</v>
      </c>
      <c r="E153" s="30">
        <v>2540126</v>
      </c>
      <c r="F153" s="15" t="s">
        <v>161</v>
      </c>
      <c r="G153" s="18"/>
      <c r="H153" s="11" t="s">
        <v>165</v>
      </c>
      <c r="I153" s="30">
        <v>1621996</v>
      </c>
      <c r="J153" s="15" t="s">
        <v>161</v>
      </c>
      <c r="K153" s="18"/>
      <c r="L153" s="11" t="s">
        <v>165</v>
      </c>
      <c r="M153" s="30">
        <v>877808</v>
      </c>
      <c r="N153" s="15" t="s">
        <v>161</v>
      </c>
      <c r="O153" s="18"/>
      <c r="P153" s="11" t="s">
        <v>165</v>
      </c>
      <c r="Q153" s="44" t="s">
        <v>330</v>
      </c>
      <c r="R153" s="15" t="s">
        <v>220</v>
      </c>
      <c r="S153" s="18"/>
      <c r="T153" s="11" t="s">
        <v>165</v>
      </c>
      <c r="U153" s="30">
        <v>2731632</v>
      </c>
      <c r="V153" s="15" t="s">
        <v>161</v>
      </c>
    </row>
    <row r="154" spans="1:22" ht="15.75" thickTop="1" x14ac:dyDescent="0.25">
      <c r="A154" s="12"/>
      <c r="B154" s="19"/>
      <c r="C154" s="19" t="s">
        <v>161</v>
      </c>
      <c r="D154" s="25"/>
      <c r="E154" s="25"/>
      <c r="F154" s="19"/>
      <c r="G154" s="19"/>
      <c r="H154" s="25"/>
      <c r="I154" s="25"/>
      <c r="J154" s="19"/>
      <c r="K154" s="19"/>
      <c r="L154" s="25"/>
      <c r="M154" s="25"/>
      <c r="N154" s="19"/>
      <c r="O154" s="19"/>
      <c r="P154" s="25"/>
      <c r="Q154" s="25"/>
      <c r="R154" s="19"/>
      <c r="S154" s="19"/>
      <c r="T154" s="25"/>
      <c r="U154" s="25"/>
      <c r="V154" s="19"/>
    </row>
    <row r="155" spans="1:22" x14ac:dyDescent="0.25">
      <c r="A155" s="12"/>
      <c r="B155" s="16"/>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2"/>
      <c r="B156" s="52" t="s">
        <v>338</v>
      </c>
      <c r="C156" s="52"/>
      <c r="D156" s="52"/>
      <c r="E156" s="52"/>
      <c r="F156" s="52"/>
      <c r="G156" s="52"/>
      <c r="H156" s="52"/>
      <c r="I156" s="52"/>
      <c r="J156" s="52"/>
      <c r="K156" s="52"/>
      <c r="L156" s="52"/>
      <c r="M156" s="52"/>
      <c r="N156" s="52"/>
      <c r="O156" s="52"/>
      <c r="P156" s="52"/>
      <c r="Q156" s="52"/>
      <c r="R156" s="52"/>
      <c r="S156" s="52"/>
      <c r="T156" s="52"/>
      <c r="U156" s="52"/>
      <c r="V156" s="52"/>
    </row>
    <row r="157" spans="1:22" x14ac:dyDescent="0.25">
      <c r="A157" s="12"/>
      <c r="B157" s="52" t="s">
        <v>339</v>
      </c>
      <c r="C157" s="52"/>
      <c r="D157" s="52"/>
      <c r="E157" s="52"/>
      <c r="F157" s="52"/>
      <c r="G157" s="52"/>
      <c r="H157" s="52"/>
      <c r="I157" s="52"/>
      <c r="J157" s="52"/>
      <c r="K157" s="52"/>
      <c r="L157" s="52"/>
      <c r="M157" s="52"/>
      <c r="N157" s="52"/>
      <c r="O157" s="52"/>
      <c r="P157" s="52"/>
      <c r="Q157" s="52"/>
      <c r="R157" s="52"/>
      <c r="S157" s="52"/>
      <c r="T157" s="52"/>
      <c r="U157" s="52"/>
      <c r="V157" s="52"/>
    </row>
    <row r="158" spans="1:22" x14ac:dyDescent="0.25">
      <c r="A158" s="12"/>
      <c r="B158" s="52" t="s">
        <v>283</v>
      </c>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12"/>
      <c r="B159" s="13"/>
      <c r="C159" s="13"/>
      <c r="D159" s="13"/>
      <c r="E159" s="13"/>
      <c r="F159" s="13"/>
      <c r="G159" s="13"/>
      <c r="H159" s="13"/>
      <c r="I159" s="13"/>
      <c r="J159" s="13"/>
      <c r="K159" s="13"/>
      <c r="L159" s="13"/>
      <c r="M159" s="13"/>
      <c r="N159" s="13"/>
      <c r="O159" s="13"/>
      <c r="P159" s="13"/>
      <c r="Q159" s="13"/>
      <c r="R159" s="13"/>
      <c r="S159" s="13"/>
      <c r="T159" s="13"/>
      <c r="U159" s="13"/>
      <c r="V159" s="13"/>
    </row>
    <row r="160" spans="1:22" ht="15.75" x14ac:dyDescent="0.25">
      <c r="A160" s="12"/>
      <c r="B160" s="41"/>
      <c r="C160" s="41"/>
      <c r="D160" s="41"/>
      <c r="E160" s="41"/>
      <c r="F160" s="41"/>
      <c r="G160" s="41"/>
      <c r="H160" s="41"/>
      <c r="I160" s="41"/>
      <c r="J160" s="41"/>
      <c r="K160" s="41"/>
      <c r="L160" s="41"/>
      <c r="M160" s="41"/>
      <c r="N160" s="41"/>
      <c r="O160" s="41"/>
      <c r="P160" s="41"/>
      <c r="Q160" s="41"/>
      <c r="R160" s="41"/>
      <c r="S160" s="41"/>
      <c r="T160" s="41"/>
      <c r="U160" s="41"/>
      <c r="V160" s="41"/>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46"/>
      <c r="C162" s="46" t="s">
        <v>161</v>
      </c>
      <c r="D162" s="38" t="s">
        <v>284</v>
      </c>
      <c r="E162" s="38"/>
      <c r="F162" s="46"/>
      <c r="G162" s="46"/>
      <c r="H162" s="38" t="s">
        <v>285</v>
      </c>
      <c r="I162" s="38"/>
      <c r="J162" s="46"/>
      <c r="K162" s="46"/>
      <c r="L162" s="38" t="s">
        <v>286</v>
      </c>
      <c r="M162" s="38"/>
      <c r="N162" s="46"/>
      <c r="O162" s="46"/>
      <c r="P162" s="38" t="s">
        <v>287</v>
      </c>
      <c r="Q162" s="38"/>
      <c r="R162" s="46"/>
      <c r="S162" s="46"/>
      <c r="T162" s="38" t="s">
        <v>288</v>
      </c>
      <c r="U162" s="38"/>
      <c r="V162" s="46"/>
    </row>
    <row r="163" spans="1:22" ht="15.75" thickBot="1" x14ac:dyDescent="0.3">
      <c r="A163" s="12"/>
      <c r="B163" s="46"/>
      <c r="C163" s="46"/>
      <c r="D163" s="33"/>
      <c r="E163" s="33"/>
      <c r="F163" s="46"/>
      <c r="G163" s="46"/>
      <c r="H163" s="33"/>
      <c r="I163" s="33"/>
      <c r="J163" s="46"/>
      <c r="K163" s="46"/>
      <c r="L163" s="33" t="s">
        <v>285</v>
      </c>
      <c r="M163" s="33"/>
      <c r="N163" s="46"/>
      <c r="O163" s="46"/>
      <c r="P163" s="33"/>
      <c r="Q163" s="33"/>
      <c r="R163" s="46"/>
      <c r="S163" s="46"/>
      <c r="T163" s="33"/>
      <c r="U163" s="33"/>
      <c r="V163" s="46"/>
    </row>
    <row r="164" spans="1:22" x14ac:dyDescent="0.25">
      <c r="A164" s="12"/>
      <c r="B164" s="20" t="s">
        <v>82</v>
      </c>
      <c r="C164" s="21" t="s">
        <v>161</v>
      </c>
      <c r="D164" s="23" t="s">
        <v>165</v>
      </c>
      <c r="E164" s="24" t="s">
        <v>166</v>
      </c>
      <c r="F164" s="23" t="s">
        <v>161</v>
      </c>
      <c r="G164" s="21"/>
      <c r="H164" s="21" t="s">
        <v>165</v>
      </c>
      <c r="I164" s="22">
        <v>195933</v>
      </c>
      <c r="J164" s="23" t="s">
        <v>161</v>
      </c>
      <c r="K164" s="21"/>
      <c r="L164" s="21" t="s">
        <v>165</v>
      </c>
      <c r="M164" s="22">
        <v>181896</v>
      </c>
      <c r="N164" s="23" t="s">
        <v>161</v>
      </c>
      <c r="O164" s="21"/>
      <c r="P164" s="23" t="s">
        <v>165</v>
      </c>
      <c r="Q164" s="24" t="s">
        <v>166</v>
      </c>
      <c r="R164" s="23" t="s">
        <v>161</v>
      </c>
      <c r="S164" s="21"/>
      <c r="T164" s="21" t="s">
        <v>165</v>
      </c>
      <c r="U164" s="22">
        <v>377829</v>
      </c>
      <c r="V164" s="23" t="s">
        <v>161</v>
      </c>
    </row>
    <row r="165" spans="1:22" ht="39" thickBot="1" x14ac:dyDescent="0.3">
      <c r="A165" s="12"/>
      <c r="B165" s="26" t="s">
        <v>83</v>
      </c>
      <c r="C165" s="11" t="s">
        <v>161</v>
      </c>
      <c r="D165" s="11"/>
      <c r="E165" s="44" t="s">
        <v>340</v>
      </c>
      <c r="F165" s="15" t="s">
        <v>220</v>
      </c>
      <c r="G165" s="11"/>
      <c r="H165" s="11"/>
      <c r="I165" s="30">
        <v>100785</v>
      </c>
      <c r="J165" s="15" t="s">
        <v>161</v>
      </c>
      <c r="K165" s="11"/>
      <c r="L165" s="11"/>
      <c r="M165" s="30">
        <v>90219</v>
      </c>
      <c r="N165" s="15" t="s">
        <v>161</v>
      </c>
      <c r="O165" s="11"/>
      <c r="P165" s="15"/>
      <c r="Q165" s="45" t="s">
        <v>166</v>
      </c>
      <c r="R165" s="15" t="s">
        <v>161</v>
      </c>
      <c r="S165" s="11"/>
      <c r="T165" s="11"/>
      <c r="U165" s="30">
        <v>189735</v>
      </c>
      <c r="V165" s="15" t="s">
        <v>161</v>
      </c>
    </row>
    <row r="166" spans="1:22" x14ac:dyDescent="0.25">
      <c r="A166" s="12"/>
      <c r="B166" s="19"/>
      <c r="C166" s="19" t="s">
        <v>161</v>
      </c>
      <c r="D166" s="31"/>
      <c r="E166" s="31"/>
      <c r="F166" s="19"/>
      <c r="G166" s="19"/>
      <c r="H166" s="31"/>
      <c r="I166" s="31"/>
      <c r="J166" s="19"/>
      <c r="K166" s="19"/>
      <c r="L166" s="31"/>
      <c r="M166" s="31"/>
      <c r="N166" s="19"/>
      <c r="O166" s="19"/>
      <c r="P166" s="31"/>
      <c r="Q166" s="31"/>
      <c r="R166" s="19"/>
      <c r="S166" s="19"/>
      <c r="T166" s="31"/>
      <c r="U166" s="31"/>
      <c r="V166" s="19"/>
    </row>
    <row r="167" spans="1:22" ht="15.75" thickBot="1" x14ac:dyDescent="0.3">
      <c r="A167" s="12"/>
      <c r="B167" s="20" t="s">
        <v>84</v>
      </c>
      <c r="C167" s="28" t="s">
        <v>161</v>
      </c>
      <c r="D167" s="21"/>
      <c r="E167" s="22">
        <v>1269</v>
      </c>
      <c r="F167" s="23" t="s">
        <v>161</v>
      </c>
      <c r="G167" s="28"/>
      <c r="H167" s="21"/>
      <c r="I167" s="22">
        <v>95148</v>
      </c>
      <c r="J167" s="23" t="s">
        <v>161</v>
      </c>
      <c r="K167" s="28"/>
      <c r="L167" s="21"/>
      <c r="M167" s="22">
        <v>91677</v>
      </c>
      <c r="N167" s="23" t="s">
        <v>161</v>
      </c>
      <c r="O167" s="28"/>
      <c r="P167" s="23"/>
      <c r="Q167" s="24" t="s">
        <v>166</v>
      </c>
      <c r="R167" s="23" t="s">
        <v>161</v>
      </c>
      <c r="S167" s="28"/>
      <c r="T167" s="21"/>
      <c r="U167" s="22">
        <v>188094</v>
      </c>
      <c r="V167" s="23" t="s">
        <v>161</v>
      </c>
    </row>
    <row r="168" spans="1:22" x14ac:dyDescent="0.25">
      <c r="A168" s="12"/>
      <c r="B168" s="19"/>
      <c r="C168" s="19" t="s">
        <v>161</v>
      </c>
      <c r="D168" s="31"/>
      <c r="E168" s="31"/>
      <c r="F168" s="19"/>
      <c r="G168" s="19"/>
      <c r="H168" s="31"/>
      <c r="I168" s="31"/>
      <c r="J168" s="19"/>
      <c r="K168" s="19"/>
      <c r="L168" s="31"/>
      <c r="M168" s="31"/>
      <c r="N168" s="19"/>
      <c r="O168" s="19"/>
      <c r="P168" s="31"/>
      <c r="Q168" s="31"/>
      <c r="R168" s="19"/>
      <c r="S168" s="19"/>
      <c r="T168" s="31"/>
      <c r="U168" s="31"/>
      <c r="V168" s="19"/>
    </row>
    <row r="169" spans="1:22" x14ac:dyDescent="0.25">
      <c r="A169" s="12"/>
      <c r="B169" s="26" t="s">
        <v>85</v>
      </c>
      <c r="C169" s="18" t="s">
        <v>161</v>
      </c>
      <c r="D169" s="11"/>
      <c r="E169" s="11"/>
      <c r="F169" s="11"/>
      <c r="G169" s="18"/>
      <c r="H169" s="11"/>
      <c r="I169" s="11"/>
      <c r="J169" s="11"/>
      <c r="K169" s="18"/>
      <c r="L169" s="11"/>
      <c r="M169" s="11"/>
      <c r="N169" s="11"/>
      <c r="O169" s="18"/>
      <c r="P169" s="11"/>
      <c r="Q169" s="11"/>
      <c r="R169" s="11"/>
      <c r="S169" s="18"/>
      <c r="T169" s="11"/>
      <c r="U169" s="11"/>
      <c r="V169" s="11"/>
    </row>
    <row r="170" spans="1:22" x14ac:dyDescent="0.25">
      <c r="A170" s="12"/>
      <c r="B170" s="32" t="s">
        <v>86</v>
      </c>
      <c r="C170" s="28" t="s">
        <v>161</v>
      </c>
      <c r="D170" s="21"/>
      <c r="E170" s="22">
        <v>3549</v>
      </c>
      <c r="F170" s="23" t="s">
        <v>161</v>
      </c>
      <c r="G170" s="28"/>
      <c r="H170" s="21"/>
      <c r="I170" s="22">
        <v>64103</v>
      </c>
      <c r="J170" s="23" t="s">
        <v>161</v>
      </c>
      <c r="K170" s="28"/>
      <c r="L170" s="21"/>
      <c r="M170" s="22">
        <v>61562</v>
      </c>
      <c r="N170" s="23" t="s">
        <v>161</v>
      </c>
      <c r="O170" s="28"/>
      <c r="P170" s="23"/>
      <c r="Q170" s="24" t="s">
        <v>166</v>
      </c>
      <c r="R170" s="23" t="s">
        <v>161</v>
      </c>
      <c r="S170" s="28"/>
      <c r="T170" s="21"/>
      <c r="U170" s="22">
        <v>129214</v>
      </c>
      <c r="V170" s="23" t="s">
        <v>161</v>
      </c>
    </row>
    <row r="171" spans="1:22" x14ac:dyDescent="0.25">
      <c r="A171" s="12"/>
      <c r="B171" s="47" t="s">
        <v>87</v>
      </c>
      <c r="C171" s="18" t="s">
        <v>161</v>
      </c>
      <c r="D171" s="11"/>
      <c r="E171" s="44">
        <v>714</v>
      </c>
      <c r="F171" s="15" t="s">
        <v>161</v>
      </c>
      <c r="G171" s="18"/>
      <c r="H171" s="11"/>
      <c r="I171" s="30">
        <v>9247</v>
      </c>
      <c r="J171" s="15" t="s">
        <v>161</v>
      </c>
      <c r="K171" s="18"/>
      <c r="L171" s="11"/>
      <c r="M171" s="30">
        <v>7839</v>
      </c>
      <c r="N171" s="15" t="s">
        <v>161</v>
      </c>
      <c r="O171" s="18"/>
      <c r="P171" s="15"/>
      <c r="Q171" s="45" t="s">
        <v>166</v>
      </c>
      <c r="R171" s="15" t="s">
        <v>161</v>
      </c>
      <c r="S171" s="18"/>
      <c r="T171" s="11"/>
      <c r="U171" s="30">
        <v>17800</v>
      </c>
      <c r="V171" s="15" t="s">
        <v>161</v>
      </c>
    </row>
    <row r="172" spans="1:22" x14ac:dyDescent="0.25">
      <c r="A172" s="12"/>
      <c r="B172" s="32" t="s">
        <v>88</v>
      </c>
      <c r="C172" s="28" t="s">
        <v>161</v>
      </c>
      <c r="D172" s="21"/>
      <c r="E172" s="22">
        <v>1073</v>
      </c>
      <c r="F172" s="23" t="s">
        <v>161</v>
      </c>
      <c r="G172" s="28"/>
      <c r="H172" s="21"/>
      <c r="I172" s="43">
        <v>0</v>
      </c>
      <c r="J172" s="23" t="s">
        <v>161</v>
      </c>
      <c r="K172" s="28"/>
      <c r="L172" s="21"/>
      <c r="M172" s="22">
        <v>1109</v>
      </c>
      <c r="N172" s="23" t="s">
        <v>161</v>
      </c>
      <c r="O172" s="28"/>
      <c r="P172" s="23"/>
      <c r="Q172" s="24" t="s">
        <v>166</v>
      </c>
      <c r="R172" s="23" t="s">
        <v>161</v>
      </c>
      <c r="S172" s="28"/>
      <c r="T172" s="21"/>
      <c r="U172" s="22">
        <v>2182</v>
      </c>
      <c r="V172" s="23" t="s">
        <v>161</v>
      </c>
    </row>
    <row r="173" spans="1:22" ht="15.75" thickBot="1" x14ac:dyDescent="0.3">
      <c r="A173" s="12"/>
      <c r="B173" s="47" t="s">
        <v>341</v>
      </c>
      <c r="C173" s="18" t="s">
        <v>161</v>
      </c>
      <c r="D173" s="11"/>
      <c r="E173" s="44" t="s">
        <v>342</v>
      </c>
      <c r="F173" s="15" t="s">
        <v>220</v>
      </c>
      <c r="G173" s="18"/>
      <c r="H173" s="11"/>
      <c r="I173" s="44" t="s">
        <v>343</v>
      </c>
      <c r="J173" s="15" t="s">
        <v>220</v>
      </c>
      <c r="K173" s="18"/>
      <c r="L173" s="11"/>
      <c r="M173" s="30">
        <v>2643</v>
      </c>
      <c r="N173" s="15" t="s">
        <v>161</v>
      </c>
      <c r="O173" s="18"/>
      <c r="P173" s="15"/>
      <c r="Q173" s="45" t="s">
        <v>166</v>
      </c>
      <c r="R173" s="15" t="s">
        <v>161</v>
      </c>
      <c r="S173" s="18"/>
      <c r="T173" s="11"/>
      <c r="U173" s="44">
        <v>671</v>
      </c>
      <c r="V173" s="15" t="s">
        <v>161</v>
      </c>
    </row>
    <row r="174" spans="1:22" x14ac:dyDescent="0.25">
      <c r="A174" s="12"/>
      <c r="B174" s="19"/>
      <c r="C174" s="19" t="s">
        <v>161</v>
      </c>
      <c r="D174" s="31"/>
      <c r="E174" s="31"/>
      <c r="F174" s="19"/>
      <c r="G174" s="19"/>
      <c r="H174" s="31"/>
      <c r="I174" s="31"/>
      <c r="J174" s="19"/>
      <c r="K174" s="19"/>
      <c r="L174" s="31"/>
      <c r="M174" s="31"/>
      <c r="N174" s="19"/>
      <c r="O174" s="19"/>
      <c r="P174" s="31"/>
      <c r="Q174" s="31"/>
      <c r="R174" s="19"/>
      <c r="S174" s="19"/>
      <c r="T174" s="31"/>
      <c r="U174" s="31"/>
      <c r="V174" s="19"/>
    </row>
    <row r="175" spans="1:22" ht="15.75" thickBot="1" x14ac:dyDescent="0.3">
      <c r="A175" s="12"/>
      <c r="B175" s="37"/>
      <c r="C175" s="28" t="s">
        <v>161</v>
      </c>
      <c r="D175" s="21"/>
      <c r="E175" s="22">
        <v>3368</v>
      </c>
      <c r="F175" s="23" t="s">
        <v>161</v>
      </c>
      <c r="G175" s="28"/>
      <c r="H175" s="21"/>
      <c r="I175" s="22">
        <v>73346</v>
      </c>
      <c r="J175" s="23" t="s">
        <v>161</v>
      </c>
      <c r="K175" s="28"/>
      <c r="L175" s="21"/>
      <c r="M175" s="22">
        <v>73153</v>
      </c>
      <c r="N175" s="23" t="s">
        <v>161</v>
      </c>
      <c r="O175" s="28"/>
      <c r="P175" s="23"/>
      <c r="Q175" s="24" t="s">
        <v>166</v>
      </c>
      <c r="R175" s="23" t="s">
        <v>161</v>
      </c>
      <c r="S175" s="28"/>
      <c r="T175" s="21"/>
      <c r="U175" s="22">
        <v>149867</v>
      </c>
      <c r="V175" s="23" t="s">
        <v>161</v>
      </c>
    </row>
    <row r="176" spans="1:22" x14ac:dyDescent="0.25">
      <c r="A176" s="12"/>
      <c r="B176" s="19"/>
      <c r="C176" s="19" t="s">
        <v>161</v>
      </c>
      <c r="D176" s="31"/>
      <c r="E176" s="31"/>
      <c r="F176" s="19"/>
      <c r="G176" s="19"/>
      <c r="H176" s="31"/>
      <c r="I176" s="31"/>
      <c r="J176" s="19"/>
      <c r="K176" s="19"/>
      <c r="L176" s="31"/>
      <c r="M176" s="31"/>
      <c r="N176" s="19"/>
      <c r="O176" s="19"/>
      <c r="P176" s="31"/>
      <c r="Q176" s="31"/>
      <c r="R176" s="19"/>
      <c r="S176" s="19"/>
      <c r="T176" s="31"/>
      <c r="U176" s="31"/>
      <c r="V176" s="19"/>
    </row>
    <row r="177" spans="1:22" x14ac:dyDescent="0.25">
      <c r="A177" s="12"/>
      <c r="B177" s="26" t="s">
        <v>344</v>
      </c>
      <c r="C177" s="18" t="s">
        <v>161</v>
      </c>
      <c r="D177" s="11"/>
      <c r="E177" s="44" t="s">
        <v>345</v>
      </c>
      <c r="F177" s="15" t="s">
        <v>220</v>
      </c>
      <c r="G177" s="18"/>
      <c r="H177" s="11"/>
      <c r="I177" s="30">
        <v>21802</v>
      </c>
      <c r="J177" s="15" t="s">
        <v>161</v>
      </c>
      <c r="K177" s="18"/>
      <c r="L177" s="11"/>
      <c r="M177" s="30">
        <v>18524</v>
      </c>
      <c r="N177" s="15" t="s">
        <v>161</v>
      </c>
      <c r="O177" s="18"/>
      <c r="P177" s="15"/>
      <c r="Q177" s="45" t="s">
        <v>166</v>
      </c>
      <c r="R177" s="15" t="s">
        <v>161</v>
      </c>
      <c r="S177" s="18"/>
      <c r="T177" s="11"/>
      <c r="U177" s="30">
        <v>38227</v>
      </c>
      <c r="V177" s="15" t="s">
        <v>161</v>
      </c>
    </row>
    <row r="178" spans="1:22" ht="15.75" thickBot="1" x14ac:dyDescent="0.3">
      <c r="A178" s="12"/>
      <c r="B178" s="20" t="s">
        <v>93</v>
      </c>
      <c r="C178" s="28" t="s">
        <v>161</v>
      </c>
      <c r="D178" s="21"/>
      <c r="E178" s="22">
        <v>54006</v>
      </c>
      <c r="F178" s="23" t="s">
        <v>161</v>
      </c>
      <c r="G178" s="28"/>
      <c r="H178" s="21"/>
      <c r="I178" s="43">
        <v>558</v>
      </c>
      <c r="J178" s="23" t="s">
        <v>161</v>
      </c>
      <c r="K178" s="28"/>
      <c r="L178" s="21"/>
      <c r="M178" s="43" t="s">
        <v>346</v>
      </c>
      <c r="N178" s="23" t="s">
        <v>220</v>
      </c>
      <c r="O178" s="28"/>
      <c r="P178" s="23"/>
      <c r="Q178" s="24" t="s">
        <v>166</v>
      </c>
      <c r="R178" s="23" t="s">
        <v>161</v>
      </c>
      <c r="S178" s="28"/>
      <c r="T178" s="21"/>
      <c r="U178" s="22">
        <v>54557</v>
      </c>
      <c r="V178" s="23" t="s">
        <v>161</v>
      </c>
    </row>
    <row r="179" spans="1:22" x14ac:dyDescent="0.25">
      <c r="A179" s="12"/>
      <c r="B179" s="19"/>
      <c r="C179" s="19" t="s">
        <v>161</v>
      </c>
      <c r="D179" s="31"/>
      <c r="E179" s="31"/>
      <c r="F179" s="19"/>
      <c r="G179" s="19"/>
      <c r="H179" s="31"/>
      <c r="I179" s="31"/>
      <c r="J179" s="19"/>
      <c r="K179" s="19"/>
      <c r="L179" s="31"/>
      <c r="M179" s="31"/>
      <c r="N179" s="19"/>
      <c r="O179" s="19"/>
      <c r="P179" s="31"/>
      <c r="Q179" s="31"/>
      <c r="R179" s="19"/>
      <c r="S179" s="19"/>
      <c r="T179" s="31"/>
      <c r="U179" s="31"/>
      <c r="V179" s="19"/>
    </row>
    <row r="180" spans="1:22" x14ac:dyDescent="0.25">
      <c r="A180" s="12"/>
      <c r="B180" s="26" t="s">
        <v>347</v>
      </c>
      <c r="C180" s="18" t="s">
        <v>161</v>
      </c>
      <c r="D180" s="11"/>
      <c r="E180" s="44" t="s">
        <v>348</v>
      </c>
      <c r="F180" s="15" t="s">
        <v>220</v>
      </c>
      <c r="G180" s="18"/>
      <c r="H180" s="11"/>
      <c r="I180" s="30">
        <v>21244</v>
      </c>
      <c r="J180" s="15" t="s">
        <v>161</v>
      </c>
      <c r="K180" s="18"/>
      <c r="L180" s="11"/>
      <c r="M180" s="30">
        <v>18531</v>
      </c>
      <c r="N180" s="15" t="s">
        <v>161</v>
      </c>
      <c r="O180" s="18"/>
      <c r="P180" s="15"/>
      <c r="Q180" s="45" t="s">
        <v>166</v>
      </c>
      <c r="R180" s="15" t="s">
        <v>161</v>
      </c>
      <c r="S180" s="18"/>
      <c r="T180" s="11"/>
      <c r="U180" s="44" t="s">
        <v>272</v>
      </c>
      <c r="V180" s="15" t="s">
        <v>220</v>
      </c>
    </row>
    <row r="181" spans="1:22" ht="15.75" thickBot="1" x14ac:dyDescent="0.3">
      <c r="A181" s="12"/>
      <c r="B181" s="20" t="s">
        <v>95</v>
      </c>
      <c r="C181" s="28" t="s">
        <v>161</v>
      </c>
      <c r="D181" s="23"/>
      <c r="E181" s="24" t="s">
        <v>166</v>
      </c>
      <c r="F181" s="23" t="s">
        <v>161</v>
      </c>
      <c r="G181" s="28"/>
      <c r="H181" s="21"/>
      <c r="I181" s="43">
        <v>706</v>
      </c>
      <c r="J181" s="23" t="s">
        <v>161</v>
      </c>
      <c r="K181" s="28"/>
      <c r="L181" s="21"/>
      <c r="M181" s="22">
        <v>3538</v>
      </c>
      <c r="N181" s="23" t="s">
        <v>161</v>
      </c>
      <c r="O181" s="28"/>
      <c r="P181" s="23"/>
      <c r="Q181" s="24" t="s">
        <v>166</v>
      </c>
      <c r="R181" s="23" t="s">
        <v>161</v>
      </c>
      <c r="S181" s="28"/>
      <c r="T181" s="21"/>
      <c r="U181" s="22">
        <v>4244</v>
      </c>
      <c r="V181" s="23" t="s">
        <v>161</v>
      </c>
    </row>
    <row r="182" spans="1:22" x14ac:dyDescent="0.25">
      <c r="A182" s="12"/>
      <c r="B182" s="19"/>
      <c r="C182" s="19" t="s">
        <v>161</v>
      </c>
      <c r="D182" s="31"/>
      <c r="E182" s="31"/>
      <c r="F182" s="19"/>
      <c r="G182" s="19"/>
      <c r="H182" s="31"/>
      <c r="I182" s="31"/>
      <c r="J182" s="19"/>
      <c r="K182" s="19"/>
      <c r="L182" s="31"/>
      <c r="M182" s="31"/>
      <c r="N182" s="19"/>
      <c r="O182" s="19"/>
      <c r="P182" s="31"/>
      <c r="Q182" s="31"/>
      <c r="R182" s="19"/>
      <c r="S182" s="19"/>
      <c r="T182" s="31"/>
      <c r="U182" s="31"/>
      <c r="V182" s="19"/>
    </row>
    <row r="183" spans="1:22" x14ac:dyDescent="0.25">
      <c r="A183" s="12"/>
      <c r="B183" s="26" t="s">
        <v>349</v>
      </c>
      <c r="C183" s="18" t="s">
        <v>161</v>
      </c>
      <c r="D183" s="11"/>
      <c r="E183" s="44" t="s">
        <v>348</v>
      </c>
      <c r="F183" s="15" t="s">
        <v>220</v>
      </c>
      <c r="G183" s="18"/>
      <c r="H183" s="11"/>
      <c r="I183" s="30">
        <v>20538</v>
      </c>
      <c r="J183" s="15" t="s">
        <v>161</v>
      </c>
      <c r="K183" s="18"/>
      <c r="L183" s="11"/>
      <c r="M183" s="30">
        <v>14993</v>
      </c>
      <c r="N183" s="15" t="s">
        <v>161</v>
      </c>
      <c r="O183" s="18"/>
      <c r="P183" s="15"/>
      <c r="Q183" s="45" t="s">
        <v>166</v>
      </c>
      <c r="R183" s="15" t="s">
        <v>161</v>
      </c>
      <c r="S183" s="18"/>
      <c r="T183" s="11"/>
      <c r="U183" s="44" t="s">
        <v>350</v>
      </c>
      <c r="V183" s="15" t="s">
        <v>220</v>
      </c>
    </row>
    <row r="184" spans="1:22" ht="15.75" thickBot="1" x14ac:dyDescent="0.3">
      <c r="A184" s="12"/>
      <c r="B184" s="20" t="s">
        <v>351</v>
      </c>
      <c r="C184" s="28" t="s">
        <v>161</v>
      </c>
      <c r="D184" s="21"/>
      <c r="E184" s="22">
        <v>35531</v>
      </c>
      <c r="F184" s="23" t="s">
        <v>161</v>
      </c>
      <c r="G184" s="28"/>
      <c r="H184" s="21"/>
      <c r="I184" s="43" t="s">
        <v>352</v>
      </c>
      <c r="J184" s="23" t="s">
        <v>220</v>
      </c>
      <c r="K184" s="28"/>
      <c r="L184" s="23"/>
      <c r="M184" s="24" t="s">
        <v>166</v>
      </c>
      <c r="N184" s="23" t="s">
        <v>161</v>
      </c>
      <c r="O184" s="28"/>
      <c r="P184" s="21"/>
      <c r="Q184" s="43" t="s">
        <v>353</v>
      </c>
      <c r="R184" s="23" t="s">
        <v>220</v>
      </c>
      <c r="S184" s="28"/>
      <c r="T184" s="23"/>
      <c r="U184" s="24" t="s">
        <v>166</v>
      </c>
      <c r="V184" s="23" t="s">
        <v>161</v>
      </c>
    </row>
    <row r="185" spans="1:22" x14ac:dyDescent="0.25">
      <c r="A185" s="12"/>
      <c r="B185" s="19"/>
      <c r="C185" s="19" t="s">
        <v>161</v>
      </c>
      <c r="D185" s="31"/>
      <c r="E185" s="31"/>
      <c r="F185" s="19"/>
      <c r="G185" s="19"/>
      <c r="H185" s="31"/>
      <c r="I185" s="31"/>
      <c r="J185" s="19"/>
      <c r="K185" s="19"/>
      <c r="L185" s="31"/>
      <c r="M185" s="31"/>
      <c r="N185" s="19"/>
      <c r="O185" s="19"/>
      <c r="P185" s="31"/>
      <c r="Q185" s="31"/>
      <c r="R185" s="19"/>
      <c r="S185" s="19"/>
      <c r="T185" s="31"/>
      <c r="U185" s="31"/>
      <c r="V185" s="19"/>
    </row>
    <row r="186" spans="1:22" x14ac:dyDescent="0.25">
      <c r="A186" s="12"/>
      <c r="B186" s="26" t="s">
        <v>96</v>
      </c>
      <c r="C186" s="18" t="s">
        <v>161</v>
      </c>
      <c r="D186" s="11"/>
      <c r="E186" s="44" t="s">
        <v>350</v>
      </c>
      <c r="F186" s="15" t="s">
        <v>220</v>
      </c>
      <c r="G186" s="18"/>
      <c r="H186" s="11"/>
      <c r="I186" s="30">
        <v>20440</v>
      </c>
      <c r="J186" s="15" t="s">
        <v>161</v>
      </c>
      <c r="K186" s="18"/>
      <c r="L186" s="11"/>
      <c r="M186" s="30">
        <v>14993</v>
      </c>
      <c r="N186" s="15" t="s">
        <v>161</v>
      </c>
      <c r="O186" s="18"/>
      <c r="P186" s="11"/>
      <c r="Q186" s="44" t="s">
        <v>353</v>
      </c>
      <c r="R186" s="15" t="s">
        <v>220</v>
      </c>
      <c r="S186" s="18"/>
      <c r="T186" s="11"/>
      <c r="U186" s="44" t="s">
        <v>350</v>
      </c>
      <c r="V186" s="15" t="s">
        <v>220</v>
      </c>
    </row>
    <row r="187" spans="1:22" x14ac:dyDescent="0.25">
      <c r="A187" s="12"/>
      <c r="B187" s="20" t="s">
        <v>98</v>
      </c>
      <c r="C187" s="28" t="s">
        <v>161</v>
      </c>
      <c r="D187" s="21"/>
      <c r="E187" s="43" t="s">
        <v>354</v>
      </c>
      <c r="F187" s="23" t="s">
        <v>220</v>
      </c>
      <c r="G187" s="28"/>
      <c r="H187" s="21"/>
      <c r="I187" s="43">
        <v>170</v>
      </c>
      <c r="J187" s="23" t="s">
        <v>161</v>
      </c>
      <c r="K187" s="28"/>
      <c r="L187" s="21"/>
      <c r="M187" s="43" t="s">
        <v>355</v>
      </c>
      <c r="N187" s="23" t="s">
        <v>220</v>
      </c>
      <c r="O187" s="28"/>
      <c r="P187" s="21"/>
      <c r="Q187" s="22">
        <v>1793</v>
      </c>
      <c r="R187" s="23" t="s">
        <v>161</v>
      </c>
      <c r="S187" s="28"/>
      <c r="T187" s="21"/>
      <c r="U187" s="43" t="s">
        <v>354</v>
      </c>
      <c r="V187" s="23" t="s">
        <v>220</v>
      </c>
    </row>
    <row r="188" spans="1:22" ht="26.25" thickBot="1" x14ac:dyDescent="0.3">
      <c r="A188" s="12"/>
      <c r="B188" s="26" t="s">
        <v>356</v>
      </c>
      <c r="C188" s="18" t="s">
        <v>161</v>
      </c>
      <c r="D188" s="11"/>
      <c r="E188" s="44" t="s">
        <v>357</v>
      </c>
      <c r="F188" s="15" t="s">
        <v>220</v>
      </c>
      <c r="G188" s="18"/>
      <c r="H188" s="11"/>
      <c r="I188" s="44">
        <v>166</v>
      </c>
      <c r="J188" s="15" t="s">
        <v>161</v>
      </c>
      <c r="K188" s="18"/>
      <c r="L188" s="11"/>
      <c r="M188" s="44" t="s">
        <v>358</v>
      </c>
      <c r="N188" s="15" t="s">
        <v>220</v>
      </c>
      <c r="O188" s="18"/>
      <c r="P188" s="11"/>
      <c r="Q188" s="30">
        <v>3694</v>
      </c>
      <c r="R188" s="15" t="s">
        <v>161</v>
      </c>
      <c r="S188" s="18"/>
      <c r="T188" s="11"/>
      <c r="U188" s="44" t="s">
        <v>357</v>
      </c>
      <c r="V188" s="15" t="s">
        <v>220</v>
      </c>
    </row>
    <row r="189" spans="1:22" x14ac:dyDescent="0.25">
      <c r="A189" s="12"/>
      <c r="B189" s="19"/>
      <c r="C189" s="19" t="s">
        <v>161</v>
      </c>
      <c r="D189" s="31"/>
      <c r="E189" s="31"/>
      <c r="F189" s="19"/>
      <c r="G189" s="19"/>
      <c r="H189" s="31"/>
      <c r="I189" s="31"/>
      <c r="J189" s="19"/>
      <c r="K189" s="19"/>
      <c r="L189" s="31"/>
      <c r="M189" s="31"/>
      <c r="N189" s="19"/>
      <c r="O189" s="19"/>
      <c r="P189" s="31"/>
      <c r="Q189" s="31"/>
      <c r="R189" s="19"/>
      <c r="S189" s="19"/>
      <c r="T189" s="31"/>
      <c r="U189" s="31"/>
      <c r="V189" s="19"/>
    </row>
    <row r="190" spans="1:22" ht="15.75" thickBot="1" x14ac:dyDescent="0.3">
      <c r="A190" s="12"/>
      <c r="B190" s="20" t="s">
        <v>100</v>
      </c>
      <c r="C190" s="28" t="s">
        <v>161</v>
      </c>
      <c r="D190" s="21"/>
      <c r="E190" s="43" t="s">
        <v>359</v>
      </c>
      <c r="F190" s="23" t="s">
        <v>220</v>
      </c>
      <c r="G190" s="28"/>
      <c r="H190" s="21"/>
      <c r="I190" s="43">
        <v>336</v>
      </c>
      <c r="J190" s="23" t="s">
        <v>161</v>
      </c>
      <c r="K190" s="28"/>
      <c r="L190" s="21"/>
      <c r="M190" s="43" t="s">
        <v>360</v>
      </c>
      <c r="N190" s="23" t="s">
        <v>220</v>
      </c>
      <c r="O190" s="28"/>
      <c r="P190" s="21"/>
      <c r="Q190" s="22">
        <v>5487</v>
      </c>
      <c r="R190" s="23" t="s">
        <v>161</v>
      </c>
      <c r="S190" s="28"/>
      <c r="T190" s="21"/>
      <c r="U190" s="43" t="s">
        <v>359</v>
      </c>
      <c r="V190" s="23" t="s">
        <v>220</v>
      </c>
    </row>
    <row r="191" spans="1:22" x14ac:dyDescent="0.25">
      <c r="A191" s="12"/>
      <c r="B191" s="19"/>
      <c r="C191" s="19" t="s">
        <v>161</v>
      </c>
      <c r="D191" s="31"/>
      <c r="E191" s="31"/>
      <c r="F191" s="19"/>
      <c r="G191" s="19"/>
      <c r="H191" s="31"/>
      <c r="I191" s="31"/>
      <c r="J191" s="19"/>
      <c r="K191" s="19"/>
      <c r="L191" s="31"/>
      <c r="M191" s="31"/>
      <c r="N191" s="19"/>
      <c r="O191" s="19"/>
      <c r="P191" s="31"/>
      <c r="Q191" s="31"/>
      <c r="R191" s="19"/>
      <c r="S191" s="19"/>
      <c r="T191" s="31"/>
      <c r="U191" s="31"/>
      <c r="V191" s="19"/>
    </row>
    <row r="192" spans="1:22" ht="15.75" thickBot="1" x14ac:dyDescent="0.3">
      <c r="A192" s="12"/>
      <c r="B192" s="26" t="s">
        <v>361</v>
      </c>
      <c r="C192" s="18" t="s">
        <v>161</v>
      </c>
      <c r="D192" s="11" t="s">
        <v>165</v>
      </c>
      <c r="E192" s="44" t="s">
        <v>362</v>
      </c>
      <c r="F192" s="15" t="s">
        <v>220</v>
      </c>
      <c r="G192" s="18"/>
      <c r="H192" s="11" t="s">
        <v>165</v>
      </c>
      <c r="I192" s="30">
        <v>20776</v>
      </c>
      <c r="J192" s="15" t="s">
        <v>161</v>
      </c>
      <c r="K192" s="18"/>
      <c r="L192" s="11" t="s">
        <v>165</v>
      </c>
      <c r="M192" s="30">
        <v>9170</v>
      </c>
      <c r="N192" s="15" t="s">
        <v>161</v>
      </c>
      <c r="O192" s="18"/>
      <c r="P192" s="11" t="s">
        <v>165</v>
      </c>
      <c r="Q192" s="44" t="s">
        <v>363</v>
      </c>
      <c r="R192" s="15" t="s">
        <v>220</v>
      </c>
      <c r="S192" s="18"/>
      <c r="T192" s="11" t="s">
        <v>165</v>
      </c>
      <c r="U192" s="44" t="s">
        <v>362</v>
      </c>
      <c r="V192" s="15" t="s">
        <v>220</v>
      </c>
    </row>
    <row r="193" spans="1:22" ht="15.75" thickTop="1" x14ac:dyDescent="0.25">
      <c r="A193" s="12"/>
      <c r="B193" s="19"/>
      <c r="C193" s="19" t="s">
        <v>161</v>
      </c>
      <c r="D193" s="25"/>
      <c r="E193" s="25"/>
      <c r="F193" s="19"/>
      <c r="G193" s="19"/>
      <c r="H193" s="25"/>
      <c r="I193" s="25"/>
      <c r="J193" s="19"/>
      <c r="K193" s="19"/>
      <c r="L193" s="25"/>
      <c r="M193" s="25"/>
      <c r="N193" s="19"/>
      <c r="O193" s="19"/>
      <c r="P193" s="25"/>
      <c r="Q193" s="25"/>
      <c r="R193" s="19"/>
      <c r="S193" s="19"/>
      <c r="T193" s="25"/>
      <c r="U193" s="25"/>
      <c r="V193" s="19"/>
    </row>
    <row r="194" spans="1:22" x14ac:dyDescent="0.25">
      <c r="A194" s="12"/>
      <c r="B194" s="52" t="s">
        <v>338</v>
      </c>
      <c r="C194" s="52"/>
      <c r="D194" s="52"/>
      <c r="E194" s="52"/>
      <c r="F194" s="52"/>
      <c r="G194" s="52"/>
      <c r="H194" s="52"/>
      <c r="I194" s="52"/>
      <c r="J194" s="52"/>
      <c r="K194" s="52"/>
      <c r="L194" s="52"/>
      <c r="M194" s="52"/>
      <c r="N194" s="52"/>
      <c r="O194" s="52"/>
      <c r="P194" s="52"/>
      <c r="Q194" s="52"/>
      <c r="R194" s="52"/>
      <c r="S194" s="52"/>
      <c r="T194" s="52"/>
      <c r="U194" s="52"/>
      <c r="V194" s="52"/>
    </row>
    <row r="195" spans="1:22" x14ac:dyDescent="0.25">
      <c r="A195" s="12"/>
      <c r="B195" s="52" t="s">
        <v>364</v>
      </c>
      <c r="C195" s="52"/>
      <c r="D195" s="52"/>
      <c r="E195" s="52"/>
      <c r="F195" s="52"/>
      <c r="G195" s="52"/>
      <c r="H195" s="52"/>
      <c r="I195" s="52"/>
      <c r="J195" s="52"/>
      <c r="K195" s="52"/>
      <c r="L195" s="52"/>
      <c r="M195" s="52"/>
      <c r="N195" s="52"/>
      <c r="O195" s="52"/>
      <c r="P195" s="52"/>
      <c r="Q195" s="52"/>
      <c r="R195" s="52"/>
      <c r="S195" s="52"/>
      <c r="T195" s="52"/>
      <c r="U195" s="52"/>
      <c r="V195" s="52"/>
    </row>
    <row r="196" spans="1:22" x14ac:dyDescent="0.25">
      <c r="A196" s="12"/>
      <c r="B196" s="52" t="s">
        <v>283</v>
      </c>
      <c r="C196" s="52"/>
      <c r="D196" s="52"/>
      <c r="E196" s="52"/>
      <c r="F196" s="52"/>
      <c r="G196" s="52"/>
      <c r="H196" s="52"/>
      <c r="I196" s="52"/>
      <c r="J196" s="52"/>
      <c r="K196" s="52"/>
      <c r="L196" s="52"/>
      <c r="M196" s="52"/>
      <c r="N196" s="52"/>
      <c r="O196" s="52"/>
      <c r="P196" s="52"/>
      <c r="Q196" s="52"/>
      <c r="R196" s="52"/>
      <c r="S196" s="52"/>
      <c r="T196" s="52"/>
      <c r="U196" s="52"/>
      <c r="V196" s="52"/>
    </row>
    <row r="197" spans="1:22" x14ac:dyDescent="0.25">
      <c r="A197" s="12"/>
      <c r="B197" s="13"/>
      <c r="C197" s="13"/>
      <c r="D197" s="13"/>
      <c r="E197" s="13"/>
      <c r="F197" s="13"/>
      <c r="G197" s="13"/>
      <c r="H197" s="13"/>
      <c r="I197" s="13"/>
      <c r="J197" s="13"/>
      <c r="K197" s="13"/>
      <c r="L197" s="13"/>
      <c r="M197" s="13"/>
      <c r="N197" s="13"/>
      <c r="O197" s="13"/>
      <c r="P197" s="13"/>
      <c r="Q197" s="13"/>
      <c r="R197" s="13"/>
      <c r="S197" s="13"/>
      <c r="T197" s="13"/>
      <c r="U197" s="13"/>
      <c r="V197" s="13"/>
    </row>
    <row r="198" spans="1:22" ht="15.75" x14ac:dyDescent="0.25">
      <c r="A198" s="12"/>
      <c r="B198" s="41"/>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46"/>
      <c r="C200" s="46" t="s">
        <v>161</v>
      </c>
      <c r="D200" s="38" t="s">
        <v>284</v>
      </c>
      <c r="E200" s="38"/>
      <c r="F200" s="46"/>
      <c r="G200" s="46"/>
      <c r="H200" s="38" t="s">
        <v>285</v>
      </c>
      <c r="I200" s="38"/>
      <c r="J200" s="46"/>
      <c r="K200" s="46"/>
      <c r="L200" s="38" t="s">
        <v>286</v>
      </c>
      <c r="M200" s="38"/>
      <c r="N200" s="46"/>
      <c r="O200" s="46"/>
      <c r="P200" s="38" t="s">
        <v>287</v>
      </c>
      <c r="Q200" s="38"/>
      <c r="R200" s="46"/>
      <c r="S200" s="46"/>
      <c r="T200" s="38" t="s">
        <v>288</v>
      </c>
      <c r="U200" s="38"/>
      <c r="V200" s="46"/>
    </row>
    <row r="201" spans="1:22" ht="15.75" thickBot="1" x14ac:dyDescent="0.3">
      <c r="A201" s="12"/>
      <c r="B201" s="46"/>
      <c r="C201" s="46"/>
      <c r="D201" s="33"/>
      <c r="E201" s="33"/>
      <c r="F201" s="46"/>
      <c r="G201" s="46"/>
      <c r="H201" s="33"/>
      <c r="I201" s="33"/>
      <c r="J201" s="46"/>
      <c r="K201" s="46"/>
      <c r="L201" s="33" t="s">
        <v>285</v>
      </c>
      <c r="M201" s="33"/>
      <c r="N201" s="46"/>
      <c r="O201" s="46"/>
      <c r="P201" s="33"/>
      <c r="Q201" s="33"/>
      <c r="R201" s="46"/>
      <c r="S201" s="46"/>
      <c r="T201" s="33"/>
      <c r="U201" s="33"/>
      <c r="V201" s="46"/>
    </row>
    <row r="202" spans="1:22" x14ac:dyDescent="0.25">
      <c r="A202" s="12"/>
      <c r="B202" s="20" t="s">
        <v>82</v>
      </c>
      <c r="C202" s="21" t="s">
        <v>161</v>
      </c>
      <c r="D202" s="23" t="s">
        <v>165</v>
      </c>
      <c r="E202" s="24" t="s">
        <v>166</v>
      </c>
      <c r="F202" s="23" t="s">
        <v>161</v>
      </c>
      <c r="G202" s="21"/>
      <c r="H202" s="21" t="s">
        <v>165</v>
      </c>
      <c r="I202" s="22">
        <v>200481</v>
      </c>
      <c r="J202" s="23" t="s">
        <v>161</v>
      </c>
      <c r="K202" s="21"/>
      <c r="L202" s="21" t="s">
        <v>165</v>
      </c>
      <c r="M202" s="22">
        <v>166222</v>
      </c>
      <c r="N202" s="23" t="s">
        <v>161</v>
      </c>
      <c r="O202" s="21"/>
      <c r="P202" s="23" t="s">
        <v>165</v>
      </c>
      <c r="Q202" s="24" t="s">
        <v>166</v>
      </c>
      <c r="R202" s="23" t="s">
        <v>161</v>
      </c>
      <c r="S202" s="21"/>
      <c r="T202" s="21" t="s">
        <v>165</v>
      </c>
      <c r="U202" s="22">
        <v>366703</v>
      </c>
      <c r="V202" s="23" t="s">
        <v>161</v>
      </c>
    </row>
    <row r="203" spans="1:22" ht="39" thickBot="1" x14ac:dyDescent="0.3">
      <c r="A203" s="12"/>
      <c r="B203" s="26" t="s">
        <v>83</v>
      </c>
      <c r="C203" s="11" t="s">
        <v>161</v>
      </c>
      <c r="D203" s="11"/>
      <c r="E203" s="44">
        <v>65</v>
      </c>
      <c r="F203" s="15" t="s">
        <v>161</v>
      </c>
      <c r="G203" s="11"/>
      <c r="H203" s="11"/>
      <c r="I203" s="30">
        <v>97124</v>
      </c>
      <c r="J203" s="15" t="s">
        <v>161</v>
      </c>
      <c r="K203" s="11"/>
      <c r="L203" s="11"/>
      <c r="M203" s="30">
        <v>83784</v>
      </c>
      <c r="N203" s="15" t="s">
        <v>161</v>
      </c>
      <c r="O203" s="11"/>
      <c r="P203" s="15"/>
      <c r="Q203" s="45" t="s">
        <v>166</v>
      </c>
      <c r="R203" s="15" t="s">
        <v>161</v>
      </c>
      <c r="S203" s="11"/>
      <c r="T203" s="11"/>
      <c r="U203" s="30">
        <v>180973</v>
      </c>
      <c r="V203" s="15" t="s">
        <v>161</v>
      </c>
    </row>
    <row r="204" spans="1:22" x14ac:dyDescent="0.25">
      <c r="A204" s="12"/>
      <c r="B204" s="19"/>
      <c r="C204" s="19" t="s">
        <v>161</v>
      </c>
      <c r="D204" s="31"/>
      <c r="E204" s="31"/>
      <c r="F204" s="19"/>
      <c r="G204" s="19"/>
      <c r="H204" s="31"/>
      <c r="I204" s="31"/>
      <c r="J204" s="19"/>
      <c r="K204" s="19"/>
      <c r="L204" s="31"/>
      <c r="M204" s="31"/>
      <c r="N204" s="19"/>
      <c r="O204" s="19"/>
      <c r="P204" s="31"/>
      <c r="Q204" s="31"/>
      <c r="R204" s="19"/>
      <c r="S204" s="19"/>
      <c r="T204" s="31"/>
      <c r="U204" s="31"/>
      <c r="V204" s="19"/>
    </row>
    <row r="205" spans="1:22" ht="15.75" thickBot="1" x14ac:dyDescent="0.3">
      <c r="A205" s="12"/>
      <c r="B205" s="20" t="s">
        <v>365</v>
      </c>
      <c r="C205" s="28" t="s">
        <v>161</v>
      </c>
      <c r="D205" s="21"/>
      <c r="E205" s="43" t="s">
        <v>366</v>
      </c>
      <c r="F205" s="23" t="s">
        <v>220</v>
      </c>
      <c r="G205" s="28"/>
      <c r="H205" s="21"/>
      <c r="I205" s="22">
        <v>103357</v>
      </c>
      <c r="J205" s="23" t="s">
        <v>161</v>
      </c>
      <c r="K205" s="28"/>
      <c r="L205" s="21"/>
      <c r="M205" s="22">
        <v>82438</v>
      </c>
      <c r="N205" s="23" t="s">
        <v>161</v>
      </c>
      <c r="O205" s="28"/>
      <c r="P205" s="23"/>
      <c r="Q205" s="24" t="s">
        <v>166</v>
      </c>
      <c r="R205" s="23" t="s">
        <v>161</v>
      </c>
      <c r="S205" s="28"/>
      <c r="T205" s="21"/>
      <c r="U205" s="22">
        <v>185730</v>
      </c>
      <c r="V205" s="23" t="s">
        <v>161</v>
      </c>
    </row>
    <row r="206" spans="1:22" x14ac:dyDescent="0.25">
      <c r="A206" s="12"/>
      <c r="B206" s="19"/>
      <c r="C206" s="19" t="s">
        <v>161</v>
      </c>
      <c r="D206" s="31"/>
      <c r="E206" s="31"/>
      <c r="F206" s="19"/>
      <c r="G206" s="19"/>
      <c r="H206" s="31"/>
      <c r="I206" s="31"/>
      <c r="J206" s="19"/>
      <c r="K206" s="19"/>
      <c r="L206" s="31"/>
      <c r="M206" s="31"/>
      <c r="N206" s="19"/>
      <c r="O206" s="19"/>
      <c r="P206" s="31"/>
      <c r="Q206" s="31"/>
      <c r="R206" s="19"/>
      <c r="S206" s="19"/>
      <c r="T206" s="31"/>
      <c r="U206" s="31"/>
      <c r="V206" s="19"/>
    </row>
    <row r="207" spans="1:22" x14ac:dyDescent="0.25">
      <c r="A207" s="12"/>
      <c r="B207" s="26" t="s">
        <v>85</v>
      </c>
      <c r="C207" s="18" t="s">
        <v>161</v>
      </c>
      <c r="D207" s="11"/>
      <c r="E207" s="11"/>
      <c r="F207" s="11"/>
      <c r="G207" s="18"/>
      <c r="H207" s="11"/>
      <c r="I207" s="11"/>
      <c r="J207" s="11"/>
      <c r="K207" s="18"/>
      <c r="L207" s="11"/>
      <c r="M207" s="11"/>
      <c r="N207" s="11"/>
      <c r="O207" s="18"/>
      <c r="P207" s="11"/>
      <c r="Q207" s="11"/>
      <c r="R207" s="11"/>
      <c r="S207" s="18"/>
      <c r="T207" s="11"/>
      <c r="U207" s="11"/>
      <c r="V207" s="11"/>
    </row>
    <row r="208" spans="1:22" x14ac:dyDescent="0.25">
      <c r="A208" s="12"/>
      <c r="B208" s="32" t="s">
        <v>86</v>
      </c>
      <c r="C208" s="28" t="s">
        <v>161</v>
      </c>
      <c r="D208" s="21"/>
      <c r="E208" s="22">
        <v>4567</v>
      </c>
      <c r="F208" s="23" t="s">
        <v>161</v>
      </c>
      <c r="G208" s="28"/>
      <c r="H208" s="21"/>
      <c r="I208" s="22">
        <v>65044</v>
      </c>
      <c r="J208" s="23" t="s">
        <v>161</v>
      </c>
      <c r="K208" s="28"/>
      <c r="L208" s="21"/>
      <c r="M208" s="22">
        <v>56837</v>
      </c>
      <c r="N208" s="23" t="s">
        <v>161</v>
      </c>
      <c r="O208" s="28"/>
      <c r="P208" s="23"/>
      <c r="Q208" s="24" t="s">
        <v>166</v>
      </c>
      <c r="R208" s="23" t="s">
        <v>161</v>
      </c>
      <c r="S208" s="28"/>
      <c r="T208" s="21"/>
      <c r="U208" s="22">
        <v>126448</v>
      </c>
      <c r="V208" s="23" t="s">
        <v>161</v>
      </c>
    </row>
    <row r="209" spans="1:22" x14ac:dyDescent="0.25">
      <c r="A209" s="12"/>
      <c r="B209" s="47" t="s">
        <v>87</v>
      </c>
      <c r="C209" s="18" t="s">
        <v>161</v>
      </c>
      <c r="D209" s="11"/>
      <c r="E209" s="44">
        <v>335</v>
      </c>
      <c r="F209" s="15" t="s">
        <v>161</v>
      </c>
      <c r="G209" s="18"/>
      <c r="H209" s="11"/>
      <c r="I209" s="30">
        <v>8603</v>
      </c>
      <c r="J209" s="15" t="s">
        <v>161</v>
      </c>
      <c r="K209" s="18"/>
      <c r="L209" s="11"/>
      <c r="M209" s="30">
        <v>7215</v>
      </c>
      <c r="N209" s="15" t="s">
        <v>161</v>
      </c>
      <c r="O209" s="18"/>
      <c r="P209" s="15"/>
      <c r="Q209" s="45" t="s">
        <v>166</v>
      </c>
      <c r="R209" s="15" t="s">
        <v>161</v>
      </c>
      <c r="S209" s="18"/>
      <c r="T209" s="11"/>
      <c r="U209" s="30">
        <v>16153</v>
      </c>
      <c r="V209" s="15" t="s">
        <v>161</v>
      </c>
    </row>
    <row r="210" spans="1:22" x14ac:dyDescent="0.25">
      <c r="A210" s="12"/>
      <c r="B210" s="32" t="s">
        <v>88</v>
      </c>
      <c r="C210" s="28" t="s">
        <v>161</v>
      </c>
      <c r="D210" s="21"/>
      <c r="E210" s="43">
        <v>643</v>
      </c>
      <c r="F210" s="23" t="s">
        <v>161</v>
      </c>
      <c r="G210" s="28"/>
      <c r="H210" s="23"/>
      <c r="I210" s="24" t="s">
        <v>166</v>
      </c>
      <c r="J210" s="23" t="s">
        <v>161</v>
      </c>
      <c r="K210" s="28"/>
      <c r="L210" s="21"/>
      <c r="M210" s="43">
        <v>246</v>
      </c>
      <c r="N210" s="23" t="s">
        <v>161</v>
      </c>
      <c r="O210" s="28"/>
      <c r="P210" s="23"/>
      <c r="Q210" s="24" t="s">
        <v>166</v>
      </c>
      <c r="R210" s="23" t="s">
        <v>161</v>
      </c>
      <c r="S210" s="28"/>
      <c r="T210" s="21"/>
      <c r="U210" s="43">
        <v>889</v>
      </c>
      <c r="V210" s="23" t="s">
        <v>161</v>
      </c>
    </row>
    <row r="211" spans="1:22" ht="15.75" thickBot="1" x14ac:dyDescent="0.3">
      <c r="A211" s="12"/>
      <c r="B211" s="47" t="s">
        <v>341</v>
      </c>
      <c r="C211" s="18" t="s">
        <v>161</v>
      </c>
      <c r="D211" s="11"/>
      <c r="E211" s="44" t="s">
        <v>367</v>
      </c>
      <c r="F211" s="15" t="s">
        <v>220</v>
      </c>
      <c r="G211" s="18"/>
      <c r="H211" s="11"/>
      <c r="I211" s="30">
        <v>1242</v>
      </c>
      <c r="J211" s="15" t="s">
        <v>161</v>
      </c>
      <c r="K211" s="18"/>
      <c r="L211" s="11"/>
      <c r="M211" s="44" t="s">
        <v>368</v>
      </c>
      <c r="N211" s="15" t="s">
        <v>220</v>
      </c>
      <c r="O211" s="18"/>
      <c r="P211" s="15"/>
      <c r="Q211" s="45" t="s">
        <v>166</v>
      </c>
      <c r="R211" s="15" t="s">
        <v>161</v>
      </c>
      <c r="S211" s="18"/>
      <c r="T211" s="11"/>
      <c r="U211" s="44" t="s">
        <v>369</v>
      </c>
      <c r="V211" s="15" t="s">
        <v>220</v>
      </c>
    </row>
    <row r="212" spans="1:22" x14ac:dyDescent="0.25">
      <c r="A212" s="12"/>
      <c r="B212" s="19"/>
      <c r="C212" s="19" t="s">
        <v>161</v>
      </c>
      <c r="D212" s="31"/>
      <c r="E212" s="31"/>
      <c r="F212" s="19"/>
      <c r="G212" s="19"/>
      <c r="H212" s="31"/>
      <c r="I212" s="31"/>
      <c r="J212" s="19"/>
      <c r="K212" s="19"/>
      <c r="L212" s="31"/>
      <c r="M212" s="31"/>
      <c r="N212" s="19"/>
      <c r="O212" s="19"/>
      <c r="P212" s="31"/>
      <c r="Q212" s="31"/>
      <c r="R212" s="19"/>
      <c r="S212" s="19"/>
      <c r="T212" s="31"/>
      <c r="U212" s="31"/>
      <c r="V212" s="19"/>
    </row>
    <row r="213" spans="1:22" ht="15.75" thickBot="1" x14ac:dyDescent="0.3">
      <c r="A213" s="12"/>
      <c r="B213" s="37"/>
      <c r="C213" s="28" t="s">
        <v>161</v>
      </c>
      <c r="D213" s="21"/>
      <c r="E213" s="22">
        <v>2556</v>
      </c>
      <c r="F213" s="23" t="s">
        <v>161</v>
      </c>
      <c r="G213" s="28"/>
      <c r="H213" s="21"/>
      <c r="I213" s="22">
        <v>74889</v>
      </c>
      <c r="J213" s="23" t="s">
        <v>161</v>
      </c>
      <c r="K213" s="28"/>
      <c r="L213" s="21"/>
      <c r="M213" s="22">
        <v>63963</v>
      </c>
      <c r="N213" s="23" t="s">
        <v>161</v>
      </c>
      <c r="O213" s="28"/>
      <c r="P213" s="23"/>
      <c r="Q213" s="24" t="s">
        <v>166</v>
      </c>
      <c r="R213" s="23" t="s">
        <v>161</v>
      </c>
      <c r="S213" s="28"/>
      <c r="T213" s="21"/>
      <c r="U213" s="22">
        <v>141408</v>
      </c>
      <c r="V213" s="23" t="s">
        <v>161</v>
      </c>
    </row>
    <row r="214" spans="1:22" x14ac:dyDescent="0.25">
      <c r="A214" s="12"/>
      <c r="B214" s="19"/>
      <c r="C214" s="19" t="s">
        <v>161</v>
      </c>
      <c r="D214" s="31"/>
      <c r="E214" s="31"/>
      <c r="F214" s="19"/>
      <c r="G214" s="19"/>
      <c r="H214" s="31"/>
      <c r="I214" s="31"/>
      <c r="J214" s="19"/>
      <c r="K214" s="19"/>
      <c r="L214" s="31"/>
      <c r="M214" s="31"/>
      <c r="N214" s="19"/>
      <c r="O214" s="19"/>
      <c r="P214" s="31"/>
      <c r="Q214" s="31"/>
      <c r="R214" s="19"/>
      <c r="S214" s="19"/>
      <c r="T214" s="31"/>
      <c r="U214" s="31"/>
      <c r="V214" s="19"/>
    </row>
    <row r="215" spans="1:22" x14ac:dyDescent="0.25">
      <c r="A215" s="12"/>
      <c r="B215" s="26" t="s">
        <v>344</v>
      </c>
      <c r="C215" s="18" t="s">
        <v>161</v>
      </c>
      <c r="D215" s="11"/>
      <c r="E215" s="44" t="s">
        <v>370</v>
      </c>
      <c r="F215" s="15" t="s">
        <v>220</v>
      </c>
      <c r="G215" s="18"/>
      <c r="H215" s="11"/>
      <c r="I215" s="30">
        <v>28468</v>
      </c>
      <c r="J215" s="15" t="s">
        <v>161</v>
      </c>
      <c r="K215" s="18"/>
      <c r="L215" s="11"/>
      <c r="M215" s="30">
        <v>18475</v>
      </c>
      <c r="N215" s="15" t="s">
        <v>161</v>
      </c>
      <c r="O215" s="18"/>
      <c r="P215" s="15"/>
      <c r="Q215" s="45" t="s">
        <v>166</v>
      </c>
      <c r="R215" s="15" t="s">
        <v>161</v>
      </c>
      <c r="S215" s="18"/>
      <c r="T215" s="11"/>
      <c r="U215" s="30">
        <v>44322</v>
      </c>
      <c r="V215" s="15" t="s">
        <v>161</v>
      </c>
    </row>
    <row r="216" spans="1:22" x14ac:dyDescent="0.25">
      <c r="A216" s="12"/>
      <c r="B216" s="20" t="s">
        <v>92</v>
      </c>
      <c r="C216" s="28" t="s">
        <v>161</v>
      </c>
      <c r="D216" s="21"/>
      <c r="E216" s="22">
        <v>3121</v>
      </c>
      <c r="F216" s="23" t="s">
        <v>161</v>
      </c>
      <c r="G216" s="28"/>
      <c r="H216" s="23"/>
      <c r="I216" s="24" t="s">
        <v>166</v>
      </c>
      <c r="J216" s="23" t="s">
        <v>161</v>
      </c>
      <c r="K216" s="28"/>
      <c r="L216" s="23"/>
      <c r="M216" s="24" t="s">
        <v>166</v>
      </c>
      <c r="N216" s="23" t="s">
        <v>161</v>
      </c>
      <c r="O216" s="28"/>
      <c r="P216" s="23"/>
      <c r="Q216" s="24" t="s">
        <v>166</v>
      </c>
      <c r="R216" s="23" t="s">
        <v>161</v>
      </c>
      <c r="S216" s="28"/>
      <c r="T216" s="21"/>
      <c r="U216" s="22">
        <v>3121</v>
      </c>
      <c r="V216" s="23" t="s">
        <v>161</v>
      </c>
    </row>
    <row r="217" spans="1:22" ht="15.75" thickBot="1" x14ac:dyDescent="0.3">
      <c r="A217" s="12"/>
      <c r="B217" s="26" t="s">
        <v>93</v>
      </c>
      <c r="C217" s="18" t="s">
        <v>161</v>
      </c>
      <c r="D217" s="11"/>
      <c r="E217" s="30">
        <v>57207</v>
      </c>
      <c r="F217" s="15" t="s">
        <v>161</v>
      </c>
      <c r="G217" s="18"/>
      <c r="H217" s="11"/>
      <c r="I217" s="44">
        <v>555</v>
      </c>
      <c r="J217" s="15" t="s">
        <v>161</v>
      </c>
      <c r="K217" s="18"/>
      <c r="L217" s="11"/>
      <c r="M217" s="44" t="s">
        <v>346</v>
      </c>
      <c r="N217" s="15" t="s">
        <v>220</v>
      </c>
      <c r="O217" s="18"/>
      <c r="P217" s="15"/>
      <c r="Q217" s="45" t="s">
        <v>166</v>
      </c>
      <c r="R217" s="15" t="s">
        <v>161</v>
      </c>
      <c r="S217" s="18"/>
      <c r="T217" s="11"/>
      <c r="U217" s="30">
        <v>57755</v>
      </c>
      <c r="V217" s="15" t="s">
        <v>161</v>
      </c>
    </row>
    <row r="218" spans="1:22" x14ac:dyDescent="0.25">
      <c r="A218" s="12"/>
      <c r="B218" s="19"/>
      <c r="C218" s="19" t="s">
        <v>161</v>
      </c>
      <c r="D218" s="31"/>
      <c r="E218" s="31"/>
      <c r="F218" s="19"/>
      <c r="G218" s="19"/>
      <c r="H218" s="31"/>
      <c r="I218" s="31"/>
      <c r="J218" s="19"/>
      <c r="K218" s="19"/>
      <c r="L218" s="31"/>
      <c r="M218" s="31"/>
      <c r="N218" s="19"/>
      <c r="O218" s="19"/>
      <c r="P218" s="31"/>
      <c r="Q218" s="31"/>
      <c r="R218" s="19"/>
      <c r="S218" s="19"/>
      <c r="T218" s="31"/>
      <c r="U218" s="31"/>
      <c r="V218" s="19"/>
    </row>
    <row r="219" spans="1:22" x14ac:dyDescent="0.25">
      <c r="A219" s="12"/>
      <c r="B219" s="20" t="s">
        <v>347</v>
      </c>
      <c r="C219" s="28" t="s">
        <v>161</v>
      </c>
      <c r="D219" s="21"/>
      <c r="E219" s="43" t="s">
        <v>371</v>
      </c>
      <c r="F219" s="23" t="s">
        <v>220</v>
      </c>
      <c r="G219" s="28"/>
      <c r="H219" s="21"/>
      <c r="I219" s="22">
        <v>27913</v>
      </c>
      <c r="J219" s="23" t="s">
        <v>161</v>
      </c>
      <c r="K219" s="28"/>
      <c r="L219" s="21"/>
      <c r="M219" s="22">
        <v>18482</v>
      </c>
      <c r="N219" s="23" t="s">
        <v>161</v>
      </c>
      <c r="O219" s="28"/>
      <c r="P219" s="23"/>
      <c r="Q219" s="24" t="s">
        <v>166</v>
      </c>
      <c r="R219" s="23" t="s">
        <v>161</v>
      </c>
      <c r="S219" s="28"/>
      <c r="T219" s="21"/>
      <c r="U219" s="43" t="s">
        <v>273</v>
      </c>
      <c r="V219" s="23" t="s">
        <v>220</v>
      </c>
    </row>
    <row r="220" spans="1:22" ht="15.75" thickBot="1" x14ac:dyDescent="0.3">
      <c r="A220" s="12"/>
      <c r="B220" s="26" t="s">
        <v>95</v>
      </c>
      <c r="C220" s="18" t="s">
        <v>161</v>
      </c>
      <c r="D220" s="15"/>
      <c r="E220" s="45" t="s">
        <v>166</v>
      </c>
      <c r="F220" s="15" t="s">
        <v>161</v>
      </c>
      <c r="G220" s="18"/>
      <c r="H220" s="11"/>
      <c r="I220" s="44">
        <v>654</v>
      </c>
      <c r="J220" s="15" t="s">
        <v>161</v>
      </c>
      <c r="K220" s="18"/>
      <c r="L220" s="11"/>
      <c r="M220" s="30">
        <v>3464</v>
      </c>
      <c r="N220" s="15" t="s">
        <v>161</v>
      </c>
      <c r="O220" s="18"/>
      <c r="P220" s="15"/>
      <c r="Q220" s="45" t="s">
        <v>166</v>
      </c>
      <c r="R220" s="15" t="s">
        <v>161</v>
      </c>
      <c r="S220" s="18"/>
      <c r="T220" s="11"/>
      <c r="U220" s="30">
        <v>4118</v>
      </c>
      <c r="V220" s="15" t="s">
        <v>161</v>
      </c>
    </row>
    <row r="221" spans="1:22" x14ac:dyDescent="0.25">
      <c r="A221" s="12"/>
      <c r="B221" s="19"/>
      <c r="C221" s="19" t="s">
        <v>161</v>
      </c>
      <c r="D221" s="31"/>
      <c r="E221" s="31"/>
      <c r="F221" s="19"/>
      <c r="G221" s="19"/>
      <c r="H221" s="31"/>
      <c r="I221" s="31"/>
      <c r="J221" s="19"/>
      <c r="K221" s="19"/>
      <c r="L221" s="31"/>
      <c r="M221" s="31"/>
      <c r="N221" s="19"/>
      <c r="O221" s="19"/>
      <c r="P221" s="31"/>
      <c r="Q221" s="31"/>
      <c r="R221" s="19"/>
      <c r="S221" s="19"/>
      <c r="T221" s="31"/>
      <c r="U221" s="31"/>
      <c r="V221" s="19"/>
    </row>
    <row r="222" spans="1:22" x14ac:dyDescent="0.25">
      <c r="A222" s="12"/>
      <c r="B222" s="20" t="s">
        <v>349</v>
      </c>
      <c r="C222" s="28" t="s">
        <v>161</v>
      </c>
      <c r="D222" s="21"/>
      <c r="E222" s="43" t="s">
        <v>371</v>
      </c>
      <c r="F222" s="23" t="s">
        <v>220</v>
      </c>
      <c r="G222" s="28"/>
      <c r="H222" s="21"/>
      <c r="I222" s="22">
        <v>27259</v>
      </c>
      <c r="J222" s="23" t="s">
        <v>161</v>
      </c>
      <c r="K222" s="28"/>
      <c r="L222" s="21"/>
      <c r="M222" s="22">
        <v>15018</v>
      </c>
      <c r="N222" s="23" t="s">
        <v>161</v>
      </c>
      <c r="O222" s="28"/>
      <c r="P222" s="23"/>
      <c r="Q222" s="24" t="s">
        <v>166</v>
      </c>
      <c r="R222" s="23" t="s">
        <v>161</v>
      </c>
      <c r="S222" s="28"/>
      <c r="T222" s="21"/>
      <c r="U222" s="43" t="s">
        <v>372</v>
      </c>
      <c r="V222" s="23" t="s">
        <v>220</v>
      </c>
    </row>
    <row r="223" spans="1:22" ht="15.75" thickBot="1" x14ac:dyDescent="0.3">
      <c r="A223" s="12"/>
      <c r="B223" s="26" t="s">
        <v>373</v>
      </c>
      <c r="C223" s="18" t="s">
        <v>161</v>
      </c>
      <c r="D223" s="11"/>
      <c r="E223" s="30">
        <v>42277</v>
      </c>
      <c r="F223" s="15" t="s">
        <v>161</v>
      </c>
      <c r="G223" s="18"/>
      <c r="H223" s="11"/>
      <c r="I223" s="44">
        <v>342</v>
      </c>
      <c r="J223" s="15" t="s">
        <v>161</v>
      </c>
      <c r="K223" s="18"/>
      <c r="L223" s="15"/>
      <c r="M223" s="45" t="s">
        <v>166</v>
      </c>
      <c r="N223" s="15" t="s">
        <v>161</v>
      </c>
      <c r="O223" s="18"/>
      <c r="P223" s="11"/>
      <c r="Q223" s="44" t="s">
        <v>374</v>
      </c>
      <c r="R223" s="15" t="s">
        <v>220</v>
      </c>
      <c r="S223" s="18"/>
      <c r="T223" s="15"/>
      <c r="U223" s="45" t="s">
        <v>166</v>
      </c>
      <c r="V223" s="15" t="s">
        <v>161</v>
      </c>
    </row>
    <row r="224" spans="1:22" x14ac:dyDescent="0.25">
      <c r="A224" s="12"/>
      <c r="B224" s="19"/>
      <c r="C224" s="19" t="s">
        <v>161</v>
      </c>
      <c r="D224" s="31"/>
      <c r="E224" s="31"/>
      <c r="F224" s="19"/>
      <c r="G224" s="19"/>
      <c r="H224" s="31"/>
      <c r="I224" s="31"/>
      <c r="J224" s="19"/>
      <c r="K224" s="19"/>
      <c r="L224" s="31"/>
      <c r="M224" s="31"/>
      <c r="N224" s="19"/>
      <c r="O224" s="19"/>
      <c r="P224" s="31"/>
      <c r="Q224" s="31"/>
      <c r="R224" s="19"/>
      <c r="S224" s="19"/>
      <c r="T224" s="31"/>
      <c r="U224" s="31"/>
      <c r="V224" s="19"/>
    </row>
    <row r="225" spans="1:22" x14ac:dyDescent="0.25">
      <c r="A225" s="12"/>
      <c r="B225" s="20" t="s">
        <v>96</v>
      </c>
      <c r="C225" s="28" t="s">
        <v>161</v>
      </c>
      <c r="D225" s="21"/>
      <c r="E225" s="43" t="s">
        <v>372</v>
      </c>
      <c r="F225" s="23" t="s">
        <v>220</v>
      </c>
      <c r="G225" s="28"/>
      <c r="H225" s="21"/>
      <c r="I225" s="22">
        <v>27601</v>
      </c>
      <c r="J225" s="23" t="s">
        <v>161</v>
      </c>
      <c r="K225" s="28"/>
      <c r="L225" s="21"/>
      <c r="M225" s="22">
        <v>15018</v>
      </c>
      <c r="N225" s="23" t="s">
        <v>161</v>
      </c>
      <c r="O225" s="28"/>
      <c r="P225" s="21"/>
      <c r="Q225" s="43" t="s">
        <v>374</v>
      </c>
      <c r="R225" s="23" t="s">
        <v>220</v>
      </c>
      <c r="S225" s="28"/>
      <c r="T225" s="21"/>
      <c r="U225" s="43" t="s">
        <v>372</v>
      </c>
      <c r="V225" s="23" t="s">
        <v>220</v>
      </c>
    </row>
    <row r="226" spans="1:22" x14ac:dyDescent="0.25">
      <c r="A226" s="12"/>
      <c r="B226" s="26" t="s">
        <v>98</v>
      </c>
      <c r="C226" s="18" t="s">
        <v>161</v>
      </c>
      <c r="D226" s="11"/>
      <c r="E226" s="44" t="s">
        <v>375</v>
      </c>
      <c r="F226" s="15" t="s">
        <v>220</v>
      </c>
      <c r="G226" s="18"/>
      <c r="H226" s="11"/>
      <c r="I226" s="44" t="s">
        <v>376</v>
      </c>
      <c r="J226" s="15" t="s">
        <v>220</v>
      </c>
      <c r="K226" s="18"/>
      <c r="L226" s="11"/>
      <c r="M226" s="30">
        <v>1690</v>
      </c>
      <c r="N226" s="15" t="s">
        <v>161</v>
      </c>
      <c r="O226" s="18"/>
      <c r="P226" s="11"/>
      <c r="Q226" s="44" t="s">
        <v>377</v>
      </c>
      <c r="R226" s="15" t="s">
        <v>220</v>
      </c>
      <c r="S226" s="18"/>
      <c r="T226" s="11"/>
      <c r="U226" s="44" t="s">
        <v>375</v>
      </c>
      <c r="V226" s="15" t="s">
        <v>220</v>
      </c>
    </row>
    <row r="227" spans="1:22" ht="26.25" thickBot="1" x14ac:dyDescent="0.3">
      <c r="A227" s="12"/>
      <c r="B227" s="20" t="s">
        <v>356</v>
      </c>
      <c r="C227" s="28" t="s">
        <v>161</v>
      </c>
      <c r="D227" s="21"/>
      <c r="E227" s="43">
        <v>205</v>
      </c>
      <c r="F227" s="23" t="s">
        <v>161</v>
      </c>
      <c r="G227" s="28"/>
      <c r="H227" s="21"/>
      <c r="I227" s="43" t="s">
        <v>378</v>
      </c>
      <c r="J227" s="23" t="s">
        <v>220</v>
      </c>
      <c r="K227" s="28"/>
      <c r="L227" s="21"/>
      <c r="M227" s="43">
        <v>208</v>
      </c>
      <c r="N227" s="23" t="s">
        <v>161</v>
      </c>
      <c r="O227" s="28"/>
      <c r="P227" s="21"/>
      <c r="Q227" s="43">
        <v>698</v>
      </c>
      <c r="R227" s="23" t="s">
        <v>161</v>
      </c>
      <c r="S227" s="28"/>
      <c r="T227" s="21"/>
      <c r="U227" s="43">
        <v>205</v>
      </c>
      <c r="V227" s="23" t="s">
        <v>161</v>
      </c>
    </row>
    <row r="228" spans="1:22" x14ac:dyDescent="0.25">
      <c r="A228" s="12"/>
      <c r="B228" s="19"/>
      <c r="C228" s="19" t="s">
        <v>161</v>
      </c>
      <c r="D228" s="31"/>
      <c r="E228" s="31"/>
      <c r="F228" s="19"/>
      <c r="G228" s="19"/>
      <c r="H228" s="31"/>
      <c r="I228" s="31"/>
      <c r="J228" s="19"/>
      <c r="K228" s="19"/>
      <c r="L228" s="31"/>
      <c r="M228" s="31"/>
      <c r="N228" s="19"/>
      <c r="O228" s="19"/>
      <c r="P228" s="31"/>
      <c r="Q228" s="31"/>
      <c r="R228" s="19"/>
      <c r="S228" s="19"/>
      <c r="T228" s="31"/>
      <c r="U228" s="31"/>
      <c r="V228" s="19"/>
    </row>
    <row r="229" spans="1:22" ht="15.75" thickBot="1" x14ac:dyDescent="0.3">
      <c r="A229" s="12"/>
      <c r="B229" s="26" t="s">
        <v>100</v>
      </c>
      <c r="C229" s="18" t="s">
        <v>161</v>
      </c>
      <c r="D229" s="11"/>
      <c r="E229" s="44">
        <v>169</v>
      </c>
      <c r="F229" s="15" t="s">
        <v>161</v>
      </c>
      <c r="G229" s="18"/>
      <c r="H229" s="11"/>
      <c r="I229" s="44" t="s">
        <v>379</v>
      </c>
      <c r="J229" s="15" t="s">
        <v>220</v>
      </c>
      <c r="K229" s="18"/>
      <c r="L229" s="11"/>
      <c r="M229" s="30">
        <v>1898</v>
      </c>
      <c r="N229" s="15" t="s">
        <v>161</v>
      </c>
      <c r="O229" s="18"/>
      <c r="P229" s="11"/>
      <c r="Q229" s="44" t="s">
        <v>380</v>
      </c>
      <c r="R229" s="15" t="s">
        <v>220</v>
      </c>
      <c r="S229" s="18"/>
      <c r="T229" s="11"/>
      <c r="U229" s="44">
        <v>169</v>
      </c>
      <c r="V229" s="15" t="s">
        <v>161</v>
      </c>
    </row>
    <row r="230" spans="1:22" x14ac:dyDescent="0.25">
      <c r="A230" s="12"/>
      <c r="B230" s="19"/>
      <c r="C230" s="19" t="s">
        <v>161</v>
      </c>
      <c r="D230" s="31"/>
      <c r="E230" s="31"/>
      <c r="F230" s="19"/>
      <c r="G230" s="19"/>
      <c r="H230" s="31"/>
      <c r="I230" s="31"/>
      <c r="J230" s="19"/>
      <c r="K230" s="19"/>
      <c r="L230" s="31"/>
      <c r="M230" s="31"/>
      <c r="N230" s="19"/>
      <c r="O230" s="19"/>
      <c r="P230" s="31"/>
      <c r="Q230" s="31"/>
      <c r="R230" s="19"/>
      <c r="S230" s="19"/>
      <c r="T230" s="31"/>
      <c r="U230" s="31"/>
      <c r="V230" s="19"/>
    </row>
    <row r="231" spans="1:22" ht="15.75" thickBot="1" x14ac:dyDescent="0.3">
      <c r="A231" s="12"/>
      <c r="B231" s="20" t="s">
        <v>361</v>
      </c>
      <c r="C231" s="28" t="s">
        <v>161</v>
      </c>
      <c r="D231" s="21" t="s">
        <v>165</v>
      </c>
      <c r="E231" s="43" t="s">
        <v>381</v>
      </c>
      <c r="F231" s="23" t="s">
        <v>220</v>
      </c>
      <c r="G231" s="28"/>
      <c r="H231" s="21" t="s">
        <v>165</v>
      </c>
      <c r="I231" s="22">
        <v>26647</v>
      </c>
      <c r="J231" s="23" t="s">
        <v>161</v>
      </c>
      <c r="K231" s="28"/>
      <c r="L231" s="21" t="s">
        <v>165</v>
      </c>
      <c r="M231" s="22">
        <v>16916</v>
      </c>
      <c r="N231" s="23" t="s">
        <v>161</v>
      </c>
      <c r="O231" s="28"/>
      <c r="P231" s="21" t="s">
        <v>165</v>
      </c>
      <c r="Q231" s="43" t="s">
        <v>382</v>
      </c>
      <c r="R231" s="23" t="s">
        <v>220</v>
      </c>
      <c r="S231" s="28"/>
      <c r="T231" s="21" t="s">
        <v>165</v>
      </c>
      <c r="U231" s="43" t="s">
        <v>381</v>
      </c>
      <c r="V231" s="23" t="s">
        <v>220</v>
      </c>
    </row>
    <row r="232" spans="1:22" ht="15.75" thickTop="1" x14ac:dyDescent="0.25">
      <c r="A232" s="12"/>
      <c r="B232" s="19"/>
      <c r="C232" s="19" t="s">
        <v>161</v>
      </c>
      <c r="D232" s="25"/>
      <c r="E232" s="25"/>
      <c r="F232" s="19"/>
      <c r="G232" s="19"/>
      <c r="H232" s="25"/>
      <c r="I232" s="25"/>
      <c r="J232" s="19"/>
      <c r="K232" s="19"/>
      <c r="L232" s="25"/>
      <c r="M232" s="25"/>
      <c r="N232" s="19"/>
      <c r="O232" s="19"/>
      <c r="P232" s="25"/>
      <c r="Q232" s="25"/>
      <c r="R232" s="19"/>
      <c r="S232" s="19"/>
      <c r="T232" s="25"/>
      <c r="U232" s="25"/>
      <c r="V232" s="19"/>
    </row>
    <row r="233" spans="1:22" x14ac:dyDescent="0.25">
      <c r="A233" s="12"/>
      <c r="B233" s="16"/>
      <c r="C233" s="16"/>
      <c r="D233" s="16"/>
      <c r="E233" s="16"/>
      <c r="F233" s="16"/>
      <c r="G233" s="16"/>
      <c r="H233" s="16"/>
      <c r="I233" s="16"/>
      <c r="J233" s="16"/>
      <c r="K233" s="16"/>
      <c r="L233" s="16"/>
      <c r="M233" s="16"/>
      <c r="N233" s="16"/>
      <c r="O233" s="16"/>
      <c r="P233" s="16"/>
      <c r="Q233" s="16"/>
      <c r="R233" s="16"/>
      <c r="S233" s="16"/>
      <c r="T233" s="16"/>
      <c r="U233" s="16"/>
      <c r="V233" s="16"/>
    </row>
    <row r="234" spans="1:22" x14ac:dyDescent="0.25">
      <c r="A234" s="12"/>
      <c r="B234" s="52" t="s">
        <v>338</v>
      </c>
      <c r="C234" s="52"/>
      <c r="D234" s="52"/>
      <c r="E234" s="52"/>
      <c r="F234" s="52"/>
      <c r="G234" s="52"/>
      <c r="H234" s="52"/>
      <c r="I234" s="52"/>
      <c r="J234" s="52"/>
      <c r="K234" s="52"/>
      <c r="L234" s="52"/>
      <c r="M234" s="52"/>
      <c r="N234" s="52"/>
      <c r="O234" s="52"/>
      <c r="P234" s="52"/>
      <c r="Q234" s="52"/>
      <c r="R234" s="52"/>
      <c r="S234" s="52"/>
      <c r="T234" s="52"/>
      <c r="U234" s="52"/>
      <c r="V234" s="52"/>
    </row>
    <row r="235" spans="1:22" x14ac:dyDescent="0.25">
      <c r="A235" s="12"/>
      <c r="B235" s="52" t="s">
        <v>383</v>
      </c>
      <c r="C235" s="52"/>
      <c r="D235" s="52"/>
      <c r="E235" s="52"/>
      <c r="F235" s="52"/>
      <c r="G235" s="52"/>
      <c r="H235" s="52"/>
      <c r="I235" s="52"/>
      <c r="J235" s="52"/>
      <c r="K235" s="52"/>
      <c r="L235" s="52"/>
      <c r="M235" s="52"/>
      <c r="N235" s="52"/>
      <c r="O235" s="52"/>
      <c r="P235" s="52"/>
      <c r="Q235" s="52"/>
      <c r="R235" s="52"/>
      <c r="S235" s="52"/>
      <c r="T235" s="52"/>
      <c r="U235" s="52"/>
      <c r="V235" s="52"/>
    </row>
    <row r="236" spans="1:22" x14ac:dyDescent="0.25">
      <c r="A236" s="12"/>
      <c r="B236" s="52" t="s">
        <v>283</v>
      </c>
      <c r="C236" s="52"/>
      <c r="D236" s="52"/>
      <c r="E236" s="52"/>
      <c r="F236" s="52"/>
      <c r="G236" s="52"/>
      <c r="H236" s="52"/>
      <c r="I236" s="52"/>
      <c r="J236" s="52"/>
      <c r="K236" s="52"/>
      <c r="L236" s="52"/>
      <c r="M236" s="52"/>
      <c r="N236" s="52"/>
      <c r="O236" s="52"/>
      <c r="P236" s="52"/>
      <c r="Q236" s="52"/>
      <c r="R236" s="52"/>
      <c r="S236" s="52"/>
      <c r="T236" s="52"/>
      <c r="U236" s="52"/>
      <c r="V236" s="52"/>
    </row>
    <row r="237" spans="1:22" x14ac:dyDescent="0.25">
      <c r="A237" s="12"/>
      <c r="B237" s="13"/>
      <c r="C237" s="13"/>
      <c r="D237" s="13"/>
      <c r="E237" s="13"/>
      <c r="F237" s="13"/>
      <c r="G237" s="13"/>
      <c r="H237" s="13"/>
      <c r="I237" s="13"/>
      <c r="J237" s="13"/>
      <c r="K237" s="13"/>
      <c r="L237" s="13"/>
      <c r="M237" s="13"/>
      <c r="N237" s="13"/>
      <c r="O237" s="13"/>
      <c r="P237" s="13"/>
      <c r="Q237" s="13"/>
      <c r="R237" s="13"/>
      <c r="S237" s="13"/>
      <c r="T237" s="13"/>
      <c r="U237" s="13"/>
      <c r="V237" s="13"/>
    </row>
    <row r="238" spans="1:22" ht="15.75" x14ac:dyDescent="0.25">
      <c r="A238" s="12"/>
      <c r="B238" s="41"/>
      <c r="C238" s="41"/>
      <c r="D238" s="41"/>
      <c r="E238" s="41"/>
      <c r="F238" s="41"/>
      <c r="G238" s="41"/>
      <c r="H238" s="41"/>
      <c r="I238" s="41"/>
      <c r="J238" s="41"/>
      <c r="K238" s="41"/>
      <c r="L238" s="41"/>
      <c r="M238" s="41"/>
      <c r="N238" s="41"/>
      <c r="O238" s="41"/>
      <c r="P238" s="41"/>
      <c r="Q238" s="41"/>
      <c r="R238" s="41"/>
      <c r="S238" s="41"/>
      <c r="T238" s="41"/>
      <c r="U238" s="41"/>
      <c r="V238" s="41"/>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x14ac:dyDescent="0.25">
      <c r="A240" s="12"/>
      <c r="B240" s="46"/>
      <c r="C240" s="46" t="s">
        <v>161</v>
      </c>
      <c r="D240" s="38" t="s">
        <v>284</v>
      </c>
      <c r="E240" s="38"/>
      <c r="F240" s="46"/>
      <c r="G240" s="46"/>
      <c r="H240" s="38" t="s">
        <v>285</v>
      </c>
      <c r="I240" s="38"/>
      <c r="J240" s="46"/>
      <c r="K240" s="46"/>
      <c r="L240" s="38" t="s">
        <v>286</v>
      </c>
      <c r="M240" s="38"/>
      <c r="N240" s="46"/>
      <c r="O240" s="46"/>
      <c r="P240" s="38" t="s">
        <v>287</v>
      </c>
      <c r="Q240" s="38"/>
      <c r="R240" s="46"/>
      <c r="S240" s="46"/>
      <c r="T240" s="38" t="s">
        <v>288</v>
      </c>
      <c r="U240" s="38"/>
      <c r="V240" s="46"/>
    </row>
    <row r="241" spans="1:22" ht="15.75" thickBot="1" x14ac:dyDescent="0.3">
      <c r="A241" s="12"/>
      <c r="B241" s="46"/>
      <c r="C241" s="46"/>
      <c r="D241" s="33"/>
      <c r="E241" s="33"/>
      <c r="F241" s="46"/>
      <c r="G241" s="46"/>
      <c r="H241" s="33"/>
      <c r="I241" s="33"/>
      <c r="J241" s="46"/>
      <c r="K241" s="46"/>
      <c r="L241" s="33" t="s">
        <v>285</v>
      </c>
      <c r="M241" s="33"/>
      <c r="N241" s="46"/>
      <c r="O241" s="46"/>
      <c r="P241" s="33"/>
      <c r="Q241" s="33"/>
      <c r="R241" s="46"/>
      <c r="S241" s="46"/>
      <c r="T241" s="33"/>
      <c r="U241" s="33"/>
      <c r="V241" s="46"/>
    </row>
    <row r="242" spans="1:22" x14ac:dyDescent="0.25">
      <c r="A242" s="12"/>
      <c r="B242" s="20" t="s">
        <v>82</v>
      </c>
      <c r="C242" s="21" t="s">
        <v>161</v>
      </c>
      <c r="D242" s="23" t="s">
        <v>165</v>
      </c>
      <c r="E242" s="24" t="s">
        <v>166</v>
      </c>
      <c r="F242" s="23" t="s">
        <v>161</v>
      </c>
      <c r="G242" s="21"/>
      <c r="H242" s="21" t="s">
        <v>165</v>
      </c>
      <c r="I242" s="22">
        <v>394364</v>
      </c>
      <c r="J242" s="23" t="s">
        <v>161</v>
      </c>
      <c r="K242" s="21"/>
      <c r="L242" s="21" t="s">
        <v>165</v>
      </c>
      <c r="M242" s="22">
        <v>336808</v>
      </c>
      <c r="N242" s="23" t="s">
        <v>161</v>
      </c>
      <c r="O242" s="21"/>
      <c r="P242" s="23" t="s">
        <v>165</v>
      </c>
      <c r="Q242" s="24" t="s">
        <v>166</v>
      </c>
      <c r="R242" s="23" t="s">
        <v>161</v>
      </c>
      <c r="S242" s="21"/>
      <c r="T242" s="21" t="s">
        <v>165</v>
      </c>
      <c r="U242" s="22">
        <v>731172</v>
      </c>
      <c r="V242" s="23" t="s">
        <v>161</v>
      </c>
    </row>
    <row r="243" spans="1:22" ht="39" thickBot="1" x14ac:dyDescent="0.3">
      <c r="A243" s="12"/>
      <c r="B243" s="26" t="s">
        <v>83</v>
      </c>
      <c r="C243" s="11" t="s">
        <v>161</v>
      </c>
      <c r="D243" s="11"/>
      <c r="E243" s="44">
        <v>515</v>
      </c>
      <c r="F243" s="15" t="s">
        <v>161</v>
      </c>
      <c r="G243" s="11"/>
      <c r="H243" s="11"/>
      <c r="I243" s="30">
        <v>203797</v>
      </c>
      <c r="J243" s="15" t="s">
        <v>161</v>
      </c>
      <c r="K243" s="11"/>
      <c r="L243" s="11"/>
      <c r="M243" s="30">
        <v>172493</v>
      </c>
      <c r="N243" s="15" t="s">
        <v>161</v>
      </c>
      <c r="O243" s="11"/>
      <c r="P243" s="15"/>
      <c r="Q243" s="45" t="s">
        <v>166</v>
      </c>
      <c r="R243" s="15" t="s">
        <v>161</v>
      </c>
      <c r="S243" s="11"/>
      <c r="T243" s="11"/>
      <c r="U243" s="30">
        <v>376805</v>
      </c>
      <c r="V243" s="15" t="s">
        <v>161</v>
      </c>
    </row>
    <row r="244" spans="1:22" x14ac:dyDescent="0.25">
      <c r="A244" s="12"/>
      <c r="B244" s="19"/>
      <c r="C244" s="19" t="s">
        <v>161</v>
      </c>
      <c r="D244" s="31"/>
      <c r="E244" s="31"/>
      <c r="F244" s="19"/>
      <c r="G244" s="19"/>
      <c r="H244" s="31"/>
      <c r="I244" s="31"/>
      <c r="J244" s="19"/>
      <c r="K244" s="19"/>
      <c r="L244" s="31"/>
      <c r="M244" s="31"/>
      <c r="N244" s="19"/>
      <c r="O244" s="19"/>
      <c r="P244" s="31"/>
      <c r="Q244" s="31"/>
      <c r="R244" s="19"/>
      <c r="S244" s="19"/>
      <c r="T244" s="31"/>
      <c r="U244" s="31"/>
      <c r="V244" s="19"/>
    </row>
    <row r="245" spans="1:22" ht="15.75" thickBot="1" x14ac:dyDescent="0.3">
      <c r="A245" s="12"/>
      <c r="B245" s="20" t="s">
        <v>365</v>
      </c>
      <c r="C245" s="28" t="s">
        <v>161</v>
      </c>
      <c r="D245" s="21"/>
      <c r="E245" s="43" t="s">
        <v>384</v>
      </c>
      <c r="F245" s="23" t="s">
        <v>220</v>
      </c>
      <c r="G245" s="28"/>
      <c r="H245" s="21"/>
      <c r="I245" s="22">
        <v>190567</v>
      </c>
      <c r="J245" s="23" t="s">
        <v>161</v>
      </c>
      <c r="K245" s="28"/>
      <c r="L245" s="21"/>
      <c r="M245" s="22">
        <v>164315</v>
      </c>
      <c r="N245" s="23" t="s">
        <v>161</v>
      </c>
      <c r="O245" s="28"/>
      <c r="P245" s="23"/>
      <c r="Q245" s="24" t="s">
        <v>166</v>
      </c>
      <c r="R245" s="23" t="s">
        <v>161</v>
      </c>
      <c r="S245" s="28"/>
      <c r="T245" s="21"/>
      <c r="U245" s="22">
        <v>354367</v>
      </c>
      <c r="V245" s="23" t="s">
        <v>161</v>
      </c>
    </row>
    <row r="246" spans="1:22" x14ac:dyDescent="0.25">
      <c r="A246" s="12"/>
      <c r="B246" s="19"/>
      <c r="C246" s="19" t="s">
        <v>161</v>
      </c>
      <c r="D246" s="31"/>
      <c r="E246" s="31"/>
      <c r="F246" s="19"/>
      <c r="G246" s="19"/>
      <c r="H246" s="31"/>
      <c r="I246" s="31"/>
      <c r="J246" s="19"/>
      <c r="K246" s="19"/>
      <c r="L246" s="31"/>
      <c r="M246" s="31"/>
      <c r="N246" s="19"/>
      <c r="O246" s="19"/>
      <c r="P246" s="31"/>
      <c r="Q246" s="31"/>
      <c r="R246" s="19"/>
      <c r="S246" s="19"/>
      <c r="T246" s="31"/>
      <c r="U246" s="31"/>
      <c r="V246" s="19"/>
    </row>
    <row r="247" spans="1:22" x14ac:dyDescent="0.25">
      <c r="A247" s="12"/>
      <c r="B247" s="26" t="s">
        <v>85</v>
      </c>
      <c r="C247" s="18" t="s">
        <v>161</v>
      </c>
      <c r="D247" s="11"/>
      <c r="E247" s="11"/>
      <c r="F247" s="11"/>
      <c r="G247" s="18"/>
      <c r="H247" s="11"/>
      <c r="I247" s="11"/>
      <c r="J247" s="11"/>
      <c r="K247" s="18"/>
      <c r="L247" s="11"/>
      <c r="M247" s="11"/>
      <c r="N247" s="11"/>
      <c r="O247" s="18"/>
      <c r="P247" s="11"/>
      <c r="Q247" s="11"/>
      <c r="R247" s="11"/>
      <c r="S247" s="18"/>
      <c r="T247" s="11"/>
      <c r="U247" s="11"/>
      <c r="V247" s="11"/>
    </row>
    <row r="248" spans="1:22" x14ac:dyDescent="0.25">
      <c r="A248" s="12"/>
      <c r="B248" s="32" t="s">
        <v>86</v>
      </c>
      <c r="C248" s="28" t="s">
        <v>161</v>
      </c>
      <c r="D248" s="21"/>
      <c r="E248" s="22">
        <v>7516</v>
      </c>
      <c r="F248" s="23" t="s">
        <v>161</v>
      </c>
      <c r="G248" s="28"/>
      <c r="H248" s="21"/>
      <c r="I248" s="22">
        <v>125801</v>
      </c>
      <c r="J248" s="23" t="s">
        <v>161</v>
      </c>
      <c r="K248" s="28"/>
      <c r="L248" s="21"/>
      <c r="M248" s="22">
        <v>121855</v>
      </c>
      <c r="N248" s="23" t="s">
        <v>161</v>
      </c>
      <c r="O248" s="28"/>
      <c r="P248" s="23"/>
      <c r="Q248" s="24" t="s">
        <v>166</v>
      </c>
      <c r="R248" s="23" t="s">
        <v>161</v>
      </c>
      <c r="S248" s="28"/>
      <c r="T248" s="21"/>
      <c r="U248" s="22">
        <v>255172</v>
      </c>
      <c r="V248" s="23" t="s">
        <v>161</v>
      </c>
    </row>
    <row r="249" spans="1:22" x14ac:dyDescent="0.25">
      <c r="A249" s="12"/>
      <c r="B249" s="47" t="s">
        <v>87</v>
      </c>
      <c r="C249" s="18" t="s">
        <v>161</v>
      </c>
      <c r="D249" s="11"/>
      <c r="E249" s="30">
        <v>1999</v>
      </c>
      <c r="F249" s="15" t="s">
        <v>161</v>
      </c>
      <c r="G249" s="18"/>
      <c r="H249" s="11"/>
      <c r="I249" s="30">
        <v>21558</v>
      </c>
      <c r="J249" s="15" t="s">
        <v>161</v>
      </c>
      <c r="K249" s="18"/>
      <c r="L249" s="11"/>
      <c r="M249" s="30">
        <v>17707</v>
      </c>
      <c r="N249" s="15" t="s">
        <v>161</v>
      </c>
      <c r="O249" s="18"/>
      <c r="P249" s="15"/>
      <c r="Q249" s="45" t="s">
        <v>166</v>
      </c>
      <c r="R249" s="15" t="s">
        <v>161</v>
      </c>
      <c r="S249" s="18"/>
      <c r="T249" s="11"/>
      <c r="U249" s="30">
        <v>41264</v>
      </c>
      <c r="V249" s="15" t="s">
        <v>161</v>
      </c>
    </row>
    <row r="250" spans="1:22" x14ac:dyDescent="0.25">
      <c r="A250" s="12"/>
      <c r="B250" s="32" t="s">
        <v>88</v>
      </c>
      <c r="C250" s="28" t="s">
        <v>161</v>
      </c>
      <c r="D250" s="21"/>
      <c r="E250" s="22">
        <v>1697</v>
      </c>
      <c r="F250" s="23" t="s">
        <v>161</v>
      </c>
      <c r="G250" s="28"/>
      <c r="H250" s="21"/>
      <c r="I250" s="43">
        <v>1</v>
      </c>
      <c r="J250" s="23" t="s">
        <v>161</v>
      </c>
      <c r="K250" s="28"/>
      <c r="L250" s="21"/>
      <c r="M250" s="22">
        <v>2066</v>
      </c>
      <c r="N250" s="23" t="s">
        <v>161</v>
      </c>
      <c r="O250" s="28"/>
      <c r="P250" s="23"/>
      <c r="Q250" s="24" t="s">
        <v>166</v>
      </c>
      <c r="R250" s="23" t="s">
        <v>161</v>
      </c>
      <c r="S250" s="28"/>
      <c r="T250" s="21"/>
      <c r="U250" s="22">
        <v>3764</v>
      </c>
      <c r="V250" s="23" t="s">
        <v>161</v>
      </c>
    </row>
    <row r="251" spans="1:22" ht="15.75" thickBot="1" x14ac:dyDescent="0.3">
      <c r="A251" s="12"/>
      <c r="B251" s="47" t="s">
        <v>341</v>
      </c>
      <c r="C251" s="18" t="s">
        <v>161</v>
      </c>
      <c r="D251" s="11"/>
      <c r="E251" s="44" t="s">
        <v>385</v>
      </c>
      <c r="F251" s="15" t="s">
        <v>220</v>
      </c>
      <c r="G251" s="18"/>
      <c r="H251" s="11"/>
      <c r="I251" s="44" t="s">
        <v>386</v>
      </c>
      <c r="J251" s="15" t="s">
        <v>220</v>
      </c>
      <c r="K251" s="18"/>
      <c r="L251" s="11"/>
      <c r="M251" s="30">
        <v>3352</v>
      </c>
      <c r="N251" s="15" t="s">
        <v>161</v>
      </c>
      <c r="O251" s="18"/>
      <c r="P251" s="15"/>
      <c r="Q251" s="45" t="s">
        <v>166</v>
      </c>
      <c r="R251" s="15" t="s">
        <v>161</v>
      </c>
      <c r="S251" s="18"/>
      <c r="T251" s="11"/>
      <c r="U251" s="44" t="s">
        <v>387</v>
      </c>
      <c r="V251" s="15" t="s">
        <v>220</v>
      </c>
    </row>
    <row r="252" spans="1:22" x14ac:dyDescent="0.25">
      <c r="A252" s="12"/>
      <c r="B252" s="19"/>
      <c r="C252" s="19" t="s">
        <v>161</v>
      </c>
      <c r="D252" s="31"/>
      <c r="E252" s="31"/>
      <c r="F252" s="19"/>
      <c r="G252" s="19"/>
      <c r="H252" s="31"/>
      <c r="I252" s="31"/>
      <c r="J252" s="19"/>
      <c r="K252" s="19"/>
      <c r="L252" s="31"/>
      <c r="M252" s="31"/>
      <c r="N252" s="19"/>
      <c r="O252" s="19"/>
      <c r="P252" s="31"/>
      <c r="Q252" s="31"/>
      <c r="R252" s="19"/>
      <c r="S252" s="19"/>
      <c r="T252" s="31"/>
      <c r="U252" s="31"/>
      <c r="V252" s="19"/>
    </row>
    <row r="253" spans="1:22" ht="15.75" thickBot="1" x14ac:dyDescent="0.3">
      <c r="A253" s="12"/>
      <c r="B253" s="37"/>
      <c r="C253" s="28" t="s">
        <v>161</v>
      </c>
      <c r="D253" s="21"/>
      <c r="E253" s="22">
        <v>7071</v>
      </c>
      <c r="F253" s="23" t="s">
        <v>161</v>
      </c>
      <c r="G253" s="28"/>
      <c r="H253" s="21"/>
      <c r="I253" s="22">
        <v>147334</v>
      </c>
      <c r="J253" s="23" t="s">
        <v>161</v>
      </c>
      <c r="K253" s="28"/>
      <c r="L253" s="21"/>
      <c r="M253" s="22">
        <v>144980</v>
      </c>
      <c r="N253" s="23" t="s">
        <v>161</v>
      </c>
      <c r="O253" s="28"/>
      <c r="P253" s="23"/>
      <c r="Q253" s="24" t="s">
        <v>166</v>
      </c>
      <c r="R253" s="23" t="s">
        <v>161</v>
      </c>
      <c r="S253" s="28"/>
      <c r="T253" s="21"/>
      <c r="U253" s="22">
        <v>299385</v>
      </c>
      <c r="V253" s="23" t="s">
        <v>161</v>
      </c>
    </row>
    <row r="254" spans="1:22" x14ac:dyDescent="0.25">
      <c r="A254" s="12"/>
      <c r="B254" s="19"/>
      <c r="C254" s="19" t="s">
        <v>161</v>
      </c>
      <c r="D254" s="31"/>
      <c r="E254" s="31"/>
      <c r="F254" s="19"/>
      <c r="G254" s="19"/>
      <c r="H254" s="31"/>
      <c r="I254" s="31"/>
      <c r="J254" s="19"/>
      <c r="K254" s="19"/>
      <c r="L254" s="31"/>
      <c r="M254" s="31"/>
      <c r="N254" s="19"/>
      <c r="O254" s="19"/>
      <c r="P254" s="31"/>
      <c r="Q254" s="31"/>
      <c r="R254" s="19"/>
      <c r="S254" s="19"/>
      <c r="T254" s="31"/>
      <c r="U254" s="31"/>
      <c r="V254" s="19"/>
    </row>
    <row r="255" spans="1:22" x14ac:dyDescent="0.25">
      <c r="A255" s="12"/>
      <c r="B255" s="26" t="s">
        <v>344</v>
      </c>
      <c r="C255" s="18" t="s">
        <v>161</v>
      </c>
      <c r="D255" s="11"/>
      <c r="E255" s="44" t="s">
        <v>388</v>
      </c>
      <c r="F255" s="15" t="s">
        <v>220</v>
      </c>
      <c r="G255" s="18"/>
      <c r="H255" s="11"/>
      <c r="I255" s="30">
        <v>43233</v>
      </c>
      <c r="J255" s="15" t="s">
        <v>161</v>
      </c>
      <c r="K255" s="18"/>
      <c r="L255" s="11"/>
      <c r="M255" s="30">
        <v>19335</v>
      </c>
      <c r="N255" s="15" t="s">
        <v>161</v>
      </c>
      <c r="O255" s="18"/>
      <c r="P255" s="15"/>
      <c r="Q255" s="45" t="s">
        <v>166</v>
      </c>
      <c r="R255" s="15" t="s">
        <v>161</v>
      </c>
      <c r="S255" s="18"/>
      <c r="T255" s="11"/>
      <c r="U255" s="30">
        <v>54982</v>
      </c>
      <c r="V255" s="15" t="s">
        <v>161</v>
      </c>
    </row>
    <row r="256" spans="1:22" ht="15.75" thickBot="1" x14ac:dyDescent="0.3">
      <c r="A256" s="12"/>
      <c r="B256" s="20" t="s">
        <v>93</v>
      </c>
      <c r="C256" s="28" t="s">
        <v>161</v>
      </c>
      <c r="D256" s="21"/>
      <c r="E256" s="22">
        <v>108226</v>
      </c>
      <c r="F256" s="23" t="s">
        <v>161</v>
      </c>
      <c r="G256" s="28"/>
      <c r="H256" s="21"/>
      <c r="I256" s="22">
        <v>1097</v>
      </c>
      <c r="J256" s="23" t="s">
        <v>161</v>
      </c>
      <c r="K256" s="28"/>
      <c r="L256" s="21"/>
      <c r="M256" s="43" t="s">
        <v>346</v>
      </c>
      <c r="N256" s="23" t="s">
        <v>220</v>
      </c>
      <c r="O256" s="28"/>
      <c r="P256" s="23"/>
      <c r="Q256" s="24" t="s">
        <v>166</v>
      </c>
      <c r="R256" s="23" t="s">
        <v>161</v>
      </c>
      <c r="S256" s="28"/>
      <c r="T256" s="21"/>
      <c r="U256" s="22">
        <v>109316</v>
      </c>
      <c r="V256" s="23" t="s">
        <v>161</v>
      </c>
    </row>
    <row r="257" spans="1:22" x14ac:dyDescent="0.25">
      <c r="A257" s="12"/>
      <c r="B257" s="19"/>
      <c r="C257" s="19" t="s">
        <v>161</v>
      </c>
      <c r="D257" s="31"/>
      <c r="E257" s="31"/>
      <c r="F257" s="19"/>
      <c r="G257" s="19"/>
      <c r="H257" s="31"/>
      <c r="I257" s="31"/>
      <c r="J257" s="19"/>
      <c r="K257" s="19"/>
      <c r="L257" s="31"/>
      <c r="M257" s="31"/>
      <c r="N257" s="19"/>
      <c r="O257" s="19"/>
      <c r="P257" s="31"/>
      <c r="Q257" s="31"/>
      <c r="R257" s="19"/>
      <c r="S257" s="19"/>
      <c r="T257" s="31"/>
      <c r="U257" s="31"/>
      <c r="V257" s="19"/>
    </row>
    <row r="258" spans="1:22" x14ac:dyDescent="0.25">
      <c r="A258" s="12"/>
      <c r="B258" s="26" t="s">
        <v>347</v>
      </c>
      <c r="C258" s="18" t="s">
        <v>161</v>
      </c>
      <c r="D258" s="11"/>
      <c r="E258" s="44" t="s">
        <v>389</v>
      </c>
      <c r="F258" s="15" t="s">
        <v>220</v>
      </c>
      <c r="G258" s="18"/>
      <c r="H258" s="11"/>
      <c r="I258" s="30">
        <v>42136</v>
      </c>
      <c r="J258" s="15" t="s">
        <v>161</v>
      </c>
      <c r="K258" s="18"/>
      <c r="L258" s="11"/>
      <c r="M258" s="30">
        <v>19342</v>
      </c>
      <c r="N258" s="15" t="s">
        <v>161</v>
      </c>
      <c r="O258" s="18"/>
      <c r="P258" s="15"/>
      <c r="Q258" s="45" t="s">
        <v>166</v>
      </c>
      <c r="R258" s="15" t="s">
        <v>161</v>
      </c>
      <c r="S258" s="18"/>
      <c r="T258" s="11"/>
      <c r="U258" s="44" t="s">
        <v>274</v>
      </c>
      <c r="V258" s="15" t="s">
        <v>220</v>
      </c>
    </row>
    <row r="259" spans="1:22" ht="15.75" thickBot="1" x14ac:dyDescent="0.3">
      <c r="A259" s="12"/>
      <c r="B259" s="20" t="s">
        <v>390</v>
      </c>
      <c r="C259" s="28" t="s">
        <v>161</v>
      </c>
      <c r="D259" s="23"/>
      <c r="E259" s="24" t="s">
        <v>166</v>
      </c>
      <c r="F259" s="23" t="s">
        <v>161</v>
      </c>
      <c r="G259" s="28"/>
      <c r="H259" s="21"/>
      <c r="I259" s="43" t="s">
        <v>391</v>
      </c>
      <c r="J259" s="23" t="s">
        <v>220</v>
      </c>
      <c r="K259" s="28"/>
      <c r="L259" s="21"/>
      <c r="M259" s="22">
        <v>5418</v>
      </c>
      <c r="N259" s="23" t="s">
        <v>161</v>
      </c>
      <c r="O259" s="28"/>
      <c r="P259" s="23"/>
      <c r="Q259" s="24" t="s">
        <v>166</v>
      </c>
      <c r="R259" s="23" t="s">
        <v>161</v>
      </c>
      <c r="S259" s="28"/>
      <c r="T259" s="21"/>
      <c r="U259" s="22">
        <v>4377</v>
      </c>
      <c r="V259" s="23" t="s">
        <v>161</v>
      </c>
    </row>
    <row r="260" spans="1:22" x14ac:dyDescent="0.25">
      <c r="A260" s="12"/>
      <c r="B260" s="19"/>
      <c r="C260" s="19" t="s">
        <v>161</v>
      </c>
      <c r="D260" s="31"/>
      <c r="E260" s="31"/>
      <c r="F260" s="19"/>
      <c r="G260" s="19"/>
      <c r="H260" s="31"/>
      <c r="I260" s="31"/>
      <c r="J260" s="19"/>
      <c r="K260" s="19"/>
      <c r="L260" s="31"/>
      <c r="M260" s="31"/>
      <c r="N260" s="19"/>
      <c r="O260" s="19"/>
      <c r="P260" s="31"/>
      <c r="Q260" s="31"/>
      <c r="R260" s="19"/>
      <c r="S260" s="19"/>
      <c r="T260" s="31"/>
      <c r="U260" s="31"/>
      <c r="V260" s="19"/>
    </row>
    <row r="261" spans="1:22" x14ac:dyDescent="0.25">
      <c r="A261" s="12"/>
      <c r="B261" s="26" t="s">
        <v>349</v>
      </c>
      <c r="C261" s="18" t="s">
        <v>161</v>
      </c>
      <c r="D261" s="11"/>
      <c r="E261" s="44" t="s">
        <v>389</v>
      </c>
      <c r="F261" s="15" t="s">
        <v>220</v>
      </c>
      <c r="G261" s="18"/>
      <c r="H261" s="11"/>
      <c r="I261" s="30">
        <v>43177</v>
      </c>
      <c r="J261" s="15" t="s">
        <v>161</v>
      </c>
      <c r="K261" s="18"/>
      <c r="L261" s="11"/>
      <c r="M261" s="30">
        <v>13924</v>
      </c>
      <c r="N261" s="15" t="s">
        <v>161</v>
      </c>
      <c r="O261" s="18"/>
      <c r="P261" s="15"/>
      <c r="Q261" s="45" t="s">
        <v>166</v>
      </c>
      <c r="R261" s="15" t="s">
        <v>161</v>
      </c>
      <c r="S261" s="18"/>
      <c r="T261" s="11"/>
      <c r="U261" s="44" t="s">
        <v>392</v>
      </c>
      <c r="V261" s="15" t="s">
        <v>220</v>
      </c>
    </row>
    <row r="262" spans="1:22" ht="15.75" thickBot="1" x14ac:dyDescent="0.3">
      <c r="A262" s="12"/>
      <c r="B262" s="20" t="s">
        <v>351</v>
      </c>
      <c r="C262" s="28" t="s">
        <v>161</v>
      </c>
      <c r="D262" s="21"/>
      <c r="E262" s="22">
        <v>57101</v>
      </c>
      <c r="F262" s="23" t="s">
        <v>161</v>
      </c>
      <c r="G262" s="28"/>
      <c r="H262" s="21"/>
      <c r="I262" s="43" t="s">
        <v>393</v>
      </c>
      <c r="J262" s="23" t="s">
        <v>220</v>
      </c>
      <c r="K262" s="28"/>
      <c r="L262" s="23"/>
      <c r="M262" s="24" t="s">
        <v>166</v>
      </c>
      <c r="N262" s="23" t="s">
        <v>161</v>
      </c>
      <c r="O262" s="28"/>
      <c r="P262" s="21"/>
      <c r="Q262" s="43" t="s">
        <v>394</v>
      </c>
      <c r="R262" s="23" t="s">
        <v>220</v>
      </c>
      <c r="S262" s="28"/>
      <c r="T262" s="23"/>
      <c r="U262" s="24" t="s">
        <v>166</v>
      </c>
      <c r="V262" s="23" t="s">
        <v>161</v>
      </c>
    </row>
    <row r="263" spans="1:22" x14ac:dyDescent="0.25">
      <c r="A263" s="12"/>
      <c r="B263" s="19"/>
      <c r="C263" s="19" t="s">
        <v>161</v>
      </c>
      <c r="D263" s="31"/>
      <c r="E263" s="31"/>
      <c r="F263" s="19"/>
      <c r="G263" s="19"/>
      <c r="H263" s="31"/>
      <c r="I263" s="31"/>
      <c r="J263" s="19"/>
      <c r="K263" s="19"/>
      <c r="L263" s="31"/>
      <c r="M263" s="31"/>
      <c r="N263" s="19"/>
      <c r="O263" s="19"/>
      <c r="P263" s="31"/>
      <c r="Q263" s="31"/>
      <c r="R263" s="19"/>
      <c r="S263" s="19"/>
      <c r="T263" s="31"/>
      <c r="U263" s="31"/>
      <c r="V263" s="19"/>
    </row>
    <row r="264" spans="1:22" x14ac:dyDescent="0.25">
      <c r="A264" s="12"/>
      <c r="B264" s="26" t="s">
        <v>96</v>
      </c>
      <c r="C264" s="18" t="s">
        <v>161</v>
      </c>
      <c r="D264" s="11"/>
      <c r="E264" s="44" t="s">
        <v>392</v>
      </c>
      <c r="F264" s="15" t="s">
        <v>220</v>
      </c>
      <c r="G264" s="18"/>
      <c r="H264" s="11"/>
      <c r="I264" s="30">
        <v>42006</v>
      </c>
      <c r="J264" s="15" t="s">
        <v>161</v>
      </c>
      <c r="K264" s="18"/>
      <c r="L264" s="11"/>
      <c r="M264" s="30">
        <v>13924</v>
      </c>
      <c r="N264" s="15" t="s">
        <v>161</v>
      </c>
      <c r="O264" s="18"/>
      <c r="P264" s="11"/>
      <c r="Q264" s="44" t="s">
        <v>394</v>
      </c>
      <c r="R264" s="15" t="s">
        <v>220</v>
      </c>
      <c r="S264" s="18"/>
      <c r="T264" s="11"/>
      <c r="U264" s="44" t="s">
        <v>392</v>
      </c>
      <c r="V264" s="15" t="s">
        <v>220</v>
      </c>
    </row>
    <row r="265" spans="1:22" x14ac:dyDescent="0.25">
      <c r="A265" s="12"/>
      <c r="B265" s="20" t="s">
        <v>98</v>
      </c>
      <c r="C265" s="28" t="s">
        <v>161</v>
      </c>
      <c r="D265" s="21"/>
      <c r="E265" s="43">
        <v>181</v>
      </c>
      <c r="F265" s="23" t="s">
        <v>161</v>
      </c>
      <c r="G265" s="28"/>
      <c r="H265" s="21"/>
      <c r="I265" s="43">
        <v>295</v>
      </c>
      <c r="J265" s="23" t="s">
        <v>161</v>
      </c>
      <c r="K265" s="28"/>
      <c r="L265" s="21"/>
      <c r="M265" s="43" t="s">
        <v>395</v>
      </c>
      <c r="N265" s="23" t="s">
        <v>220</v>
      </c>
      <c r="O265" s="28"/>
      <c r="P265" s="21"/>
      <c r="Q265" s="43">
        <v>699</v>
      </c>
      <c r="R265" s="23" t="s">
        <v>161</v>
      </c>
      <c r="S265" s="28"/>
      <c r="T265" s="21"/>
      <c r="U265" s="43">
        <v>181</v>
      </c>
      <c r="V265" s="23" t="s">
        <v>161</v>
      </c>
    </row>
    <row r="266" spans="1:22" ht="26.25" thickBot="1" x14ac:dyDescent="0.3">
      <c r="A266" s="12"/>
      <c r="B266" s="26" t="s">
        <v>396</v>
      </c>
      <c r="C266" s="18" t="s">
        <v>161</v>
      </c>
      <c r="D266" s="11"/>
      <c r="E266" s="44">
        <v>782</v>
      </c>
      <c r="F266" s="15" t="s">
        <v>161</v>
      </c>
      <c r="G266" s="18"/>
      <c r="H266" s="11"/>
      <c r="I266" s="44">
        <v>524</v>
      </c>
      <c r="J266" s="15" t="s">
        <v>161</v>
      </c>
      <c r="K266" s="18"/>
      <c r="L266" s="11"/>
      <c r="M266" s="44">
        <v>792</v>
      </c>
      <c r="N266" s="15" t="s">
        <v>161</v>
      </c>
      <c r="O266" s="18"/>
      <c r="P266" s="11"/>
      <c r="Q266" s="44" t="s">
        <v>397</v>
      </c>
      <c r="R266" s="15" t="s">
        <v>220</v>
      </c>
      <c r="S266" s="18"/>
      <c r="T266" s="11"/>
      <c r="U266" s="44">
        <v>782</v>
      </c>
      <c r="V266" s="15" t="s">
        <v>161</v>
      </c>
    </row>
    <row r="267" spans="1:22" x14ac:dyDescent="0.25">
      <c r="A267" s="12"/>
      <c r="B267" s="19"/>
      <c r="C267" s="19" t="s">
        <v>161</v>
      </c>
      <c r="D267" s="31"/>
      <c r="E267" s="31"/>
      <c r="F267" s="19"/>
      <c r="G267" s="19"/>
      <c r="H267" s="31"/>
      <c r="I267" s="31"/>
      <c r="J267" s="19"/>
      <c r="K267" s="19"/>
      <c r="L267" s="31"/>
      <c r="M267" s="31"/>
      <c r="N267" s="19"/>
      <c r="O267" s="19"/>
      <c r="P267" s="31"/>
      <c r="Q267" s="31"/>
      <c r="R267" s="19"/>
      <c r="S267" s="19"/>
      <c r="T267" s="31"/>
      <c r="U267" s="31"/>
      <c r="V267" s="19"/>
    </row>
    <row r="268" spans="1:22" ht="15.75" thickBot="1" x14ac:dyDescent="0.3">
      <c r="A268" s="12"/>
      <c r="B268" s="20" t="s">
        <v>100</v>
      </c>
      <c r="C268" s="28" t="s">
        <v>161</v>
      </c>
      <c r="D268" s="21"/>
      <c r="E268" s="43">
        <v>963</v>
      </c>
      <c r="F268" s="23" t="s">
        <v>161</v>
      </c>
      <c r="G268" s="28"/>
      <c r="H268" s="21"/>
      <c r="I268" s="43">
        <v>819</v>
      </c>
      <c r="J268" s="23" t="s">
        <v>161</v>
      </c>
      <c r="K268" s="28"/>
      <c r="L268" s="21"/>
      <c r="M268" s="43" t="s">
        <v>398</v>
      </c>
      <c r="N268" s="23" t="s">
        <v>220</v>
      </c>
      <c r="O268" s="28"/>
      <c r="P268" s="21"/>
      <c r="Q268" s="43" t="s">
        <v>399</v>
      </c>
      <c r="R268" s="23" t="s">
        <v>220</v>
      </c>
      <c r="S268" s="28"/>
      <c r="T268" s="21"/>
      <c r="U268" s="43">
        <v>963</v>
      </c>
      <c r="V268" s="23" t="s">
        <v>161</v>
      </c>
    </row>
    <row r="269" spans="1:22" x14ac:dyDescent="0.25">
      <c r="A269" s="12"/>
      <c r="B269" s="19"/>
      <c r="C269" s="19" t="s">
        <v>161</v>
      </c>
      <c r="D269" s="31"/>
      <c r="E269" s="31"/>
      <c r="F269" s="19"/>
      <c r="G269" s="19"/>
      <c r="H269" s="31"/>
      <c r="I269" s="31"/>
      <c r="J269" s="19"/>
      <c r="K269" s="19"/>
      <c r="L269" s="31"/>
      <c r="M269" s="31"/>
      <c r="N269" s="19"/>
      <c r="O269" s="19"/>
      <c r="P269" s="31"/>
      <c r="Q269" s="31"/>
      <c r="R269" s="19"/>
      <c r="S269" s="19"/>
      <c r="T269" s="31"/>
      <c r="U269" s="31"/>
      <c r="V269" s="19"/>
    </row>
    <row r="270" spans="1:22" ht="15.75" thickBot="1" x14ac:dyDescent="0.3">
      <c r="A270" s="12"/>
      <c r="B270" s="26" t="s">
        <v>361</v>
      </c>
      <c r="C270" s="18" t="s">
        <v>161</v>
      </c>
      <c r="D270" s="11" t="s">
        <v>165</v>
      </c>
      <c r="E270" s="44" t="s">
        <v>400</v>
      </c>
      <c r="F270" s="15" t="s">
        <v>220</v>
      </c>
      <c r="G270" s="18"/>
      <c r="H270" s="11" t="s">
        <v>165</v>
      </c>
      <c r="I270" s="30">
        <v>42825</v>
      </c>
      <c r="J270" s="15" t="s">
        <v>161</v>
      </c>
      <c r="K270" s="18"/>
      <c r="L270" s="11" t="s">
        <v>165</v>
      </c>
      <c r="M270" s="30">
        <v>13722</v>
      </c>
      <c r="N270" s="15" t="s">
        <v>161</v>
      </c>
      <c r="O270" s="18"/>
      <c r="P270" s="11" t="s">
        <v>165</v>
      </c>
      <c r="Q270" s="44" t="s">
        <v>401</v>
      </c>
      <c r="R270" s="15" t="s">
        <v>220</v>
      </c>
      <c r="S270" s="18"/>
      <c r="T270" s="11" t="s">
        <v>165</v>
      </c>
      <c r="U270" s="44" t="s">
        <v>400</v>
      </c>
      <c r="V270" s="15" t="s">
        <v>220</v>
      </c>
    </row>
    <row r="271" spans="1:22" ht="15.75" thickTop="1" x14ac:dyDescent="0.25">
      <c r="A271" s="12"/>
      <c r="B271" s="19"/>
      <c r="C271" s="19" t="s">
        <v>161</v>
      </c>
      <c r="D271" s="25"/>
      <c r="E271" s="25"/>
      <c r="F271" s="19"/>
      <c r="G271" s="19"/>
      <c r="H271" s="25"/>
      <c r="I271" s="25"/>
      <c r="J271" s="19"/>
      <c r="K271" s="19"/>
      <c r="L271" s="25"/>
      <c r="M271" s="25"/>
      <c r="N271" s="19"/>
      <c r="O271" s="19"/>
      <c r="P271" s="25"/>
      <c r="Q271" s="25"/>
      <c r="R271" s="19"/>
      <c r="S271" s="19"/>
      <c r="T271" s="25"/>
      <c r="U271" s="25"/>
      <c r="V271" s="19"/>
    </row>
    <row r="272" spans="1:22" x14ac:dyDescent="0.25">
      <c r="A272" s="12"/>
      <c r="B272" s="52" t="s">
        <v>338</v>
      </c>
      <c r="C272" s="52"/>
      <c r="D272" s="52"/>
      <c r="E272" s="52"/>
      <c r="F272" s="52"/>
      <c r="G272" s="52"/>
      <c r="H272" s="52"/>
      <c r="I272" s="52"/>
      <c r="J272" s="52"/>
      <c r="K272" s="52"/>
      <c r="L272" s="52"/>
      <c r="M272" s="52"/>
      <c r="N272" s="52"/>
      <c r="O272" s="52"/>
      <c r="P272" s="52"/>
      <c r="Q272" s="52"/>
      <c r="R272" s="52"/>
      <c r="S272" s="52"/>
      <c r="T272" s="52"/>
      <c r="U272" s="52"/>
      <c r="V272" s="52"/>
    </row>
    <row r="273" spans="1:22" x14ac:dyDescent="0.25">
      <c r="A273" s="12"/>
      <c r="B273" s="52" t="s">
        <v>402</v>
      </c>
      <c r="C273" s="52"/>
      <c r="D273" s="52"/>
      <c r="E273" s="52"/>
      <c r="F273" s="52"/>
      <c r="G273" s="52"/>
      <c r="H273" s="52"/>
      <c r="I273" s="52"/>
      <c r="J273" s="52"/>
      <c r="K273" s="52"/>
      <c r="L273" s="52"/>
      <c r="M273" s="52"/>
      <c r="N273" s="52"/>
      <c r="O273" s="52"/>
      <c r="P273" s="52"/>
      <c r="Q273" s="52"/>
      <c r="R273" s="52"/>
      <c r="S273" s="52"/>
      <c r="T273" s="52"/>
      <c r="U273" s="52"/>
      <c r="V273" s="52"/>
    </row>
    <row r="274" spans="1:22" x14ac:dyDescent="0.25">
      <c r="A274" s="12"/>
      <c r="B274" s="52" t="s">
        <v>283</v>
      </c>
      <c r="C274" s="52"/>
      <c r="D274" s="52"/>
      <c r="E274" s="52"/>
      <c r="F274" s="52"/>
      <c r="G274" s="52"/>
      <c r="H274" s="52"/>
      <c r="I274" s="52"/>
      <c r="J274" s="52"/>
      <c r="K274" s="52"/>
      <c r="L274" s="52"/>
      <c r="M274" s="52"/>
      <c r="N274" s="52"/>
      <c r="O274" s="52"/>
      <c r="P274" s="52"/>
      <c r="Q274" s="52"/>
      <c r="R274" s="52"/>
      <c r="S274" s="52"/>
      <c r="T274" s="52"/>
      <c r="U274" s="52"/>
      <c r="V274" s="52"/>
    </row>
    <row r="275" spans="1:22" x14ac:dyDescent="0.25">
      <c r="A275" s="12"/>
      <c r="B275" s="13"/>
      <c r="C275" s="13"/>
      <c r="D275" s="13"/>
      <c r="E275" s="13"/>
      <c r="F275" s="13"/>
      <c r="G275" s="13"/>
      <c r="H275" s="13"/>
      <c r="I275" s="13"/>
      <c r="J275" s="13"/>
      <c r="K275" s="13"/>
      <c r="L275" s="13"/>
      <c r="M275" s="13"/>
      <c r="N275" s="13"/>
      <c r="O275" s="13"/>
      <c r="P275" s="13"/>
      <c r="Q275" s="13"/>
      <c r="R275" s="13"/>
      <c r="S275" s="13"/>
      <c r="T275" s="13"/>
      <c r="U275" s="13"/>
      <c r="V275" s="13"/>
    </row>
    <row r="276" spans="1:22" ht="15.75" x14ac:dyDescent="0.25">
      <c r="A276" s="12"/>
      <c r="B276" s="41"/>
      <c r="C276" s="41"/>
      <c r="D276" s="41"/>
      <c r="E276" s="41"/>
      <c r="F276" s="41"/>
      <c r="G276" s="41"/>
      <c r="H276" s="41"/>
      <c r="I276" s="41"/>
      <c r="J276" s="41"/>
      <c r="K276" s="41"/>
      <c r="L276" s="41"/>
      <c r="M276" s="41"/>
      <c r="N276" s="41"/>
      <c r="O276" s="41"/>
      <c r="P276" s="41"/>
      <c r="Q276" s="41"/>
      <c r="R276" s="41"/>
      <c r="S276" s="41"/>
      <c r="T276" s="41"/>
      <c r="U276" s="41"/>
      <c r="V276" s="41"/>
    </row>
    <row r="277" spans="1:2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x14ac:dyDescent="0.25">
      <c r="A278" s="12"/>
      <c r="B278" s="46"/>
      <c r="C278" s="46" t="s">
        <v>161</v>
      </c>
      <c r="D278" s="38" t="s">
        <v>284</v>
      </c>
      <c r="E278" s="38"/>
      <c r="F278" s="46"/>
      <c r="G278" s="46"/>
      <c r="H278" s="38" t="s">
        <v>285</v>
      </c>
      <c r="I278" s="38"/>
      <c r="J278" s="46"/>
      <c r="K278" s="46"/>
      <c r="L278" s="38" t="s">
        <v>286</v>
      </c>
      <c r="M278" s="38"/>
      <c r="N278" s="46"/>
      <c r="O278" s="46"/>
      <c r="P278" s="38" t="s">
        <v>287</v>
      </c>
      <c r="Q278" s="38"/>
      <c r="R278" s="46"/>
      <c r="S278" s="46"/>
      <c r="T278" s="38" t="s">
        <v>288</v>
      </c>
      <c r="U278" s="38"/>
      <c r="V278" s="46"/>
    </row>
    <row r="279" spans="1:22" ht="15.75" thickBot="1" x14ac:dyDescent="0.3">
      <c r="A279" s="12"/>
      <c r="B279" s="46"/>
      <c r="C279" s="46"/>
      <c r="D279" s="33"/>
      <c r="E279" s="33"/>
      <c r="F279" s="46"/>
      <c r="G279" s="46"/>
      <c r="H279" s="33"/>
      <c r="I279" s="33"/>
      <c r="J279" s="46"/>
      <c r="K279" s="46"/>
      <c r="L279" s="33" t="s">
        <v>285</v>
      </c>
      <c r="M279" s="33"/>
      <c r="N279" s="46"/>
      <c r="O279" s="46"/>
      <c r="P279" s="33"/>
      <c r="Q279" s="33"/>
      <c r="R279" s="46"/>
      <c r="S279" s="46"/>
      <c r="T279" s="33"/>
      <c r="U279" s="33"/>
      <c r="V279" s="46"/>
    </row>
    <row r="280" spans="1:22" x14ac:dyDescent="0.25">
      <c r="A280" s="12"/>
      <c r="B280" s="20" t="s">
        <v>82</v>
      </c>
      <c r="C280" s="21" t="s">
        <v>161</v>
      </c>
      <c r="D280" s="23" t="s">
        <v>165</v>
      </c>
      <c r="E280" s="24" t="s">
        <v>166</v>
      </c>
      <c r="F280" s="23" t="s">
        <v>161</v>
      </c>
      <c r="G280" s="21"/>
      <c r="H280" s="21" t="s">
        <v>165</v>
      </c>
      <c r="I280" s="22">
        <v>408842</v>
      </c>
      <c r="J280" s="23" t="s">
        <v>161</v>
      </c>
      <c r="K280" s="21"/>
      <c r="L280" s="21" t="s">
        <v>165</v>
      </c>
      <c r="M280" s="22">
        <v>311867</v>
      </c>
      <c r="N280" s="23" t="s">
        <v>161</v>
      </c>
      <c r="O280" s="21"/>
      <c r="P280" s="23" t="s">
        <v>165</v>
      </c>
      <c r="Q280" s="24" t="s">
        <v>166</v>
      </c>
      <c r="R280" s="23" t="s">
        <v>161</v>
      </c>
      <c r="S280" s="21"/>
      <c r="T280" s="21" t="s">
        <v>165</v>
      </c>
      <c r="U280" s="22">
        <v>720709</v>
      </c>
      <c r="V280" s="23" t="s">
        <v>161</v>
      </c>
    </row>
    <row r="281" spans="1:22" ht="39" thickBot="1" x14ac:dyDescent="0.3">
      <c r="A281" s="12"/>
      <c r="B281" s="26" t="s">
        <v>83</v>
      </c>
      <c r="C281" s="11" t="s">
        <v>161</v>
      </c>
      <c r="D281" s="11"/>
      <c r="E281" s="44">
        <v>107</v>
      </c>
      <c r="F281" s="15" t="s">
        <v>161</v>
      </c>
      <c r="G281" s="11"/>
      <c r="H281" s="11"/>
      <c r="I281" s="30">
        <v>198320</v>
      </c>
      <c r="J281" s="15" t="s">
        <v>161</v>
      </c>
      <c r="K281" s="11"/>
      <c r="L281" s="11"/>
      <c r="M281" s="30">
        <v>161112</v>
      </c>
      <c r="N281" s="15" t="s">
        <v>161</v>
      </c>
      <c r="O281" s="11"/>
      <c r="P281" s="15"/>
      <c r="Q281" s="45" t="s">
        <v>166</v>
      </c>
      <c r="R281" s="15" t="s">
        <v>161</v>
      </c>
      <c r="S281" s="11"/>
      <c r="T281" s="11"/>
      <c r="U281" s="30">
        <v>359539</v>
      </c>
      <c r="V281" s="15" t="s">
        <v>161</v>
      </c>
    </row>
    <row r="282" spans="1:22" x14ac:dyDescent="0.25">
      <c r="A282" s="12"/>
      <c r="B282" s="19"/>
      <c r="C282" s="19" t="s">
        <v>161</v>
      </c>
      <c r="D282" s="31"/>
      <c r="E282" s="31"/>
      <c r="F282" s="19"/>
      <c r="G282" s="19"/>
      <c r="H282" s="31"/>
      <c r="I282" s="31"/>
      <c r="J282" s="19"/>
      <c r="K282" s="19"/>
      <c r="L282" s="31"/>
      <c r="M282" s="31"/>
      <c r="N282" s="19"/>
      <c r="O282" s="19"/>
      <c r="P282" s="31"/>
      <c r="Q282" s="31"/>
      <c r="R282" s="19"/>
      <c r="S282" s="19"/>
      <c r="T282" s="31"/>
      <c r="U282" s="31"/>
      <c r="V282" s="19"/>
    </row>
    <row r="283" spans="1:22" ht="15.75" thickBot="1" x14ac:dyDescent="0.3">
      <c r="A283" s="12"/>
      <c r="B283" s="20" t="s">
        <v>365</v>
      </c>
      <c r="C283" s="28" t="s">
        <v>161</v>
      </c>
      <c r="D283" s="21"/>
      <c r="E283" s="43" t="s">
        <v>403</v>
      </c>
      <c r="F283" s="23" t="s">
        <v>220</v>
      </c>
      <c r="G283" s="28"/>
      <c r="H283" s="21"/>
      <c r="I283" s="22">
        <v>210522</v>
      </c>
      <c r="J283" s="23" t="s">
        <v>161</v>
      </c>
      <c r="K283" s="28"/>
      <c r="L283" s="21"/>
      <c r="M283" s="22">
        <v>150755</v>
      </c>
      <c r="N283" s="23" t="s">
        <v>161</v>
      </c>
      <c r="O283" s="28"/>
      <c r="P283" s="23"/>
      <c r="Q283" s="24" t="s">
        <v>166</v>
      </c>
      <c r="R283" s="23" t="s">
        <v>161</v>
      </c>
      <c r="S283" s="28"/>
      <c r="T283" s="21"/>
      <c r="U283" s="22">
        <v>361170</v>
      </c>
      <c r="V283" s="23" t="s">
        <v>161</v>
      </c>
    </row>
    <row r="284" spans="1:22" x14ac:dyDescent="0.25">
      <c r="A284" s="12"/>
      <c r="B284" s="19"/>
      <c r="C284" s="19" t="s">
        <v>161</v>
      </c>
      <c r="D284" s="31"/>
      <c r="E284" s="31"/>
      <c r="F284" s="19"/>
      <c r="G284" s="19"/>
      <c r="H284" s="31"/>
      <c r="I284" s="31"/>
      <c r="J284" s="19"/>
      <c r="K284" s="19"/>
      <c r="L284" s="31"/>
      <c r="M284" s="31"/>
      <c r="N284" s="19"/>
      <c r="O284" s="19"/>
      <c r="P284" s="31"/>
      <c r="Q284" s="31"/>
      <c r="R284" s="19"/>
      <c r="S284" s="19"/>
      <c r="T284" s="31"/>
      <c r="U284" s="31"/>
      <c r="V284" s="19"/>
    </row>
    <row r="285" spans="1:22" x14ac:dyDescent="0.25">
      <c r="A285" s="12"/>
      <c r="B285" s="26" t="s">
        <v>85</v>
      </c>
      <c r="C285" s="18" t="s">
        <v>161</v>
      </c>
      <c r="D285" s="11"/>
      <c r="E285" s="11"/>
      <c r="F285" s="11"/>
      <c r="G285" s="18"/>
      <c r="H285" s="11"/>
      <c r="I285" s="11"/>
      <c r="J285" s="11"/>
      <c r="K285" s="18"/>
      <c r="L285" s="11"/>
      <c r="M285" s="11"/>
      <c r="N285" s="11"/>
      <c r="O285" s="18"/>
      <c r="P285" s="11"/>
      <c r="Q285" s="11"/>
      <c r="R285" s="11"/>
      <c r="S285" s="18"/>
      <c r="T285" s="11"/>
      <c r="U285" s="11"/>
      <c r="V285" s="11"/>
    </row>
    <row r="286" spans="1:22" x14ac:dyDescent="0.25">
      <c r="A286" s="12"/>
      <c r="B286" s="32" t="s">
        <v>86</v>
      </c>
      <c r="C286" s="28" t="s">
        <v>161</v>
      </c>
      <c r="D286" s="21"/>
      <c r="E286" s="22">
        <v>9094</v>
      </c>
      <c r="F286" s="23" t="s">
        <v>161</v>
      </c>
      <c r="G286" s="28"/>
      <c r="H286" s="21"/>
      <c r="I286" s="22">
        <v>128514</v>
      </c>
      <c r="J286" s="23" t="s">
        <v>161</v>
      </c>
      <c r="K286" s="28"/>
      <c r="L286" s="21"/>
      <c r="M286" s="22">
        <v>114227</v>
      </c>
      <c r="N286" s="23" t="s">
        <v>161</v>
      </c>
      <c r="O286" s="28"/>
      <c r="P286" s="23"/>
      <c r="Q286" s="24" t="s">
        <v>166</v>
      </c>
      <c r="R286" s="23" t="s">
        <v>161</v>
      </c>
      <c r="S286" s="28"/>
      <c r="T286" s="21"/>
      <c r="U286" s="22">
        <v>251835</v>
      </c>
      <c r="V286" s="23" t="s">
        <v>161</v>
      </c>
    </row>
    <row r="287" spans="1:22" x14ac:dyDescent="0.25">
      <c r="A287" s="12"/>
      <c r="B287" s="47" t="s">
        <v>87</v>
      </c>
      <c r="C287" s="18" t="s">
        <v>161</v>
      </c>
      <c r="D287" s="11"/>
      <c r="E287" s="44">
        <v>651</v>
      </c>
      <c r="F287" s="15" t="s">
        <v>161</v>
      </c>
      <c r="G287" s="18"/>
      <c r="H287" s="11"/>
      <c r="I287" s="30">
        <v>16900</v>
      </c>
      <c r="J287" s="15" t="s">
        <v>161</v>
      </c>
      <c r="K287" s="18"/>
      <c r="L287" s="11"/>
      <c r="M287" s="30">
        <v>14227</v>
      </c>
      <c r="N287" s="15" t="s">
        <v>161</v>
      </c>
      <c r="O287" s="18"/>
      <c r="P287" s="15"/>
      <c r="Q287" s="45" t="s">
        <v>166</v>
      </c>
      <c r="R287" s="15" t="s">
        <v>161</v>
      </c>
      <c r="S287" s="18"/>
      <c r="T287" s="11"/>
      <c r="U287" s="30">
        <v>31778</v>
      </c>
      <c r="V287" s="15" t="s">
        <v>161</v>
      </c>
    </row>
    <row r="288" spans="1:22" x14ac:dyDescent="0.25">
      <c r="A288" s="12"/>
      <c r="B288" s="32" t="s">
        <v>88</v>
      </c>
      <c r="C288" s="28" t="s">
        <v>161</v>
      </c>
      <c r="D288" s="21"/>
      <c r="E288" s="22">
        <v>1171</v>
      </c>
      <c r="F288" s="23" t="s">
        <v>161</v>
      </c>
      <c r="G288" s="28"/>
      <c r="H288" s="23"/>
      <c r="I288" s="24" t="s">
        <v>166</v>
      </c>
      <c r="J288" s="23" t="s">
        <v>161</v>
      </c>
      <c r="K288" s="28"/>
      <c r="L288" s="21"/>
      <c r="M288" s="43">
        <v>633</v>
      </c>
      <c r="N288" s="23" t="s">
        <v>161</v>
      </c>
      <c r="O288" s="28"/>
      <c r="P288" s="23"/>
      <c r="Q288" s="24" t="s">
        <v>166</v>
      </c>
      <c r="R288" s="23" t="s">
        <v>161</v>
      </c>
      <c r="S288" s="28"/>
      <c r="T288" s="21"/>
      <c r="U288" s="22">
        <v>1804</v>
      </c>
      <c r="V288" s="23" t="s">
        <v>161</v>
      </c>
    </row>
    <row r="289" spans="1:22" ht="15.75" thickBot="1" x14ac:dyDescent="0.3">
      <c r="A289" s="12"/>
      <c r="B289" s="47" t="s">
        <v>341</v>
      </c>
      <c r="C289" s="18" t="s">
        <v>161</v>
      </c>
      <c r="D289" s="11"/>
      <c r="E289" s="44" t="s">
        <v>404</v>
      </c>
      <c r="F289" s="15" t="s">
        <v>220</v>
      </c>
      <c r="G289" s="18"/>
      <c r="H289" s="11"/>
      <c r="I289" s="30">
        <v>2407</v>
      </c>
      <c r="J289" s="15" t="s">
        <v>161</v>
      </c>
      <c r="K289" s="18"/>
      <c r="L289" s="11"/>
      <c r="M289" s="30">
        <v>1513</v>
      </c>
      <c r="N289" s="15" t="s">
        <v>161</v>
      </c>
      <c r="O289" s="18"/>
      <c r="P289" s="15"/>
      <c r="Q289" s="45" t="s">
        <v>166</v>
      </c>
      <c r="R289" s="15" t="s">
        <v>161</v>
      </c>
      <c r="S289" s="18"/>
      <c r="T289" s="11"/>
      <c r="U289" s="44" t="s">
        <v>405</v>
      </c>
      <c r="V289" s="15" t="s">
        <v>220</v>
      </c>
    </row>
    <row r="290" spans="1:22" x14ac:dyDescent="0.25">
      <c r="A290" s="12"/>
      <c r="B290" s="19"/>
      <c r="C290" s="19" t="s">
        <v>161</v>
      </c>
      <c r="D290" s="31"/>
      <c r="E290" s="31"/>
      <c r="F290" s="19"/>
      <c r="G290" s="19"/>
      <c r="H290" s="31"/>
      <c r="I290" s="31"/>
      <c r="J290" s="19"/>
      <c r="K290" s="19"/>
      <c r="L290" s="31"/>
      <c r="M290" s="31"/>
      <c r="N290" s="19"/>
      <c r="O290" s="19"/>
      <c r="P290" s="31"/>
      <c r="Q290" s="31"/>
      <c r="R290" s="19"/>
      <c r="S290" s="19"/>
      <c r="T290" s="31"/>
      <c r="U290" s="31"/>
      <c r="V290" s="19"/>
    </row>
    <row r="291" spans="1:22" ht="15.75" thickBot="1" x14ac:dyDescent="0.3">
      <c r="A291" s="12"/>
      <c r="B291" s="37"/>
      <c r="C291" s="28" t="s">
        <v>161</v>
      </c>
      <c r="D291" s="21"/>
      <c r="E291" s="22">
        <v>5838</v>
      </c>
      <c r="F291" s="23" t="s">
        <v>161</v>
      </c>
      <c r="G291" s="28"/>
      <c r="H291" s="21"/>
      <c r="I291" s="22">
        <v>147821</v>
      </c>
      <c r="J291" s="23" t="s">
        <v>161</v>
      </c>
      <c r="K291" s="28"/>
      <c r="L291" s="21"/>
      <c r="M291" s="22">
        <v>130600</v>
      </c>
      <c r="N291" s="23" t="s">
        <v>161</v>
      </c>
      <c r="O291" s="28"/>
      <c r="P291" s="23"/>
      <c r="Q291" s="24" t="s">
        <v>166</v>
      </c>
      <c r="R291" s="23" t="s">
        <v>161</v>
      </c>
      <c r="S291" s="28"/>
      <c r="T291" s="21"/>
      <c r="U291" s="22">
        <v>284259</v>
      </c>
      <c r="V291" s="23" t="s">
        <v>161</v>
      </c>
    </row>
    <row r="292" spans="1:22" x14ac:dyDescent="0.25">
      <c r="A292" s="12"/>
      <c r="B292" s="19"/>
      <c r="C292" s="19" t="s">
        <v>161</v>
      </c>
      <c r="D292" s="31"/>
      <c r="E292" s="31"/>
      <c r="F292" s="19"/>
      <c r="G292" s="19"/>
      <c r="H292" s="31"/>
      <c r="I292" s="31"/>
      <c r="J292" s="19"/>
      <c r="K292" s="19"/>
      <c r="L292" s="31"/>
      <c r="M292" s="31"/>
      <c r="N292" s="19"/>
      <c r="O292" s="19"/>
      <c r="P292" s="31"/>
      <c r="Q292" s="31"/>
      <c r="R292" s="19"/>
      <c r="S292" s="19"/>
      <c r="T292" s="31"/>
      <c r="U292" s="31"/>
      <c r="V292" s="19"/>
    </row>
    <row r="293" spans="1:22" x14ac:dyDescent="0.25">
      <c r="A293" s="12"/>
      <c r="B293" s="26" t="s">
        <v>344</v>
      </c>
      <c r="C293" s="18" t="s">
        <v>161</v>
      </c>
      <c r="D293" s="11"/>
      <c r="E293" s="44" t="s">
        <v>406</v>
      </c>
      <c r="F293" s="15" t="s">
        <v>220</v>
      </c>
      <c r="G293" s="18"/>
      <c r="H293" s="11"/>
      <c r="I293" s="30">
        <v>62701</v>
      </c>
      <c r="J293" s="15" t="s">
        <v>161</v>
      </c>
      <c r="K293" s="18"/>
      <c r="L293" s="11"/>
      <c r="M293" s="30">
        <v>20155</v>
      </c>
      <c r="N293" s="15" t="s">
        <v>161</v>
      </c>
      <c r="O293" s="18"/>
      <c r="P293" s="15"/>
      <c r="Q293" s="45" t="s">
        <v>166</v>
      </c>
      <c r="R293" s="15" t="s">
        <v>161</v>
      </c>
      <c r="S293" s="18"/>
      <c r="T293" s="11"/>
      <c r="U293" s="30">
        <v>76911</v>
      </c>
      <c r="V293" s="15" t="s">
        <v>161</v>
      </c>
    </row>
    <row r="294" spans="1:22" x14ac:dyDescent="0.25">
      <c r="A294" s="12"/>
      <c r="B294" s="20" t="s">
        <v>92</v>
      </c>
      <c r="C294" s="28" t="s">
        <v>161</v>
      </c>
      <c r="D294" s="21"/>
      <c r="E294" s="22">
        <v>4795</v>
      </c>
      <c r="F294" s="23" t="s">
        <v>161</v>
      </c>
      <c r="G294" s="28"/>
      <c r="H294" s="23"/>
      <c r="I294" s="24" t="s">
        <v>166</v>
      </c>
      <c r="J294" s="23" t="s">
        <v>161</v>
      </c>
      <c r="K294" s="28"/>
      <c r="L294" s="23"/>
      <c r="M294" s="24" t="s">
        <v>166</v>
      </c>
      <c r="N294" s="23" t="s">
        <v>161</v>
      </c>
      <c r="O294" s="28"/>
      <c r="P294" s="23"/>
      <c r="Q294" s="24" t="s">
        <v>166</v>
      </c>
      <c r="R294" s="23" t="s">
        <v>161</v>
      </c>
      <c r="S294" s="28"/>
      <c r="T294" s="21"/>
      <c r="U294" s="22">
        <v>4795</v>
      </c>
      <c r="V294" s="23" t="s">
        <v>161</v>
      </c>
    </row>
    <row r="295" spans="1:22" ht="15.75" thickBot="1" x14ac:dyDescent="0.3">
      <c r="A295" s="12"/>
      <c r="B295" s="26" t="s">
        <v>93</v>
      </c>
      <c r="C295" s="18" t="s">
        <v>161</v>
      </c>
      <c r="D295" s="11"/>
      <c r="E295" s="30">
        <v>114894</v>
      </c>
      <c r="F295" s="15" t="s">
        <v>161</v>
      </c>
      <c r="G295" s="18"/>
      <c r="H295" s="11"/>
      <c r="I295" s="30">
        <v>1103</v>
      </c>
      <c r="J295" s="15" t="s">
        <v>161</v>
      </c>
      <c r="K295" s="18"/>
      <c r="L295" s="11"/>
      <c r="M295" s="44" t="s">
        <v>407</v>
      </c>
      <c r="N295" s="15" t="s">
        <v>220</v>
      </c>
      <c r="O295" s="18"/>
      <c r="P295" s="15"/>
      <c r="Q295" s="45" t="s">
        <v>166</v>
      </c>
      <c r="R295" s="15" t="s">
        <v>161</v>
      </c>
      <c r="S295" s="18"/>
      <c r="T295" s="11"/>
      <c r="U295" s="30">
        <v>115974</v>
      </c>
      <c r="V295" s="15" t="s">
        <v>161</v>
      </c>
    </row>
    <row r="296" spans="1:22" x14ac:dyDescent="0.25">
      <c r="A296" s="12"/>
      <c r="B296" s="19"/>
      <c r="C296" s="19" t="s">
        <v>161</v>
      </c>
      <c r="D296" s="31"/>
      <c r="E296" s="31"/>
      <c r="F296" s="19"/>
      <c r="G296" s="19"/>
      <c r="H296" s="31"/>
      <c r="I296" s="31"/>
      <c r="J296" s="19"/>
      <c r="K296" s="19"/>
      <c r="L296" s="31"/>
      <c r="M296" s="31"/>
      <c r="N296" s="19"/>
      <c r="O296" s="19"/>
      <c r="P296" s="31"/>
      <c r="Q296" s="31"/>
      <c r="R296" s="19"/>
      <c r="S296" s="19"/>
      <c r="T296" s="31"/>
      <c r="U296" s="31"/>
      <c r="V296" s="19"/>
    </row>
    <row r="297" spans="1:22" x14ac:dyDescent="0.25">
      <c r="A297" s="12"/>
      <c r="B297" s="20" t="s">
        <v>347</v>
      </c>
      <c r="C297" s="28" t="s">
        <v>161</v>
      </c>
      <c r="D297" s="21"/>
      <c r="E297" s="43" t="s">
        <v>408</v>
      </c>
      <c r="F297" s="23" t="s">
        <v>220</v>
      </c>
      <c r="G297" s="28"/>
      <c r="H297" s="21"/>
      <c r="I297" s="22">
        <v>61598</v>
      </c>
      <c r="J297" s="23" t="s">
        <v>161</v>
      </c>
      <c r="K297" s="28"/>
      <c r="L297" s="21"/>
      <c r="M297" s="22">
        <v>20178</v>
      </c>
      <c r="N297" s="23" t="s">
        <v>161</v>
      </c>
      <c r="O297" s="28"/>
      <c r="P297" s="23"/>
      <c r="Q297" s="24" t="s">
        <v>166</v>
      </c>
      <c r="R297" s="23" t="s">
        <v>161</v>
      </c>
      <c r="S297" s="28"/>
      <c r="T297" s="21"/>
      <c r="U297" s="43" t="s">
        <v>275</v>
      </c>
      <c r="V297" s="23" t="s">
        <v>220</v>
      </c>
    </row>
    <row r="298" spans="1:22" ht="15.75" thickBot="1" x14ac:dyDescent="0.3">
      <c r="A298" s="12"/>
      <c r="B298" s="26" t="s">
        <v>390</v>
      </c>
      <c r="C298" s="18" t="s">
        <v>161</v>
      </c>
      <c r="D298" s="15"/>
      <c r="E298" s="45" t="s">
        <v>166</v>
      </c>
      <c r="F298" s="15" t="s">
        <v>161</v>
      </c>
      <c r="G298" s="18"/>
      <c r="H298" s="11"/>
      <c r="I298" s="44" t="s">
        <v>409</v>
      </c>
      <c r="J298" s="15" t="s">
        <v>220</v>
      </c>
      <c r="K298" s="18"/>
      <c r="L298" s="11"/>
      <c r="M298" s="30">
        <v>4592</v>
      </c>
      <c r="N298" s="15" t="s">
        <v>161</v>
      </c>
      <c r="O298" s="18"/>
      <c r="P298" s="15"/>
      <c r="Q298" s="45" t="s">
        <v>166</v>
      </c>
      <c r="R298" s="15" t="s">
        <v>161</v>
      </c>
      <c r="S298" s="18"/>
      <c r="T298" s="11"/>
      <c r="U298" s="30">
        <v>3398</v>
      </c>
      <c r="V298" s="15" t="s">
        <v>161</v>
      </c>
    </row>
    <row r="299" spans="1:22" x14ac:dyDescent="0.25">
      <c r="A299" s="12"/>
      <c r="B299" s="19"/>
      <c r="C299" s="19" t="s">
        <v>161</v>
      </c>
      <c r="D299" s="31"/>
      <c r="E299" s="31"/>
      <c r="F299" s="19"/>
      <c r="G299" s="19"/>
      <c r="H299" s="31"/>
      <c r="I299" s="31"/>
      <c r="J299" s="19"/>
      <c r="K299" s="19"/>
      <c r="L299" s="31"/>
      <c r="M299" s="31"/>
      <c r="N299" s="19"/>
      <c r="O299" s="19"/>
      <c r="P299" s="31"/>
      <c r="Q299" s="31"/>
      <c r="R299" s="19"/>
      <c r="S299" s="19"/>
      <c r="T299" s="31"/>
      <c r="U299" s="31"/>
      <c r="V299" s="19"/>
    </row>
    <row r="300" spans="1:22" x14ac:dyDescent="0.25">
      <c r="A300" s="12"/>
      <c r="B300" s="20" t="s">
        <v>349</v>
      </c>
      <c r="C300" s="28" t="s">
        <v>161</v>
      </c>
      <c r="D300" s="21"/>
      <c r="E300" s="43" t="s">
        <v>408</v>
      </c>
      <c r="F300" s="23" t="s">
        <v>220</v>
      </c>
      <c r="G300" s="28"/>
      <c r="H300" s="21"/>
      <c r="I300" s="22">
        <v>62792</v>
      </c>
      <c r="J300" s="23" t="s">
        <v>161</v>
      </c>
      <c r="K300" s="28"/>
      <c r="L300" s="21"/>
      <c r="M300" s="22">
        <v>15586</v>
      </c>
      <c r="N300" s="23" t="s">
        <v>161</v>
      </c>
      <c r="O300" s="28"/>
      <c r="P300" s="23"/>
      <c r="Q300" s="24" t="s">
        <v>166</v>
      </c>
      <c r="R300" s="23" t="s">
        <v>161</v>
      </c>
      <c r="S300" s="28"/>
      <c r="T300" s="21"/>
      <c r="U300" s="43" t="s">
        <v>410</v>
      </c>
      <c r="V300" s="23" t="s">
        <v>220</v>
      </c>
    </row>
    <row r="301" spans="1:22" ht="15.75" thickBot="1" x14ac:dyDescent="0.3">
      <c r="A301" s="12"/>
      <c r="B301" s="26" t="s">
        <v>373</v>
      </c>
      <c r="C301" s="18" t="s">
        <v>161</v>
      </c>
      <c r="D301" s="11"/>
      <c r="E301" s="30">
        <v>78378</v>
      </c>
      <c r="F301" s="15" t="s">
        <v>161</v>
      </c>
      <c r="G301" s="18"/>
      <c r="H301" s="11"/>
      <c r="I301" s="44">
        <v>675</v>
      </c>
      <c r="J301" s="15" t="s">
        <v>161</v>
      </c>
      <c r="K301" s="18"/>
      <c r="L301" s="15"/>
      <c r="M301" s="45" t="s">
        <v>166</v>
      </c>
      <c r="N301" s="15" t="s">
        <v>161</v>
      </c>
      <c r="O301" s="18"/>
      <c r="P301" s="11"/>
      <c r="Q301" s="44" t="s">
        <v>411</v>
      </c>
      <c r="R301" s="15" t="s">
        <v>220</v>
      </c>
      <c r="S301" s="18"/>
      <c r="T301" s="15"/>
      <c r="U301" s="45" t="s">
        <v>166</v>
      </c>
      <c r="V301" s="15" t="s">
        <v>161</v>
      </c>
    </row>
    <row r="302" spans="1:22" x14ac:dyDescent="0.25">
      <c r="A302" s="12"/>
      <c r="B302" s="19"/>
      <c r="C302" s="19" t="s">
        <v>161</v>
      </c>
      <c r="D302" s="31"/>
      <c r="E302" s="31"/>
      <c r="F302" s="19"/>
      <c r="G302" s="19"/>
      <c r="H302" s="31"/>
      <c r="I302" s="31"/>
      <c r="J302" s="19"/>
      <c r="K302" s="19"/>
      <c r="L302" s="31"/>
      <c r="M302" s="31"/>
      <c r="N302" s="19"/>
      <c r="O302" s="19"/>
      <c r="P302" s="31"/>
      <c r="Q302" s="31"/>
      <c r="R302" s="19"/>
      <c r="S302" s="19"/>
      <c r="T302" s="31"/>
      <c r="U302" s="31"/>
      <c r="V302" s="19"/>
    </row>
    <row r="303" spans="1:22" x14ac:dyDescent="0.25">
      <c r="A303" s="12"/>
      <c r="B303" s="20" t="s">
        <v>96</v>
      </c>
      <c r="C303" s="28" t="s">
        <v>161</v>
      </c>
      <c r="D303" s="21"/>
      <c r="E303" s="43" t="s">
        <v>410</v>
      </c>
      <c r="F303" s="23" t="s">
        <v>220</v>
      </c>
      <c r="G303" s="28"/>
      <c r="H303" s="21"/>
      <c r="I303" s="22">
        <v>63467</v>
      </c>
      <c r="J303" s="23" t="s">
        <v>161</v>
      </c>
      <c r="K303" s="28"/>
      <c r="L303" s="21"/>
      <c r="M303" s="22">
        <v>15586</v>
      </c>
      <c r="N303" s="23" t="s">
        <v>161</v>
      </c>
      <c r="O303" s="28"/>
      <c r="P303" s="21"/>
      <c r="Q303" s="43" t="s">
        <v>411</v>
      </c>
      <c r="R303" s="23" t="s">
        <v>220</v>
      </c>
      <c r="S303" s="28"/>
      <c r="T303" s="21"/>
      <c r="U303" s="43" t="s">
        <v>410</v>
      </c>
      <c r="V303" s="23" t="s">
        <v>220</v>
      </c>
    </row>
    <row r="304" spans="1:22" x14ac:dyDescent="0.25">
      <c r="A304" s="12"/>
      <c r="B304" s="26" t="s">
        <v>98</v>
      </c>
      <c r="C304" s="18" t="s">
        <v>161</v>
      </c>
      <c r="D304" s="11"/>
      <c r="E304" s="44" t="s">
        <v>412</v>
      </c>
      <c r="F304" s="15" t="s">
        <v>220</v>
      </c>
      <c r="G304" s="18"/>
      <c r="H304" s="11"/>
      <c r="I304" s="44" t="s">
        <v>413</v>
      </c>
      <c r="J304" s="15" t="s">
        <v>220</v>
      </c>
      <c r="K304" s="18"/>
      <c r="L304" s="11"/>
      <c r="M304" s="44">
        <v>694</v>
      </c>
      <c r="N304" s="15" t="s">
        <v>161</v>
      </c>
      <c r="O304" s="18"/>
      <c r="P304" s="11"/>
      <c r="Q304" s="44" t="s">
        <v>414</v>
      </c>
      <c r="R304" s="15" t="s">
        <v>220</v>
      </c>
      <c r="S304" s="18"/>
      <c r="T304" s="11"/>
      <c r="U304" s="44" t="s">
        <v>412</v>
      </c>
      <c r="V304" s="15" t="s">
        <v>220</v>
      </c>
    </row>
    <row r="305" spans="1:22" ht="26.25" thickBot="1" x14ac:dyDescent="0.3">
      <c r="A305" s="12"/>
      <c r="B305" s="20" t="s">
        <v>415</v>
      </c>
      <c r="C305" s="28" t="s">
        <v>161</v>
      </c>
      <c r="D305" s="21"/>
      <c r="E305" s="43" t="s">
        <v>416</v>
      </c>
      <c r="F305" s="23" t="s">
        <v>220</v>
      </c>
      <c r="G305" s="28"/>
      <c r="H305" s="21"/>
      <c r="I305" s="43" t="s">
        <v>417</v>
      </c>
      <c r="J305" s="23" t="s">
        <v>220</v>
      </c>
      <c r="K305" s="28"/>
      <c r="L305" s="21"/>
      <c r="M305" s="43" t="s">
        <v>418</v>
      </c>
      <c r="N305" s="23" t="s">
        <v>220</v>
      </c>
      <c r="O305" s="28"/>
      <c r="P305" s="21"/>
      <c r="Q305" s="22">
        <v>6491</v>
      </c>
      <c r="R305" s="23" t="s">
        <v>161</v>
      </c>
      <c r="S305" s="28"/>
      <c r="T305" s="21"/>
      <c r="U305" s="43" t="s">
        <v>416</v>
      </c>
      <c r="V305" s="23" t="s">
        <v>220</v>
      </c>
    </row>
    <row r="306" spans="1:22" x14ac:dyDescent="0.25">
      <c r="A306" s="12"/>
      <c r="B306" s="19"/>
      <c r="C306" s="19" t="s">
        <v>161</v>
      </c>
      <c r="D306" s="31"/>
      <c r="E306" s="31"/>
      <c r="F306" s="19"/>
      <c r="G306" s="19"/>
      <c r="H306" s="31"/>
      <c r="I306" s="31"/>
      <c r="J306" s="19"/>
      <c r="K306" s="19"/>
      <c r="L306" s="31"/>
      <c r="M306" s="31"/>
      <c r="N306" s="19"/>
      <c r="O306" s="19"/>
      <c r="P306" s="31"/>
      <c r="Q306" s="31"/>
      <c r="R306" s="19"/>
      <c r="S306" s="19"/>
      <c r="T306" s="31"/>
      <c r="U306" s="31"/>
      <c r="V306" s="19"/>
    </row>
    <row r="307" spans="1:22" ht="15.75" thickBot="1" x14ac:dyDescent="0.3">
      <c r="A307" s="12"/>
      <c r="B307" s="26" t="s">
        <v>419</v>
      </c>
      <c r="C307" s="18" t="s">
        <v>161</v>
      </c>
      <c r="D307" s="11"/>
      <c r="E307" s="44" t="s">
        <v>420</v>
      </c>
      <c r="F307" s="15" t="s">
        <v>220</v>
      </c>
      <c r="G307" s="18"/>
      <c r="H307" s="11"/>
      <c r="I307" s="44" t="s">
        <v>421</v>
      </c>
      <c r="J307" s="15" t="s">
        <v>220</v>
      </c>
      <c r="K307" s="18"/>
      <c r="L307" s="11"/>
      <c r="M307" s="44" t="s">
        <v>422</v>
      </c>
      <c r="N307" s="15" t="s">
        <v>220</v>
      </c>
      <c r="O307" s="18"/>
      <c r="P307" s="11"/>
      <c r="Q307" s="30">
        <v>5974</v>
      </c>
      <c r="R307" s="15" t="s">
        <v>161</v>
      </c>
      <c r="S307" s="18"/>
      <c r="T307" s="11"/>
      <c r="U307" s="44" t="s">
        <v>420</v>
      </c>
      <c r="V307" s="15" t="s">
        <v>220</v>
      </c>
    </row>
    <row r="308" spans="1:22" x14ac:dyDescent="0.25">
      <c r="A308" s="12"/>
      <c r="B308" s="19"/>
      <c r="C308" s="19" t="s">
        <v>161</v>
      </c>
      <c r="D308" s="31"/>
      <c r="E308" s="31"/>
      <c r="F308" s="19"/>
      <c r="G308" s="19"/>
      <c r="H308" s="31"/>
      <c r="I308" s="31"/>
      <c r="J308" s="19"/>
      <c r="K308" s="19"/>
      <c r="L308" s="31"/>
      <c r="M308" s="31"/>
      <c r="N308" s="19"/>
      <c r="O308" s="19"/>
      <c r="P308" s="31"/>
      <c r="Q308" s="31"/>
      <c r="R308" s="19"/>
      <c r="S308" s="19"/>
      <c r="T308" s="31"/>
      <c r="U308" s="31"/>
      <c r="V308" s="19"/>
    </row>
    <row r="309" spans="1:22" ht="15.75" thickBot="1" x14ac:dyDescent="0.3">
      <c r="A309" s="12"/>
      <c r="B309" s="20" t="s">
        <v>361</v>
      </c>
      <c r="C309" s="28" t="s">
        <v>161</v>
      </c>
      <c r="D309" s="21" t="s">
        <v>165</v>
      </c>
      <c r="E309" s="43" t="s">
        <v>423</v>
      </c>
      <c r="F309" s="23" t="s">
        <v>220</v>
      </c>
      <c r="G309" s="28"/>
      <c r="H309" s="21" t="s">
        <v>165</v>
      </c>
      <c r="I309" s="22">
        <v>62108</v>
      </c>
      <c r="J309" s="23" t="s">
        <v>161</v>
      </c>
      <c r="K309" s="28"/>
      <c r="L309" s="21" t="s">
        <v>165</v>
      </c>
      <c r="M309" s="22">
        <v>10971</v>
      </c>
      <c r="N309" s="23" t="s">
        <v>161</v>
      </c>
      <c r="O309" s="28"/>
      <c r="P309" s="21" t="s">
        <v>165</v>
      </c>
      <c r="Q309" s="43" t="s">
        <v>424</v>
      </c>
      <c r="R309" s="23" t="s">
        <v>220</v>
      </c>
      <c r="S309" s="28"/>
      <c r="T309" s="21" t="s">
        <v>165</v>
      </c>
      <c r="U309" s="43" t="s">
        <v>423</v>
      </c>
      <c r="V309" s="23" t="s">
        <v>220</v>
      </c>
    </row>
    <row r="310" spans="1:22" ht="15.75" thickTop="1" x14ac:dyDescent="0.25">
      <c r="A310" s="12"/>
      <c r="B310" s="19"/>
      <c r="C310" s="19" t="s">
        <v>161</v>
      </c>
      <c r="D310" s="25"/>
      <c r="E310" s="25"/>
      <c r="F310" s="19"/>
      <c r="G310" s="19"/>
      <c r="H310" s="25"/>
      <c r="I310" s="25"/>
      <c r="J310" s="19"/>
      <c r="K310" s="19"/>
      <c r="L310" s="25"/>
      <c r="M310" s="25"/>
      <c r="N310" s="19"/>
      <c r="O310" s="19"/>
      <c r="P310" s="25"/>
      <c r="Q310" s="25"/>
      <c r="R310" s="19"/>
      <c r="S310" s="19"/>
      <c r="T310" s="25"/>
      <c r="U310" s="25"/>
      <c r="V310" s="19"/>
    </row>
    <row r="311" spans="1:22" x14ac:dyDescent="0.25">
      <c r="A311" s="12"/>
      <c r="B311" s="16"/>
      <c r="C311" s="16"/>
      <c r="D311" s="16"/>
      <c r="E311" s="16"/>
      <c r="F311" s="16"/>
      <c r="G311" s="16"/>
      <c r="H311" s="16"/>
      <c r="I311" s="16"/>
      <c r="J311" s="16"/>
      <c r="K311" s="16"/>
      <c r="L311" s="16"/>
      <c r="M311" s="16"/>
      <c r="N311" s="16"/>
      <c r="O311" s="16"/>
      <c r="P311" s="16"/>
      <c r="Q311" s="16"/>
      <c r="R311" s="16"/>
      <c r="S311" s="16"/>
      <c r="T311" s="16"/>
      <c r="U311" s="16"/>
      <c r="V311" s="16"/>
    </row>
    <row r="312" spans="1:22" x14ac:dyDescent="0.25">
      <c r="A312" s="12"/>
      <c r="B312" s="52" t="s">
        <v>425</v>
      </c>
      <c r="C312" s="52"/>
      <c r="D312" s="52"/>
      <c r="E312" s="52"/>
      <c r="F312" s="52"/>
      <c r="G312" s="52"/>
      <c r="H312" s="52"/>
      <c r="I312" s="52"/>
      <c r="J312" s="52"/>
      <c r="K312" s="52"/>
      <c r="L312" s="52"/>
      <c r="M312" s="52"/>
      <c r="N312" s="52"/>
      <c r="O312" s="52"/>
      <c r="P312" s="52"/>
      <c r="Q312" s="52"/>
      <c r="R312" s="52"/>
      <c r="S312" s="52"/>
      <c r="T312" s="52"/>
      <c r="U312" s="52"/>
      <c r="V312" s="52"/>
    </row>
    <row r="313" spans="1:22" x14ac:dyDescent="0.25">
      <c r="A313" s="12"/>
      <c r="B313" s="52" t="s">
        <v>426</v>
      </c>
      <c r="C313" s="52"/>
      <c r="D313" s="52"/>
      <c r="E313" s="52"/>
      <c r="F313" s="52"/>
      <c r="G313" s="52"/>
      <c r="H313" s="52"/>
      <c r="I313" s="52"/>
      <c r="J313" s="52"/>
      <c r="K313" s="52"/>
      <c r="L313" s="52"/>
      <c r="M313" s="52"/>
      <c r="N313" s="52"/>
      <c r="O313" s="52"/>
      <c r="P313" s="52"/>
      <c r="Q313" s="52"/>
      <c r="R313" s="52"/>
      <c r="S313" s="52"/>
      <c r="T313" s="52"/>
      <c r="U313" s="52"/>
      <c r="V313" s="52"/>
    </row>
    <row r="314" spans="1:22" x14ac:dyDescent="0.25">
      <c r="A314" s="12"/>
      <c r="B314" s="52" t="s">
        <v>283</v>
      </c>
      <c r="C314" s="52"/>
      <c r="D314" s="52"/>
      <c r="E314" s="52"/>
      <c r="F314" s="52"/>
      <c r="G314" s="52"/>
      <c r="H314" s="52"/>
      <c r="I314" s="52"/>
      <c r="J314" s="52"/>
      <c r="K314" s="52"/>
      <c r="L314" s="52"/>
      <c r="M314" s="52"/>
      <c r="N314" s="52"/>
      <c r="O314" s="52"/>
      <c r="P314" s="52"/>
      <c r="Q314" s="52"/>
      <c r="R314" s="52"/>
      <c r="S314" s="52"/>
      <c r="T314" s="52"/>
      <c r="U314" s="52"/>
      <c r="V314" s="52"/>
    </row>
    <row r="315" spans="1:22" x14ac:dyDescent="0.25">
      <c r="A315" s="12"/>
      <c r="B315" s="13"/>
      <c r="C315" s="13"/>
      <c r="D315" s="13"/>
      <c r="E315" s="13"/>
      <c r="F315" s="13"/>
      <c r="G315" s="13"/>
      <c r="H315" s="13"/>
      <c r="I315" s="13"/>
      <c r="J315" s="13"/>
      <c r="K315" s="13"/>
      <c r="L315" s="13"/>
      <c r="M315" s="13"/>
      <c r="N315" s="13"/>
      <c r="O315" s="13"/>
      <c r="P315" s="13"/>
      <c r="Q315" s="13"/>
      <c r="R315" s="13"/>
      <c r="S315" s="13"/>
      <c r="T315" s="13"/>
      <c r="U315" s="13"/>
      <c r="V315" s="13"/>
    </row>
    <row r="316" spans="1:22" ht="15.75" x14ac:dyDescent="0.25">
      <c r="A316" s="12"/>
      <c r="B316" s="41"/>
      <c r="C316" s="41"/>
      <c r="D316" s="41"/>
      <c r="E316" s="41"/>
      <c r="F316" s="41"/>
      <c r="G316" s="41"/>
      <c r="H316" s="41"/>
      <c r="I316" s="41"/>
      <c r="J316" s="41"/>
      <c r="K316" s="41"/>
      <c r="L316" s="41"/>
      <c r="M316" s="41"/>
      <c r="N316" s="41"/>
      <c r="O316" s="41"/>
      <c r="P316" s="41"/>
      <c r="Q316" s="41"/>
      <c r="R316" s="41"/>
      <c r="S316" s="41"/>
      <c r="T316" s="41"/>
      <c r="U316" s="41"/>
      <c r="V316" s="41"/>
    </row>
    <row r="317" spans="1:22"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row>
    <row r="318" spans="1:22" x14ac:dyDescent="0.25">
      <c r="A318" s="12"/>
      <c r="B318" s="46"/>
      <c r="C318" s="46" t="s">
        <v>161</v>
      </c>
      <c r="D318" s="38" t="s">
        <v>284</v>
      </c>
      <c r="E318" s="38"/>
      <c r="F318" s="46"/>
      <c r="G318" s="46"/>
      <c r="H318" s="38" t="s">
        <v>285</v>
      </c>
      <c r="I318" s="38"/>
      <c r="J318" s="46"/>
      <c r="K318" s="46"/>
      <c r="L318" s="38" t="s">
        <v>286</v>
      </c>
      <c r="M318" s="38"/>
      <c r="N318" s="46"/>
      <c r="O318" s="46"/>
      <c r="P318" s="38" t="s">
        <v>287</v>
      </c>
      <c r="Q318" s="38"/>
      <c r="R318" s="46"/>
      <c r="S318" s="46"/>
      <c r="T318" s="38" t="s">
        <v>288</v>
      </c>
      <c r="U318" s="38"/>
      <c r="V318" s="46"/>
    </row>
    <row r="319" spans="1:22" ht="15.75" thickBot="1" x14ac:dyDescent="0.3">
      <c r="A319" s="12"/>
      <c r="B319" s="46"/>
      <c r="C319" s="46"/>
      <c r="D319" s="33"/>
      <c r="E319" s="33"/>
      <c r="F319" s="46"/>
      <c r="G319" s="46"/>
      <c r="H319" s="33"/>
      <c r="I319" s="33"/>
      <c r="J319" s="46"/>
      <c r="K319" s="46"/>
      <c r="L319" s="33" t="s">
        <v>285</v>
      </c>
      <c r="M319" s="33"/>
      <c r="N319" s="46"/>
      <c r="O319" s="46"/>
      <c r="P319" s="33"/>
      <c r="Q319" s="33"/>
      <c r="R319" s="46"/>
      <c r="S319" s="46"/>
      <c r="T319" s="33"/>
      <c r="U319" s="33"/>
      <c r="V319" s="46"/>
    </row>
    <row r="320" spans="1:22" x14ac:dyDescent="0.25">
      <c r="A320" s="12"/>
      <c r="B320" s="20" t="s">
        <v>105</v>
      </c>
      <c r="C320" s="21" t="s">
        <v>161</v>
      </c>
      <c r="D320" s="21"/>
      <c r="E320" s="21"/>
      <c r="F320" s="21"/>
      <c r="G320" s="21"/>
      <c r="H320" s="21"/>
      <c r="I320" s="21"/>
      <c r="J320" s="21"/>
      <c r="K320" s="21"/>
      <c r="L320" s="21"/>
      <c r="M320" s="21"/>
      <c r="N320" s="21"/>
      <c r="O320" s="21"/>
      <c r="P320" s="21"/>
      <c r="Q320" s="21"/>
      <c r="R320" s="21"/>
      <c r="S320" s="21"/>
      <c r="T320" s="21"/>
      <c r="U320" s="21"/>
      <c r="V320" s="21"/>
    </row>
    <row r="321" spans="1:22" x14ac:dyDescent="0.25">
      <c r="A321" s="12"/>
      <c r="B321" s="47" t="s">
        <v>96</v>
      </c>
      <c r="C321" s="11" t="s">
        <v>161</v>
      </c>
      <c r="D321" s="11" t="s">
        <v>165</v>
      </c>
      <c r="E321" s="44" t="s">
        <v>392</v>
      </c>
      <c r="F321" s="15" t="s">
        <v>220</v>
      </c>
      <c r="G321" s="11"/>
      <c r="H321" s="11" t="s">
        <v>165</v>
      </c>
      <c r="I321" s="30">
        <v>42006</v>
      </c>
      <c r="J321" s="15" t="s">
        <v>161</v>
      </c>
      <c r="K321" s="11"/>
      <c r="L321" s="11" t="s">
        <v>165</v>
      </c>
      <c r="M321" s="30">
        <v>13924</v>
      </c>
      <c r="N321" s="15" t="s">
        <v>161</v>
      </c>
      <c r="O321" s="11"/>
      <c r="P321" s="11" t="s">
        <v>165</v>
      </c>
      <c r="Q321" s="44" t="s">
        <v>394</v>
      </c>
      <c r="R321" s="15" t="s">
        <v>220</v>
      </c>
      <c r="S321" s="11"/>
      <c r="T321" s="11" t="s">
        <v>165</v>
      </c>
      <c r="U321" s="44" t="s">
        <v>392</v>
      </c>
      <c r="V321" s="15" t="s">
        <v>220</v>
      </c>
    </row>
    <row r="322" spans="1:22" ht="38.25" x14ac:dyDescent="0.25">
      <c r="A322" s="12"/>
      <c r="B322" s="32" t="s">
        <v>427</v>
      </c>
      <c r="C322" s="21" t="s">
        <v>161</v>
      </c>
      <c r="D322" s="21"/>
      <c r="E322" s="21"/>
      <c r="F322" s="21"/>
      <c r="G322" s="21"/>
      <c r="H322" s="21"/>
      <c r="I322" s="21"/>
      <c r="J322" s="21"/>
      <c r="K322" s="21"/>
      <c r="L322" s="21"/>
      <c r="M322" s="21"/>
      <c r="N322" s="21"/>
      <c r="O322" s="21"/>
      <c r="P322" s="21"/>
      <c r="Q322" s="21"/>
      <c r="R322" s="21"/>
      <c r="S322" s="21"/>
      <c r="T322" s="21"/>
      <c r="U322" s="21"/>
      <c r="V322" s="21"/>
    </row>
    <row r="323" spans="1:22" ht="25.5" x14ac:dyDescent="0.25">
      <c r="A323" s="12"/>
      <c r="B323" s="29" t="s">
        <v>351</v>
      </c>
      <c r="C323" s="11" t="s">
        <v>161</v>
      </c>
      <c r="D323" s="11"/>
      <c r="E323" s="44" t="s">
        <v>428</v>
      </c>
      <c r="F323" s="15" t="s">
        <v>220</v>
      </c>
      <c r="G323" s="11"/>
      <c r="H323" s="11"/>
      <c r="I323" s="30">
        <v>1171</v>
      </c>
      <c r="J323" s="15" t="s">
        <v>161</v>
      </c>
      <c r="K323" s="11"/>
      <c r="L323" s="15"/>
      <c r="M323" s="45" t="s">
        <v>166</v>
      </c>
      <c r="N323" s="15" t="s">
        <v>161</v>
      </c>
      <c r="O323" s="11"/>
      <c r="P323" s="11"/>
      <c r="Q323" s="30">
        <v>55930</v>
      </c>
      <c r="R323" s="15" t="s">
        <v>161</v>
      </c>
      <c r="S323" s="11"/>
      <c r="T323" s="15"/>
      <c r="U323" s="45" t="s">
        <v>166</v>
      </c>
      <c r="V323" s="15" t="s">
        <v>161</v>
      </c>
    </row>
    <row r="324" spans="1:22" x14ac:dyDescent="0.25">
      <c r="A324" s="12"/>
      <c r="B324" s="27" t="s">
        <v>87</v>
      </c>
      <c r="C324" s="21" t="s">
        <v>161</v>
      </c>
      <c r="D324" s="21"/>
      <c r="E324" s="22">
        <v>1999</v>
      </c>
      <c r="F324" s="23" t="s">
        <v>161</v>
      </c>
      <c r="G324" s="21"/>
      <c r="H324" s="21"/>
      <c r="I324" s="22">
        <v>21558</v>
      </c>
      <c r="J324" s="23" t="s">
        <v>161</v>
      </c>
      <c r="K324" s="21"/>
      <c r="L324" s="21"/>
      <c r="M324" s="22">
        <v>17707</v>
      </c>
      <c r="N324" s="23" t="s">
        <v>161</v>
      </c>
      <c r="O324" s="21"/>
      <c r="P324" s="23"/>
      <c r="Q324" s="24" t="s">
        <v>166</v>
      </c>
      <c r="R324" s="23" t="s">
        <v>161</v>
      </c>
      <c r="S324" s="21"/>
      <c r="T324" s="21"/>
      <c r="U324" s="22">
        <v>41264</v>
      </c>
      <c r="V324" s="23" t="s">
        <v>161</v>
      </c>
    </row>
    <row r="325" spans="1:22" ht="25.5" x14ac:dyDescent="0.25">
      <c r="A325" s="12"/>
      <c r="B325" s="29" t="s">
        <v>108</v>
      </c>
      <c r="C325" s="11" t="s">
        <v>161</v>
      </c>
      <c r="D325" s="15"/>
      <c r="E325" s="45" t="s">
        <v>166</v>
      </c>
      <c r="F325" s="15" t="s">
        <v>161</v>
      </c>
      <c r="G325" s="11"/>
      <c r="H325" s="15"/>
      <c r="I325" s="45" t="s">
        <v>166</v>
      </c>
      <c r="J325" s="15" t="s">
        <v>161</v>
      </c>
      <c r="K325" s="11"/>
      <c r="L325" s="11"/>
      <c r="M325" s="30">
        <v>2021</v>
      </c>
      <c r="N325" s="15" t="s">
        <v>161</v>
      </c>
      <c r="O325" s="11"/>
      <c r="P325" s="15"/>
      <c r="Q325" s="45" t="s">
        <v>166</v>
      </c>
      <c r="R325" s="15" t="s">
        <v>161</v>
      </c>
      <c r="S325" s="11"/>
      <c r="T325" s="11"/>
      <c r="U325" s="30">
        <v>2021</v>
      </c>
      <c r="V325" s="15" t="s">
        <v>161</v>
      </c>
    </row>
    <row r="326" spans="1:22" x14ac:dyDescent="0.25">
      <c r="A326" s="12"/>
      <c r="B326" s="27" t="s">
        <v>109</v>
      </c>
      <c r="C326" s="21" t="s">
        <v>161</v>
      </c>
      <c r="D326" s="21"/>
      <c r="E326" s="22">
        <v>3998</v>
      </c>
      <c r="F326" s="23" t="s">
        <v>161</v>
      </c>
      <c r="G326" s="21"/>
      <c r="H326" s="23"/>
      <c r="I326" s="24" t="s">
        <v>166</v>
      </c>
      <c r="J326" s="23" t="s">
        <v>161</v>
      </c>
      <c r="K326" s="21"/>
      <c r="L326" s="23"/>
      <c r="M326" s="24" t="s">
        <v>166</v>
      </c>
      <c r="N326" s="23" t="s">
        <v>161</v>
      </c>
      <c r="O326" s="21"/>
      <c r="P326" s="23"/>
      <c r="Q326" s="24" t="s">
        <v>166</v>
      </c>
      <c r="R326" s="23" t="s">
        <v>161</v>
      </c>
      <c r="S326" s="21"/>
      <c r="T326" s="21"/>
      <c r="U326" s="22">
        <v>3998</v>
      </c>
      <c r="V326" s="23" t="s">
        <v>161</v>
      </c>
    </row>
    <row r="327" spans="1:22" x14ac:dyDescent="0.25">
      <c r="A327" s="12"/>
      <c r="B327" s="29" t="s">
        <v>110</v>
      </c>
      <c r="C327" s="11" t="s">
        <v>161</v>
      </c>
      <c r="D327" s="11"/>
      <c r="E327" s="44" t="s">
        <v>429</v>
      </c>
      <c r="F327" s="15" t="s">
        <v>220</v>
      </c>
      <c r="G327" s="11"/>
      <c r="H327" s="15"/>
      <c r="I327" s="45" t="s">
        <v>166</v>
      </c>
      <c r="J327" s="15" t="s">
        <v>161</v>
      </c>
      <c r="K327" s="11"/>
      <c r="L327" s="15"/>
      <c r="M327" s="45" t="s">
        <v>166</v>
      </c>
      <c r="N327" s="15" t="s">
        <v>161</v>
      </c>
      <c r="O327" s="11"/>
      <c r="P327" s="15"/>
      <c r="Q327" s="45" t="s">
        <v>166</v>
      </c>
      <c r="R327" s="15" t="s">
        <v>161</v>
      </c>
      <c r="S327" s="11"/>
      <c r="T327" s="11"/>
      <c r="U327" s="44" t="s">
        <v>429</v>
      </c>
      <c r="V327" s="15" t="s">
        <v>220</v>
      </c>
    </row>
    <row r="328" spans="1:22" ht="25.5" x14ac:dyDescent="0.25">
      <c r="A328" s="12"/>
      <c r="B328" s="27" t="s">
        <v>430</v>
      </c>
      <c r="C328" s="21" t="s">
        <v>161</v>
      </c>
      <c r="D328" s="23"/>
      <c r="E328" s="24" t="s">
        <v>166</v>
      </c>
      <c r="F328" s="23" t="s">
        <v>161</v>
      </c>
      <c r="G328" s="21"/>
      <c r="H328" s="21"/>
      <c r="I328" s="43" t="s">
        <v>431</v>
      </c>
      <c r="J328" s="23" t="s">
        <v>220</v>
      </c>
      <c r="K328" s="21"/>
      <c r="L328" s="21"/>
      <c r="M328" s="43" t="s">
        <v>432</v>
      </c>
      <c r="N328" s="23" t="s">
        <v>220</v>
      </c>
      <c r="O328" s="21"/>
      <c r="P328" s="23"/>
      <c r="Q328" s="24" t="s">
        <v>166</v>
      </c>
      <c r="R328" s="23" t="s">
        <v>161</v>
      </c>
      <c r="S328" s="21"/>
      <c r="T328" s="21"/>
      <c r="U328" s="43" t="s">
        <v>433</v>
      </c>
      <c r="V328" s="23" t="s">
        <v>220</v>
      </c>
    </row>
    <row r="329" spans="1:22" ht="25.5" x14ac:dyDescent="0.25">
      <c r="A329" s="12"/>
      <c r="B329" s="29" t="s">
        <v>112</v>
      </c>
      <c r="C329" s="11" t="s">
        <v>161</v>
      </c>
      <c r="D329" s="15"/>
      <c r="E329" s="45" t="s">
        <v>166</v>
      </c>
      <c r="F329" s="15" t="s">
        <v>161</v>
      </c>
      <c r="G329" s="11"/>
      <c r="H329" s="11"/>
      <c r="I329" s="44">
        <v>90</v>
      </c>
      <c r="J329" s="15" t="s">
        <v>161</v>
      </c>
      <c r="K329" s="11"/>
      <c r="L329" s="11"/>
      <c r="M329" s="44">
        <v>2</v>
      </c>
      <c r="N329" s="15" t="s">
        <v>161</v>
      </c>
      <c r="O329" s="11"/>
      <c r="P329" s="15"/>
      <c r="Q329" s="45" t="s">
        <v>166</v>
      </c>
      <c r="R329" s="15" t="s">
        <v>161</v>
      </c>
      <c r="S329" s="11"/>
      <c r="T329" s="11"/>
      <c r="U329" s="44">
        <v>92</v>
      </c>
      <c r="V329" s="15" t="s">
        <v>161</v>
      </c>
    </row>
    <row r="330" spans="1:22" ht="25.5" x14ac:dyDescent="0.25">
      <c r="A330" s="12"/>
      <c r="B330" s="27" t="s">
        <v>113</v>
      </c>
      <c r="C330" s="21" t="s">
        <v>161</v>
      </c>
      <c r="D330" s="23"/>
      <c r="E330" s="24" t="s">
        <v>166</v>
      </c>
      <c r="F330" s="23" t="s">
        <v>161</v>
      </c>
      <c r="G330" s="21"/>
      <c r="H330" s="23"/>
      <c r="I330" s="24" t="s">
        <v>166</v>
      </c>
      <c r="J330" s="23" t="s">
        <v>161</v>
      </c>
      <c r="K330" s="21"/>
      <c r="L330" s="21"/>
      <c r="M330" s="43">
        <v>216</v>
      </c>
      <c r="N330" s="23" t="s">
        <v>161</v>
      </c>
      <c r="O330" s="21"/>
      <c r="P330" s="23"/>
      <c r="Q330" s="24" t="s">
        <v>166</v>
      </c>
      <c r="R330" s="23" t="s">
        <v>161</v>
      </c>
      <c r="S330" s="21"/>
      <c r="T330" s="21"/>
      <c r="U330" s="43">
        <v>216</v>
      </c>
      <c r="V330" s="23" t="s">
        <v>161</v>
      </c>
    </row>
    <row r="331" spans="1:22" ht="25.5" x14ac:dyDescent="0.25">
      <c r="A331" s="12"/>
      <c r="B331" s="29" t="s">
        <v>114</v>
      </c>
      <c r="C331" s="11" t="s">
        <v>161</v>
      </c>
      <c r="D331" s="11"/>
      <c r="E331" s="44" t="s">
        <v>434</v>
      </c>
      <c r="F331" s="15" t="s">
        <v>220</v>
      </c>
      <c r="G331" s="11"/>
      <c r="H331" s="11"/>
      <c r="I331" s="44">
        <v>115</v>
      </c>
      <c r="J331" s="15" t="s">
        <v>161</v>
      </c>
      <c r="K331" s="11"/>
      <c r="L331" s="11"/>
      <c r="M331" s="44">
        <v>132</v>
      </c>
      <c r="N331" s="15" t="s">
        <v>161</v>
      </c>
      <c r="O331" s="11"/>
      <c r="P331" s="15"/>
      <c r="Q331" s="45" t="s">
        <v>166</v>
      </c>
      <c r="R331" s="15" t="s">
        <v>161</v>
      </c>
      <c r="S331" s="11"/>
      <c r="T331" s="11"/>
      <c r="U331" s="44" t="s">
        <v>435</v>
      </c>
      <c r="V331" s="15" t="s">
        <v>220</v>
      </c>
    </row>
    <row r="332" spans="1:22" x14ac:dyDescent="0.25">
      <c r="A332" s="12"/>
      <c r="B332" s="32" t="s">
        <v>115</v>
      </c>
      <c r="C332" s="21" t="s">
        <v>161</v>
      </c>
      <c r="D332" s="21"/>
      <c r="E332" s="21"/>
      <c r="F332" s="21"/>
      <c r="G332" s="21"/>
      <c r="H332" s="21"/>
      <c r="I332" s="21"/>
      <c r="J332" s="21"/>
      <c r="K332" s="21"/>
      <c r="L332" s="21"/>
      <c r="M332" s="21"/>
      <c r="N332" s="21"/>
      <c r="O332" s="21"/>
      <c r="P332" s="21"/>
      <c r="Q332" s="21"/>
      <c r="R332" s="21"/>
      <c r="S332" s="21"/>
      <c r="T332" s="21"/>
      <c r="U332" s="21"/>
      <c r="V332" s="21"/>
    </row>
    <row r="333" spans="1:22" x14ac:dyDescent="0.25">
      <c r="A333" s="12"/>
      <c r="B333" s="29" t="s">
        <v>29</v>
      </c>
      <c r="C333" s="11" t="s">
        <v>161</v>
      </c>
      <c r="D333" s="15"/>
      <c r="E333" s="45" t="s">
        <v>166</v>
      </c>
      <c r="F333" s="15" t="s">
        <v>161</v>
      </c>
      <c r="G333" s="11"/>
      <c r="H333" s="11"/>
      <c r="I333" s="30">
        <v>3386</v>
      </c>
      <c r="J333" s="15" t="s">
        <v>161</v>
      </c>
      <c r="K333" s="11"/>
      <c r="L333" s="11"/>
      <c r="M333" s="30">
        <v>5208</v>
      </c>
      <c r="N333" s="15" t="s">
        <v>161</v>
      </c>
      <c r="O333" s="11"/>
      <c r="P333" s="15"/>
      <c r="Q333" s="45" t="s">
        <v>166</v>
      </c>
      <c r="R333" s="15" t="s">
        <v>161</v>
      </c>
      <c r="S333" s="11"/>
      <c r="T333" s="11"/>
      <c r="U333" s="30">
        <v>8594</v>
      </c>
      <c r="V333" s="15" t="s">
        <v>161</v>
      </c>
    </row>
    <row r="334" spans="1:22" x14ac:dyDescent="0.25">
      <c r="A334" s="12"/>
      <c r="B334" s="27" t="s">
        <v>30</v>
      </c>
      <c r="C334" s="21" t="s">
        <v>161</v>
      </c>
      <c r="D334" s="21"/>
      <c r="E334" s="43" t="s">
        <v>436</v>
      </c>
      <c r="F334" s="23" t="s">
        <v>220</v>
      </c>
      <c r="G334" s="21"/>
      <c r="H334" s="21"/>
      <c r="I334" s="43" t="s">
        <v>437</v>
      </c>
      <c r="J334" s="23" t="s">
        <v>220</v>
      </c>
      <c r="K334" s="21"/>
      <c r="L334" s="21"/>
      <c r="M334" s="43" t="s">
        <v>438</v>
      </c>
      <c r="N334" s="23" t="s">
        <v>220</v>
      </c>
      <c r="O334" s="21"/>
      <c r="P334" s="23"/>
      <c r="Q334" s="24" t="s">
        <v>166</v>
      </c>
      <c r="R334" s="23" t="s">
        <v>161</v>
      </c>
      <c r="S334" s="21"/>
      <c r="T334" s="21"/>
      <c r="U334" s="43" t="s">
        <v>439</v>
      </c>
      <c r="V334" s="23" t="s">
        <v>220</v>
      </c>
    </row>
    <row r="335" spans="1:22" x14ac:dyDescent="0.25">
      <c r="A335" s="12"/>
      <c r="B335" s="29" t="s">
        <v>46</v>
      </c>
      <c r="C335" s="11" t="s">
        <v>161</v>
      </c>
      <c r="D335" s="11"/>
      <c r="E335" s="44">
        <v>306</v>
      </c>
      <c r="F335" s="15" t="s">
        <v>161</v>
      </c>
      <c r="G335" s="11"/>
      <c r="H335" s="11"/>
      <c r="I335" s="44" t="s">
        <v>440</v>
      </c>
      <c r="J335" s="15" t="s">
        <v>220</v>
      </c>
      <c r="K335" s="11"/>
      <c r="L335" s="11"/>
      <c r="M335" s="30">
        <v>1050</v>
      </c>
      <c r="N335" s="15" t="s">
        <v>161</v>
      </c>
      <c r="O335" s="11"/>
      <c r="P335" s="15"/>
      <c r="Q335" s="45" t="s">
        <v>166</v>
      </c>
      <c r="R335" s="15" t="s">
        <v>161</v>
      </c>
      <c r="S335" s="11"/>
      <c r="T335" s="11"/>
      <c r="U335" s="44" t="s">
        <v>441</v>
      </c>
      <c r="V335" s="15" t="s">
        <v>220</v>
      </c>
    </row>
    <row r="336" spans="1:22" x14ac:dyDescent="0.25">
      <c r="A336" s="12"/>
      <c r="B336" s="32" t="s">
        <v>116</v>
      </c>
      <c r="C336" s="21" t="s">
        <v>161</v>
      </c>
      <c r="D336" s="21"/>
      <c r="E336" s="21"/>
      <c r="F336" s="21"/>
      <c r="G336" s="21"/>
      <c r="H336" s="21"/>
      <c r="I336" s="21"/>
      <c r="J336" s="21"/>
      <c r="K336" s="21"/>
      <c r="L336" s="21"/>
      <c r="M336" s="21"/>
      <c r="N336" s="21"/>
      <c r="O336" s="21"/>
      <c r="P336" s="21"/>
      <c r="Q336" s="21"/>
      <c r="R336" s="21"/>
      <c r="S336" s="21"/>
      <c r="T336" s="21"/>
      <c r="U336" s="21"/>
      <c r="V336" s="21"/>
    </row>
    <row r="337" spans="1:22" x14ac:dyDescent="0.25">
      <c r="A337" s="12"/>
      <c r="B337" s="29" t="s">
        <v>51</v>
      </c>
      <c r="C337" s="11" t="s">
        <v>161</v>
      </c>
      <c r="D337" s="11"/>
      <c r="E337" s="44" t="s">
        <v>442</v>
      </c>
      <c r="F337" s="15" t="s">
        <v>220</v>
      </c>
      <c r="G337" s="11"/>
      <c r="H337" s="11"/>
      <c r="I337" s="44" t="s">
        <v>443</v>
      </c>
      <c r="J337" s="15" t="s">
        <v>220</v>
      </c>
      <c r="K337" s="11"/>
      <c r="L337" s="11"/>
      <c r="M337" s="30">
        <v>4059</v>
      </c>
      <c r="N337" s="15" t="s">
        <v>161</v>
      </c>
      <c r="O337" s="11"/>
      <c r="P337" s="15"/>
      <c r="Q337" s="45" t="s">
        <v>166</v>
      </c>
      <c r="R337" s="15" t="s">
        <v>161</v>
      </c>
      <c r="S337" s="11"/>
      <c r="T337" s="11"/>
      <c r="U337" s="44" t="s">
        <v>444</v>
      </c>
      <c r="V337" s="15" t="s">
        <v>220</v>
      </c>
    </row>
    <row r="338" spans="1:22" x14ac:dyDescent="0.25">
      <c r="A338" s="12"/>
      <c r="B338" s="27" t="s">
        <v>52</v>
      </c>
      <c r="C338" s="21" t="s">
        <v>161</v>
      </c>
      <c r="D338" s="23"/>
      <c r="E338" s="24" t="s">
        <v>166</v>
      </c>
      <c r="F338" s="23" t="s">
        <v>161</v>
      </c>
      <c r="G338" s="21"/>
      <c r="H338" s="21"/>
      <c r="I338" s="43" t="s">
        <v>445</v>
      </c>
      <c r="J338" s="23" t="s">
        <v>220</v>
      </c>
      <c r="K338" s="21"/>
      <c r="L338" s="21"/>
      <c r="M338" s="43" t="s">
        <v>446</v>
      </c>
      <c r="N338" s="23" t="s">
        <v>220</v>
      </c>
      <c r="O338" s="21"/>
      <c r="P338" s="23"/>
      <c r="Q338" s="24" t="s">
        <v>166</v>
      </c>
      <c r="R338" s="23" t="s">
        <v>161</v>
      </c>
      <c r="S338" s="21"/>
      <c r="T338" s="21"/>
      <c r="U338" s="43" t="s">
        <v>447</v>
      </c>
      <c r="V338" s="23" t="s">
        <v>220</v>
      </c>
    </row>
    <row r="339" spans="1:22" x14ac:dyDescent="0.25">
      <c r="A339" s="12"/>
      <c r="B339" s="29" t="s">
        <v>53</v>
      </c>
      <c r="C339" s="11" t="s">
        <v>161</v>
      </c>
      <c r="D339" s="11"/>
      <c r="E339" s="44">
        <v>524</v>
      </c>
      <c r="F339" s="15" t="s">
        <v>161</v>
      </c>
      <c r="G339" s="11"/>
      <c r="H339" s="15"/>
      <c r="I339" s="45" t="s">
        <v>166</v>
      </c>
      <c r="J339" s="15" t="s">
        <v>161</v>
      </c>
      <c r="K339" s="11"/>
      <c r="L339" s="15"/>
      <c r="M339" s="45" t="s">
        <v>166</v>
      </c>
      <c r="N339" s="15" t="s">
        <v>161</v>
      </c>
      <c r="O339" s="11"/>
      <c r="P339" s="15"/>
      <c r="Q339" s="45" t="s">
        <v>166</v>
      </c>
      <c r="R339" s="15" t="s">
        <v>161</v>
      </c>
      <c r="S339" s="11"/>
      <c r="T339" s="11"/>
      <c r="U339" s="44">
        <v>524</v>
      </c>
      <c r="V339" s="15" t="s">
        <v>161</v>
      </c>
    </row>
    <row r="340" spans="1:22" ht="25.5" x14ac:dyDescent="0.25">
      <c r="A340" s="12"/>
      <c r="B340" s="27" t="s">
        <v>117</v>
      </c>
      <c r="C340" s="21" t="s">
        <v>161</v>
      </c>
      <c r="D340" s="21"/>
      <c r="E340" s="43" t="s">
        <v>448</v>
      </c>
      <c r="F340" s="23" t="s">
        <v>220</v>
      </c>
      <c r="G340" s="21"/>
      <c r="H340" s="21"/>
      <c r="I340" s="43">
        <v>989</v>
      </c>
      <c r="J340" s="23" t="s">
        <v>161</v>
      </c>
      <c r="K340" s="21"/>
      <c r="L340" s="21"/>
      <c r="M340" s="43" t="s">
        <v>449</v>
      </c>
      <c r="N340" s="23" t="s">
        <v>220</v>
      </c>
      <c r="O340" s="21"/>
      <c r="P340" s="23"/>
      <c r="Q340" s="24" t="s">
        <v>166</v>
      </c>
      <c r="R340" s="23" t="s">
        <v>161</v>
      </c>
      <c r="S340" s="21"/>
      <c r="T340" s="21"/>
      <c r="U340" s="43" t="s">
        <v>450</v>
      </c>
      <c r="V340" s="23" t="s">
        <v>220</v>
      </c>
    </row>
    <row r="341" spans="1:22" x14ac:dyDescent="0.25">
      <c r="A341" s="12"/>
      <c r="B341" s="29" t="s">
        <v>118</v>
      </c>
      <c r="C341" s="11" t="s">
        <v>161</v>
      </c>
      <c r="D341" s="15"/>
      <c r="E341" s="45" t="s">
        <v>166</v>
      </c>
      <c r="F341" s="15" t="s">
        <v>161</v>
      </c>
      <c r="G341" s="11"/>
      <c r="H341" s="15"/>
      <c r="I341" s="45" t="s">
        <v>166</v>
      </c>
      <c r="J341" s="15" t="s">
        <v>161</v>
      </c>
      <c r="K341" s="11"/>
      <c r="L341" s="11"/>
      <c r="M341" s="44">
        <v>194</v>
      </c>
      <c r="N341" s="15" t="s">
        <v>161</v>
      </c>
      <c r="O341" s="11"/>
      <c r="P341" s="15"/>
      <c r="Q341" s="45" t="s">
        <v>166</v>
      </c>
      <c r="R341" s="15" t="s">
        <v>161</v>
      </c>
      <c r="S341" s="11"/>
      <c r="T341" s="11"/>
      <c r="U341" s="44">
        <v>194</v>
      </c>
      <c r="V341" s="15" t="s">
        <v>161</v>
      </c>
    </row>
    <row r="342" spans="1:22" ht="15.75" thickBot="1" x14ac:dyDescent="0.3">
      <c r="A342" s="12"/>
      <c r="B342" s="27" t="s">
        <v>59</v>
      </c>
      <c r="C342" s="21" t="s">
        <v>161</v>
      </c>
      <c r="D342" s="23"/>
      <c r="E342" s="24" t="s">
        <v>166</v>
      </c>
      <c r="F342" s="23" t="s">
        <v>161</v>
      </c>
      <c r="G342" s="21"/>
      <c r="H342" s="21"/>
      <c r="I342" s="22">
        <v>1587</v>
      </c>
      <c r="J342" s="23" t="s">
        <v>161</v>
      </c>
      <c r="K342" s="21"/>
      <c r="L342" s="21"/>
      <c r="M342" s="43" t="s">
        <v>451</v>
      </c>
      <c r="N342" s="23" t="s">
        <v>220</v>
      </c>
      <c r="O342" s="21"/>
      <c r="P342" s="23"/>
      <c r="Q342" s="24" t="s">
        <v>166</v>
      </c>
      <c r="R342" s="23" t="s">
        <v>161</v>
      </c>
      <c r="S342" s="21"/>
      <c r="T342" s="21"/>
      <c r="U342" s="22">
        <v>1414</v>
      </c>
      <c r="V342" s="23" t="s">
        <v>161</v>
      </c>
    </row>
    <row r="343" spans="1:22" x14ac:dyDescent="0.25">
      <c r="A343" s="12"/>
      <c r="B343" s="19"/>
      <c r="C343" s="19" t="s">
        <v>161</v>
      </c>
      <c r="D343" s="31"/>
      <c r="E343" s="31"/>
      <c r="F343" s="19"/>
      <c r="G343" s="19"/>
      <c r="H343" s="31"/>
      <c r="I343" s="31"/>
      <c r="J343" s="19"/>
      <c r="K343" s="19"/>
      <c r="L343" s="31"/>
      <c r="M343" s="31"/>
      <c r="N343" s="19"/>
      <c r="O343" s="19"/>
      <c r="P343" s="31"/>
      <c r="Q343" s="31"/>
      <c r="R343" s="19"/>
      <c r="S343" s="19"/>
      <c r="T343" s="31"/>
      <c r="U343" s="31"/>
      <c r="V343" s="19"/>
    </row>
    <row r="344" spans="1:22" ht="26.25" thickBot="1" x14ac:dyDescent="0.3">
      <c r="A344" s="12"/>
      <c r="B344" s="26" t="s">
        <v>119</v>
      </c>
      <c r="C344" s="18" t="s">
        <v>161</v>
      </c>
      <c r="D344" s="11"/>
      <c r="E344" s="44" t="s">
        <v>452</v>
      </c>
      <c r="F344" s="15" t="s">
        <v>220</v>
      </c>
      <c r="G344" s="18"/>
      <c r="H344" s="11"/>
      <c r="I344" s="30">
        <v>63392</v>
      </c>
      <c r="J344" s="15" t="s">
        <v>161</v>
      </c>
      <c r="K344" s="18"/>
      <c r="L344" s="11"/>
      <c r="M344" s="30">
        <v>38554</v>
      </c>
      <c r="N344" s="15" t="s">
        <v>161</v>
      </c>
      <c r="O344" s="18"/>
      <c r="P344" s="15"/>
      <c r="Q344" s="45" t="s">
        <v>166</v>
      </c>
      <c r="R344" s="15" t="s">
        <v>161</v>
      </c>
      <c r="S344" s="18"/>
      <c r="T344" s="11"/>
      <c r="U344" s="44" t="s">
        <v>453</v>
      </c>
      <c r="V344" s="15" t="s">
        <v>220</v>
      </c>
    </row>
    <row r="345" spans="1:22" x14ac:dyDescent="0.25">
      <c r="A345" s="12"/>
      <c r="B345" s="19"/>
      <c r="C345" s="19" t="s">
        <v>161</v>
      </c>
      <c r="D345" s="31"/>
      <c r="E345" s="31"/>
      <c r="F345" s="19"/>
      <c r="G345" s="19"/>
      <c r="H345" s="31"/>
      <c r="I345" s="31"/>
      <c r="J345" s="19"/>
      <c r="K345" s="19"/>
      <c r="L345" s="31"/>
      <c r="M345" s="31"/>
      <c r="N345" s="19"/>
      <c r="O345" s="19"/>
      <c r="P345" s="31"/>
      <c r="Q345" s="31"/>
      <c r="R345" s="19"/>
      <c r="S345" s="19"/>
      <c r="T345" s="31"/>
      <c r="U345" s="31"/>
      <c r="V345" s="19"/>
    </row>
    <row r="346" spans="1:22" x14ac:dyDescent="0.25">
      <c r="A346" s="12"/>
      <c r="B346" s="20" t="s">
        <v>120</v>
      </c>
      <c r="C346" s="28" t="s">
        <v>161</v>
      </c>
      <c r="D346" s="21"/>
      <c r="E346" s="21"/>
      <c r="F346" s="21"/>
      <c r="G346" s="28"/>
      <c r="H346" s="21"/>
      <c r="I346" s="21"/>
      <c r="J346" s="21"/>
      <c r="K346" s="28"/>
      <c r="L346" s="21"/>
      <c r="M346" s="21"/>
      <c r="N346" s="21"/>
      <c r="O346" s="28"/>
      <c r="P346" s="21"/>
      <c r="Q346" s="21"/>
      <c r="R346" s="21"/>
      <c r="S346" s="28"/>
      <c r="T346" s="21"/>
      <c r="U346" s="21"/>
      <c r="V346" s="21"/>
    </row>
    <row r="347" spans="1:22" ht="25.5" x14ac:dyDescent="0.25">
      <c r="A347" s="12"/>
      <c r="B347" s="29" t="s">
        <v>121</v>
      </c>
      <c r="C347" s="18" t="s">
        <v>161</v>
      </c>
      <c r="D347" s="11"/>
      <c r="E347" s="44" t="s">
        <v>454</v>
      </c>
      <c r="F347" s="15" t="s">
        <v>220</v>
      </c>
      <c r="G347" s="18"/>
      <c r="H347" s="11"/>
      <c r="I347" s="44" t="s">
        <v>455</v>
      </c>
      <c r="J347" s="15" t="s">
        <v>220</v>
      </c>
      <c r="K347" s="18"/>
      <c r="L347" s="11"/>
      <c r="M347" s="44" t="s">
        <v>456</v>
      </c>
      <c r="N347" s="15" t="s">
        <v>220</v>
      </c>
      <c r="O347" s="18"/>
      <c r="P347" s="15"/>
      <c r="Q347" s="45" t="s">
        <v>166</v>
      </c>
      <c r="R347" s="15" t="s">
        <v>161</v>
      </c>
      <c r="S347" s="18"/>
      <c r="T347" s="11"/>
      <c r="U347" s="44" t="s">
        <v>457</v>
      </c>
      <c r="V347" s="15" t="s">
        <v>220</v>
      </c>
    </row>
    <row r="348" spans="1:22" ht="26.25" thickBot="1" x14ac:dyDescent="0.3">
      <c r="A348" s="12"/>
      <c r="B348" s="27" t="s">
        <v>122</v>
      </c>
      <c r="C348" s="28" t="s">
        <v>161</v>
      </c>
      <c r="D348" s="23"/>
      <c r="E348" s="24" t="s">
        <v>166</v>
      </c>
      <c r="F348" s="23" t="s">
        <v>161</v>
      </c>
      <c r="G348" s="28"/>
      <c r="H348" s="21"/>
      <c r="I348" s="43" t="s">
        <v>458</v>
      </c>
      <c r="J348" s="23" t="s">
        <v>220</v>
      </c>
      <c r="K348" s="28"/>
      <c r="L348" s="21"/>
      <c r="M348" s="43" t="s">
        <v>459</v>
      </c>
      <c r="N348" s="23" t="s">
        <v>220</v>
      </c>
      <c r="O348" s="28"/>
      <c r="P348" s="23"/>
      <c r="Q348" s="24" t="s">
        <v>166</v>
      </c>
      <c r="R348" s="23" t="s">
        <v>161</v>
      </c>
      <c r="S348" s="28"/>
      <c r="T348" s="21"/>
      <c r="U348" s="43" t="s">
        <v>460</v>
      </c>
      <c r="V348" s="23" t="s">
        <v>220</v>
      </c>
    </row>
    <row r="349" spans="1:22" x14ac:dyDescent="0.25">
      <c r="A349" s="12"/>
      <c r="B349" s="19"/>
      <c r="C349" s="19" t="s">
        <v>161</v>
      </c>
      <c r="D349" s="31"/>
      <c r="E349" s="31"/>
      <c r="F349" s="19"/>
      <c r="G349" s="19"/>
      <c r="H349" s="31"/>
      <c r="I349" s="31"/>
      <c r="J349" s="19"/>
      <c r="K349" s="19"/>
      <c r="L349" s="31"/>
      <c r="M349" s="31"/>
      <c r="N349" s="19"/>
      <c r="O349" s="19"/>
      <c r="P349" s="31"/>
      <c r="Q349" s="31"/>
      <c r="R349" s="19"/>
      <c r="S349" s="19"/>
      <c r="T349" s="31"/>
      <c r="U349" s="31"/>
      <c r="V349" s="19"/>
    </row>
    <row r="350" spans="1:22" ht="15.75" thickBot="1" x14ac:dyDescent="0.3">
      <c r="A350" s="12"/>
      <c r="B350" s="26" t="s">
        <v>123</v>
      </c>
      <c r="C350" s="18" t="s">
        <v>161</v>
      </c>
      <c r="D350" s="11"/>
      <c r="E350" s="44" t="s">
        <v>454</v>
      </c>
      <c r="F350" s="15" t="s">
        <v>220</v>
      </c>
      <c r="G350" s="18"/>
      <c r="H350" s="11"/>
      <c r="I350" s="44" t="s">
        <v>461</v>
      </c>
      <c r="J350" s="15" t="s">
        <v>220</v>
      </c>
      <c r="K350" s="18"/>
      <c r="L350" s="11"/>
      <c r="M350" s="44" t="s">
        <v>462</v>
      </c>
      <c r="N350" s="15" t="s">
        <v>220</v>
      </c>
      <c r="O350" s="18"/>
      <c r="P350" s="15"/>
      <c r="Q350" s="45" t="s">
        <v>166</v>
      </c>
      <c r="R350" s="15" t="s">
        <v>161</v>
      </c>
      <c r="S350" s="18"/>
      <c r="T350" s="11"/>
      <c r="U350" s="44" t="s">
        <v>463</v>
      </c>
      <c r="V350" s="15" t="s">
        <v>220</v>
      </c>
    </row>
    <row r="351" spans="1:22" x14ac:dyDescent="0.25">
      <c r="A351" s="12"/>
      <c r="B351" s="19"/>
      <c r="C351" s="19" t="s">
        <v>161</v>
      </c>
      <c r="D351" s="31"/>
      <c r="E351" s="31"/>
      <c r="F351" s="19"/>
      <c r="G351" s="19"/>
      <c r="H351" s="31"/>
      <c r="I351" s="31"/>
      <c r="J351" s="19"/>
      <c r="K351" s="19"/>
      <c r="L351" s="31"/>
      <c r="M351" s="31"/>
      <c r="N351" s="19"/>
      <c r="O351" s="19"/>
      <c r="P351" s="31"/>
      <c r="Q351" s="31"/>
      <c r="R351" s="19"/>
      <c r="S351" s="19"/>
      <c r="T351" s="31"/>
      <c r="U351" s="31"/>
      <c r="V351" s="19"/>
    </row>
    <row r="352" spans="1:22" x14ac:dyDescent="0.25">
      <c r="A352" s="12"/>
      <c r="B352" s="20" t="s">
        <v>124</v>
      </c>
      <c r="C352" s="28" t="s">
        <v>161</v>
      </c>
      <c r="D352" s="21"/>
      <c r="E352" s="21"/>
      <c r="F352" s="21"/>
      <c r="G352" s="28"/>
      <c r="H352" s="21"/>
      <c r="I352" s="21"/>
      <c r="J352" s="21"/>
      <c r="K352" s="28"/>
      <c r="L352" s="21"/>
      <c r="M352" s="21"/>
      <c r="N352" s="21"/>
      <c r="O352" s="28"/>
      <c r="P352" s="21"/>
      <c r="Q352" s="21"/>
      <c r="R352" s="21"/>
      <c r="S352" s="28"/>
      <c r="T352" s="21"/>
      <c r="U352" s="21"/>
      <c r="V352" s="21"/>
    </row>
    <row r="353" spans="1:22" ht="25.5" x14ac:dyDescent="0.25">
      <c r="A353" s="12"/>
      <c r="B353" s="29" t="s">
        <v>125</v>
      </c>
      <c r="C353" s="18" t="s">
        <v>161</v>
      </c>
      <c r="D353" s="11"/>
      <c r="E353" s="30">
        <v>122500</v>
      </c>
      <c r="F353" s="15" t="s">
        <v>161</v>
      </c>
      <c r="G353" s="18"/>
      <c r="H353" s="15"/>
      <c r="I353" s="45" t="s">
        <v>166</v>
      </c>
      <c r="J353" s="15" t="s">
        <v>161</v>
      </c>
      <c r="K353" s="18"/>
      <c r="L353" s="15"/>
      <c r="M353" s="45" t="s">
        <v>166</v>
      </c>
      <c r="N353" s="15" t="s">
        <v>161</v>
      </c>
      <c r="O353" s="18"/>
      <c r="P353" s="15"/>
      <c r="Q353" s="45" t="s">
        <v>166</v>
      </c>
      <c r="R353" s="15" t="s">
        <v>161</v>
      </c>
      <c r="S353" s="18"/>
      <c r="T353" s="11"/>
      <c r="U353" s="30">
        <v>122500</v>
      </c>
      <c r="V353" s="15" t="s">
        <v>161</v>
      </c>
    </row>
    <row r="354" spans="1:22" x14ac:dyDescent="0.25">
      <c r="A354" s="12"/>
      <c r="B354" s="27" t="s">
        <v>126</v>
      </c>
      <c r="C354" s="28" t="s">
        <v>161</v>
      </c>
      <c r="D354" s="21"/>
      <c r="E354" s="43" t="s">
        <v>464</v>
      </c>
      <c r="F354" s="23" t="s">
        <v>220</v>
      </c>
      <c r="G354" s="28"/>
      <c r="H354" s="23"/>
      <c r="I354" s="24" t="s">
        <v>166</v>
      </c>
      <c r="J354" s="23" t="s">
        <v>161</v>
      </c>
      <c r="K354" s="28"/>
      <c r="L354" s="23"/>
      <c r="M354" s="24" t="s">
        <v>166</v>
      </c>
      <c r="N354" s="23" t="s">
        <v>161</v>
      </c>
      <c r="O354" s="28"/>
      <c r="P354" s="23"/>
      <c r="Q354" s="24" t="s">
        <v>166</v>
      </c>
      <c r="R354" s="23" t="s">
        <v>161</v>
      </c>
      <c r="S354" s="28"/>
      <c r="T354" s="21"/>
      <c r="U354" s="43" t="s">
        <v>464</v>
      </c>
      <c r="V354" s="23" t="s">
        <v>220</v>
      </c>
    </row>
    <row r="355" spans="1:22" x14ac:dyDescent="0.25">
      <c r="A355" s="12"/>
      <c r="B355" s="29" t="s">
        <v>129</v>
      </c>
      <c r="C355" s="18" t="s">
        <v>161</v>
      </c>
      <c r="D355" s="11"/>
      <c r="E355" s="44" t="s">
        <v>465</v>
      </c>
      <c r="F355" s="15" t="s">
        <v>220</v>
      </c>
      <c r="G355" s="18"/>
      <c r="H355" s="15"/>
      <c r="I355" s="45" t="s">
        <v>166</v>
      </c>
      <c r="J355" s="15" t="s">
        <v>161</v>
      </c>
      <c r="K355" s="18"/>
      <c r="L355" s="15"/>
      <c r="M355" s="45" t="s">
        <v>166</v>
      </c>
      <c r="N355" s="15" t="s">
        <v>161</v>
      </c>
      <c r="O355" s="18"/>
      <c r="P355" s="15"/>
      <c r="Q355" s="45" t="s">
        <v>166</v>
      </c>
      <c r="R355" s="15" t="s">
        <v>161</v>
      </c>
      <c r="S355" s="18"/>
      <c r="T355" s="11"/>
      <c r="U355" s="44" t="s">
        <v>465</v>
      </c>
      <c r="V355" s="15" t="s">
        <v>220</v>
      </c>
    </row>
    <row r="356" spans="1:22" x14ac:dyDescent="0.25">
      <c r="A356" s="12"/>
      <c r="B356" s="27" t="s">
        <v>130</v>
      </c>
      <c r="C356" s="28" t="s">
        <v>161</v>
      </c>
      <c r="D356" s="23"/>
      <c r="E356" s="24" t="s">
        <v>166</v>
      </c>
      <c r="F356" s="23" t="s">
        <v>161</v>
      </c>
      <c r="G356" s="28"/>
      <c r="H356" s="21"/>
      <c r="I356" s="43" t="s">
        <v>466</v>
      </c>
      <c r="J356" s="23" t="s">
        <v>220</v>
      </c>
      <c r="K356" s="28"/>
      <c r="L356" s="23"/>
      <c r="M356" s="24" t="s">
        <v>166</v>
      </c>
      <c r="N356" s="23" t="s">
        <v>161</v>
      </c>
      <c r="O356" s="28"/>
      <c r="P356" s="23"/>
      <c r="Q356" s="24" t="s">
        <v>166</v>
      </c>
      <c r="R356" s="23" t="s">
        <v>161</v>
      </c>
      <c r="S356" s="28"/>
      <c r="T356" s="21"/>
      <c r="U356" s="43" t="s">
        <v>466</v>
      </c>
      <c r="V356" s="23" t="s">
        <v>220</v>
      </c>
    </row>
    <row r="357" spans="1:22" ht="15.75" thickBot="1" x14ac:dyDescent="0.3">
      <c r="A357" s="12"/>
      <c r="B357" s="29" t="s">
        <v>467</v>
      </c>
      <c r="C357" s="18" t="s">
        <v>161</v>
      </c>
      <c r="D357" s="11"/>
      <c r="E357" s="30">
        <v>94329</v>
      </c>
      <c r="F357" s="15" t="s">
        <v>161</v>
      </c>
      <c r="G357" s="18"/>
      <c r="H357" s="11"/>
      <c r="I357" s="44" t="s">
        <v>468</v>
      </c>
      <c r="J357" s="15" t="s">
        <v>220</v>
      </c>
      <c r="K357" s="18"/>
      <c r="L357" s="11"/>
      <c r="M357" s="44" t="s">
        <v>469</v>
      </c>
      <c r="N357" s="15" t="s">
        <v>220</v>
      </c>
      <c r="O357" s="18"/>
      <c r="P357" s="15"/>
      <c r="Q357" s="45" t="s">
        <v>166</v>
      </c>
      <c r="R357" s="15" t="s">
        <v>161</v>
      </c>
      <c r="S357" s="18"/>
      <c r="T357" s="15"/>
      <c r="U357" s="45" t="s">
        <v>166</v>
      </c>
      <c r="V357" s="15" t="s">
        <v>161</v>
      </c>
    </row>
    <row r="358" spans="1:22" x14ac:dyDescent="0.25">
      <c r="A358" s="12"/>
      <c r="B358" s="19"/>
      <c r="C358" s="19" t="s">
        <v>161</v>
      </c>
      <c r="D358" s="31"/>
      <c r="E358" s="31"/>
      <c r="F358" s="19"/>
      <c r="G358" s="19"/>
      <c r="H358" s="31"/>
      <c r="I358" s="31"/>
      <c r="J358" s="19"/>
      <c r="K358" s="19"/>
      <c r="L358" s="31"/>
      <c r="M358" s="31"/>
      <c r="N358" s="19"/>
      <c r="O358" s="19"/>
      <c r="P358" s="31"/>
      <c r="Q358" s="31"/>
      <c r="R358" s="19"/>
      <c r="S358" s="19"/>
      <c r="T358" s="31"/>
      <c r="U358" s="31"/>
      <c r="V358" s="19"/>
    </row>
    <row r="359" spans="1:22" ht="26.25" thickBot="1" x14ac:dyDescent="0.3">
      <c r="A359" s="12"/>
      <c r="B359" s="20" t="s">
        <v>131</v>
      </c>
      <c r="C359" s="28" t="s">
        <v>161</v>
      </c>
      <c r="D359" s="21"/>
      <c r="E359" s="22">
        <v>113664</v>
      </c>
      <c r="F359" s="23" t="s">
        <v>161</v>
      </c>
      <c r="G359" s="28"/>
      <c r="H359" s="21"/>
      <c r="I359" s="43" t="s">
        <v>470</v>
      </c>
      <c r="J359" s="23" t="s">
        <v>220</v>
      </c>
      <c r="K359" s="28"/>
      <c r="L359" s="21"/>
      <c r="M359" s="43" t="s">
        <v>469</v>
      </c>
      <c r="N359" s="23" t="s">
        <v>220</v>
      </c>
      <c r="O359" s="28"/>
      <c r="P359" s="23"/>
      <c r="Q359" s="24" t="s">
        <v>166</v>
      </c>
      <c r="R359" s="23" t="s">
        <v>161</v>
      </c>
      <c r="S359" s="28"/>
      <c r="T359" s="21"/>
      <c r="U359" s="22">
        <v>19285</v>
      </c>
      <c r="V359" s="23" t="s">
        <v>161</v>
      </c>
    </row>
    <row r="360" spans="1:22" x14ac:dyDescent="0.25">
      <c r="A360" s="12"/>
      <c r="B360" s="19"/>
      <c r="C360" s="19" t="s">
        <v>161</v>
      </c>
      <c r="D360" s="31"/>
      <c r="E360" s="31"/>
      <c r="F360" s="19"/>
      <c r="G360" s="19"/>
      <c r="H360" s="31"/>
      <c r="I360" s="31"/>
      <c r="J360" s="19"/>
      <c r="K360" s="19"/>
      <c r="L360" s="31"/>
      <c r="M360" s="31"/>
      <c r="N360" s="19"/>
      <c r="O360" s="19"/>
      <c r="P360" s="31"/>
      <c r="Q360" s="31"/>
      <c r="R360" s="19"/>
      <c r="S360" s="19"/>
      <c r="T360" s="31"/>
      <c r="U360" s="31"/>
      <c r="V360" s="19"/>
    </row>
    <row r="361" spans="1:22" ht="26.25" thickBot="1" x14ac:dyDescent="0.3">
      <c r="A361" s="12"/>
      <c r="B361" s="26" t="s">
        <v>132</v>
      </c>
      <c r="C361" s="18" t="s">
        <v>161</v>
      </c>
      <c r="D361" s="11"/>
      <c r="E361" s="44" t="s">
        <v>329</v>
      </c>
      <c r="F361" s="15" t="s">
        <v>220</v>
      </c>
      <c r="G361" s="18"/>
      <c r="H361" s="11"/>
      <c r="I361" s="30">
        <v>1121</v>
      </c>
      <c r="J361" s="15" t="s">
        <v>161</v>
      </c>
      <c r="K361" s="18"/>
      <c r="L361" s="11"/>
      <c r="M361" s="44" t="s">
        <v>471</v>
      </c>
      <c r="N361" s="15" t="s">
        <v>220</v>
      </c>
      <c r="O361" s="18"/>
      <c r="P361" s="15"/>
      <c r="Q361" s="45" t="s">
        <v>166</v>
      </c>
      <c r="R361" s="15" t="s">
        <v>161</v>
      </c>
      <c r="S361" s="18"/>
      <c r="T361" s="11"/>
      <c r="U361" s="44">
        <v>674</v>
      </c>
      <c r="V361" s="15" t="s">
        <v>161</v>
      </c>
    </row>
    <row r="362" spans="1:22" x14ac:dyDescent="0.25">
      <c r="A362" s="12"/>
      <c r="B362" s="19"/>
      <c r="C362" s="19" t="s">
        <v>161</v>
      </c>
      <c r="D362" s="31"/>
      <c r="E362" s="31"/>
      <c r="F362" s="19"/>
      <c r="G362" s="19"/>
      <c r="H362" s="31"/>
      <c r="I362" s="31"/>
      <c r="J362" s="19"/>
      <c r="K362" s="19"/>
      <c r="L362" s="31"/>
      <c r="M362" s="31"/>
      <c r="N362" s="19"/>
      <c r="O362" s="19"/>
      <c r="P362" s="31"/>
      <c r="Q362" s="31"/>
      <c r="R362" s="19"/>
      <c r="S362" s="19"/>
      <c r="T362" s="31"/>
      <c r="U362" s="31"/>
      <c r="V362" s="19"/>
    </row>
    <row r="363" spans="1:22" ht="25.5" x14ac:dyDescent="0.25">
      <c r="A363" s="12"/>
      <c r="B363" s="20" t="s">
        <v>472</v>
      </c>
      <c r="C363" s="28" t="s">
        <v>161</v>
      </c>
      <c r="D363" s="21"/>
      <c r="E363" s="43" t="s">
        <v>473</v>
      </c>
      <c r="F363" s="23" t="s">
        <v>220</v>
      </c>
      <c r="G363" s="28"/>
      <c r="H363" s="21"/>
      <c r="I363" s="22">
        <v>2431</v>
      </c>
      <c r="J363" s="23" t="s">
        <v>161</v>
      </c>
      <c r="K363" s="28"/>
      <c r="L363" s="21"/>
      <c r="M363" s="43" t="s">
        <v>474</v>
      </c>
      <c r="N363" s="23" t="s">
        <v>220</v>
      </c>
      <c r="O363" s="28"/>
      <c r="P363" s="23"/>
      <c r="Q363" s="24" t="s">
        <v>166</v>
      </c>
      <c r="R363" s="23" t="s">
        <v>161</v>
      </c>
      <c r="S363" s="28"/>
      <c r="T363" s="21"/>
      <c r="U363" s="43" t="s">
        <v>475</v>
      </c>
      <c r="V363" s="23" t="s">
        <v>220</v>
      </c>
    </row>
    <row r="364" spans="1:22" ht="26.25" thickBot="1" x14ac:dyDescent="0.3">
      <c r="A364" s="12"/>
      <c r="B364" s="26" t="s">
        <v>134</v>
      </c>
      <c r="C364" s="18" t="s">
        <v>161</v>
      </c>
      <c r="D364" s="11"/>
      <c r="E364" s="30">
        <v>9911</v>
      </c>
      <c r="F364" s="15" t="s">
        <v>161</v>
      </c>
      <c r="G364" s="18"/>
      <c r="H364" s="11"/>
      <c r="I364" s="30">
        <v>4055</v>
      </c>
      <c r="J364" s="15" t="s">
        <v>161</v>
      </c>
      <c r="K364" s="18"/>
      <c r="L364" s="11"/>
      <c r="M364" s="30">
        <v>44377</v>
      </c>
      <c r="N364" s="15" t="s">
        <v>161</v>
      </c>
      <c r="O364" s="18"/>
      <c r="P364" s="15"/>
      <c r="Q364" s="45" t="s">
        <v>166</v>
      </c>
      <c r="R364" s="15" t="s">
        <v>161</v>
      </c>
      <c r="S364" s="18"/>
      <c r="T364" s="11"/>
      <c r="U364" s="30">
        <v>58343</v>
      </c>
      <c r="V364" s="15" t="s">
        <v>161</v>
      </c>
    </row>
    <row r="365" spans="1:22" x14ac:dyDescent="0.25">
      <c r="A365" s="12"/>
      <c r="B365" s="19"/>
      <c r="C365" s="19" t="s">
        <v>161</v>
      </c>
      <c r="D365" s="31"/>
      <c r="E365" s="31"/>
      <c r="F365" s="19"/>
      <c r="G365" s="19"/>
      <c r="H365" s="31"/>
      <c r="I365" s="31"/>
      <c r="J365" s="19"/>
      <c r="K365" s="19"/>
      <c r="L365" s="31"/>
      <c r="M365" s="31"/>
      <c r="N365" s="19"/>
      <c r="O365" s="19"/>
      <c r="P365" s="31"/>
      <c r="Q365" s="31"/>
      <c r="R365" s="19"/>
      <c r="S365" s="19"/>
      <c r="T365" s="31"/>
      <c r="U365" s="31"/>
      <c r="V365" s="19"/>
    </row>
    <row r="366" spans="1:22" ht="15.75" thickBot="1" x14ac:dyDescent="0.3">
      <c r="A366" s="12"/>
      <c r="B366" s="20" t="s">
        <v>135</v>
      </c>
      <c r="C366" s="28" t="s">
        <v>161</v>
      </c>
      <c r="D366" s="21"/>
      <c r="E366" s="22">
        <v>1367</v>
      </c>
      <c r="F366" s="23" t="s">
        <v>161</v>
      </c>
      <c r="G366" s="28"/>
      <c r="H366" s="21"/>
      <c r="I366" s="22">
        <v>6486</v>
      </c>
      <c r="J366" s="23" t="s">
        <v>161</v>
      </c>
      <c r="K366" s="28"/>
      <c r="L366" s="21"/>
      <c r="M366" s="22">
        <v>19273</v>
      </c>
      <c r="N366" s="23" t="s">
        <v>161</v>
      </c>
      <c r="O366" s="28"/>
      <c r="P366" s="23"/>
      <c r="Q366" s="24" t="s">
        <v>166</v>
      </c>
      <c r="R366" s="23" t="s">
        <v>161</v>
      </c>
      <c r="S366" s="28"/>
      <c r="T366" s="21"/>
      <c r="U366" s="22">
        <v>27126</v>
      </c>
      <c r="V366" s="23" t="s">
        <v>161</v>
      </c>
    </row>
    <row r="367" spans="1:22" ht="15.75" thickTop="1" x14ac:dyDescent="0.25">
      <c r="A367" s="12"/>
      <c r="B367" s="19"/>
      <c r="C367" s="19" t="s">
        <v>161</v>
      </c>
      <c r="D367" s="25"/>
      <c r="E367" s="25"/>
      <c r="F367" s="19"/>
      <c r="G367" s="19"/>
      <c r="H367" s="25"/>
      <c r="I367" s="25"/>
      <c r="J367" s="19"/>
      <c r="K367" s="19"/>
      <c r="L367" s="25"/>
      <c r="M367" s="25"/>
      <c r="N367" s="19"/>
      <c r="O367" s="19"/>
      <c r="P367" s="25"/>
      <c r="Q367" s="25"/>
      <c r="R367" s="19"/>
      <c r="S367" s="19"/>
      <c r="T367" s="25"/>
      <c r="U367" s="25"/>
      <c r="V367" s="19"/>
    </row>
    <row r="368" spans="1:22" x14ac:dyDescent="0.25">
      <c r="A368" s="12"/>
      <c r="B368" s="16"/>
      <c r="C368" s="16"/>
      <c r="D368" s="16"/>
      <c r="E368" s="16"/>
      <c r="F368" s="16"/>
      <c r="G368" s="16"/>
      <c r="H368" s="16"/>
      <c r="I368" s="16"/>
      <c r="J368" s="16"/>
      <c r="K368" s="16"/>
      <c r="L368" s="16"/>
      <c r="M368" s="16"/>
      <c r="N368" s="16"/>
      <c r="O368" s="16"/>
      <c r="P368" s="16"/>
      <c r="Q368" s="16"/>
      <c r="R368" s="16"/>
      <c r="S368" s="16"/>
      <c r="T368" s="16"/>
      <c r="U368" s="16"/>
      <c r="V368" s="16"/>
    </row>
    <row r="369" spans="1:22" x14ac:dyDescent="0.25">
      <c r="A369" s="12"/>
      <c r="B369" s="52" t="s">
        <v>425</v>
      </c>
      <c r="C369" s="52"/>
      <c r="D369" s="52"/>
      <c r="E369" s="52"/>
      <c r="F369" s="52"/>
      <c r="G369" s="52"/>
      <c r="H369" s="52"/>
      <c r="I369" s="52"/>
      <c r="J369" s="52"/>
      <c r="K369" s="52"/>
      <c r="L369" s="52"/>
      <c r="M369" s="52"/>
      <c r="N369" s="52"/>
      <c r="O369" s="52"/>
      <c r="P369" s="52"/>
      <c r="Q369" s="52"/>
      <c r="R369" s="52"/>
      <c r="S369" s="52"/>
      <c r="T369" s="52"/>
      <c r="U369" s="52"/>
      <c r="V369" s="52"/>
    </row>
    <row r="370" spans="1:22" x14ac:dyDescent="0.25">
      <c r="A370" s="12"/>
      <c r="B370" s="52" t="s">
        <v>180</v>
      </c>
      <c r="C370" s="52"/>
      <c r="D370" s="52"/>
      <c r="E370" s="52"/>
      <c r="F370" s="52"/>
      <c r="G370" s="52"/>
      <c r="H370" s="52"/>
      <c r="I370" s="52"/>
      <c r="J370" s="52"/>
      <c r="K370" s="52"/>
      <c r="L370" s="52"/>
      <c r="M370" s="52"/>
      <c r="N370" s="52"/>
      <c r="O370" s="52"/>
      <c r="P370" s="52"/>
      <c r="Q370" s="52"/>
      <c r="R370" s="52"/>
      <c r="S370" s="52"/>
      <c r="T370" s="52"/>
      <c r="U370" s="52"/>
      <c r="V370" s="52"/>
    </row>
    <row r="371" spans="1:22" x14ac:dyDescent="0.25">
      <c r="A371" s="12"/>
      <c r="B371" s="52" t="s">
        <v>283</v>
      </c>
      <c r="C371" s="52"/>
      <c r="D371" s="52"/>
      <c r="E371" s="52"/>
      <c r="F371" s="52"/>
      <c r="G371" s="52"/>
      <c r="H371" s="52"/>
      <c r="I371" s="52"/>
      <c r="J371" s="52"/>
      <c r="K371" s="52"/>
      <c r="L371" s="52"/>
      <c r="M371" s="52"/>
      <c r="N371" s="52"/>
      <c r="O371" s="52"/>
      <c r="P371" s="52"/>
      <c r="Q371" s="52"/>
      <c r="R371" s="52"/>
      <c r="S371" s="52"/>
      <c r="T371" s="52"/>
      <c r="U371" s="52"/>
      <c r="V371" s="52"/>
    </row>
    <row r="372" spans="1:22" x14ac:dyDescent="0.25">
      <c r="A372" s="12"/>
      <c r="B372" s="13"/>
      <c r="C372" s="13"/>
      <c r="D372" s="13"/>
      <c r="E372" s="13"/>
      <c r="F372" s="13"/>
      <c r="G372" s="13"/>
      <c r="H372" s="13"/>
      <c r="I372" s="13"/>
      <c r="J372" s="13"/>
      <c r="K372" s="13"/>
      <c r="L372" s="13"/>
      <c r="M372" s="13"/>
      <c r="N372" s="13"/>
      <c r="O372" s="13"/>
      <c r="P372" s="13"/>
      <c r="Q372" s="13"/>
      <c r="R372" s="13"/>
      <c r="S372" s="13"/>
      <c r="T372" s="13"/>
      <c r="U372" s="13"/>
      <c r="V372" s="13"/>
    </row>
    <row r="373" spans="1:22" ht="15.75" x14ac:dyDescent="0.25">
      <c r="A373" s="12"/>
      <c r="B373" s="41"/>
      <c r="C373" s="41"/>
      <c r="D373" s="41"/>
      <c r="E373" s="41"/>
      <c r="F373" s="41"/>
      <c r="G373" s="41"/>
      <c r="H373" s="41"/>
      <c r="I373" s="41"/>
      <c r="J373" s="41"/>
      <c r="K373" s="41"/>
      <c r="L373" s="41"/>
      <c r="M373" s="41"/>
      <c r="N373" s="41"/>
      <c r="O373" s="41"/>
      <c r="P373" s="41"/>
      <c r="Q373" s="41"/>
      <c r="R373" s="41"/>
      <c r="S373" s="41"/>
      <c r="T373" s="41"/>
      <c r="U373" s="41"/>
      <c r="V373" s="41"/>
    </row>
    <row r="374" spans="1:22"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row>
    <row r="375" spans="1:22" x14ac:dyDescent="0.25">
      <c r="A375" s="12"/>
      <c r="B375" s="46"/>
      <c r="C375" s="46" t="s">
        <v>161</v>
      </c>
      <c r="D375" s="38" t="s">
        <v>284</v>
      </c>
      <c r="E375" s="38"/>
      <c r="F375" s="46"/>
      <c r="G375" s="46"/>
      <c r="H375" s="38" t="s">
        <v>285</v>
      </c>
      <c r="I375" s="38"/>
      <c r="J375" s="46"/>
      <c r="K375" s="46"/>
      <c r="L375" s="38" t="s">
        <v>286</v>
      </c>
      <c r="M375" s="38"/>
      <c r="N375" s="46"/>
      <c r="O375" s="46"/>
      <c r="P375" s="38" t="s">
        <v>287</v>
      </c>
      <c r="Q375" s="38"/>
      <c r="R375" s="46"/>
      <c r="S375" s="46"/>
      <c r="T375" s="38" t="s">
        <v>288</v>
      </c>
      <c r="U375" s="38"/>
      <c r="V375" s="46"/>
    </row>
    <row r="376" spans="1:22" ht="15.75" thickBot="1" x14ac:dyDescent="0.3">
      <c r="A376" s="12"/>
      <c r="B376" s="46"/>
      <c r="C376" s="46"/>
      <c r="D376" s="33"/>
      <c r="E376" s="33"/>
      <c r="F376" s="46"/>
      <c r="G376" s="46"/>
      <c r="H376" s="33"/>
      <c r="I376" s="33"/>
      <c r="J376" s="46"/>
      <c r="K376" s="46"/>
      <c r="L376" s="33" t="s">
        <v>285</v>
      </c>
      <c r="M376" s="33"/>
      <c r="N376" s="46"/>
      <c r="O376" s="46"/>
      <c r="P376" s="33"/>
      <c r="Q376" s="33"/>
      <c r="R376" s="46"/>
      <c r="S376" s="46"/>
      <c r="T376" s="33"/>
      <c r="U376" s="33"/>
      <c r="V376" s="46"/>
    </row>
    <row r="377" spans="1:22" x14ac:dyDescent="0.25">
      <c r="A377" s="12"/>
      <c r="B377" s="20" t="s">
        <v>105</v>
      </c>
      <c r="C377" s="21" t="s">
        <v>161</v>
      </c>
      <c r="D377" s="21"/>
      <c r="E377" s="21"/>
      <c r="F377" s="21"/>
      <c r="G377" s="21"/>
      <c r="H377" s="21"/>
      <c r="I377" s="21"/>
      <c r="J377" s="21"/>
      <c r="K377" s="21"/>
      <c r="L377" s="21"/>
      <c r="M377" s="21"/>
      <c r="N377" s="21"/>
      <c r="O377" s="21"/>
      <c r="P377" s="21"/>
      <c r="Q377" s="21"/>
      <c r="R377" s="21"/>
      <c r="S377" s="21"/>
      <c r="T377" s="21"/>
      <c r="U377" s="21"/>
      <c r="V377" s="21"/>
    </row>
    <row r="378" spans="1:22" x14ac:dyDescent="0.25">
      <c r="A378" s="12"/>
      <c r="B378" s="47" t="s">
        <v>96</v>
      </c>
      <c r="C378" s="11" t="s">
        <v>161</v>
      </c>
      <c r="D378" s="11" t="s">
        <v>165</v>
      </c>
      <c r="E378" s="44" t="s">
        <v>410</v>
      </c>
      <c r="F378" s="15" t="s">
        <v>220</v>
      </c>
      <c r="G378" s="11"/>
      <c r="H378" s="11" t="s">
        <v>165</v>
      </c>
      <c r="I378" s="30">
        <v>63467</v>
      </c>
      <c r="J378" s="15" t="s">
        <v>161</v>
      </c>
      <c r="K378" s="11"/>
      <c r="L378" s="11" t="s">
        <v>165</v>
      </c>
      <c r="M378" s="30">
        <v>15586</v>
      </c>
      <c r="N378" s="15" t="s">
        <v>161</v>
      </c>
      <c r="O378" s="11"/>
      <c r="P378" s="11" t="s">
        <v>165</v>
      </c>
      <c r="Q378" s="44" t="s">
        <v>411</v>
      </c>
      <c r="R378" s="15" t="s">
        <v>220</v>
      </c>
      <c r="S378" s="11"/>
      <c r="T378" s="11" t="s">
        <v>165</v>
      </c>
      <c r="U378" s="44" t="s">
        <v>410</v>
      </c>
      <c r="V378" s="15" t="s">
        <v>220</v>
      </c>
    </row>
    <row r="379" spans="1:22" ht="38.25" x14ac:dyDescent="0.25">
      <c r="A379" s="12"/>
      <c r="B379" s="32" t="s">
        <v>427</v>
      </c>
      <c r="C379" s="21" t="s">
        <v>161</v>
      </c>
      <c r="D379" s="21"/>
      <c r="E379" s="21"/>
      <c r="F379" s="21"/>
      <c r="G379" s="21"/>
      <c r="H379" s="21"/>
      <c r="I379" s="21"/>
      <c r="J379" s="21"/>
      <c r="K379" s="21"/>
      <c r="L379" s="21"/>
      <c r="M379" s="21"/>
      <c r="N379" s="21"/>
      <c r="O379" s="21"/>
      <c r="P379" s="21"/>
      <c r="Q379" s="21"/>
      <c r="R379" s="21"/>
      <c r="S379" s="21"/>
      <c r="T379" s="21"/>
      <c r="U379" s="21"/>
      <c r="V379" s="21"/>
    </row>
    <row r="380" spans="1:22" x14ac:dyDescent="0.25">
      <c r="A380" s="12"/>
      <c r="B380" s="29" t="s">
        <v>373</v>
      </c>
      <c r="C380" s="11" t="s">
        <v>161</v>
      </c>
      <c r="D380" s="11"/>
      <c r="E380" s="44" t="s">
        <v>476</v>
      </c>
      <c r="F380" s="15" t="s">
        <v>220</v>
      </c>
      <c r="G380" s="11"/>
      <c r="H380" s="11"/>
      <c r="I380" s="44" t="s">
        <v>477</v>
      </c>
      <c r="J380" s="15" t="s">
        <v>220</v>
      </c>
      <c r="K380" s="11"/>
      <c r="L380" s="15"/>
      <c r="M380" s="45" t="s">
        <v>166</v>
      </c>
      <c r="N380" s="15" t="s">
        <v>161</v>
      </c>
      <c r="O380" s="11"/>
      <c r="P380" s="11"/>
      <c r="Q380" s="30">
        <v>79053</v>
      </c>
      <c r="R380" s="15" t="s">
        <v>161</v>
      </c>
      <c r="S380" s="11"/>
      <c r="T380" s="15"/>
      <c r="U380" s="45" t="s">
        <v>166</v>
      </c>
      <c r="V380" s="15" t="s">
        <v>161</v>
      </c>
    </row>
    <row r="381" spans="1:22" x14ac:dyDescent="0.25">
      <c r="A381" s="12"/>
      <c r="B381" s="27" t="s">
        <v>87</v>
      </c>
      <c r="C381" s="21" t="s">
        <v>161</v>
      </c>
      <c r="D381" s="21"/>
      <c r="E381" s="43">
        <v>651</v>
      </c>
      <c r="F381" s="23" t="s">
        <v>161</v>
      </c>
      <c r="G381" s="21"/>
      <c r="H381" s="21"/>
      <c r="I381" s="22">
        <v>16900</v>
      </c>
      <c r="J381" s="23" t="s">
        <v>161</v>
      </c>
      <c r="K381" s="21"/>
      <c r="L381" s="21"/>
      <c r="M381" s="22">
        <v>14227</v>
      </c>
      <c r="N381" s="23" t="s">
        <v>161</v>
      </c>
      <c r="O381" s="21"/>
      <c r="P381" s="23"/>
      <c r="Q381" s="24" t="s">
        <v>166</v>
      </c>
      <c r="R381" s="23" t="s">
        <v>161</v>
      </c>
      <c r="S381" s="21"/>
      <c r="T381" s="21"/>
      <c r="U381" s="22">
        <v>31778</v>
      </c>
      <c r="V381" s="23" t="s">
        <v>161</v>
      </c>
    </row>
    <row r="382" spans="1:22" ht="25.5" x14ac:dyDescent="0.25">
      <c r="A382" s="12"/>
      <c r="B382" s="29" t="s">
        <v>108</v>
      </c>
      <c r="C382" s="11" t="s">
        <v>161</v>
      </c>
      <c r="D382" s="15"/>
      <c r="E382" s="45" t="s">
        <v>166</v>
      </c>
      <c r="F382" s="15" t="s">
        <v>161</v>
      </c>
      <c r="G382" s="11"/>
      <c r="H382" s="15"/>
      <c r="I382" s="45" t="s">
        <v>166</v>
      </c>
      <c r="J382" s="15" t="s">
        <v>161</v>
      </c>
      <c r="K382" s="11"/>
      <c r="L382" s="11"/>
      <c r="M382" s="30">
        <v>1950</v>
      </c>
      <c r="N382" s="15" t="s">
        <v>161</v>
      </c>
      <c r="O382" s="11"/>
      <c r="P382" s="15"/>
      <c r="Q382" s="45" t="s">
        <v>166</v>
      </c>
      <c r="R382" s="15" t="s">
        <v>161</v>
      </c>
      <c r="S382" s="11"/>
      <c r="T382" s="11"/>
      <c r="U382" s="30">
        <v>1950</v>
      </c>
      <c r="V382" s="15" t="s">
        <v>161</v>
      </c>
    </row>
    <row r="383" spans="1:22" x14ac:dyDescent="0.25">
      <c r="A383" s="12"/>
      <c r="B383" s="27" t="s">
        <v>109</v>
      </c>
      <c r="C383" s="21" t="s">
        <v>161</v>
      </c>
      <c r="D383" s="21"/>
      <c r="E383" s="22">
        <v>4228</v>
      </c>
      <c r="F383" s="23" t="s">
        <v>161</v>
      </c>
      <c r="G383" s="21"/>
      <c r="H383" s="23"/>
      <c r="I383" s="24" t="s">
        <v>166</v>
      </c>
      <c r="J383" s="23" t="s">
        <v>161</v>
      </c>
      <c r="K383" s="21"/>
      <c r="L383" s="23"/>
      <c r="M383" s="24" t="s">
        <v>166</v>
      </c>
      <c r="N383" s="23" t="s">
        <v>161</v>
      </c>
      <c r="O383" s="21"/>
      <c r="P383" s="23"/>
      <c r="Q383" s="24" t="s">
        <v>166</v>
      </c>
      <c r="R383" s="23" t="s">
        <v>161</v>
      </c>
      <c r="S383" s="21"/>
      <c r="T383" s="21"/>
      <c r="U383" s="22">
        <v>4228</v>
      </c>
      <c r="V383" s="23" t="s">
        <v>161</v>
      </c>
    </row>
    <row r="384" spans="1:22" x14ac:dyDescent="0.25">
      <c r="A384" s="12"/>
      <c r="B384" s="29" t="s">
        <v>110</v>
      </c>
      <c r="C384" s="11" t="s">
        <v>161</v>
      </c>
      <c r="D384" s="11"/>
      <c r="E384" s="44" t="s">
        <v>478</v>
      </c>
      <c r="F384" s="15" t="s">
        <v>220</v>
      </c>
      <c r="G384" s="11"/>
      <c r="H384" s="15"/>
      <c r="I384" s="45" t="s">
        <v>166</v>
      </c>
      <c r="J384" s="15" t="s">
        <v>161</v>
      </c>
      <c r="K384" s="11"/>
      <c r="L384" s="15"/>
      <c r="M384" s="45" t="s">
        <v>166</v>
      </c>
      <c r="N384" s="15" t="s">
        <v>161</v>
      </c>
      <c r="O384" s="11"/>
      <c r="P384" s="15"/>
      <c r="Q384" s="45" t="s">
        <v>166</v>
      </c>
      <c r="R384" s="15" t="s">
        <v>161</v>
      </c>
      <c r="S384" s="11"/>
      <c r="T384" s="11"/>
      <c r="U384" s="44" t="s">
        <v>478</v>
      </c>
      <c r="V384" s="15" t="s">
        <v>220</v>
      </c>
    </row>
    <row r="385" spans="1:22" ht="25.5" x14ac:dyDescent="0.25">
      <c r="A385" s="12"/>
      <c r="B385" s="27" t="s">
        <v>430</v>
      </c>
      <c r="C385" s="21" t="s">
        <v>161</v>
      </c>
      <c r="D385" s="23"/>
      <c r="E385" s="24" t="s">
        <v>166</v>
      </c>
      <c r="F385" s="23" t="s">
        <v>161</v>
      </c>
      <c r="G385" s="21"/>
      <c r="H385" s="21"/>
      <c r="I385" s="43" t="s">
        <v>479</v>
      </c>
      <c r="J385" s="23" t="s">
        <v>220</v>
      </c>
      <c r="K385" s="21"/>
      <c r="L385" s="21"/>
      <c r="M385" s="43" t="s">
        <v>480</v>
      </c>
      <c r="N385" s="23" t="s">
        <v>220</v>
      </c>
      <c r="O385" s="21"/>
      <c r="P385" s="23"/>
      <c r="Q385" s="24" t="s">
        <v>166</v>
      </c>
      <c r="R385" s="23" t="s">
        <v>161</v>
      </c>
      <c r="S385" s="21"/>
      <c r="T385" s="21"/>
      <c r="U385" s="43" t="s">
        <v>481</v>
      </c>
      <c r="V385" s="23" t="s">
        <v>220</v>
      </c>
    </row>
    <row r="386" spans="1:22" ht="25.5" x14ac:dyDescent="0.25">
      <c r="A386" s="12"/>
      <c r="B386" s="29" t="s">
        <v>112</v>
      </c>
      <c r="C386" s="11" t="s">
        <v>161</v>
      </c>
      <c r="D386" s="15"/>
      <c r="E386" s="45" t="s">
        <v>166</v>
      </c>
      <c r="F386" s="15" t="s">
        <v>161</v>
      </c>
      <c r="G386" s="11"/>
      <c r="H386" s="11"/>
      <c r="I386" s="44">
        <v>32</v>
      </c>
      <c r="J386" s="15" t="s">
        <v>161</v>
      </c>
      <c r="K386" s="11"/>
      <c r="L386" s="11"/>
      <c r="M386" s="44">
        <v>1</v>
      </c>
      <c r="N386" s="15" t="s">
        <v>161</v>
      </c>
      <c r="O386" s="11"/>
      <c r="P386" s="15"/>
      <c r="Q386" s="45" t="s">
        <v>166</v>
      </c>
      <c r="R386" s="15" t="s">
        <v>161</v>
      </c>
      <c r="S386" s="11"/>
      <c r="T386" s="11"/>
      <c r="U386" s="44">
        <v>33</v>
      </c>
      <c r="V386" s="15" t="s">
        <v>161</v>
      </c>
    </row>
    <row r="387" spans="1:22" x14ac:dyDescent="0.25">
      <c r="A387" s="12"/>
      <c r="B387" s="27" t="s">
        <v>92</v>
      </c>
      <c r="C387" s="21" t="s">
        <v>161</v>
      </c>
      <c r="D387" s="21"/>
      <c r="E387" s="22">
        <v>4795</v>
      </c>
      <c r="F387" s="23" t="s">
        <v>161</v>
      </c>
      <c r="G387" s="21"/>
      <c r="H387" s="23"/>
      <c r="I387" s="24" t="s">
        <v>166</v>
      </c>
      <c r="J387" s="23" t="s">
        <v>161</v>
      </c>
      <c r="K387" s="21"/>
      <c r="L387" s="23"/>
      <c r="M387" s="24" t="s">
        <v>166</v>
      </c>
      <c r="N387" s="23" t="s">
        <v>161</v>
      </c>
      <c r="O387" s="21"/>
      <c r="P387" s="23"/>
      <c r="Q387" s="24" t="s">
        <v>166</v>
      </c>
      <c r="R387" s="23" t="s">
        <v>161</v>
      </c>
      <c r="S387" s="21"/>
      <c r="T387" s="21"/>
      <c r="U387" s="22">
        <v>4795</v>
      </c>
      <c r="V387" s="23" t="s">
        <v>161</v>
      </c>
    </row>
    <row r="388" spans="1:22" ht="25.5" x14ac:dyDescent="0.25">
      <c r="A388" s="12"/>
      <c r="B388" s="29" t="s">
        <v>482</v>
      </c>
      <c r="C388" s="11" t="s">
        <v>161</v>
      </c>
      <c r="D388" s="11"/>
      <c r="E388" s="44">
        <v>353</v>
      </c>
      <c r="F388" s="15" t="s">
        <v>161</v>
      </c>
      <c r="G388" s="11"/>
      <c r="H388" s="11"/>
      <c r="I388" s="44" t="s">
        <v>483</v>
      </c>
      <c r="J388" s="15" t="s">
        <v>220</v>
      </c>
      <c r="K388" s="11"/>
      <c r="L388" s="11"/>
      <c r="M388" s="44">
        <v>265</v>
      </c>
      <c r="N388" s="15" t="s">
        <v>161</v>
      </c>
      <c r="O388" s="11"/>
      <c r="P388" s="15"/>
      <c r="Q388" s="45" t="s">
        <v>166</v>
      </c>
      <c r="R388" s="15" t="s">
        <v>161</v>
      </c>
      <c r="S388" s="11"/>
      <c r="T388" s="11"/>
      <c r="U388" s="44">
        <v>536</v>
      </c>
      <c r="V388" s="15" t="s">
        <v>161</v>
      </c>
    </row>
    <row r="389" spans="1:22" x14ac:dyDescent="0.25">
      <c r="A389" s="12"/>
      <c r="B389" s="32" t="s">
        <v>115</v>
      </c>
      <c r="C389" s="21" t="s">
        <v>161</v>
      </c>
      <c r="D389" s="21"/>
      <c r="E389" s="21"/>
      <c r="F389" s="21"/>
      <c r="G389" s="21"/>
      <c r="H389" s="21"/>
      <c r="I389" s="21"/>
      <c r="J389" s="21"/>
      <c r="K389" s="21"/>
      <c r="L389" s="21"/>
      <c r="M389" s="21"/>
      <c r="N389" s="21"/>
      <c r="O389" s="21"/>
      <c r="P389" s="21"/>
      <c r="Q389" s="21"/>
      <c r="R389" s="21"/>
      <c r="S389" s="21"/>
      <c r="T389" s="21"/>
      <c r="U389" s="21"/>
      <c r="V389" s="21"/>
    </row>
    <row r="390" spans="1:22" x14ac:dyDescent="0.25">
      <c r="A390" s="12"/>
      <c r="B390" s="29" t="s">
        <v>29</v>
      </c>
      <c r="C390" s="11" t="s">
        <v>161</v>
      </c>
      <c r="D390" s="11"/>
      <c r="E390" s="44">
        <v>36</v>
      </c>
      <c r="F390" s="15" t="s">
        <v>161</v>
      </c>
      <c r="G390" s="11"/>
      <c r="H390" s="11"/>
      <c r="I390" s="44" t="s">
        <v>484</v>
      </c>
      <c r="J390" s="15" t="s">
        <v>220</v>
      </c>
      <c r="K390" s="11"/>
      <c r="L390" s="11"/>
      <c r="M390" s="44" t="s">
        <v>485</v>
      </c>
      <c r="N390" s="15" t="s">
        <v>220</v>
      </c>
      <c r="O390" s="11"/>
      <c r="P390" s="15"/>
      <c r="Q390" s="45" t="s">
        <v>166</v>
      </c>
      <c r="R390" s="15" t="s">
        <v>161</v>
      </c>
      <c r="S390" s="11"/>
      <c r="T390" s="11"/>
      <c r="U390" s="44" t="s">
        <v>486</v>
      </c>
      <c r="V390" s="15" t="s">
        <v>220</v>
      </c>
    </row>
    <row r="391" spans="1:22" x14ac:dyDescent="0.25">
      <c r="A391" s="12"/>
      <c r="B391" s="27" t="s">
        <v>30</v>
      </c>
      <c r="C391" s="21" t="s">
        <v>161</v>
      </c>
      <c r="D391" s="21"/>
      <c r="E391" s="43" t="s">
        <v>487</v>
      </c>
      <c r="F391" s="23" t="s">
        <v>220</v>
      </c>
      <c r="G391" s="21"/>
      <c r="H391" s="21"/>
      <c r="I391" s="43">
        <v>127</v>
      </c>
      <c r="J391" s="23" t="s">
        <v>161</v>
      </c>
      <c r="K391" s="21"/>
      <c r="L391" s="21"/>
      <c r="M391" s="43" t="s">
        <v>488</v>
      </c>
      <c r="N391" s="23" t="s">
        <v>220</v>
      </c>
      <c r="O391" s="21"/>
      <c r="P391" s="23"/>
      <c r="Q391" s="24" t="s">
        <v>166</v>
      </c>
      <c r="R391" s="23" t="s">
        <v>161</v>
      </c>
      <c r="S391" s="21"/>
      <c r="T391" s="21"/>
      <c r="U391" s="43" t="s">
        <v>489</v>
      </c>
      <c r="V391" s="23" t="s">
        <v>220</v>
      </c>
    </row>
    <row r="392" spans="1:22" x14ac:dyDescent="0.25">
      <c r="A392" s="12"/>
      <c r="B392" s="29" t="s">
        <v>46</v>
      </c>
      <c r="C392" s="11" t="s">
        <v>161</v>
      </c>
      <c r="D392" s="11"/>
      <c r="E392" s="44" t="s">
        <v>490</v>
      </c>
      <c r="F392" s="15" t="s">
        <v>220</v>
      </c>
      <c r="G392" s="11"/>
      <c r="H392" s="11"/>
      <c r="I392" s="44" t="s">
        <v>491</v>
      </c>
      <c r="J392" s="15" t="s">
        <v>220</v>
      </c>
      <c r="K392" s="11"/>
      <c r="L392" s="11"/>
      <c r="M392" s="44" t="s">
        <v>492</v>
      </c>
      <c r="N392" s="15" t="s">
        <v>220</v>
      </c>
      <c r="O392" s="11"/>
      <c r="P392" s="15"/>
      <c r="Q392" s="45" t="s">
        <v>166</v>
      </c>
      <c r="R392" s="15" t="s">
        <v>161</v>
      </c>
      <c r="S392" s="11"/>
      <c r="T392" s="11"/>
      <c r="U392" s="44" t="s">
        <v>493</v>
      </c>
      <c r="V392" s="15" t="s">
        <v>220</v>
      </c>
    </row>
    <row r="393" spans="1:22" x14ac:dyDescent="0.25">
      <c r="A393" s="12"/>
      <c r="B393" s="32" t="s">
        <v>116</v>
      </c>
      <c r="C393" s="21" t="s">
        <v>161</v>
      </c>
      <c r="D393" s="21"/>
      <c r="E393" s="21"/>
      <c r="F393" s="21"/>
      <c r="G393" s="21"/>
      <c r="H393" s="21"/>
      <c r="I393" s="21"/>
      <c r="J393" s="21"/>
      <c r="K393" s="21"/>
      <c r="L393" s="21"/>
      <c r="M393" s="21"/>
      <c r="N393" s="21"/>
      <c r="O393" s="21"/>
      <c r="P393" s="21"/>
      <c r="Q393" s="21"/>
      <c r="R393" s="21"/>
      <c r="S393" s="21"/>
      <c r="T393" s="21"/>
      <c r="U393" s="21"/>
      <c r="V393" s="21"/>
    </row>
    <row r="394" spans="1:22" x14ac:dyDescent="0.25">
      <c r="A394" s="12"/>
      <c r="B394" s="29" t="s">
        <v>51</v>
      </c>
      <c r="C394" s="11" t="s">
        <v>161</v>
      </c>
      <c r="D394" s="11"/>
      <c r="E394" s="44" t="s">
        <v>494</v>
      </c>
      <c r="F394" s="15" t="s">
        <v>220</v>
      </c>
      <c r="G394" s="11"/>
      <c r="H394" s="11"/>
      <c r="I394" s="44">
        <v>913</v>
      </c>
      <c r="J394" s="15" t="s">
        <v>161</v>
      </c>
      <c r="K394" s="11"/>
      <c r="L394" s="11"/>
      <c r="M394" s="44">
        <v>300</v>
      </c>
      <c r="N394" s="15" t="s">
        <v>161</v>
      </c>
      <c r="O394" s="11"/>
      <c r="P394" s="15"/>
      <c r="Q394" s="45" t="s">
        <v>166</v>
      </c>
      <c r="R394" s="15" t="s">
        <v>161</v>
      </c>
      <c r="S394" s="11"/>
      <c r="T394" s="11"/>
      <c r="U394" s="44">
        <v>849</v>
      </c>
      <c r="V394" s="15" t="s">
        <v>161</v>
      </c>
    </row>
    <row r="395" spans="1:22" x14ac:dyDescent="0.25">
      <c r="A395" s="12"/>
      <c r="B395" s="27" t="s">
        <v>52</v>
      </c>
      <c r="C395" s="21" t="s">
        <v>161</v>
      </c>
      <c r="D395" s="23"/>
      <c r="E395" s="24" t="s">
        <v>166</v>
      </c>
      <c r="F395" s="23" t="s">
        <v>161</v>
      </c>
      <c r="G395" s="21"/>
      <c r="H395" s="21"/>
      <c r="I395" s="43" t="s">
        <v>495</v>
      </c>
      <c r="J395" s="23" t="s">
        <v>220</v>
      </c>
      <c r="K395" s="21"/>
      <c r="L395" s="21"/>
      <c r="M395" s="43" t="s">
        <v>496</v>
      </c>
      <c r="N395" s="23" t="s">
        <v>220</v>
      </c>
      <c r="O395" s="21"/>
      <c r="P395" s="23"/>
      <c r="Q395" s="24" t="s">
        <v>166</v>
      </c>
      <c r="R395" s="23" t="s">
        <v>161</v>
      </c>
      <c r="S395" s="21"/>
      <c r="T395" s="21"/>
      <c r="U395" s="43" t="s">
        <v>497</v>
      </c>
      <c r="V395" s="23" t="s">
        <v>220</v>
      </c>
    </row>
    <row r="396" spans="1:22" x14ac:dyDescent="0.25">
      <c r="A396" s="12"/>
      <c r="B396" s="29" t="s">
        <v>53</v>
      </c>
      <c r="C396" s="11" t="s">
        <v>161</v>
      </c>
      <c r="D396" s="11"/>
      <c r="E396" s="30">
        <v>2376</v>
      </c>
      <c r="F396" s="15" t="s">
        <v>161</v>
      </c>
      <c r="G396" s="11"/>
      <c r="H396" s="15"/>
      <c r="I396" s="45" t="s">
        <v>166</v>
      </c>
      <c r="J396" s="15" t="s">
        <v>161</v>
      </c>
      <c r="K396" s="11"/>
      <c r="L396" s="15"/>
      <c r="M396" s="45" t="s">
        <v>166</v>
      </c>
      <c r="N396" s="15" t="s">
        <v>161</v>
      </c>
      <c r="O396" s="11"/>
      <c r="P396" s="15"/>
      <c r="Q396" s="45" t="s">
        <v>166</v>
      </c>
      <c r="R396" s="15" t="s">
        <v>161</v>
      </c>
      <c r="S396" s="11"/>
      <c r="T396" s="11"/>
      <c r="U396" s="30">
        <v>2376</v>
      </c>
      <c r="V396" s="15" t="s">
        <v>161</v>
      </c>
    </row>
    <row r="397" spans="1:22" ht="25.5" x14ac:dyDescent="0.25">
      <c r="A397" s="12"/>
      <c r="B397" s="27" t="s">
        <v>117</v>
      </c>
      <c r="C397" s="21" t="s">
        <v>161</v>
      </c>
      <c r="D397" s="21"/>
      <c r="E397" s="43" t="s">
        <v>498</v>
      </c>
      <c r="F397" s="23" t="s">
        <v>220</v>
      </c>
      <c r="G397" s="21"/>
      <c r="H397" s="21"/>
      <c r="I397" s="43" t="s">
        <v>499</v>
      </c>
      <c r="J397" s="23" t="s">
        <v>220</v>
      </c>
      <c r="K397" s="21"/>
      <c r="L397" s="21"/>
      <c r="M397" s="43" t="s">
        <v>500</v>
      </c>
      <c r="N397" s="23" t="s">
        <v>220</v>
      </c>
      <c r="O397" s="21"/>
      <c r="P397" s="23"/>
      <c r="Q397" s="24" t="s">
        <v>166</v>
      </c>
      <c r="R397" s="23" t="s">
        <v>161</v>
      </c>
      <c r="S397" s="21"/>
      <c r="T397" s="21"/>
      <c r="U397" s="43" t="s">
        <v>501</v>
      </c>
      <c r="V397" s="23" t="s">
        <v>220</v>
      </c>
    </row>
    <row r="398" spans="1:22" x14ac:dyDescent="0.25">
      <c r="A398" s="12"/>
      <c r="B398" s="29" t="s">
        <v>118</v>
      </c>
      <c r="C398" s="11" t="s">
        <v>161</v>
      </c>
      <c r="D398" s="15"/>
      <c r="E398" s="45" t="s">
        <v>166</v>
      </c>
      <c r="F398" s="15" t="s">
        <v>161</v>
      </c>
      <c r="G398" s="11"/>
      <c r="H398" s="15"/>
      <c r="I398" s="45" t="s">
        <v>166</v>
      </c>
      <c r="J398" s="15" t="s">
        <v>161</v>
      </c>
      <c r="K398" s="11"/>
      <c r="L398" s="11"/>
      <c r="M398" s="44" t="s">
        <v>502</v>
      </c>
      <c r="N398" s="15" t="s">
        <v>220</v>
      </c>
      <c r="O398" s="11"/>
      <c r="P398" s="15"/>
      <c r="Q398" s="45" t="s">
        <v>166</v>
      </c>
      <c r="R398" s="15" t="s">
        <v>161</v>
      </c>
      <c r="S398" s="11"/>
      <c r="T398" s="11"/>
      <c r="U398" s="44" t="s">
        <v>502</v>
      </c>
      <c r="V398" s="15" t="s">
        <v>220</v>
      </c>
    </row>
    <row r="399" spans="1:22" ht="15.75" thickBot="1" x14ac:dyDescent="0.3">
      <c r="A399" s="12"/>
      <c r="B399" s="27" t="s">
        <v>59</v>
      </c>
      <c r="C399" s="21" t="s">
        <v>161</v>
      </c>
      <c r="D399" s="23"/>
      <c r="E399" s="24" t="s">
        <v>166</v>
      </c>
      <c r="F399" s="23" t="s">
        <v>161</v>
      </c>
      <c r="G399" s="21"/>
      <c r="H399" s="21"/>
      <c r="I399" s="43">
        <v>788</v>
      </c>
      <c r="J399" s="23" t="s">
        <v>161</v>
      </c>
      <c r="K399" s="21"/>
      <c r="L399" s="21"/>
      <c r="M399" s="43" t="s">
        <v>503</v>
      </c>
      <c r="N399" s="23" t="s">
        <v>220</v>
      </c>
      <c r="O399" s="21"/>
      <c r="P399" s="23"/>
      <c r="Q399" s="24" t="s">
        <v>166</v>
      </c>
      <c r="R399" s="23" t="s">
        <v>161</v>
      </c>
      <c r="S399" s="21"/>
      <c r="T399" s="21"/>
      <c r="U399" s="43">
        <v>460</v>
      </c>
      <c r="V399" s="23" t="s">
        <v>161</v>
      </c>
    </row>
    <row r="400" spans="1:22" x14ac:dyDescent="0.25">
      <c r="A400" s="12"/>
      <c r="B400" s="19"/>
      <c r="C400" s="19" t="s">
        <v>161</v>
      </c>
      <c r="D400" s="31"/>
      <c r="E400" s="31"/>
      <c r="F400" s="19"/>
      <c r="G400" s="19"/>
      <c r="H400" s="31"/>
      <c r="I400" s="31"/>
      <c r="J400" s="19"/>
      <c r="K400" s="19"/>
      <c r="L400" s="31"/>
      <c r="M400" s="31"/>
      <c r="N400" s="19"/>
      <c r="O400" s="19"/>
      <c r="P400" s="31"/>
      <c r="Q400" s="31"/>
      <c r="R400" s="19"/>
      <c r="S400" s="19"/>
      <c r="T400" s="31"/>
      <c r="U400" s="31"/>
      <c r="V400" s="19"/>
    </row>
    <row r="401" spans="1:22" ht="26.25" thickBot="1" x14ac:dyDescent="0.3">
      <c r="A401" s="12"/>
      <c r="B401" s="26" t="s">
        <v>119</v>
      </c>
      <c r="C401" s="18" t="s">
        <v>161</v>
      </c>
      <c r="D401" s="11"/>
      <c r="E401" s="44" t="s">
        <v>504</v>
      </c>
      <c r="F401" s="15" t="s">
        <v>220</v>
      </c>
      <c r="G401" s="18"/>
      <c r="H401" s="11"/>
      <c r="I401" s="30">
        <v>66004</v>
      </c>
      <c r="J401" s="15" t="s">
        <v>161</v>
      </c>
      <c r="K401" s="18"/>
      <c r="L401" s="11"/>
      <c r="M401" s="30">
        <v>4584</v>
      </c>
      <c r="N401" s="15" t="s">
        <v>161</v>
      </c>
      <c r="O401" s="18"/>
      <c r="P401" s="15"/>
      <c r="Q401" s="45" t="s">
        <v>166</v>
      </c>
      <c r="R401" s="15" t="s">
        <v>161</v>
      </c>
      <c r="S401" s="18"/>
      <c r="T401" s="11"/>
      <c r="U401" s="44" t="s">
        <v>505</v>
      </c>
      <c r="V401" s="15" t="s">
        <v>220</v>
      </c>
    </row>
    <row r="402" spans="1:22" x14ac:dyDescent="0.25">
      <c r="A402" s="12"/>
      <c r="B402" s="19"/>
      <c r="C402" s="19" t="s">
        <v>161</v>
      </c>
      <c r="D402" s="31"/>
      <c r="E402" s="31"/>
      <c r="F402" s="19"/>
      <c r="G402" s="19"/>
      <c r="H402" s="31"/>
      <c r="I402" s="31"/>
      <c r="J402" s="19"/>
      <c r="K402" s="19"/>
      <c r="L402" s="31"/>
      <c r="M402" s="31"/>
      <c r="N402" s="19"/>
      <c r="O402" s="19"/>
      <c r="P402" s="31"/>
      <c r="Q402" s="31"/>
      <c r="R402" s="19"/>
      <c r="S402" s="19"/>
      <c r="T402" s="31"/>
      <c r="U402" s="31"/>
      <c r="V402" s="19"/>
    </row>
    <row r="403" spans="1:22" x14ac:dyDescent="0.25">
      <c r="A403" s="12"/>
      <c r="B403" s="20" t="s">
        <v>120</v>
      </c>
      <c r="C403" s="28" t="s">
        <v>161</v>
      </c>
      <c r="D403" s="21"/>
      <c r="E403" s="21"/>
      <c r="F403" s="21"/>
      <c r="G403" s="28"/>
      <c r="H403" s="21"/>
      <c r="I403" s="21"/>
      <c r="J403" s="21"/>
      <c r="K403" s="28"/>
      <c r="L403" s="21"/>
      <c r="M403" s="21"/>
      <c r="N403" s="21"/>
      <c r="O403" s="28"/>
      <c r="P403" s="21"/>
      <c r="Q403" s="21"/>
      <c r="R403" s="21"/>
      <c r="S403" s="28"/>
      <c r="T403" s="21"/>
      <c r="U403" s="21"/>
      <c r="V403" s="21"/>
    </row>
    <row r="404" spans="1:22" ht="25.5" x14ac:dyDescent="0.25">
      <c r="A404" s="12"/>
      <c r="B404" s="29" t="s">
        <v>121</v>
      </c>
      <c r="C404" s="18" t="s">
        <v>161</v>
      </c>
      <c r="D404" s="11"/>
      <c r="E404" s="44" t="s">
        <v>506</v>
      </c>
      <c r="F404" s="15" t="s">
        <v>220</v>
      </c>
      <c r="G404" s="18"/>
      <c r="H404" s="11"/>
      <c r="I404" s="44" t="s">
        <v>507</v>
      </c>
      <c r="J404" s="15" t="s">
        <v>220</v>
      </c>
      <c r="K404" s="18"/>
      <c r="L404" s="11"/>
      <c r="M404" s="44" t="s">
        <v>508</v>
      </c>
      <c r="N404" s="15" t="s">
        <v>220</v>
      </c>
      <c r="O404" s="18"/>
      <c r="P404" s="15"/>
      <c r="Q404" s="45" t="s">
        <v>166</v>
      </c>
      <c r="R404" s="15" t="s">
        <v>161</v>
      </c>
      <c r="S404" s="18"/>
      <c r="T404" s="11"/>
      <c r="U404" s="44" t="s">
        <v>509</v>
      </c>
      <c r="V404" s="15" t="s">
        <v>220</v>
      </c>
    </row>
    <row r="405" spans="1:22" ht="26.25" thickBot="1" x14ac:dyDescent="0.3">
      <c r="A405" s="12"/>
      <c r="B405" s="27" t="s">
        <v>122</v>
      </c>
      <c r="C405" s="28" t="s">
        <v>161</v>
      </c>
      <c r="D405" s="23"/>
      <c r="E405" s="24" t="s">
        <v>166</v>
      </c>
      <c r="F405" s="23" t="s">
        <v>161</v>
      </c>
      <c r="G405" s="28"/>
      <c r="H405" s="21"/>
      <c r="I405" s="43" t="s">
        <v>510</v>
      </c>
      <c r="J405" s="23" t="s">
        <v>220</v>
      </c>
      <c r="K405" s="28"/>
      <c r="L405" s="21"/>
      <c r="M405" s="43" t="s">
        <v>511</v>
      </c>
      <c r="N405" s="23" t="s">
        <v>220</v>
      </c>
      <c r="O405" s="28"/>
      <c r="P405" s="23"/>
      <c r="Q405" s="24" t="s">
        <v>166</v>
      </c>
      <c r="R405" s="23" t="s">
        <v>161</v>
      </c>
      <c r="S405" s="28"/>
      <c r="T405" s="21"/>
      <c r="U405" s="43" t="s">
        <v>512</v>
      </c>
      <c r="V405" s="23" t="s">
        <v>220</v>
      </c>
    </row>
    <row r="406" spans="1:22" x14ac:dyDescent="0.25">
      <c r="A406" s="12"/>
      <c r="B406" s="19"/>
      <c r="C406" s="19" t="s">
        <v>161</v>
      </c>
      <c r="D406" s="31"/>
      <c r="E406" s="31"/>
      <c r="F406" s="19"/>
      <c r="G406" s="19"/>
      <c r="H406" s="31"/>
      <c r="I406" s="31"/>
      <c r="J406" s="19"/>
      <c r="K406" s="19"/>
      <c r="L406" s="31"/>
      <c r="M406" s="31"/>
      <c r="N406" s="19"/>
      <c r="O406" s="19"/>
      <c r="P406" s="31"/>
      <c r="Q406" s="31"/>
      <c r="R406" s="19"/>
      <c r="S406" s="19"/>
      <c r="T406" s="31"/>
      <c r="U406" s="31"/>
      <c r="V406" s="19"/>
    </row>
    <row r="407" spans="1:22" ht="15.75" thickBot="1" x14ac:dyDescent="0.3">
      <c r="A407" s="12"/>
      <c r="B407" s="26" t="s">
        <v>123</v>
      </c>
      <c r="C407" s="18" t="s">
        <v>161</v>
      </c>
      <c r="D407" s="11"/>
      <c r="E407" s="44" t="s">
        <v>506</v>
      </c>
      <c r="F407" s="15" t="s">
        <v>220</v>
      </c>
      <c r="G407" s="18"/>
      <c r="H407" s="11"/>
      <c r="I407" s="44" t="s">
        <v>513</v>
      </c>
      <c r="J407" s="15" t="s">
        <v>220</v>
      </c>
      <c r="K407" s="18"/>
      <c r="L407" s="11"/>
      <c r="M407" s="44" t="s">
        <v>514</v>
      </c>
      <c r="N407" s="15" t="s">
        <v>220</v>
      </c>
      <c r="O407" s="18"/>
      <c r="P407" s="15"/>
      <c r="Q407" s="45" t="s">
        <v>166</v>
      </c>
      <c r="R407" s="15" t="s">
        <v>161</v>
      </c>
      <c r="S407" s="18"/>
      <c r="T407" s="11"/>
      <c r="U407" s="44" t="s">
        <v>515</v>
      </c>
      <c r="V407" s="15" t="s">
        <v>220</v>
      </c>
    </row>
    <row r="408" spans="1:22" x14ac:dyDescent="0.25">
      <c r="A408" s="12"/>
      <c r="B408" s="19"/>
      <c r="C408" s="19" t="s">
        <v>161</v>
      </c>
      <c r="D408" s="31"/>
      <c r="E408" s="31"/>
      <c r="F408" s="19"/>
      <c r="G408" s="19"/>
      <c r="H408" s="31"/>
      <c r="I408" s="31"/>
      <c r="J408" s="19"/>
      <c r="K408" s="19"/>
      <c r="L408" s="31"/>
      <c r="M408" s="31"/>
      <c r="N408" s="19"/>
      <c r="O408" s="19"/>
      <c r="P408" s="31"/>
      <c r="Q408" s="31"/>
      <c r="R408" s="19"/>
      <c r="S408" s="19"/>
      <c r="T408" s="31"/>
      <c r="U408" s="31"/>
      <c r="V408" s="19"/>
    </row>
    <row r="409" spans="1:22" x14ac:dyDescent="0.25">
      <c r="A409" s="12"/>
      <c r="B409" s="20" t="s">
        <v>124</v>
      </c>
      <c r="C409" s="28" t="s">
        <v>161</v>
      </c>
      <c r="D409" s="21"/>
      <c r="E409" s="21"/>
      <c r="F409" s="21"/>
      <c r="G409" s="28"/>
      <c r="H409" s="21"/>
      <c r="I409" s="21"/>
      <c r="J409" s="21"/>
      <c r="K409" s="28"/>
      <c r="L409" s="21"/>
      <c r="M409" s="21"/>
      <c r="N409" s="21"/>
      <c r="O409" s="28"/>
      <c r="P409" s="21"/>
      <c r="Q409" s="21"/>
      <c r="R409" s="21"/>
      <c r="S409" s="28"/>
      <c r="T409" s="21"/>
      <c r="U409" s="21"/>
      <c r="V409" s="21"/>
    </row>
    <row r="410" spans="1:22" x14ac:dyDescent="0.25">
      <c r="A410" s="12"/>
      <c r="B410" s="29" t="s">
        <v>127</v>
      </c>
      <c r="C410" s="18" t="s">
        <v>161</v>
      </c>
      <c r="D410" s="11"/>
      <c r="E410" s="30">
        <v>530000</v>
      </c>
      <c r="F410" s="15" t="s">
        <v>161</v>
      </c>
      <c r="G410" s="18"/>
      <c r="H410" s="15"/>
      <c r="I410" s="45" t="s">
        <v>166</v>
      </c>
      <c r="J410" s="15" t="s">
        <v>161</v>
      </c>
      <c r="K410" s="18"/>
      <c r="L410" s="15"/>
      <c r="M410" s="45" t="s">
        <v>166</v>
      </c>
      <c r="N410" s="15" t="s">
        <v>161</v>
      </c>
      <c r="O410" s="18"/>
      <c r="P410" s="15"/>
      <c r="Q410" s="45" t="s">
        <v>166</v>
      </c>
      <c r="R410" s="15" t="s">
        <v>161</v>
      </c>
      <c r="S410" s="18"/>
      <c r="T410" s="11"/>
      <c r="U410" s="30">
        <v>530000</v>
      </c>
      <c r="V410" s="15" t="s">
        <v>161</v>
      </c>
    </row>
    <row r="411" spans="1:22" ht="25.5" x14ac:dyDescent="0.25">
      <c r="A411" s="12"/>
      <c r="B411" s="27" t="s">
        <v>516</v>
      </c>
      <c r="C411" s="28" t="s">
        <v>161</v>
      </c>
      <c r="D411" s="21"/>
      <c r="E411" s="43" t="s">
        <v>517</v>
      </c>
      <c r="F411" s="23" t="s">
        <v>220</v>
      </c>
      <c r="G411" s="28"/>
      <c r="H411" s="23"/>
      <c r="I411" s="24" t="s">
        <v>166</v>
      </c>
      <c r="J411" s="23" t="s">
        <v>161</v>
      </c>
      <c r="K411" s="28"/>
      <c r="L411" s="23"/>
      <c r="M411" s="24" t="s">
        <v>166</v>
      </c>
      <c r="N411" s="23" t="s">
        <v>161</v>
      </c>
      <c r="O411" s="28"/>
      <c r="P411" s="23"/>
      <c r="Q411" s="24" t="s">
        <v>166</v>
      </c>
      <c r="R411" s="23" t="s">
        <v>161</v>
      </c>
      <c r="S411" s="28"/>
      <c r="T411" s="21"/>
      <c r="U411" s="43" t="s">
        <v>517</v>
      </c>
      <c r="V411" s="23" t="s">
        <v>220</v>
      </c>
    </row>
    <row r="412" spans="1:22" x14ac:dyDescent="0.25">
      <c r="A412" s="12"/>
      <c r="B412" s="29" t="s">
        <v>129</v>
      </c>
      <c r="C412" s="18" t="s">
        <v>161</v>
      </c>
      <c r="D412" s="11"/>
      <c r="E412" s="44" t="s">
        <v>518</v>
      </c>
      <c r="F412" s="15" t="s">
        <v>220</v>
      </c>
      <c r="G412" s="18"/>
      <c r="H412" s="15"/>
      <c r="I412" s="45" t="s">
        <v>166</v>
      </c>
      <c r="J412" s="15" t="s">
        <v>161</v>
      </c>
      <c r="K412" s="18"/>
      <c r="L412" s="15"/>
      <c r="M412" s="45" t="s">
        <v>166</v>
      </c>
      <c r="N412" s="15" t="s">
        <v>161</v>
      </c>
      <c r="O412" s="18"/>
      <c r="P412" s="15"/>
      <c r="Q412" s="45" t="s">
        <v>166</v>
      </c>
      <c r="R412" s="15" t="s">
        <v>161</v>
      </c>
      <c r="S412" s="18"/>
      <c r="T412" s="11"/>
      <c r="U412" s="44" t="s">
        <v>518</v>
      </c>
      <c r="V412" s="15" t="s">
        <v>220</v>
      </c>
    </row>
    <row r="413" spans="1:22" x14ac:dyDescent="0.25">
      <c r="A413" s="12"/>
      <c r="B413" s="27" t="s">
        <v>130</v>
      </c>
      <c r="C413" s="28" t="s">
        <v>161</v>
      </c>
      <c r="D413" s="23"/>
      <c r="E413" s="24" t="s">
        <v>166</v>
      </c>
      <c r="F413" s="23" t="s">
        <v>161</v>
      </c>
      <c r="G413" s="28"/>
      <c r="H413" s="21"/>
      <c r="I413" s="43" t="s">
        <v>519</v>
      </c>
      <c r="J413" s="23" t="s">
        <v>220</v>
      </c>
      <c r="K413" s="28"/>
      <c r="L413" s="23"/>
      <c r="M413" s="24" t="s">
        <v>166</v>
      </c>
      <c r="N413" s="23" t="s">
        <v>161</v>
      </c>
      <c r="O413" s="28"/>
      <c r="P413" s="23"/>
      <c r="Q413" s="24" t="s">
        <v>166</v>
      </c>
      <c r="R413" s="23" t="s">
        <v>161</v>
      </c>
      <c r="S413" s="28"/>
      <c r="T413" s="21"/>
      <c r="U413" s="43" t="s">
        <v>519</v>
      </c>
      <c r="V413" s="23" t="s">
        <v>220</v>
      </c>
    </row>
    <row r="414" spans="1:22" ht="15.75" thickBot="1" x14ac:dyDescent="0.3">
      <c r="A414" s="12"/>
      <c r="B414" s="29" t="s">
        <v>467</v>
      </c>
      <c r="C414" s="18" t="s">
        <v>161</v>
      </c>
      <c r="D414" s="11"/>
      <c r="E414" s="30">
        <v>65173</v>
      </c>
      <c r="F414" s="15" t="s">
        <v>161</v>
      </c>
      <c r="G414" s="18"/>
      <c r="H414" s="11"/>
      <c r="I414" s="44" t="s">
        <v>520</v>
      </c>
      <c r="J414" s="15" t="s">
        <v>220</v>
      </c>
      <c r="K414" s="18"/>
      <c r="L414" s="11"/>
      <c r="M414" s="44" t="s">
        <v>521</v>
      </c>
      <c r="N414" s="15" t="s">
        <v>220</v>
      </c>
      <c r="O414" s="18"/>
      <c r="P414" s="15"/>
      <c r="Q414" s="45" t="s">
        <v>166</v>
      </c>
      <c r="R414" s="15" t="s">
        <v>161</v>
      </c>
      <c r="S414" s="18"/>
      <c r="T414" s="15"/>
      <c r="U414" s="45" t="s">
        <v>166</v>
      </c>
      <c r="V414" s="15" t="s">
        <v>161</v>
      </c>
    </row>
    <row r="415" spans="1:22" x14ac:dyDescent="0.25">
      <c r="A415" s="12"/>
      <c r="B415" s="19"/>
      <c r="C415" s="19" t="s">
        <v>161</v>
      </c>
      <c r="D415" s="31"/>
      <c r="E415" s="31"/>
      <c r="F415" s="19"/>
      <c r="G415" s="19"/>
      <c r="H415" s="31"/>
      <c r="I415" s="31"/>
      <c r="J415" s="19"/>
      <c r="K415" s="19"/>
      <c r="L415" s="31"/>
      <c r="M415" s="31"/>
      <c r="N415" s="19"/>
      <c r="O415" s="19"/>
      <c r="P415" s="31"/>
      <c r="Q415" s="31"/>
      <c r="R415" s="19"/>
      <c r="S415" s="19"/>
      <c r="T415" s="31"/>
      <c r="U415" s="31"/>
      <c r="V415" s="19"/>
    </row>
    <row r="416" spans="1:22" ht="26.25" thickBot="1" x14ac:dyDescent="0.3">
      <c r="A416" s="12"/>
      <c r="B416" s="20" t="s">
        <v>131</v>
      </c>
      <c r="C416" s="28" t="s">
        <v>161</v>
      </c>
      <c r="D416" s="21"/>
      <c r="E416" s="22">
        <v>61668</v>
      </c>
      <c r="F416" s="23" t="s">
        <v>161</v>
      </c>
      <c r="G416" s="28"/>
      <c r="H416" s="21"/>
      <c r="I416" s="43" t="s">
        <v>522</v>
      </c>
      <c r="J416" s="23" t="s">
        <v>220</v>
      </c>
      <c r="K416" s="28"/>
      <c r="L416" s="21"/>
      <c r="M416" s="43" t="s">
        <v>521</v>
      </c>
      <c r="N416" s="23" t="s">
        <v>220</v>
      </c>
      <c r="O416" s="28"/>
      <c r="P416" s="23"/>
      <c r="Q416" s="24" t="s">
        <v>166</v>
      </c>
      <c r="R416" s="23" t="s">
        <v>161</v>
      </c>
      <c r="S416" s="28"/>
      <c r="T416" s="21"/>
      <c r="U416" s="43" t="s">
        <v>523</v>
      </c>
      <c r="V416" s="23" t="s">
        <v>220</v>
      </c>
    </row>
    <row r="417" spans="1:22" x14ac:dyDescent="0.25">
      <c r="A417" s="12"/>
      <c r="B417" s="19"/>
      <c r="C417" s="19" t="s">
        <v>161</v>
      </c>
      <c r="D417" s="31"/>
      <c r="E417" s="31"/>
      <c r="F417" s="19"/>
      <c r="G417" s="19"/>
      <c r="H417" s="31"/>
      <c r="I417" s="31"/>
      <c r="J417" s="19"/>
      <c r="K417" s="19"/>
      <c r="L417" s="31"/>
      <c r="M417" s="31"/>
      <c r="N417" s="19"/>
      <c r="O417" s="19"/>
      <c r="P417" s="31"/>
      <c r="Q417" s="31"/>
      <c r="R417" s="19"/>
      <c r="S417" s="19"/>
      <c r="T417" s="31"/>
      <c r="U417" s="31"/>
      <c r="V417" s="19"/>
    </row>
    <row r="418" spans="1:22" ht="26.25" thickBot="1" x14ac:dyDescent="0.3">
      <c r="A418" s="12"/>
      <c r="B418" s="26" t="s">
        <v>132</v>
      </c>
      <c r="C418" s="18" t="s">
        <v>161</v>
      </c>
      <c r="D418" s="11"/>
      <c r="E418" s="44" t="s">
        <v>329</v>
      </c>
      <c r="F418" s="15" t="s">
        <v>220</v>
      </c>
      <c r="G418" s="18"/>
      <c r="H418" s="11"/>
      <c r="I418" s="44" t="s">
        <v>524</v>
      </c>
      <c r="J418" s="15" t="s">
        <v>220</v>
      </c>
      <c r="K418" s="18"/>
      <c r="L418" s="11"/>
      <c r="M418" s="30">
        <v>1582</v>
      </c>
      <c r="N418" s="15" t="s">
        <v>161</v>
      </c>
      <c r="O418" s="18"/>
      <c r="P418" s="15"/>
      <c r="Q418" s="45" t="s">
        <v>166</v>
      </c>
      <c r="R418" s="15" t="s">
        <v>161</v>
      </c>
      <c r="S418" s="18"/>
      <c r="T418" s="11"/>
      <c r="U418" s="44" t="s">
        <v>525</v>
      </c>
      <c r="V418" s="15" t="s">
        <v>220</v>
      </c>
    </row>
    <row r="419" spans="1:22" x14ac:dyDescent="0.25">
      <c r="A419" s="12"/>
      <c r="B419" s="19"/>
      <c r="C419" s="19" t="s">
        <v>161</v>
      </c>
      <c r="D419" s="31"/>
      <c r="E419" s="31"/>
      <c r="F419" s="19"/>
      <c r="G419" s="19"/>
      <c r="H419" s="31"/>
      <c r="I419" s="31"/>
      <c r="J419" s="19"/>
      <c r="K419" s="19"/>
      <c r="L419" s="31"/>
      <c r="M419" s="31"/>
      <c r="N419" s="19"/>
      <c r="O419" s="19"/>
      <c r="P419" s="31"/>
      <c r="Q419" s="31"/>
      <c r="R419" s="19"/>
      <c r="S419" s="19"/>
      <c r="T419" s="31"/>
      <c r="U419" s="31"/>
      <c r="V419" s="19"/>
    </row>
    <row r="420" spans="1:22" ht="25.5" x14ac:dyDescent="0.25">
      <c r="A420" s="12"/>
      <c r="B420" s="20" t="s">
        <v>472</v>
      </c>
      <c r="C420" s="28" t="s">
        <v>161</v>
      </c>
      <c r="D420" s="21"/>
      <c r="E420" s="43" t="s">
        <v>526</v>
      </c>
      <c r="F420" s="23" t="s">
        <v>220</v>
      </c>
      <c r="G420" s="28"/>
      <c r="H420" s="21"/>
      <c r="I420" s="22">
        <v>2148</v>
      </c>
      <c r="J420" s="23" t="s">
        <v>161</v>
      </c>
      <c r="K420" s="28"/>
      <c r="L420" s="21"/>
      <c r="M420" s="43" t="s">
        <v>527</v>
      </c>
      <c r="N420" s="23" t="s">
        <v>220</v>
      </c>
      <c r="O420" s="28"/>
      <c r="P420" s="23"/>
      <c r="Q420" s="24" t="s">
        <v>166</v>
      </c>
      <c r="R420" s="23" t="s">
        <v>161</v>
      </c>
      <c r="S420" s="28"/>
      <c r="T420" s="21"/>
      <c r="U420" s="43" t="s">
        <v>528</v>
      </c>
      <c r="V420" s="23" t="s">
        <v>220</v>
      </c>
    </row>
    <row r="421" spans="1:22" ht="26.25" thickBot="1" x14ac:dyDescent="0.3">
      <c r="A421" s="12"/>
      <c r="B421" s="26" t="s">
        <v>134</v>
      </c>
      <c r="C421" s="18" t="s">
        <v>161</v>
      </c>
      <c r="D421" s="11"/>
      <c r="E421" s="30">
        <v>56392</v>
      </c>
      <c r="F421" s="15" t="s">
        <v>161</v>
      </c>
      <c r="G421" s="18"/>
      <c r="H421" s="11"/>
      <c r="I421" s="30">
        <v>4299</v>
      </c>
      <c r="J421" s="15" t="s">
        <v>161</v>
      </c>
      <c r="K421" s="18"/>
      <c r="L421" s="11"/>
      <c r="M421" s="30">
        <v>106265</v>
      </c>
      <c r="N421" s="15" t="s">
        <v>161</v>
      </c>
      <c r="O421" s="18"/>
      <c r="P421" s="15"/>
      <c r="Q421" s="45" t="s">
        <v>166</v>
      </c>
      <c r="R421" s="15" t="s">
        <v>161</v>
      </c>
      <c r="S421" s="18"/>
      <c r="T421" s="11"/>
      <c r="U421" s="30">
        <v>166956</v>
      </c>
      <c r="V421" s="15" t="s">
        <v>161</v>
      </c>
    </row>
    <row r="422" spans="1:22" x14ac:dyDescent="0.25">
      <c r="A422" s="12"/>
      <c r="B422" s="19"/>
      <c r="C422" s="19" t="s">
        <v>161</v>
      </c>
      <c r="D422" s="31"/>
      <c r="E422" s="31"/>
      <c r="F422" s="19"/>
      <c r="G422" s="19"/>
      <c r="H422" s="31"/>
      <c r="I422" s="31"/>
      <c r="J422" s="19"/>
      <c r="K422" s="19"/>
      <c r="L422" s="31"/>
      <c r="M422" s="31"/>
      <c r="N422" s="19"/>
      <c r="O422" s="19"/>
      <c r="P422" s="31"/>
      <c r="Q422" s="31"/>
      <c r="R422" s="19"/>
      <c r="S422" s="19"/>
      <c r="T422" s="31"/>
      <c r="U422" s="31"/>
      <c r="V422" s="19"/>
    </row>
    <row r="423" spans="1:22" ht="15.75" thickBot="1" x14ac:dyDescent="0.3">
      <c r="A423" s="12"/>
      <c r="B423" s="20" t="s">
        <v>135</v>
      </c>
      <c r="C423" s="28" t="s">
        <v>161</v>
      </c>
      <c r="D423" s="21"/>
      <c r="E423" s="43" t="s">
        <v>510</v>
      </c>
      <c r="F423" s="23" t="s">
        <v>220</v>
      </c>
      <c r="G423" s="28"/>
      <c r="H423" s="21"/>
      <c r="I423" s="22">
        <v>6447</v>
      </c>
      <c r="J423" s="23" t="s">
        <v>161</v>
      </c>
      <c r="K423" s="28"/>
      <c r="L423" s="21"/>
      <c r="M423" s="22">
        <v>67456</v>
      </c>
      <c r="N423" s="23" t="s">
        <v>161</v>
      </c>
      <c r="O423" s="28"/>
      <c r="P423" s="23"/>
      <c r="Q423" s="24" t="s">
        <v>166</v>
      </c>
      <c r="R423" s="23" t="s">
        <v>161</v>
      </c>
      <c r="S423" s="28"/>
      <c r="T423" s="21"/>
      <c r="U423" s="22">
        <v>73798</v>
      </c>
      <c r="V423" s="23" t="s">
        <v>161</v>
      </c>
    </row>
    <row r="424" spans="1:22" ht="15.75" thickTop="1" x14ac:dyDescent="0.25">
      <c r="A424" s="12"/>
      <c r="B424" s="19"/>
      <c r="C424" s="19" t="s">
        <v>161</v>
      </c>
      <c r="D424" s="25"/>
      <c r="E424" s="25"/>
      <c r="F424" s="19"/>
      <c r="G424" s="19"/>
      <c r="H424" s="25"/>
      <c r="I424" s="25"/>
      <c r="J424" s="19"/>
      <c r="K424" s="19"/>
      <c r="L424" s="25"/>
      <c r="M424" s="25"/>
      <c r="N424" s="19"/>
      <c r="O424" s="19"/>
      <c r="P424" s="25"/>
      <c r="Q424" s="25"/>
      <c r="R424" s="19"/>
      <c r="S424" s="19"/>
      <c r="T424" s="25"/>
      <c r="U424" s="25"/>
      <c r="V424" s="19"/>
    </row>
  </sheetData>
  <mergeCells count="192">
    <mergeCell ref="B368:V368"/>
    <mergeCell ref="B369:V369"/>
    <mergeCell ref="B370:V370"/>
    <mergeCell ref="B371:V371"/>
    <mergeCell ref="B372:V372"/>
    <mergeCell ref="B373:V373"/>
    <mergeCell ref="B311:V311"/>
    <mergeCell ref="B312:V312"/>
    <mergeCell ref="B313:V313"/>
    <mergeCell ref="B314:V314"/>
    <mergeCell ref="B315:V315"/>
    <mergeCell ref="B316:V316"/>
    <mergeCell ref="B238:V238"/>
    <mergeCell ref="B272:V272"/>
    <mergeCell ref="B273:V273"/>
    <mergeCell ref="B274:V274"/>
    <mergeCell ref="B275:V275"/>
    <mergeCell ref="B276:V276"/>
    <mergeCell ref="B198:V198"/>
    <mergeCell ref="B233:V233"/>
    <mergeCell ref="B234:V234"/>
    <mergeCell ref="B235:V235"/>
    <mergeCell ref="B236:V236"/>
    <mergeCell ref="B237:V237"/>
    <mergeCell ref="B159:V159"/>
    <mergeCell ref="B160:V160"/>
    <mergeCell ref="B194:V194"/>
    <mergeCell ref="B195:V195"/>
    <mergeCell ref="B196:V196"/>
    <mergeCell ref="B197:V197"/>
    <mergeCell ref="B86:V86"/>
    <mergeCell ref="B87:V87"/>
    <mergeCell ref="B155:V155"/>
    <mergeCell ref="B156:V156"/>
    <mergeCell ref="B157:V157"/>
    <mergeCell ref="B158:V158"/>
    <mergeCell ref="B11:V11"/>
    <mergeCell ref="B12:V12"/>
    <mergeCell ref="B82:V82"/>
    <mergeCell ref="B83:V83"/>
    <mergeCell ref="B84:V84"/>
    <mergeCell ref="B85:V85"/>
    <mergeCell ref="B5:V5"/>
    <mergeCell ref="B6:V6"/>
    <mergeCell ref="B7:V7"/>
    <mergeCell ref="B8:V8"/>
    <mergeCell ref="B9:V9"/>
    <mergeCell ref="B10:V10"/>
    <mergeCell ref="P375:Q376"/>
    <mergeCell ref="R375:R376"/>
    <mergeCell ref="S375:S376"/>
    <mergeCell ref="T375:U376"/>
    <mergeCell ref="V375:V376"/>
    <mergeCell ref="A1:A2"/>
    <mergeCell ref="B1:V1"/>
    <mergeCell ref="B2:V2"/>
    <mergeCell ref="A3:A424"/>
    <mergeCell ref="B3:V3"/>
    <mergeCell ref="J375:J376"/>
    <mergeCell ref="K375:K376"/>
    <mergeCell ref="L375:M375"/>
    <mergeCell ref="L376:M376"/>
    <mergeCell ref="N375:N376"/>
    <mergeCell ref="O375:O376"/>
    <mergeCell ref="B375:B376"/>
    <mergeCell ref="C375:C376"/>
    <mergeCell ref="D375:E376"/>
    <mergeCell ref="F375:F376"/>
    <mergeCell ref="G375:G376"/>
    <mergeCell ref="H375:I376"/>
    <mergeCell ref="O318:O319"/>
    <mergeCell ref="P318:Q319"/>
    <mergeCell ref="R318:R319"/>
    <mergeCell ref="S318:S319"/>
    <mergeCell ref="T318:U319"/>
    <mergeCell ref="V318:V319"/>
    <mergeCell ref="H318:I319"/>
    <mergeCell ref="J318:J319"/>
    <mergeCell ref="K318:K319"/>
    <mergeCell ref="L318:M318"/>
    <mergeCell ref="L319:M319"/>
    <mergeCell ref="N318:N319"/>
    <mergeCell ref="P278:Q279"/>
    <mergeCell ref="R278:R279"/>
    <mergeCell ref="S278:S279"/>
    <mergeCell ref="T278:U279"/>
    <mergeCell ref="V278:V279"/>
    <mergeCell ref="B318:B319"/>
    <mergeCell ref="C318:C319"/>
    <mergeCell ref="D318:E319"/>
    <mergeCell ref="F318:F319"/>
    <mergeCell ref="G318:G319"/>
    <mergeCell ref="J278:J279"/>
    <mergeCell ref="K278:K279"/>
    <mergeCell ref="L278:M278"/>
    <mergeCell ref="L279:M279"/>
    <mergeCell ref="N278:N279"/>
    <mergeCell ref="O278:O279"/>
    <mergeCell ref="B278:B279"/>
    <mergeCell ref="C278:C279"/>
    <mergeCell ref="D278:E279"/>
    <mergeCell ref="F278:F279"/>
    <mergeCell ref="G278:G279"/>
    <mergeCell ref="H278:I279"/>
    <mergeCell ref="O240:O241"/>
    <mergeCell ref="P240:Q241"/>
    <mergeCell ref="R240:R241"/>
    <mergeCell ref="S240:S241"/>
    <mergeCell ref="T240:U241"/>
    <mergeCell ref="V240:V241"/>
    <mergeCell ref="H240:I241"/>
    <mergeCell ref="J240:J241"/>
    <mergeCell ref="K240:K241"/>
    <mergeCell ref="L240:M240"/>
    <mergeCell ref="L241:M241"/>
    <mergeCell ref="N240:N241"/>
    <mergeCell ref="P200:Q201"/>
    <mergeCell ref="R200:R201"/>
    <mergeCell ref="S200:S201"/>
    <mergeCell ref="T200:U201"/>
    <mergeCell ref="V200:V201"/>
    <mergeCell ref="B240:B241"/>
    <mergeCell ref="C240:C241"/>
    <mergeCell ref="D240:E241"/>
    <mergeCell ref="F240:F241"/>
    <mergeCell ref="G240:G241"/>
    <mergeCell ref="J200:J201"/>
    <mergeCell ref="K200:K201"/>
    <mergeCell ref="L200:M200"/>
    <mergeCell ref="L201:M201"/>
    <mergeCell ref="N200:N201"/>
    <mergeCell ref="O200:O201"/>
    <mergeCell ref="B200:B201"/>
    <mergeCell ref="C200:C201"/>
    <mergeCell ref="D200:E201"/>
    <mergeCell ref="F200:F201"/>
    <mergeCell ref="G200:G201"/>
    <mergeCell ref="H200:I201"/>
    <mergeCell ref="O162:O163"/>
    <mergeCell ref="P162:Q163"/>
    <mergeCell ref="R162:R163"/>
    <mergeCell ref="S162:S163"/>
    <mergeCell ref="T162:U163"/>
    <mergeCell ref="V162:V163"/>
    <mergeCell ref="H162:I163"/>
    <mergeCell ref="J162:J163"/>
    <mergeCell ref="K162:K163"/>
    <mergeCell ref="L162:M162"/>
    <mergeCell ref="L163:M163"/>
    <mergeCell ref="N162:N163"/>
    <mergeCell ref="C126:F126"/>
    <mergeCell ref="G126:J126"/>
    <mergeCell ref="K126:N126"/>
    <mergeCell ref="O126:R126"/>
    <mergeCell ref="S126:V126"/>
    <mergeCell ref="B162:B163"/>
    <mergeCell ref="C162:C163"/>
    <mergeCell ref="D162:E163"/>
    <mergeCell ref="F162:F163"/>
    <mergeCell ref="G162:G163"/>
    <mergeCell ref="D89:E89"/>
    <mergeCell ref="H89:I89"/>
    <mergeCell ref="L89:M89"/>
    <mergeCell ref="P89:Q89"/>
    <mergeCell ref="T89:U89"/>
    <mergeCell ref="D90:E90"/>
    <mergeCell ref="H90:I90"/>
    <mergeCell ref="L90:M90"/>
    <mergeCell ref="P90:Q90"/>
    <mergeCell ref="T90:U90"/>
    <mergeCell ref="P14:Q15"/>
    <mergeCell ref="R14:R15"/>
    <mergeCell ref="S14:S15"/>
    <mergeCell ref="T14:U15"/>
    <mergeCell ref="V14:V15"/>
    <mergeCell ref="C52:F52"/>
    <mergeCell ref="G52:J52"/>
    <mergeCell ref="K52:N52"/>
    <mergeCell ref="O52:R52"/>
    <mergeCell ref="S52:V52"/>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3.5703125" bestFit="1" customWidth="1"/>
    <col min="2" max="3" width="36.5703125" bestFit="1" customWidth="1"/>
    <col min="4" max="4" width="2.7109375" customWidth="1"/>
    <col min="5" max="5" width="11.42578125" customWidth="1"/>
    <col min="6" max="8" width="2.7109375" customWidth="1"/>
    <col min="9" max="9" width="11.42578125" customWidth="1"/>
    <col min="10" max="12" width="2.7109375" customWidth="1"/>
    <col min="13" max="13" width="7" customWidth="1"/>
    <col min="14" max="16" width="2.7109375" customWidth="1"/>
    <col min="17" max="17" width="9.5703125" customWidth="1"/>
    <col min="18" max="20" width="2.7109375" customWidth="1"/>
    <col min="21" max="21" width="9.5703125" customWidth="1"/>
    <col min="22" max="24" width="2.7109375" customWidth="1"/>
    <col min="25" max="25" width="7" customWidth="1"/>
    <col min="26" max="26" width="2.7109375" customWidth="1"/>
  </cols>
  <sheetData>
    <row r="1" spans="1:26" ht="15" customHeight="1" x14ac:dyDescent="0.25">
      <c r="A1" s="6" t="s">
        <v>52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3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160</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row>
    <row r="7" spans="1:26" ht="15.75" thickBot="1" x14ac:dyDescent="0.3">
      <c r="A7" s="12"/>
      <c r="B7" s="18"/>
      <c r="C7" s="18" t="s">
        <v>161</v>
      </c>
      <c r="D7" s="33" t="s">
        <v>162</v>
      </c>
      <c r="E7" s="33"/>
      <c r="F7" s="18"/>
      <c r="G7" s="18" t="s">
        <v>161</v>
      </c>
      <c r="H7" s="33" t="s">
        <v>163</v>
      </c>
      <c r="I7" s="33"/>
      <c r="J7" s="18"/>
    </row>
    <row r="8" spans="1:26" x14ac:dyDescent="0.25">
      <c r="A8" s="12"/>
      <c r="B8" s="19"/>
      <c r="C8" s="34"/>
      <c r="D8" s="34"/>
      <c r="E8" s="34"/>
      <c r="F8" s="34"/>
      <c r="G8" s="34"/>
      <c r="H8" s="34"/>
      <c r="I8" s="34"/>
      <c r="J8" s="34"/>
    </row>
    <row r="9" spans="1:26" ht="26.25" thickBot="1" x14ac:dyDescent="0.3">
      <c r="A9" s="12"/>
      <c r="B9" s="20" t="s">
        <v>164</v>
      </c>
      <c r="C9" s="21" t="s">
        <v>161</v>
      </c>
      <c r="D9" s="21" t="s">
        <v>165</v>
      </c>
      <c r="E9" s="22">
        <v>19500</v>
      </c>
      <c r="F9" s="23" t="s">
        <v>161</v>
      </c>
      <c r="G9" s="21" t="s">
        <v>161</v>
      </c>
      <c r="H9" s="23" t="s">
        <v>165</v>
      </c>
      <c r="I9" s="24" t="s">
        <v>166</v>
      </c>
      <c r="J9" s="23" t="s">
        <v>161</v>
      </c>
    </row>
    <row r="10" spans="1:26" ht="15.75" thickTop="1" x14ac:dyDescent="0.25">
      <c r="A10" s="12"/>
      <c r="B10" s="19"/>
      <c r="C10" s="19" t="s">
        <v>161</v>
      </c>
      <c r="D10" s="25"/>
      <c r="E10" s="25"/>
      <c r="F10" s="19"/>
      <c r="G10" s="19" t="s">
        <v>161</v>
      </c>
      <c r="H10" s="25"/>
      <c r="I10" s="25"/>
      <c r="J10" s="19"/>
    </row>
    <row r="11" spans="1:26" x14ac:dyDescent="0.25">
      <c r="A11" s="12"/>
      <c r="B11" s="19"/>
      <c r="C11" s="34"/>
      <c r="D11" s="34"/>
      <c r="E11" s="34"/>
      <c r="F11" s="34"/>
      <c r="G11" s="34"/>
      <c r="H11" s="34"/>
      <c r="I11" s="34"/>
      <c r="J11" s="34"/>
    </row>
    <row r="12" spans="1:26" x14ac:dyDescent="0.25">
      <c r="A12" s="12"/>
      <c r="B12" s="26" t="s">
        <v>167</v>
      </c>
      <c r="C12" s="18" t="s">
        <v>161</v>
      </c>
      <c r="D12" s="11"/>
      <c r="E12" s="11"/>
      <c r="F12" s="11"/>
      <c r="G12" s="18" t="s">
        <v>161</v>
      </c>
      <c r="H12" s="11"/>
      <c r="I12" s="11"/>
      <c r="J12" s="11"/>
    </row>
    <row r="13" spans="1:26" ht="25.5" x14ac:dyDescent="0.25">
      <c r="A13" s="12"/>
      <c r="B13" s="27" t="s">
        <v>168</v>
      </c>
      <c r="C13" s="28" t="s">
        <v>161</v>
      </c>
      <c r="D13" s="21" t="s">
        <v>165</v>
      </c>
      <c r="E13" s="22">
        <v>259612</v>
      </c>
      <c r="F13" s="23" t="s">
        <v>161</v>
      </c>
      <c r="G13" s="28" t="s">
        <v>161</v>
      </c>
      <c r="H13" s="21" t="s">
        <v>165</v>
      </c>
      <c r="I13" s="22">
        <v>259612</v>
      </c>
      <c r="J13" s="23" t="s">
        <v>161</v>
      </c>
    </row>
    <row r="14" spans="1:26" ht="25.5" x14ac:dyDescent="0.25">
      <c r="A14" s="12"/>
      <c r="B14" s="29" t="s">
        <v>169</v>
      </c>
      <c r="C14" s="18" t="s">
        <v>161</v>
      </c>
      <c r="D14" s="11"/>
      <c r="E14" s="30">
        <v>1138045</v>
      </c>
      <c r="F14" s="15" t="s">
        <v>161</v>
      </c>
      <c r="G14" s="18" t="s">
        <v>161</v>
      </c>
      <c r="H14" s="11"/>
      <c r="I14" s="30">
        <v>1139174</v>
      </c>
      <c r="J14" s="15" t="s">
        <v>161</v>
      </c>
    </row>
    <row r="15" spans="1:26" ht="25.5" x14ac:dyDescent="0.25">
      <c r="A15" s="12"/>
      <c r="B15" s="27" t="s">
        <v>170</v>
      </c>
      <c r="C15" s="28" t="s">
        <v>161</v>
      </c>
      <c r="D15" s="21"/>
      <c r="E15" s="22">
        <v>450000</v>
      </c>
      <c r="F15" s="23" t="s">
        <v>161</v>
      </c>
      <c r="G15" s="28" t="s">
        <v>161</v>
      </c>
      <c r="H15" s="21"/>
      <c r="I15" s="22">
        <v>450000</v>
      </c>
      <c r="J15" s="23" t="s">
        <v>161</v>
      </c>
    </row>
    <row r="16" spans="1:26" ht="25.5" x14ac:dyDescent="0.25">
      <c r="A16" s="12"/>
      <c r="B16" s="29" t="s">
        <v>171</v>
      </c>
      <c r="C16" s="18" t="s">
        <v>161</v>
      </c>
      <c r="D16" s="11"/>
      <c r="E16" s="30">
        <v>210000</v>
      </c>
      <c r="F16" s="15" t="s">
        <v>161</v>
      </c>
      <c r="G16" s="18" t="s">
        <v>161</v>
      </c>
      <c r="H16" s="11"/>
      <c r="I16" s="30">
        <v>210000</v>
      </c>
      <c r="J16" s="15" t="s">
        <v>161</v>
      </c>
    </row>
    <row r="17" spans="1:26" ht="15.75" thickBot="1" x14ac:dyDescent="0.3">
      <c r="A17" s="12"/>
      <c r="B17" s="27" t="s">
        <v>172</v>
      </c>
      <c r="C17" s="28" t="s">
        <v>161</v>
      </c>
      <c r="D17" s="21"/>
      <c r="E17" s="22">
        <v>320000</v>
      </c>
      <c r="F17" s="23" t="s">
        <v>161</v>
      </c>
      <c r="G17" s="28" t="s">
        <v>161</v>
      </c>
      <c r="H17" s="21"/>
      <c r="I17" s="22">
        <v>320000</v>
      </c>
      <c r="J17" s="23" t="s">
        <v>161</v>
      </c>
    </row>
    <row r="18" spans="1:26" x14ac:dyDescent="0.25">
      <c r="A18" s="12"/>
      <c r="B18" s="19"/>
      <c r="C18" s="19" t="s">
        <v>161</v>
      </c>
      <c r="D18" s="31"/>
      <c r="E18" s="31"/>
      <c r="F18" s="19"/>
      <c r="G18" s="19" t="s">
        <v>161</v>
      </c>
      <c r="H18" s="31"/>
      <c r="I18" s="31"/>
      <c r="J18" s="19"/>
    </row>
    <row r="19" spans="1:26" ht="15.75" thickBot="1" x14ac:dyDescent="0.3">
      <c r="A19" s="12"/>
      <c r="B19" s="26" t="s">
        <v>56</v>
      </c>
      <c r="C19" s="18" t="s">
        <v>161</v>
      </c>
      <c r="D19" s="11" t="s">
        <v>165</v>
      </c>
      <c r="E19" s="30">
        <v>2377657</v>
      </c>
      <c r="F19" s="15" t="s">
        <v>161</v>
      </c>
      <c r="G19" s="18" t="s">
        <v>161</v>
      </c>
      <c r="H19" s="11" t="s">
        <v>165</v>
      </c>
      <c r="I19" s="30">
        <v>2378786</v>
      </c>
      <c r="J19" s="15" t="s">
        <v>161</v>
      </c>
    </row>
    <row r="20" spans="1:26" ht="15.75" thickTop="1" x14ac:dyDescent="0.25">
      <c r="A20" s="12"/>
      <c r="B20" s="19"/>
      <c r="C20" s="19" t="s">
        <v>161</v>
      </c>
      <c r="D20" s="25"/>
      <c r="E20" s="25"/>
      <c r="F20" s="19"/>
      <c r="G20" s="19" t="s">
        <v>161</v>
      </c>
      <c r="H20" s="25"/>
      <c r="I20" s="25"/>
      <c r="J20" s="19"/>
    </row>
    <row r="21" spans="1:26" x14ac:dyDescent="0.25">
      <c r="A21" s="12"/>
      <c r="B21" s="19"/>
      <c r="C21" s="34"/>
      <c r="D21" s="34"/>
      <c r="E21" s="34"/>
      <c r="F21" s="34"/>
      <c r="G21" s="34"/>
      <c r="H21" s="34"/>
      <c r="I21" s="34"/>
      <c r="J21" s="34"/>
    </row>
    <row r="22" spans="1:26" ht="26.25" thickBot="1" x14ac:dyDescent="0.3">
      <c r="A22" s="12"/>
      <c r="B22" s="32" t="s">
        <v>173</v>
      </c>
      <c r="C22" s="28" t="s">
        <v>161</v>
      </c>
      <c r="D22" s="21" t="s">
        <v>165</v>
      </c>
      <c r="E22" s="22">
        <v>17181</v>
      </c>
      <c r="F22" s="23" t="s">
        <v>161</v>
      </c>
      <c r="G22" s="28" t="s">
        <v>161</v>
      </c>
      <c r="H22" s="21" t="s">
        <v>165</v>
      </c>
      <c r="I22" s="22">
        <v>17232</v>
      </c>
      <c r="J22" s="23" t="s">
        <v>161</v>
      </c>
    </row>
    <row r="23" spans="1:26" ht="15.75" thickTop="1" x14ac:dyDescent="0.25">
      <c r="A23" s="12"/>
      <c r="B23" s="19"/>
      <c r="C23" s="19" t="s">
        <v>161</v>
      </c>
      <c r="D23" s="25"/>
      <c r="E23" s="25"/>
      <c r="F23" s="19"/>
      <c r="G23" s="19" t="s">
        <v>161</v>
      </c>
      <c r="H23" s="25"/>
      <c r="I23" s="25"/>
      <c r="J23" s="19"/>
    </row>
    <row r="24" spans="1:26" ht="15.75"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38.25" x14ac:dyDescent="0.25">
      <c r="A25" s="12"/>
      <c r="B25" s="35">
        <v>-1</v>
      </c>
      <c r="C25" s="35" t="s">
        <v>174</v>
      </c>
    </row>
    <row r="26" spans="1:26" ht="15" customHeight="1" x14ac:dyDescent="0.25">
      <c r="A26" s="12" t="s">
        <v>531</v>
      </c>
      <c r="B26" s="13" t="s">
        <v>5</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25.5" customHeight="1" x14ac:dyDescent="0.25">
      <c r="A27" s="12"/>
      <c r="B27" s="14" t="s">
        <v>532</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thickBot="1" x14ac:dyDescent="0.3">
      <c r="A30" s="12"/>
      <c r="B30" s="18"/>
      <c r="C30" s="18" t="s">
        <v>161</v>
      </c>
      <c r="D30" s="33" t="s">
        <v>179</v>
      </c>
      <c r="E30" s="33"/>
      <c r="F30" s="33"/>
      <c r="G30" s="33"/>
      <c r="H30" s="33"/>
      <c r="I30" s="33"/>
      <c r="J30" s="33"/>
      <c r="K30" s="33"/>
      <c r="L30" s="33"/>
      <c r="M30" s="33"/>
      <c r="N30" s="18"/>
      <c r="O30" s="18" t="s">
        <v>161</v>
      </c>
      <c r="P30" s="33" t="s">
        <v>180</v>
      </c>
      <c r="Q30" s="33"/>
      <c r="R30" s="33"/>
      <c r="S30" s="33"/>
      <c r="T30" s="33"/>
      <c r="U30" s="33"/>
      <c r="V30" s="33"/>
      <c r="W30" s="33"/>
      <c r="X30" s="33"/>
      <c r="Y30" s="33"/>
      <c r="Z30" s="18"/>
    </row>
    <row r="31" spans="1:26" x14ac:dyDescent="0.25">
      <c r="A31" s="12"/>
      <c r="B31" s="18"/>
      <c r="C31" s="18" t="s">
        <v>161</v>
      </c>
      <c r="D31" s="39" t="s">
        <v>181</v>
      </c>
      <c r="E31" s="39"/>
      <c r="F31" s="18"/>
      <c r="G31" s="18" t="s">
        <v>161</v>
      </c>
      <c r="H31" s="39" t="s">
        <v>182</v>
      </c>
      <c r="I31" s="39"/>
      <c r="J31" s="18"/>
      <c r="K31" s="18" t="s">
        <v>161</v>
      </c>
      <c r="L31" s="39" t="s">
        <v>183</v>
      </c>
      <c r="M31" s="39"/>
      <c r="N31" s="18"/>
      <c r="O31" s="18" t="s">
        <v>161</v>
      </c>
      <c r="P31" s="39" t="s">
        <v>181</v>
      </c>
      <c r="Q31" s="39"/>
      <c r="R31" s="18"/>
      <c r="S31" s="18" t="s">
        <v>161</v>
      </c>
      <c r="T31" s="39" t="s">
        <v>182</v>
      </c>
      <c r="U31" s="39"/>
      <c r="V31" s="18"/>
      <c r="W31" s="18" t="s">
        <v>161</v>
      </c>
      <c r="X31" s="39" t="s">
        <v>183</v>
      </c>
      <c r="Y31" s="39"/>
      <c r="Z31" s="18"/>
    </row>
    <row r="32" spans="1:26" ht="15.75" thickBot="1" x14ac:dyDescent="0.3">
      <c r="A32" s="12"/>
      <c r="B32" s="36" t="s">
        <v>184</v>
      </c>
      <c r="C32" s="18" t="s">
        <v>161</v>
      </c>
      <c r="D32" s="33" t="s">
        <v>185</v>
      </c>
      <c r="E32" s="33"/>
      <c r="F32" s="18"/>
      <c r="G32" s="18" t="s">
        <v>161</v>
      </c>
      <c r="H32" s="33" t="s">
        <v>186</v>
      </c>
      <c r="I32" s="33"/>
      <c r="J32" s="18"/>
      <c r="K32" s="18" t="s">
        <v>161</v>
      </c>
      <c r="L32" s="33" t="s">
        <v>187</v>
      </c>
      <c r="M32" s="33"/>
      <c r="N32" s="18"/>
      <c r="O32" s="18" t="s">
        <v>161</v>
      </c>
      <c r="P32" s="33" t="s">
        <v>185</v>
      </c>
      <c r="Q32" s="33"/>
      <c r="R32" s="18"/>
      <c r="S32" s="18" t="s">
        <v>161</v>
      </c>
      <c r="T32" s="33" t="s">
        <v>186</v>
      </c>
      <c r="U32" s="33"/>
      <c r="V32" s="18"/>
      <c r="W32" s="18" t="s">
        <v>161</v>
      </c>
      <c r="X32" s="33" t="s">
        <v>188</v>
      </c>
      <c r="Y32" s="33"/>
      <c r="Z32" s="18"/>
    </row>
    <row r="33" spans="1:26" ht="25.5" x14ac:dyDescent="0.25">
      <c r="A33" s="12"/>
      <c r="B33" s="20" t="s">
        <v>189</v>
      </c>
      <c r="C33" s="21" t="s">
        <v>161</v>
      </c>
      <c r="D33" s="21" t="s">
        <v>165</v>
      </c>
      <c r="E33" s="22">
        <v>181259</v>
      </c>
      <c r="F33" s="23" t="s">
        <v>161</v>
      </c>
      <c r="G33" s="21" t="s">
        <v>161</v>
      </c>
      <c r="H33" s="21" t="s">
        <v>165</v>
      </c>
      <c r="I33" s="22">
        <v>181259</v>
      </c>
      <c r="J33" s="23" t="s">
        <v>161</v>
      </c>
      <c r="K33" s="21" t="s">
        <v>161</v>
      </c>
      <c r="L33" s="21" t="s">
        <v>165</v>
      </c>
      <c r="M33" s="22">
        <v>1494</v>
      </c>
      <c r="N33" s="23" t="s">
        <v>161</v>
      </c>
      <c r="O33" s="21" t="s">
        <v>161</v>
      </c>
      <c r="P33" s="21" t="s">
        <v>165</v>
      </c>
      <c r="Q33" s="22">
        <v>220270</v>
      </c>
      <c r="R33" s="23" t="s">
        <v>161</v>
      </c>
      <c r="S33" s="21" t="s">
        <v>161</v>
      </c>
      <c r="T33" s="21" t="s">
        <v>165</v>
      </c>
      <c r="U33" s="22">
        <v>219802</v>
      </c>
      <c r="V33" s="23" t="s">
        <v>161</v>
      </c>
      <c r="W33" s="21" t="s">
        <v>161</v>
      </c>
      <c r="X33" s="21" t="s">
        <v>165</v>
      </c>
      <c r="Y33" s="22">
        <v>2597</v>
      </c>
      <c r="Z33" s="23" t="s">
        <v>161</v>
      </c>
    </row>
    <row r="34" spans="1:26" ht="26.25" thickBot="1" x14ac:dyDescent="0.3">
      <c r="A34" s="12"/>
      <c r="B34" s="26" t="s">
        <v>190</v>
      </c>
      <c r="C34" s="11" t="s">
        <v>161</v>
      </c>
      <c r="D34" s="11"/>
      <c r="E34" s="30">
        <v>280667</v>
      </c>
      <c r="F34" s="15" t="s">
        <v>161</v>
      </c>
      <c r="G34" s="11" t="s">
        <v>161</v>
      </c>
      <c r="H34" s="11"/>
      <c r="I34" s="30">
        <v>280667</v>
      </c>
      <c r="J34" s="15" t="s">
        <v>161</v>
      </c>
      <c r="K34" s="11" t="s">
        <v>161</v>
      </c>
      <c r="L34" s="11"/>
      <c r="M34" s="30">
        <v>1627</v>
      </c>
      <c r="N34" s="15" t="s">
        <v>161</v>
      </c>
      <c r="O34" s="11" t="s">
        <v>161</v>
      </c>
      <c r="P34" s="11"/>
      <c r="Q34" s="30">
        <v>302190</v>
      </c>
      <c r="R34" s="15" t="s">
        <v>161</v>
      </c>
      <c r="S34" s="11" t="s">
        <v>161</v>
      </c>
      <c r="T34" s="11"/>
      <c r="U34" s="30">
        <v>301947</v>
      </c>
      <c r="V34" s="15" t="s">
        <v>161</v>
      </c>
      <c r="W34" s="11" t="s">
        <v>161</v>
      </c>
      <c r="X34" s="11"/>
      <c r="Y34" s="30">
        <v>2198</v>
      </c>
      <c r="Z34" s="15" t="s">
        <v>161</v>
      </c>
    </row>
    <row r="35" spans="1:26" x14ac:dyDescent="0.25">
      <c r="A35" s="12"/>
      <c r="B35" s="19"/>
      <c r="C35" s="19" t="s">
        <v>161</v>
      </c>
      <c r="D35" s="31"/>
      <c r="E35" s="31"/>
      <c r="F35" s="19"/>
      <c r="G35" s="19" t="s">
        <v>161</v>
      </c>
      <c r="H35" s="31"/>
      <c r="I35" s="31"/>
      <c r="J35" s="19"/>
      <c r="K35" s="19" t="s">
        <v>161</v>
      </c>
      <c r="L35" s="31"/>
      <c r="M35" s="31"/>
      <c r="N35" s="19"/>
      <c r="O35" s="19" t="s">
        <v>161</v>
      </c>
      <c r="P35" s="31"/>
      <c r="Q35" s="31"/>
      <c r="R35" s="19"/>
      <c r="S35" s="19" t="s">
        <v>161</v>
      </c>
      <c r="T35" s="31"/>
      <c r="U35" s="31"/>
      <c r="V35" s="19"/>
      <c r="W35" s="19" t="s">
        <v>161</v>
      </c>
      <c r="X35" s="31"/>
      <c r="Y35" s="31"/>
      <c r="Z35" s="19"/>
    </row>
    <row r="36" spans="1:26" ht="15.75" thickBot="1" x14ac:dyDescent="0.3">
      <c r="A36" s="12"/>
      <c r="B36" s="37"/>
      <c r="C36" s="28" t="s">
        <v>161</v>
      </c>
      <c r="D36" s="21" t="s">
        <v>165</v>
      </c>
      <c r="E36" s="22">
        <v>461926</v>
      </c>
      <c r="F36" s="23" t="s">
        <v>161</v>
      </c>
      <c r="G36" s="28" t="s">
        <v>161</v>
      </c>
      <c r="H36" s="21" t="s">
        <v>165</v>
      </c>
      <c r="I36" s="22">
        <v>461926</v>
      </c>
      <c r="J36" s="23" t="s">
        <v>161</v>
      </c>
      <c r="K36" s="28" t="s">
        <v>161</v>
      </c>
      <c r="L36" s="21" t="s">
        <v>165</v>
      </c>
      <c r="M36" s="22">
        <v>3121</v>
      </c>
      <c r="N36" s="23" t="s">
        <v>161</v>
      </c>
      <c r="O36" s="28" t="s">
        <v>161</v>
      </c>
      <c r="P36" s="21" t="s">
        <v>165</v>
      </c>
      <c r="Q36" s="22">
        <v>522460</v>
      </c>
      <c r="R36" s="23" t="s">
        <v>161</v>
      </c>
      <c r="S36" s="28" t="s">
        <v>161</v>
      </c>
      <c r="T36" s="21" t="s">
        <v>165</v>
      </c>
      <c r="U36" s="22">
        <v>521749</v>
      </c>
      <c r="V36" s="23" t="s">
        <v>161</v>
      </c>
      <c r="W36" s="28" t="s">
        <v>161</v>
      </c>
      <c r="X36" s="21" t="s">
        <v>165</v>
      </c>
      <c r="Y36" s="22">
        <v>4795</v>
      </c>
      <c r="Z36" s="23" t="s">
        <v>161</v>
      </c>
    </row>
    <row r="37" spans="1:26" ht="15.75" thickTop="1" x14ac:dyDescent="0.25">
      <c r="A37" s="12"/>
      <c r="B37" s="19"/>
      <c r="C37" s="19" t="s">
        <v>161</v>
      </c>
      <c r="D37" s="25"/>
      <c r="E37" s="25"/>
      <c r="F37" s="19"/>
      <c r="G37" s="19" t="s">
        <v>161</v>
      </c>
      <c r="H37" s="25"/>
      <c r="I37" s="25"/>
      <c r="J37" s="19"/>
      <c r="K37" s="19" t="s">
        <v>161</v>
      </c>
      <c r="L37" s="25"/>
      <c r="M37" s="25"/>
      <c r="N37" s="19"/>
      <c r="O37" s="19" t="s">
        <v>161</v>
      </c>
      <c r="P37" s="25"/>
      <c r="Q37" s="25"/>
      <c r="R37" s="19"/>
      <c r="S37" s="19" t="s">
        <v>161</v>
      </c>
      <c r="T37" s="25"/>
      <c r="U37" s="25"/>
      <c r="V37" s="19"/>
      <c r="W37" s="19" t="s">
        <v>161</v>
      </c>
      <c r="X37" s="25"/>
      <c r="Y37" s="25"/>
      <c r="Z37" s="19"/>
    </row>
    <row r="38" spans="1:26" ht="15.75"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76.5" x14ac:dyDescent="0.25">
      <c r="A39" s="12"/>
      <c r="B39" s="35">
        <v>-1</v>
      </c>
      <c r="C39" s="35" t="s">
        <v>191</v>
      </c>
    </row>
    <row r="40" spans="1:26" ht="76.5" x14ac:dyDescent="0.25">
      <c r="A40" s="12"/>
      <c r="B40" s="35">
        <v>-2</v>
      </c>
      <c r="C40" s="35" t="s">
        <v>192</v>
      </c>
    </row>
  </sheetData>
  <mergeCells count="35">
    <mergeCell ref="A26:A40"/>
    <mergeCell ref="B26:Z26"/>
    <mergeCell ref="B27:Z27"/>
    <mergeCell ref="B28:Z28"/>
    <mergeCell ref="B38:Z38"/>
    <mergeCell ref="A1:A2"/>
    <mergeCell ref="B1:Z1"/>
    <mergeCell ref="B2:Z2"/>
    <mergeCell ref="A3:A25"/>
    <mergeCell ref="B3:Z3"/>
    <mergeCell ref="B4:Z4"/>
    <mergeCell ref="B5:Z5"/>
    <mergeCell ref="B24:Z24"/>
    <mergeCell ref="D32:E32"/>
    <mergeCell ref="H32:I32"/>
    <mergeCell ref="L32:M32"/>
    <mergeCell ref="P32:Q32"/>
    <mergeCell ref="T32:U32"/>
    <mergeCell ref="X32:Y32"/>
    <mergeCell ref="C21:F21"/>
    <mergeCell ref="G21:J21"/>
    <mergeCell ref="D30:M30"/>
    <mergeCell ref="P30:Y30"/>
    <mergeCell ref="D31:E31"/>
    <mergeCell ref="H31:I31"/>
    <mergeCell ref="L31:M31"/>
    <mergeCell ref="P31:Q31"/>
    <mergeCell ref="T31:U31"/>
    <mergeCell ref="X31:Y31"/>
    <mergeCell ref="D7:E7"/>
    <mergeCell ref="H7:I7"/>
    <mergeCell ref="C8:F8"/>
    <mergeCell ref="G8:J8"/>
    <mergeCell ref="C11:F11"/>
    <mergeCell ref="G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3.140625" customWidth="1"/>
    <col min="5" max="5" width="9.28515625" customWidth="1"/>
    <col min="6" max="6" width="3.42578125" customWidth="1"/>
    <col min="7" max="7" width="15.85546875" customWidth="1"/>
    <col min="8" max="8" width="3.140625" customWidth="1"/>
    <col min="9" max="9" width="8.28515625" customWidth="1"/>
    <col min="10" max="12" width="3.140625" customWidth="1"/>
    <col min="13" max="13" width="9.28515625" customWidth="1"/>
    <col min="14" max="14" width="3.42578125" customWidth="1"/>
  </cols>
  <sheetData>
    <row r="1" spans="1:14" ht="15" customHeight="1" x14ac:dyDescent="0.25">
      <c r="A1" s="6" t="s">
        <v>5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34</v>
      </c>
      <c r="B3" s="13" t="s">
        <v>5</v>
      </c>
      <c r="C3" s="13"/>
      <c r="D3" s="13"/>
      <c r="E3" s="13"/>
      <c r="F3" s="13"/>
      <c r="G3" s="13"/>
      <c r="H3" s="13"/>
      <c r="I3" s="13"/>
      <c r="J3" s="13"/>
      <c r="K3" s="13"/>
      <c r="L3" s="13"/>
      <c r="M3" s="13"/>
      <c r="N3" s="13"/>
    </row>
    <row r="4" spans="1:14" ht="25.5" customHeight="1" x14ac:dyDescent="0.25">
      <c r="A4" s="12"/>
      <c r="B4" s="14" t="s">
        <v>211</v>
      </c>
      <c r="C4" s="14"/>
      <c r="D4" s="14"/>
      <c r="E4" s="14"/>
      <c r="F4" s="14"/>
      <c r="G4" s="14"/>
      <c r="H4" s="14"/>
      <c r="I4" s="14"/>
      <c r="J4" s="14"/>
      <c r="K4" s="14"/>
      <c r="L4" s="14"/>
      <c r="M4" s="14"/>
      <c r="N4" s="14"/>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6"/>
      <c r="C7" s="46" t="s">
        <v>161</v>
      </c>
      <c r="D7" s="38" t="s">
        <v>212</v>
      </c>
      <c r="E7" s="38"/>
      <c r="F7" s="46"/>
      <c r="G7" s="46"/>
      <c r="H7" s="38" t="s">
        <v>215</v>
      </c>
      <c r="I7" s="38"/>
      <c r="J7" s="46"/>
      <c r="K7" s="46" t="s">
        <v>161</v>
      </c>
      <c r="L7" s="38" t="s">
        <v>217</v>
      </c>
      <c r="M7" s="38"/>
      <c r="N7" s="46"/>
    </row>
    <row r="8" spans="1:14" x14ac:dyDescent="0.25">
      <c r="A8" s="12"/>
      <c r="B8" s="46"/>
      <c r="C8" s="46"/>
      <c r="D8" s="38" t="s">
        <v>213</v>
      </c>
      <c r="E8" s="38"/>
      <c r="F8" s="46"/>
      <c r="G8" s="46"/>
      <c r="H8" s="38" t="s">
        <v>216</v>
      </c>
      <c r="I8" s="38"/>
      <c r="J8" s="46"/>
      <c r="K8" s="46"/>
      <c r="L8" s="38"/>
      <c r="M8" s="38"/>
      <c r="N8" s="46"/>
    </row>
    <row r="9" spans="1:14" ht="15.75" thickBot="1" x14ac:dyDescent="0.3">
      <c r="A9" s="12"/>
      <c r="B9" s="46"/>
      <c r="C9" s="46"/>
      <c r="D9" s="33" t="s">
        <v>214</v>
      </c>
      <c r="E9" s="33"/>
      <c r="F9" s="46"/>
      <c r="G9" s="46"/>
      <c r="H9" s="33"/>
      <c r="I9" s="33"/>
      <c r="J9" s="46"/>
      <c r="K9" s="46"/>
      <c r="L9" s="33"/>
      <c r="M9" s="33"/>
      <c r="N9" s="46"/>
    </row>
    <row r="10" spans="1:14" x14ac:dyDescent="0.25">
      <c r="A10" s="12"/>
      <c r="B10" s="20" t="s">
        <v>218</v>
      </c>
      <c r="C10" s="21" t="s">
        <v>161</v>
      </c>
      <c r="D10" s="21" t="s">
        <v>165</v>
      </c>
      <c r="E10" s="43" t="s">
        <v>219</v>
      </c>
      <c r="F10" s="23" t="s">
        <v>220</v>
      </c>
      <c r="G10" s="21"/>
      <c r="H10" s="21" t="s">
        <v>165</v>
      </c>
      <c r="I10" s="22">
        <v>5732</v>
      </c>
      <c r="J10" s="23" t="s">
        <v>161</v>
      </c>
      <c r="K10" s="21" t="s">
        <v>161</v>
      </c>
      <c r="L10" s="21" t="s">
        <v>165</v>
      </c>
      <c r="M10" s="43" t="s">
        <v>221</v>
      </c>
      <c r="N10" s="23" t="s">
        <v>220</v>
      </c>
    </row>
    <row r="11" spans="1:14" ht="15.75" thickBot="1" x14ac:dyDescent="0.3">
      <c r="A11" s="12"/>
      <c r="B11" s="26" t="s">
        <v>222</v>
      </c>
      <c r="C11" s="11" t="s">
        <v>161</v>
      </c>
      <c r="D11" s="11"/>
      <c r="E11" s="44">
        <v>963</v>
      </c>
      <c r="F11" s="15" t="s">
        <v>161</v>
      </c>
      <c r="G11" s="11"/>
      <c r="H11" s="15"/>
      <c r="I11" s="45" t="s">
        <v>166</v>
      </c>
      <c r="J11" s="15" t="s">
        <v>161</v>
      </c>
      <c r="K11" s="11" t="s">
        <v>161</v>
      </c>
      <c r="L11" s="11"/>
      <c r="M11" s="44">
        <v>963</v>
      </c>
      <c r="N11" s="15" t="s">
        <v>161</v>
      </c>
    </row>
    <row r="12" spans="1:14" x14ac:dyDescent="0.25">
      <c r="A12" s="12"/>
      <c r="B12" s="19"/>
      <c r="C12" s="19" t="s">
        <v>161</v>
      </c>
      <c r="D12" s="31"/>
      <c r="E12" s="31"/>
      <c r="F12" s="19"/>
      <c r="G12" s="19"/>
      <c r="H12" s="31"/>
      <c r="I12" s="31"/>
      <c r="J12" s="19"/>
      <c r="K12" s="19" t="s">
        <v>161</v>
      </c>
      <c r="L12" s="31"/>
      <c r="M12" s="31"/>
      <c r="N12" s="19"/>
    </row>
    <row r="13" spans="1:14" ht="15.75" thickBot="1" x14ac:dyDescent="0.3">
      <c r="A13" s="12"/>
      <c r="B13" s="20" t="s">
        <v>223</v>
      </c>
      <c r="C13" s="28" t="s">
        <v>161</v>
      </c>
      <c r="D13" s="21"/>
      <c r="E13" s="43">
        <v>963</v>
      </c>
      <c r="F13" s="23" t="s">
        <v>161</v>
      </c>
      <c r="G13" s="28"/>
      <c r="H13" s="23"/>
      <c r="I13" s="24" t="s">
        <v>166</v>
      </c>
      <c r="J13" s="23" t="s">
        <v>161</v>
      </c>
      <c r="K13" s="28" t="s">
        <v>161</v>
      </c>
      <c r="L13" s="21"/>
      <c r="M13" s="43">
        <v>963</v>
      </c>
      <c r="N13" s="23" t="s">
        <v>161</v>
      </c>
    </row>
    <row r="14" spans="1:14" x14ac:dyDescent="0.25">
      <c r="A14" s="12"/>
      <c r="B14" s="19"/>
      <c r="C14" s="19" t="s">
        <v>161</v>
      </c>
      <c r="D14" s="31"/>
      <c r="E14" s="31"/>
      <c r="F14" s="19"/>
      <c r="G14" s="19"/>
      <c r="H14" s="31"/>
      <c r="I14" s="31"/>
      <c r="J14" s="19"/>
      <c r="K14" s="19" t="s">
        <v>161</v>
      </c>
      <c r="L14" s="31"/>
      <c r="M14" s="31"/>
      <c r="N14" s="19"/>
    </row>
    <row r="15" spans="1:14" ht="15.75" thickBot="1" x14ac:dyDescent="0.3">
      <c r="A15" s="12"/>
      <c r="B15" s="26" t="s">
        <v>224</v>
      </c>
      <c r="C15" s="18" t="s">
        <v>161</v>
      </c>
      <c r="D15" s="11" t="s">
        <v>165</v>
      </c>
      <c r="E15" s="44" t="s">
        <v>225</v>
      </c>
      <c r="F15" s="15" t="s">
        <v>220</v>
      </c>
      <c r="G15" s="18"/>
      <c r="H15" s="11" t="s">
        <v>165</v>
      </c>
      <c r="I15" s="30">
        <v>5732</v>
      </c>
      <c r="J15" s="15" t="s">
        <v>161</v>
      </c>
      <c r="K15" s="18" t="s">
        <v>161</v>
      </c>
      <c r="L15" s="11" t="s">
        <v>165</v>
      </c>
      <c r="M15" s="44" t="s">
        <v>226</v>
      </c>
      <c r="N15" s="15" t="s">
        <v>220</v>
      </c>
    </row>
    <row r="16" spans="1:14" ht="15.75" thickTop="1" x14ac:dyDescent="0.25">
      <c r="A16" s="12"/>
      <c r="B16" s="19"/>
      <c r="C16" s="19" t="s">
        <v>161</v>
      </c>
      <c r="D16" s="25"/>
      <c r="E16" s="25"/>
      <c r="F16" s="19"/>
      <c r="G16" s="19"/>
      <c r="H16" s="25"/>
      <c r="I16" s="25"/>
      <c r="J16" s="19"/>
      <c r="K16" s="19" t="s">
        <v>161</v>
      </c>
      <c r="L16" s="25"/>
      <c r="M16" s="25"/>
      <c r="N16" s="19"/>
    </row>
  </sheetData>
  <mergeCells count="21">
    <mergeCell ref="L7:M9"/>
    <mergeCell ref="N7:N9"/>
    <mergeCell ref="A1:A2"/>
    <mergeCell ref="B1:N1"/>
    <mergeCell ref="B2:N2"/>
    <mergeCell ref="A3:A16"/>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27126</v>
      </c>
      <c r="C4" s="7">
        <v>58343</v>
      </c>
    </row>
    <row r="5" spans="1:3" x14ac:dyDescent="0.25">
      <c r="A5" s="2" t="s">
        <v>29</v>
      </c>
      <c r="B5" s="8">
        <v>170673</v>
      </c>
      <c r="C5" s="8">
        <v>178882</v>
      </c>
    </row>
    <row r="6" spans="1:3" x14ac:dyDescent="0.25">
      <c r="A6" s="2" t="s">
        <v>30</v>
      </c>
      <c r="B6" s="8">
        <v>22665</v>
      </c>
      <c r="C6" s="8">
        <v>19471</v>
      </c>
    </row>
    <row r="7" spans="1:3" x14ac:dyDescent="0.25">
      <c r="A7" s="2" t="s">
        <v>31</v>
      </c>
      <c r="B7" s="8">
        <v>28036</v>
      </c>
      <c r="C7" s="8">
        <v>26305</v>
      </c>
    </row>
    <row r="8" spans="1:3" x14ac:dyDescent="0.25">
      <c r="A8" s="2" t="s">
        <v>32</v>
      </c>
      <c r="B8" s="8">
        <v>248500</v>
      </c>
      <c r="C8" s="8">
        <v>283001</v>
      </c>
    </row>
    <row r="9" spans="1:3" x14ac:dyDescent="0.25">
      <c r="A9" s="3" t="s">
        <v>33</v>
      </c>
      <c r="B9" s="4" t="s">
        <v>5</v>
      </c>
      <c r="C9" s="4" t="s">
        <v>5</v>
      </c>
    </row>
    <row r="10" spans="1:3" x14ac:dyDescent="0.25">
      <c r="A10" s="2" t="s">
        <v>34</v>
      </c>
      <c r="B10" s="8">
        <v>256301</v>
      </c>
      <c r="C10" s="8">
        <v>260709</v>
      </c>
    </row>
    <row r="11" spans="1:3" x14ac:dyDescent="0.25">
      <c r="A11" s="2" t="s">
        <v>35</v>
      </c>
      <c r="B11" s="8">
        <v>341669</v>
      </c>
      <c r="C11" s="8">
        <v>335858</v>
      </c>
    </row>
    <row r="12" spans="1:3" x14ac:dyDescent="0.25">
      <c r="A12" s="2" t="s">
        <v>36</v>
      </c>
      <c r="B12" s="8">
        <v>597970</v>
      </c>
      <c r="C12" s="8">
        <v>596567</v>
      </c>
    </row>
    <row r="13" spans="1:3" ht="30" x14ac:dyDescent="0.25">
      <c r="A13" s="2" t="s">
        <v>37</v>
      </c>
      <c r="B13" s="8">
        <v>-362062</v>
      </c>
      <c r="C13" s="8">
        <v>-347408</v>
      </c>
    </row>
    <row r="14" spans="1:3" x14ac:dyDescent="0.25">
      <c r="A14" s="2" t="s">
        <v>38</v>
      </c>
      <c r="B14" s="8">
        <v>235908</v>
      </c>
      <c r="C14" s="8">
        <v>249159</v>
      </c>
    </row>
    <row r="15" spans="1:3" x14ac:dyDescent="0.25">
      <c r="A15" s="3" t="s">
        <v>39</v>
      </c>
      <c r="B15" s="4" t="s">
        <v>5</v>
      </c>
      <c r="C15" s="4" t="s">
        <v>5</v>
      </c>
    </row>
    <row r="16" spans="1:3" x14ac:dyDescent="0.25">
      <c r="A16" s="2" t="s">
        <v>40</v>
      </c>
      <c r="B16" s="8">
        <v>18055</v>
      </c>
      <c r="C16" s="8">
        <v>18055</v>
      </c>
    </row>
    <row r="17" spans="1:3" ht="30" x14ac:dyDescent="0.25">
      <c r="A17" s="2" t="s">
        <v>37</v>
      </c>
      <c r="B17" s="8">
        <v>-4062</v>
      </c>
      <c r="C17" s="8">
        <v>-3611</v>
      </c>
    </row>
    <row r="18" spans="1:3" ht="30" x14ac:dyDescent="0.25">
      <c r="A18" s="2" t="s">
        <v>41</v>
      </c>
      <c r="B18" s="8">
        <v>13993</v>
      </c>
      <c r="C18" s="8">
        <v>14444</v>
      </c>
    </row>
    <row r="19" spans="1:3" x14ac:dyDescent="0.25">
      <c r="A19" s="2" t="s">
        <v>42</v>
      </c>
      <c r="B19" s="8">
        <v>1550056</v>
      </c>
      <c r="C19" s="8">
        <v>1550056</v>
      </c>
    </row>
    <row r="20" spans="1:3" ht="45" x14ac:dyDescent="0.25">
      <c r="A20" s="2" t="s">
        <v>43</v>
      </c>
      <c r="B20" s="8">
        <v>537035</v>
      </c>
      <c r="C20" s="8">
        <v>541095</v>
      </c>
    </row>
    <row r="21" spans="1:3" ht="45" x14ac:dyDescent="0.25">
      <c r="A21" s="2" t="s">
        <v>44</v>
      </c>
      <c r="B21" s="8">
        <v>35649</v>
      </c>
      <c r="C21" s="8">
        <v>39481</v>
      </c>
    </row>
    <row r="22" spans="1:3" x14ac:dyDescent="0.25">
      <c r="A22" s="2" t="s">
        <v>45</v>
      </c>
      <c r="B22" s="8">
        <v>2417</v>
      </c>
      <c r="C22" s="4" t="s">
        <v>5</v>
      </c>
    </row>
    <row r="23" spans="1:3" x14ac:dyDescent="0.25">
      <c r="A23" s="2" t="s">
        <v>46</v>
      </c>
      <c r="B23" s="8">
        <v>53283</v>
      </c>
      <c r="C23" s="8">
        <v>54396</v>
      </c>
    </row>
    <row r="24" spans="1:3" x14ac:dyDescent="0.25">
      <c r="A24" s="2" t="s">
        <v>47</v>
      </c>
      <c r="B24" s="8">
        <v>2178440</v>
      </c>
      <c r="C24" s="8">
        <v>2185028</v>
      </c>
    </row>
    <row r="25" spans="1:3" x14ac:dyDescent="0.25">
      <c r="A25" s="2" t="s">
        <v>48</v>
      </c>
      <c r="B25" s="8">
        <v>2676841</v>
      </c>
      <c r="C25" s="8">
        <v>2731632</v>
      </c>
    </row>
    <row r="26" spans="1:3" x14ac:dyDescent="0.25">
      <c r="A26" s="3" t="s">
        <v>49</v>
      </c>
      <c r="B26" s="4" t="s">
        <v>5</v>
      </c>
      <c r="C26" s="4" t="s">
        <v>5</v>
      </c>
    </row>
    <row r="27" spans="1:3" x14ac:dyDescent="0.25">
      <c r="A27" s="2" t="s">
        <v>50</v>
      </c>
      <c r="B27" s="8">
        <v>19500</v>
      </c>
      <c r="C27" s="4" t="s">
        <v>5</v>
      </c>
    </row>
    <row r="28" spans="1:3" x14ac:dyDescent="0.25">
      <c r="A28" s="2" t="s">
        <v>51</v>
      </c>
      <c r="B28" s="8">
        <v>69278</v>
      </c>
      <c r="C28" s="8">
        <v>84364</v>
      </c>
    </row>
    <row r="29" spans="1:3" x14ac:dyDescent="0.25">
      <c r="A29" s="2" t="s">
        <v>52</v>
      </c>
      <c r="B29" s="8">
        <v>1510</v>
      </c>
      <c r="C29" s="8">
        <v>3729</v>
      </c>
    </row>
    <row r="30" spans="1:3" x14ac:dyDescent="0.25">
      <c r="A30" s="2" t="s">
        <v>53</v>
      </c>
      <c r="B30" s="8">
        <v>68862</v>
      </c>
      <c r="C30" s="8">
        <v>68338</v>
      </c>
    </row>
    <row r="31" spans="1:3" ht="30" x14ac:dyDescent="0.25">
      <c r="A31" s="2" t="s">
        <v>54</v>
      </c>
      <c r="B31" s="8">
        <v>97519</v>
      </c>
      <c r="C31" s="8">
        <v>94727</v>
      </c>
    </row>
    <row r="32" spans="1:3" x14ac:dyDescent="0.25">
      <c r="A32" s="2" t="s">
        <v>55</v>
      </c>
      <c r="B32" s="8">
        <v>256669</v>
      </c>
      <c r="C32" s="8">
        <v>251158</v>
      </c>
    </row>
    <row r="33" spans="1:3" x14ac:dyDescent="0.25">
      <c r="A33" s="2" t="s">
        <v>56</v>
      </c>
      <c r="B33" s="8">
        <v>2377657</v>
      </c>
      <c r="C33" s="8">
        <v>2378786</v>
      </c>
    </row>
    <row r="34" spans="1:3" x14ac:dyDescent="0.25">
      <c r="A34" s="2" t="s">
        <v>57</v>
      </c>
      <c r="B34" s="8">
        <v>17043</v>
      </c>
      <c r="C34" s="8">
        <v>17124</v>
      </c>
    </row>
    <row r="35" spans="1:3" x14ac:dyDescent="0.25">
      <c r="A35" s="2" t="s">
        <v>58</v>
      </c>
      <c r="B35" s="8">
        <v>119347</v>
      </c>
      <c r="C35" s="8">
        <v>119564</v>
      </c>
    </row>
    <row r="36" spans="1:3" x14ac:dyDescent="0.25">
      <c r="A36" s="2" t="s">
        <v>59</v>
      </c>
      <c r="B36" s="8">
        <v>33541</v>
      </c>
      <c r="C36" s="8">
        <v>32000</v>
      </c>
    </row>
    <row r="37" spans="1:3" ht="30" x14ac:dyDescent="0.25">
      <c r="A37" s="2" t="s">
        <v>60</v>
      </c>
      <c r="B37" s="8">
        <v>13738</v>
      </c>
      <c r="C37" s="8">
        <v>16033</v>
      </c>
    </row>
    <row r="38" spans="1:3" x14ac:dyDescent="0.25">
      <c r="A38" s="2" t="s">
        <v>61</v>
      </c>
      <c r="B38" s="8">
        <v>2561326</v>
      </c>
      <c r="C38" s="8">
        <v>2563507</v>
      </c>
    </row>
    <row r="39" spans="1:3" x14ac:dyDescent="0.25">
      <c r="A39" s="2" t="s">
        <v>62</v>
      </c>
      <c r="B39" s="4" t="s">
        <v>63</v>
      </c>
      <c r="C39" s="4" t="s">
        <v>63</v>
      </c>
    </row>
    <row r="40" spans="1:3" x14ac:dyDescent="0.25">
      <c r="A40" s="3" t="s">
        <v>64</v>
      </c>
      <c r="B40" s="4" t="s">
        <v>5</v>
      </c>
      <c r="C40" s="4" t="s">
        <v>5</v>
      </c>
    </row>
    <row r="41" spans="1:3" ht="45" x14ac:dyDescent="0.25">
      <c r="A41" s="2" t="s">
        <v>65</v>
      </c>
      <c r="B41" s="4" t="s">
        <v>63</v>
      </c>
      <c r="C41" s="4" t="s">
        <v>63</v>
      </c>
    </row>
    <row r="42" spans="1:3" x14ac:dyDescent="0.25">
      <c r="A42" s="2" t="s">
        <v>66</v>
      </c>
      <c r="B42" s="8">
        <v>619126</v>
      </c>
      <c r="C42" s="8">
        <v>619499</v>
      </c>
    </row>
    <row r="43" spans="1:3" ht="30" x14ac:dyDescent="0.25">
      <c r="A43" s="2" t="s">
        <v>67</v>
      </c>
      <c r="B43" s="4">
        <v>-146</v>
      </c>
      <c r="C43" s="8">
        <v>-1109</v>
      </c>
    </row>
    <row r="44" spans="1:3" x14ac:dyDescent="0.25">
      <c r="A44" s="2" t="s">
        <v>68</v>
      </c>
      <c r="B44" s="8">
        <v>-760134</v>
      </c>
      <c r="C44" s="8">
        <v>-701423</v>
      </c>
    </row>
    <row r="45" spans="1:3" x14ac:dyDescent="0.25">
      <c r="A45" s="2" t="s">
        <v>69</v>
      </c>
      <c r="B45" s="8">
        <v>-141154</v>
      </c>
      <c r="C45" s="8">
        <v>-83033</v>
      </c>
    </row>
    <row r="46" spans="1:3" ht="30" x14ac:dyDescent="0.25">
      <c r="A46" s="2" t="s">
        <v>70</v>
      </c>
      <c r="B46" s="7">
        <v>2676841</v>
      </c>
      <c r="C46" s="7">
        <v>2731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customWidth="1"/>
    <col min="4" max="4" width="9.28515625" customWidth="1"/>
    <col min="5" max="5" width="8.5703125" customWidth="1"/>
    <col min="6" max="6" width="2" customWidth="1"/>
    <col min="7" max="7" width="9.28515625" customWidth="1"/>
    <col min="8" max="8" width="3.42578125" customWidth="1"/>
    <col min="9" max="9" width="5.140625" customWidth="1"/>
    <col min="10" max="11" width="1.85546875" customWidth="1"/>
    <col min="12" max="12" width="9.28515625" customWidth="1"/>
    <col min="13" max="13" width="3.5703125" customWidth="1"/>
    <col min="14" max="14" width="1.85546875" customWidth="1"/>
  </cols>
  <sheetData>
    <row r="1" spans="1:14" ht="15" customHeight="1" x14ac:dyDescent="0.25">
      <c r="A1" s="6" t="s">
        <v>5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36</v>
      </c>
      <c r="B3" s="13" t="s">
        <v>5</v>
      </c>
      <c r="C3" s="13"/>
      <c r="D3" s="13"/>
      <c r="E3" s="13"/>
      <c r="F3" s="13"/>
      <c r="G3" s="13"/>
      <c r="H3" s="13"/>
      <c r="I3" s="13"/>
      <c r="J3" s="13"/>
      <c r="K3" s="13"/>
      <c r="L3" s="13"/>
      <c r="M3" s="13"/>
      <c r="N3" s="13"/>
    </row>
    <row r="4" spans="1:14" x14ac:dyDescent="0.25">
      <c r="A4" s="12"/>
      <c r="B4" s="14" t="s">
        <v>228</v>
      </c>
      <c r="C4" s="14"/>
      <c r="D4" s="14"/>
      <c r="E4" s="14"/>
      <c r="F4" s="14"/>
      <c r="G4" s="14"/>
      <c r="H4" s="14"/>
      <c r="I4" s="14"/>
      <c r="J4" s="14"/>
      <c r="K4" s="14"/>
      <c r="L4" s="14"/>
      <c r="M4" s="14"/>
      <c r="N4" s="14"/>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6"/>
      <c r="C7" s="46" t="s">
        <v>161</v>
      </c>
      <c r="D7" s="38" t="s">
        <v>229</v>
      </c>
      <c r="E7" s="38"/>
      <c r="F7" s="46"/>
      <c r="G7" s="46"/>
      <c r="H7" s="38" t="s">
        <v>231</v>
      </c>
      <c r="I7" s="38"/>
      <c r="J7" s="46"/>
      <c r="K7" s="46" t="s">
        <v>161</v>
      </c>
      <c r="L7" s="38" t="s">
        <v>231</v>
      </c>
      <c r="M7" s="38"/>
      <c r="N7" s="46"/>
    </row>
    <row r="8" spans="1:14" x14ac:dyDescent="0.25">
      <c r="A8" s="12"/>
      <c r="B8" s="46"/>
      <c r="C8" s="46"/>
      <c r="D8" s="38" t="s">
        <v>230</v>
      </c>
      <c r="E8" s="38"/>
      <c r="F8" s="46"/>
      <c r="G8" s="46"/>
      <c r="H8" s="38" t="s">
        <v>232</v>
      </c>
      <c r="I8" s="38"/>
      <c r="J8" s="46"/>
      <c r="K8" s="46"/>
      <c r="L8" s="38" t="s">
        <v>232</v>
      </c>
      <c r="M8" s="38"/>
      <c r="N8" s="46"/>
    </row>
    <row r="9" spans="1:14" x14ac:dyDescent="0.25">
      <c r="A9" s="12"/>
      <c r="B9" s="46"/>
      <c r="C9" s="46"/>
      <c r="D9" s="38"/>
      <c r="E9" s="38"/>
      <c r="F9" s="46"/>
      <c r="G9" s="46"/>
      <c r="H9" s="38" t="s">
        <v>233</v>
      </c>
      <c r="I9" s="38"/>
      <c r="J9" s="46"/>
      <c r="K9" s="46"/>
      <c r="L9" s="38" t="s">
        <v>234</v>
      </c>
      <c r="M9" s="38"/>
      <c r="N9" s="46"/>
    </row>
    <row r="10" spans="1:14" x14ac:dyDescent="0.25">
      <c r="A10" s="12"/>
      <c r="B10" s="46"/>
      <c r="C10" s="46"/>
      <c r="D10" s="38"/>
      <c r="E10" s="38"/>
      <c r="F10" s="46"/>
      <c r="G10" s="46"/>
      <c r="H10" s="38" t="s">
        <v>186</v>
      </c>
      <c r="I10" s="38"/>
      <c r="J10" s="46"/>
      <c r="K10" s="46"/>
      <c r="L10" s="38" t="s">
        <v>235</v>
      </c>
      <c r="M10" s="38"/>
      <c r="N10" s="46"/>
    </row>
    <row r="11" spans="1:14" ht="15.75" thickBot="1" x14ac:dyDescent="0.3">
      <c r="A11" s="12"/>
      <c r="B11" s="46"/>
      <c r="C11" s="46"/>
      <c r="D11" s="33"/>
      <c r="E11" s="33"/>
      <c r="F11" s="46"/>
      <c r="G11" s="46"/>
      <c r="H11" s="33"/>
      <c r="I11" s="33"/>
      <c r="J11" s="46"/>
      <c r="K11" s="46"/>
      <c r="L11" s="33" t="s">
        <v>236</v>
      </c>
      <c r="M11" s="33"/>
      <c r="N11" s="46"/>
    </row>
    <row r="12" spans="1:14" x14ac:dyDescent="0.25">
      <c r="A12" s="12"/>
      <c r="B12" s="20" t="s">
        <v>237</v>
      </c>
      <c r="C12" s="21" t="s">
        <v>161</v>
      </c>
      <c r="D12" s="21"/>
      <c r="E12" s="22">
        <v>5166566</v>
      </c>
      <c r="F12" s="23" t="s">
        <v>161</v>
      </c>
      <c r="G12" s="21"/>
      <c r="H12" s="21" t="s">
        <v>165</v>
      </c>
      <c r="I12" s="43">
        <v>10</v>
      </c>
      <c r="J12" s="23" t="s">
        <v>161</v>
      </c>
      <c r="K12" s="21" t="s">
        <v>161</v>
      </c>
      <c r="L12" s="21"/>
      <c r="M12" s="21"/>
      <c r="N12" s="21"/>
    </row>
    <row r="13" spans="1:14" x14ac:dyDescent="0.25">
      <c r="A13" s="12"/>
      <c r="B13" s="26" t="s">
        <v>238</v>
      </c>
      <c r="C13" s="11" t="s">
        <v>161</v>
      </c>
      <c r="D13" s="11"/>
      <c r="E13" s="30">
        <v>2005850</v>
      </c>
      <c r="F13" s="15" t="s">
        <v>161</v>
      </c>
      <c r="G13" s="11"/>
      <c r="H13" s="11" t="s">
        <v>165</v>
      </c>
      <c r="I13" s="44">
        <v>10</v>
      </c>
      <c r="J13" s="15" t="s">
        <v>161</v>
      </c>
      <c r="K13" s="11" t="s">
        <v>161</v>
      </c>
      <c r="L13" s="11"/>
      <c r="M13" s="11"/>
      <c r="N13" s="11"/>
    </row>
    <row r="14" spans="1:14" x14ac:dyDescent="0.25">
      <c r="A14" s="12"/>
      <c r="B14" s="20" t="s">
        <v>239</v>
      </c>
      <c r="C14" s="21" t="s">
        <v>161</v>
      </c>
      <c r="D14" s="23"/>
      <c r="E14" s="24" t="s">
        <v>166</v>
      </c>
      <c r="F14" s="23" t="s">
        <v>161</v>
      </c>
      <c r="G14" s="21"/>
      <c r="H14" s="21"/>
      <c r="I14" s="21"/>
      <c r="J14" s="21"/>
      <c r="K14" s="21" t="s">
        <v>161</v>
      </c>
      <c r="L14" s="21"/>
      <c r="M14" s="21"/>
      <c r="N14" s="21"/>
    </row>
    <row r="15" spans="1:14" x14ac:dyDescent="0.25">
      <c r="A15" s="12"/>
      <c r="B15" s="26" t="s">
        <v>240</v>
      </c>
      <c r="C15" s="11" t="s">
        <v>161</v>
      </c>
      <c r="D15" s="11"/>
      <c r="E15" s="44" t="s">
        <v>241</v>
      </c>
      <c r="F15" s="15" t="s">
        <v>220</v>
      </c>
      <c r="G15" s="11"/>
      <c r="H15" s="11" t="s">
        <v>165</v>
      </c>
      <c r="I15" s="44">
        <v>10</v>
      </c>
      <c r="J15" s="15" t="s">
        <v>161</v>
      </c>
      <c r="K15" s="11" t="s">
        <v>161</v>
      </c>
      <c r="L15" s="11"/>
      <c r="M15" s="11"/>
      <c r="N15" s="11"/>
    </row>
    <row r="16" spans="1:14" ht="15.75" thickBot="1" x14ac:dyDescent="0.3">
      <c r="A16" s="12"/>
      <c r="B16" s="20" t="s">
        <v>242</v>
      </c>
      <c r="C16" s="21" t="s">
        <v>161</v>
      </c>
      <c r="D16" s="21"/>
      <c r="E16" s="43" t="s">
        <v>243</v>
      </c>
      <c r="F16" s="23" t="s">
        <v>220</v>
      </c>
      <c r="G16" s="21"/>
      <c r="H16" s="21" t="s">
        <v>165</v>
      </c>
      <c r="I16" s="43">
        <v>10</v>
      </c>
      <c r="J16" s="23" t="s">
        <v>161</v>
      </c>
      <c r="K16" s="21" t="s">
        <v>161</v>
      </c>
      <c r="L16" s="21"/>
      <c r="M16" s="21"/>
      <c r="N16" s="21"/>
    </row>
    <row r="17" spans="1:14" x14ac:dyDescent="0.25">
      <c r="A17" s="12"/>
      <c r="B17" s="19"/>
      <c r="C17" s="19" t="s">
        <v>161</v>
      </c>
      <c r="D17" s="31"/>
      <c r="E17" s="31"/>
      <c r="F17" s="19"/>
      <c r="G17" s="19"/>
      <c r="H17" s="19"/>
      <c r="I17" s="19"/>
      <c r="J17" s="19"/>
      <c r="K17" s="19" t="s">
        <v>161</v>
      </c>
      <c r="L17" s="19"/>
      <c r="M17" s="19"/>
      <c r="N17" s="19"/>
    </row>
    <row r="18" spans="1:14" ht="15.75" thickBot="1" x14ac:dyDescent="0.3">
      <c r="A18" s="12"/>
      <c r="B18" s="26" t="s">
        <v>244</v>
      </c>
      <c r="C18" s="18" t="s">
        <v>161</v>
      </c>
      <c r="D18" s="11"/>
      <c r="E18" s="30">
        <v>4141978</v>
      </c>
      <c r="F18" s="15" t="s">
        <v>161</v>
      </c>
      <c r="G18" s="18"/>
      <c r="H18" s="11" t="s">
        <v>165</v>
      </c>
      <c r="I18" s="44">
        <v>10</v>
      </c>
      <c r="J18" s="15" t="s">
        <v>161</v>
      </c>
      <c r="K18" s="18" t="s">
        <v>161</v>
      </c>
      <c r="L18" s="11"/>
      <c r="M18" s="44">
        <v>5.2</v>
      </c>
      <c r="N18" s="15" t="s">
        <v>161</v>
      </c>
    </row>
    <row r="19" spans="1:14" ht="15.75" thickTop="1" x14ac:dyDescent="0.25">
      <c r="A19" s="12"/>
      <c r="B19" s="19"/>
      <c r="C19" s="19" t="s">
        <v>161</v>
      </c>
      <c r="D19" s="25"/>
      <c r="E19" s="25"/>
      <c r="F19" s="19"/>
      <c r="G19" s="19"/>
      <c r="H19" s="19"/>
      <c r="I19" s="19"/>
      <c r="J19" s="19"/>
      <c r="K19" s="19" t="s">
        <v>161</v>
      </c>
      <c r="L19" s="19"/>
      <c r="M19" s="19"/>
      <c r="N19" s="19"/>
    </row>
    <row r="20" spans="1:14" x14ac:dyDescent="0.25">
      <c r="A20" s="12"/>
      <c r="B20" s="19"/>
      <c r="C20" s="34"/>
      <c r="D20" s="34"/>
      <c r="E20" s="34"/>
      <c r="F20" s="34"/>
      <c r="G20" s="34"/>
      <c r="H20" s="34"/>
      <c r="I20" s="34"/>
      <c r="J20" s="34"/>
      <c r="K20" s="34"/>
      <c r="L20" s="34"/>
      <c r="M20" s="34"/>
      <c r="N20" s="34"/>
    </row>
    <row r="21" spans="1:14" ht="26.25" thickBot="1" x14ac:dyDescent="0.3">
      <c r="A21" s="12"/>
      <c r="B21" s="20" t="s">
        <v>245</v>
      </c>
      <c r="C21" s="28" t="s">
        <v>161</v>
      </c>
      <c r="D21" s="21"/>
      <c r="E21" s="22">
        <v>3763102</v>
      </c>
      <c r="F21" s="23" t="s">
        <v>161</v>
      </c>
      <c r="G21" s="28"/>
      <c r="H21" s="21" t="s">
        <v>165</v>
      </c>
      <c r="I21" s="43">
        <v>10</v>
      </c>
      <c r="J21" s="23" t="s">
        <v>161</v>
      </c>
      <c r="K21" s="28" t="s">
        <v>161</v>
      </c>
      <c r="L21" s="21"/>
      <c r="M21" s="43">
        <v>5.0999999999999996</v>
      </c>
      <c r="N21" s="23" t="s">
        <v>161</v>
      </c>
    </row>
    <row r="22" spans="1:14" ht="15.75" thickTop="1" x14ac:dyDescent="0.25">
      <c r="A22" s="12"/>
      <c r="B22" s="19"/>
      <c r="C22" s="19" t="s">
        <v>161</v>
      </c>
      <c r="D22" s="25"/>
      <c r="E22" s="25"/>
      <c r="F22" s="19"/>
      <c r="G22" s="19"/>
      <c r="H22" s="19"/>
      <c r="I22" s="19"/>
      <c r="J22" s="19"/>
      <c r="K22" s="19" t="s">
        <v>161</v>
      </c>
      <c r="L22" s="19"/>
      <c r="M22" s="19"/>
      <c r="N22" s="19"/>
    </row>
    <row r="23" spans="1:14" x14ac:dyDescent="0.25">
      <c r="A23" s="12"/>
      <c r="B23" s="19"/>
      <c r="C23" s="34"/>
      <c r="D23" s="34"/>
      <c r="E23" s="34"/>
      <c r="F23" s="34"/>
      <c r="G23" s="34"/>
      <c r="H23" s="34"/>
      <c r="I23" s="34"/>
      <c r="J23" s="34"/>
      <c r="K23" s="34"/>
      <c r="L23" s="34"/>
      <c r="M23" s="34"/>
      <c r="N23" s="34"/>
    </row>
    <row r="24" spans="1:14" ht="15.75" thickBot="1" x14ac:dyDescent="0.3">
      <c r="A24" s="12"/>
      <c r="B24" s="26" t="s">
        <v>246</v>
      </c>
      <c r="C24" s="18" t="s">
        <v>161</v>
      </c>
      <c r="D24" s="11"/>
      <c r="E24" s="30">
        <v>1901934</v>
      </c>
      <c r="F24" s="15" t="s">
        <v>161</v>
      </c>
      <c r="G24" s="18"/>
      <c r="H24" s="11" t="s">
        <v>165</v>
      </c>
      <c r="I24" s="44">
        <v>10</v>
      </c>
      <c r="J24" s="15" t="s">
        <v>161</v>
      </c>
      <c r="K24" s="18" t="s">
        <v>161</v>
      </c>
      <c r="L24" s="11"/>
      <c r="M24" s="44">
        <v>4.5999999999999996</v>
      </c>
      <c r="N24" s="15" t="s">
        <v>161</v>
      </c>
    </row>
    <row r="25" spans="1:14" ht="15.75" thickTop="1" x14ac:dyDescent="0.25">
      <c r="A25" s="12"/>
      <c r="B25" s="19"/>
      <c r="C25" s="19" t="s">
        <v>161</v>
      </c>
      <c r="D25" s="25"/>
      <c r="E25" s="25"/>
      <c r="F25" s="19"/>
      <c r="G25" s="19"/>
      <c r="H25" s="19"/>
      <c r="I25" s="19"/>
      <c r="J25" s="19"/>
      <c r="K25" s="19" t="s">
        <v>161</v>
      </c>
      <c r="L25" s="19"/>
      <c r="M25" s="19"/>
      <c r="N25" s="19"/>
    </row>
  </sheetData>
  <mergeCells count="35">
    <mergeCell ref="A1:A2"/>
    <mergeCell ref="B1:N1"/>
    <mergeCell ref="B2:N2"/>
    <mergeCell ref="A3:A25"/>
    <mergeCell ref="B3:N3"/>
    <mergeCell ref="B4:N4"/>
    <mergeCell ref="B5:N5"/>
    <mergeCell ref="N7:N11"/>
    <mergeCell ref="C20:F20"/>
    <mergeCell ref="G20:J20"/>
    <mergeCell ref="K20:N20"/>
    <mergeCell ref="C23:F23"/>
    <mergeCell ref="G23:J23"/>
    <mergeCell ref="K23:N23"/>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140625" customWidth="1"/>
    <col min="4" max="4" width="2.42578125" customWidth="1"/>
    <col min="5" max="5" width="9.140625" customWidth="1"/>
    <col min="6" max="6" width="2.28515625" customWidth="1"/>
    <col min="7" max="7" width="10.85546875" customWidth="1"/>
    <col min="8" max="8" width="2.42578125" customWidth="1"/>
    <col min="9" max="9" width="9.140625" customWidth="1"/>
    <col min="10" max="10" width="2.28515625" customWidth="1"/>
    <col min="11" max="11" width="10.85546875" customWidth="1"/>
    <col min="12" max="12" width="2.42578125" customWidth="1"/>
    <col min="13" max="13" width="9.140625" customWidth="1"/>
    <col min="14" max="14" width="2.28515625" customWidth="1"/>
    <col min="15" max="15" width="10.85546875" customWidth="1"/>
    <col min="16" max="16" width="2.42578125" customWidth="1"/>
    <col min="17" max="17" width="9.140625" customWidth="1"/>
    <col min="18" max="18" width="2.28515625" customWidth="1"/>
  </cols>
  <sheetData>
    <row r="1" spans="1:18" ht="15" customHeight="1" x14ac:dyDescent="0.25">
      <c r="A1" s="6" t="s">
        <v>5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38</v>
      </c>
      <c r="B3" s="13" t="s">
        <v>5</v>
      </c>
      <c r="C3" s="13"/>
      <c r="D3" s="13"/>
      <c r="E3" s="13"/>
      <c r="F3" s="13"/>
      <c r="G3" s="13"/>
      <c r="H3" s="13"/>
      <c r="I3" s="13"/>
      <c r="J3" s="13"/>
      <c r="K3" s="13"/>
      <c r="L3" s="13"/>
      <c r="M3" s="13"/>
      <c r="N3" s="13"/>
      <c r="O3" s="13"/>
      <c r="P3" s="13"/>
      <c r="Q3" s="13"/>
      <c r="R3" s="13"/>
    </row>
    <row r="4" spans="1:18" x14ac:dyDescent="0.25">
      <c r="A4" s="12"/>
      <c r="B4" s="14" t="s">
        <v>257</v>
      </c>
      <c r="C4" s="14"/>
      <c r="D4" s="14"/>
      <c r="E4" s="14"/>
      <c r="F4" s="14"/>
      <c r="G4" s="14"/>
      <c r="H4" s="14"/>
      <c r="I4" s="14"/>
      <c r="J4" s="14"/>
      <c r="K4" s="14"/>
      <c r="L4" s="14"/>
      <c r="M4" s="14"/>
      <c r="N4" s="14"/>
      <c r="O4" s="14"/>
      <c r="P4" s="14"/>
      <c r="Q4" s="14"/>
      <c r="R4" s="14"/>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46"/>
      <c r="C7" s="46" t="s">
        <v>161</v>
      </c>
      <c r="D7" s="38" t="s">
        <v>258</v>
      </c>
      <c r="E7" s="38"/>
      <c r="F7" s="46"/>
      <c r="G7" s="46"/>
      <c r="H7" s="38" t="s">
        <v>258</v>
      </c>
      <c r="I7" s="38"/>
      <c r="J7" s="46"/>
      <c r="K7" s="46"/>
      <c r="L7" s="38" t="s">
        <v>261</v>
      </c>
      <c r="M7" s="38"/>
      <c r="N7" s="46"/>
      <c r="O7" s="46"/>
      <c r="P7" s="38" t="s">
        <v>261</v>
      </c>
      <c r="Q7" s="38"/>
      <c r="R7" s="46"/>
    </row>
    <row r="8" spans="1:18" x14ac:dyDescent="0.25">
      <c r="A8" s="12"/>
      <c r="B8" s="46"/>
      <c r="C8" s="46"/>
      <c r="D8" s="38" t="s">
        <v>259</v>
      </c>
      <c r="E8" s="38"/>
      <c r="F8" s="46"/>
      <c r="G8" s="46"/>
      <c r="H8" s="38" t="s">
        <v>259</v>
      </c>
      <c r="I8" s="38"/>
      <c r="J8" s="46"/>
      <c r="K8" s="46"/>
      <c r="L8" s="38" t="s">
        <v>259</v>
      </c>
      <c r="M8" s="38"/>
      <c r="N8" s="46"/>
      <c r="O8" s="46"/>
      <c r="P8" s="38" t="s">
        <v>259</v>
      </c>
      <c r="Q8" s="38"/>
      <c r="R8" s="46"/>
    </row>
    <row r="9" spans="1:18" ht="15.75" thickBot="1" x14ac:dyDescent="0.3">
      <c r="A9" s="12"/>
      <c r="B9" s="46"/>
      <c r="C9" s="46"/>
      <c r="D9" s="33" t="s">
        <v>162</v>
      </c>
      <c r="E9" s="33"/>
      <c r="F9" s="46"/>
      <c r="G9" s="46"/>
      <c r="H9" s="33" t="s">
        <v>260</v>
      </c>
      <c r="I9" s="33"/>
      <c r="J9" s="46"/>
      <c r="K9" s="46"/>
      <c r="L9" s="33" t="s">
        <v>162</v>
      </c>
      <c r="M9" s="33"/>
      <c r="N9" s="46"/>
      <c r="O9" s="46"/>
      <c r="P9" s="33" t="s">
        <v>260</v>
      </c>
      <c r="Q9" s="33"/>
      <c r="R9" s="46"/>
    </row>
    <row r="10" spans="1:18" x14ac:dyDescent="0.25">
      <c r="A10" s="12"/>
      <c r="B10" s="20" t="s">
        <v>262</v>
      </c>
      <c r="C10" s="21" t="s">
        <v>161</v>
      </c>
      <c r="D10" s="21"/>
      <c r="E10" s="21"/>
      <c r="F10" s="21"/>
      <c r="G10" s="21"/>
      <c r="H10" s="21"/>
      <c r="I10" s="21"/>
      <c r="J10" s="21"/>
      <c r="K10" s="21"/>
      <c r="L10" s="21"/>
      <c r="M10" s="21"/>
      <c r="N10" s="21"/>
      <c r="O10" s="21"/>
      <c r="P10" s="21"/>
      <c r="Q10" s="21"/>
      <c r="R10" s="21"/>
    </row>
    <row r="11" spans="1:18" x14ac:dyDescent="0.25">
      <c r="A11" s="12"/>
      <c r="B11" s="47" t="s">
        <v>263</v>
      </c>
      <c r="C11" s="11" t="s">
        <v>161</v>
      </c>
      <c r="D11" s="11" t="s">
        <v>165</v>
      </c>
      <c r="E11" s="30">
        <v>212458</v>
      </c>
      <c r="F11" s="15" t="s">
        <v>161</v>
      </c>
      <c r="G11" s="11"/>
      <c r="H11" s="11" t="s">
        <v>165</v>
      </c>
      <c r="I11" s="30">
        <v>219317</v>
      </c>
      <c r="J11" s="15" t="s">
        <v>161</v>
      </c>
      <c r="K11" s="11"/>
      <c r="L11" s="11" t="s">
        <v>165</v>
      </c>
      <c r="M11" s="30">
        <v>426656</v>
      </c>
      <c r="N11" s="15" t="s">
        <v>161</v>
      </c>
      <c r="O11" s="11"/>
      <c r="P11" s="11" t="s">
        <v>165</v>
      </c>
      <c r="Q11" s="30">
        <v>445274</v>
      </c>
      <c r="R11" s="15" t="s">
        <v>161</v>
      </c>
    </row>
    <row r="12" spans="1:18" ht="15.75" thickBot="1" x14ac:dyDescent="0.3">
      <c r="A12" s="12"/>
      <c r="B12" s="32" t="s">
        <v>264</v>
      </c>
      <c r="C12" s="21" t="s">
        <v>161</v>
      </c>
      <c r="D12" s="21"/>
      <c r="E12" s="22">
        <v>165371</v>
      </c>
      <c r="F12" s="23" t="s">
        <v>161</v>
      </c>
      <c r="G12" s="21"/>
      <c r="H12" s="21"/>
      <c r="I12" s="22">
        <v>147386</v>
      </c>
      <c r="J12" s="23" t="s">
        <v>161</v>
      </c>
      <c r="K12" s="21"/>
      <c r="L12" s="21"/>
      <c r="M12" s="22">
        <v>304516</v>
      </c>
      <c r="N12" s="23" t="s">
        <v>161</v>
      </c>
      <c r="O12" s="21"/>
      <c r="P12" s="21"/>
      <c r="Q12" s="22">
        <v>275435</v>
      </c>
      <c r="R12" s="23" t="s">
        <v>161</v>
      </c>
    </row>
    <row r="13" spans="1:18" x14ac:dyDescent="0.25">
      <c r="A13" s="12"/>
      <c r="B13" s="19"/>
      <c r="C13" s="19" t="s">
        <v>161</v>
      </c>
      <c r="D13" s="31"/>
      <c r="E13" s="31"/>
      <c r="F13" s="19"/>
      <c r="G13" s="19"/>
      <c r="H13" s="31"/>
      <c r="I13" s="31"/>
      <c r="J13" s="19"/>
      <c r="K13" s="19"/>
      <c r="L13" s="31"/>
      <c r="M13" s="31"/>
      <c r="N13" s="19"/>
      <c r="O13" s="19"/>
      <c r="P13" s="31"/>
      <c r="Q13" s="31"/>
      <c r="R13" s="19"/>
    </row>
    <row r="14" spans="1:18" ht="15.75" thickBot="1" x14ac:dyDescent="0.3">
      <c r="A14" s="12"/>
      <c r="B14" s="26" t="s">
        <v>265</v>
      </c>
      <c r="C14" s="18" t="s">
        <v>161</v>
      </c>
      <c r="D14" s="11"/>
      <c r="E14" s="30">
        <v>377829</v>
      </c>
      <c r="F14" s="15" t="s">
        <v>161</v>
      </c>
      <c r="G14" s="18"/>
      <c r="H14" s="11"/>
      <c r="I14" s="30">
        <v>366703</v>
      </c>
      <c r="J14" s="15" t="s">
        <v>161</v>
      </c>
      <c r="K14" s="18"/>
      <c r="L14" s="11"/>
      <c r="M14" s="30">
        <v>731172</v>
      </c>
      <c r="N14" s="15" t="s">
        <v>161</v>
      </c>
      <c r="O14" s="18"/>
      <c r="P14" s="11"/>
      <c r="Q14" s="30">
        <v>720709</v>
      </c>
      <c r="R14" s="15" t="s">
        <v>161</v>
      </c>
    </row>
    <row r="15" spans="1:18" x14ac:dyDescent="0.25">
      <c r="A15" s="12"/>
      <c r="B15" s="19"/>
      <c r="C15" s="19" t="s">
        <v>161</v>
      </c>
      <c r="D15" s="31"/>
      <c r="E15" s="31"/>
      <c r="F15" s="19"/>
      <c r="G15" s="19"/>
      <c r="H15" s="31"/>
      <c r="I15" s="31"/>
      <c r="J15" s="19"/>
      <c r="K15" s="19"/>
      <c r="L15" s="31"/>
      <c r="M15" s="31"/>
      <c r="N15" s="19"/>
      <c r="O15" s="19"/>
      <c r="P15" s="31"/>
      <c r="Q15" s="31"/>
      <c r="R15" s="19"/>
    </row>
    <row r="16" spans="1:18" x14ac:dyDescent="0.25">
      <c r="A16" s="12"/>
      <c r="B16" s="19"/>
      <c r="C16" s="34"/>
      <c r="D16" s="34"/>
      <c r="E16" s="34"/>
      <c r="F16" s="34"/>
      <c r="G16" s="34"/>
      <c r="H16" s="34"/>
      <c r="I16" s="34"/>
      <c r="J16" s="34"/>
      <c r="K16" s="34"/>
      <c r="L16" s="34"/>
      <c r="M16" s="34"/>
      <c r="N16" s="34"/>
      <c r="O16" s="34"/>
      <c r="P16" s="34"/>
      <c r="Q16" s="34"/>
      <c r="R16" s="34"/>
    </row>
    <row r="17" spans="1:18" x14ac:dyDescent="0.25">
      <c r="A17" s="12"/>
      <c r="B17" s="20" t="s">
        <v>266</v>
      </c>
      <c r="C17" s="28" t="s">
        <v>161</v>
      </c>
      <c r="D17" s="21"/>
      <c r="E17" s="21"/>
      <c r="F17" s="21"/>
      <c r="G17" s="28"/>
      <c r="H17" s="21"/>
      <c r="I17" s="21"/>
      <c r="J17" s="21"/>
      <c r="K17" s="28"/>
      <c r="L17" s="21"/>
      <c r="M17" s="21"/>
      <c r="N17" s="21"/>
      <c r="O17" s="28"/>
      <c r="P17" s="21"/>
      <c r="Q17" s="21"/>
      <c r="R17" s="21"/>
    </row>
    <row r="18" spans="1:18" x14ac:dyDescent="0.25">
      <c r="A18" s="12"/>
      <c r="B18" s="47" t="s">
        <v>263</v>
      </c>
      <c r="C18" s="18" t="s">
        <v>161</v>
      </c>
      <c r="D18" s="11"/>
      <c r="E18" s="30">
        <v>10838</v>
      </c>
      <c r="F18" s="15" t="s">
        <v>161</v>
      </c>
      <c r="G18" s="18"/>
      <c r="H18" s="11"/>
      <c r="I18" s="30">
        <v>9935</v>
      </c>
      <c r="J18" s="15" t="s">
        <v>161</v>
      </c>
      <c r="K18" s="18"/>
      <c r="L18" s="11"/>
      <c r="M18" s="30">
        <v>28022</v>
      </c>
      <c r="N18" s="15" t="s">
        <v>161</v>
      </c>
      <c r="O18" s="18"/>
      <c r="P18" s="11"/>
      <c r="Q18" s="30">
        <v>19464</v>
      </c>
      <c r="R18" s="15" t="s">
        <v>161</v>
      </c>
    </row>
    <row r="19" spans="1:18" ht="15.75" thickBot="1" x14ac:dyDescent="0.3">
      <c r="A19" s="12"/>
      <c r="B19" s="32" t="s">
        <v>264</v>
      </c>
      <c r="C19" s="28" t="s">
        <v>161</v>
      </c>
      <c r="D19" s="21"/>
      <c r="E19" s="22">
        <v>6962</v>
      </c>
      <c r="F19" s="23" t="s">
        <v>161</v>
      </c>
      <c r="G19" s="28"/>
      <c r="H19" s="21"/>
      <c r="I19" s="22">
        <v>6218</v>
      </c>
      <c r="J19" s="23" t="s">
        <v>161</v>
      </c>
      <c r="K19" s="28"/>
      <c r="L19" s="21"/>
      <c r="M19" s="22">
        <v>13242</v>
      </c>
      <c r="N19" s="23" t="s">
        <v>161</v>
      </c>
      <c r="O19" s="28"/>
      <c r="P19" s="21"/>
      <c r="Q19" s="22">
        <v>12314</v>
      </c>
      <c r="R19" s="23" t="s">
        <v>161</v>
      </c>
    </row>
    <row r="20" spans="1:18" x14ac:dyDescent="0.25">
      <c r="A20" s="12"/>
      <c r="B20" s="19"/>
      <c r="C20" s="19" t="s">
        <v>161</v>
      </c>
      <c r="D20" s="31"/>
      <c r="E20" s="31"/>
      <c r="F20" s="19"/>
      <c r="G20" s="19"/>
      <c r="H20" s="31"/>
      <c r="I20" s="31"/>
      <c r="J20" s="19"/>
      <c r="K20" s="19"/>
      <c r="L20" s="31"/>
      <c r="M20" s="31"/>
      <c r="N20" s="19"/>
      <c r="O20" s="19"/>
      <c r="P20" s="31"/>
      <c r="Q20" s="31"/>
      <c r="R20" s="19"/>
    </row>
    <row r="21" spans="1:18" ht="15.75" thickBot="1" x14ac:dyDescent="0.3">
      <c r="A21" s="12"/>
      <c r="B21" s="26" t="s">
        <v>267</v>
      </c>
      <c r="C21" s="18" t="s">
        <v>161</v>
      </c>
      <c r="D21" s="11"/>
      <c r="E21" s="30">
        <v>17800</v>
      </c>
      <c r="F21" s="15" t="s">
        <v>161</v>
      </c>
      <c r="G21" s="18"/>
      <c r="H21" s="11"/>
      <c r="I21" s="30">
        <v>16153</v>
      </c>
      <c r="J21" s="15" t="s">
        <v>161</v>
      </c>
      <c r="K21" s="18"/>
      <c r="L21" s="11"/>
      <c r="M21" s="30">
        <v>41264</v>
      </c>
      <c r="N21" s="15" t="s">
        <v>161</v>
      </c>
      <c r="O21" s="18"/>
      <c r="P21" s="11"/>
      <c r="Q21" s="30">
        <v>31778</v>
      </c>
      <c r="R21" s="15" t="s">
        <v>161</v>
      </c>
    </row>
    <row r="22" spans="1:18" x14ac:dyDescent="0.25">
      <c r="A22" s="12"/>
      <c r="B22" s="19"/>
      <c r="C22" s="19" t="s">
        <v>161</v>
      </c>
      <c r="D22" s="31"/>
      <c r="E22" s="31"/>
      <c r="F22" s="19"/>
      <c r="G22" s="19"/>
      <c r="H22" s="31"/>
      <c r="I22" s="31"/>
      <c r="J22" s="19"/>
      <c r="K22" s="19"/>
      <c r="L22" s="31"/>
      <c r="M22" s="31"/>
      <c r="N22" s="19"/>
      <c r="O22" s="19"/>
      <c r="P22" s="31"/>
      <c r="Q22" s="31"/>
      <c r="R22" s="19"/>
    </row>
    <row r="23" spans="1:18" x14ac:dyDescent="0.25">
      <c r="A23" s="12"/>
      <c r="B23" s="19"/>
      <c r="C23" s="34"/>
      <c r="D23" s="34"/>
      <c r="E23" s="34"/>
      <c r="F23" s="34"/>
      <c r="G23" s="34"/>
      <c r="H23" s="34"/>
      <c r="I23" s="34"/>
      <c r="J23" s="34"/>
      <c r="K23" s="34"/>
      <c r="L23" s="34"/>
      <c r="M23" s="34"/>
      <c r="N23" s="34"/>
      <c r="O23" s="34"/>
      <c r="P23" s="34"/>
      <c r="Q23" s="34"/>
      <c r="R23" s="34"/>
    </row>
    <row r="24" spans="1:18" x14ac:dyDescent="0.25">
      <c r="A24" s="12"/>
      <c r="B24" s="20" t="s">
        <v>268</v>
      </c>
      <c r="C24" s="28" t="s">
        <v>161</v>
      </c>
      <c r="D24" s="21"/>
      <c r="E24" s="21"/>
      <c r="F24" s="21"/>
      <c r="G24" s="28"/>
      <c r="H24" s="21"/>
      <c r="I24" s="21"/>
      <c r="J24" s="21"/>
      <c r="K24" s="28"/>
      <c r="L24" s="21"/>
      <c r="M24" s="21"/>
      <c r="N24" s="21"/>
      <c r="O24" s="28"/>
      <c r="P24" s="21"/>
      <c r="Q24" s="21"/>
      <c r="R24" s="21"/>
    </row>
    <row r="25" spans="1:18" x14ac:dyDescent="0.25">
      <c r="A25" s="12"/>
      <c r="B25" s="47" t="s">
        <v>263</v>
      </c>
      <c r="C25" s="18" t="s">
        <v>161</v>
      </c>
      <c r="D25" s="11"/>
      <c r="E25" s="30">
        <v>20071</v>
      </c>
      <c r="F25" s="15" t="s">
        <v>161</v>
      </c>
      <c r="G25" s="18"/>
      <c r="H25" s="11"/>
      <c r="I25" s="30">
        <v>28198</v>
      </c>
      <c r="J25" s="15" t="s">
        <v>161</v>
      </c>
      <c r="K25" s="18"/>
      <c r="L25" s="11"/>
      <c r="M25" s="30">
        <v>31865</v>
      </c>
      <c r="N25" s="15" t="s">
        <v>161</v>
      </c>
      <c r="O25" s="18"/>
      <c r="P25" s="11"/>
      <c r="Q25" s="30">
        <v>61722</v>
      </c>
      <c r="R25" s="15" t="s">
        <v>161</v>
      </c>
    </row>
    <row r="26" spans="1:18" ht="15.75" thickBot="1" x14ac:dyDescent="0.3">
      <c r="A26" s="12"/>
      <c r="B26" s="32" t="s">
        <v>264</v>
      </c>
      <c r="C26" s="28" t="s">
        <v>161</v>
      </c>
      <c r="D26" s="21"/>
      <c r="E26" s="22">
        <v>20338</v>
      </c>
      <c r="F26" s="23" t="s">
        <v>161</v>
      </c>
      <c r="G26" s="28"/>
      <c r="H26" s="21"/>
      <c r="I26" s="22">
        <v>17013</v>
      </c>
      <c r="J26" s="23" t="s">
        <v>161</v>
      </c>
      <c r="K26" s="28"/>
      <c r="L26" s="21"/>
      <c r="M26" s="22">
        <v>26881</v>
      </c>
      <c r="N26" s="23" t="s">
        <v>161</v>
      </c>
      <c r="O26" s="28"/>
      <c r="P26" s="21"/>
      <c r="Q26" s="22">
        <v>16993</v>
      </c>
      <c r="R26" s="23" t="s">
        <v>161</v>
      </c>
    </row>
    <row r="27" spans="1:18" x14ac:dyDescent="0.25">
      <c r="A27" s="12"/>
      <c r="B27" s="19"/>
      <c r="C27" s="19" t="s">
        <v>161</v>
      </c>
      <c r="D27" s="31"/>
      <c r="E27" s="31"/>
      <c r="F27" s="19"/>
      <c r="G27" s="19"/>
      <c r="H27" s="31"/>
      <c r="I27" s="31"/>
      <c r="J27" s="19"/>
      <c r="K27" s="19"/>
      <c r="L27" s="31"/>
      <c r="M27" s="31"/>
      <c r="N27" s="19"/>
      <c r="O27" s="19"/>
      <c r="P27" s="31"/>
      <c r="Q27" s="31"/>
      <c r="R27" s="19"/>
    </row>
    <row r="28" spans="1:18" ht="25.5" x14ac:dyDescent="0.25">
      <c r="A28" s="12"/>
      <c r="B28" s="26" t="s">
        <v>269</v>
      </c>
      <c r="C28" s="18" t="s">
        <v>161</v>
      </c>
      <c r="D28" s="11"/>
      <c r="E28" s="30">
        <v>40409</v>
      </c>
      <c r="F28" s="15" t="s">
        <v>161</v>
      </c>
      <c r="G28" s="18"/>
      <c r="H28" s="11"/>
      <c r="I28" s="30">
        <v>45211</v>
      </c>
      <c r="J28" s="15" t="s">
        <v>161</v>
      </c>
      <c r="K28" s="18"/>
      <c r="L28" s="11"/>
      <c r="M28" s="30">
        <v>58746</v>
      </c>
      <c r="N28" s="15" t="s">
        <v>161</v>
      </c>
      <c r="O28" s="18"/>
      <c r="P28" s="11"/>
      <c r="Q28" s="30">
        <v>78715</v>
      </c>
      <c r="R28" s="15" t="s">
        <v>161</v>
      </c>
    </row>
    <row r="29" spans="1:18" ht="15.75" thickBot="1" x14ac:dyDescent="0.3">
      <c r="A29" s="12"/>
      <c r="B29" s="20" t="s">
        <v>88</v>
      </c>
      <c r="C29" s="28" t="s">
        <v>161</v>
      </c>
      <c r="D29" s="21"/>
      <c r="E29" s="22">
        <v>2182</v>
      </c>
      <c r="F29" s="23" t="s">
        <v>161</v>
      </c>
      <c r="G29" s="28"/>
      <c r="H29" s="21"/>
      <c r="I29" s="43">
        <v>889</v>
      </c>
      <c r="J29" s="23" t="s">
        <v>161</v>
      </c>
      <c r="K29" s="28"/>
      <c r="L29" s="21"/>
      <c r="M29" s="22">
        <v>3764</v>
      </c>
      <c r="N29" s="23" t="s">
        <v>161</v>
      </c>
      <c r="O29" s="28"/>
      <c r="P29" s="21"/>
      <c r="Q29" s="22">
        <v>1804</v>
      </c>
      <c r="R29" s="23" t="s">
        <v>161</v>
      </c>
    </row>
    <row r="30" spans="1:18" x14ac:dyDescent="0.25">
      <c r="A30" s="12"/>
      <c r="B30" s="19"/>
      <c r="C30" s="19" t="s">
        <v>161</v>
      </c>
      <c r="D30" s="31"/>
      <c r="E30" s="31"/>
      <c r="F30" s="19"/>
      <c r="G30" s="19"/>
      <c r="H30" s="31"/>
      <c r="I30" s="31"/>
      <c r="J30" s="19"/>
      <c r="K30" s="19"/>
      <c r="L30" s="31"/>
      <c r="M30" s="31"/>
      <c r="N30" s="19"/>
      <c r="O30" s="19"/>
      <c r="P30" s="31"/>
      <c r="Q30" s="31"/>
      <c r="R30" s="19"/>
    </row>
    <row r="31" spans="1:18" x14ac:dyDescent="0.25">
      <c r="A31" s="12"/>
      <c r="B31" s="26" t="s">
        <v>270</v>
      </c>
      <c r="C31" s="18" t="s">
        <v>161</v>
      </c>
      <c r="D31" s="11"/>
      <c r="E31" s="30">
        <v>38227</v>
      </c>
      <c r="F31" s="15" t="s">
        <v>161</v>
      </c>
      <c r="G31" s="18"/>
      <c r="H31" s="11"/>
      <c r="I31" s="30">
        <v>44322</v>
      </c>
      <c r="J31" s="15" t="s">
        <v>161</v>
      </c>
      <c r="K31" s="18"/>
      <c r="L31" s="11"/>
      <c r="M31" s="30">
        <v>54982</v>
      </c>
      <c r="N31" s="15" t="s">
        <v>161</v>
      </c>
      <c r="O31" s="18"/>
      <c r="P31" s="11"/>
      <c r="Q31" s="30">
        <v>76911</v>
      </c>
      <c r="R31" s="15" t="s">
        <v>161</v>
      </c>
    </row>
    <row r="32" spans="1:18" x14ac:dyDescent="0.25">
      <c r="A32" s="12"/>
      <c r="B32" s="20" t="s">
        <v>92</v>
      </c>
      <c r="C32" s="28" t="s">
        <v>161</v>
      </c>
      <c r="D32" s="23"/>
      <c r="E32" s="24" t="s">
        <v>166</v>
      </c>
      <c r="F32" s="23" t="s">
        <v>161</v>
      </c>
      <c r="G32" s="28"/>
      <c r="H32" s="21"/>
      <c r="I32" s="22">
        <v>3121</v>
      </c>
      <c r="J32" s="23" t="s">
        <v>161</v>
      </c>
      <c r="K32" s="28"/>
      <c r="L32" s="23"/>
      <c r="M32" s="24" t="s">
        <v>166</v>
      </c>
      <c r="N32" s="23" t="s">
        <v>161</v>
      </c>
      <c r="O32" s="28"/>
      <c r="P32" s="21"/>
      <c r="Q32" s="22">
        <v>4795</v>
      </c>
      <c r="R32" s="23" t="s">
        <v>161</v>
      </c>
    </row>
    <row r="33" spans="1:18" ht="15.75" thickBot="1" x14ac:dyDescent="0.3">
      <c r="A33" s="12"/>
      <c r="B33" s="26" t="s">
        <v>93</v>
      </c>
      <c r="C33" s="18" t="s">
        <v>161</v>
      </c>
      <c r="D33" s="11"/>
      <c r="E33" s="30">
        <v>54557</v>
      </c>
      <c r="F33" s="15" t="s">
        <v>161</v>
      </c>
      <c r="G33" s="18"/>
      <c r="H33" s="11"/>
      <c r="I33" s="30">
        <v>57755</v>
      </c>
      <c r="J33" s="15" t="s">
        <v>161</v>
      </c>
      <c r="K33" s="18"/>
      <c r="L33" s="11"/>
      <c r="M33" s="30">
        <v>109316</v>
      </c>
      <c r="N33" s="15" t="s">
        <v>161</v>
      </c>
      <c r="O33" s="18"/>
      <c r="P33" s="11"/>
      <c r="Q33" s="30">
        <v>115974</v>
      </c>
      <c r="R33" s="15" t="s">
        <v>161</v>
      </c>
    </row>
    <row r="34" spans="1:18" x14ac:dyDescent="0.25">
      <c r="A34" s="12"/>
      <c r="B34" s="19"/>
      <c r="C34" s="19" t="s">
        <v>161</v>
      </c>
      <c r="D34" s="31"/>
      <c r="E34" s="31"/>
      <c r="F34" s="19"/>
      <c r="G34" s="19"/>
      <c r="H34" s="31"/>
      <c r="I34" s="31"/>
      <c r="J34" s="19"/>
      <c r="K34" s="19"/>
      <c r="L34" s="31"/>
      <c r="M34" s="31"/>
      <c r="N34" s="19"/>
      <c r="O34" s="19"/>
      <c r="P34" s="31"/>
      <c r="Q34" s="31"/>
      <c r="R34" s="19"/>
    </row>
    <row r="35" spans="1:18" x14ac:dyDescent="0.25">
      <c r="A35" s="12"/>
      <c r="B35" s="19"/>
      <c r="C35" s="34"/>
      <c r="D35" s="34"/>
      <c r="E35" s="34"/>
      <c r="F35" s="34"/>
      <c r="G35" s="34"/>
      <c r="H35" s="34"/>
      <c r="I35" s="34"/>
      <c r="J35" s="34"/>
      <c r="K35" s="34"/>
      <c r="L35" s="34"/>
      <c r="M35" s="34"/>
      <c r="N35" s="34"/>
      <c r="O35" s="34"/>
      <c r="P35" s="34"/>
      <c r="Q35" s="34"/>
      <c r="R35" s="34"/>
    </row>
    <row r="36" spans="1:18" ht="26.25" thickBot="1" x14ac:dyDescent="0.3">
      <c r="A36" s="12"/>
      <c r="B36" s="20" t="s">
        <v>271</v>
      </c>
      <c r="C36" s="28" t="s">
        <v>161</v>
      </c>
      <c r="D36" s="21" t="s">
        <v>165</v>
      </c>
      <c r="E36" s="43" t="s">
        <v>272</v>
      </c>
      <c r="F36" s="23" t="s">
        <v>220</v>
      </c>
      <c r="G36" s="28"/>
      <c r="H36" s="21" t="s">
        <v>165</v>
      </c>
      <c r="I36" s="43" t="s">
        <v>273</v>
      </c>
      <c r="J36" s="23" t="s">
        <v>220</v>
      </c>
      <c r="K36" s="28"/>
      <c r="L36" s="21" t="s">
        <v>165</v>
      </c>
      <c r="M36" s="43" t="s">
        <v>274</v>
      </c>
      <c r="N36" s="23" t="s">
        <v>220</v>
      </c>
      <c r="O36" s="28"/>
      <c r="P36" s="21" t="s">
        <v>165</v>
      </c>
      <c r="Q36" s="43" t="s">
        <v>275</v>
      </c>
      <c r="R36" s="23" t="s">
        <v>220</v>
      </c>
    </row>
    <row r="37" spans="1:18" ht="15.75" thickTop="1" x14ac:dyDescent="0.25">
      <c r="A37" s="12"/>
      <c r="B37" s="19"/>
      <c r="C37" s="19" t="s">
        <v>161</v>
      </c>
      <c r="D37" s="25"/>
      <c r="E37" s="25"/>
      <c r="F37" s="19"/>
      <c r="G37" s="19"/>
      <c r="H37" s="25"/>
      <c r="I37" s="25"/>
      <c r="J37" s="19"/>
      <c r="K37" s="19"/>
      <c r="L37" s="25"/>
      <c r="M37" s="25"/>
      <c r="N37" s="19"/>
      <c r="O37" s="19"/>
      <c r="P37" s="25"/>
      <c r="Q37" s="25"/>
      <c r="R37" s="19"/>
    </row>
  </sheetData>
  <mergeCells count="40">
    <mergeCell ref="B5:R5"/>
    <mergeCell ref="C35:F35"/>
    <mergeCell ref="G35:J35"/>
    <mergeCell ref="K35:N35"/>
    <mergeCell ref="O35:R35"/>
    <mergeCell ref="A1:A2"/>
    <mergeCell ref="B1:R1"/>
    <mergeCell ref="B2:R2"/>
    <mergeCell ref="A3:A37"/>
    <mergeCell ref="B3:R3"/>
    <mergeCell ref="B4:R4"/>
    <mergeCell ref="R7:R9"/>
    <mergeCell ref="C16:F16"/>
    <mergeCell ref="G16:J16"/>
    <mergeCell ref="K16:N16"/>
    <mergeCell ref="O16:R16"/>
    <mergeCell ref="C23:F23"/>
    <mergeCell ref="G23:J23"/>
    <mergeCell ref="K23:N23"/>
    <mergeCell ref="O23:R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customWidth="1"/>
    <col min="13" max="13" width="7.42578125" customWidth="1"/>
    <col min="14" max="14" width="2"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6" t="s">
        <v>5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281</v>
      </c>
      <c r="B3" s="13" t="s">
        <v>5</v>
      </c>
      <c r="C3" s="13"/>
      <c r="D3" s="13"/>
      <c r="E3" s="13"/>
      <c r="F3" s="13"/>
      <c r="G3" s="13"/>
      <c r="H3" s="13"/>
      <c r="I3" s="13"/>
      <c r="J3" s="13"/>
      <c r="K3" s="13"/>
      <c r="L3" s="13"/>
      <c r="M3" s="13"/>
      <c r="N3" s="13"/>
      <c r="O3" s="13"/>
      <c r="P3" s="13"/>
      <c r="Q3" s="13"/>
      <c r="R3" s="13"/>
      <c r="S3" s="13"/>
      <c r="T3" s="13"/>
      <c r="U3" s="13"/>
      <c r="V3" s="13"/>
    </row>
    <row r="4" spans="1:22" x14ac:dyDescent="0.25">
      <c r="A4" s="12"/>
      <c r="B4" s="52" t="s">
        <v>281</v>
      </c>
      <c r="C4" s="52"/>
      <c r="D4" s="52"/>
      <c r="E4" s="52"/>
      <c r="F4" s="52"/>
      <c r="G4" s="52"/>
      <c r="H4" s="52"/>
      <c r="I4" s="52"/>
      <c r="J4" s="52"/>
      <c r="K4" s="52"/>
      <c r="L4" s="52"/>
      <c r="M4" s="52"/>
      <c r="N4" s="52"/>
      <c r="O4" s="52"/>
      <c r="P4" s="52"/>
      <c r="Q4" s="52"/>
      <c r="R4" s="52"/>
      <c r="S4" s="52"/>
      <c r="T4" s="52"/>
      <c r="U4" s="52"/>
      <c r="V4" s="52"/>
    </row>
    <row r="5" spans="1:22" x14ac:dyDescent="0.25">
      <c r="A5" s="12"/>
      <c r="B5" s="52" t="s">
        <v>282</v>
      </c>
      <c r="C5" s="52"/>
      <c r="D5" s="52"/>
      <c r="E5" s="52"/>
      <c r="F5" s="52"/>
      <c r="G5" s="52"/>
      <c r="H5" s="52"/>
      <c r="I5" s="52"/>
      <c r="J5" s="52"/>
      <c r="K5" s="52"/>
      <c r="L5" s="52"/>
      <c r="M5" s="52"/>
      <c r="N5" s="52"/>
      <c r="O5" s="52"/>
      <c r="P5" s="52"/>
      <c r="Q5" s="52"/>
      <c r="R5" s="52"/>
      <c r="S5" s="52"/>
      <c r="T5" s="52"/>
      <c r="U5" s="52"/>
      <c r="V5" s="52"/>
    </row>
    <row r="6" spans="1:22" x14ac:dyDescent="0.25">
      <c r="A6" s="12"/>
      <c r="B6" s="52" t="s">
        <v>283</v>
      </c>
      <c r="C6" s="52"/>
      <c r="D6" s="52"/>
      <c r="E6" s="52"/>
      <c r="F6" s="52"/>
      <c r="G6" s="52"/>
      <c r="H6" s="52"/>
      <c r="I6" s="52"/>
      <c r="J6" s="52"/>
      <c r="K6" s="52"/>
      <c r="L6" s="52"/>
      <c r="M6" s="52"/>
      <c r="N6" s="52"/>
      <c r="O6" s="52"/>
      <c r="P6" s="52"/>
      <c r="Q6" s="52"/>
      <c r="R6" s="52"/>
      <c r="S6" s="52"/>
      <c r="T6" s="52"/>
      <c r="U6" s="52"/>
      <c r="V6" s="52"/>
    </row>
    <row r="7" spans="1:22" x14ac:dyDescent="0.25">
      <c r="A7" s="12"/>
      <c r="B7" s="13"/>
      <c r="C7" s="13"/>
      <c r="D7" s="13"/>
      <c r="E7" s="13"/>
      <c r="F7" s="13"/>
      <c r="G7" s="13"/>
      <c r="H7" s="13"/>
      <c r="I7" s="13"/>
      <c r="J7" s="13"/>
      <c r="K7" s="13"/>
      <c r="L7" s="13"/>
      <c r="M7" s="13"/>
      <c r="N7" s="13"/>
      <c r="O7" s="13"/>
      <c r="P7" s="13"/>
      <c r="Q7" s="13"/>
      <c r="R7" s="13"/>
      <c r="S7" s="13"/>
      <c r="T7" s="13"/>
      <c r="U7" s="13"/>
      <c r="V7" s="13"/>
    </row>
    <row r="8" spans="1:22" ht="15.75"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6"/>
      <c r="C10" s="46" t="s">
        <v>161</v>
      </c>
      <c r="D10" s="38" t="s">
        <v>284</v>
      </c>
      <c r="E10" s="38"/>
      <c r="F10" s="46"/>
      <c r="G10" s="46"/>
      <c r="H10" s="38" t="s">
        <v>285</v>
      </c>
      <c r="I10" s="38"/>
      <c r="J10" s="46"/>
      <c r="K10" s="46"/>
      <c r="L10" s="38" t="s">
        <v>286</v>
      </c>
      <c r="M10" s="38"/>
      <c r="N10" s="46"/>
      <c r="O10" s="46"/>
      <c r="P10" s="38" t="s">
        <v>287</v>
      </c>
      <c r="Q10" s="38"/>
      <c r="R10" s="46"/>
      <c r="S10" s="46"/>
      <c r="T10" s="38" t="s">
        <v>288</v>
      </c>
      <c r="U10" s="38"/>
      <c r="V10" s="46"/>
    </row>
    <row r="11" spans="1:22" ht="15.75" thickBot="1" x14ac:dyDescent="0.3">
      <c r="A11" s="12"/>
      <c r="B11" s="46"/>
      <c r="C11" s="46"/>
      <c r="D11" s="33"/>
      <c r="E11" s="33"/>
      <c r="F11" s="46"/>
      <c r="G11" s="46"/>
      <c r="H11" s="33"/>
      <c r="I11" s="33"/>
      <c r="J11" s="46"/>
      <c r="K11" s="46"/>
      <c r="L11" s="33" t="s">
        <v>285</v>
      </c>
      <c r="M11" s="33"/>
      <c r="N11" s="46"/>
      <c r="O11" s="46"/>
      <c r="P11" s="33"/>
      <c r="Q11" s="33"/>
      <c r="R11" s="46"/>
      <c r="S11" s="46"/>
      <c r="T11" s="33"/>
      <c r="U11" s="33"/>
      <c r="V11" s="46"/>
    </row>
    <row r="12" spans="1:22" x14ac:dyDescent="0.25">
      <c r="A12" s="12"/>
      <c r="B12" s="48" t="s">
        <v>289</v>
      </c>
      <c r="C12" s="21" t="s">
        <v>161</v>
      </c>
      <c r="D12" s="21"/>
      <c r="E12" s="21"/>
      <c r="F12" s="21"/>
      <c r="G12" s="21"/>
      <c r="H12" s="21"/>
      <c r="I12" s="21"/>
      <c r="J12" s="21"/>
      <c r="K12" s="21"/>
      <c r="L12" s="21"/>
      <c r="M12" s="21"/>
      <c r="N12" s="21"/>
      <c r="O12" s="21"/>
      <c r="P12" s="21"/>
      <c r="Q12" s="21"/>
      <c r="R12" s="21"/>
      <c r="S12" s="21"/>
      <c r="T12" s="21"/>
      <c r="U12" s="21"/>
      <c r="V12" s="21"/>
    </row>
    <row r="13" spans="1:22" x14ac:dyDescent="0.25">
      <c r="A13" s="12"/>
      <c r="B13" s="26" t="s">
        <v>27</v>
      </c>
      <c r="C13" s="11" t="s">
        <v>161</v>
      </c>
      <c r="D13" s="11"/>
      <c r="E13" s="11"/>
      <c r="F13" s="11"/>
      <c r="G13" s="11"/>
      <c r="H13" s="11"/>
      <c r="I13" s="11"/>
      <c r="J13" s="11"/>
      <c r="K13" s="11"/>
      <c r="L13" s="11"/>
      <c r="M13" s="11"/>
      <c r="N13" s="11"/>
      <c r="O13" s="11"/>
      <c r="P13" s="11"/>
      <c r="Q13" s="11"/>
      <c r="R13" s="11"/>
      <c r="S13" s="11"/>
      <c r="T13" s="11"/>
      <c r="U13" s="11"/>
      <c r="V13" s="11"/>
    </row>
    <row r="14" spans="1:22" x14ac:dyDescent="0.25">
      <c r="A14" s="12"/>
      <c r="B14" s="32" t="s">
        <v>28</v>
      </c>
      <c r="C14" s="21" t="s">
        <v>161</v>
      </c>
      <c r="D14" s="21" t="s">
        <v>165</v>
      </c>
      <c r="E14" s="22">
        <v>1367</v>
      </c>
      <c r="F14" s="23" t="s">
        <v>161</v>
      </c>
      <c r="G14" s="21"/>
      <c r="H14" s="21" t="s">
        <v>165</v>
      </c>
      <c r="I14" s="22">
        <v>6486</v>
      </c>
      <c r="J14" s="23" t="s">
        <v>161</v>
      </c>
      <c r="K14" s="21"/>
      <c r="L14" s="21" t="s">
        <v>165</v>
      </c>
      <c r="M14" s="22">
        <v>19273</v>
      </c>
      <c r="N14" s="23" t="s">
        <v>161</v>
      </c>
      <c r="O14" s="21"/>
      <c r="P14" s="23" t="s">
        <v>165</v>
      </c>
      <c r="Q14" s="24" t="s">
        <v>166</v>
      </c>
      <c r="R14" s="23" t="s">
        <v>161</v>
      </c>
      <c r="S14" s="21"/>
      <c r="T14" s="21" t="s">
        <v>165</v>
      </c>
      <c r="U14" s="22">
        <v>27126</v>
      </c>
      <c r="V14" s="23" t="s">
        <v>161</v>
      </c>
    </row>
    <row r="15" spans="1:22" x14ac:dyDescent="0.25">
      <c r="A15" s="12"/>
      <c r="B15" s="47" t="s">
        <v>29</v>
      </c>
      <c r="C15" s="11" t="s">
        <v>161</v>
      </c>
      <c r="D15" s="15"/>
      <c r="E15" s="45" t="s">
        <v>166</v>
      </c>
      <c r="F15" s="15" t="s">
        <v>161</v>
      </c>
      <c r="G15" s="11"/>
      <c r="H15" s="11"/>
      <c r="I15" s="30">
        <v>96906</v>
      </c>
      <c r="J15" s="15" t="s">
        <v>161</v>
      </c>
      <c r="K15" s="11"/>
      <c r="L15" s="11"/>
      <c r="M15" s="30">
        <v>73767</v>
      </c>
      <c r="N15" s="15" t="s">
        <v>161</v>
      </c>
      <c r="O15" s="11"/>
      <c r="P15" s="15"/>
      <c r="Q15" s="45" t="s">
        <v>166</v>
      </c>
      <c r="R15" s="15" t="s">
        <v>161</v>
      </c>
      <c r="S15" s="11"/>
      <c r="T15" s="11"/>
      <c r="U15" s="30">
        <v>170673</v>
      </c>
      <c r="V15" s="15" t="s">
        <v>161</v>
      </c>
    </row>
    <row r="16" spans="1:22" x14ac:dyDescent="0.25">
      <c r="A16" s="12"/>
      <c r="B16" s="32" t="s">
        <v>30</v>
      </c>
      <c r="C16" s="21" t="s">
        <v>161</v>
      </c>
      <c r="D16" s="21"/>
      <c r="E16" s="43">
        <v>848</v>
      </c>
      <c r="F16" s="23" t="s">
        <v>161</v>
      </c>
      <c r="G16" s="21"/>
      <c r="H16" s="21"/>
      <c r="I16" s="22">
        <v>2092</v>
      </c>
      <c r="J16" s="23" t="s">
        <v>161</v>
      </c>
      <c r="K16" s="21"/>
      <c r="L16" s="21"/>
      <c r="M16" s="22">
        <v>19725</v>
      </c>
      <c r="N16" s="23" t="s">
        <v>161</v>
      </c>
      <c r="O16" s="21"/>
      <c r="P16" s="23"/>
      <c r="Q16" s="24" t="s">
        <v>166</v>
      </c>
      <c r="R16" s="23" t="s">
        <v>161</v>
      </c>
      <c r="S16" s="21"/>
      <c r="T16" s="21"/>
      <c r="U16" s="22">
        <v>22665</v>
      </c>
      <c r="V16" s="23" t="s">
        <v>161</v>
      </c>
    </row>
    <row r="17" spans="1:22" ht="15.75" thickBot="1" x14ac:dyDescent="0.3">
      <c r="A17" s="12"/>
      <c r="B17" s="47" t="s">
        <v>31</v>
      </c>
      <c r="C17" s="11" t="s">
        <v>161</v>
      </c>
      <c r="D17" s="15"/>
      <c r="E17" s="45" t="s">
        <v>166</v>
      </c>
      <c r="F17" s="15" t="s">
        <v>161</v>
      </c>
      <c r="G17" s="11"/>
      <c r="H17" s="11"/>
      <c r="I17" s="30">
        <v>20543</v>
      </c>
      <c r="J17" s="15" t="s">
        <v>161</v>
      </c>
      <c r="K17" s="11"/>
      <c r="L17" s="11"/>
      <c r="M17" s="30">
        <v>7493</v>
      </c>
      <c r="N17" s="15" t="s">
        <v>161</v>
      </c>
      <c r="O17" s="11"/>
      <c r="P17" s="15"/>
      <c r="Q17" s="45" t="s">
        <v>166</v>
      </c>
      <c r="R17" s="15" t="s">
        <v>161</v>
      </c>
      <c r="S17" s="11"/>
      <c r="T17" s="11"/>
      <c r="U17" s="30">
        <v>28036</v>
      </c>
      <c r="V17" s="15" t="s">
        <v>161</v>
      </c>
    </row>
    <row r="18" spans="1:22" x14ac:dyDescent="0.25">
      <c r="A18" s="12"/>
      <c r="B18" s="19"/>
      <c r="C18" s="19" t="s">
        <v>161</v>
      </c>
      <c r="D18" s="31"/>
      <c r="E18" s="31"/>
      <c r="F18" s="19"/>
      <c r="G18" s="19"/>
      <c r="H18" s="31"/>
      <c r="I18" s="31"/>
      <c r="J18" s="19"/>
      <c r="K18" s="19"/>
      <c r="L18" s="31"/>
      <c r="M18" s="31"/>
      <c r="N18" s="19"/>
      <c r="O18" s="19"/>
      <c r="P18" s="31"/>
      <c r="Q18" s="31"/>
      <c r="R18" s="19"/>
      <c r="S18" s="19"/>
      <c r="T18" s="31"/>
      <c r="U18" s="31"/>
      <c r="V18" s="19"/>
    </row>
    <row r="19" spans="1:22" ht="15.75" thickBot="1" x14ac:dyDescent="0.3">
      <c r="A19" s="12"/>
      <c r="B19" s="27" t="s">
        <v>32</v>
      </c>
      <c r="C19" s="28" t="s">
        <v>161</v>
      </c>
      <c r="D19" s="21"/>
      <c r="E19" s="22">
        <v>2215</v>
      </c>
      <c r="F19" s="23" t="s">
        <v>161</v>
      </c>
      <c r="G19" s="28"/>
      <c r="H19" s="21"/>
      <c r="I19" s="22">
        <v>126027</v>
      </c>
      <c r="J19" s="23" t="s">
        <v>161</v>
      </c>
      <c r="K19" s="28"/>
      <c r="L19" s="21"/>
      <c r="M19" s="22">
        <v>120258</v>
      </c>
      <c r="N19" s="23" t="s">
        <v>161</v>
      </c>
      <c r="O19" s="28"/>
      <c r="P19" s="23"/>
      <c r="Q19" s="24" t="s">
        <v>166</v>
      </c>
      <c r="R19" s="23" t="s">
        <v>161</v>
      </c>
      <c r="S19" s="28"/>
      <c r="T19" s="21"/>
      <c r="U19" s="22">
        <v>248500</v>
      </c>
      <c r="V19" s="23" t="s">
        <v>161</v>
      </c>
    </row>
    <row r="20" spans="1:22" x14ac:dyDescent="0.25">
      <c r="A20" s="12"/>
      <c r="B20" s="19"/>
      <c r="C20" s="19" t="s">
        <v>161</v>
      </c>
      <c r="D20" s="31"/>
      <c r="E20" s="31"/>
      <c r="F20" s="19"/>
      <c r="G20" s="19"/>
      <c r="H20" s="31"/>
      <c r="I20" s="31"/>
      <c r="J20" s="19"/>
      <c r="K20" s="19"/>
      <c r="L20" s="31"/>
      <c r="M20" s="31"/>
      <c r="N20" s="19"/>
      <c r="O20" s="19"/>
      <c r="P20" s="31"/>
      <c r="Q20" s="31"/>
      <c r="R20" s="19"/>
      <c r="S20" s="19"/>
      <c r="T20" s="31"/>
      <c r="U20" s="31"/>
      <c r="V20" s="19"/>
    </row>
    <row r="21" spans="1:22" x14ac:dyDescent="0.25">
      <c r="A21" s="12"/>
      <c r="B21" s="47" t="s">
        <v>33</v>
      </c>
      <c r="C21" s="18" t="s">
        <v>161</v>
      </c>
      <c r="D21" s="11"/>
      <c r="E21" s="11"/>
      <c r="F21" s="11"/>
      <c r="G21" s="18"/>
      <c r="H21" s="11"/>
      <c r="I21" s="11"/>
      <c r="J21" s="11"/>
      <c r="K21" s="18"/>
      <c r="L21" s="11"/>
      <c r="M21" s="11"/>
      <c r="N21" s="11"/>
      <c r="O21" s="18"/>
      <c r="P21" s="11"/>
      <c r="Q21" s="11"/>
      <c r="R21" s="11"/>
      <c r="S21" s="18"/>
      <c r="T21" s="11"/>
      <c r="U21" s="11"/>
      <c r="V21" s="11"/>
    </row>
    <row r="22" spans="1:22" x14ac:dyDescent="0.25">
      <c r="A22" s="12"/>
      <c r="B22" s="27" t="s">
        <v>34</v>
      </c>
      <c r="C22" s="28" t="s">
        <v>161</v>
      </c>
      <c r="D22" s="21"/>
      <c r="E22" s="22">
        <v>4250</v>
      </c>
      <c r="F22" s="23" t="s">
        <v>161</v>
      </c>
      <c r="G22" s="28"/>
      <c r="H22" s="21"/>
      <c r="I22" s="22">
        <v>160116</v>
      </c>
      <c r="J22" s="23" t="s">
        <v>161</v>
      </c>
      <c r="K22" s="28"/>
      <c r="L22" s="21"/>
      <c r="M22" s="22">
        <v>91935</v>
      </c>
      <c r="N22" s="23" t="s">
        <v>161</v>
      </c>
      <c r="O22" s="28"/>
      <c r="P22" s="23"/>
      <c r="Q22" s="24" t="s">
        <v>166</v>
      </c>
      <c r="R22" s="23" t="s">
        <v>161</v>
      </c>
      <c r="S22" s="28"/>
      <c r="T22" s="21"/>
      <c r="U22" s="22">
        <v>256301</v>
      </c>
      <c r="V22" s="23" t="s">
        <v>161</v>
      </c>
    </row>
    <row r="23" spans="1:22" ht="15.75" thickBot="1" x14ac:dyDescent="0.3">
      <c r="A23" s="12"/>
      <c r="B23" s="29" t="s">
        <v>35</v>
      </c>
      <c r="C23" s="18" t="s">
        <v>161</v>
      </c>
      <c r="D23" s="11"/>
      <c r="E23" s="30">
        <v>1335</v>
      </c>
      <c r="F23" s="15" t="s">
        <v>161</v>
      </c>
      <c r="G23" s="18"/>
      <c r="H23" s="11"/>
      <c r="I23" s="30">
        <v>193302</v>
      </c>
      <c r="J23" s="15" t="s">
        <v>161</v>
      </c>
      <c r="K23" s="18"/>
      <c r="L23" s="11"/>
      <c r="M23" s="30">
        <v>147032</v>
      </c>
      <c r="N23" s="15" t="s">
        <v>161</v>
      </c>
      <c r="O23" s="18"/>
      <c r="P23" s="15"/>
      <c r="Q23" s="45" t="s">
        <v>166</v>
      </c>
      <c r="R23" s="15" t="s">
        <v>161</v>
      </c>
      <c r="S23" s="18"/>
      <c r="T23" s="11"/>
      <c r="U23" s="30">
        <v>341669</v>
      </c>
      <c r="V23" s="15" t="s">
        <v>161</v>
      </c>
    </row>
    <row r="24" spans="1:22" x14ac:dyDescent="0.25">
      <c r="A24" s="12"/>
      <c r="B24" s="19"/>
      <c r="C24" s="19" t="s">
        <v>161</v>
      </c>
      <c r="D24" s="31"/>
      <c r="E24" s="31"/>
      <c r="F24" s="19"/>
      <c r="G24" s="19"/>
      <c r="H24" s="31"/>
      <c r="I24" s="31"/>
      <c r="J24" s="19"/>
      <c r="K24" s="19"/>
      <c r="L24" s="31"/>
      <c r="M24" s="31"/>
      <c r="N24" s="19"/>
      <c r="O24" s="19"/>
      <c r="P24" s="31"/>
      <c r="Q24" s="31"/>
      <c r="R24" s="19"/>
      <c r="S24" s="19"/>
      <c r="T24" s="31"/>
      <c r="U24" s="31"/>
      <c r="V24" s="19"/>
    </row>
    <row r="25" spans="1:22" x14ac:dyDescent="0.25">
      <c r="A25" s="12"/>
      <c r="B25" s="37"/>
      <c r="C25" s="28" t="s">
        <v>161</v>
      </c>
      <c r="D25" s="21"/>
      <c r="E25" s="22">
        <v>5585</v>
      </c>
      <c r="F25" s="23" t="s">
        <v>161</v>
      </c>
      <c r="G25" s="28"/>
      <c r="H25" s="21"/>
      <c r="I25" s="22">
        <v>353418</v>
      </c>
      <c r="J25" s="23" t="s">
        <v>161</v>
      </c>
      <c r="K25" s="28"/>
      <c r="L25" s="21"/>
      <c r="M25" s="22">
        <v>238967</v>
      </c>
      <c r="N25" s="23" t="s">
        <v>161</v>
      </c>
      <c r="O25" s="28"/>
      <c r="P25" s="23"/>
      <c r="Q25" s="24" t="s">
        <v>166</v>
      </c>
      <c r="R25" s="23" t="s">
        <v>161</v>
      </c>
      <c r="S25" s="28"/>
      <c r="T25" s="21"/>
      <c r="U25" s="22">
        <v>597970</v>
      </c>
      <c r="V25" s="23" t="s">
        <v>161</v>
      </c>
    </row>
    <row r="26" spans="1:22" ht="26.25" thickBot="1" x14ac:dyDescent="0.3">
      <c r="A26" s="12"/>
      <c r="B26" s="47" t="s">
        <v>37</v>
      </c>
      <c r="C26" s="18" t="s">
        <v>161</v>
      </c>
      <c r="D26" s="11"/>
      <c r="E26" s="44" t="s">
        <v>290</v>
      </c>
      <c r="F26" s="15" t="s">
        <v>220</v>
      </c>
      <c r="G26" s="18"/>
      <c r="H26" s="11"/>
      <c r="I26" s="44" t="s">
        <v>291</v>
      </c>
      <c r="J26" s="15" t="s">
        <v>220</v>
      </c>
      <c r="K26" s="18"/>
      <c r="L26" s="11"/>
      <c r="M26" s="44" t="s">
        <v>292</v>
      </c>
      <c r="N26" s="15" t="s">
        <v>220</v>
      </c>
      <c r="O26" s="18"/>
      <c r="P26" s="15"/>
      <c r="Q26" s="45" t="s">
        <v>166</v>
      </c>
      <c r="R26" s="15" t="s">
        <v>161</v>
      </c>
      <c r="S26" s="18"/>
      <c r="T26" s="11"/>
      <c r="U26" s="44" t="s">
        <v>293</v>
      </c>
      <c r="V26" s="15" t="s">
        <v>220</v>
      </c>
    </row>
    <row r="27" spans="1:22" x14ac:dyDescent="0.25">
      <c r="A27" s="12"/>
      <c r="B27" s="19"/>
      <c r="C27" s="19" t="s">
        <v>161</v>
      </c>
      <c r="D27" s="31"/>
      <c r="E27" s="31"/>
      <c r="F27" s="19"/>
      <c r="G27" s="19"/>
      <c r="H27" s="31"/>
      <c r="I27" s="31"/>
      <c r="J27" s="19"/>
      <c r="K27" s="19"/>
      <c r="L27" s="31"/>
      <c r="M27" s="31"/>
      <c r="N27" s="19"/>
      <c r="O27" s="19"/>
      <c r="P27" s="31"/>
      <c r="Q27" s="31"/>
      <c r="R27" s="19"/>
      <c r="S27" s="19"/>
      <c r="T27" s="31"/>
      <c r="U27" s="31"/>
      <c r="V27" s="19"/>
    </row>
    <row r="28" spans="1:22" ht="15.75" thickBot="1" x14ac:dyDescent="0.3">
      <c r="A28" s="12"/>
      <c r="B28" s="37"/>
      <c r="C28" s="28" t="s">
        <v>161</v>
      </c>
      <c r="D28" s="21"/>
      <c r="E28" s="22">
        <v>2325</v>
      </c>
      <c r="F28" s="23" t="s">
        <v>161</v>
      </c>
      <c r="G28" s="28"/>
      <c r="H28" s="21"/>
      <c r="I28" s="22">
        <v>127392</v>
      </c>
      <c r="J28" s="23" t="s">
        <v>161</v>
      </c>
      <c r="K28" s="28"/>
      <c r="L28" s="21"/>
      <c r="M28" s="22">
        <v>106191</v>
      </c>
      <c r="N28" s="23" t="s">
        <v>161</v>
      </c>
      <c r="O28" s="28"/>
      <c r="P28" s="23"/>
      <c r="Q28" s="24" t="s">
        <v>166</v>
      </c>
      <c r="R28" s="23" t="s">
        <v>161</v>
      </c>
      <c r="S28" s="28"/>
      <c r="T28" s="21"/>
      <c r="U28" s="22">
        <v>235908</v>
      </c>
      <c r="V28" s="23" t="s">
        <v>161</v>
      </c>
    </row>
    <row r="29" spans="1:22" x14ac:dyDescent="0.25">
      <c r="A29" s="12"/>
      <c r="B29" s="19"/>
      <c r="C29" s="19" t="s">
        <v>161</v>
      </c>
      <c r="D29" s="31"/>
      <c r="E29" s="31"/>
      <c r="F29" s="19"/>
      <c r="G29" s="19"/>
      <c r="H29" s="31"/>
      <c r="I29" s="31"/>
      <c r="J29" s="19"/>
      <c r="K29" s="19"/>
      <c r="L29" s="31"/>
      <c r="M29" s="31"/>
      <c r="N29" s="19"/>
      <c r="O29" s="19"/>
      <c r="P29" s="31"/>
      <c r="Q29" s="31"/>
      <c r="R29" s="19"/>
      <c r="S29" s="19"/>
      <c r="T29" s="31"/>
      <c r="U29" s="31"/>
      <c r="V29" s="19"/>
    </row>
    <row r="30" spans="1:22" x14ac:dyDescent="0.25">
      <c r="A30" s="12"/>
      <c r="B30" s="47" t="s">
        <v>39</v>
      </c>
      <c r="C30" s="18" t="s">
        <v>161</v>
      </c>
      <c r="D30" s="11"/>
      <c r="E30" s="11"/>
      <c r="F30" s="11"/>
      <c r="G30" s="18"/>
      <c r="H30" s="11"/>
      <c r="I30" s="11"/>
      <c r="J30" s="11"/>
      <c r="K30" s="18"/>
      <c r="L30" s="11"/>
      <c r="M30" s="11"/>
      <c r="N30" s="11"/>
      <c r="O30" s="18"/>
      <c r="P30" s="11"/>
      <c r="Q30" s="11"/>
      <c r="R30" s="11"/>
      <c r="S30" s="18"/>
      <c r="T30" s="11"/>
      <c r="U30" s="11"/>
      <c r="V30" s="11"/>
    </row>
    <row r="31" spans="1:22" x14ac:dyDescent="0.25">
      <c r="A31" s="12"/>
      <c r="B31" s="27" t="s">
        <v>40</v>
      </c>
      <c r="C31" s="28" t="s">
        <v>161</v>
      </c>
      <c r="D31" s="23"/>
      <c r="E31" s="24" t="s">
        <v>166</v>
      </c>
      <c r="F31" s="23" t="s">
        <v>161</v>
      </c>
      <c r="G31" s="28"/>
      <c r="H31" s="21"/>
      <c r="I31" s="22">
        <v>18055</v>
      </c>
      <c r="J31" s="23" t="s">
        <v>161</v>
      </c>
      <c r="K31" s="28"/>
      <c r="L31" s="23"/>
      <c r="M31" s="24" t="s">
        <v>166</v>
      </c>
      <c r="N31" s="23" t="s">
        <v>161</v>
      </c>
      <c r="O31" s="28"/>
      <c r="P31" s="23"/>
      <c r="Q31" s="24" t="s">
        <v>166</v>
      </c>
      <c r="R31" s="23" t="s">
        <v>161</v>
      </c>
      <c r="S31" s="28"/>
      <c r="T31" s="21"/>
      <c r="U31" s="22">
        <v>18055</v>
      </c>
      <c r="V31" s="23" t="s">
        <v>161</v>
      </c>
    </row>
    <row r="32" spans="1:22" ht="26.25" thickBot="1" x14ac:dyDescent="0.3">
      <c r="A32" s="12"/>
      <c r="B32" s="47" t="s">
        <v>37</v>
      </c>
      <c r="C32" s="18" t="s">
        <v>161</v>
      </c>
      <c r="D32" s="15"/>
      <c r="E32" s="45" t="s">
        <v>166</v>
      </c>
      <c r="F32" s="15" t="s">
        <v>161</v>
      </c>
      <c r="G32" s="18"/>
      <c r="H32" s="11"/>
      <c r="I32" s="44" t="s">
        <v>294</v>
      </c>
      <c r="J32" s="15" t="s">
        <v>220</v>
      </c>
      <c r="K32" s="18"/>
      <c r="L32" s="15"/>
      <c r="M32" s="45" t="s">
        <v>166</v>
      </c>
      <c r="N32" s="15" t="s">
        <v>161</v>
      </c>
      <c r="O32" s="18"/>
      <c r="P32" s="15"/>
      <c r="Q32" s="45" t="s">
        <v>166</v>
      </c>
      <c r="R32" s="15" t="s">
        <v>161</v>
      </c>
      <c r="S32" s="18"/>
      <c r="T32" s="11"/>
      <c r="U32" s="44" t="s">
        <v>294</v>
      </c>
      <c r="V32" s="15" t="s">
        <v>220</v>
      </c>
    </row>
    <row r="33" spans="1:22" x14ac:dyDescent="0.25">
      <c r="A33" s="12"/>
      <c r="B33" s="19"/>
      <c r="C33" s="19" t="s">
        <v>161</v>
      </c>
      <c r="D33" s="31"/>
      <c r="E33" s="31"/>
      <c r="F33" s="19"/>
      <c r="G33" s="19"/>
      <c r="H33" s="31"/>
      <c r="I33" s="31"/>
      <c r="J33" s="19"/>
      <c r="K33" s="19"/>
      <c r="L33" s="31"/>
      <c r="M33" s="31"/>
      <c r="N33" s="19"/>
      <c r="O33" s="19"/>
      <c r="P33" s="31"/>
      <c r="Q33" s="31"/>
      <c r="R33" s="19"/>
      <c r="S33" s="19"/>
      <c r="T33" s="31"/>
      <c r="U33" s="31"/>
      <c r="V33" s="19"/>
    </row>
    <row r="34" spans="1:22" ht="15.75" thickBot="1" x14ac:dyDescent="0.3">
      <c r="A34" s="12"/>
      <c r="B34" s="37"/>
      <c r="C34" s="28" t="s">
        <v>161</v>
      </c>
      <c r="D34" s="23"/>
      <c r="E34" s="24" t="s">
        <v>166</v>
      </c>
      <c r="F34" s="23" t="s">
        <v>161</v>
      </c>
      <c r="G34" s="28"/>
      <c r="H34" s="21"/>
      <c r="I34" s="22">
        <v>13993</v>
      </c>
      <c r="J34" s="23" t="s">
        <v>161</v>
      </c>
      <c r="K34" s="28"/>
      <c r="L34" s="23"/>
      <c r="M34" s="24" t="s">
        <v>166</v>
      </c>
      <c r="N34" s="23" t="s">
        <v>161</v>
      </c>
      <c r="O34" s="28"/>
      <c r="P34" s="23"/>
      <c r="Q34" s="24" t="s">
        <v>166</v>
      </c>
      <c r="R34" s="23" t="s">
        <v>161</v>
      </c>
      <c r="S34" s="28"/>
      <c r="T34" s="21"/>
      <c r="U34" s="22">
        <v>13993</v>
      </c>
      <c r="V34" s="23" t="s">
        <v>161</v>
      </c>
    </row>
    <row r="35" spans="1:22" x14ac:dyDescent="0.25">
      <c r="A35" s="12"/>
      <c r="B35" s="19"/>
      <c r="C35" s="19" t="s">
        <v>161</v>
      </c>
      <c r="D35" s="31"/>
      <c r="E35" s="31"/>
      <c r="F35" s="19"/>
      <c r="G35" s="19"/>
      <c r="H35" s="31"/>
      <c r="I35" s="31"/>
      <c r="J35" s="19"/>
      <c r="K35" s="19"/>
      <c r="L35" s="31"/>
      <c r="M35" s="31"/>
      <c r="N35" s="19"/>
      <c r="O35" s="19"/>
      <c r="P35" s="31"/>
      <c r="Q35" s="31"/>
      <c r="R35" s="19"/>
      <c r="S35" s="19"/>
      <c r="T35" s="31"/>
      <c r="U35" s="31"/>
      <c r="V35" s="19"/>
    </row>
    <row r="36" spans="1:22" x14ac:dyDescent="0.25">
      <c r="A36" s="12"/>
      <c r="B36" s="26" t="s">
        <v>295</v>
      </c>
      <c r="C36" s="18" t="s">
        <v>161</v>
      </c>
      <c r="D36" s="15"/>
      <c r="E36" s="45" t="s">
        <v>166</v>
      </c>
      <c r="F36" s="15" t="s">
        <v>161</v>
      </c>
      <c r="G36" s="18"/>
      <c r="H36" s="11"/>
      <c r="I36" s="30">
        <v>194054</v>
      </c>
      <c r="J36" s="15" t="s">
        <v>161</v>
      </c>
      <c r="K36" s="18"/>
      <c r="L36" s="15"/>
      <c r="M36" s="45" t="s">
        <v>166</v>
      </c>
      <c r="N36" s="15" t="s">
        <v>161</v>
      </c>
      <c r="O36" s="18"/>
      <c r="P36" s="11"/>
      <c r="Q36" s="44" t="s">
        <v>296</v>
      </c>
      <c r="R36" s="15" t="s">
        <v>220</v>
      </c>
      <c r="S36" s="18"/>
      <c r="T36" s="15"/>
      <c r="U36" s="45" t="s">
        <v>166</v>
      </c>
      <c r="V36" s="15" t="s">
        <v>161</v>
      </c>
    </row>
    <row r="37" spans="1:22" x14ac:dyDescent="0.25">
      <c r="A37" s="12"/>
      <c r="B37" s="20" t="s">
        <v>297</v>
      </c>
      <c r="C37" s="28" t="s">
        <v>161</v>
      </c>
      <c r="D37" s="21"/>
      <c r="E37" s="22">
        <v>2197415</v>
      </c>
      <c r="F37" s="23" t="s">
        <v>161</v>
      </c>
      <c r="G37" s="28"/>
      <c r="H37" s="21"/>
      <c r="I37" s="43" t="s">
        <v>298</v>
      </c>
      <c r="J37" s="23" t="s">
        <v>220</v>
      </c>
      <c r="K37" s="28"/>
      <c r="L37" s="23"/>
      <c r="M37" s="24" t="s">
        <v>166</v>
      </c>
      <c r="N37" s="23" t="s">
        <v>161</v>
      </c>
      <c r="O37" s="28"/>
      <c r="P37" s="21"/>
      <c r="Q37" s="43" t="s">
        <v>299</v>
      </c>
      <c r="R37" s="23" t="s">
        <v>220</v>
      </c>
      <c r="S37" s="28"/>
      <c r="T37" s="23"/>
      <c r="U37" s="24" t="s">
        <v>166</v>
      </c>
      <c r="V37" s="23" t="s">
        <v>161</v>
      </c>
    </row>
    <row r="38" spans="1:22" x14ac:dyDescent="0.25">
      <c r="A38" s="12"/>
      <c r="B38" s="26" t="s">
        <v>42</v>
      </c>
      <c r="C38" s="18" t="s">
        <v>161</v>
      </c>
      <c r="D38" s="15"/>
      <c r="E38" s="45" t="s">
        <v>166</v>
      </c>
      <c r="F38" s="15" t="s">
        <v>161</v>
      </c>
      <c r="G38" s="18"/>
      <c r="H38" s="11"/>
      <c r="I38" s="30">
        <v>1235650</v>
      </c>
      <c r="J38" s="15" t="s">
        <v>161</v>
      </c>
      <c r="K38" s="18"/>
      <c r="L38" s="11"/>
      <c r="M38" s="30">
        <v>314406</v>
      </c>
      <c r="N38" s="15" t="s">
        <v>161</v>
      </c>
      <c r="O38" s="18"/>
      <c r="P38" s="15"/>
      <c r="Q38" s="45" t="s">
        <v>166</v>
      </c>
      <c r="R38" s="15" t="s">
        <v>161</v>
      </c>
      <c r="S38" s="18"/>
      <c r="T38" s="11"/>
      <c r="U38" s="30">
        <v>1550056</v>
      </c>
      <c r="V38" s="15" t="s">
        <v>161</v>
      </c>
    </row>
    <row r="39" spans="1:22" x14ac:dyDescent="0.25">
      <c r="A39" s="12"/>
      <c r="B39" s="20" t="s">
        <v>300</v>
      </c>
      <c r="C39" s="28" t="s">
        <v>161</v>
      </c>
      <c r="D39" s="21"/>
      <c r="E39" s="22">
        <v>286000</v>
      </c>
      <c r="F39" s="23" t="s">
        <v>161</v>
      </c>
      <c r="G39" s="28"/>
      <c r="H39" s="21"/>
      <c r="I39" s="22">
        <v>1871</v>
      </c>
      <c r="J39" s="23" t="s">
        <v>161</v>
      </c>
      <c r="K39" s="28"/>
      <c r="L39" s="21"/>
      <c r="M39" s="22">
        <v>249164</v>
      </c>
      <c r="N39" s="23" t="s">
        <v>161</v>
      </c>
      <c r="O39" s="28"/>
      <c r="P39" s="23"/>
      <c r="Q39" s="24" t="s">
        <v>166</v>
      </c>
      <c r="R39" s="23" t="s">
        <v>161</v>
      </c>
      <c r="S39" s="28"/>
      <c r="T39" s="21"/>
      <c r="U39" s="22">
        <v>537035</v>
      </c>
      <c r="V39" s="23" t="s">
        <v>161</v>
      </c>
    </row>
    <row r="40" spans="1:22" x14ac:dyDescent="0.25">
      <c r="A40" s="12"/>
      <c r="B40" s="26" t="s">
        <v>301</v>
      </c>
      <c r="C40" s="18" t="s">
        <v>161</v>
      </c>
      <c r="D40" s="11"/>
      <c r="E40" s="30">
        <v>35649</v>
      </c>
      <c r="F40" s="15" t="s">
        <v>161</v>
      </c>
      <c r="G40" s="18"/>
      <c r="H40" s="15"/>
      <c r="I40" s="45" t="s">
        <v>166</v>
      </c>
      <c r="J40" s="15" t="s">
        <v>161</v>
      </c>
      <c r="K40" s="18"/>
      <c r="L40" s="15"/>
      <c r="M40" s="45" t="s">
        <v>166</v>
      </c>
      <c r="N40" s="15" t="s">
        <v>161</v>
      </c>
      <c r="O40" s="18"/>
      <c r="P40" s="15"/>
      <c r="Q40" s="45" t="s">
        <v>166</v>
      </c>
      <c r="R40" s="15" t="s">
        <v>161</v>
      </c>
      <c r="S40" s="18"/>
      <c r="T40" s="11"/>
      <c r="U40" s="30">
        <v>35649</v>
      </c>
      <c r="V40" s="15" t="s">
        <v>161</v>
      </c>
    </row>
    <row r="41" spans="1:22" x14ac:dyDescent="0.25">
      <c r="A41" s="12"/>
      <c r="B41" s="20" t="s">
        <v>45</v>
      </c>
      <c r="C41" s="28" t="s">
        <v>161</v>
      </c>
      <c r="D41" s="23"/>
      <c r="E41" s="24" t="s">
        <v>166</v>
      </c>
      <c r="F41" s="23" t="s">
        <v>161</v>
      </c>
      <c r="G41" s="28"/>
      <c r="H41" s="23"/>
      <c r="I41" s="24" t="s">
        <v>166</v>
      </c>
      <c r="J41" s="23" t="s">
        <v>161</v>
      </c>
      <c r="K41" s="28"/>
      <c r="L41" s="21"/>
      <c r="M41" s="22">
        <v>2417</v>
      </c>
      <c r="N41" s="23" t="s">
        <v>161</v>
      </c>
      <c r="O41" s="28"/>
      <c r="P41" s="23"/>
      <c r="Q41" s="24" t="s">
        <v>166</v>
      </c>
      <c r="R41" s="23" t="s">
        <v>161</v>
      </c>
      <c r="S41" s="28"/>
      <c r="T41" s="21"/>
      <c r="U41" s="22">
        <v>2417</v>
      </c>
      <c r="V41" s="23" t="s">
        <v>161</v>
      </c>
    </row>
    <row r="42" spans="1:22" ht="15.75" thickBot="1" x14ac:dyDescent="0.3">
      <c r="A42" s="12"/>
      <c r="B42" s="26" t="s">
        <v>46</v>
      </c>
      <c r="C42" s="18" t="s">
        <v>161</v>
      </c>
      <c r="D42" s="11"/>
      <c r="E42" s="44">
        <v>412</v>
      </c>
      <c r="F42" s="15" t="s">
        <v>161</v>
      </c>
      <c r="G42" s="18"/>
      <c r="H42" s="11"/>
      <c r="I42" s="30">
        <v>4096</v>
      </c>
      <c r="J42" s="15" t="s">
        <v>161</v>
      </c>
      <c r="K42" s="18"/>
      <c r="L42" s="11"/>
      <c r="M42" s="30">
        <v>48775</v>
      </c>
      <c r="N42" s="15" t="s">
        <v>161</v>
      </c>
      <c r="O42" s="18"/>
      <c r="P42" s="15"/>
      <c r="Q42" s="45" t="s">
        <v>166</v>
      </c>
      <c r="R42" s="15" t="s">
        <v>161</v>
      </c>
      <c r="S42" s="18"/>
      <c r="T42" s="11"/>
      <c r="U42" s="30">
        <v>53283</v>
      </c>
      <c r="V42" s="15" t="s">
        <v>161</v>
      </c>
    </row>
    <row r="43" spans="1:22" x14ac:dyDescent="0.25">
      <c r="A43" s="12"/>
      <c r="B43" s="19"/>
      <c r="C43" s="19" t="s">
        <v>161</v>
      </c>
      <c r="D43" s="31"/>
      <c r="E43" s="31"/>
      <c r="F43" s="19"/>
      <c r="G43" s="19"/>
      <c r="H43" s="31"/>
      <c r="I43" s="31"/>
      <c r="J43" s="19"/>
      <c r="K43" s="19"/>
      <c r="L43" s="31"/>
      <c r="M43" s="31"/>
      <c r="N43" s="19"/>
      <c r="O43" s="19"/>
      <c r="P43" s="31"/>
      <c r="Q43" s="31"/>
      <c r="R43" s="19"/>
      <c r="S43" s="19"/>
      <c r="T43" s="31"/>
      <c r="U43" s="31"/>
      <c r="V43" s="19"/>
    </row>
    <row r="44" spans="1:22" ht="15.75" thickBot="1" x14ac:dyDescent="0.3">
      <c r="A44" s="12"/>
      <c r="B44" s="37"/>
      <c r="C44" s="28" t="s">
        <v>161</v>
      </c>
      <c r="D44" s="21"/>
      <c r="E44" s="22">
        <v>2519476</v>
      </c>
      <c r="F44" s="23" t="s">
        <v>161</v>
      </c>
      <c r="G44" s="28"/>
      <c r="H44" s="21"/>
      <c r="I44" s="22">
        <v>1384156</v>
      </c>
      <c r="J44" s="23" t="s">
        <v>161</v>
      </c>
      <c r="K44" s="28"/>
      <c r="L44" s="21"/>
      <c r="M44" s="22">
        <v>614762</v>
      </c>
      <c r="N44" s="23" t="s">
        <v>161</v>
      </c>
      <c r="O44" s="28"/>
      <c r="P44" s="21"/>
      <c r="Q44" s="43" t="s">
        <v>302</v>
      </c>
      <c r="R44" s="23" t="s">
        <v>220</v>
      </c>
      <c r="S44" s="28"/>
      <c r="T44" s="21"/>
      <c r="U44" s="22">
        <v>2178440</v>
      </c>
      <c r="V44" s="23" t="s">
        <v>161</v>
      </c>
    </row>
    <row r="45" spans="1:22" x14ac:dyDescent="0.25">
      <c r="A45" s="12"/>
      <c r="B45" s="19"/>
      <c r="C45" s="19" t="s">
        <v>161</v>
      </c>
      <c r="D45" s="31"/>
      <c r="E45" s="31"/>
      <c r="F45" s="19"/>
      <c r="G45" s="19"/>
      <c r="H45" s="31"/>
      <c r="I45" s="31"/>
      <c r="J45" s="19"/>
      <c r="K45" s="19"/>
      <c r="L45" s="31"/>
      <c r="M45" s="31"/>
      <c r="N45" s="19"/>
      <c r="O45" s="19"/>
      <c r="P45" s="31"/>
      <c r="Q45" s="31"/>
      <c r="R45" s="19"/>
      <c r="S45" s="19"/>
      <c r="T45" s="31"/>
      <c r="U45" s="31"/>
      <c r="V45" s="19"/>
    </row>
    <row r="46" spans="1:22" ht="15.75" thickBot="1" x14ac:dyDescent="0.3">
      <c r="A46" s="12"/>
      <c r="B46" s="26" t="s">
        <v>48</v>
      </c>
      <c r="C46" s="18" t="s">
        <v>161</v>
      </c>
      <c r="D46" s="11" t="s">
        <v>165</v>
      </c>
      <c r="E46" s="30">
        <v>2524016</v>
      </c>
      <c r="F46" s="15" t="s">
        <v>161</v>
      </c>
      <c r="G46" s="18"/>
      <c r="H46" s="11" t="s">
        <v>165</v>
      </c>
      <c r="I46" s="30">
        <v>1651568</v>
      </c>
      <c r="J46" s="15" t="s">
        <v>161</v>
      </c>
      <c r="K46" s="18"/>
      <c r="L46" s="11" t="s">
        <v>165</v>
      </c>
      <c r="M46" s="30">
        <v>841211</v>
      </c>
      <c r="N46" s="15" t="s">
        <v>161</v>
      </c>
      <c r="O46" s="18"/>
      <c r="P46" s="11" t="s">
        <v>165</v>
      </c>
      <c r="Q46" s="44" t="s">
        <v>302</v>
      </c>
      <c r="R46" s="15" t="s">
        <v>220</v>
      </c>
      <c r="S46" s="18"/>
      <c r="T46" s="11" t="s">
        <v>165</v>
      </c>
      <c r="U46" s="30">
        <v>2676841</v>
      </c>
      <c r="V46" s="15" t="s">
        <v>161</v>
      </c>
    </row>
    <row r="47" spans="1:22" ht="15.75" thickTop="1" x14ac:dyDescent="0.25">
      <c r="A47" s="12"/>
      <c r="B47" s="19"/>
      <c r="C47" s="19" t="s">
        <v>161</v>
      </c>
      <c r="D47" s="25"/>
      <c r="E47" s="25"/>
      <c r="F47" s="19"/>
      <c r="G47" s="19"/>
      <c r="H47" s="25"/>
      <c r="I47" s="25"/>
      <c r="J47" s="19"/>
      <c r="K47" s="19"/>
      <c r="L47" s="25"/>
      <c r="M47" s="25"/>
      <c r="N47" s="19"/>
      <c r="O47" s="19"/>
      <c r="P47" s="25"/>
      <c r="Q47" s="25"/>
      <c r="R47" s="19"/>
      <c r="S47" s="19"/>
      <c r="T47" s="25"/>
      <c r="U47" s="25"/>
      <c r="V47" s="19"/>
    </row>
    <row r="48" spans="1:22" x14ac:dyDescent="0.25">
      <c r="A48" s="12"/>
      <c r="B48" s="19"/>
      <c r="C48" s="34"/>
      <c r="D48" s="34"/>
      <c r="E48" s="34"/>
      <c r="F48" s="34"/>
      <c r="G48" s="34"/>
      <c r="H48" s="34"/>
      <c r="I48" s="34"/>
      <c r="J48" s="34"/>
      <c r="K48" s="34"/>
      <c r="L48" s="34"/>
      <c r="M48" s="34"/>
      <c r="N48" s="34"/>
      <c r="O48" s="34"/>
      <c r="P48" s="34"/>
      <c r="Q48" s="34"/>
      <c r="R48" s="34"/>
      <c r="S48" s="34"/>
      <c r="T48" s="34"/>
      <c r="U48" s="34"/>
      <c r="V48" s="34"/>
    </row>
    <row r="49" spans="1:22" ht="25.5" x14ac:dyDescent="0.25">
      <c r="A49" s="12"/>
      <c r="B49" s="48" t="s">
        <v>303</v>
      </c>
      <c r="C49" s="28" t="s">
        <v>161</v>
      </c>
      <c r="D49" s="21"/>
      <c r="E49" s="21"/>
      <c r="F49" s="21"/>
      <c r="G49" s="28"/>
      <c r="H49" s="21"/>
      <c r="I49" s="21"/>
      <c r="J49" s="21"/>
      <c r="K49" s="28"/>
      <c r="L49" s="21"/>
      <c r="M49" s="21"/>
      <c r="N49" s="21"/>
      <c r="O49" s="28"/>
      <c r="P49" s="21"/>
      <c r="Q49" s="21"/>
      <c r="R49" s="21"/>
      <c r="S49" s="28"/>
      <c r="T49" s="21"/>
      <c r="U49" s="21"/>
      <c r="V49" s="21"/>
    </row>
    <row r="50" spans="1:22" x14ac:dyDescent="0.25">
      <c r="A50" s="12"/>
      <c r="B50" s="26" t="s">
        <v>49</v>
      </c>
      <c r="C50" s="18" t="s">
        <v>161</v>
      </c>
      <c r="D50" s="11"/>
      <c r="E50" s="11"/>
      <c r="F50" s="11"/>
      <c r="G50" s="18"/>
      <c r="H50" s="11"/>
      <c r="I50" s="11"/>
      <c r="J50" s="11"/>
      <c r="K50" s="18"/>
      <c r="L50" s="11"/>
      <c r="M50" s="11"/>
      <c r="N50" s="11"/>
      <c r="O50" s="18"/>
      <c r="P50" s="11"/>
      <c r="Q50" s="11"/>
      <c r="R50" s="11"/>
      <c r="S50" s="18"/>
      <c r="T50" s="11"/>
      <c r="U50" s="11"/>
      <c r="V50" s="11"/>
    </row>
    <row r="51" spans="1:22" x14ac:dyDescent="0.25">
      <c r="A51" s="12"/>
      <c r="B51" s="32" t="s">
        <v>50</v>
      </c>
      <c r="C51" s="28" t="s">
        <v>161</v>
      </c>
      <c r="D51" s="21" t="s">
        <v>165</v>
      </c>
      <c r="E51" s="22">
        <v>19500</v>
      </c>
      <c r="F51" s="23" t="s">
        <v>161</v>
      </c>
      <c r="G51" s="28"/>
      <c r="H51" s="23" t="s">
        <v>165</v>
      </c>
      <c r="I51" s="24" t="s">
        <v>166</v>
      </c>
      <c r="J51" s="23" t="s">
        <v>161</v>
      </c>
      <c r="K51" s="28"/>
      <c r="L51" s="23" t="s">
        <v>165</v>
      </c>
      <c r="M51" s="24" t="s">
        <v>166</v>
      </c>
      <c r="N51" s="23" t="s">
        <v>161</v>
      </c>
      <c r="O51" s="28"/>
      <c r="P51" s="23" t="s">
        <v>165</v>
      </c>
      <c r="Q51" s="24" t="s">
        <v>166</v>
      </c>
      <c r="R51" s="23" t="s">
        <v>161</v>
      </c>
      <c r="S51" s="28"/>
      <c r="T51" s="21" t="s">
        <v>165</v>
      </c>
      <c r="U51" s="22">
        <v>19500</v>
      </c>
      <c r="V51" s="23" t="s">
        <v>161</v>
      </c>
    </row>
    <row r="52" spans="1:22" x14ac:dyDescent="0.25">
      <c r="A52" s="12"/>
      <c r="B52" s="47" t="s">
        <v>51</v>
      </c>
      <c r="C52" s="18" t="s">
        <v>161</v>
      </c>
      <c r="D52" s="11"/>
      <c r="E52" s="30">
        <v>1057</v>
      </c>
      <c r="F52" s="15" t="s">
        <v>161</v>
      </c>
      <c r="G52" s="18"/>
      <c r="H52" s="11"/>
      <c r="I52" s="30">
        <v>24684</v>
      </c>
      <c r="J52" s="15" t="s">
        <v>161</v>
      </c>
      <c r="K52" s="18"/>
      <c r="L52" s="11"/>
      <c r="M52" s="30">
        <v>43537</v>
      </c>
      <c r="N52" s="15" t="s">
        <v>161</v>
      </c>
      <c r="O52" s="18"/>
      <c r="P52" s="15"/>
      <c r="Q52" s="45" t="s">
        <v>166</v>
      </c>
      <c r="R52" s="15" t="s">
        <v>161</v>
      </c>
      <c r="S52" s="18"/>
      <c r="T52" s="11"/>
      <c r="U52" s="30">
        <v>69278</v>
      </c>
      <c r="V52" s="15" t="s">
        <v>161</v>
      </c>
    </row>
    <row r="53" spans="1:22" x14ac:dyDescent="0.25">
      <c r="A53" s="12"/>
      <c r="B53" s="32" t="s">
        <v>52</v>
      </c>
      <c r="C53" s="28" t="s">
        <v>161</v>
      </c>
      <c r="D53" s="23"/>
      <c r="E53" s="24" t="s">
        <v>166</v>
      </c>
      <c r="F53" s="23" t="s">
        <v>161</v>
      </c>
      <c r="G53" s="28"/>
      <c r="H53" s="21"/>
      <c r="I53" s="43" t="s">
        <v>304</v>
      </c>
      <c r="J53" s="23" t="s">
        <v>220</v>
      </c>
      <c r="K53" s="28"/>
      <c r="L53" s="21"/>
      <c r="M53" s="22">
        <v>1628</v>
      </c>
      <c r="N53" s="23" t="s">
        <v>161</v>
      </c>
      <c r="O53" s="28"/>
      <c r="P53" s="23"/>
      <c r="Q53" s="24" t="s">
        <v>166</v>
      </c>
      <c r="R53" s="23" t="s">
        <v>161</v>
      </c>
      <c r="S53" s="28"/>
      <c r="T53" s="21"/>
      <c r="U53" s="22">
        <v>1510</v>
      </c>
      <c r="V53" s="23" t="s">
        <v>161</v>
      </c>
    </row>
    <row r="54" spans="1:22" x14ac:dyDescent="0.25">
      <c r="A54" s="12"/>
      <c r="B54" s="47" t="s">
        <v>53</v>
      </c>
      <c r="C54" s="18" t="s">
        <v>161</v>
      </c>
      <c r="D54" s="11"/>
      <c r="E54" s="30">
        <v>68862</v>
      </c>
      <c r="F54" s="15" t="s">
        <v>161</v>
      </c>
      <c r="G54" s="18"/>
      <c r="H54" s="15"/>
      <c r="I54" s="45" t="s">
        <v>166</v>
      </c>
      <c r="J54" s="15" t="s">
        <v>161</v>
      </c>
      <c r="K54" s="18"/>
      <c r="L54" s="15"/>
      <c r="M54" s="45" t="s">
        <v>166</v>
      </c>
      <c r="N54" s="15" t="s">
        <v>161</v>
      </c>
      <c r="O54" s="18"/>
      <c r="P54" s="15"/>
      <c r="Q54" s="45" t="s">
        <v>166</v>
      </c>
      <c r="R54" s="15" t="s">
        <v>161</v>
      </c>
      <c r="S54" s="18"/>
      <c r="T54" s="11"/>
      <c r="U54" s="30">
        <v>68862</v>
      </c>
      <c r="V54" s="15" t="s">
        <v>161</v>
      </c>
    </row>
    <row r="55" spans="1:22" ht="26.25" thickBot="1" x14ac:dyDescent="0.3">
      <c r="A55" s="12"/>
      <c r="B55" s="32" t="s">
        <v>54</v>
      </c>
      <c r="C55" s="28" t="s">
        <v>161</v>
      </c>
      <c r="D55" s="21"/>
      <c r="E55" s="22">
        <v>6432</v>
      </c>
      <c r="F55" s="23" t="s">
        <v>161</v>
      </c>
      <c r="G55" s="28"/>
      <c r="H55" s="21"/>
      <c r="I55" s="22">
        <v>39071</v>
      </c>
      <c r="J55" s="23" t="s">
        <v>161</v>
      </c>
      <c r="K55" s="28"/>
      <c r="L55" s="21"/>
      <c r="M55" s="22">
        <v>52016</v>
      </c>
      <c r="N55" s="23" t="s">
        <v>161</v>
      </c>
      <c r="O55" s="28"/>
      <c r="P55" s="23"/>
      <c r="Q55" s="24" t="s">
        <v>166</v>
      </c>
      <c r="R55" s="23" t="s">
        <v>161</v>
      </c>
      <c r="S55" s="28"/>
      <c r="T55" s="21"/>
      <c r="U55" s="22">
        <v>97519</v>
      </c>
      <c r="V55" s="23" t="s">
        <v>161</v>
      </c>
    </row>
    <row r="56" spans="1:22" x14ac:dyDescent="0.25">
      <c r="A56" s="12"/>
      <c r="B56" s="19"/>
      <c r="C56" s="19" t="s">
        <v>161</v>
      </c>
      <c r="D56" s="31"/>
      <c r="E56" s="31"/>
      <c r="F56" s="19"/>
      <c r="G56" s="19"/>
      <c r="H56" s="31"/>
      <c r="I56" s="31"/>
      <c r="J56" s="19"/>
      <c r="K56" s="19"/>
      <c r="L56" s="31"/>
      <c r="M56" s="31"/>
      <c r="N56" s="19"/>
      <c r="O56" s="19"/>
      <c r="P56" s="31"/>
      <c r="Q56" s="31"/>
      <c r="R56" s="19"/>
      <c r="S56" s="19"/>
      <c r="T56" s="31"/>
      <c r="U56" s="31"/>
      <c r="V56" s="19"/>
    </row>
    <row r="57" spans="1:22" ht="15.75" thickBot="1" x14ac:dyDescent="0.3">
      <c r="A57" s="12"/>
      <c r="B57" s="29" t="s">
        <v>55</v>
      </c>
      <c r="C57" s="18" t="s">
        <v>161</v>
      </c>
      <c r="D57" s="11"/>
      <c r="E57" s="30">
        <v>95851</v>
      </c>
      <c r="F57" s="15" t="s">
        <v>161</v>
      </c>
      <c r="G57" s="18"/>
      <c r="H57" s="11"/>
      <c r="I57" s="30">
        <v>63637</v>
      </c>
      <c r="J57" s="15" t="s">
        <v>161</v>
      </c>
      <c r="K57" s="18"/>
      <c r="L57" s="11"/>
      <c r="M57" s="30">
        <v>97181</v>
      </c>
      <c r="N57" s="15" t="s">
        <v>161</v>
      </c>
      <c r="O57" s="18"/>
      <c r="P57" s="15"/>
      <c r="Q57" s="45" t="s">
        <v>166</v>
      </c>
      <c r="R57" s="15" t="s">
        <v>161</v>
      </c>
      <c r="S57" s="18"/>
      <c r="T57" s="11"/>
      <c r="U57" s="30">
        <v>256669</v>
      </c>
      <c r="V57" s="15" t="s">
        <v>161</v>
      </c>
    </row>
    <row r="58" spans="1:22" x14ac:dyDescent="0.25">
      <c r="A58" s="12"/>
      <c r="B58" s="19"/>
      <c r="C58" s="19" t="s">
        <v>161</v>
      </c>
      <c r="D58" s="31"/>
      <c r="E58" s="31"/>
      <c r="F58" s="19"/>
      <c r="G58" s="19"/>
      <c r="H58" s="31"/>
      <c r="I58" s="31"/>
      <c r="J58" s="19"/>
      <c r="K58" s="19"/>
      <c r="L58" s="31"/>
      <c r="M58" s="31"/>
      <c r="N58" s="19"/>
      <c r="O58" s="19"/>
      <c r="P58" s="31"/>
      <c r="Q58" s="31"/>
      <c r="R58" s="19"/>
      <c r="S58" s="19"/>
      <c r="T58" s="31"/>
      <c r="U58" s="31"/>
      <c r="V58" s="19"/>
    </row>
    <row r="59" spans="1:22" x14ac:dyDescent="0.25">
      <c r="A59" s="12"/>
      <c r="B59" s="20" t="s">
        <v>305</v>
      </c>
      <c r="C59" s="28" t="s">
        <v>161</v>
      </c>
      <c r="D59" s="21"/>
      <c r="E59" s="22">
        <v>191662</v>
      </c>
      <c r="F59" s="23" t="s">
        <v>161</v>
      </c>
      <c r="G59" s="28"/>
      <c r="H59" s="23"/>
      <c r="I59" s="24" t="s">
        <v>166</v>
      </c>
      <c r="J59" s="23" t="s">
        <v>161</v>
      </c>
      <c r="K59" s="28"/>
      <c r="L59" s="21"/>
      <c r="M59" s="22">
        <v>2393</v>
      </c>
      <c r="N59" s="23" t="s">
        <v>161</v>
      </c>
      <c r="O59" s="28"/>
      <c r="P59" s="21"/>
      <c r="Q59" s="43" t="s">
        <v>306</v>
      </c>
      <c r="R59" s="23" t="s">
        <v>220</v>
      </c>
      <c r="S59" s="28"/>
      <c r="T59" s="23"/>
      <c r="U59" s="24" t="s">
        <v>166</v>
      </c>
      <c r="V59" s="23" t="s">
        <v>161</v>
      </c>
    </row>
    <row r="60" spans="1:22" x14ac:dyDescent="0.25">
      <c r="A60" s="12"/>
      <c r="B60" s="26" t="s">
        <v>56</v>
      </c>
      <c r="C60" s="18" t="s">
        <v>161</v>
      </c>
      <c r="D60" s="11"/>
      <c r="E60" s="30">
        <v>2377657</v>
      </c>
      <c r="F60" s="15" t="s">
        <v>161</v>
      </c>
      <c r="G60" s="18"/>
      <c r="H60" s="15"/>
      <c r="I60" s="45" t="s">
        <v>166</v>
      </c>
      <c r="J60" s="15" t="s">
        <v>161</v>
      </c>
      <c r="K60" s="18"/>
      <c r="L60" s="15"/>
      <c r="M60" s="45" t="s">
        <v>166</v>
      </c>
      <c r="N60" s="15" t="s">
        <v>161</v>
      </c>
      <c r="O60" s="18"/>
      <c r="P60" s="15"/>
      <c r="Q60" s="45" t="s">
        <v>166</v>
      </c>
      <c r="R60" s="15" t="s">
        <v>161</v>
      </c>
      <c r="S60" s="18"/>
      <c r="T60" s="11"/>
      <c r="U60" s="30">
        <v>2377657</v>
      </c>
      <c r="V60" s="15" t="s">
        <v>161</v>
      </c>
    </row>
    <row r="61" spans="1:22" x14ac:dyDescent="0.25">
      <c r="A61" s="12"/>
      <c r="B61" s="20" t="s">
        <v>57</v>
      </c>
      <c r="C61" s="28" t="s">
        <v>161</v>
      </c>
      <c r="D61" s="23"/>
      <c r="E61" s="24" t="s">
        <v>166</v>
      </c>
      <c r="F61" s="23" t="s">
        <v>161</v>
      </c>
      <c r="G61" s="28"/>
      <c r="H61" s="21"/>
      <c r="I61" s="22">
        <v>17043</v>
      </c>
      <c r="J61" s="23" t="s">
        <v>161</v>
      </c>
      <c r="K61" s="28"/>
      <c r="L61" s="23"/>
      <c r="M61" s="24" t="s">
        <v>166</v>
      </c>
      <c r="N61" s="23" t="s">
        <v>161</v>
      </c>
      <c r="O61" s="28"/>
      <c r="P61" s="23"/>
      <c r="Q61" s="24" t="s">
        <v>166</v>
      </c>
      <c r="R61" s="23" t="s">
        <v>161</v>
      </c>
      <c r="S61" s="28"/>
      <c r="T61" s="21"/>
      <c r="U61" s="22">
        <v>17043</v>
      </c>
      <c r="V61" s="23" t="s">
        <v>161</v>
      </c>
    </row>
    <row r="62" spans="1:22" x14ac:dyDescent="0.25">
      <c r="A62" s="12"/>
      <c r="B62" s="26" t="s">
        <v>58</v>
      </c>
      <c r="C62" s="18" t="s">
        <v>161</v>
      </c>
      <c r="D62" s="15"/>
      <c r="E62" s="45" t="s">
        <v>166</v>
      </c>
      <c r="F62" s="15" t="s">
        <v>161</v>
      </c>
      <c r="G62" s="18"/>
      <c r="H62" s="11"/>
      <c r="I62" s="30">
        <v>107131</v>
      </c>
      <c r="J62" s="15" t="s">
        <v>161</v>
      </c>
      <c r="K62" s="18"/>
      <c r="L62" s="11"/>
      <c r="M62" s="30">
        <v>12216</v>
      </c>
      <c r="N62" s="15" t="s">
        <v>161</v>
      </c>
      <c r="O62" s="18"/>
      <c r="P62" s="15"/>
      <c r="Q62" s="45" t="s">
        <v>166</v>
      </c>
      <c r="R62" s="15" t="s">
        <v>161</v>
      </c>
      <c r="S62" s="18"/>
      <c r="T62" s="11"/>
      <c r="U62" s="30">
        <v>119347</v>
      </c>
      <c r="V62" s="15" t="s">
        <v>161</v>
      </c>
    </row>
    <row r="63" spans="1:22" x14ac:dyDescent="0.25">
      <c r="A63" s="12"/>
      <c r="B63" s="20" t="s">
        <v>59</v>
      </c>
      <c r="C63" s="28" t="s">
        <v>161</v>
      </c>
      <c r="D63" s="23"/>
      <c r="E63" s="24" t="s">
        <v>166</v>
      </c>
      <c r="F63" s="23" t="s">
        <v>161</v>
      </c>
      <c r="G63" s="28"/>
      <c r="H63" s="21"/>
      <c r="I63" s="22">
        <v>22196</v>
      </c>
      <c r="J63" s="23" t="s">
        <v>161</v>
      </c>
      <c r="K63" s="28"/>
      <c r="L63" s="21"/>
      <c r="M63" s="22">
        <v>11345</v>
      </c>
      <c r="N63" s="23" t="s">
        <v>161</v>
      </c>
      <c r="O63" s="28"/>
      <c r="P63" s="23"/>
      <c r="Q63" s="24" t="s">
        <v>166</v>
      </c>
      <c r="R63" s="23" t="s">
        <v>161</v>
      </c>
      <c r="S63" s="28"/>
      <c r="T63" s="21"/>
      <c r="U63" s="22">
        <v>33541</v>
      </c>
      <c r="V63" s="23" t="s">
        <v>161</v>
      </c>
    </row>
    <row r="64" spans="1:22" ht="26.25" thickBot="1" x14ac:dyDescent="0.3">
      <c r="A64" s="12"/>
      <c r="B64" s="26" t="s">
        <v>60</v>
      </c>
      <c r="C64" s="18" t="s">
        <v>161</v>
      </c>
      <c r="D64" s="15"/>
      <c r="E64" s="45" t="s">
        <v>166</v>
      </c>
      <c r="F64" s="15" t="s">
        <v>161</v>
      </c>
      <c r="G64" s="18"/>
      <c r="H64" s="11"/>
      <c r="I64" s="30">
        <v>13590</v>
      </c>
      <c r="J64" s="15" t="s">
        <v>161</v>
      </c>
      <c r="K64" s="18"/>
      <c r="L64" s="11"/>
      <c r="M64" s="44">
        <v>148</v>
      </c>
      <c r="N64" s="15" t="s">
        <v>161</v>
      </c>
      <c r="O64" s="18"/>
      <c r="P64" s="15"/>
      <c r="Q64" s="45" t="s">
        <v>166</v>
      </c>
      <c r="R64" s="15" t="s">
        <v>161</v>
      </c>
      <c r="S64" s="18"/>
      <c r="T64" s="11"/>
      <c r="U64" s="30">
        <v>13738</v>
      </c>
      <c r="V64" s="15" t="s">
        <v>161</v>
      </c>
    </row>
    <row r="65" spans="1:22" x14ac:dyDescent="0.25">
      <c r="A65" s="12"/>
      <c r="B65" s="19"/>
      <c r="C65" s="19" t="s">
        <v>161</v>
      </c>
      <c r="D65" s="31"/>
      <c r="E65" s="31"/>
      <c r="F65" s="19"/>
      <c r="G65" s="19"/>
      <c r="H65" s="31"/>
      <c r="I65" s="31"/>
      <c r="J65" s="19"/>
      <c r="K65" s="19"/>
      <c r="L65" s="31"/>
      <c r="M65" s="31"/>
      <c r="N65" s="19"/>
      <c r="O65" s="19"/>
      <c r="P65" s="31"/>
      <c r="Q65" s="31"/>
      <c r="R65" s="19"/>
      <c r="S65" s="19"/>
      <c r="T65" s="31"/>
      <c r="U65" s="31"/>
      <c r="V65" s="19"/>
    </row>
    <row r="66" spans="1:22" ht="15.75" thickBot="1" x14ac:dyDescent="0.3">
      <c r="A66" s="12"/>
      <c r="B66" s="37"/>
      <c r="C66" s="28" t="s">
        <v>161</v>
      </c>
      <c r="D66" s="21"/>
      <c r="E66" s="22">
        <v>2569319</v>
      </c>
      <c r="F66" s="23" t="s">
        <v>161</v>
      </c>
      <c r="G66" s="28"/>
      <c r="H66" s="21"/>
      <c r="I66" s="22">
        <v>159960</v>
      </c>
      <c r="J66" s="23" t="s">
        <v>161</v>
      </c>
      <c r="K66" s="28"/>
      <c r="L66" s="21"/>
      <c r="M66" s="22">
        <v>26102</v>
      </c>
      <c r="N66" s="23" t="s">
        <v>161</v>
      </c>
      <c r="O66" s="28"/>
      <c r="P66" s="21"/>
      <c r="Q66" s="43" t="s">
        <v>306</v>
      </c>
      <c r="R66" s="23" t="s">
        <v>220</v>
      </c>
      <c r="S66" s="28"/>
      <c r="T66" s="21"/>
      <c r="U66" s="22">
        <v>2561326</v>
      </c>
      <c r="V66" s="23" t="s">
        <v>161</v>
      </c>
    </row>
    <row r="67" spans="1:22" x14ac:dyDescent="0.25">
      <c r="A67" s="12"/>
      <c r="B67" s="19"/>
      <c r="C67" s="19" t="s">
        <v>161</v>
      </c>
      <c r="D67" s="31"/>
      <c r="E67" s="31"/>
      <c r="F67" s="19"/>
      <c r="G67" s="19"/>
      <c r="H67" s="31"/>
      <c r="I67" s="31"/>
      <c r="J67" s="19"/>
      <c r="K67" s="19"/>
      <c r="L67" s="31"/>
      <c r="M67" s="31"/>
      <c r="N67" s="19"/>
      <c r="O67" s="19"/>
      <c r="P67" s="31"/>
      <c r="Q67" s="31"/>
      <c r="R67" s="19"/>
      <c r="S67" s="19"/>
      <c r="T67" s="31"/>
      <c r="U67" s="31"/>
      <c r="V67" s="19"/>
    </row>
    <row r="68" spans="1:22" x14ac:dyDescent="0.25">
      <c r="A68" s="12"/>
      <c r="B68" s="26" t="s">
        <v>307</v>
      </c>
      <c r="C68" s="18" t="s">
        <v>161</v>
      </c>
      <c r="D68" s="11"/>
      <c r="E68" s="11"/>
      <c r="F68" s="11"/>
      <c r="G68" s="18"/>
      <c r="H68" s="11"/>
      <c r="I68" s="11"/>
      <c r="J68" s="11"/>
      <c r="K68" s="18"/>
      <c r="L68" s="11"/>
      <c r="M68" s="11"/>
      <c r="N68" s="11"/>
      <c r="O68" s="18"/>
      <c r="P68" s="11"/>
      <c r="Q68" s="11"/>
      <c r="R68" s="11"/>
      <c r="S68" s="18"/>
      <c r="T68" s="11"/>
      <c r="U68" s="11"/>
      <c r="V68" s="11"/>
    </row>
    <row r="69" spans="1:22" x14ac:dyDescent="0.25">
      <c r="A69" s="12"/>
      <c r="B69" s="32" t="s">
        <v>308</v>
      </c>
      <c r="C69" s="28" t="s">
        <v>161</v>
      </c>
      <c r="D69" s="23"/>
      <c r="E69" s="24" t="s">
        <v>166</v>
      </c>
      <c r="F69" s="23" t="s">
        <v>161</v>
      </c>
      <c r="G69" s="28"/>
      <c r="H69" s="21"/>
      <c r="I69" s="43">
        <v>367</v>
      </c>
      <c r="J69" s="23" t="s">
        <v>161</v>
      </c>
      <c r="K69" s="28"/>
      <c r="L69" s="21"/>
      <c r="M69" s="43">
        <v>2</v>
      </c>
      <c r="N69" s="23" t="s">
        <v>161</v>
      </c>
      <c r="O69" s="28"/>
      <c r="P69" s="21"/>
      <c r="Q69" s="43" t="s">
        <v>309</v>
      </c>
      <c r="R69" s="23" t="s">
        <v>220</v>
      </c>
      <c r="S69" s="28"/>
      <c r="T69" s="23"/>
      <c r="U69" s="24" t="s">
        <v>166</v>
      </c>
      <c r="V69" s="23" t="s">
        <v>161</v>
      </c>
    </row>
    <row r="70" spans="1:22" x14ac:dyDescent="0.25">
      <c r="A70" s="12"/>
      <c r="B70" s="47" t="s">
        <v>310</v>
      </c>
      <c r="C70" s="18" t="s">
        <v>161</v>
      </c>
      <c r="D70" s="11"/>
      <c r="E70" s="30">
        <v>619126</v>
      </c>
      <c r="F70" s="15" t="s">
        <v>161</v>
      </c>
      <c r="G70" s="18"/>
      <c r="H70" s="11"/>
      <c r="I70" s="30">
        <v>1435909</v>
      </c>
      <c r="J70" s="15" t="s">
        <v>161</v>
      </c>
      <c r="K70" s="18"/>
      <c r="L70" s="11"/>
      <c r="M70" s="30">
        <v>797655</v>
      </c>
      <c r="N70" s="15" t="s">
        <v>161</v>
      </c>
      <c r="O70" s="18"/>
      <c r="P70" s="11"/>
      <c r="Q70" s="44" t="s">
        <v>311</v>
      </c>
      <c r="R70" s="15" t="s">
        <v>220</v>
      </c>
      <c r="S70" s="18"/>
      <c r="T70" s="11"/>
      <c r="U70" s="30">
        <v>619126</v>
      </c>
      <c r="V70" s="15" t="s">
        <v>161</v>
      </c>
    </row>
    <row r="71" spans="1:22" ht="25.5" x14ac:dyDescent="0.25">
      <c r="A71" s="12"/>
      <c r="B71" s="32" t="s">
        <v>312</v>
      </c>
      <c r="C71" s="28" t="s">
        <v>161</v>
      </c>
      <c r="D71" s="21"/>
      <c r="E71" s="43" t="s">
        <v>226</v>
      </c>
      <c r="F71" s="23" t="s">
        <v>220</v>
      </c>
      <c r="G71" s="28"/>
      <c r="H71" s="21"/>
      <c r="I71" s="22">
        <v>1024</v>
      </c>
      <c r="J71" s="23" t="s">
        <v>161</v>
      </c>
      <c r="K71" s="28"/>
      <c r="L71" s="21"/>
      <c r="M71" s="43" t="s">
        <v>313</v>
      </c>
      <c r="N71" s="23" t="s">
        <v>220</v>
      </c>
      <c r="O71" s="28"/>
      <c r="P71" s="21"/>
      <c r="Q71" s="22">
        <v>3957</v>
      </c>
      <c r="R71" s="23" t="s">
        <v>161</v>
      </c>
      <c r="S71" s="28"/>
      <c r="T71" s="21"/>
      <c r="U71" s="43" t="s">
        <v>226</v>
      </c>
      <c r="V71" s="23" t="s">
        <v>220</v>
      </c>
    </row>
    <row r="72" spans="1:22" ht="15.75" thickBot="1" x14ac:dyDescent="0.3">
      <c r="A72" s="12"/>
      <c r="B72" s="47" t="s">
        <v>68</v>
      </c>
      <c r="C72" s="18" t="s">
        <v>161</v>
      </c>
      <c r="D72" s="11"/>
      <c r="E72" s="44" t="s">
        <v>314</v>
      </c>
      <c r="F72" s="15" t="s">
        <v>220</v>
      </c>
      <c r="G72" s="18"/>
      <c r="H72" s="11"/>
      <c r="I72" s="44" t="s">
        <v>315</v>
      </c>
      <c r="J72" s="15" t="s">
        <v>220</v>
      </c>
      <c r="K72" s="18"/>
      <c r="L72" s="11"/>
      <c r="M72" s="44" t="s">
        <v>316</v>
      </c>
      <c r="N72" s="15" t="s">
        <v>220</v>
      </c>
      <c r="O72" s="18"/>
      <c r="P72" s="11"/>
      <c r="Q72" s="30">
        <v>84077</v>
      </c>
      <c r="R72" s="15" t="s">
        <v>161</v>
      </c>
      <c r="S72" s="18"/>
      <c r="T72" s="11"/>
      <c r="U72" s="44" t="s">
        <v>314</v>
      </c>
      <c r="V72" s="15" t="s">
        <v>220</v>
      </c>
    </row>
    <row r="73" spans="1:22" x14ac:dyDescent="0.25">
      <c r="A73" s="12"/>
      <c r="B73" s="19"/>
      <c r="C73" s="19" t="s">
        <v>161</v>
      </c>
      <c r="D73" s="31"/>
      <c r="E73" s="31"/>
      <c r="F73" s="19"/>
      <c r="G73" s="19"/>
      <c r="H73" s="31"/>
      <c r="I73" s="31"/>
      <c r="J73" s="19"/>
      <c r="K73" s="19"/>
      <c r="L73" s="31"/>
      <c r="M73" s="31"/>
      <c r="N73" s="19"/>
      <c r="O73" s="19"/>
      <c r="P73" s="31"/>
      <c r="Q73" s="31"/>
      <c r="R73" s="19"/>
      <c r="S73" s="19"/>
      <c r="T73" s="31"/>
      <c r="U73" s="31"/>
      <c r="V73" s="19"/>
    </row>
    <row r="74" spans="1:22" ht="15.75" thickBot="1" x14ac:dyDescent="0.3">
      <c r="A74" s="12"/>
      <c r="B74" s="37"/>
      <c r="C74" s="28" t="s">
        <v>161</v>
      </c>
      <c r="D74" s="21"/>
      <c r="E74" s="43" t="s">
        <v>317</v>
      </c>
      <c r="F74" s="23" t="s">
        <v>220</v>
      </c>
      <c r="G74" s="28"/>
      <c r="H74" s="21"/>
      <c r="I74" s="22">
        <v>1427971</v>
      </c>
      <c r="J74" s="23" t="s">
        <v>161</v>
      </c>
      <c r="K74" s="28"/>
      <c r="L74" s="21"/>
      <c r="M74" s="22">
        <v>717928</v>
      </c>
      <c r="N74" s="23" t="s">
        <v>161</v>
      </c>
      <c r="O74" s="28"/>
      <c r="P74" s="21"/>
      <c r="Q74" s="43" t="s">
        <v>318</v>
      </c>
      <c r="R74" s="23" t="s">
        <v>220</v>
      </c>
      <c r="S74" s="28"/>
      <c r="T74" s="21"/>
      <c r="U74" s="43" t="s">
        <v>317</v>
      </c>
      <c r="V74" s="23" t="s">
        <v>220</v>
      </c>
    </row>
    <row r="75" spans="1:22" x14ac:dyDescent="0.25">
      <c r="A75" s="12"/>
      <c r="B75" s="19"/>
      <c r="C75" s="19" t="s">
        <v>161</v>
      </c>
      <c r="D75" s="31"/>
      <c r="E75" s="31"/>
      <c r="F75" s="19"/>
      <c r="G75" s="19"/>
      <c r="H75" s="31"/>
      <c r="I75" s="31"/>
      <c r="J75" s="19"/>
      <c r="K75" s="19"/>
      <c r="L75" s="31"/>
      <c r="M75" s="31"/>
      <c r="N75" s="19"/>
      <c r="O75" s="19"/>
      <c r="P75" s="31"/>
      <c r="Q75" s="31"/>
      <c r="R75" s="19"/>
      <c r="S75" s="19"/>
      <c r="T75" s="31"/>
      <c r="U75" s="31"/>
      <c r="V75" s="19"/>
    </row>
    <row r="76" spans="1:22" ht="26.25" thickBot="1" x14ac:dyDescent="0.3">
      <c r="A76" s="12"/>
      <c r="B76" s="26" t="s">
        <v>319</v>
      </c>
      <c r="C76" s="18" t="s">
        <v>161</v>
      </c>
      <c r="D76" s="11" t="s">
        <v>165</v>
      </c>
      <c r="E76" s="30">
        <v>2524016</v>
      </c>
      <c r="F76" s="15" t="s">
        <v>161</v>
      </c>
      <c r="G76" s="18"/>
      <c r="H76" s="11" t="s">
        <v>165</v>
      </c>
      <c r="I76" s="30">
        <v>1651568</v>
      </c>
      <c r="J76" s="15" t="s">
        <v>161</v>
      </c>
      <c r="K76" s="18"/>
      <c r="L76" s="11" t="s">
        <v>165</v>
      </c>
      <c r="M76" s="30">
        <v>841211</v>
      </c>
      <c r="N76" s="15" t="s">
        <v>161</v>
      </c>
      <c r="O76" s="18"/>
      <c r="P76" s="11" t="s">
        <v>165</v>
      </c>
      <c r="Q76" s="44" t="s">
        <v>302</v>
      </c>
      <c r="R76" s="15" t="s">
        <v>220</v>
      </c>
      <c r="S76" s="18"/>
      <c r="T76" s="11" t="s">
        <v>165</v>
      </c>
      <c r="U76" s="30">
        <v>2676841</v>
      </c>
      <c r="V76" s="15" t="s">
        <v>161</v>
      </c>
    </row>
    <row r="77" spans="1:22" ht="15.75" thickTop="1" x14ac:dyDescent="0.25">
      <c r="A77" s="12"/>
      <c r="B77" s="19"/>
      <c r="C77" s="19" t="s">
        <v>161</v>
      </c>
      <c r="D77" s="25"/>
      <c r="E77" s="25"/>
      <c r="F77" s="19"/>
      <c r="G77" s="19"/>
      <c r="H77" s="25"/>
      <c r="I77" s="25"/>
      <c r="J77" s="19"/>
      <c r="K77" s="19"/>
      <c r="L77" s="25"/>
      <c r="M77" s="25"/>
      <c r="N77" s="19"/>
      <c r="O77" s="19"/>
      <c r="P77" s="25"/>
      <c r="Q77" s="25"/>
      <c r="R77" s="19"/>
      <c r="S77" s="19"/>
      <c r="T77" s="25"/>
      <c r="U77" s="25"/>
      <c r="V77" s="19"/>
    </row>
    <row r="78" spans="1:22" x14ac:dyDescent="0.25">
      <c r="A78" s="12"/>
      <c r="B78" s="16"/>
      <c r="C78" s="16"/>
      <c r="D78" s="16"/>
      <c r="E78" s="16"/>
      <c r="F78" s="16"/>
      <c r="G78" s="16"/>
      <c r="H78" s="16"/>
      <c r="I78" s="16"/>
      <c r="J78" s="16"/>
      <c r="K78" s="16"/>
      <c r="L78" s="16"/>
      <c r="M78" s="16"/>
      <c r="N78" s="16"/>
      <c r="O78" s="16"/>
      <c r="P78" s="16"/>
      <c r="Q78" s="16"/>
      <c r="R78" s="16"/>
      <c r="S78" s="16"/>
      <c r="T78" s="16"/>
      <c r="U78" s="16"/>
      <c r="V78" s="16"/>
    </row>
    <row r="79" spans="1:22" x14ac:dyDescent="0.25">
      <c r="A79" s="12"/>
      <c r="B79" s="52" t="s">
        <v>281</v>
      </c>
      <c r="C79" s="52"/>
      <c r="D79" s="52"/>
      <c r="E79" s="52"/>
      <c r="F79" s="52"/>
      <c r="G79" s="52"/>
      <c r="H79" s="52"/>
      <c r="I79" s="52"/>
      <c r="J79" s="52"/>
      <c r="K79" s="52"/>
      <c r="L79" s="52"/>
      <c r="M79" s="52"/>
      <c r="N79" s="52"/>
      <c r="O79" s="52"/>
      <c r="P79" s="52"/>
      <c r="Q79" s="52"/>
      <c r="R79" s="52"/>
      <c r="S79" s="52"/>
      <c r="T79" s="52"/>
      <c r="U79" s="52"/>
      <c r="V79" s="52"/>
    </row>
    <row r="80" spans="1:22" x14ac:dyDescent="0.25">
      <c r="A80" s="12"/>
      <c r="B80" s="52" t="s">
        <v>320</v>
      </c>
      <c r="C80" s="52"/>
      <c r="D80" s="52"/>
      <c r="E80" s="52"/>
      <c r="F80" s="52"/>
      <c r="G80" s="52"/>
      <c r="H80" s="52"/>
      <c r="I80" s="52"/>
      <c r="J80" s="52"/>
      <c r="K80" s="52"/>
      <c r="L80" s="52"/>
      <c r="M80" s="52"/>
      <c r="N80" s="52"/>
      <c r="O80" s="52"/>
      <c r="P80" s="52"/>
      <c r="Q80" s="52"/>
      <c r="R80" s="52"/>
      <c r="S80" s="52"/>
      <c r="T80" s="52"/>
      <c r="U80" s="52"/>
      <c r="V80" s="52"/>
    </row>
    <row r="81" spans="1:22" x14ac:dyDescent="0.25">
      <c r="A81" s="12"/>
      <c r="B81" s="52" t="s">
        <v>283</v>
      </c>
      <c r="C81" s="52"/>
      <c r="D81" s="52"/>
      <c r="E81" s="52"/>
      <c r="F81" s="52"/>
      <c r="G81" s="52"/>
      <c r="H81" s="52"/>
      <c r="I81" s="52"/>
      <c r="J81" s="52"/>
      <c r="K81" s="52"/>
      <c r="L81" s="52"/>
      <c r="M81" s="52"/>
      <c r="N81" s="52"/>
      <c r="O81" s="52"/>
      <c r="P81" s="52"/>
      <c r="Q81" s="52"/>
      <c r="R81" s="52"/>
      <c r="S81" s="52"/>
      <c r="T81" s="52"/>
      <c r="U81" s="52"/>
      <c r="V81" s="52"/>
    </row>
    <row r="82" spans="1:22" x14ac:dyDescent="0.25">
      <c r="A82" s="12"/>
      <c r="B82" s="13"/>
      <c r="C82" s="13"/>
      <c r="D82" s="13"/>
      <c r="E82" s="13"/>
      <c r="F82" s="13"/>
      <c r="G82" s="13"/>
      <c r="H82" s="13"/>
      <c r="I82" s="13"/>
      <c r="J82" s="13"/>
      <c r="K82" s="13"/>
      <c r="L82" s="13"/>
      <c r="M82" s="13"/>
      <c r="N82" s="13"/>
      <c r="O82" s="13"/>
      <c r="P82" s="13"/>
      <c r="Q82" s="13"/>
      <c r="R82" s="13"/>
      <c r="S82" s="13"/>
      <c r="T82" s="13"/>
      <c r="U82" s="13"/>
      <c r="V82" s="13"/>
    </row>
    <row r="83" spans="1:22" ht="15.75" x14ac:dyDescent="0.25">
      <c r="A83" s="12"/>
      <c r="B83" s="41"/>
      <c r="C83" s="41"/>
      <c r="D83" s="41"/>
      <c r="E83" s="41"/>
      <c r="F83" s="41"/>
      <c r="G83" s="41"/>
      <c r="H83" s="41"/>
      <c r="I83" s="41"/>
      <c r="J83" s="41"/>
      <c r="K83" s="41"/>
      <c r="L83" s="41"/>
      <c r="M83" s="41"/>
      <c r="N83" s="41"/>
      <c r="O83" s="41"/>
      <c r="P83" s="41"/>
      <c r="Q83" s="41"/>
      <c r="R83" s="41"/>
      <c r="S83" s="41"/>
      <c r="T83" s="41"/>
      <c r="U83" s="41"/>
      <c r="V83" s="4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8"/>
      <c r="C85" s="18" t="s">
        <v>161</v>
      </c>
      <c r="D85" s="46"/>
      <c r="E85" s="46"/>
      <c r="F85" s="18"/>
      <c r="G85" s="18"/>
      <c r="H85" s="46"/>
      <c r="I85" s="46"/>
      <c r="J85" s="18"/>
      <c r="K85" s="18"/>
      <c r="L85" s="38" t="s">
        <v>286</v>
      </c>
      <c r="M85" s="38"/>
      <c r="N85" s="18"/>
      <c r="O85" s="18"/>
      <c r="P85" s="46"/>
      <c r="Q85" s="46"/>
      <c r="R85" s="18"/>
      <c r="S85" s="18"/>
      <c r="T85" s="46"/>
      <c r="U85" s="46"/>
      <c r="V85" s="18"/>
    </row>
    <row r="86" spans="1:22" ht="15.75" thickBot="1" x14ac:dyDescent="0.3">
      <c r="A86" s="12"/>
      <c r="B86" s="18"/>
      <c r="C86" s="18" t="s">
        <v>161</v>
      </c>
      <c r="D86" s="33" t="s">
        <v>284</v>
      </c>
      <c r="E86" s="33"/>
      <c r="F86" s="18"/>
      <c r="G86" s="18"/>
      <c r="H86" s="33" t="s">
        <v>285</v>
      </c>
      <c r="I86" s="33"/>
      <c r="J86" s="18"/>
      <c r="K86" s="18"/>
      <c r="L86" s="33" t="s">
        <v>285</v>
      </c>
      <c r="M86" s="33"/>
      <c r="N86" s="18"/>
      <c r="O86" s="18"/>
      <c r="P86" s="33" t="s">
        <v>287</v>
      </c>
      <c r="Q86" s="33"/>
      <c r="R86" s="18"/>
      <c r="S86" s="18"/>
      <c r="T86" s="33" t="s">
        <v>288</v>
      </c>
      <c r="U86" s="33"/>
      <c r="V86" s="18"/>
    </row>
    <row r="87" spans="1:22" x14ac:dyDescent="0.25">
      <c r="A87" s="12"/>
      <c r="B87" s="48" t="s">
        <v>289</v>
      </c>
      <c r="C87" s="21" t="s">
        <v>161</v>
      </c>
      <c r="D87" s="21"/>
      <c r="E87" s="21"/>
      <c r="F87" s="21"/>
      <c r="G87" s="21"/>
      <c r="H87" s="21"/>
      <c r="I87" s="21"/>
      <c r="J87" s="21"/>
      <c r="K87" s="21"/>
      <c r="L87" s="21"/>
      <c r="M87" s="21"/>
      <c r="N87" s="21"/>
      <c r="O87" s="21"/>
      <c r="P87" s="21"/>
      <c r="Q87" s="21"/>
      <c r="R87" s="21"/>
      <c r="S87" s="21"/>
      <c r="T87" s="21"/>
      <c r="U87" s="21"/>
      <c r="V87" s="21"/>
    </row>
    <row r="88" spans="1:22" x14ac:dyDescent="0.25">
      <c r="A88" s="12"/>
      <c r="B88" s="26" t="s">
        <v>27</v>
      </c>
      <c r="C88" s="11" t="s">
        <v>161</v>
      </c>
      <c r="D88" s="11"/>
      <c r="E88" s="11"/>
      <c r="F88" s="11"/>
      <c r="G88" s="11"/>
      <c r="H88" s="11"/>
      <c r="I88" s="11"/>
      <c r="J88" s="11"/>
      <c r="K88" s="11"/>
      <c r="L88" s="11"/>
      <c r="M88" s="11"/>
      <c r="N88" s="11"/>
      <c r="O88" s="11"/>
      <c r="P88" s="11"/>
      <c r="Q88" s="11"/>
      <c r="R88" s="11"/>
      <c r="S88" s="11"/>
      <c r="T88" s="11"/>
      <c r="U88" s="11"/>
      <c r="V88" s="11"/>
    </row>
    <row r="89" spans="1:22" x14ac:dyDescent="0.25">
      <c r="A89" s="12"/>
      <c r="B89" s="32" t="s">
        <v>28</v>
      </c>
      <c r="C89" s="21" t="s">
        <v>161</v>
      </c>
      <c r="D89" s="23" t="s">
        <v>165</v>
      </c>
      <c r="E89" s="49">
        <v>9911</v>
      </c>
      <c r="F89" s="23" t="s">
        <v>161</v>
      </c>
      <c r="G89" s="21"/>
      <c r="H89" s="23" t="s">
        <v>165</v>
      </c>
      <c r="I89" s="49">
        <v>4055</v>
      </c>
      <c r="J89" s="23" t="s">
        <v>161</v>
      </c>
      <c r="K89" s="21"/>
      <c r="L89" s="23" t="s">
        <v>165</v>
      </c>
      <c r="M89" s="49">
        <v>44377</v>
      </c>
      <c r="N89" s="23" t="s">
        <v>161</v>
      </c>
      <c r="O89" s="21"/>
      <c r="P89" s="23" t="s">
        <v>165</v>
      </c>
      <c r="Q89" s="24" t="s">
        <v>166</v>
      </c>
      <c r="R89" s="23" t="s">
        <v>161</v>
      </c>
      <c r="S89" s="21"/>
      <c r="T89" s="23" t="s">
        <v>165</v>
      </c>
      <c r="U89" s="49">
        <v>58343</v>
      </c>
      <c r="V89" s="23" t="s">
        <v>161</v>
      </c>
    </row>
    <row r="90" spans="1:22" x14ac:dyDescent="0.25">
      <c r="A90" s="12"/>
      <c r="B90" s="47" t="s">
        <v>29</v>
      </c>
      <c r="C90" s="11" t="s">
        <v>161</v>
      </c>
      <c r="D90" s="15"/>
      <c r="E90" s="45" t="s">
        <v>166</v>
      </c>
      <c r="F90" s="15" t="s">
        <v>161</v>
      </c>
      <c r="G90" s="11"/>
      <c r="H90" s="15"/>
      <c r="I90" s="50">
        <v>100292</v>
      </c>
      <c r="J90" s="15" t="s">
        <v>161</v>
      </c>
      <c r="K90" s="11"/>
      <c r="L90" s="15"/>
      <c r="M90" s="50">
        <v>78590</v>
      </c>
      <c r="N90" s="15" t="s">
        <v>161</v>
      </c>
      <c r="O90" s="11"/>
      <c r="P90" s="15"/>
      <c r="Q90" s="45" t="s">
        <v>166</v>
      </c>
      <c r="R90" s="15" t="s">
        <v>161</v>
      </c>
      <c r="S90" s="11"/>
      <c r="T90" s="15"/>
      <c r="U90" s="50">
        <v>178882</v>
      </c>
      <c r="V90" s="15" t="s">
        <v>161</v>
      </c>
    </row>
    <row r="91" spans="1:22" x14ac:dyDescent="0.25">
      <c r="A91" s="12"/>
      <c r="B91" s="32" t="s">
        <v>30</v>
      </c>
      <c r="C91" s="21" t="s">
        <v>161</v>
      </c>
      <c r="D91" s="23"/>
      <c r="E91" s="24">
        <v>443</v>
      </c>
      <c r="F91" s="23" t="s">
        <v>161</v>
      </c>
      <c r="G91" s="21"/>
      <c r="H91" s="23"/>
      <c r="I91" s="49">
        <v>2023</v>
      </c>
      <c r="J91" s="23" t="s">
        <v>161</v>
      </c>
      <c r="K91" s="21"/>
      <c r="L91" s="23"/>
      <c r="M91" s="49">
        <v>17005</v>
      </c>
      <c r="N91" s="23" t="s">
        <v>161</v>
      </c>
      <c r="O91" s="21"/>
      <c r="P91" s="23"/>
      <c r="Q91" s="24" t="s">
        <v>166</v>
      </c>
      <c r="R91" s="23" t="s">
        <v>161</v>
      </c>
      <c r="S91" s="21"/>
      <c r="T91" s="23"/>
      <c r="U91" s="49">
        <v>19471</v>
      </c>
      <c r="V91" s="23" t="s">
        <v>161</v>
      </c>
    </row>
    <row r="92" spans="1:22" ht="15.75" thickBot="1" x14ac:dyDescent="0.3">
      <c r="A92" s="12"/>
      <c r="B92" s="47" t="s">
        <v>31</v>
      </c>
      <c r="C92" s="11" t="s">
        <v>161</v>
      </c>
      <c r="D92" s="15"/>
      <c r="E92" s="45">
        <v>644</v>
      </c>
      <c r="F92" s="15" t="s">
        <v>161</v>
      </c>
      <c r="G92" s="11"/>
      <c r="H92" s="15"/>
      <c r="I92" s="50">
        <v>16953</v>
      </c>
      <c r="J92" s="15" t="s">
        <v>161</v>
      </c>
      <c r="K92" s="11"/>
      <c r="L92" s="15"/>
      <c r="M92" s="50">
        <v>8708</v>
      </c>
      <c r="N92" s="15" t="s">
        <v>161</v>
      </c>
      <c r="O92" s="11"/>
      <c r="P92" s="15"/>
      <c r="Q92" s="45" t="s">
        <v>166</v>
      </c>
      <c r="R92" s="15" t="s">
        <v>161</v>
      </c>
      <c r="S92" s="11"/>
      <c r="T92" s="15"/>
      <c r="U92" s="50">
        <v>26305</v>
      </c>
      <c r="V92" s="15" t="s">
        <v>161</v>
      </c>
    </row>
    <row r="93" spans="1:22" x14ac:dyDescent="0.25">
      <c r="A93" s="12"/>
      <c r="B93" s="19"/>
      <c r="C93" s="19" t="s">
        <v>161</v>
      </c>
      <c r="D93" s="31"/>
      <c r="E93" s="31"/>
      <c r="F93" s="19"/>
      <c r="G93" s="19"/>
      <c r="H93" s="31"/>
      <c r="I93" s="31"/>
      <c r="J93" s="19"/>
      <c r="K93" s="19"/>
      <c r="L93" s="31"/>
      <c r="M93" s="31"/>
      <c r="N93" s="19"/>
      <c r="O93" s="19"/>
      <c r="P93" s="31"/>
      <c r="Q93" s="31"/>
      <c r="R93" s="19"/>
      <c r="S93" s="19"/>
      <c r="T93" s="31"/>
      <c r="U93" s="31"/>
      <c r="V93" s="19"/>
    </row>
    <row r="94" spans="1:22" ht="15.75" thickBot="1" x14ac:dyDescent="0.3">
      <c r="A94" s="12"/>
      <c r="B94" s="27" t="s">
        <v>32</v>
      </c>
      <c r="C94" s="28" t="s">
        <v>161</v>
      </c>
      <c r="D94" s="21"/>
      <c r="E94" s="22">
        <v>10998</v>
      </c>
      <c r="F94" s="23" t="s">
        <v>161</v>
      </c>
      <c r="G94" s="28"/>
      <c r="H94" s="21"/>
      <c r="I94" s="22">
        <v>123323</v>
      </c>
      <c r="J94" s="23" t="s">
        <v>161</v>
      </c>
      <c r="K94" s="28"/>
      <c r="L94" s="21"/>
      <c r="M94" s="22">
        <v>148680</v>
      </c>
      <c r="N94" s="23" t="s">
        <v>161</v>
      </c>
      <c r="O94" s="28"/>
      <c r="P94" s="23"/>
      <c r="Q94" s="24" t="s">
        <v>166</v>
      </c>
      <c r="R94" s="23" t="s">
        <v>161</v>
      </c>
      <c r="S94" s="28"/>
      <c r="T94" s="21"/>
      <c r="U94" s="22">
        <v>283001</v>
      </c>
      <c r="V94" s="23" t="s">
        <v>161</v>
      </c>
    </row>
    <row r="95" spans="1:22" x14ac:dyDescent="0.25">
      <c r="A95" s="12"/>
      <c r="B95" s="19"/>
      <c r="C95" s="19" t="s">
        <v>161</v>
      </c>
      <c r="D95" s="31"/>
      <c r="E95" s="31"/>
      <c r="F95" s="19"/>
      <c r="G95" s="19"/>
      <c r="H95" s="31"/>
      <c r="I95" s="31"/>
      <c r="J95" s="19"/>
      <c r="K95" s="19"/>
      <c r="L95" s="31"/>
      <c r="M95" s="31"/>
      <c r="N95" s="19"/>
      <c r="O95" s="19"/>
      <c r="P95" s="31"/>
      <c r="Q95" s="31"/>
      <c r="R95" s="19"/>
      <c r="S95" s="19"/>
      <c r="T95" s="31"/>
      <c r="U95" s="31"/>
      <c r="V95" s="19"/>
    </row>
    <row r="96" spans="1:22" x14ac:dyDescent="0.25">
      <c r="A96" s="12"/>
      <c r="B96" s="47" t="s">
        <v>33</v>
      </c>
      <c r="C96" s="18" t="s">
        <v>161</v>
      </c>
      <c r="D96" s="11"/>
      <c r="E96" s="11"/>
      <c r="F96" s="11"/>
      <c r="G96" s="18"/>
      <c r="H96" s="11"/>
      <c r="I96" s="11"/>
      <c r="J96" s="11"/>
      <c r="K96" s="18"/>
      <c r="L96" s="11"/>
      <c r="M96" s="11"/>
      <c r="N96" s="11"/>
      <c r="O96" s="18"/>
      <c r="P96" s="11"/>
      <c r="Q96" s="11"/>
      <c r="R96" s="11"/>
      <c r="S96" s="18"/>
      <c r="T96" s="11"/>
      <c r="U96" s="11"/>
      <c r="V96" s="11"/>
    </row>
    <row r="97" spans="1:22" x14ac:dyDescent="0.25">
      <c r="A97" s="12"/>
      <c r="B97" s="27" t="s">
        <v>34</v>
      </c>
      <c r="C97" s="28" t="s">
        <v>161</v>
      </c>
      <c r="D97" s="23"/>
      <c r="E97" s="49">
        <v>6956</v>
      </c>
      <c r="F97" s="23" t="s">
        <v>161</v>
      </c>
      <c r="G97" s="28"/>
      <c r="H97" s="23"/>
      <c r="I97" s="49">
        <v>164902</v>
      </c>
      <c r="J97" s="23" t="s">
        <v>161</v>
      </c>
      <c r="K97" s="28"/>
      <c r="L97" s="23"/>
      <c r="M97" s="49">
        <v>88851</v>
      </c>
      <c r="N97" s="23" t="s">
        <v>161</v>
      </c>
      <c r="O97" s="28"/>
      <c r="P97" s="23"/>
      <c r="Q97" s="24" t="s">
        <v>166</v>
      </c>
      <c r="R97" s="23" t="s">
        <v>161</v>
      </c>
      <c r="S97" s="28"/>
      <c r="T97" s="23"/>
      <c r="U97" s="49">
        <v>260709</v>
      </c>
      <c r="V97" s="23" t="s">
        <v>161</v>
      </c>
    </row>
    <row r="98" spans="1:22" ht="15.75" thickBot="1" x14ac:dyDescent="0.3">
      <c r="A98" s="12"/>
      <c r="B98" s="29" t="s">
        <v>35</v>
      </c>
      <c r="C98" s="18" t="s">
        <v>161</v>
      </c>
      <c r="D98" s="15"/>
      <c r="E98" s="50">
        <v>1471</v>
      </c>
      <c r="F98" s="15" t="s">
        <v>161</v>
      </c>
      <c r="G98" s="18"/>
      <c r="H98" s="15"/>
      <c r="I98" s="50">
        <v>189407</v>
      </c>
      <c r="J98" s="15" t="s">
        <v>161</v>
      </c>
      <c r="K98" s="18"/>
      <c r="L98" s="15"/>
      <c r="M98" s="50">
        <v>144980</v>
      </c>
      <c r="N98" s="15" t="s">
        <v>161</v>
      </c>
      <c r="O98" s="18"/>
      <c r="P98" s="15"/>
      <c r="Q98" s="45" t="s">
        <v>166</v>
      </c>
      <c r="R98" s="15" t="s">
        <v>161</v>
      </c>
      <c r="S98" s="18"/>
      <c r="T98" s="15"/>
      <c r="U98" s="50">
        <v>335858</v>
      </c>
      <c r="V98" s="15" t="s">
        <v>161</v>
      </c>
    </row>
    <row r="99" spans="1:22" x14ac:dyDescent="0.25">
      <c r="A99" s="12"/>
      <c r="B99" s="19"/>
      <c r="C99" s="19" t="s">
        <v>161</v>
      </c>
      <c r="D99" s="31"/>
      <c r="E99" s="31"/>
      <c r="F99" s="19"/>
      <c r="G99" s="19"/>
      <c r="H99" s="31"/>
      <c r="I99" s="31"/>
      <c r="J99" s="19"/>
      <c r="K99" s="19"/>
      <c r="L99" s="31"/>
      <c r="M99" s="31"/>
      <c r="N99" s="19"/>
      <c r="O99" s="19"/>
      <c r="P99" s="31"/>
      <c r="Q99" s="31"/>
      <c r="R99" s="19"/>
      <c r="S99" s="19"/>
      <c r="T99" s="31"/>
      <c r="U99" s="31"/>
      <c r="V99" s="19"/>
    </row>
    <row r="100" spans="1:22" x14ac:dyDescent="0.25">
      <c r="A100" s="12"/>
      <c r="B100" s="37"/>
      <c r="C100" s="28" t="s">
        <v>161</v>
      </c>
      <c r="D100" s="23"/>
      <c r="E100" s="49">
        <v>8427</v>
      </c>
      <c r="F100" s="23" t="s">
        <v>161</v>
      </c>
      <c r="G100" s="28"/>
      <c r="H100" s="23"/>
      <c r="I100" s="49">
        <v>354309</v>
      </c>
      <c r="J100" s="23" t="s">
        <v>161</v>
      </c>
      <c r="K100" s="28"/>
      <c r="L100" s="23"/>
      <c r="M100" s="49">
        <v>233831</v>
      </c>
      <c r="N100" s="23" t="s">
        <v>161</v>
      </c>
      <c r="O100" s="28"/>
      <c r="P100" s="23"/>
      <c r="Q100" s="24" t="s">
        <v>166</v>
      </c>
      <c r="R100" s="23" t="s">
        <v>161</v>
      </c>
      <c r="S100" s="28"/>
      <c r="T100" s="23"/>
      <c r="U100" s="49">
        <v>596567</v>
      </c>
      <c r="V100" s="23" t="s">
        <v>161</v>
      </c>
    </row>
    <row r="101" spans="1:22" ht="26.25" thickBot="1" x14ac:dyDescent="0.3">
      <c r="A101" s="12"/>
      <c r="B101" s="47" t="s">
        <v>37</v>
      </c>
      <c r="C101" s="18" t="s">
        <v>161</v>
      </c>
      <c r="D101" s="15"/>
      <c r="E101" s="45" t="s">
        <v>321</v>
      </c>
      <c r="F101" s="15" t="s">
        <v>220</v>
      </c>
      <c r="G101" s="18"/>
      <c r="H101" s="15"/>
      <c r="I101" s="45" t="s">
        <v>322</v>
      </c>
      <c r="J101" s="15" t="s">
        <v>220</v>
      </c>
      <c r="K101" s="18"/>
      <c r="L101" s="15"/>
      <c r="M101" s="45" t="s">
        <v>323</v>
      </c>
      <c r="N101" s="15" t="s">
        <v>220</v>
      </c>
      <c r="O101" s="18"/>
      <c r="P101" s="15"/>
      <c r="Q101" s="45" t="s">
        <v>166</v>
      </c>
      <c r="R101" s="15" t="s">
        <v>161</v>
      </c>
      <c r="S101" s="18"/>
      <c r="T101" s="15"/>
      <c r="U101" s="45" t="s">
        <v>324</v>
      </c>
      <c r="V101" s="15" t="s">
        <v>220</v>
      </c>
    </row>
    <row r="102" spans="1:22" x14ac:dyDescent="0.25">
      <c r="A102" s="12"/>
      <c r="B102" s="19"/>
      <c r="C102" s="19" t="s">
        <v>161</v>
      </c>
      <c r="D102" s="31"/>
      <c r="E102" s="31"/>
      <c r="F102" s="19"/>
      <c r="G102" s="19"/>
      <c r="H102" s="31"/>
      <c r="I102" s="31"/>
      <c r="J102" s="19"/>
      <c r="K102" s="19"/>
      <c r="L102" s="31"/>
      <c r="M102" s="31"/>
      <c r="N102" s="19"/>
      <c r="O102" s="19"/>
      <c r="P102" s="31"/>
      <c r="Q102" s="31"/>
      <c r="R102" s="19"/>
      <c r="S102" s="19"/>
      <c r="T102" s="31"/>
      <c r="U102" s="31"/>
      <c r="V102" s="19"/>
    </row>
    <row r="103" spans="1:22" ht="15.75" thickBot="1" x14ac:dyDescent="0.3">
      <c r="A103" s="12"/>
      <c r="B103" s="37"/>
      <c r="C103" s="28" t="s">
        <v>161</v>
      </c>
      <c r="D103" s="23"/>
      <c r="E103" s="49">
        <v>3802</v>
      </c>
      <c r="F103" s="23" t="s">
        <v>161</v>
      </c>
      <c r="G103" s="28"/>
      <c r="H103" s="23"/>
      <c r="I103" s="49">
        <v>133692</v>
      </c>
      <c r="J103" s="23" t="s">
        <v>161</v>
      </c>
      <c r="K103" s="28"/>
      <c r="L103" s="23"/>
      <c r="M103" s="49">
        <v>111665</v>
      </c>
      <c r="N103" s="23" t="s">
        <v>161</v>
      </c>
      <c r="O103" s="28"/>
      <c r="P103" s="23"/>
      <c r="Q103" s="24" t="s">
        <v>166</v>
      </c>
      <c r="R103" s="23" t="s">
        <v>161</v>
      </c>
      <c r="S103" s="28"/>
      <c r="T103" s="23"/>
      <c r="U103" s="49">
        <v>249159</v>
      </c>
      <c r="V103" s="23" t="s">
        <v>161</v>
      </c>
    </row>
    <row r="104" spans="1:22" x14ac:dyDescent="0.25">
      <c r="A104" s="12"/>
      <c r="B104" s="19"/>
      <c r="C104" s="19" t="s">
        <v>161</v>
      </c>
      <c r="D104" s="31"/>
      <c r="E104" s="31"/>
      <c r="F104" s="19"/>
      <c r="G104" s="19"/>
      <c r="H104" s="31"/>
      <c r="I104" s="31"/>
      <c r="J104" s="19"/>
      <c r="K104" s="19"/>
      <c r="L104" s="31"/>
      <c r="M104" s="31"/>
      <c r="N104" s="19"/>
      <c r="O104" s="19"/>
      <c r="P104" s="31"/>
      <c r="Q104" s="31"/>
      <c r="R104" s="19"/>
      <c r="S104" s="19"/>
      <c r="T104" s="31"/>
      <c r="U104" s="31"/>
      <c r="V104" s="19"/>
    </row>
    <row r="105" spans="1:22" x14ac:dyDescent="0.25">
      <c r="A105" s="12"/>
      <c r="B105" s="47" t="s">
        <v>39</v>
      </c>
      <c r="C105" s="18" t="s">
        <v>161</v>
      </c>
      <c r="D105" s="11"/>
      <c r="E105" s="11"/>
      <c r="F105" s="11"/>
      <c r="G105" s="18"/>
      <c r="H105" s="11"/>
      <c r="I105" s="11"/>
      <c r="J105" s="11"/>
      <c r="K105" s="18"/>
      <c r="L105" s="11"/>
      <c r="M105" s="11"/>
      <c r="N105" s="11"/>
      <c r="O105" s="18"/>
      <c r="P105" s="11"/>
      <c r="Q105" s="11"/>
      <c r="R105" s="11"/>
      <c r="S105" s="18"/>
      <c r="T105" s="11"/>
      <c r="U105" s="11"/>
      <c r="V105" s="11"/>
    </row>
    <row r="106" spans="1:22" x14ac:dyDescent="0.25">
      <c r="A106" s="12"/>
      <c r="B106" s="27" t="s">
        <v>40</v>
      </c>
      <c r="C106" s="28" t="s">
        <v>161</v>
      </c>
      <c r="D106" s="23"/>
      <c r="E106" s="24" t="s">
        <v>166</v>
      </c>
      <c r="F106" s="23" t="s">
        <v>161</v>
      </c>
      <c r="G106" s="28"/>
      <c r="H106" s="21"/>
      <c r="I106" s="22">
        <v>18055</v>
      </c>
      <c r="J106" s="23" t="s">
        <v>161</v>
      </c>
      <c r="K106" s="28"/>
      <c r="L106" s="23"/>
      <c r="M106" s="24" t="s">
        <v>166</v>
      </c>
      <c r="N106" s="23" t="s">
        <v>161</v>
      </c>
      <c r="O106" s="28"/>
      <c r="P106" s="23"/>
      <c r="Q106" s="24" t="s">
        <v>166</v>
      </c>
      <c r="R106" s="23" t="s">
        <v>161</v>
      </c>
      <c r="S106" s="28"/>
      <c r="T106" s="21"/>
      <c r="U106" s="22">
        <v>18055</v>
      </c>
      <c r="V106" s="23" t="s">
        <v>161</v>
      </c>
    </row>
    <row r="107" spans="1:22" ht="26.25" thickBot="1" x14ac:dyDescent="0.3">
      <c r="A107" s="12"/>
      <c r="B107" s="47" t="s">
        <v>37</v>
      </c>
      <c r="C107" s="18" t="s">
        <v>161</v>
      </c>
      <c r="D107" s="15"/>
      <c r="E107" s="45" t="s">
        <v>166</v>
      </c>
      <c r="F107" s="15" t="s">
        <v>161</v>
      </c>
      <c r="G107" s="18"/>
      <c r="H107" s="11"/>
      <c r="I107" s="44" t="s">
        <v>325</v>
      </c>
      <c r="J107" s="15" t="s">
        <v>220</v>
      </c>
      <c r="K107" s="18"/>
      <c r="L107" s="15"/>
      <c r="M107" s="45" t="s">
        <v>166</v>
      </c>
      <c r="N107" s="15" t="s">
        <v>161</v>
      </c>
      <c r="O107" s="18"/>
      <c r="P107" s="15"/>
      <c r="Q107" s="45" t="s">
        <v>166</v>
      </c>
      <c r="R107" s="15" t="s">
        <v>161</v>
      </c>
      <c r="S107" s="18"/>
      <c r="T107" s="11"/>
      <c r="U107" s="44" t="s">
        <v>325</v>
      </c>
      <c r="V107" s="15" t="s">
        <v>220</v>
      </c>
    </row>
    <row r="108" spans="1:22" x14ac:dyDescent="0.25">
      <c r="A108" s="12"/>
      <c r="B108" s="19"/>
      <c r="C108" s="19" t="s">
        <v>161</v>
      </c>
      <c r="D108" s="31"/>
      <c r="E108" s="31"/>
      <c r="F108" s="19"/>
      <c r="G108" s="19"/>
      <c r="H108" s="31"/>
      <c r="I108" s="31"/>
      <c r="J108" s="19"/>
      <c r="K108" s="19"/>
      <c r="L108" s="31"/>
      <c r="M108" s="31"/>
      <c r="N108" s="19"/>
      <c r="O108" s="19"/>
      <c r="P108" s="31"/>
      <c r="Q108" s="31"/>
      <c r="R108" s="19"/>
      <c r="S108" s="19"/>
      <c r="T108" s="31"/>
      <c r="U108" s="31"/>
      <c r="V108" s="19"/>
    </row>
    <row r="109" spans="1:22" ht="15.75" thickBot="1" x14ac:dyDescent="0.3">
      <c r="A109" s="12"/>
      <c r="B109" s="37"/>
      <c r="C109" s="28" t="s">
        <v>161</v>
      </c>
      <c r="D109" s="23"/>
      <c r="E109" s="24" t="s">
        <v>166</v>
      </c>
      <c r="F109" s="23" t="s">
        <v>161</v>
      </c>
      <c r="G109" s="28"/>
      <c r="H109" s="23"/>
      <c r="I109" s="49">
        <v>14444</v>
      </c>
      <c r="J109" s="23" t="s">
        <v>161</v>
      </c>
      <c r="K109" s="28"/>
      <c r="L109" s="23"/>
      <c r="M109" s="24" t="s">
        <v>166</v>
      </c>
      <c r="N109" s="23" t="s">
        <v>161</v>
      </c>
      <c r="O109" s="28"/>
      <c r="P109" s="23"/>
      <c r="Q109" s="24" t="s">
        <v>166</v>
      </c>
      <c r="R109" s="23" t="s">
        <v>161</v>
      </c>
      <c r="S109" s="28"/>
      <c r="T109" s="23"/>
      <c r="U109" s="49">
        <v>14444</v>
      </c>
      <c r="V109" s="23" t="s">
        <v>161</v>
      </c>
    </row>
    <row r="110" spans="1:22" x14ac:dyDescent="0.25">
      <c r="A110" s="12"/>
      <c r="B110" s="19"/>
      <c r="C110" s="19" t="s">
        <v>161</v>
      </c>
      <c r="D110" s="31"/>
      <c r="E110" s="31"/>
      <c r="F110" s="19"/>
      <c r="G110" s="19"/>
      <c r="H110" s="31"/>
      <c r="I110" s="31"/>
      <c r="J110" s="19"/>
      <c r="K110" s="19"/>
      <c r="L110" s="31"/>
      <c r="M110" s="31"/>
      <c r="N110" s="19"/>
      <c r="O110" s="19"/>
      <c r="P110" s="31"/>
      <c r="Q110" s="31"/>
      <c r="R110" s="19"/>
      <c r="S110" s="19"/>
      <c r="T110" s="31"/>
      <c r="U110" s="31"/>
      <c r="V110" s="19"/>
    </row>
    <row r="111" spans="1:22" x14ac:dyDescent="0.25">
      <c r="A111" s="12"/>
      <c r="B111" s="26" t="s">
        <v>295</v>
      </c>
      <c r="C111" s="18" t="s">
        <v>161</v>
      </c>
      <c r="D111" s="15"/>
      <c r="E111" s="45" t="s">
        <v>166</v>
      </c>
      <c r="F111" s="15" t="s">
        <v>161</v>
      </c>
      <c r="G111" s="18"/>
      <c r="H111" s="15"/>
      <c r="I111" s="50">
        <v>158450</v>
      </c>
      <c r="J111" s="15" t="s">
        <v>161</v>
      </c>
      <c r="K111" s="18"/>
      <c r="L111" s="15"/>
      <c r="M111" s="45" t="s">
        <v>166</v>
      </c>
      <c r="N111" s="15" t="s">
        <v>161</v>
      </c>
      <c r="O111" s="18"/>
      <c r="P111" s="15"/>
      <c r="Q111" s="45" t="s">
        <v>326</v>
      </c>
      <c r="R111" s="15" t="s">
        <v>220</v>
      </c>
      <c r="S111" s="18"/>
      <c r="T111" s="15"/>
      <c r="U111" s="45" t="s">
        <v>166</v>
      </c>
      <c r="V111" s="15" t="s">
        <v>161</v>
      </c>
    </row>
    <row r="112" spans="1:22" x14ac:dyDescent="0.25">
      <c r="A112" s="12"/>
      <c r="B112" s="20" t="s">
        <v>297</v>
      </c>
      <c r="C112" s="28" t="s">
        <v>161</v>
      </c>
      <c r="D112" s="23"/>
      <c r="E112" s="49">
        <v>2199771</v>
      </c>
      <c r="F112" s="23" t="s">
        <v>161</v>
      </c>
      <c r="G112" s="28"/>
      <c r="H112" s="23"/>
      <c r="I112" s="24" t="s">
        <v>327</v>
      </c>
      <c r="J112" s="23" t="s">
        <v>220</v>
      </c>
      <c r="K112" s="28"/>
      <c r="L112" s="23"/>
      <c r="M112" s="24" t="s">
        <v>166</v>
      </c>
      <c r="N112" s="23" t="s">
        <v>161</v>
      </c>
      <c r="O112" s="28"/>
      <c r="P112" s="23"/>
      <c r="Q112" s="24" t="s">
        <v>328</v>
      </c>
      <c r="R112" s="23" t="s">
        <v>220</v>
      </c>
      <c r="S112" s="28"/>
      <c r="T112" s="23"/>
      <c r="U112" s="24" t="s">
        <v>166</v>
      </c>
      <c r="V112" s="23" t="s">
        <v>161</v>
      </c>
    </row>
    <row r="113" spans="1:22" x14ac:dyDescent="0.25">
      <c r="A113" s="12"/>
      <c r="B113" s="26" t="s">
        <v>42</v>
      </c>
      <c r="C113" s="18" t="s">
        <v>161</v>
      </c>
      <c r="D113" s="15"/>
      <c r="E113" s="45" t="s">
        <v>166</v>
      </c>
      <c r="F113" s="15" t="s">
        <v>161</v>
      </c>
      <c r="G113" s="18"/>
      <c r="H113" s="15"/>
      <c r="I113" s="50">
        <v>1235650</v>
      </c>
      <c r="J113" s="15" t="s">
        <v>161</v>
      </c>
      <c r="K113" s="18"/>
      <c r="L113" s="15"/>
      <c r="M113" s="50">
        <v>314406</v>
      </c>
      <c r="N113" s="15" t="s">
        <v>161</v>
      </c>
      <c r="O113" s="18"/>
      <c r="P113" s="15"/>
      <c r="Q113" s="45" t="s">
        <v>166</v>
      </c>
      <c r="R113" s="15" t="s">
        <v>161</v>
      </c>
      <c r="S113" s="18"/>
      <c r="T113" s="15"/>
      <c r="U113" s="50">
        <v>1550056</v>
      </c>
      <c r="V113" s="15" t="s">
        <v>161</v>
      </c>
    </row>
    <row r="114" spans="1:22" x14ac:dyDescent="0.25">
      <c r="A114" s="12"/>
      <c r="B114" s="20" t="s">
        <v>300</v>
      </c>
      <c r="C114" s="28" t="s">
        <v>161</v>
      </c>
      <c r="D114" s="23"/>
      <c r="E114" s="49">
        <v>286000</v>
      </c>
      <c r="F114" s="23" t="s">
        <v>161</v>
      </c>
      <c r="G114" s="28"/>
      <c r="H114" s="23"/>
      <c r="I114" s="49">
        <v>2471</v>
      </c>
      <c r="J114" s="23" t="s">
        <v>161</v>
      </c>
      <c r="K114" s="28"/>
      <c r="L114" s="23"/>
      <c r="M114" s="49">
        <v>252624</v>
      </c>
      <c r="N114" s="23" t="s">
        <v>161</v>
      </c>
      <c r="O114" s="28"/>
      <c r="P114" s="23"/>
      <c r="Q114" s="24" t="s">
        <v>166</v>
      </c>
      <c r="R114" s="23" t="s">
        <v>161</v>
      </c>
      <c r="S114" s="28"/>
      <c r="T114" s="23"/>
      <c r="U114" s="49">
        <v>541095</v>
      </c>
      <c r="V114" s="23" t="s">
        <v>161</v>
      </c>
    </row>
    <row r="115" spans="1:22" x14ac:dyDescent="0.25">
      <c r="A115" s="12"/>
      <c r="B115" s="26" t="s">
        <v>301</v>
      </c>
      <c r="C115" s="18" t="s">
        <v>161</v>
      </c>
      <c r="D115" s="15"/>
      <c r="E115" s="50">
        <v>39481</v>
      </c>
      <c r="F115" s="15" t="s">
        <v>161</v>
      </c>
      <c r="G115" s="18"/>
      <c r="H115" s="15"/>
      <c r="I115" s="45" t="s">
        <v>166</v>
      </c>
      <c r="J115" s="15" t="s">
        <v>161</v>
      </c>
      <c r="K115" s="18"/>
      <c r="L115" s="15"/>
      <c r="M115" s="45" t="s">
        <v>166</v>
      </c>
      <c r="N115" s="15" t="s">
        <v>161</v>
      </c>
      <c r="O115" s="18"/>
      <c r="P115" s="15"/>
      <c r="Q115" s="45" t="s">
        <v>166</v>
      </c>
      <c r="R115" s="15" t="s">
        <v>161</v>
      </c>
      <c r="S115" s="18"/>
      <c r="T115" s="15"/>
      <c r="U115" s="50">
        <v>39481</v>
      </c>
      <c r="V115" s="15" t="s">
        <v>161</v>
      </c>
    </row>
    <row r="116" spans="1:22" ht="15.75" thickBot="1" x14ac:dyDescent="0.3">
      <c r="A116" s="12"/>
      <c r="B116" s="20" t="s">
        <v>46</v>
      </c>
      <c r="C116" s="28" t="s">
        <v>161</v>
      </c>
      <c r="D116" s="23"/>
      <c r="E116" s="24">
        <v>74</v>
      </c>
      <c r="F116" s="23" t="s">
        <v>161</v>
      </c>
      <c r="G116" s="28"/>
      <c r="H116" s="23"/>
      <c r="I116" s="49">
        <v>3890</v>
      </c>
      <c r="J116" s="23" t="s">
        <v>161</v>
      </c>
      <c r="K116" s="28"/>
      <c r="L116" s="23"/>
      <c r="M116" s="49">
        <v>50433</v>
      </c>
      <c r="N116" s="23" t="s">
        <v>161</v>
      </c>
      <c r="O116" s="28"/>
      <c r="P116" s="23"/>
      <c r="Q116" s="24" t="s">
        <v>329</v>
      </c>
      <c r="R116" s="23" t="s">
        <v>220</v>
      </c>
      <c r="S116" s="28"/>
      <c r="T116" s="23"/>
      <c r="U116" s="49">
        <v>54396</v>
      </c>
      <c r="V116" s="23" t="s">
        <v>161</v>
      </c>
    </row>
    <row r="117" spans="1:22" x14ac:dyDescent="0.25">
      <c r="A117" s="12"/>
      <c r="B117" s="19"/>
      <c r="C117" s="19" t="s">
        <v>161</v>
      </c>
      <c r="D117" s="31"/>
      <c r="E117" s="31"/>
      <c r="F117" s="19"/>
      <c r="G117" s="19"/>
      <c r="H117" s="31"/>
      <c r="I117" s="31"/>
      <c r="J117" s="19"/>
      <c r="K117" s="19"/>
      <c r="L117" s="31"/>
      <c r="M117" s="31"/>
      <c r="N117" s="19"/>
      <c r="O117" s="19"/>
      <c r="P117" s="31"/>
      <c r="Q117" s="31"/>
      <c r="R117" s="19"/>
      <c r="S117" s="19"/>
      <c r="T117" s="31"/>
      <c r="U117" s="31"/>
      <c r="V117" s="19"/>
    </row>
    <row r="118" spans="1:22" ht="15.75" thickBot="1" x14ac:dyDescent="0.3">
      <c r="A118" s="12"/>
      <c r="B118" s="40"/>
      <c r="C118" s="18" t="s">
        <v>161</v>
      </c>
      <c r="D118" s="15"/>
      <c r="E118" s="50">
        <v>2525326</v>
      </c>
      <c r="F118" s="15" t="s">
        <v>161</v>
      </c>
      <c r="G118" s="18"/>
      <c r="H118" s="15"/>
      <c r="I118" s="50">
        <v>1350537</v>
      </c>
      <c r="J118" s="15" t="s">
        <v>161</v>
      </c>
      <c r="K118" s="18"/>
      <c r="L118" s="15"/>
      <c r="M118" s="50">
        <v>617463</v>
      </c>
      <c r="N118" s="15" t="s">
        <v>161</v>
      </c>
      <c r="O118" s="18"/>
      <c r="P118" s="15"/>
      <c r="Q118" s="45" t="s">
        <v>330</v>
      </c>
      <c r="R118" s="15" t="s">
        <v>220</v>
      </c>
      <c r="S118" s="18"/>
      <c r="T118" s="15"/>
      <c r="U118" s="50">
        <v>2185028</v>
      </c>
      <c r="V118" s="15" t="s">
        <v>161</v>
      </c>
    </row>
    <row r="119" spans="1:22" x14ac:dyDescent="0.25">
      <c r="A119" s="12"/>
      <c r="B119" s="19"/>
      <c r="C119" s="19" t="s">
        <v>161</v>
      </c>
      <c r="D119" s="31"/>
      <c r="E119" s="31"/>
      <c r="F119" s="19"/>
      <c r="G119" s="19"/>
      <c r="H119" s="31"/>
      <c r="I119" s="31"/>
      <c r="J119" s="19"/>
      <c r="K119" s="19"/>
      <c r="L119" s="31"/>
      <c r="M119" s="31"/>
      <c r="N119" s="19"/>
      <c r="O119" s="19"/>
      <c r="P119" s="31"/>
      <c r="Q119" s="31"/>
      <c r="R119" s="19"/>
      <c r="S119" s="19"/>
      <c r="T119" s="31"/>
      <c r="U119" s="31"/>
      <c r="V119" s="19"/>
    </row>
    <row r="120" spans="1:22" ht="15.75" thickBot="1" x14ac:dyDescent="0.3">
      <c r="A120" s="12"/>
      <c r="B120" s="20" t="s">
        <v>48</v>
      </c>
      <c r="C120" s="28" t="s">
        <v>161</v>
      </c>
      <c r="D120" s="23" t="s">
        <v>165</v>
      </c>
      <c r="E120" s="49">
        <v>2540126</v>
      </c>
      <c r="F120" s="23" t="s">
        <v>161</v>
      </c>
      <c r="G120" s="28"/>
      <c r="H120" s="23" t="s">
        <v>165</v>
      </c>
      <c r="I120" s="49">
        <v>1621996</v>
      </c>
      <c r="J120" s="23" t="s">
        <v>161</v>
      </c>
      <c r="K120" s="28"/>
      <c r="L120" s="23" t="s">
        <v>165</v>
      </c>
      <c r="M120" s="49">
        <v>877808</v>
      </c>
      <c r="N120" s="23" t="s">
        <v>161</v>
      </c>
      <c r="O120" s="28"/>
      <c r="P120" s="23" t="s">
        <v>165</v>
      </c>
      <c r="Q120" s="24" t="s">
        <v>330</v>
      </c>
      <c r="R120" s="23" t="s">
        <v>220</v>
      </c>
      <c r="S120" s="28"/>
      <c r="T120" s="23" t="s">
        <v>165</v>
      </c>
      <c r="U120" s="49">
        <v>2731632</v>
      </c>
      <c r="V120" s="23" t="s">
        <v>161</v>
      </c>
    </row>
    <row r="121" spans="1:22" ht="15.75" thickTop="1" x14ac:dyDescent="0.25">
      <c r="A121" s="12"/>
      <c r="B121" s="19"/>
      <c r="C121" s="19" t="s">
        <v>161</v>
      </c>
      <c r="D121" s="25"/>
      <c r="E121" s="25"/>
      <c r="F121" s="19"/>
      <c r="G121" s="19"/>
      <c r="H121" s="25"/>
      <c r="I121" s="25"/>
      <c r="J121" s="19"/>
      <c r="K121" s="19"/>
      <c r="L121" s="25"/>
      <c r="M121" s="25"/>
      <c r="N121" s="19"/>
      <c r="O121" s="19"/>
      <c r="P121" s="25"/>
      <c r="Q121" s="25"/>
      <c r="R121" s="19"/>
      <c r="S121" s="19"/>
      <c r="T121" s="25"/>
      <c r="U121" s="25"/>
      <c r="V121" s="19"/>
    </row>
    <row r="122" spans="1:22" x14ac:dyDescent="0.25">
      <c r="A122" s="12"/>
      <c r="B122" s="19"/>
      <c r="C122" s="34"/>
      <c r="D122" s="34"/>
      <c r="E122" s="34"/>
      <c r="F122" s="34"/>
      <c r="G122" s="34"/>
      <c r="H122" s="34"/>
      <c r="I122" s="34"/>
      <c r="J122" s="34"/>
      <c r="K122" s="34"/>
      <c r="L122" s="34"/>
      <c r="M122" s="34"/>
      <c r="N122" s="34"/>
      <c r="O122" s="34"/>
      <c r="P122" s="34"/>
      <c r="Q122" s="34"/>
      <c r="R122" s="34"/>
      <c r="S122" s="34"/>
      <c r="T122" s="34"/>
      <c r="U122" s="34"/>
      <c r="V122" s="34"/>
    </row>
    <row r="123" spans="1:22" ht="25.5" x14ac:dyDescent="0.25">
      <c r="A123" s="12"/>
      <c r="B123" s="51" t="s">
        <v>303</v>
      </c>
      <c r="C123" s="18" t="s">
        <v>161</v>
      </c>
      <c r="D123" s="11"/>
      <c r="E123" s="11"/>
      <c r="F123" s="11"/>
      <c r="G123" s="18"/>
      <c r="H123" s="11"/>
      <c r="I123" s="11"/>
      <c r="J123" s="11"/>
      <c r="K123" s="18"/>
      <c r="L123" s="11"/>
      <c r="M123" s="11"/>
      <c r="N123" s="11"/>
      <c r="O123" s="18"/>
      <c r="P123" s="11"/>
      <c r="Q123" s="11"/>
      <c r="R123" s="11"/>
      <c r="S123" s="18"/>
      <c r="T123" s="11"/>
      <c r="U123" s="11"/>
      <c r="V123" s="11"/>
    </row>
    <row r="124" spans="1:22" x14ac:dyDescent="0.25">
      <c r="A124" s="12"/>
      <c r="B124" s="20" t="s">
        <v>49</v>
      </c>
      <c r="C124" s="28" t="s">
        <v>161</v>
      </c>
      <c r="D124" s="21"/>
      <c r="E124" s="21"/>
      <c r="F124" s="21"/>
      <c r="G124" s="28"/>
      <c r="H124" s="21"/>
      <c r="I124" s="21"/>
      <c r="J124" s="21"/>
      <c r="K124" s="28"/>
      <c r="L124" s="21"/>
      <c r="M124" s="21"/>
      <c r="N124" s="21"/>
      <c r="O124" s="28"/>
      <c r="P124" s="21"/>
      <c r="Q124" s="21"/>
      <c r="R124" s="21"/>
      <c r="S124" s="28"/>
      <c r="T124" s="21"/>
      <c r="U124" s="21"/>
      <c r="V124" s="21"/>
    </row>
    <row r="125" spans="1:22" x14ac:dyDescent="0.25">
      <c r="A125" s="12"/>
      <c r="B125" s="47" t="s">
        <v>51</v>
      </c>
      <c r="C125" s="18" t="s">
        <v>161</v>
      </c>
      <c r="D125" s="15" t="s">
        <v>165</v>
      </c>
      <c r="E125" s="50">
        <v>10630</v>
      </c>
      <c r="F125" s="15" t="s">
        <v>161</v>
      </c>
      <c r="G125" s="18"/>
      <c r="H125" s="15" t="s">
        <v>165</v>
      </c>
      <c r="I125" s="50">
        <v>33800</v>
      </c>
      <c r="J125" s="15" t="s">
        <v>161</v>
      </c>
      <c r="K125" s="18"/>
      <c r="L125" s="15" t="s">
        <v>165</v>
      </c>
      <c r="M125" s="50">
        <v>39934</v>
      </c>
      <c r="N125" s="15" t="s">
        <v>161</v>
      </c>
      <c r="O125" s="18"/>
      <c r="P125" s="15" t="s">
        <v>165</v>
      </c>
      <c r="Q125" s="45" t="s">
        <v>166</v>
      </c>
      <c r="R125" s="15" t="s">
        <v>161</v>
      </c>
      <c r="S125" s="18"/>
      <c r="T125" s="15" t="s">
        <v>165</v>
      </c>
      <c r="U125" s="50">
        <v>84364</v>
      </c>
      <c r="V125" s="15" t="s">
        <v>161</v>
      </c>
    </row>
    <row r="126" spans="1:22" x14ac:dyDescent="0.25">
      <c r="A126" s="12"/>
      <c r="B126" s="32" t="s">
        <v>52</v>
      </c>
      <c r="C126" s="28" t="s">
        <v>161</v>
      </c>
      <c r="D126" s="23"/>
      <c r="E126" s="24" t="s">
        <v>166</v>
      </c>
      <c r="F126" s="23" t="s">
        <v>161</v>
      </c>
      <c r="G126" s="28"/>
      <c r="H126" s="23"/>
      <c r="I126" s="24">
        <v>33</v>
      </c>
      <c r="J126" s="23" t="s">
        <v>161</v>
      </c>
      <c r="K126" s="28"/>
      <c r="L126" s="23"/>
      <c r="M126" s="49">
        <v>3696</v>
      </c>
      <c r="N126" s="23" t="s">
        <v>161</v>
      </c>
      <c r="O126" s="28"/>
      <c r="P126" s="23"/>
      <c r="Q126" s="24" t="s">
        <v>166</v>
      </c>
      <c r="R126" s="23" t="s">
        <v>161</v>
      </c>
      <c r="S126" s="28"/>
      <c r="T126" s="23"/>
      <c r="U126" s="49">
        <v>3729</v>
      </c>
      <c r="V126" s="23" t="s">
        <v>161</v>
      </c>
    </row>
    <row r="127" spans="1:22" x14ac:dyDescent="0.25">
      <c r="A127" s="12"/>
      <c r="B127" s="47" t="s">
        <v>53</v>
      </c>
      <c r="C127" s="18" t="s">
        <v>161</v>
      </c>
      <c r="D127" s="15"/>
      <c r="E127" s="50">
        <v>68338</v>
      </c>
      <c r="F127" s="15" t="s">
        <v>161</v>
      </c>
      <c r="G127" s="18"/>
      <c r="H127" s="15"/>
      <c r="I127" s="45" t="s">
        <v>166</v>
      </c>
      <c r="J127" s="15" t="s">
        <v>161</v>
      </c>
      <c r="K127" s="18"/>
      <c r="L127" s="15"/>
      <c r="M127" s="45" t="s">
        <v>166</v>
      </c>
      <c r="N127" s="15" t="s">
        <v>161</v>
      </c>
      <c r="O127" s="18"/>
      <c r="P127" s="15"/>
      <c r="Q127" s="45" t="s">
        <v>166</v>
      </c>
      <c r="R127" s="15" t="s">
        <v>161</v>
      </c>
      <c r="S127" s="18"/>
      <c r="T127" s="15"/>
      <c r="U127" s="50">
        <v>68338</v>
      </c>
      <c r="V127" s="15" t="s">
        <v>161</v>
      </c>
    </row>
    <row r="128" spans="1:22" ht="26.25" thickBot="1" x14ac:dyDescent="0.3">
      <c r="A128" s="12"/>
      <c r="B128" s="32" t="s">
        <v>54</v>
      </c>
      <c r="C128" s="28" t="s">
        <v>161</v>
      </c>
      <c r="D128" s="23"/>
      <c r="E128" s="49">
        <v>7405</v>
      </c>
      <c r="F128" s="23" t="s">
        <v>161</v>
      </c>
      <c r="G128" s="28"/>
      <c r="H128" s="23"/>
      <c r="I128" s="49">
        <v>36669</v>
      </c>
      <c r="J128" s="23" t="s">
        <v>161</v>
      </c>
      <c r="K128" s="28"/>
      <c r="L128" s="23"/>
      <c r="M128" s="49">
        <v>50653</v>
      </c>
      <c r="N128" s="23" t="s">
        <v>161</v>
      </c>
      <c r="O128" s="28"/>
      <c r="P128" s="23"/>
      <c r="Q128" s="24" t="s">
        <v>166</v>
      </c>
      <c r="R128" s="23" t="s">
        <v>161</v>
      </c>
      <c r="S128" s="28"/>
      <c r="T128" s="23"/>
      <c r="U128" s="49">
        <v>94727</v>
      </c>
      <c r="V128" s="23" t="s">
        <v>161</v>
      </c>
    </row>
    <row r="129" spans="1:22" x14ac:dyDescent="0.25">
      <c r="A129" s="12"/>
      <c r="B129" s="19"/>
      <c r="C129" s="19" t="s">
        <v>161</v>
      </c>
      <c r="D129" s="31"/>
      <c r="E129" s="31"/>
      <c r="F129" s="19"/>
      <c r="G129" s="19"/>
      <c r="H129" s="31"/>
      <c r="I129" s="31"/>
      <c r="J129" s="19"/>
      <c r="K129" s="19"/>
      <c r="L129" s="31"/>
      <c r="M129" s="31"/>
      <c r="N129" s="19"/>
      <c r="O129" s="19"/>
      <c r="P129" s="31"/>
      <c r="Q129" s="31"/>
      <c r="R129" s="19"/>
      <c r="S129" s="19"/>
      <c r="T129" s="31"/>
      <c r="U129" s="31"/>
      <c r="V129" s="19"/>
    </row>
    <row r="130" spans="1:22" ht="15.75" thickBot="1" x14ac:dyDescent="0.3">
      <c r="A130" s="12"/>
      <c r="B130" s="29" t="s">
        <v>55</v>
      </c>
      <c r="C130" s="18" t="s">
        <v>161</v>
      </c>
      <c r="D130" s="15"/>
      <c r="E130" s="50">
        <v>86373</v>
      </c>
      <c r="F130" s="15" t="s">
        <v>161</v>
      </c>
      <c r="G130" s="18"/>
      <c r="H130" s="15"/>
      <c r="I130" s="50">
        <v>70502</v>
      </c>
      <c r="J130" s="15" t="s">
        <v>161</v>
      </c>
      <c r="K130" s="18"/>
      <c r="L130" s="15"/>
      <c r="M130" s="50">
        <v>94283</v>
      </c>
      <c r="N130" s="15" t="s">
        <v>161</v>
      </c>
      <c r="O130" s="18"/>
      <c r="P130" s="15"/>
      <c r="Q130" s="45" t="s">
        <v>166</v>
      </c>
      <c r="R130" s="15" t="s">
        <v>161</v>
      </c>
      <c r="S130" s="18"/>
      <c r="T130" s="15"/>
      <c r="U130" s="50">
        <v>251158</v>
      </c>
      <c r="V130" s="15" t="s">
        <v>161</v>
      </c>
    </row>
    <row r="131" spans="1:22" x14ac:dyDescent="0.25">
      <c r="A131" s="12"/>
      <c r="B131" s="19"/>
      <c r="C131" s="19" t="s">
        <v>161</v>
      </c>
      <c r="D131" s="31"/>
      <c r="E131" s="31"/>
      <c r="F131" s="19"/>
      <c r="G131" s="19"/>
      <c r="H131" s="31"/>
      <c r="I131" s="31"/>
      <c r="J131" s="19"/>
      <c r="K131" s="19"/>
      <c r="L131" s="31"/>
      <c r="M131" s="31"/>
      <c r="N131" s="19"/>
      <c r="O131" s="19"/>
      <c r="P131" s="31"/>
      <c r="Q131" s="31"/>
      <c r="R131" s="19"/>
      <c r="S131" s="19"/>
      <c r="T131" s="31"/>
      <c r="U131" s="31"/>
      <c r="V131" s="19"/>
    </row>
    <row r="132" spans="1:22" x14ac:dyDescent="0.25">
      <c r="A132" s="12"/>
      <c r="B132" s="20" t="s">
        <v>305</v>
      </c>
      <c r="C132" s="28" t="s">
        <v>161</v>
      </c>
      <c r="D132" s="23"/>
      <c r="E132" s="49">
        <v>158000</v>
      </c>
      <c r="F132" s="23" t="s">
        <v>161</v>
      </c>
      <c r="G132" s="28"/>
      <c r="H132" s="23"/>
      <c r="I132" s="24" t="s">
        <v>166</v>
      </c>
      <c r="J132" s="23" t="s">
        <v>161</v>
      </c>
      <c r="K132" s="28"/>
      <c r="L132" s="23"/>
      <c r="M132" s="24">
        <v>451</v>
      </c>
      <c r="N132" s="23" t="s">
        <v>161</v>
      </c>
      <c r="O132" s="28"/>
      <c r="P132" s="23"/>
      <c r="Q132" s="24" t="s">
        <v>331</v>
      </c>
      <c r="R132" s="23" t="s">
        <v>220</v>
      </c>
      <c r="S132" s="28"/>
      <c r="T132" s="23"/>
      <c r="U132" s="24" t="s">
        <v>166</v>
      </c>
      <c r="V132" s="23" t="s">
        <v>161</v>
      </c>
    </row>
    <row r="133" spans="1:22" x14ac:dyDescent="0.25">
      <c r="A133" s="12"/>
      <c r="B133" s="26" t="s">
        <v>56</v>
      </c>
      <c r="C133" s="18" t="s">
        <v>161</v>
      </c>
      <c r="D133" s="15"/>
      <c r="E133" s="50">
        <v>2378786</v>
      </c>
      <c r="F133" s="15" t="s">
        <v>161</v>
      </c>
      <c r="G133" s="18"/>
      <c r="H133" s="15"/>
      <c r="I133" s="45" t="s">
        <v>166</v>
      </c>
      <c r="J133" s="15" t="s">
        <v>161</v>
      </c>
      <c r="K133" s="18"/>
      <c r="L133" s="15"/>
      <c r="M133" s="45" t="s">
        <v>166</v>
      </c>
      <c r="N133" s="15" t="s">
        <v>161</v>
      </c>
      <c r="O133" s="18"/>
      <c r="P133" s="15"/>
      <c r="Q133" s="45" t="s">
        <v>166</v>
      </c>
      <c r="R133" s="15" t="s">
        <v>161</v>
      </c>
      <c r="S133" s="18"/>
      <c r="T133" s="15"/>
      <c r="U133" s="50">
        <v>2378786</v>
      </c>
      <c r="V133" s="15" t="s">
        <v>161</v>
      </c>
    </row>
    <row r="134" spans="1:22" x14ac:dyDescent="0.25">
      <c r="A134" s="12"/>
      <c r="B134" s="20" t="s">
        <v>57</v>
      </c>
      <c r="C134" s="28" t="s">
        <v>161</v>
      </c>
      <c r="D134" s="23"/>
      <c r="E134" s="24" t="s">
        <v>166</v>
      </c>
      <c r="F134" s="23" t="s">
        <v>161</v>
      </c>
      <c r="G134" s="28"/>
      <c r="H134" s="23"/>
      <c r="I134" s="49">
        <v>17124</v>
      </c>
      <c r="J134" s="23" t="s">
        <v>161</v>
      </c>
      <c r="K134" s="28"/>
      <c r="L134" s="23"/>
      <c r="M134" s="24" t="s">
        <v>166</v>
      </c>
      <c r="N134" s="23" t="s">
        <v>161</v>
      </c>
      <c r="O134" s="28"/>
      <c r="P134" s="23"/>
      <c r="Q134" s="24" t="s">
        <v>166</v>
      </c>
      <c r="R134" s="23" t="s">
        <v>161</v>
      </c>
      <c r="S134" s="28"/>
      <c r="T134" s="23"/>
      <c r="U134" s="49">
        <v>17124</v>
      </c>
      <c r="V134" s="23" t="s">
        <v>161</v>
      </c>
    </row>
    <row r="135" spans="1:22" x14ac:dyDescent="0.25">
      <c r="A135" s="12"/>
      <c r="B135" s="26" t="s">
        <v>58</v>
      </c>
      <c r="C135" s="18" t="s">
        <v>161</v>
      </c>
      <c r="D135" s="15"/>
      <c r="E135" s="45" t="s">
        <v>166</v>
      </c>
      <c r="F135" s="15" t="s">
        <v>161</v>
      </c>
      <c r="G135" s="18"/>
      <c r="H135" s="15"/>
      <c r="I135" s="50">
        <v>106890</v>
      </c>
      <c r="J135" s="15" t="s">
        <v>161</v>
      </c>
      <c r="K135" s="18"/>
      <c r="L135" s="15"/>
      <c r="M135" s="50">
        <v>12674</v>
      </c>
      <c r="N135" s="15" t="s">
        <v>161</v>
      </c>
      <c r="O135" s="18"/>
      <c r="P135" s="15"/>
      <c r="Q135" s="45" t="s">
        <v>166</v>
      </c>
      <c r="R135" s="15" t="s">
        <v>161</v>
      </c>
      <c r="S135" s="18"/>
      <c r="T135" s="15"/>
      <c r="U135" s="50">
        <v>119564</v>
      </c>
      <c r="V135" s="15" t="s">
        <v>161</v>
      </c>
    </row>
    <row r="136" spans="1:22" x14ac:dyDescent="0.25">
      <c r="A136" s="12"/>
      <c r="B136" s="20" t="s">
        <v>59</v>
      </c>
      <c r="C136" s="28" t="s">
        <v>161</v>
      </c>
      <c r="D136" s="23"/>
      <c r="E136" s="24" t="s">
        <v>166</v>
      </c>
      <c r="F136" s="23" t="s">
        <v>161</v>
      </c>
      <c r="G136" s="28"/>
      <c r="H136" s="23"/>
      <c r="I136" s="49">
        <v>20609</v>
      </c>
      <c r="J136" s="23" t="s">
        <v>161</v>
      </c>
      <c r="K136" s="28"/>
      <c r="L136" s="23"/>
      <c r="M136" s="49">
        <v>11391</v>
      </c>
      <c r="N136" s="23" t="s">
        <v>161</v>
      </c>
      <c r="O136" s="28"/>
      <c r="P136" s="23"/>
      <c r="Q136" s="24" t="s">
        <v>166</v>
      </c>
      <c r="R136" s="23" t="s">
        <v>161</v>
      </c>
      <c r="S136" s="28"/>
      <c r="T136" s="23"/>
      <c r="U136" s="49">
        <v>32000</v>
      </c>
      <c r="V136" s="23" t="s">
        <v>161</v>
      </c>
    </row>
    <row r="137" spans="1:22" ht="26.25" thickBot="1" x14ac:dyDescent="0.3">
      <c r="A137" s="12"/>
      <c r="B137" s="26" t="s">
        <v>60</v>
      </c>
      <c r="C137" s="18" t="s">
        <v>161</v>
      </c>
      <c r="D137" s="15"/>
      <c r="E137" s="45" t="s">
        <v>166</v>
      </c>
      <c r="F137" s="15" t="s">
        <v>161</v>
      </c>
      <c r="G137" s="18"/>
      <c r="H137" s="15"/>
      <c r="I137" s="50">
        <v>15812</v>
      </c>
      <c r="J137" s="15" t="s">
        <v>161</v>
      </c>
      <c r="K137" s="18"/>
      <c r="L137" s="15"/>
      <c r="M137" s="45">
        <v>221</v>
      </c>
      <c r="N137" s="15" t="s">
        <v>161</v>
      </c>
      <c r="O137" s="18"/>
      <c r="P137" s="15"/>
      <c r="Q137" s="45" t="s">
        <v>166</v>
      </c>
      <c r="R137" s="15" t="s">
        <v>161</v>
      </c>
      <c r="S137" s="18"/>
      <c r="T137" s="15"/>
      <c r="U137" s="50">
        <v>16033</v>
      </c>
      <c r="V137" s="15" t="s">
        <v>161</v>
      </c>
    </row>
    <row r="138" spans="1:22" x14ac:dyDescent="0.25">
      <c r="A138" s="12"/>
      <c r="B138" s="19"/>
      <c r="C138" s="19" t="s">
        <v>161</v>
      </c>
      <c r="D138" s="31"/>
      <c r="E138" s="31"/>
      <c r="F138" s="19"/>
      <c r="G138" s="19"/>
      <c r="H138" s="31"/>
      <c r="I138" s="31"/>
      <c r="J138" s="19"/>
      <c r="K138" s="19"/>
      <c r="L138" s="31"/>
      <c r="M138" s="31"/>
      <c r="N138" s="19"/>
      <c r="O138" s="19"/>
      <c r="P138" s="31"/>
      <c r="Q138" s="31"/>
      <c r="R138" s="19"/>
      <c r="S138" s="19"/>
      <c r="T138" s="31"/>
      <c r="U138" s="31"/>
      <c r="V138" s="19"/>
    </row>
    <row r="139" spans="1:22" ht="15.75" thickBot="1" x14ac:dyDescent="0.3">
      <c r="A139" s="12"/>
      <c r="B139" s="37"/>
      <c r="C139" s="28" t="s">
        <v>161</v>
      </c>
      <c r="D139" s="23"/>
      <c r="E139" s="49">
        <v>2536786</v>
      </c>
      <c r="F139" s="23" t="s">
        <v>161</v>
      </c>
      <c r="G139" s="28"/>
      <c r="H139" s="23"/>
      <c r="I139" s="49">
        <v>160435</v>
      </c>
      <c r="J139" s="23" t="s">
        <v>161</v>
      </c>
      <c r="K139" s="28"/>
      <c r="L139" s="23"/>
      <c r="M139" s="49">
        <v>24737</v>
      </c>
      <c r="N139" s="23" t="s">
        <v>161</v>
      </c>
      <c r="O139" s="28"/>
      <c r="P139" s="23"/>
      <c r="Q139" s="24" t="s">
        <v>331</v>
      </c>
      <c r="R139" s="23" t="s">
        <v>220</v>
      </c>
      <c r="S139" s="28"/>
      <c r="T139" s="23"/>
      <c r="U139" s="49">
        <v>2563507</v>
      </c>
      <c r="V139" s="23" t="s">
        <v>161</v>
      </c>
    </row>
    <row r="140" spans="1:22" x14ac:dyDescent="0.25">
      <c r="A140" s="12"/>
      <c r="B140" s="19"/>
      <c r="C140" s="19" t="s">
        <v>161</v>
      </c>
      <c r="D140" s="31"/>
      <c r="E140" s="31"/>
      <c r="F140" s="19"/>
      <c r="G140" s="19"/>
      <c r="H140" s="31"/>
      <c r="I140" s="31"/>
      <c r="J140" s="19"/>
      <c r="K140" s="19"/>
      <c r="L140" s="31"/>
      <c r="M140" s="31"/>
      <c r="N140" s="19"/>
      <c r="O140" s="19"/>
      <c r="P140" s="31"/>
      <c r="Q140" s="31"/>
      <c r="R140" s="19"/>
      <c r="S140" s="19"/>
      <c r="T140" s="31"/>
      <c r="U140" s="31"/>
      <c r="V140" s="19"/>
    </row>
    <row r="141" spans="1:22" x14ac:dyDescent="0.25">
      <c r="A141" s="12"/>
      <c r="B141" s="26" t="s">
        <v>307</v>
      </c>
      <c r="C141" s="18" t="s">
        <v>161</v>
      </c>
      <c r="D141" s="11"/>
      <c r="E141" s="11"/>
      <c r="F141" s="11"/>
      <c r="G141" s="18"/>
      <c r="H141" s="11"/>
      <c r="I141" s="11"/>
      <c r="J141" s="11"/>
      <c r="K141" s="18"/>
      <c r="L141" s="11"/>
      <c r="M141" s="11"/>
      <c r="N141" s="11"/>
      <c r="O141" s="18"/>
      <c r="P141" s="11"/>
      <c r="Q141" s="11"/>
      <c r="R141" s="11"/>
      <c r="S141" s="18"/>
      <c r="T141" s="11"/>
      <c r="U141" s="11"/>
      <c r="V141" s="11"/>
    </row>
    <row r="142" spans="1:22" x14ac:dyDescent="0.25">
      <c r="A142" s="12"/>
      <c r="B142" s="32" t="s">
        <v>308</v>
      </c>
      <c r="C142" s="28" t="s">
        <v>161</v>
      </c>
      <c r="D142" s="23"/>
      <c r="E142" s="24" t="s">
        <v>166</v>
      </c>
      <c r="F142" s="23" t="s">
        <v>161</v>
      </c>
      <c r="G142" s="28"/>
      <c r="H142" s="23"/>
      <c r="I142" s="24">
        <v>367</v>
      </c>
      <c r="J142" s="23" t="s">
        <v>161</v>
      </c>
      <c r="K142" s="28"/>
      <c r="L142" s="23"/>
      <c r="M142" s="24">
        <v>2</v>
      </c>
      <c r="N142" s="23" t="s">
        <v>161</v>
      </c>
      <c r="O142" s="28"/>
      <c r="P142" s="23"/>
      <c r="Q142" s="24" t="s">
        <v>309</v>
      </c>
      <c r="R142" s="23" t="s">
        <v>220</v>
      </c>
      <c r="S142" s="28"/>
      <c r="T142" s="23"/>
      <c r="U142" s="24" t="s">
        <v>166</v>
      </c>
      <c r="V142" s="23" t="s">
        <v>161</v>
      </c>
    </row>
    <row r="143" spans="1:22" x14ac:dyDescent="0.25">
      <c r="A143" s="12"/>
      <c r="B143" s="47" t="s">
        <v>310</v>
      </c>
      <c r="C143" s="18" t="s">
        <v>161</v>
      </c>
      <c r="D143" s="11"/>
      <c r="E143" s="30">
        <v>619499</v>
      </c>
      <c r="F143" s="15" t="s">
        <v>161</v>
      </c>
      <c r="G143" s="18"/>
      <c r="H143" s="11"/>
      <c r="I143" s="30">
        <v>1435909</v>
      </c>
      <c r="J143" s="15" t="s">
        <v>161</v>
      </c>
      <c r="K143" s="18"/>
      <c r="L143" s="11"/>
      <c r="M143" s="30">
        <v>797836</v>
      </c>
      <c r="N143" s="15" t="s">
        <v>161</v>
      </c>
      <c r="O143" s="18"/>
      <c r="P143" s="11"/>
      <c r="Q143" s="44" t="s">
        <v>332</v>
      </c>
      <c r="R143" s="15" t="s">
        <v>220</v>
      </c>
      <c r="S143" s="18"/>
      <c r="T143" s="11"/>
      <c r="U143" s="30">
        <v>619499</v>
      </c>
      <c r="V143" s="15" t="s">
        <v>161</v>
      </c>
    </row>
    <row r="144" spans="1:22" ht="25.5" x14ac:dyDescent="0.25">
      <c r="A144" s="12"/>
      <c r="B144" s="32" t="s">
        <v>312</v>
      </c>
      <c r="C144" s="28" t="s">
        <v>161</v>
      </c>
      <c r="D144" s="21"/>
      <c r="E144" s="43" t="s">
        <v>221</v>
      </c>
      <c r="F144" s="23" t="s">
        <v>220</v>
      </c>
      <c r="G144" s="28"/>
      <c r="H144" s="21"/>
      <c r="I144" s="43">
        <v>205</v>
      </c>
      <c r="J144" s="23" t="s">
        <v>161</v>
      </c>
      <c r="K144" s="28"/>
      <c r="L144" s="21"/>
      <c r="M144" s="43" t="s">
        <v>333</v>
      </c>
      <c r="N144" s="23" t="s">
        <v>220</v>
      </c>
      <c r="O144" s="28"/>
      <c r="P144" s="21"/>
      <c r="Q144" s="22">
        <v>4574</v>
      </c>
      <c r="R144" s="23" t="s">
        <v>161</v>
      </c>
      <c r="S144" s="28"/>
      <c r="T144" s="21"/>
      <c r="U144" s="43" t="s">
        <v>221</v>
      </c>
      <c r="V144" s="23" t="s">
        <v>220</v>
      </c>
    </row>
    <row r="145" spans="1:22" ht="15.75" thickBot="1" x14ac:dyDescent="0.3">
      <c r="A145" s="12"/>
      <c r="B145" s="47" t="s">
        <v>68</v>
      </c>
      <c r="C145" s="18" t="s">
        <v>161</v>
      </c>
      <c r="D145" s="11"/>
      <c r="E145" s="44" t="s">
        <v>334</v>
      </c>
      <c r="F145" s="15" t="s">
        <v>220</v>
      </c>
      <c r="G145" s="18"/>
      <c r="H145" s="11"/>
      <c r="I145" s="44" t="s">
        <v>335</v>
      </c>
      <c r="J145" s="15" t="s">
        <v>220</v>
      </c>
      <c r="K145" s="18"/>
      <c r="L145" s="11"/>
      <c r="M145" s="44" t="s">
        <v>336</v>
      </c>
      <c r="N145" s="15" t="s">
        <v>220</v>
      </c>
      <c r="O145" s="18"/>
      <c r="P145" s="11"/>
      <c r="Q145" s="30">
        <v>79693</v>
      </c>
      <c r="R145" s="15" t="s">
        <v>161</v>
      </c>
      <c r="S145" s="18"/>
      <c r="T145" s="11"/>
      <c r="U145" s="44" t="s">
        <v>334</v>
      </c>
      <c r="V145" s="15" t="s">
        <v>220</v>
      </c>
    </row>
    <row r="146" spans="1:22" x14ac:dyDescent="0.25">
      <c r="A146" s="12"/>
      <c r="B146" s="19"/>
      <c r="C146" s="19" t="s">
        <v>161</v>
      </c>
      <c r="D146" s="31"/>
      <c r="E146" s="31"/>
      <c r="F146" s="19"/>
      <c r="G146" s="19"/>
      <c r="H146" s="31"/>
      <c r="I146" s="31"/>
      <c r="J146" s="19"/>
      <c r="K146" s="19"/>
      <c r="L146" s="31"/>
      <c r="M146" s="31"/>
      <c r="N146" s="19"/>
      <c r="O146" s="19"/>
      <c r="P146" s="31"/>
      <c r="Q146" s="31"/>
      <c r="R146" s="19"/>
      <c r="S146" s="19"/>
      <c r="T146" s="31"/>
      <c r="U146" s="31"/>
      <c r="V146" s="19"/>
    </row>
    <row r="147" spans="1:22" ht="15.75" thickBot="1" x14ac:dyDescent="0.3">
      <c r="A147" s="12"/>
      <c r="B147" s="37"/>
      <c r="C147" s="28" t="s">
        <v>161</v>
      </c>
      <c r="D147" s="21"/>
      <c r="E147" s="43" t="s">
        <v>337</v>
      </c>
      <c r="F147" s="23" t="s">
        <v>220</v>
      </c>
      <c r="G147" s="28"/>
      <c r="H147" s="21"/>
      <c r="I147" s="22">
        <v>1391059</v>
      </c>
      <c r="J147" s="23" t="s">
        <v>161</v>
      </c>
      <c r="K147" s="28"/>
      <c r="L147" s="21"/>
      <c r="M147" s="22">
        <v>758788</v>
      </c>
      <c r="N147" s="23" t="s">
        <v>161</v>
      </c>
      <c r="O147" s="28"/>
      <c r="P147" s="21"/>
      <c r="Q147" s="43" t="s">
        <v>328</v>
      </c>
      <c r="R147" s="23" t="s">
        <v>220</v>
      </c>
      <c r="S147" s="28"/>
      <c r="T147" s="21"/>
      <c r="U147" s="43" t="s">
        <v>337</v>
      </c>
      <c r="V147" s="23" t="s">
        <v>220</v>
      </c>
    </row>
    <row r="148" spans="1:22" x14ac:dyDescent="0.25">
      <c r="A148" s="12"/>
      <c r="B148" s="19"/>
      <c r="C148" s="19" t="s">
        <v>161</v>
      </c>
      <c r="D148" s="31"/>
      <c r="E148" s="31"/>
      <c r="F148" s="19"/>
      <c r="G148" s="19"/>
      <c r="H148" s="31"/>
      <c r="I148" s="31"/>
      <c r="J148" s="19"/>
      <c r="K148" s="19"/>
      <c r="L148" s="31"/>
      <c r="M148" s="31"/>
      <c r="N148" s="19"/>
      <c r="O148" s="19"/>
      <c r="P148" s="31"/>
      <c r="Q148" s="31"/>
      <c r="R148" s="19"/>
      <c r="S148" s="19"/>
      <c r="T148" s="31"/>
      <c r="U148" s="31"/>
      <c r="V148" s="19"/>
    </row>
    <row r="149" spans="1:22" ht="26.25" thickBot="1" x14ac:dyDescent="0.3">
      <c r="A149" s="12"/>
      <c r="B149" s="26" t="s">
        <v>319</v>
      </c>
      <c r="C149" s="18" t="s">
        <v>161</v>
      </c>
      <c r="D149" s="11" t="s">
        <v>165</v>
      </c>
      <c r="E149" s="30">
        <v>2540126</v>
      </c>
      <c r="F149" s="15" t="s">
        <v>161</v>
      </c>
      <c r="G149" s="18"/>
      <c r="H149" s="11" t="s">
        <v>165</v>
      </c>
      <c r="I149" s="30">
        <v>1621996</v>
      </c>
      <c r="J149" s="15" t="s">
        <v>161</v>
      </c>
      <c r="K149" s="18"/>
      <c r="L149" s="11" t="s">
        <v>165</v>
      </c>
      <c r="M149" s="30">
        <v>877808</v>
      </c>
      <c r="N149" s="15" t="s">
        <v>161</v>
      </c>
      <c r="O149" s="18"/>
      <c r="P149" s="11" t="s">
        <v>165</v>
      </c>
      <c r="Q149" s="44" t="s">
        <v>330</v>
      </c>
      <c r="R149" s="15" t="s">
        <v>220</v>
      </c>
      <c r="S149" s="18"/>
      <c r="T149" s="11" t="s">
        <v>165</v>
      </c>
      <c r="U149" s="30">
        <v>2731632</v>
      </c>
      <c r="V149" s="15" t="s">
        <v>161</v>
      </c>
    </row>
    <row r="150" spans="1:22" ht="15.75" thickTop="1" x14ac:dyDescent="0.25">
      <c r="A150" s="12"/>
      <c r="B150" s="19"/>
      <c r="C150" s="19" t="s">
        <v>161</v>
      </c>
      <c r="D150" s="25"/>
      <c r="E150" s="25"/>
      <c r="F150" s="19"/>
      <c r="G150" s="19"/>
      <c r="H150" s="25"/>
      <c r="I150" s="25"/>
      <c r="J150" s="19"/>
      <c r="K150" s="19"/>
      <c r="L150" s="25"/>
      <c r="M150" s="25"/>
      <c r="N150" s="19"/>
      <c r="O150" s="19"/>
      <c r="P150" s="25"/>
      <c r="Q150" s="25"/>
      <c r="R150" s="19"/>
      <c r="S150" s="19"/>
      <c r="T150" s="25"/>
      <c r="U150" s="25"/>
      <c r="V150" s="19"/>
    </row>
    <row r="151" spans="1:22" ht="15" customHeight="1" x14ac:dyDescent="0.25">
      <c r="A151" s="12" t="s">
        <v>338</v>
      </c>
      <c r="B151" s="13" t="s">
        <v>5</v>
      </c>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2"/>
      <c r="B152" s="52" t="s">
        <v>338</v>
      </c>
      <c r="C152" s="52"/>
      <c r="D152" s="52"/>
      <c r="E152" s="52"/>
      <c r="F152" s="52"/>
      <c r="G152" s="52"/>
      <c r="H152" s="52"/>
      <c r="I152" s="52"/>
      <c r="J152" s="52"/>
      <c r="K152" s="52"/>
      <c r="L152" s="52"/>
      <c r="M152" s="52"/>
      <c r="N152" s="52"/>
      <c r="O152" s="52"/>
      <c r="P152" s="52"/>
      <c r="Q152" s="52"/>
      <c r="R152" s="52"/>
      <c r="S152" s="52"/>
      <c r="T152" s="52"/>
      <c r="U152" s="52"/>
      <c r="V152" s="52"/>
    </row>
    <row r="153" spans="1:22" x14ac:dyDescent="0.25">
      <c r="A153" s="12"/>
      <c r="B153" s="52" t="s">
        <v>339</v>
      </c>
      <c r="C153" s="52"/>
      <c r="D153" s="52"/>
      <c r="E153" s="52"/>
      <c r="F153" s="52"/>
      <c r="G153" s="52"/>
      <c r="H153" s="52"/>
      <c r="I153" s="52"/>
      <c r="J153" s="52"/>
      <c r="K153" s="52"/>
      <c r="L153" s="52"/>
      <c r="M153" s="52"/>
      <c r="N153" s="52"/>
      <c r="O153" s="52"/>
      <c r="P153" s="52"/>
      <c r="Q153" s="52"/>
      <c r="R153" s="52"/>
      <c r="S153" s="52"/>
      <c r="T153" s="52"/>
      <c r="U153" s="52"/>
      <c r="V153" s="52"/>
    </row>
    <row r="154" spans="1:22" x14ac:dyDescent="0.25">
      <c r="A154" s="12"/>
      <c r="B154" s="52" t="s">
        <v>283</v>
      </c>
      <c r="C154" s="52"/>
      <c r="D154" s="52"/>
      <c r="E154" s="52"/>
      <c r="F154" s="52"/>
      <c r="G154" s="52"/>
      <c r="H154" s="52"/>
      <c r="I154" s="52"/>
      <c r="J154" s="52"/>
      <c r="K154" s="52"/>
      <c r="L154" s="52"/>
      <c r="M154" s="52"/>
      <c r="N154" s="52"/>
      <c r="O154" s="52"/>
      <c r="P154" s="52"/>
      <c r="Q154" s="52"/>
      <c r="R154" s="52"/>
      <c r="S154" s="52"/>
      <c r="T154" s="52"/>
      <c r="U154" s="52"/>
      <c r="V154" s="52"/>
    </row>
    <row r="155" spans="1:22" x14ac:dyDescent="0.25">
      <c r="A155" s="12"/>
      <c r="B155" s="13"/>
      <c r="C155" s="13"/>
      <c r="D155" s="13"/>
      <c r="E155" s="13"/>
      <c r="F155" s="13"/>
      <c r="G155" s="13"/>
      <c r="H155" s="13"/>
      <c r="I155" s="13"/>
      <c r="J155" s="13"/>
      <c r="K155" s="13"/>
      <c r="L155" s="13"/>
      <c r="M155" s="13"/>
      <c r="N155" s="13"/>
      <c r="O155" s="13"/>
      <c r="P155" s="13"/>
      <c r="Q155" s="13"/>
      <c r="R155" s="13"/>
      <c r="S155" s="13"/>
      <c r="T155" s="13"/>
      <c r="U155" s="13"/>
      <c r="V155" s="13"/>
    </row>
    <row r="156" spans="1:22" ht="15.75" x14ac:dyDescent="0.25">
      <c r="A156" s="12"/>
      <c r="B156" s="41"/>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46"/>
      <c r="C158" s="46" t="s">
        <v>161</v>
      </c>
      <c r="D158" s="38" t="s">
        <v>284</v>
      </c>
      <c r="E158" s="38"/>
      <c r="F158" s="46"/>
      <c r="G158" s="46"/>
      <c r="H158" s="38" t="s">
        <v>285</v>
      </c>
      <c r="I158" s="38"/>
      <c r="J158" s="46"/>
      <c r="K158" s="46"/>
      <c r="L158" s="38" t="s">
        <v>286</v>
      </c>
      <c r="M158" s="38"/>
      <c r="N158" s="46"/>
      <c r="O158" s="46"/>
      <c r="P158" s="38" t="s">
        <v>287</v>
      </c>
      <c r="Q158" s="38"/>
      <c r="R158" s="46"/>
      <c r="S158" s="46"/>
      <c r="T158" s="38" t="s">
        <v>288</v>
      </c>
      <c r="U158" s="38"/>
      <c r="V158" s="46"/>
    </row>
    <row r="159" spans="1:22" ht="15.75" thickBot="1" x14ac:dyDescent="0.3">
      <c r="A159" s="12"/>
      <c r="B159" s="46"/>
      <c r="C159" s="46"/>
      <c r="D159" s="33"/>
      <c r="E159" s="33"/>
      <c r="F159" s="46"/>
      <c r="G159" s="46"/>
      <c r="H159" s="33"/>
      <c r="I159" s="33"/>
      <c r="J159" s="46"/>
      <c r="K159" s="46"/>
      <c r="L159" s="33" t="s">
        <v>285</v>
      </c>
      <c r="M159" s="33"/>
      <c r="N159" s="46"/>
      <c r="O159" s="46"/>
      <c r="P159" s="33"/>
      <c r="Q159" s="33"/>
      <c r="R159" s="46"/>
      <c r="S159" s="46"/>
      <c r="T159" s="33"/>
      <c r="U159" s="33"/>
      <c r="V159" s="46"/>
    </row>
    <row r="160" spans="1:22" x14ac:dyDescent="0.25">
      <c r="A160" s="12"/>
      <c r="B160" s="20" t="s">
        <v>82</v>
      </c>
      <c r="C160" s="21" t="s">
        <v>161</v>
      </c>
      <c r="D160" s="23" t="s">
        <v>165</v>
      </c>
      <c r="E160" s="24" t="s">
        <v>166</v>
      </c>
      <c r="F160" s="23" t="s">
        <v>161</v>
      </c>
      <c r="G160" s="21"/>
      <c r="H160" s="21" t="s">
        <v>165</v>
      </c>
      <c r="I160" s="22">
        <v>195933</v>
      </c>
      <c r="J160" s="23" t="s">
        <v>161</v>
      </c>
      <c r="K160" s="21"/>
      <c r="L160" s="21" t="s">
        <v>165</v>
      </c>
      <c r="M160" s="22">
        <v>181896</v>
      </c>
      <c r="N160" s="23" t="s">
        <v>161</v>
      </c>
      <c r="O160" s="21"/>
      <c r="P160" s="23" t="s">
        <v>165</v>
      </c>
      <c r="Q160" s="24" t="s">
        <v>166</v>
      </c>
      <c r="R160" s="23" t="s">
        <v>161</v>
      </c>
      <c r="S160" s="21"/>
      <c r="T160" s="21" t="s">
        <v>165</v>
      </c>
      <c r="U160" s="22">
        <v>377829</v>
      </c>
      <c r="V160" s="23" t="s">
        <v>161</v>
      </c>
    </row>
    <row r="161" spans="1:22" ht="39" thickBot="1" x14ac:dyDescent="0.3">
      <c r="A161" s="12"/>
      <c r="B161" s="26" t="s">
        <v>83</v>
      </c>
      <c r="C161" s="11" t="s">
        <v>161</v>
      </c>
      <c r="D161" s="11"/>
      <c r="E161" s="44" t="s">
        <v>340</v>
      </c>
      <c r="F161" s="15" t="s">
        <v>220</v>
      </c>
      <c r="G161" s="11"/>
      <c r="H161" s="11"/>
      <c r="I161" s="30">
        <v>100785</v>
      </c>
      <c r="J161" s="15" t="s">
        <v>161</v>
      </c>
      <c r="K161" s="11"/>
      <c r="L161" s="11"/>
      <c r="M161" s="30">
        <v>90219</v>
      </c>
      <c r="N161" s="15" t="s">
        <v>161</v>
      </c>
      <c r="O161" s="11"/>
      <c r="P161" s="15"/>
      <c r="Q161" s="45" t="s">
        <v>166</v>
      </c>
      <c r="R161" s="15" t="s">
        <v>161</v>
      </c>
      <c r="S161" s="11"/>
      <c r="T161" s="11"/>
      <c r="U161" s="30">
        <v>189735</v>
      </c>
      <c r="V161" s="15" t="s">
        <v>161</v>
      </c>
    </row>
    <row r="162" spans="1:22" x14ac:dyDescent="0.25">
      <c r="A162" s="12"/>
      <c r="B162" s="19"/>
      <c r="C162" s="19" t="s">
        <v>161</v>
      </c>
      <c r="D162" s="31"/>
      <c r="E162" s="31"/>
      <c r="F162" s="19"/>
      <c r="G162" s="19"/>
      <c r="H162" s="31"/>
      <c r="I162" s="31"/>
      <c r="J162" s="19"/>
      <c r="K162" s="19"/>
      <c r="L162" s="31"/>
      <c r="M162" s="31"/>
      <c r="N162" s="19"/>
      <c r="O162" s="19"/>
      <c r="P162" s="31"/>
      <c r="Q162" s="31"/>
      <c r="R162" s="19"/>
      <c r="S162" s="19"/>
      <c r="T162" s="31"/>
      <c r="U162" s="31"/>
      <c r="V162" s="19"/>
    </row>
    <row r="163" spans="1:22" ht="15.75" thickBot="1" x14ac:dyDescent="0.3">
      <c r="A163" s="12"/>
      <c r="B163" s="20" t="s">
        <v>84</v>
      </c>
      <c r="C163" s="28" t="s">
        <v>161</v>
      </c>
      <c r="D163" s="21"/>
      <c r="E163" s="22">
        <v>1269</v>
      </c>
      <c r="F163" s="23" t="s">
        <v>161</v>
      </c>
      <c r="G163" s="28"/>
      <c r="H163" s="21"/>
      <c r="I163" s="22">
        <v>95148</v>
      </c>
      <c r="J163" s="23" t="s">
        <v>161</v>
      </c>
      <c r="K163" s="28"/>
      <c r="L163" s="21"/>
      <c r="M163" s="22">
        <v>91677</v>
      </c>
      <c r="N163" s="23" t="s">
        <v>161</v>
      </c>
      <c r="O163" s="28"/>
      <c r="P163" s="23"/>
      <c r="Q163" s="24" t="s">
        <v>166</v>
      </c>
      <c r="R163" s="23" t="s">
        <v>161</v>
      </c>
      <c r="S163" s="28"/>
      <c r="T163" s="21"/>
      <c r="U163" s="22">
        <v>188094</v>
      </c>
      <c r="V163" s="23" t="s">
        <v>161</v>
      </c>
    </row>
    <row r="164" spans="1:22" x14ac:dyDescent="0.25">
      <c r="A164" s="12"/>
      <c r="B164" s="19"/>
      <c r="C164" s="19" t="s">
        <v>161</v>
      </c>
      <c r="D164" s="31"/>
      <c r="E164" s="31"/>
      <c r="F164" s="19"/>
      <c r="G164" s="19"/>
      <c r="H164" s="31"/>
      <c r="I164" s="31"/>
      <c r="J164" s="19"/>
      <c r="K164" s="19"/>
      <c r="L164" s="31"/>
      <c r="M164" s="31"/>
      <c r="N164" s="19"/>
      <c r="O164" s="19"/>
      <c r="P164" s="31"/>
      <c r="Q164" s="31"/>
      <c r="R164" s="19"/>
      <c r="S164" s="19"/>
      <c r="T164" s="31"/>
      <c r="U164" s="31"/>
      <c r="V164" s="19"/>
    </row>
    <row r="165" spans="1:22" x14ac:dyDescent="0.25">
      <c r="A165" s="12"/>
      <c r="B165" s="26" t="s">
        <v>85</v>
      </c>
      <c r="C165" s="18" t="s">
        <v>161</v>
      </c>
      <c r="D165" s="11"/>
      <c r="E165" s="11"/>
      <c r="F165" s="11"/>
      <c r="G165" s="18"/>
      <c r="H165" s="11"/>
      <c r="I165" s="11"/>
      <c r="J165" s="11"/>
      <c r="K165" s="18"/>
      <c r="L165" s="11"/>
      <c r="M165" s="11"/>
      <c r="N165" s="11"/>
      <c r="O165" s="18"/>
      <c r="P165" s="11"/>
      <c r="Q165" s="11"/>
      <c r="R165" s="11"/>
      <c r="S165" s="18"/>
      <c r="T165" s="11"/>
      <c r="U165" s="11"/>
      <c r="V165" s="11"/>
    </row>
    <row r="166" spans="1:22" x14ac:dyDescent="0.25">
      <c r="A166" s="12"/>
      <c r="B166" s="32" t="s">
        <v>86</v>
      </c>
      <c r="C166" s="28" t="s">
        <v>161</v>
      </c>
      <c r="D166" s="21"/>
      <c r="E166" s="22">
        <v>3549</v>
      </c>
      <c r="F166" s="23" t="s">
        <v>161</v>
      </c>
      <c r="G166" s="28"/>
      <c r="H166" s="21"/>
      <c r="I166" s="22">
        <v>64103</v>
      </c>
      <c r="J166" s="23" t="s">
        <v>161</v>
      </c>
      <c r="K166" s="28"/>
      <c r="L166" s="21"/>
      <c r="M166" s="22">
        <v>61562</v>
      </c>
      <c r="N166" s="23" t="s">
        <v>161</v>
      </c>
      <c r="O166" s="28"/>
      <c r="P166" s="23"/>
      <c r="Q166" s="24" t="s">
        <v>166</v>
      </c>
      <c r="R166" s="23" t="s">
        <v>161</v>
      </c>
      <c r="S166" s="28"/>
      <c r="T166" s="21"/>
      <c r="U166" s="22">
        <v>129214</v>
      </c>
      <c r="V166" s="23" t="s">
        <v>161</v>
      </c>
    </row>
    <row r="167" spans="1:22" x14ac:dyDescent="0.25">
      <c r="A167" s="12"/>
      <c r="B167" s="47" t="s">
        <v>87</v>
      </c>
      <c r="C167" s="18" t="s">
        <v>161</v>
      </c>
      <c r="D167" s="11"/>
      <c r="E167" s="44">
        <v>714</v>
      </c>
      <c r="F167" s="15" t="s">
        <v>161</v>
      </c>
      <c r="G167" s="18"/>
      <c r="H167" s="11"/>
      <c r="I167" s="30">
        <v>9247</v>
      </c>
      <c r="J167" s="15" t="s">
        <v>161</v>
      </c>
      <c r="K167" s="18"/>
      <c r="L167" s="11"/>
      <c r="M167" s="30">
        <v>7839</v>
      </c>
      <c r="N167" s="15" t="s">
        <v>161</v>
      </c>
      <c r="O167" s="18"/>
      <c r="P167" s="15"/>
      <c r="Q167" s="45" t="s">
        <v>166</v>
      </c>
      <c r="R167" s="15" t="s">
        <v>161</v>
      </c>
      <c r="S167" s="18"/>
      <c r="T167" s="11"/>
      <c r="U167" s="30">
        <v>17800</v>
      </c>
      <c r="V167" s="15" t="s">
        <v>161</v>
      </c>
    </row>
    <row r="168" spans="1:22" x14ac:dyDescent="0.25">
      <c r="A168" s="12"/>
      <c r="B168" s="32" t="s">
        <v>88</v>
      </c>
      <c r="C168" s="28" t="s">
        <v>161</v>
      </c>
      <c r="D168" s="21"/>
      <c r="E168" s="22">
        <v>1073</v>
      </c>
      <c r="F168" s="23" t="s">
        <v>161</v>
      </c>
      <c r="G168" s="28"/>
      <c r="H168" s="21"/>
      <c r="I168" s="43">
        <v>0</v>
      </c>
      <c r="J168" s="23" t="s">
        <v>161</v>
      </c>
      <c r="K168" s="28"/>
      <c r="L168" s="21"/>
      <c r="M168" s="22">
        <v>1109</v>
      </c>
      <c r="N168" s="23" t="s">
        <v>161</v>
      </c>
      <c r="O168" s="28"/>
      <c r="P168" s="23"/>
      <c r="Q168" s="24" t="s">
        <v>166</v>
      </c>
      <c r="R168" s="23" t="s">
        <v>161</v>
      </c>
      <c r="S168" s="28"/>
      <c r="T168" s="21"/>
      <c r="U168" s="22">
        <v>2182</v>
      </c>
      <c r="V168" s="23" t="s">
        <v>161</v>
      </c>
    </row>
    <row r="169" spans="1:22" ht="15.75" thickBot="1" x14ac:dyDescent="0.3">
      <c r="A169" s="12"/>
      <c r="B169" s="47" t="s">
        <v>341</v>
      </c>
      <c r="C169" s="18" t="s">
        <v>161</v>
      </c>
      <c r="D169" s="11"/>
      <c r="E169" s="44" t="s">
        <v>342</v>
      </c>
      <c r="F169" s="15" t="s">
        <v>220</v>
      </c>
      <c r="G169" s="18"/>
      <c r="H169" s="11"/>
      <c r="I169" s="44" t="s">
        <v>343</v>
      </c>
      <c r="J169" s="15" t="s">
        <v>220</v>
      </c>
      <c r="K169" s="18"/>
      <c r="L169" s="11"/>
      <c r="M169" s="30">
        <v>2643</v>
      </c>
      <c r="N169" s="15" t="s">
        <v>161</v>
      </c>
      <c r="O169" s="18"/>
      <c r="P169" s="15"/>
      <c r="Q169" s="45" t="s">
        <v>166</v>
      </c>
      <c r="R169" s="15" t="s">
        <v>161</v>
      </c>
      <c r="S169" s="18"/>
      <c r="T169" s="11"/>
      <c r="U169" s="44">
        <v>671</v>
      </c>
      <c r="V169" s="15" t="s">
        <v>161</v>
      </c>
    </row>
    <row r="170" spans="1:22" x14ac:dyDescent="0.25">
      <c r="A170" s="12"/>
      <c r="B170" s="19"/>
      <c r="C170" s="19" t="s">
        <v>161</v>
      </c>
      <c r="D170" s="31"/>
      <c r="E170" s="31"/>
      <c r="F170" s="19"/>
      <c r="G170" s="19"/>
      <c r="H170" s="31"/>
      <c r="I170" s="31"/>
      <c r="J170" s="19"/>
      <c r="K170" s="19"/>
      <c r="L170" s="31"/>
      <c r="M170" s="31"/>
      <c r="N170" s="19"/>
      <c r="O170" s="19"/>
      <c r="P170" s="31"/>
      <c r="Q170" s="31"/>
      <c r="R170" s="19"/>
      <c r="S170" s="19"/>
      <c r="T170" s="31"/>
      <c r="U170" s="31"/>
      <c r="V170" s="19"/>
    </row>
    <row r="171" spans="1:22" ht="15.75" thickBot="1" x14ac:dyDescent="0.3">
      <c r="A171" s="12"/>
      <c r="B171" s="37"/>
      <c r="C171" s="28" t="s">
        <v>161</v>
      </c>
      <c r="D171" s="21"/>
      <c r="E171" s="22">
        <v>3368</v>
      </c>
      <c r="F171" s="23" t="s">
        <v>161</v>
      </c>
      <c r="G171" s="28"/>
      <c r="H171" s="21"/>
      <c r="I171" s="22">
        <v>73346</v>
      </c>
      <c r="J171" s="23" t="s">
        <v>161</v>
      </c>
      <c r="K171" s="28"/>
      <c r="L171" s="21"/>
      <c r="M171" s="22">
        <v>73153</v>
      </c>
      <c r="N171" s="23" t="s">
        <v>161</v>
      </c>
      <c r="O171" s="28"/>
      <c r="P171" s="23"/>
      <c r="Q171" s="24" t="s">
        <v>166</v>
      </c>
      <c r="R171" s="23" t="s">
        <v>161</v>
      </c>
      <c r="S171" s="28"/>
      <c r="T171" s="21"/>
      <c r="U171" s="22">
        <v>149867</v>
      </c>
      <c r="V171" s="23" t="s">
        <v>161</v>
      </c>
    </row>
    <row r="172" spans="1:22" x14ac:dyDescent="0.25">
      <c r="A172" s="12"/>
      <c r="B172" s="19"/>
      <c r="C172" s="19" t="s">
        <v>161</v>
      </c>
      <c r="D172" s="31"/>
      <c r="E172" s="31"/>
      <c r="F172" s="19"/>
      <c r="G172" s="19"/>
      <c r="H172" s="31"/>
      <c r="I172" s="31"/>
      <c r="J172" s="19"/>
      <c r="K172" s="19"/>
      <c r="L172" s="31"/>
      <c r="M172" s="31"/>
      <c r="N172" s="19"/>
      <c r="O172" s="19"/>
      <c r="P172" s="31"/>
      <c r="Q172" s="31"/>
      <c r="R172" s="19"/>
      <c r="S172" s="19"/>
      <c r="T172" s="31"/>
      <c r="U172" s="31"/>
      <c r="V172" s="19"/>
    </row>
    <row r="173" spans="1:22" x14ac:dyDescent="0.25">
      <c r="A173" s="12"/>
      <c r="B173" s="26" t="s">
        <v>344</v>
      </c>
      <c r="C173" s="18" t="s">
        <v>161</v>
      </c>
      <c r="D173" s="11"/>
      <c r="E173" s="44" t="s">
        <v>345</v>
      </c>
      <c r="F173" s="15" t="s">
        <v>220</v>
      </c>
      <c r="G173" s="18"/>
      <c r="H173" s="11"/>
      <c r="I173" s="30">
        <v>21802</v>
      </c>
      <c r="J173" s="15" t="s">
        <v>161</v>
      </c>
      <c r="K173" s="18"/>
      <c r="L173" s="11"/>
      <c r="M173" s="30">
        <v>18524</v>
      </c>
      <c r="N173" s="15" t="s">
        <v>161</v>
      </c>
      <c r="O173" s="18"/>
      <c r="P173" s="15"/>
      <c r="Q173" s="45" t="s">
        <v>166</v>
      </c>
      <c r="R173" s="15" t="s">
        <v>161</v>
      </c>
      <c r="S173" s="18"/>
      <c r="T173" s="11"/>
      <c r="U173" s="30">
        <v>38227</v>
      </c>
      <c r="V173" s="15" t="s">
        <v>161</v>
      </c>
    </row>
    <row r="174" spans="1:22" ht="15.75" thickBot="1" x14ac:dyDescent="0.3">
      <c r="A174" s="12"/>
      <c r="B174" s="20" t="s">
        <v>93</v>
      </c>
      <c r="C174" s="28" t="s">
        <v>161</v>
      </c>
      <c r="D174" s="21"/>
      <c r="E174" s="22">
        <v>54006</v>
      </c>
      <c r="F174" s="23" t="s">
        <v>161</v>
      </c>
      <c r="G174" s="28"/>
      <c r="H174" s="21"/>
      <c r="I174" s="43">
        <v>558</v>
      </c>
      <c r="J174" s="23" t="s">
        <v>161</v>
      </c>
      <c r="K174" s="28"/>
      <c r="L174" s="21"/>
      <c r="M174" s="43" t="s">
        <v>346</v>
      </c>
      <c r="N174" s="23" t="s">
        <v>220</v>
      </c>
      <c r="O174" s="28"/>
      <c r="P174" s="23"/>
      <c r="Q174" s="24" t="s">
        <v>166</v>
      </c>
      <c r="R174" s="23" t="s">
        <v>161</v>
      </c>
      <c r="S174" s="28"/>
      <c r="T174" s="21"/>
      <c r="U174" s="22">
        <v>54557</v>
      </c>
      <c r="V174" s="23" t="s">
        <v>161</v>
      </c>
    </row>
    <row r="175" spans="1:22" x14ac:dyDescent="0.25">
      <c r="A175" s="12"/>
      <c r="B175" s="19"/>
      <c r="C175" s="19" t="s">
        <v>161</v>
      </c>
      <c r="D175" s="31"/>
      <c r="E175" s="31"/>
      <c r="F175" s="19"/>
      <c r="G175" s="19"/>
      <c r="H175" s="31"/>
      <c r="I175" s="31"/>
      <c r="J175" s="19"/>
      <c r="K175" s="19"/>
      <c r="L175" s="31"/>
      <c r="M175" s="31"/>
      <c r="N175" s="19"/>
      <c r="O175" s="19"/>
      <c r="P175" s="31"/>
      <c r="Q175" s="31"/>
      <c r="R175" s="19"/>
      <c r="S175" s="19"/>
      <c r="T175" s="31"/>
      <c r="U175" s="31"/>
      <c r="V175" s="19"/>
    </row>
    <row r="176" spans="1:22" x14ac:dyDescent="0.25">
      <c r="A176" s="12"/>
      <c r="B176" s="26" t="s">
        <v>347</v>
      </c>
      <c r="C176" s="18" t="s">
        <v>161</v>
      </c>
      <c r="D176" s="11"/>
      <c r="E176" s="44" t="s">
        <v>348</v>
      </c>
      <c r="F176" s="15" t="s">
        <v>220</v>
      </c>
      <c r="G176" s="18"/>
      <c r="H176" s="11"/>
      <c r="I176" s="30">
        <v>21244</v>
      </c>
      <c r="J176" s="15" t="s">
        <v>161</v>
      </c>
      <c r="K176" s="18"/>
      <c r="L176" s="11"/>
      <c r="M176" s="30">
        <v>18531</v>
      </c>
      <c r="N176" s="15" t="s">
        <v>161</v>
      </c>
      <c r="O176" s="18"/>
      <c r="P176" s="15"/>
      <c r="Q176" s="45" t="s">
        <v>166</v>
      </c>
      <c r="R176" s="15" t="s">
        <v>161</v>
      </c>
      <c r="S176" s="18"/>
      <c r="T176" s="11"/>
      <c r="U176" s="44" t="s">
        <v>272</v>
      </c>
      <c r="V176" s="15" t="s">
        <v>220</v>
      </c>
    </row>
    <row r="177" spans="1:22" ht="15.75" thickBot="1" x14ac:dyDescent="0.3">
      <c r="A177" s="12"/>
      <c r="B177" s="20" t="s">
        <v>95</v>
      </c>
      <c r="C177" s="28" t="s">
        <v>161</v>
      </c>
      <c r="D177" s="23"/>
      <c r="E177" s="24" t="s">
        <v>166</v>
      </c>
      <c r="F177" s="23" t="s">
        <v>161</v>
      </c>
      <c r="G177" s="28"/>
      <c r="H177" s="21"/>
      <c r="I177" s="43">
        <v>706</v>
      </c>
      <c r="J177" s="23" t="s">
        <v>161</v>
      </c>
      <c r="K177" s="28"/>
      <c r="L177" s="21"/>
      <c r="M177" s="22">
        <v>3538</v>
      </c>
      <c r="N177" s="23" t="s">
        <v>161</v>
      </c>
      <c r="O177" s="28"/>
      <c r="P177" s="23"/>
      <c r="Q177" s="24" t="s">
        <v>166</v>
      </c>
      <c r="R177" s="23" t="s">
        <v>161</v>
      </c>
      <c r="S177" s="28"/>
      <c r="T177" s="21"/>
      <c r="U177" s="22">
        <v>4244</v>
      </c>
      <c r="V177" s="23" t="s">
        <v>161</v>
      </c>
    </row>
    <row r="178" spans="1:22" x14ac:dyDescent="0.25">
      <c r="A178" s="12"/>
      <c r="B178" s="19"/>
      <c r="C178" s="19" t="s">
        <v>161</v>
      </c>
      <c r="D178" s="31"/>
      <c r="E178" s="31"/>
      <c r="F178" s="19"/>
      <c r="G178" s="19"/>
      <c r="H178" s="31"/>
      <c r="I178" s="31"/>
      <c r="J178" s="19"/>
      <c r="K178" s="19"/>
      <c r="L178" s="31"/>
      <c r="M178" s="31"/>
      <c r="N178" s="19"/>
      <c r="O178" s="19"/>
      <c r="P178" s="31"/>
      <c r="Q178" s="31"/>
      <c r="R178" s="19"/>
      <c r="S178" s="19"/>
      <c r="T178" s="31"/>
      <c r="U178" s="31"/>
      <c r="V178" s="19"/>
    </row>
    <row r="179" spans="1:22" x14ac:dyDescent="0.25">
      <c r="A179" s="12"/>
      <c r="B179" s="26" t="s">
        <v>349</v>
      </c>
      <c r="C179" s="18" t="s">
        <v>161</v>
      </c>
      <c r="D179" s="11"/>
      <c r="E179" s="44" t="s">
        <v>348</v>
      </c>
      <c r="F179" s="15" t="s">
        <v>220</v>
      </c>
      <c r="G179" s="18"/>
      <c r="H179" s="11"/>
      <c r="I179" s="30">
        <v>20538</v>
      </c>
      <c r="J179" s="15" t="s">
        <v>161</v>
      </c>
      <c r="K179" s="18"/>
      <c r="L179" s="11"/>
      <c r="M179" s="30">
        <v>14993</v>
      </c>
      <c r="N179" s="15" t="s">
        <v>161</v>
      </c>
      <c r="O179" s="18"/>
      <c r="P179" s="15"/>
      <c r="Q179" s="45" t="s">
        <v>166</v>
      </c>
      <c r="R179" s="15" t="s">
        <v>161</v>
      </c>
      <c r="S179" s="18"/>
      <c r="T179" s="11"/>
      <c r="U179" s="44" t="s">
        <v>350</v>
      </c>
      <c r="V179" s="15" t="s">
        <v>220</v>
      </c>
    </row>
    <row r="180" spans="1:22" ht="15.75" thickBot="1" x14ac:dyDescent="0.3">
      <c r="A180" s="12"/>
      <c r="B180" s="20" t="s">
        <v>351</v>
      </c>
      <c r="C180" s="28" t="s">
        <v>161</v>
      </c>
      <c r="D180" s="21"/>
      <c r="E180" s="22">
        <v>35531</v>
      </c>
      <c r="F180" s="23" t="s">
        <v>161</v>
      </c>
      <c r="G180" s="28"/>
      <c r="H180" s="21"/>
      <c r="I180" s="43" t="s">
        <v>352</v>
      </c>
      <c r="J180" s="23" t="s">
        <v>220</v>
      </c>
      <c r="K180" s="28"/>
      <c r="L180" s="23"/>
      <c r="M180" s="24" t="s">
        <v>166</v>
      </c>
      <c r="N180" s="23" t="s">
        <v>161</v>
      </c>
      <c r="O180" s="28"/>
      <c r="P180" s="21"/>
      <c r="Q180" s="43" t="s">
        <v>353</v>
      </c>
      <c r="R180" s="23" t="s">
        <v>220</v>
      </c>
      <c r="S180" s="28"/>
      <c r="T180" s="23"/>
      <c r="U180" s="24" t="s">
        <v>166</v>
      </c>
      <c r="V180" s="23" t="s">
        <v>161</v>
      </c>
    </row>
    <row r="181" spans="1:22" x14ac:dyDescent="0.25">
      <c r="A181" s="12"/>
      <c r="B181" s="19"/>
      <c r="C181" s="19" t="s">
        <v>161</v>
      </c>
      <c r="D181" s="31"/>
      <c r="E181" s="31"/>
      <c r="F181" s="19"/>
      <c r="G181" s="19"/>
      <c r="H181" s="31"/>
      <c r="I181" s="31"/>
      <c r="J181" s="19"/>
      <c r="K181" s="19"/>
      <c r="L181" s="31"/>
      <c r="M181" s="31"/>
      <c r="N181" s="19"/>
      <c r="O181" s="19"/>
      <c r="P181" s="31"/>
      <c r="Q181" s="31"/>
      <c r="R181" s="19"/>
      <c r="S181" s="19"/>
      <c r="T181" s="31"/>
      <c r="U181" s="31"/>
      <c r="V181" s="19"/>
    </row>
    <row r="182" spans="1:22" x14ac:dyDescent="0.25">
      <c r="A182" s="12"/>
      <c r="B182" s="26" t="s">
        <v>96</v>
      </c>
      <c r="C182" s="18" t="s">
        <v>161</v>
      </c>
      <c r="D182" s="11"/>
      <c r="E182" s="44" t="s">
        <v>350</v>
      </c>
      <c r="F182" s="15" t="s">
        <v>220</v>
      </c>
      <c r="G182" s="18"/>
      <c r="H182" s="11"/>
      <c r="I182" s="30">
        <v>20440</v>
      </c>
      <c r="J182" s="15" t="s">
        <v>161</v>
      </c>
      <c r="K182" s="18"/>
      <c r="L182" s="11"/>
      <c r="M182" s="30">
        <v>14993</v>
      </c>
      <c r="N182" s="15" t="s">
        <v>161</v>
      </c>
      <c r="O182" s="18"/>
      <c r="P182" s="11"/>
      <c r="Q182" s="44" t="s">
        <v>353</v>
      </c>
      <c r="R182" s="15" t="s">
        <v>220</v>
      </c>
      <c r="S182" s="18"/>
      <c r="T182" s="11"/>
      <c r="U182" s="44" t="s">
        <v>350</v>
      </c>
      <c r="V182" s="15" t="s">
        <v>220</v>
      </c>
    </row>
    <row r="183" spans="1:22" x14ac:dyDescent="0.25">
      <c r="A183" s="12"/>
      <c r="B183" s="20" t="s">
        <v>98</v>
      </c>
      <c r="C183" s="28" t="s">
        <v>161</v>
      </c>
      <c r="D183" s="21"/>
      <c r="E183" s="43" t="s">
        <v>354</v>
      </c>
      <c r="F183" s="23" t="s">
        <v>220</v>
      </c>
      <c r="G183" s="28"/>
      <c r="H183" s="21"/>
      <c r="I183" s="43">
        <v>170</v>
      </c>
      <c r="J183" s="23" t="s">
        <v>161</v>
      </c>
      <c r="K183" s="28"/>
      <c r="L183" s="21"/>
      <c r="M183" s="43" t="s">
        <v>355</v>
      </c>
      <c r="N183" s="23" t="s">
        <v>220</v>
      </c>
      <c r="O183" s="28"/>
      <c r="P183" s="21"/>
      <c r="Q183" s="22">
        <v>1793</v>
      </c>
      <c r="R183" s="23" t="s">
        <v>161</v>
      </c>
      <c r="S183" s="28"/>
      <c r="T183" s="21"/>
      <c r="U183" s="43" t="s">
        <v>354</v>
      </c>
      <c r="V183" s="23" t="s">
        <v>220</v>
      </c>
    </row>
    <row r="184" spans="1:22" ht="26.25" thickBot="1" x14ac:dyDescent="0.3">
      <c r="A184" s="12"/>
      <c r="B184" s="26" t="s">
        <v>356</v>
      </c>
      <c r="C184" s="18" t="s">
        <v>161</v>
      </c>
      <c r="D184" s="11"/>
      <c r="E184" s="44" t="s">
        <v>357</v>
      </c>
      <c r="F184" s="15" t="s">
        <v>220</v>
      </c>
      <c r="G184" s="18"/>
      <c r="H184" s="11"/>
      <c r="I184" s="44">
        <v>166</v>
      </c>
      <c r="J184" s="15" t="s">
        <v>161</v>
      </c>
      <c r="K184" s="18"/>
      <c r="L184" s="11"/>
      <c r="M184" s="44" t="s">
        <v>358</v>
      </c>
      <c r="N184" s="15" t="s">
        <v>220</v>
      </c>
      <c r="O184" s="18"/>
      <c r="P184" s="11"/>
      <c r="Q184" s="30">
        <v>3694</v>
      </c>
      <c r="R184" s="15" t="s">
        <v>161</v>
      </c>
      <c r="S184" s="18"/>
      <c r="T184" s="11"/>
      <c r="U184" s="44" t="s">
        <v>357</v>
      </c>
      <c r="V184" s="15" t="s">
        <v>220</v>
      </c>
    </row>
    <row r="185" spans="1:22" x14ac:dyDescent="0.25">
      <c r="A185" s="12"/>
      <c r="B185" s="19"/>
      <c r="C185" s="19" t="s">
        <v>161</v>
      </c>
      <c r="D185" s="31"/>
      <c r="E185" s="31"/>
      <c r="F185" s="19"/>
      <c r="G185" s="19"/>
      <c r="H185" s="31"/>
      <c r="I185" s="31"/>
      <c r="J185" s="19"/>
      <c r="K185" s="19"/>
      <c r="L185" s="31"/>
      <c r="M185" s="31"/>
      <c r="N185" s="19"/>
      <c r="O185" s="19"/>
      <c r="P185" s="31"/>
      <c r="Q185" s="31"/>
      <c r="R185" s="19"/>
      <c r="S185" s="19"/>
      <c r="T185" s="31"/>
      <c r="U185" s="31"/>
      <c r="V185" s="19"/>
    </row>
    <row r="186" spans="1:22" ht="15.75" thickBot="1" x14ac:dyDescent="0.3">
      <c r="A186" s="12"/>
      <c r="B186" s="20" t="s">
        <v>100</v>
      </c>
      <c r="C186" s="28" t="s">
        <v>161</v>
      </c>
      <c r="D186" s="21"/>
      <c r="E186" s="43" t="s">
        <v>359</v>
      </c>
      <c r="F186" s="23" t="s">
        <v>220</v>
      </c>
      <c r="G186" s="28"/>
      <c r="H186" s="21"/>
      <c r="I186" s="43">
        <v>336</v>
      </c>
      <c r="J186" s="23" t="s">
        <v>161</v>
      </c>
      <c r="K186" s="28"/>
      <c r="L186" s="21"/>
      <c r="M186" s="43" t="s">
        <v>360</v>
      </c>
      <c r="N186" s="23" t="s">
        <v>220</v>
      </c>
      <c r="O186" s="28"/>
      <c r="P186" s="21"/>
      <c r="Q186" s="22">
        <v>5487</v>
      </c>
      <c r="R186" s="23" t="s">
        <v>161</v>
      </c>
      <c r="S186" s="28"/>
      <c r="T186" s="21"/>
      <c r="U186" s="43" t="s">
        <v>359</v>
      </c>
      <c r="V186" s="23" t="s">
        <v>220</v>
      </c>
    </row>
    <row r="187" spans="1:22" x14ac:dyDescent="0.25">
      <c r="A187" s="12"/>
      <c r="B187" s="19"/>
      <c r="C187" s="19" t="s">
        <v>161</v>
      </c>
      <c r="D187" s="31"/>
      <c r="E187" s="31"/>
      <c r="F187" s="19"/>
      <c r="G187" s="19"/>
      <c r="H187" s="31"/>
      <c r="I187" s="31"/>
      <c r="J187" s="19"/>
      <c r="K187" s="19"/>
      <c r="L187" s="31"/>
      <c r="M187" s="31"/>
      <c r="N187" s="19"/>
      <c r="O187" s="19"/>
      <c r="P187" s="31"/>
      <c r="Q187" s="31"/>
      <c r="R187" s="19"/>
      <c r="S187" s="19"/>
      <c r="T187" s="31"/>
      <c r="U187" s="31"/>
      <c r="V187" s="19"/>
    </row>
    <row r="188" spans="1:22" ht="15.75" thickBot="1" x14ac:dyDescent="0.3">
      <c r="A188" s="12"/>
      <c r="B188" s="26" t="s">
        <v>361</v>
      </c>
      <c r="C188" s="18" t="s">
        <v>161</v>
      </c>
      <c r="D188" s="11" t="s">
        <v>165</v>
      </c>
      <c r="E188" s="44" t="s">
        <v>362</v>
      </c>
      <c r="F188" s="15" t="s">
        <v>220</v>
      </c>
      <c r="G188" s="18"/>
      <c r="H188" s="11" t="s">
        <v>165</v>
      </c>
      <c r="I188" s="30">
        <v>20776</v>
      </c>
      <c r="J188" s="15" t="s">
        <v>161</v>
      </c>
      <c r="K188" s="18"/>
      <c r="L188" s="11" t="s">
        <v>165</v>
      </c>
      <c r="M188" s="30">
        <v>9170</v>
      </c>
      <c r="N188" s="15" t="s">
        <v>161</v>
      </c>
      <c r="O188" s="18"/>
      <c r="P188" s="11" t="s">
        <v>165</v>
      </c>
      <c r="Q188" s="44" t="s">
        <v>363</v>
      </c>
      <c r="R188" s="15" t="s">
        <v>220</v>
      </c>
      <c r="S188" s="18"/>
      <c r="T188" s="11" t="s">
        <v>165</v>
      </c>
      <c r="U188" s="44" t="s">
        <v>362</v>
      </c>
      <c r="V188" s="15" t="s">
        <v>220</v>
      </c>
    </row>
    <row r="189" spans="1:22" ht="15.75" thickTop="1" x14ac:dyDescent="0.25">
      <c r="A189" s="12"/>
      <c r="B189" s="19"/>
      <c r="C189" s="19" t="s">
        <v>161</v>
      </c>
      <c r="D189" s="25"/>
      <c r="E189" s="25"/>
      <c r="F189" s="19"/>
      <c r="G189" s="19"/>
      <c r="H189" s="25"/>
      <c r="I189" s="25"/>
      <c r="J189" s="19"/>
      <c r="K189" s="19"/>
      <c r="L189" s="25"/>
      <c r="M189" s="25"/>
      <c r="N189" s="19"/>
      <c r="O189" s="19"/>
      <c r="P189" s="25"/>
      <c r="Q189" s="25"/>
      <c r="R189" s="19"/>
      <c r="S189" s="19"/>
      <c r="T189" s="25"/>
      <c r="U189" s="25"/>
      <c r="V189" s="19"/>
    </row>
    <row r="190" spans="1:22" x14ac:dyDescent="0.25">
      <c r="A190" s="12"/>
      <c r="B190" s="52" t="s">
        <v>338</v>
      </c>
      <c r="C190" s="52"/>
      <c r="D190" s="52"/>
      <c r="E190" s="52"/>
      <c r="F190" s="52"/>
      <c r="G190" s="52"/>
      <c r="H190" s="52"/>
      <c r="I190" s="52"/>
      <c r="J190" s="52"/>
      <c r="K190" s="52"/>
      <c r="L190" s="52"/>
      <c r="M190" s="52"/>
      <c r="N190" s="52"/>
      <c r="O190" s="52"/>
      <c r="P190" s="52"/>
      <c r="Q190" s="52"/>
      <c r="R190" s="52"/>
      <c r="S190" s="52"/>
      <c r="T190" s="52"/>
      <c r="U190" s="52"/>
      <c r="V190" s="52"/>
    </row>
    <row r="191" spans="1:22" x14ac:dyDescent="0.25">
      <c r="A191" s="12"/>
      <c r="B191" s="52" t="s">
        <v>364</v>
      </c>
      <c r="C191" s="52"/>
      <c r="D191" s="52"/>
      <c r="E191" s="52"/>
      <c r="F191" s="52"/>
      <c r="G191" s="52"/>
      <c r="H191" s="52"/>
      <c r="I191" s="52"/>
      <c r="J191" s="52"/>
      <c r="K191" s="52"/>
      <c r="L191" s="52"/>
      <c r="M191" s="52"/>
      <c r="N191" s="52"/>
      <c r="O191" s="52"/>
      <c r="P191" s="52"/>
      <c r="Q191" s="52"/>
      <c r="R191" s="52"/>
      <c r="S191" s="52"/>
      <c r="T191" s="52"/>
      <c r="U191" s="52"/>
      <c r="V191" s="52"/>
    </row>
    <row r="192" spans="1:22" x14ac:dyDescent="0.25">
      <c r="A192" s="12"/>
      <c r="B192" s="52" t="s">
        <v>283</v>
      </c>
      <c r="C192" s="52"/>
      <c r="D192" s="52"/>
      <c r="E192" s="52"/>
      <c r="F192" s="52"/>
      <c r="G192" s="52"/>
      <c r="H192" s="52"/>
      <c r="I192" s="52"/>
      <c r="J192" s="52"/>
      <c r="K192" s="52"/>
      <c r="L192" s="52"/>
      <c r="M192" s="52"/>
      <c r="N192" s="52"/>
      <c r="O192" s="52"/>
      <c r="P192" s="52"/>
      <c r="Q192" s="52"/>
      <c r="R192" s="52"/>
      <c r="S192" s="52"/>
      <c r="T192" s="52"/>
      <c r="U192" s="52"/>
      <c r="V192" s="52"/>
    </row>
    <row r="193" spans="1:22" x14ac:dyDescent="0.25">
      <c r="A193" s="12"/>
      <c r="B193" s="13"/>
      <c r="C193" s="13"/>
      <c r="D193" s="13"/>
      <c r="E193" s="13"/>
      <c r="F193" s="13"/>
      <c r="G193" s="13"/>
      <c r="H193" s="13"/>
      <c r="I193" s="13"/>
      <c r="J193" s="13"/>
      <c r="K193" s="13"/>
      <c r="L193" s="13"/>
      <c r="M193" s="13"/>
      <c r="N193" s="13"/>
      <c r="O193" s="13"/>
      <c r="P193" s="13"/>
      <c r="Q193" s="13"/>
      <c r="R193" s="13"/>
      <c r="S193" s="13"/>
      <c r="T193" s="13"/>
      <c r="U193" s="13"/>
      <c r="V193" s="13"/>
    </row>
    <row r="194" spans="1:22" ht="15.75" x14ac:dyDescent="0.25">
      <c r="A194" s="12"/>
      <c r="B194" s="41"/>
      <c r="C194" s="41"/>
      <c r="D194" s="41"/>
      <c r="E194" s="41"/>
      <c r="F194" s="41"/>
      <c r="G194" s="41"/>
      <c r="H194" s="41"/>
      <c r="I194" s="41"/>
      <c r="J194" s="41"/>
      <c r="K194" s="41"/>
      <c r="L194" s="41"/>
      <c r="M194" s="41"/>
      <c r="N194" s="41"/>
      <c r="O194" s="41"/>
      <c r="P194" s="41"/>
      <c r="Q194" s="41"/>
      <c r="R194" s="41"/>
      <c r="S194" s="41"/>
      <c r="T194" s="41"/>
      <c r="U194" s="41"/>
      <c r="V194" s="41"/>
    </row>
    <row r="195" spans="1:2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2"/>
      <c r="B196" s="46"/>
      <c r="C196" s="46" t="s">
        <v>161</v>
      </c>
      <c r="D196" s="38" t="s">
        <v>284</v>
      </c>
      <c r="E196" s="38"/>
      <c r="F196" s="46"/>
      <c r="G196" s="46"/>
      <c r="H196" s="38" t="s">
        <v>285</v>
      </c>
      <c r="I196" s="38"/>
      <c r="J196" s="46"/>
      <c r="K196" s="46"/>
      <c r="L196" s="38" t="s">
        <v>286</v>
      </c>
      <c r="M196" s="38"/>
      <c r="N196" s="46"/>
      <c r="O196" s="46"/>
      <c r="P196" s="38" t="s">
        <v>287</v>
      </c>
      <c r="Q196" s="38"/>
      <c r="R196" s="46"/>
      <c r="S196" s="46"/>
      <c r="T196" s="38" t="s">
        <v>288</v>
      </c>
      <c r="U196" s="38"/>
      <c r="V196" s="46"/>
    </row>
    <row r="197" spans="1:22" ht="15.75" thickBot="1" x14ac:dyDescent="0.3">
      <c r="A197" s="12"/>
      <c r="B197" s="46"/>
      <c r="C197" s="46"/>
      <c r="D197" s="33"/>
      <c r="E197" s="33"/>
      <c r="F197" s="46"/>
      <c r="G197" s="46"/>
      <c r="H197" s="33"/>
      <c r="I197" s="33"/>
      <c r="J197" s="46"/>
      <c r="K197" s="46"/>
      <c r="L197" s="33" t="s">
        <v>285</v>
      </c>
      <c r="M197" s="33"/>
      <c r="N197" s="46"/>
      <c r="O197" s="46"/>
      <c r="P197" s="33"/>
      <c r="Q197" s="33"/>
      <c r="R197" s="46"/>
      <c r="S197" s="46"/>
      <c r="T197" s="33"/>
      <c r="U197" s="33"/>
      <c r="V197" s="46"/>
    </row>
    <row r="198" spans="1:22" x14ac:dyDescent="0.25">
      <c r="A198" s="12"/>
      <c r="B198" s="20" t="s">
        <v>82</v>
      </c>
      <c r="C198" s="21" t="s">
        <v>161</v>
      </c>
      <c r="D198" s="23" t="s">
        <v>165</v>
      </c>
      <c r="E198" s="24" t="s">
        <v>166</v>
      </c>
      <c r="F198" s="23" t="s">
        <v>161</v>
      </c>
      <c r="G198" s="21"/>
      <c r="H198" s="21" t="s">
        <v>165</v>
      </c>
      <c r="I198" s="22">
        <v>200481</v>
      </c>
      <c r="J198" s="23" t="s">
        <v>161</v>
      </c>
      <c r="K198" s="21"/>
      <c r="L198" s="21" t="s">
        <v>165</v>
      </c>
      <c r="M198" s="22">
        <v>166222</v>
      </c>
      <c r="N198" s="23" t="s">
        <v>161</v>
      </c>
      <c r="O198" s="21"/>
      <c r="P198" s="23" t="s">
        <v>165</v>
      </c>
      <c r="Q198" s="24" t="s">
        <v>166</v>
      </c>
      <c r="R198" s="23" t="s">
        <v>161</v>
      </c>
      <c r="S198" s="21"/>
      <c r="T198" s="21" t="s">
        <v>165</v>
      </c>
      <c r="U198" s="22">
        <v>366703</v>
      </c>
      <c r="V198" s="23" t="s">
        <v>161</v>
      </c>
    </row>
    <row r="199" spans="1:22" ht="39" thickBot="1" x14ac:dyDescent="0.3">
      <c r="A199" s="12"/>
      <c r="B199" s="26" t="s">
        <v>83</v>
      </c>
      <c r="C199" s="11" t="s">
        <v>161</v>
      </c>
      <c r="D199" s="11"/>
      <c r="E199" s="44">
        <v>65</v>
      </c>
      <c r="F199" s="15" t="s">
        <v>161</v>
      </c>
      <c r="G199" s="11"/>
      <c r="H199" s="11"/>
      <c r="I199" s="30">
        <v>97124</v>
      </c>
      <c r="J199" s="15" t="s">
        <v>161</v>
      </c>
      <c r="K199" s="11"/>
      <c r="L199" s="11"/>
      <c r="M199" s="30">
        <v>83784</v>
      </c>
      <c r="N199" s="15" t="s">
        <v>161</v>
      </c>
      <c r="O199" s="11"/>
      <c r="P199" s="15"/>
      <c r="Q199" s="45" t="s">
        <v>166</v>
      </c>
      <c r="R199" s="15" t="s">
        <v>161</v>
      </c>
      <c r="S199" s="11"/>
      <c r="T199" s="11"/>
      <c r="U199" s="30">
        <v>180973</v>
      </c>
      <c r="V199" s="15" t="s">
        <v>161</v>
      </c>
    </row>
    <row r="200" spans="1:22" x14ac:dyDescent="0.25">
      <c r="A200" s="12"/>
      <c r="B200" s="19"/>
      <c r="C200" s="19" t="s">
        <v>161</v>
      </c>
      <c r="D200" s="31"/>
      <c r="E200" s="31"/>
      <c r="F200" s="19"/>
      <c r="G200" s="19"/>
      <c r="H200" s="31"/>
      <c r="I200" s="31"/>
      <c r="J200" s="19"/>
      <c r="K200" s="19"/>
      <c r="L200" s="31"/>
      <c r="M200" s="31"/>
      <c r="N200" s="19"/>
      <c r="O200" s="19"/>
      <c r="P200" s="31"/>
      <c r="Q200" s="31"/>
      <c r="R200" s="19"/>
      <c r="S200" s="19"/>
      <c r="T200" s="31"/>
      <c r="U200" s="31"/>
      <c r="V200" s="19"/>
    </row>
    <row r="201" spans="1:22" ht="15.75" thickBot="1" x14ac:dyDescent="0.3">
      <c r="A201" s="12"/>
      <c r="B201" s="20" t="s">
        <v>365</v>
      </c>
      <c r="C201" s="28" t="s">
        <v>161</v>
      </c>
      <c r="D201" s="21"/>
      <c r="E201" s="43" t="s">
        <v>366</v>
      </c>
      <c r="F201" s="23" t="s">
        <v>220</v>
      </c>
      <c r="G201" s="28"/>
      <c r="H201" s="21"/>
      <c r="I201" s="22">
        <v>103357</v>
      </c>
      <c r="J201" s="23" t="s">
        <v>161</v>
      </c>
      <c r="K201" s="28"/>
      <c r="L201" s="21"/>
      <c r="M201" s="22">
        <v>82438</v>
      </c>
      <c r="N201" s="23" t="s">
        <v>161</v>
      </c>
      <c r="O201" s="28"/>
      <c r="P201" s="23"/>
      <c r="Q201" s="24" t="s">
        <v>166</v>
      </c>
      <c r="R201" s="23" t="s">
        <v>161</v>
      </c>
      <c r="S201" s="28"/>
      <c r="T201" s="21"/>
      <c r="U201" s="22">
        <v>185730</v>
      </c>
      <c r="V201" s="23" t="s">
        <v>161</v>
      </c>
    </row>
    <row r="202" spans="1:22" x14ac:dyDescent="0.25">
      <c r="A202" s="12"/>
      <c r="B202" s="19"/>
      <c r="C202" s="19" t="s">
        <v>161</v>
      </c>
      <c r="D202" s="31"/>
      <c r="E202" s="31"/>
      <c r="F202" s="19"/>
      <c r="G202" s="19"/>
      <c r="H202" s="31"/>
      <c r="I202" s="31"/>
      <c r="J202" s="19"/>
      <c r="K202" s="19"/>
      <c r="L202" s="31"/>
      <c r="M202" s="31"/>
      <c r="N202" s="19"/>
      <c r="O202" s="19"/>
      <c r="P202" s="31"/>
      <c r="Q202" s="31"/>
      <c r="R202" s="19"/>
      <c r="S202" s="19"/>
      <c r="T202" s="31"/>
      <c r="U202" s="31"/>
      <c r="V202" s="19"/>
    </row>
    <row r="203" spans="1:22" x14ac:dyDescent="0.25">
      <c r="A203" s="12"/>
      <c r="B203" s="26" t="s">
        <v>85</v>
      </c>
      <c r="C203" s="18" t="s">
        <v>161</v>
      </c>
      <c r="D203" s="11"/>
      <c r="E203" s="11"/>
      <c r="F203" s="11"/>
      <c r="G203" s="18"/>
      <c r="H203" s="11"/>
      <c r="I203" s="11"/>
      <c r="J203" s="11"/>
      <c r="K203" s="18"/>
      <c r="L203" s="11"/>
      <c r="M203" s="11"/>
      <c r="N203" s="11"/>
      <c r="O203" s="18"/>
      <c r="P203" s="11"/>
      <c r="Q203" s="11"/>
      <c r="R203" s="11"/>
      <c r="S203" s="18"/>
      <c r="T203" s="11"/>
      <c r="U203" s="11"/>
      <c r="V203" s="11"/>
    </row>
    <row r="204" spans="1:22" x14ac:dyDescent="0.25">
      <c r="A204" s="12"/>
      <c r="B204" s="32" t="s">
        <v>86</v>
      </c>
      <c r="C204" s="28" t="s">
        <v>161</v>
      </c>
      <c r="D204" s="21"/>
      <c r="E204" s="22">
        <v>4567</v>
      </c>
      <c r="F204" s="23" t="s">
        <v>161</v>
      </c>
      <c r="G204" s="28"/>
      <c r="H204" s="21"/>
      <c r="I204" s="22">
        <v>65044</v>
      </c>
      <c r="J204" s="23" t="s">
        <v>161</v>
      </c>
      <c r="K204" s="28"/>
      <c r="L204" s="21"/>
      <c r="M204" s="22">
        <v>56837</v>
      </c>
      <c r="N204" s="23" t="s">
        <v>161</v>
      </c>
      <c r="O204" s="28"/>
      <c r="P204" s="23"/>
      <c r="Q204" s="24" t="s">
        <v>166</v>
      </c>
      <c r="R204" s="23" t="s">
        <v>161</v>
      </c>
      <c r="S204" s="28"/>
      <c r="T204" s="21"/>
      <c r="U204" s="22">
        <v>126448</v>
      </c>
      <c r="V204" s="23" t="s">
        <v>161</v>
      </c>
    </row>
    <row r="205" spans="1:22" x14ac:dyDescent="0.25">
      <c r="A205" s="12"/>
      <c r="B205" s="47" t="s">
        <v>87</v>
      </c>
      <c r="C205" s="18" t="s">
        <v>161</v>
      </c>
      <c r="D205" s="11"/>
      <c r="E205" s="44">
        <v>335</v>
      </c>
      <c r="F205" s="15" t="s">
        <v>161</v>
      </c>
      <c r="G205" s="18"/>
      <c r="H205" s="11"/>
      <c r="I205" s="30">
        <v>8603</v>
      </c>
      <c r="J205" s="15" t="s">
        <v>161</v>
      </c>
      <c r="K205" s="18"/>
      <c r="L205" s="11"/>
      <c r="M205" s="30">
        <v>7215</v>
      </c>
      <c r="N205" s="15" t="s">
        <v>161</v>
      </c>
      <c r="O205" s="18"/>
      <c r="P205" s="15"/>
      <c r="Q205" s="45" t="s">
        <v>166</v>
      </c>
      <c r="R205" s="15" t="s">
        <v>161</v>
      </c>
      <c r="S205" s="18"/>
      <c r="T205" s="11"/>
      <c r="U205" s="30">
        <v>16153</v>
      </c>
      <c r="V205" s="15" t="s">
        <v>161</v>
      </c>
    </row>
    <row r="206" spans="1:22" x14ac:dyDescent="0.25">
      <c r="A206" s="12"/>
      <c r="B206" s="32" t="s">
        <v>88</v>
      </c>
      <c r="C206" s="28" t="s">
        <v>161</v>
      </c>
      <c r="D206" s="21"/>
      <c r="E206" s="43">
        <v>643</v>
      </c>
      <c r="F206" s="23" t="s">
        <v>161</v>
      </c>
      <c r="G206" s="28"/>
      <c r="H206" s="23"/>
      <c r="I206" s="24" t="s">
        <v>166</v>
      </c>
      <c r="J206" s="23" t="s">
        <v>161</v>
      </c>
      <c r="K206" s="28"/>
      <c r="L206" s="21"/>
      <c r="M206" s="43">
        <v>246</v>
      </c>
      <c r="N206" s="23" t="s">
        <v>161</v>
      </c>
      <c r="O206" s="28"/>
      <c r="P206" s="23"/>
      <c r="Q206" s="24" t="s">
        <v>166</v>
      </c>
      <c r="R206" s="23" t="s">
        <v>161</v>
      </c>
      <c r="S206" s="28"/>
      <c r="T206" s="21"/>
      <c r="U206" s="43">
        <v>889</v>
      </c>
      <c r="V206" s="23" t="s">
        <v>161</v>
      </c>
    </row>
    <row r="207" spans="1:22" ht="15.75" thickBot="1" x14ac:dyDescent="0.3">
      <c r="A207" s="12"/>
      <c r="B207" s="47" t="s">
        <v>341</v>
      </c>
      <c r="C207" s="18" t="s">
        <v>161</v>
      </c>
      <c r="D207" s="11"/>
      <c r="E207" s="44" t="s">
        <v>367</v>
      </c>
      <c r="F207" s="15" t="s">
        <v>220</v>
      </c>
      <c r="G207" s="18"/>
      <c r="H207" s="11"/>
      <c r="I207" s="30">
        <v>1242</v>
      </c>
      <c r="J207" s="15" t="s">
        <v>161</v>
      </c>
      <c r="K207" s="18"/>
      <c r="L207" s="11"/>
      <c r="M207" s="44" t="s">
        <v>368</v>
      </c>
      <c r="N207" s="15" t="s">
        <v>220</v>
      </c>
      <c r="O207" s="18"/>
      <c r="P207" s="15"/>
      <c r="Q207" s="45" t="s">
        <v>166</v>
      </c>
      <c r="R207" s="15" t="s">
        <v>161</v>
      </c>
      <c r="S207" s="18"/>
      <c r="T207" s="11"/>
      <c r="U207" s="44" t="s">
        <v>369</v>
      </c>
      <c r="V207" s="15" t="s">
        <v>220</v>
      </c>
    </row>
    <row r="208" spans="1:22" x14ac:dyDescent="0.25">
      <c r="A208" s="12"/>
      <c r="B208" s="19"/>
      <c r="C208" s="19" t="s">
        <v>161</v>
      </c>
      <c r="D208" s="31"/>
      <c r="E208" s="31"/>
      <c r="F208" s="19"/>
      <c r="G208" s="19"/>
      <c r="H208" s="31"/>
      <c r="I208" s="31"/>
      <c r="J208" s="19"/>
      <c r="K208" s="19"/>
      <c r="L208" s="31"/>
      <c r="M208" s="31"/>
      <c r="N208" s="19"/>
      <c r="O208" s="19"/>
      <c r="P208" s="31"/>
      <c r="Q208" s="31"/>
      <c r="R208" s="19"/>
      <c r="S208" s="19"/>
      <c r="T208" s="31"/>
      <c r="U208" s="31"/>
      <c r="V208" s="19"/>
    </row>
    <row r="209" spans="1:22" ht="15.75" thickBot="1" x14ac:dyDescent="0.3">
      <c r="A209" s="12"/>
      <c r="B209" s="37"/>
      <c r="C209" s="28" t="s">
        <v>161</v>
      </c>
      <c r="D209" s="21"/>
      <c r="E209" s="22">
        <v>2556</v>
      </c>
      <c r="F209" s="23" t="s">
        <v>161</v>
      </c>
      <c r="G209" s="28"/>
      <c r="H209" s="21"/>
      <c r="I209" s="22">
        <v>74889</v>
      </c>
      <c r="J209" s="23" t="s">
        <v>161</v>
      </c>
      <c r="K209" s="28"/>
      <c r="L209" s="21"/>
      <c r="M209" s="22">
        <v>63963</v>
      </c>
      <c r="N209" s="23" t="s">
        <v>161</v>
      </c>
      <c r="O209" s="28"/>
      <c r="P209" s="23"/>
      <c r="Q209" s="24" t="s">
        <v>166</v>
      </c>
      <c r="R209" s="23" t="s">
        <v>161</v>
      </c>
      <c r="S209" s="28"/>
      <c r="T209" s="21"/>
      <c r="U209" s="22">
        <v>141408</v>
      </c>
      <c r="V209" s="23" t="s">
        <v>161</v>
      </c>
    </row>
    <row r="210" spans="1:22" x14ac:dyDescent="0.25">
      <c r="A210" s="12"/>
      <c r="B210" s="19"/>
      <c r="C210" s="19" t="s">
        <v>161</v>
      </c>
      <c r="D210" s="31"/>
      <c r="E210" s="31"/>
      <c r="F210" s="19"/>
      <c r="G210" s="19"/>
      <c r="H210" s="31"/>
      <c r="I210" s="31"/>
      <c r="J210" s="19"/>
      <c r="K210" s="19"/>
      <c r="L210" s="31"/>
      <c r="M210" s="31"/>
      <c r="N210" s="19"/>
      <c r="O210" s="19"/>
      <c r="P210" s="31"/>
      <c r="Q210" s="31"/>
      <c r="R210" s="19"/>
      <c r="S210" s="19"/>
      <c r="T210" s="31"/>
      <c r="U210" s="31"/>
      <c r="V210" s="19"/>
    </row>
    <row r="211" spans="1:22" x14ac:dyDescent="0.25">
      <c r="A211" s="12"/>
      <c r="B211" s="26" t="s">
        <v>344</v>
      </c>
      <c r="C211" s="18" t="s">
        <v>161</v>
      </c>
      <c r="D211" s="11"/>
      <c r="E211" s="44" t="s">
        <v>370</v>
      </c>
      <c r="F211" s="15" t="s">
        <v>220</v>
      </c>
      <c r="G211" s="18"/>
      <c r="H211" s="11"/>
      <c r="I211" s="30">
        <v>28468</v>
      </c>
      <c r="J211" s="15" t="s">
        <v>161</v>
      </c>
      <c r="K211" s="18"/>
      <c r="L211" s="11"/>
      <c r="M211" s="30">
        <v>18475</v>
      </c>
      <c r="N211" s="15" t="s">
        <v>161</v>
      </c>
      <c r="O211" s="18"/>
      <c r="P211" s="15"/>
      <c r="Q211" s="45" t="s">
        <v>166</v>
      </c>
      <c r="R211" s="15" t="s">
        <v>161</v>
      </c>
      <c r="S211" s="18"/>
      <c r="T211" s="11"/>
      <c r="U211" s="30">
        <v>44322</v>
      </c>
      <c r="V211" s="15" t="s">
        <v>161</v>
      </c>
    </row>
    <row r="212" spans="1:22" x14ac:dyDescent="0.25">
      <c r="A212" s="12"/>
      <c r="B212" s="20" t="s">
        <v>92</v>
      </c>
      <c r="C212" s="28" t="s">
        <v>161</v>
      </c>
      <c r="D212" s="21"/>
      <c r="E212" s="22">
        <v>3121</v>
      </c>
      <c r="F212" s="23" t="s">
        <v>161</v>
      </c>
      <c r="G212" s="28"/>
      <c r="H212" s="23"/>
      <c r="I212" s="24" t="s">
        <v>166</v>
      </c>
      <c r="J212" s="23" t="s">
        <v>161</v>
      </c>
      <c r="K212" s="28"/>
      <c r="L212" s="23"/>
      <c r="M212" s="24" t="s">
        <v>166</v>
      </c>
      <c r="N212" s="23" t="s">
        <v>161</v>
      </c>
      <c r="O212" s="28"/>
      <c r="P212" s="23"/>
      <c r="Q212" s="24" t="s">
        <v>166</v>
      </c>
      <c r="R212" s="23" t="s">
        <v>161</v>
      </c>
      <c r="S212" s="28"/>
      <c r="T212" s="21"/>
      <c r="U212" s="22">
        <v>3121</v>
      </c>
      <c r="V212" s="23" t="s">
        <v>161</v>
      </c>
    </row>
    <row r="213" spans="1:22" ht="15.75" thickBot="1" x14ac:dyDescent="0.3">
      <c r="A213" s="12"/>
      <c r="B213" s="26" t="s">
        <v>93</v>
      </c>
      <c r="C213" s="18" t="s">
        <v>161</v>
      </c>
      <c r="D213" s="11"/>
      <c r="E213" s="30">
        <v>57207</v>
      </c>
      <c r="F213" s="15" t="s">
        <v>161</v>
      </c>
      <c r="G213" s="18"/>
      <c r="H213" s="11"/>
      <c r="I213" s="44">
        <v>555</v>
      </c>
      <c r="J213" s="15" t="s">
        <v>161</v>
      </c>
      <c r="K213" s="18"/>
      <c r="L213" s="11"/>
      <c r="M213" s="44" t="s">
        <v>346</v>
      </c>
      <c r="N213" s="15" t="s">
        <v>220</v>
      </c>
      <c r="O213" s="18"/>
      <c r="P213" s="15"/>
      <c r="Q213" s="45" t="s">
        <v>166</v>
      </c>
      <c r="R213" s="15" t="s">
        <v>161</v>
      </c>
      <c r="S213" s="18"/>
      <c r="T213" s="11"/>
      <c r="U213" s="30">
        <v>57755</v>
      </c>
      <c r="V213" s="15" t="s">
        <v>161</v>
      </c>
    </row>
    <row r="214" spans="1:22" x14ac:dyDescent="0.25">
      <c r="A214" s="12"/>
      <c r="B214" s="19"/>
      <c r="C214" s="19" t="s">
        <v>161</v>
      </c>
      <c r="D214" s="31"/>
      <c r="E214" s="31"/>
      <c r="F214" s="19"/>
      <c r="G214" s="19"/>
      <c r="H214" s="31"/>
      <c r="I214" s="31"/>
      <c r="J214" s="19"/>
      <c r="K214" s="19"/>
      <c r="L214" s="31"/>
      <c r="M214" s="31"/>
      <c r="N214" s="19"/>
      <c r="O214" s="19"/>
      <c r="P214" s="31"/>
      <c r="Q214" s="31"/>
      <c r="R214" s="19"/>
      <c r="S214" s="19"/>
      <c r="T214" s="31"/>
      <c r="U214" s="31"/>
      <c r="V214" s="19"/>
    </row>
    <row r="215" spans="1:22" x14ac:dyDescent="0.25">
      <c r="A215" s="12"/>
      <c r="B215" s="20" t="s">
        <v>347</v>
      </c>
      <c r="C215" s="28" t="s">
        <v>161</v>
      </c>
      <c r="D215" s="21"/>
      <c r="E215" s="43" t="s">
        <v>371</v>
      </c>
      <c r="F215" s="23" t="s">
        <v>220</v>
      </c>
      <c r="G215" s="28"/>
      <c r="H215" s="21"/>
      <c r="I215" s="22">
        <v>27913</v>
      </c>
      <c r="J215" s="23" t="s">
        <v>161</v>
      </c>
      <c r="K215" s="28"/>
      <c r="L215" s="21"/>
      <c r="M215" s="22">
        <v>18482</v>
      </c>
      <c r="N215" s="23" t="s">
        <v>161</v>
      </c>
      <c r="O215" s="28"/>
      <c r="P215" s="23"/>
      <c r="Q215" s="24" t="s">
        <v>166</v>
      </c>
      <c r="R215" s="23" t="s">
        <v>161</v>
      </c>
      <c r="S215" s="28"/>
      <c r="T215" s="21"/>
      <c r="U215" s="43" t="s">
        <v>273</v>
      </c>
      <c r="V215" s="23" t="s">
        <v>220</v>
      </c>
    </row>
    <row r="216" spans="1:22" ht="15.75" thickBot="1" x14ac:dyDescent="0.3">
      <c r="A216" s="12"/>
      <c r="B216" s="26" t="s">
        <v>95</v>
      </c>
      <c r="C216" s="18" t="s">
        <v>161</v>
      </c>
      <c r="D216" s="15"/>
      <c r="E216" s="45" t="s">
        <v>166</v>
      </c>
      <c r="F216" s="15" t="s">
        <v>161</v>
      </c>
      <c r="G216" s="18"/>
      <c r="H216" s="11"/>
      <c r="I216" s="44">
        <v>654</v>
      </c>
      <c r="J216" s="15" t="s">
        <v>161</v>
      </c>
      <c r="K216" s="18"/>
      <c r="L216" s="11"/>
      <c r="M216" s="30">
        <v>3464</v>
      </c>
      <c r="N216" s="15" t="s">
        <v>161</v>
      </c>
      <c r="O216" s="18"/>
      <c r="P216" s="15"/>
      <c r="Q216" s="45" t="s">
        <v>166</v>
      </c>
      <c r="R216" s="15" t="s">
        <v>161</v>
      </c>
      <c r="S216" s="18"/>
      <c r="T216" s="11"/>
      <c r="U216" s="30">
        <v>4118</v>
      </c>
      <c r="V216" s="15" t="s">
        <v>161</v>
      </c>
    </row>
    <row r="217" spans="1:22" x14ac:dyDescent="0.25">
      <c r="A217" s="12"/>
      <c r="B217" s="19"/>
      <c r="C217" s="19" t="s">
        <v>161</v>
      </c>
      <c r="D217" s="31"/>
      <c r="E217" s="31"/>
      <c r="F217" s="19"/>
      <c r="G217" s="19"/>
      <c r="H217" s="31"/>
      <c r="I217" s="31"/>
      <c r="J217" s="19"/>
      <c r="K217" s="19"/>
      <c r="L217" s="31"/>
      <c r="M217" s="31"/>
      <c r="N217" s="19"/>
      <c r="O217" s="19"/>
      <c r="P217" s="31"/>
      <c r="Q217" s="31"/>
      <c r="R217" s="19"/>
      <c r="S217" s="19"/>
      <c r="T217" s="31"/>
      <c r="U217" s="31"/>
      <c r="V217" s="19"/>
    </row>
    <row r="218" spans="1:22" x14ac:dyDescent="0.25">
      <c r="A218" s="12"/>
      <c r="B218" s="20" t="s">
        <v>349</v>
      </c>
      <c r="C218" s="28" t="s">
        <v>161</v>
      </c>
      <c r="D218" s="21"/>
      <c r="E218" s="43" t="s">
        <v>371</v>
      </c>
      <c r="F218" s="23" t="s">
        <v>220</v>
      </c>
      <c r="G218" s="28"/>
      <c r="H218" s="21"/>
      <c r="I218" s="22">
        <v>27259</v>
      </c>
      <c r="J218" s="23" t="s">
        <v>161</v>
      </c>
      <c r="K218" s="28"/>
      <c r="L218" s="21"/>
      <c r="M218" s="22">
        <v>15018</v>
      </c>
      <c r="N218" s="23" t="s">
        <v>161</v>
      </c>
      <c r="O218" s="28"/>
      <c r="P218" s="23"/>
      <c r="Q218" s="24" t="s">
        <v>166</v>
      </c>
      <c r="R218" s="23" t="s">
        <v>161</v>
      </c>
      <c r="S218" s="28"/>
      <c r="T218" s="21"/>
      <c r="U218" s="43" t="s">
        <v>372</v>
      </c>
      <c r="V218" s="23" t="s">
        <v>220</v>
      </c>
    </row>
    <row r="219" spans="1:22" ht="15.75" thickBot="1" x14ac:dyDescent="0.3">
      <c r="A219" s="12"/>
      <c r="B219" s="26" t="s">
        <v>373</v>
      </c>
      <c r="C219" s="18" t="s">
        <v>161</v>
      </c>
      <c r="D219" s="11"/>
      <c r="E219" s="30">
        <v>42277</v>
      </c>
      <c r="F219" s="15" t="s">
        <v>161</v>
      </c>
      <c r="G219" s="18"/>
      <c r="H219" s="11"/>
      <c r="I219" s="44">
        <v>342</v>
      </c>
      <c r="J219" s="15" t="s">
        <v>161</v>
      </c>
      <c r="K219" s="18"/>
      <c r="L219" s="15"/>
      <c r="M219" s="45" t="s">
        <v>166</v>
      </c>
      <c r="N219" s="15" t="s">
        <v>161</v>
      </c>
      <c r="O219" s="18"/>
      <c r="P219" s="11"/>
      <c r="Q219" s="44" t="s">
        <v>374</v>
      </c>
      <c r="R219" s="15" t="s">
        <v>220</v>
      </c>
      <c r="S219" s="18"/>
      <c r="T219" s="15"/>
      <c r="U219" s="45" t="s">
        <v>166</v>
      </c>
      <c r="V219" s="15" t="s">
        <v>161</v>
      </c>
    </row>
    <row r="220" spans="1:22" x14ac:dyDescent="0.25">
      <c r="A220" s="12"/>
      <c r="B220" s="19"/>
      <c r="C220" s="19" t="s">
        <v>161</v>
      </c>
      <c r="D220" s="31"/>
      <c r="E220" s="31"/>
      <c r="F220" s="19"/>
      <c r="G220" s="19"/>
      <c r="H220" s="31"/>
      <c r="I220" s="31"/>
      <c r="J220" s="19"/>
      <c r="K220" s="19"/>
      <c r="L220" s="31"/>
      <c r="M220" s="31"/>
      <c r="N220" s="19"/>
      <c r="O220" s="19"/>
      <c r="P220" s="31"/>
      <c r="Q220" s="31"/>
      <c r="R220" s="19"/>
      <c r="S220" s="19"/>
      <c r="T220" s="31"/>
      <c r="U220" s="31"/>
      <c r="V220" s="19"/>
    </row>
    <row r="221" spans="1:22" x14ac:dyDescent="0.25">
      <c r="A221" s="12"/>
      <c r="B221" s="20" t="s">
        <v>96</v>
      </c>
      <c r="C221" s="28" t="s">
        <v>161</v>
      </c>
      <c r="D221" s="21"/>
      <c r="E221" s="43" t="s">
        <v>372</v>
      </c>
      <c r="F221" s="23" t="s">
        <v>220</v>
      </c>
      <c r="G221" s="28"/>
      <c r="H221" s="21"/>
      <c r="I221" s="22">
        <v>27601</v>
      </c>
      <c r="J221" s="23" t="s">
        <v>161</v>
      </c>
      <c r="K221" s="28"/>
      <c r="L221" s="21"/>
      <c r="M221" s="22">
        <v>15018</v>
      </c>
      <c r="N221" s="23" t="s">
        <v>161</v>
      </c>
      <c r="O221" s="28"/>
      <c r="P221" s="21"/>
      <c r="Q221" s="43" t="s">
        <v>374</v>
      </c>
      <c r="R221" s="23" t="s">
        <v>220</v>
      </c>
      <c r="S221" s="28"/>
      <c r="T221" s="21"/>
      <c r="U221" s="43" t="s">
        <v>372</v>
      </c>
      <c r="V221" s="23" t="s">
        <v>220</v>
      </c>
    </row>
    <row r="222" spans="1:22" x14ac:dyDescent="0.25">
      <c r="A222" s="12"/>
      <c r="B222" s="26" t="s">
        <v>98</v>
      </c>
      <c r="C222" s="18" t="s">
        <v>161</v>
      </c>
      <c r="D222" s="11"/>
      <c r="E222" s="44" t="s">
        <v>375</v>
      </c>
      <c r="F222" s="15" t="s">
        <v>220</v>
      </c>
      <c r="G222" s="18"/>
      <c r="H222" s="11"/>
      <c r="I222" s="44" t="s">
        <v>376</v>
      </c>
      <c r="J222" s="15" t="s">
        <v>220</v>
      </c>
      <c r="K222" s="18"/>
      <c r="L222" s="11"/>
      <c r="M222" s="30">
        <v>1690</v>
      </c>
      <c r="N222" s="15" t="s">
        <v>161</v>
      </c>
      <c r="O222" s="18"/>
      <c r="P222" s="11"/>
      <c r="Q222" s="44" t="s">
        <v>377</v>
      </c>
      <c r="R222" s="15" t="s">
        <v>220</v>
      </c>
      <c r="S222" s="18"/>
      <c r="T222" s="11"/>
      <c r="U222" s="44" t="s">
        <v>375</v>
      </c>
      <c r="V222" s="15" t="s">
        <v>220</v>
      </c>
    </row>
    <row r="223" spans="1:22" ht="26.25" thickBot="1" x14ac:dyDescent="0.3">
      <c r="A223" s="12"/>
      <c r="B223" s="20" t="s">
        <v>356</v>
      </c>
      <c r="C223" s="28" t="s">
        <v>161</v>
      </c>
      <c r="D223" s="21"/>
      <c r="E223" s="43">
        <v>205</v>
      </c>
      <c r="F223" s="23" t="s">
        <v>161</v>
      </c>
      <c r="G223" s="28"/>
      <c r="H223" s="21"/>
      <c r="I223" s="43" t="s">
        <v>378</v>
      </c>
      <c r="J223" s="23" t="s">
        <v>220</v>
      </c>
      <c r="K223" s="28"/>
      <c r="L223" s="21"/>
      <c r="M223" s="43">
        <v>208</v>
      </c>
      <c r="N223" s="23" t="s">
        <v>161</v>
      </c>
      <c r="O223" s="28"/>
      <c r="P223" s="21"/>
      <c r="Q223" s="43">
        <v>698</v>
      </c>
      <c r="R223" s="23" t="s">
        <v>161</v>
      </c>
      <c r="S223" s="28"/>
      <c r="T223" s="21"/>
      <c r="U223" s="43">
        <v>205</v>
      </c>
      <c r="V223" s="23" t="s">
        <v>161</v>
      </c>
    </row>
    <row r="224" spans="1:22" x14ac:dyDescent="0.25">
      <c r="A224" s="12"/>
      <c r="B224" s="19"/>
      <c r="C224" s="19" t="s">
        <v>161</v>
      </c>
      <c r="D224" s="31"/>
      <c r="E224" s="31"/>
      <c r="F224" s="19"/>
      <c r="G224" s="19"/>
      <c r="H224" s="31"/>
      <c r="I224" s="31"/>
      <c r="J224" s="19"/>
      <c r="K224" s="19"/>
      <c r="L224" s="31"/>
      <c r="M224" s="31"/>
      <c r="N224" s="19"/>
      <c r="O224" s="19"/>
      <c r="P224" s="31"/>
      <c r="Q224" s="31"/>
      <c r="R224" s="19"/>
      <c r="S224" s="19"/>
      <c r="T224" s="31"/>
      <c r="U224" s="31"/>
      <c r="V224" s="19"/>
    </row>
    <row r="225" spans="1:22" ht="15.75" thickBot="1" x14ac:dyDescent="0.3">
      <c r="A225" s="12"/>
      <c r="B225" s="26" t="s">
        <v>100</v>
      </c>
      <c r="C225" s="18" t="s">
        <v>161</v>
      </c>
      <c r="D225" s="11"/>
      <c r="E225" s="44">
        <v>169</v>
      </c>
      <c r="F225" s="15" t="s">
        <v>161</v>
      </c>
      <c r="G225" s="18"/>
      <c r="H225" s="11"/>
      <c r="I225" s="44" t="s">
        <v>379</v>
      </c>
      <c r="J225" s="15" t="s">
        <v>220</v>
      </c>
      <c r="K225" s="18"/>
      <c r="L225" s="11"/>
      <c r="M225" s="30">
        <v>1898</v>
      </c>
      <c r="N225" s="15" t="s">
        <v>161</v>
      </c>
      <c r="O225" s="18"/>
      <c r="P225" s="11"/>
      <c r="Q225" s="44" t="s">
        <v>380</v>
      </c>
      <c r="R225" s="15" t="s">
        <v>220</v>
      </c>
      <c r="S225" s="18"/>
      <c r="T225" s="11"/>
      <c r="U225" s="44">
        <v>169</v>
      </c>
      <c r="V225" s="15" t="s">
        <v>161</v>
      </c>
    </row>
    <row r="226" spans="1:22" x14ac:dyDescent="0.25">
      <c r="A226" s="12"/>
      <c r="B226" s="19"/>
      <c r="C226" s="19" t="s">
        <v>161</v>
      </c>
      <c r="D226" s="31"/>
      <c r="E226" s="31"/>
      <c r="F226" s="19"/>
      <c r="G226" s="19"/>
      <c r="H226" s="31"/>
      <c r="I226" s="31"/>
      <c r="J226" s="19"/>
      <c r="K226" s="19"/>
      <c r="L226" s="31"/>
      <c r="M226" s="31"/>
      <c r="N226" s="19"/>
      <c r="O226" s="19"/>
      <c r="P226" s="31"/>
      <c r="Q226" s="31"/>
      <c r="R226" s="19"/>
      <c r="S226" s="19"/>
      <c r="T226" s="31"/>
      <c r="U226" s="31"/>
      <c r="V226" s="19"/>
    </row>
    <row r="227" spans="1:22" ht="15.75" thickBot="1" x14ac:dyDescent="0.3">
      <c r="A227" s="12"/>
      <c r="B227" s="20" t="s">
        <v>361</v>
      </c>
      <c r="C227" s="28" t="s">
        <v>161</v>
      </c>
      <c r="D227" s="21" t="s">
        <v>165</v>
      </c>
      <c r="E227" s="43" t="s">
        <v>381</v>
      </c>
      <c r="F227" s="23" t="s">
        <v>220</v>
      </c>
      <c r="G227" s="28"/>
      <c r="H227" s="21" t="s">
        <v>165</v>
      </c>
      <c r="I227" s="22">
        <v>26647</v>
      </c>
      <c r="J227" s="23" t="s">
        <v>161</v>
      </c>
      <c r="K227" s="28"/>
      <c r="L227" s="21" t="s">
        <v>165</v>
      </c>
      <c r="M227" s="22">
        <v>16916</v>
      </c>
      <c r="N227" s="23" t="s">
        <v>161</v>
      </c>
      <c r="O227" s="28"/>
      <c r="P227" s="21" t="s">
        <v>165</v>
      </c>
      <c r="Q227" s="43" t="s">
        <v>382</v>
      </c>
      <c r="R227" s="23" t="s">
        <v>220</v>
      </c>
      <c r="S227" s="28"/>
      <c r="T227" s="21" t="s">
        <v>165</v>
      </c>
      <c r="U227" s="43" t="s">
        <v>381</v>
      </c>
      <c r="V227" s="23" t="s">
        <v>220</v>
      </c>
    </row>
    <row r="228" spans="1:22" ht="15.75" thickTop="1" x14ac:dyDescent="0.25">
      <c r="A228" s="12"/>
      <c r="B228" s="19"/>
      <c r="C228" s="19" t="s">
        <v>161</v>
      </c>
      <c r="D228" s="25"/>
      <c r="E228" s="25"/>
      <c r="F228" s="19"/>
      <c r="G228" s="19"/>
      <c r="H228" s="25"/>
      <c r="I228" s="25"/>
      <c r="J228" s="19"/>
      <c r="K228" s="19"/>
      <c r="L228" s="25"/>
      <c r="M228" s="25"/>
      <c r="N228" s="19"/>
      <c r="O228" s="19"/>
      <c r="P228" s="25"/>
      <c r="Q228" s="25"/>
      <c r="R228" s="19"/>
      <c r="S228" s="19"/>
      <c r="T228" s="25"/>
      <c r="U228" s="25"/>
      <c r="V228" s="19"/>
    </row>
    <row r="229" spans="1:22" x14ac:dyDescent="0.25">
      <c r="A229" s="12"/>
      <c r="B229" s="16"/>
      <c r="C229" s="16"/>
      <c r="D229" s="16"/>
      <c r="E229" s="16"/>
      <c r="F229" s="16"/>
      <c r="G229" s="16"/>
      <c r="H229" s="16"/>
      <c r="I229" s="16"/>
      <c r="J229" s="16"/>
      <c r="K229" s="16"/>
      <c r="L229" s="16"/>
      <c r="M229" s="16"/>
      <c r="N229" s="16"/>
      <c r="O229" s="16"/>
      <c r="P229" s="16"/>
      <c r="Q229" s="16"/>
      <c r="R229" s="16"/>
      <c r="S229" s="16"/>
      <c r="T229" s="16"/>
      <c r="U229" s="16"/>
      <c r="V229" s="16"/>
    </row>
    <row r="230" spans="1:22" x14ac:dyDescent="0.25">
      <c r="A230" s="12"/>
      <c r="B230" s="52" t="s">
        <v>338</v>
      </c>
      <c r="C230" s="52"/>
      <c r="D230" s="52"/>
      <c r="E230" s="52"/>
      <c r="F230" s="52"/>
      <c r="G230" s="52"/>
      <c r="H230" s="52"/>
      <c r="I230" s="52"/>
      <c r="J230" s="52"/>
      <c r="K230" s="52"/>
      <c r="L230" s="52"/>
      <c r="M230" s="52"/>
      <c r="N230" s="52"/>
      <c r="O230" s="52"/>
      <c r="P230" s="52"/>
      <c r="Q230" s="52"/>
      <c r="R230" s="52"/>
      <c r="S230" s="52"/>
      <c r="T230" s="52"/>
      <c r="U230" s="52"/>
      <c r="V230" s="52"/>
    </row>
    <row r="231" spans="1:22" x14ac:dyDescent="0.25">
      <c r="A231" s="12"/>
      <c r="B231" s="52" t="s">
        <v>383</v>
      </c>
      <c r="C231" s="52"/>
      <c r="D231" s="52"/>
      <c r="E231" s="52"/>
      <c r="F231" s="52"/>
      <c r="G231" s="52"/>
      <c r="H231" s="52"/>
      <c r="I231" s="52"/>
      <c r="J231" s="52"/>
      <c r="K231" s="52"/>
      <c r="L231" s="52"/>
      <c r="M231" s="52"/>
      <c r="N231" s="52"/>
      <c r="O231" s="52"/>
      <c r="P231" s="52"/>
      <c r="Q231" s="52"/>
      <c r="R231" s="52"/>
      <c r="S231" s="52"/>
      <c r="T231" s="52"/>
      <c r="U231" s="52"/>
      <c r="V231" s="52"/>
    </row>
    <row r="232" spans="1:22" x14ac:dyDescent="0.25">
      <c r="A232" s="12"/>
      <c r="B232" s="52" t="s">
        <v>283</v>
      </c>
      <c r="C232" s="52"/>
      <c r="D232" s="52"/>
      <c r="E232" s="52"/>
      <c r="F232" s="52"/>
      <c r="G232" s="52"/>
      <c r="H232" s="52"/>
      <c r="I232" s="52"/>
      <c r="J232" s="52"/>
      <c r="K232" s="52"/>
      <c r="L232" s="52"/>
      <c r="M232" s="52"/>
      <c r="N232" s="52"/>
      <c r="O232" s="52"/>
      <c r="P232" s="52"/>
      <c r="Q232" s="52"/>
      <c r="R232" s="52"/>
      <c r="S232" s="52"/>
      <c r="T232" s="52"/>
      <c r="U232" s="52"/>
      <c r="V232" s="52"/>
    </row>
    <row r="233" spans="1:22" x14ac:dyDescent="0.25">
      <c r="A233" s="12"/>
      <c r="B233" s="13"/>
      <c r="C233" s="13"/>
      <c r="D233" s="13"/>
      <c r="E233" s="13"/>
      <c r="F233" s="13"/>
      <c r="G233" s="13"/>
      <c r="H233" s="13"/>
      <c r="I233" s="13"/>
      <c r="J233" s="13"/>
      <c r="K233" s="13"/>
      <c r="L233" s="13"/>
      <c r="M233" s="13"/>
      <c r="N233" s="13"/>
      <c r="O233" s="13"/>
      <c r="P233" s="13"/>
      <c r="Q233" s="13"/>
      <c r="R233" s="13"/>
      <c r="S233" s="13"/>
      <c r="T233" s="13"/>
      <c r="U233" s="13"/>
      <c r="V233" s="13"/>
    </row>
    <row r="234" spans="1:22" ht="15.75" x14ac:dyDescent="0.25">
      <c r="A234" s="12"/>
      <c r="B234" s="41"/>
      <c r="C234" s="41"/>
      <c r="D234" s="41"/>
      <c r="E234" s="41"/>
      <c r="F234" s="41"/>
      <c r="G234" s="41"/>
      <c r="H234" s="41"/>
      <c r="I234" s="41"/>
      <c r="J234" s="41"/>
      <c r="K234" s="41"/>
      <c r="L234" s="41"/>
      <c r="M234" s="41"/>
      <c r="N234" s="41"/>
      <c r="O234" s="41"/>
      <c r="P234" s="41"/>
      <c r="Q234" s="41"/>
      <c r="R234" s="41"/>
      <c r="S234" s="41"/>
      <c r="T234" s="41"/>
      <c r="U234" s="41"/>
      <c r="V234" s="41"/>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46"/>
      <c r="C236" s="46" t="s">
        <v>161</v>
      </c>
      <c r="D236" s="38" t="s">
        <v>284</v>
      </c>
      <c r="E236" s="38"/>
      <c r="F236" s="46"/>
      <c r="G236" s="46"/>
      <c r="H236" s="38" t="s">
        <v>285</v>
      </c>
      <c r="I236" s="38"/>
      <c r="J236" s="46"/>
      <c r="K236" s="46"/>
      <c r="L236" s="38" t="s">
        <v>286</v>
      </c>
      <c r="M236" s="38"/>
      <c r="N236" s="46"/>
      <c r="O236" s="46"/>
      <c r="P236" s="38" t="s">
        <v>287</v>
      </c>
      <c r="Q236" s="38"/>
      <c r="R236" s="46"/>
      <c r="S236" s="46"/>
      <c r="T236" s="38" t="s">
        <v>288</v>
      </c>
      <c r="U236" s="38"/>
      <c r="V236" s="46"/>
    </row>
    <row r="237" spans="1:22" ht="15.75" thickBot="1" x14ac:dyDescent="0.3">
      <c r="A237" s="12"/>
      <c r="B237" s="46"/>
      <c r="C237" s="46"/>
      <c r="D237" s="33"/>
      <c r="E237" s="33"/>
      <c r="F237" s="46"/>
      <c r="G237" s="46"/>
      <c r="H237" s="33"/>
      <c r="I237" s="33"/>
      <c r="J237" s="46"/>
      <c r="K237" s="46"/>
      <c r="L237" s="33" t="s">
        <v>285</v>
      </c>
      <c r="M237" s="33"/>
      <c r="N237" s="46"/>
      <c r="O237" s="46"/>
      <c r="P237" s="33"/>
      <c r="Q237" s="33"/>
      <c r="R237" s="46"/>
      <c r="S237" s="46"/>
      <c r="T237" s="33"/>
      <c r="U237" s="33"/>
      <c r="V237" s="46"/>
    </row>
    <row r="238" spans="1:22" x14ac:dyDescent="0.25">
      <c r="A238" s="12"/>
      <c r="B238" s="20" t="s">
        <v>82</v>
      </c>
      <c r="C238" s="21" t="s">
        <v>161</v>
      </c>
      <c r="D238" s="23" t="s">
        <v>165</v>
      </c>
      <c r="E238" s="24" t="s">
        <v>166</v>
      </c>
      <c r="F238" s="23" t="s">
        <v>161</v>
      </c>
      <c r="G238" s="21"/>
      <c r="H238" s="21" t="s">
        <v>165</v>
      </c>
      <c r="I238" s="22">
        <v>394364</v>
      </c>
      <c r="J238" s="23" t="s">
        <v>161</v>
      </c>
      <c r="K238" s="21"/>
      <c r="L238" s="21" t="s">
        <v>165</v>
      </c>
      <c r="M238" s="22">
        <v>336808</v>
      </c>
      <c r="N238" s="23" t="s">
        <v>161</v>
      </c>
      <c r="O238" s="21"/>
      <c r="P238" s="23" t="s">
        <v>165</v>
      </c>
      <c r="Q238" s="24" t="s">
        <v>166</v>
      </c>
      <c r="R238" s="23" t="s">
        <v>161</v>
      </c>
      <c r="S238" s="21"/>
      <c r="T238" s="21" t="s">
        <v>165</v>
      </c>
      <c r="U238" s="22">
        <v>731172</v>
      </c>
      <c r="V238" s="23" t="s">
        <v>161</v>
      </c>
    </row>
    <row r="239" spans="1:22" ht="39" thickBot="1" x14ac:dyDescent="0.3">
      <c r="A239" s="12"/>
      <c r="B239" s="26" t="s">
        <v>83</v>
      </c>
      <c r="C239" s="11" t="s">
        <v>161</v>
      </c>
      <c r="D239" s="11"/>
      <c r="E239" s="44">
        <v>515</v>
      </c>
      <c r="F239" s="15" t="s">
        <v>161</v>
      </c>
      <c r="G239" s="11"/>
      <c r="H239" s="11"/>
      <c r="I239" s="30">
        <v>203797</v>
      </c>
      <c r="J239" s="15" t="s">
        <v>161</v>
      </c>
      <c r="K239" s="11"/>
      <c r="L239" s="11"/>
      <c r="M239" s="30">
        <v>172493</v>
      </c>
      <c r="N239" s="15" t="s">
        <v>161</v>
      </c>
      <c r="O239" s="11"/>
      <c r="P239" s="15"/>
      <c r="Q239" s="45" t="s">
        <v>166</v>
      </c>
      <c r="R239" s="15" t="s">
        <v>161</v>
      </c>
      <c r="S239" s="11"/>
      <c r="T239" s="11"/>
      <c r="U239" s="30">
        <v>376805</v>
      </c>
      <c r="V239" s="15" t="s">
        <v>161</v>
      </c>
    </row>
    <row r="240" spans="1:22" x14ac:dyDescent="0.25">
      <c r="A240" s="12"/>
      <c r="B240" s="19"/>
      <c r="C240" s="19" t="s">
        <v>161</v>
      </c>
      <c r="D240" s="31"/>
      <c r="E240" s="31"/>
      <c r="F240" s="19"/>
      <c r="G240" s="19"/>
      <c r="H240" s="31"/>
      <c r="I240" s="31"/>
      <c r="J240" s="19"/>
      <c r="K240" s="19"/>
      <c r="L240" s="31"/>
      <c r="M240" s="31"/>
      <c r="N240" s="19"/>
      <c r="O240" s="19"/>
      <c r="P240" s="31"/>
      <c r="Q240" s="31"/>
      <c r="R240" s="19"/>
      <c r="S240" s="19"/>
      <c r="T240" s="31"/>
      <c r="U240" s="31"/>
      <c r="V240" s="19"/>
    </row>
    <row r="241" spans="1:22" ht="15.75" thickBot="1" x14ac:dyDescent="0.3">
      <c r="A241" s="12"/>
      <c r="B241" s="20" t="s">
        <v>365</v>
      </c>
      <c r="C241" s="28" t="s">
        <v>161</v>
      </c>
      <c r="D241" s="21"/>
      <c r="E241" s="43" t="s">
        <v>384</v>
      </c>
      <c r="F241" s="23" t="s">
        <v>220</v>
      </c>
      <c r="G241" s="28"/>
      <c r="H241" s="21"/>
      <c r="I241" s="22">
        <v>190567</v>
      </c>
      <c r="J241" s="23" t="s">
        <v>161</v>
      </c>
      <c r="K241" s="28"/>
      <c r="L241" s="21"/>
      <c r="M241" s="22">
        <v>164315</v>
      </c>
      <c r="N241" s="23" t="s">
        <v>161</v>
      </c>
      <c r="O241" s="28"/>
      <c r="P241" s="23"/>
      <c r="Q241" s="24" t="s">
        <v>166</v>
      </c>
      <c r="R241" s="23" t="s">
        <v>161</v>
      </c>
      <c r="S241" s="28"/>
      <c r="T241" s="21"/>
      <c r="U241" s="22">
        <v>354367</v>
      </c>
      <c r="V241" s="23" t="s">
        <v>161</v>
      </c>
    </row>
    <row r="242" spans="1:22" x14ac:dyDescent="0.25">
      <c r="A242" s="12"/>
      <c r="B242" s="19"/>
      <c r="C242" s="19" t="s">
        <v>161</v>
      </c>
      <c r="D242" s="31"/>
      <c r="E242" s="31"/>
      <c r="F242" s="19"/>
      <c r="G242" s="19"/>
      <c r="H242" s="31"/>
      <c r="I242" s="31"/>
      <c r="J242" s="19"/>
      <c r="K242" s="19"/>
      <c r="L242" s="31"/>
      <c r="M242" s="31"/>
      <c r="N242" s="19"/>
      <c r="O242" s="19"/>
      <c r="P242" s="31"/>
      <c r="Q242" s="31"/>
      <c r="R242" s="19"/>
      <c r="S242" s="19"/>
      <c r="T242" s="31"/>
      <c r="U242" s="31"/>
      <c r="V242" s="19"/>
    </row>
    <row r="243" spans="1:22" x14ac:dyDescent="0.25">
      <c r="A243" s="12"/>
      <c r="B243" s="26" t="s">
        <v>85</v>
      </c>
      <c r="C243" s="18" t="s">
        <v>161</v>
      </c>
      <c r="D243" s="11"/>
      <c r="E243" s="11"/>
      <c r="F243" s="11"/>
      <c r="G243" s="18"/>
      <c r="H243" s="11"/>
      <c r="I243" s="11"/>
      <c r="J243" s="11"/>
      <c r="K243" s="18"/>
      <c r="L243" s="11"/>
      <c r="M243" s="11"/>
      <c r="N243" s="11"/>
      <c r="O243" s="18"/>
      <c r="P243" s="11"/>
      <c r="Q243" s="11"/>
      <c r="R243" s="11"/>
      <c r="S243" s="18"/>
      <c r="T243" s="11"/>
      <c r="U243" s="11"/>
      <c r="V243" s="11"/>
    </row>
    <row r="244" spans="1:22" x14ac:dyDescent="0.25">
      <c r="A244" s="12"/>
      <c r="B244" s="32" t="s">
        <v>86</v>
      </c>
      <c r="C244" s="28" t="s">
        <v>161</v>
      </c>
      <c r="D244" s="21"/>
      <c r="E244" s="22">
        <v>7516</v>
      </c>
      <c r="F244" s="23" t="s">
        <v>161</v>
      </c>
      <c r="G244" s="28"/>
      <c r="H244" s="21"/>
      <c r="I244" s="22">
        <v>125801</v>
      </c>
      <c r="J244" s="23" t="s">
        <v>161</v>
      </c>
      <c r="K244" s="28"/>
      <c r="L244" s="21"/>
      <c r="M244" s="22">
        <v>121855</v>
      </c>
      <c r="N244" s="23" t="s">
        <v>161</v>
      </c>
      <c r="O244" s="28"/>
      <c r="P244" s="23"/>
      <c r="Q244" s="24" t="s">
        <v>166</v>
      </c>
      <c r="R244" s="23" t="s">
        <v>161</v>
      </c>
      <c r="S244" s="28"/>
      <c r="T244" s="21"/>
      <c r="U244" s="22">
        <v>255172</v>
      </c>
      <c r="V244" s="23" t="s">
        <v>161</v>
      </c>
    </row>
    <row r="245" spans="1:22" x14ac:dyDescent="0.25">
      <c r="A245" s="12"/>
      <c r="B245" s="47" t="s">
        <v>87</v>
      </c>
      <c r="C245" s="18" t="s">
        <v>161</v>
      </c>
      <c r="D245" s="11"/>
      <c r="E245" s="30">
        <v>1999</v>
      </c>
      <c r="F245" s="15" t="s">
        <v>161</v>
      </c>
      <c r="G245" s="18"/>
      <c r="H245" s="11"/>
      <c r="I245" s="30">
        <v>21558</v>
      </c>
      <c r="J245" s="15" t="s">
        <v>161</v>
      </c>
      <c r="K245" s="18"/>
      <c r="L245" s="11"/>
      <c r="M245" s="30">
        <v>17707</v>
      </c>
      <c r="N245" s="15" t="s">
        <v>161</v>
      </c>
      <c r="O245" s="18"/>
      <c r="P245" s="15"/>
      <c r="Q245" s="45" t="s">
        <v>166</v>
      </c>
      <c r="R245" s="15" t="s">
        <v>161</v>
      </c>
      <c r="S245" s="18"/>
      <c r="T245" s="11"/>
      <c r="U245" s="30">
        <v>41264</v>
      </c>
      <c r="V245" s="15" t="s">
        <v>161</v>
      </c>
    </row>
    <row r="246" spans="1:22" x14ac:dyDescent="0.25">
      <c r="A246" s="12"/>
      <c r="B246" s="32" t="s">
        <v>88</v>
      </c>
      <c r="C246" s="28" t="s">
        <v>161</v>
      </c>
      <c r="D246" s="21"/>
      <c r="E246" s="22">
        <v>1697</v>
      </c>
      <c r="F246" s="23" t="s">
        <v>161</v>
      </c>
      <c r="G246" s="28"/>
      <c r="H246" s="21"/>
      <c r="I246" s="43">
        <v>1</v>
      </c>
      <c r="J246" s="23" t="s">
        <v>161</v>
      </c>
      <c r="K246" s="28"/>
      <c r="L246" s="21"/>
      <c r="M246" s="22">
        <v>2066</v>
      </c>
      <c r="N246" s="23" t="s">
        <v>161</v>
      </c>
      <c r="O246" s="28"/>
      <c r="P246" s="23"/>
      <c r="Q246" s="24" t="s">
        <v>166</v>
      </c>
      <c r="R246" s="23" t="s">
        <v>161</v>
      </c>
      <c r="S246" s="28"/>
      <c r="T246" s="21"/>
      <c r="U246" s="22">
        <v>3764</v>
      </c>
      <c r="V246" s="23" t="s">
        <v>161</v>
      </c>
    </row>
    <row r="247" spans="1:22" ht="15.75" thickBot="1" x14ac:dyDescent="0.3">
      <c r="A247" s="12"/>
      <c r="B247" s="47" t="s">
        <v>341</v>
      </c>
      <c r="C247" s="18" t="s">
        <v>161</v>
      </c>
      <c r="D247" s="11"/>
      <c r="E247" s="44" t="s">
        <v>385</v>
      </c>
      <c r="F247" s="15" t="s">
        <v>220</v>
      </c>
      <c r="G247" s="18"/>
      <c r="H247" s="11"/>
      <c r="I247" s="44" t="s">
        <v>386</v>
      </c>
      <c r="J247" s="15" t="s">
        <v>220</v>
      </c>
      <c r="K247" s="18"/>
      <c r="L247" s="11"/>
      <c r="M247" s="30">
        <v>3352</v>
      </c>
      <c r="N247" s="15" t="s">
        <v>161</v>
      </c>
      <c r="O247" s="18"/>
      <c r="P247" s="15"/>
      <c r="Q247" s="45" t="s">
        <v>166</v>
      </c>
      <c r="R247" s="15" t="s">
        <v>161</v>
      </c>
      <c r="S247" s="18"/>
      <c r="T247" s="11"/>
      <c r="U247" s="44" t="s">
        <v>387</v>
      </c>
      <c r="V247" s="15" t="s">
        <v>220</v>
      </c>
    </row>
    <row r="248" spans="1:22" x14ac:dyDescent="0.25">
      <c r="A248" s="12"/>
      <c r="B248" s="19"/>
      <c r="C248" s="19" t="s">
        <v>161</v>
      </c>
      <c r="D248" s="31"/>
      <c r="E248" s="31"/>
      <c r="F248" s="19"/>
      <c r="G248" s="19"/>
      <c r="H248" s="31"/>
      <c r="I248" s="31"/>
      <c r="J248" s="19"/>
      <c r="K248" s="19"/>
      <c r="L248" s="31"/>
      <c r="M248" s="31"/>
      <c r="N248" s="19"/>
      <c r="O248" s="19"/>
      <c r="P248" s="31"/>
      <c r="Q248" s="31"/>
      <c r="R248" s="19"/>
      <c r="S248" s="19"/>
      <c r="T248" s="31"/>
      <c r="U248" s="31"/>
      <c r="V248" s="19"/>
    </row>
    <row r="249" spans="1:22" ht="15.75" thickBot="1" x14ac:dyDescent="0.3">
      <c r="A249" s="12"/>
      <c r="B249" s="37"/>
      <c r="C249" s="28" t="s">
        <v>161</v>
      </c>
      <c r="D249" s="21"/>
      <c r="E249" s="22">
        <v>7071</v>
      </c>
      <c r="F249" s="23" t="s">
        <v>161</v>
      </c>
      <c r="G249" s="28"/>
      <c r="H249" s="21"/>
      <c r="I249" s="22">
        <v>147334</v>
      </c>
      <c r="J249" s="23" t="s">
        <v>161</v>
      </c>
      <c r="K249" s="28"/>
      <c r="L249" s="21"/>
      <c r="M249" s="22">
        <v>144980</v>
      </c>
      <c r="N249" s="23" t="s">
        <v>161</v>
      </c>
      <c r="O249" s="28"/>
      <c r="P249" s="23"/>
      <c r="Q249" s="24" t="s">
        <v>166</v>
      </c>
      <c r="R249" s="23" t="s">
        <v>161</v>
      </c>
      <c r="S249" s="28"/>
      <c r="T249" s="21"/>
      <c r="U249" s="22">
        <v>299385</v>
      </c>
      <c r="V249" s="23" t="s">
        <v>161</v>
      </c>
    </row>
    <row r="250" spans="1:22" x14ac:dyDescent="0.25">
      <c r="A250" s="12"/>
      <c r="B250" s="19"/>
      <c r="C250" s="19" t="s">
        <v>161</v>
      </c>
      <c r="D250" s="31"/>
      <c r="E250" s="31"/>
      <c r="F250" s="19"/>
      <c r="G250" s="19"/>
      <c r="H250" s="31"/>
      <c r="I250" s="31"/>
      <c r="J250" s="19"/>
      <c r="K250" s="19"/>
      <c r="L250" s="31"/>
      <c r="M250" s="31"/>
      <c r="N250" s="19"/>
      <c r="O250" s="19"/>
      <c r="P250" s="31"/>
      <c r="Q250" s="31"/>
      <c r="R250" s="19"/>
      <c r="S250" s="19"/>
      <c r="T250" s="31"/>
      <c r="U250" s="31"/>
      <c r="V250" s="19"/>
    </row>
    <row r="251" spans="1:22" x14ac:dyDescent="0.25">
      <c r="A251" s="12"/>
      <c r="B251" s="26" t="s">
        <v>344</v>
      </c>
      <c r="C251" s="18" t="s">
        <v>161</v>
      </c>
      <c r="D251" s="11"/>
      <c r="E251" s="44" t="s">
        <v>388</v>
      </c>
      <c r="F251" s="15" t="s">
        <v>220</v>
      </c>
      <c r="G251" s="18"/>
      <c r="H251" s="11"/>
      <c r="I251" s="30">
        <v>43233</v>
      </c>
      <c r="J251" s="15" t="s">
        <v>161</v>
      </c>
      <c r="K251" s="18"/>
      <c r="L251" s="11"/>
      <c r="M251" s="30">
        <v>19335</v>
      </c>
      <c r="N251" s="15" t="s">
        <v>161</v>
      </c>
      <c r="O251" s="18"/>
      <c r="P251" s="15"/>
      <c r="Q251" s="45" t="s">
        <v>166</v>
      </c>
      <c r="R251" s="15" t="s">
        <v>161</v>
      </c>
      <c r="S251" s="18"/>
      <c r="T251" s="11"/>
      <c r="U251" s="30">
        <v>54982</v>
      </c>
      <c r="V251" s="15" t="s">
        <v>161</v>
      </c>
    </row>
    <row r="252" spans="1:22" ht="15.75" thickBot="1" x14ac:dyDescent="0.3">
      <c r="A252" s="12"/>
      <c r="B252" s="20" t="s">
        <v>93</v>
      </c>
      <c r="C252" s="28" t="s">
        <v>161</v>
      </c>
      <c r="D252" s="21"/>
      <c r="E252" s="22">
        <v>108226</v>
      </c>
      <c r="F252" s="23" t="s">
        <v>161</v>
      </c>
      <c r="G252" s="28"/>
      <c r="H252" s="21"/>
      <c r="I252" s="22">
        <v>1097</v>
      </c>
      <c r="J252" s="23" t="s">
        <v>161</v>
      </c>
      <c r="K252" s="28"/>
      <c r="L252" s="21"/>
      <c r="M252" s="43" t="s">
        <v>346</v>
      </c>
      <c r="N252" s="23" t="s">
        <v>220</v>
      </c>
      <c r="O252" s="28"/>
      <c r="P252" s="23"/>
      <c r="Q252" s="24" t="s">
        <v>166</v>
      </c>
      <c r="R252" s="23" t="s">
        <v>161</v>
      </c>
      <c r="S252" s="28"/>
      <c r="T252" s="21"/>
      <c r="U252" s="22">
        <v>109316</v>
      </c>
      <c r="V252" s="23" t="s">
        <v>161</v>
      </c>
    </row>
    <row r="253" spans="1:22" x14ac:dyDescent="0.25">
      <c r="A253" s="12"/>
      <c r="B253" s="19"/>
      <c r="C253" s="19" t="s">
        <v>161</v>
      </c>
      <c r="D253" s="31"/>
      <c r="E253" s="31"/>
      <c r="F253" s="19"/>
      <c r="G253" s="19"/>
      <c r="H253" s="31"/>
      <c r="I253" s="31"/>
      <c r="J253" s="19"/>
      <c r="K253" s="19"/>
      <c r="L253" s="31"/>
      <c r="M253" s="31"/>
      <c r="N253" s="19"/>
      <c r="O253" s="19"/>
      <c r="P253" s="31"/>
      <c r="Q253" s="31"/>
      <c r="R253" s="19"/>
      <c r="S253" s="19"/>
      <c r="T253" s="31"/>
      <c r="U253" s="31"/>
      <c r="V253" s="19"/>
    </row>
    <row r="254" spans="1:22" x14ac:dyDescent="0.25">
      <c r="A254" s="12"/>
      <c r="B254" s="26" t="s">
        <v>347</v>
      </c>
      <c r="C254" s="18" t="s">
        <v>161</v>
      </c>
      <c r="D254" s="11"/>
      <c r="E254" s="44" t="s">
        <v>389</v>
      </c>
      <c r="F254" s="15" t="s">
        <v>220</v>
      </c>
      <c r="G254" s="18"/>
      <c r="H254" s="11"/>
      <c r="I254" s="30">
        <v>42136</v>
      </c>
      <c r="J254" s="15" t="s">
        <v>161</v>
      </c>
      <c r="K254" s="18"/>
      <c r="L254" s="11"/>
      <c r="M254" s="30">
        <v>19342</v>
      </c>
      <c r="N254" s="15" t="s">
        <v>161</v>
      </c>
      <c r="O254" s="18"/>
      <c r="P254" s="15"/>
      <c r="Q254" s="45" t="s">
        <v>166</v>
      </c>
      <c r="R254" s="15" t="s">
        <v>161</v>
      </c>
      <c r="S254" s="18"/>
      <c r="T254" s="11"/>
      <c r="U254" s="44" t="s">
        <v>274</v>
      </c>
      <c r="V254" s="15" t="s">
        <v>220</v>
      </c>
    </row>
    <row r="255" spans="1:22" ht="15.75" thickBot="1" x14ac:dyDescent="0.3">
      <c r="A255" s="12"/>
      <c r="B255" s="20" t="s">
        <v>390</v>
      </c>
      <c r="C255" s="28" t="s">
        <v>161</v>
      </c>
      <c r="D255" s="23"/>
      <c r="E255" s="24" t="s">
        <v>166</v>
      </c>
      <c r="F255" s="23" t="s">
        <v>161</v>
      </c>
      <c r="G255" s="28"/>
      <c r="H255" s="21"/>
      <c r="I255" s="43" t="s">
        <v>391</v>
      </c>
      <c r="J255" s="23" t="s">
        <v>220</v>
      </c>
      <c r="K255" s="28"/>
      <c r="L255" s="21"/>
      <c r="M255" s="22">
        <v>5418</v>
      </c>
      <c r="N255" s="23" t="s">
        <v>161</v>
      </c>
      <c r="O255" s="28"/>
      <c r="P255" s="23"/>
      <c r="Q255" s="24" t="s">
        <v>166</v>
      </c>
      <c r="R255" s="23" t="s">
        <v>161</v>
      </c>
      <c r="S255" s="28"/>
      <c r="T255" s="21"/>
      <c r="U255" s="22">
        <v>4377</v>
      </c>
      <c r="V255" s="23" t="s">
        <v>161</v>
      </c>
    </row>
    <row r="256" spans="1:22" x14ac:dyDescent="0.25">
      <c r="A256" s="12"/>
      <c r="B256" s="19"/>
      <c r="C256" s="19" t="s">
        <v>161</v>
      </c>
      <c r="D256" s="31"/>
      <c r="E256" s="31"/>
      <c r="F256" s="19"/>
      <c r="G256" s="19"/>
      <c r="H256" s="31"/>
      <c r="I256" s="31"/>
      <c r="J256" s="19"/>
      <c r="K256" s="19"/>
      <c r="L256" s="31"/>
      <c r="M256" s="31"/>
      <c r="N256" s="19"/>
      <c r="O256" s="19"/>
      <c r="P256" s="31"/>
      <c r="Q256" s="31"/>
      <c r="R256" s="19"/>
      <c r="S256" s="19"/>
      <c r="T256" s="31"/>
      <c r="U256" s="31"/>
      <c r="V256" s="19"/>
    </row>
    <row r="257" spans="1:22" x14ac:dyDescent="0.25">
      <c r="A257" s="12"/>
      <c r="B257" s="26" t="s">
        <v>349</v>
      </c>
      <c r="C257" s="18" t="s">
        <v>161</v>
      </c>
      <c r="D257" s="11"/>
      <c r="E257" s="44" t="s">
        <v>389</v>
      </c>
      <c r="F257" s="15" t="s">
        <v>220</v>
      </c>
      <c r="G257" s="18"/>
      <c r="H257" s="11"/>
      <c r="I257" s="30">
        <v>43177</v>
      </c>
      <c r="J257" s="15" t="s">
        <v>161</v>
      </c>
      <c r="K257" s="18"/>
      <c r="L257" s="11"/>
      <c r="M257" s="30">
        <v>13924</v>
      </c>
      <c r="N257" s="15" t="s">
        <v>161</v>
      </c>
      <c r="O257" s="18"/>
      <c r="P257" s="15"/>
      <c r="Q257" s="45" t="s">
        <v>166</v>
      </c>
      <c r="R257" s="15" t="s">
        <v>161</v>
      </c>
      <c r="S257" s="18"/>
      <c r="T257" s="11"/>
      <c r="U257" s="44" t="s">
        <v>392</v>
      </c>
      <c r="V257" s="15" t="s">
        <v>220</v>
      </c>
    </row>
    <row r="258" spans="1:22" ht="15.75" thickBot="1" x14ac:dyDescent="0.3">
      <c r="A258" s="12"/>
      <c r="B258" s="20" t="s">
        <v>351</v>
      </c>
      <c r="C258" s="28" t="s">
        <v>161</v>
      </c>
      <c r="D258" s="21"/>
      <c r="E258" s="22">
        <v>57101</v>
      </c>
      <c r="F258" s="23" t="s">
        <v>161</v>
      </c>
      <c r="G258" s="28"/>
      <c r="H258" s="21"/>
      <c r="I258" s="43" t="s">
        <v>393</v>
      </c>
      <c r="J258" s="23" t="s">
        <v>220</v>
      </c>
      <c r="K258" s="28"/>
      <c r="L258" s="23"/>
      <c r="M258" s="24" t="s">
        <v>166</v>
      </c>
      <c r="N258" s="23" t="s">
        <v>161</v>
      </c>
      <c r="O258" s="28"/>
      <c r="P258" s="21"/>
      <c r="Q258" s="43" t="s">
        <v>394</v>
      </c>
      <c r="R258" s="23" t="s">
        <v>220</v>
      </c>
      <c r="S258" s="28"/>
      <c r="T258" s="23"/>
      <c r="U258" s="24" t="s">
        <v>166</v>
      </c>
      <c r="V258" s="23" t="s">
        <v>161</v>
      </c>
    </row>
    <row r="259" spans="1:22" x14ac:dyDescent="0.25">
      <c r="A259" s="12"/>
      <c r="B259" s="19"/>
      <c r="C259" s="19" t="s">
        <v>161</v>
      </c>
      <c r="D259" s="31"/>
      <c r="E259" s="31"/>
      <c r="F259" s="19"/>
      <c r="G259" s="19"/>
      <c r="H259" s="31"/>
      <c r="I259" s="31"/>
      <c r="J259" s="19"/>
      <c r="K259" s="19"/>
      <c r="L259" s="31"/>
      <c r="M259" s="31"/>
      <c r="N259" s="19"/>
      <c r="O259" s="19"/>
      <c r="P259" s="31"/>
      <c r="Q259" s="31"/>
      <c r="R259" s="19"/>
      <c r="S259" s="19"/>
      <c r="T259" s="31"/>
      <c r="U259" s="31"/>
      <c r="V259" s="19"/>
    </row>
    <row r="260" spans="1:22" x14ac:dyDescent="0.25">
      <c r="A260" s="12"/>
      <c r="B260" s="26" t="s">
        <v>96</v>
      </c>
      <c r="C260" s="18" t="s">
        <v>161</v>
      </c>
      <c r="D260" s="11"/>
      <c r="E260" s="44" t="s">
        <v>392</v>
      </c>
      <c r="F260" s="15" t="s">
        <v>220</v>
      </c>
      <c r="G260" s="18"/>
      <c r="H260" s="11"/>
      <c r="I260" s="30">
        <v>42006</v>
      </c>
      <c r="J260" s="15" t="s">
        <v>161</v>
      </c>
      <c r="K260" s="18"/>
      <c r="L260" s="11"/>
      <c r="M260" s="30">
        <v>13924</v>
      </c>
      <c r="N260" s="15" t="s">
        <v>161</v>
      </c>
      <c r="O260" s="18"/>
      <c r="P260" s="11"/>
      <c r="Q260" s="44" t="s">
        <v>394</v>
      </c>
      <c r="R260" s="15" t="s">
        <v>220</v>
      </c>
      <c r="S260" s="18"/>
      <c r="T260" s="11"/>
      <c r="U260" s="44" t="s">
        <v>392</v>
      </c>
      <c r="V260" s="15" t="s">
        <v>220</v>
      </c>
    </row>
    <row r="261" spans="1:22" x14ac:dyDescent="0.25">
      <c r="A261" s="12"/>
      <c r="B261" s="20" t="s">
        <v>98</v>
      </c>
      <c r="C261" s="28" t="s">
        <v>161</v>
      </c>
      <c r="D261" s="21"/>
      <c r="E261" s="43">
        <v>181</v>
      </c>
      <c r="F261" s="23" t="s">
        <v>161</v>
      </c>
      <c r="G261" s="28"/>
      <c r="H261" s="21"/>
      <c r="I261" s="43">
        <v>295</v>
      </c>
      <c r="J261" s="23" t="s">
        <v>161</v>
      </c>
      <c r="K261" s="28"/>
      <c r="L261" s="21"/>
      <c r="M261" s="43" t="s">
        <v>395</v>
      </c>
      <c r="N261" s="23" t="s">
        <v>220</v>
      </c>
      <c r="O261" s="28"/>
      <c r="P261" s="21"/>
      <c r="Q261" s="43">
        <v>699</v>
      </c>
      <c r="R261" s="23" t="s">
        <v>161</v>
      </c>
      <c r="S261" s="28"/>
      <c r="T261" s="21"/>
      <c r="U261" s="43">
        <v>181</v>
      </c>
      <c r="V261" s="23" t="s">
        <v>161</v>
      </c>
    </row>
    <row r="262" spans="1:22" ht="26.25" thickBot="1" x14ac:dyDescent="0.3">
      <c r="A262" s="12"/>
      <c r="B262" s="26" t="s">
        <v>396</v>
      </c>
      <c r="C262" s="18" t="s">
        <v>161</v>
      </c>
      <c r="D262" s="11"/>
      <c r="E262" s="44">
        <v>782</v>
      </c>
      <c r="F262" s="15" t="s">
        <v>161</v>
      </c>
      <c r="G262" s="18"/>
      <c r="H262" s="11"/>
      <c r="I262" s="44">
        <v>524</v>
      </c>
      <c r="J262" s="15" t="s">
        <v>161</v>
      </c>
      <c r="K262" s="18"/>
      <c r="L262" s="11"/>
      <c r="M262" s="44">
        <v>792</v>
      </c>
      <c r="N262" s="15" t="s">
        <v>161</v>
      </c>
      <c r="O262" s="18"/>
      <c r="P262" s="11"/>
      <c r="Q262" s="44" t="s">
        <v>397</v>
      </c>
      <c r="R262" s="15" t="s">
        <v>220</v>
      </c>
      <c r="S262" s="18"/>
      <c r="T262" s="11"/>
      <c r="U262" s="44">
        <v>782</v>
      </c>
      <c r="V262" s="15" t="s">
        <v>161</v>
      </c>
    </row>
    <row r="263" spans="1:22" x14ac:dyDescent="0.25">
      <c r="A263" s="12"/>
      <c r="B263" s="19"/>
      <c r="C263" s="19" t="s">
        <v>161</v>
      </c>
      <c r="D263" s="31"/>
      <c r="E263" s="31"/>
      <c r="F263" s="19"/>
      <c r="G263" s="19"/>
      <c r="H263" s="31"/>
      <c r="I263" s="31"/>
      <c r="J263" s="19"/>
      <c r="K263" s="19"/>
      <c r="L263" s="31"/>
      <c r="M263" s="31"/>
      <c r="N263" s="19"/>
      <c r="O263" s="19"/>
      <c r="P263" s="31"/>
      <c r="Q263" s="31"/>
      <c r="R263" s="19"/>
      <c r="S263" s="19"/>
      <c r="T263" s="31"/>
      <c r="U263" s="31"/>
      <c r="V263" s="19"/>
    </row>
    <row r="264" spans="1:22" ht="15.75" thickBot="1" x14ac:dyDescent="0.3">
      <c r="A264" s="12"/>
      <c r="B264" s="20" t="s">
        <v>100</v>
      </c>
      <c r="C264" s="28" t="s">
        <v>161</v>
      </c>
      <c r="D264" s="21"/>
      <c r="E264" s="43">
        <v>963</v>
      </c>
      <c r="F264" s="23" t="s">
        <v>161</v>
      </c>
      <c r="G264" s="28"/>
      <c r="H264" s="21"/>
      <c r="I264" s="43">
        <v>819</v>
      </c>
      <c r="J264" s="23" t="s">
        <v>161</v>
      </c>
      <c r="K264" s="28"/>
      <c r="L264" s="21"/>
      <c r="M264" s="43" t="s">
        <v>398</v>
      </c>
      <c r="N264" s="23" t="s">
        <v>220</v>
      </c>
      <c r="O264" s="28"/>
      <c r="P264" s="21"/>
      <c r="Q264" s="43" t="s">
        <v>399</v>
      </c>
      <c r="R264" s="23" t="s">
        <v>220</v>
      </c>
      <c r="S264" s="28"/>
      <c r="T264" s="21"/>
      <c r="U264" s="43">
        <v>963</v>
      </c>
      <c r="V264" s="23" t="s">
        <v>161</v>
      </c>
    </row>
    <row r="265" spans="1:22" x14ac:dyDescent="0.25">
      <c r="A265" s="12"/>
      <c r="B265" s="19"/>
      <c r="C265" s="19" t="s">
        <v>161</v>
      </c>
      <c r="D265" s="31"/>
      <c r="E265" s="31"/>
      <c r="F265" s="19"/>
      <c r="G265" s="19"/>
      <c r="H265" s="31"/>
      <c r="I265" s="31"/>
      <c r="J265" s="19"/>
      <c r="K265" s="19"/>
      <c r="L265" s="31"/>
      <c r="M265" s="31"/>
      <c r="N265" s="19"/>
      <c r="O265" s="19"/>
      <c r="P265" s="31"/>
      <c r="Q265" s="31"/>
      <c r="R265" s="19"/>
      <c r="S265" s="19"/>
      <c r="T265" s="31"/>
      <c r="U265" s="31"/>
      <c r="V265" s="19"/>
    </row>
    <row r="266" spans="1:22" ht="15.75" thickBot="1" x14ac:dyDescent="0.3">
      <c r="A266" s="12"/>
      <c r="B266" s="26" t="s">
        <v>361</v>
      </c>
      <c r="C266" s="18" t="s">
        <v>161</v>
      </c>
      <c r="D266" s="11" t="s">
        <v>165</v>
      </c>
      <c r="E266" s="44" t="s">
        <v>400</v>
      </c>
      <c r="F266" s="15" t="s">
        <v>220</v>
      </c>
      <c r="G266" s="18"/>
      <c r="H266" s="11" t="s">
        <v>165</v>
      </c>
      <c r="I266" s="30">
        <v>42825</v>
      </c>
      <c r="J266" s="15" t="s">
        <v>161</v>
      </c>
      <c r="K266" s="18"/>
      <c r="L266" s="11" t="s">
        <v>165</v>
      </c>
      <c r="M266" s="30">
        <v>13722</v>
      </c>
      <c r="N266" s="15" t="s">
        <v>161</v>
      </c>
      <c r="O266" s="18"/>
      <c r="P266" s="11" t="s">
        <v>165</v>
      </c>
      <c r="Q266" s="44" t="s">
        <v>401</v>
      </c>
      <c r="R266" s="15" t="s">
        <v>220</v>
      </c>
      <c r="S266" s="18"/>
      <c r="T266" s="11" t="s">
        <v>165</v>
      </c>
      <c r="U266" s="44" t="s">
        <v>400</v>
      </c>
      <c r="V266" s="15" t="s">
        <v>220</v>
      </c>
    </row>
    <row r="267" spans="1:22" ht="15.75" thickTop="1" x14ac:dyDescent="0.25">
      <c r="A267" s="12"/>
      <c r="B267" s="19"/>
      <c r="C267" s="19" t="s">
        <v>161</v>
      </c>
      <c r="D267" s="25"/>
      <c r="E267" s="25"/>
      <c r="F267" s="19"/>
      <c r="G267" s="19"/>
      <c r="H267" s="25"/>
      <c r="I267" s="25"/>
      <c r="J267" s="19"/>
      <c r="K267" s="19"/>
      <c r="L267" s="25"/>
      <c r="M267" s="25"/>
      <c r="N267" s="19"/>
      <c r="O267" s="19"/>
      <c r="P267" s="25"/>
      <c r="Q267" s="25"/>
      <c r="R267" s="19"/>
      <c r="S267" s="19"/>
      <c r="T267" s="25"/>
      <c r="U267" s="25"/>
      <c r="V267" s="19"/>
    </row>
    <row r="268" spans="1:22" x14ac:dyDescent="0.25">
      <c r="A268" s="12"/>
      <c r="B268" s="52" t="s">
        <v>338</v>
      </c>
      <c r="C268" s="52"/>
      <c r="D268" s="52"/>
      <c r="E268" s="52"/>
      <c r="F268" s="52"/>
      <c r="G268" s="52"/>
      <c r="H268" s="52"/>
      <c r="I268" s="52"/>
      <c r="J268" s="52"/>
      <c r="K268" s="52"/>
      <c r="L268" s="52"/>
      <c r="M268" s="52"/>
      <c r="N268" s="52"/>
      <c r="O268" s="52"/>
      <c r="P268" s="52"/>
      <c r="Q268" s="52"/>
      <c r="R268" s="52"/>
      <c r="S268" s="52"/>
      <c r="T268" s="52"/>
      <c r="U268" s="52"/>
      <c r="V268" s="52"/>
    </row>
    <row r="269" spans="1:22" x14ac:dyDescent="0.25">
      <c r="A269" s="12"/>
      <c r="B269" s="52" t="s">
        <v>402</v>
      </c>
      <c r="C269" s="52"/>
      <c r="D269" s="52"/>
      <c r="E269" s="52"/>
      <c r="F269" s="52"/>
      <c r="G269" s="52"/>
      <c r="H269" s="52"/>
      <c r="I269" s="52"/>
      <c r="J269" s="52"/>
      <c r="K269" s="52"/>
      <c r="L269" s="52"/>
      <c r="M269" s="52"/>
      <c r="N269" s="52"/>
      <c r="O269" s="52"/>
      <c r="P269" s="52"/>
      <c r="Q269" s="52"/>
      <c r="R269" s="52"/>
      <c r="S269" s="52"/>
      <c r="T269" s="52"/>
      <c r="U269" s="52"/>
      <c r="V269" s="52"/>
    </row>
    <row r="270" spans="1:22" x14ac:dyDescent="0.25">
      <c r="A270" s="12"/>
      <c r="B270" s="52" t="s">
        <v>283</v>
      </c>
      <c r="C270" s="52"/>
      <c r="D270" s="52"/>
      <c r="E270" s="52"/>
      <c r="F270" s="52"/>
      <c r="G270" s="52"/>
      <c r="H270" s="52"/>
      <c r="I270" s="52"/>
      <c r="J270" s="52"/>
      <c r="K270" s="52"/>
      <c r="L270" s="52"/>
      <c r="M270" s="52"/>
      <c r="N270" s="52"/>
      <c r="O270" s="52"/>
      <c r="P270" s="52"/>
      <c r="Q270" s="52"/>
      <c r="R270" s="52"/>
      <c r="S270" s="52"/>
      <c r="T270" s="52"/>
      <c r="U270" s="52"/>
      <c r="V270" s="52"/>
    </row>
    <row r="271" spans="1:22" x14ac:dyDescent="0.25">
      <c r="A271" s="12"/>
      <c r="B271" s="13"/>
      <c r="C271" s="13"/>
      <c r="D271" s="13"/>
      <c r="E271" s="13"/>
      <c r="F271" s="13"/>
      <c r="G271" s="13"/>
      <c r="H271" s="13"/>
      <c r="I271" s="13"/>
      <c r="J271" s="13"/>
      <c r="K271" s="13"/>
      <c r="L271" s="13"/>
      <c r="M271" s="13"/>
      <c r="N271" s="13"/>
      <c r="O271" s="13"/>
      <c r="P271" s="13"/>
      <c r="Q271" s="13"/>
      <c r="R271" s="13"/>
      <c r="S271" s="13"/>
      <c r="T271" s="13"/>
      <c r="U271" s="13"/>
      <c r="V271" s="13"/>
    </row>
    <row r="272" spans="1:22" ht="15.75" x14ac:dyDescent="0.25">
      <c r="A272" s="12"/>
      <c r="B272" s="41"/>
      <c r="C272" s="41"/>
      <c r="D272" s="41"/>
      <c r="E272" s="41"/>
      <c r="F272" s="41"/>
      <c r="G272" s="41"/>
      <c r="H272" s="41"/>
      <c r="I272" s="41"/>
      <c r="J272" s="41"/>
      <c r="K272" s="41"/>
      <c r="L272" s="41"/>
      <c r="M272" s="41"/>
      <c r="N272" s="41"/>
      <c r="O272" s="41"/>
      <c r="P272" s="41"/>
      <c r="Q272" s="41"/>
      <c r="R272" s="41"/>
      <c r="S272" s="41"/>
      <c r="T272" s="41"/>
      <c r="U272" s="41"/>
      <c r="V272" s="41"/>
    </row>
    <row r="273" spans="1:22"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46"/>
      <c r="C274" s="46" t="s">
        <v>161</v>
      </c>
      <c r="D274" s="38" t="s">
        <v>284</v>
      </c>
      <c r="E274" s="38"/>
      <c r="F274" s="46"/>
      <c r="G274" s="46"/>
      <c r="H274" s="38" t="s">
        <v>285</v>
      </c>
      <c r="I274" s="38"/>
      <c r="J274" s="46"/>
      <c r="K274" s="46"/>
      <c r="L274" s="38" t="s">
        <v>286</v>
      </c>
      <c r="M274" s="38"/>
      <c r="N274" s="46"/>
      <c r="O274" s="46"/>
      <c r="P274" s="38" t="s">
        <v>287</v>
      </c>
      <c r="Q274" s="38"/>
      <c r="R274" s="46"/>
      <c r="S274" s="46"/>
      <c r="T274" s="38" t="s">
        <v>288</v>
      </c>
      <c r="U274" s="38"/>
      <c r="V274" s="46"/>
    </row>
    <row r="275" spans="1:22" ht="15.75" thickBot="1" x14ac:dyDescent="0.3">
      <c r="A275" s="12"/>
      <c r="B275" s="46"/>
      <c r="C275" s="46"/>
      <c r="D275" s="33"/>
      <c r="E275" s="33"/>
      <c r="F275" s="46"/>
      <c r="G275" s="46"/>
      <c r="H275" s="33"/>
      <c r="I275" s="33"/>
      <c r="J275" s="46"/>
      <c r="K275" s="46"/>
      <c r="L275" s="33" t="s">
        <v>285</v>
      </c>
      <c r="M275" s="33"/>
      <c r="N275" s="46"/>
      <c r="O275" s="46"/>
      <c r="P275" s="33"/>
      <c r="Q275" s="33"/>
      <c r="R275" s="46"/>
      <c r="S275" s="46"/>
      <c r="T275" s="33"/>
      <c r="U275" s="33"/>
      <c r="V275" s="46"/>
    </row>
    <row r="276" spans="1:22" x14ac:dyDescent="0.25">
      <c r="A276" s="12"/>
      <c r="B276" s="20" t="s">
        <v>82</v>
      </c>
      <c r="C276" s="21" t="s">
        <v>161</v>
      </c>
      <c r="D276" s="23" t="s">
        <v>165</v>
      </c>
      <c r="E276" s="24" t="s">
        <v>166</v>
      </c>
      <c r="F276" s="23" t="s">
        <v>161</v>
      </c>
      <c r="G276" s="21"/>
      <c r="H276" s="21" t="s">
        <v>165</v>
      </c>
      <c r="I276" s="22">
        <v>408842</v>
      </c>
      <c r="J276" s="23" t="s">
        <v>161</v>
      </c>
      <c r="K276" s="21"/>
      <c r="L276" s="21" t="s">
        <v>165</v>
      </c>
      <c r="M276" s="22">
        <v>311867</v>
      </c>
      <c r="N276" s="23" t="s">
        <v>161</v>
      </c>
      <c r="O276" s="21"/>
      <c r="P276" s="23" t="s">
        <v>165</v>
      </c>
      <c r="Q276" s="24" t="s">
        <v>166</v>
      </c>
      <c r="R276" s="23" t="s">
        <v>161</v>
      </c>
      <c r="S276" s="21"/>
      <c r="T276" s="21" t="s">
        <v>165</v>
      </c>
      <c r="U276" s="22">
        <v>720709</v>
      </c>
      <c r="V276" s="23" t="s">
        <v>161</v>
      </c>
    </row>
    <row r="277" spans="1:22" ht="39" thickBot="1" x14ac:dyDescent="0.3">
      <c r="A277" s="12"/>
      <c r="B277" s="26" t="s">
        <v>83</v>
      </c>
      <c r="C277" s="11" t="s">
        <v>161</v>
      </c>
      <c r="D277" s="11"/>
      <c r="E277" s="44">
        <v>107</v>
      </c>
      <c r="F277" s="15" t="s">
        <v>161</v>
      </c>
      <c r="G277" s="11"/>
      <c r="H277" s="11"/>
      <c r="I277" s="30">
        <v>198320</v>
      </c>
      <c r="J277" s="15" t="s">
        <v>161</v>
      </c>
      <c r="K277" s="11"/>
      <c r="L277" s="11"/>
      <c r="M277" s="30">
        <v>161112</v>
      </c>
      <c r="N277" s="15" t="s">
        <v>161</v>
      </c>
      <c r="O277" s="11"/>
      <c r="P277" s="15"/>
      <c r="Q277" s="45" t="s">
        <v>166</v>
      </c>
      <c r="R277" s="15" t="s">
        <v>161</v>
      </c>
      <c r="S277" s="11"/>
      <c r="T277" s="11"/>
      <c r="U277" s="30">
        <v>359539</v>
      </c>
      <c r="V277" s="15" t="s">
        <v>161</v>
      </c>
    </row>
    <row r="278" spans="1:22" x14ac:dyDescent="0.25">
      <c r="A278" s="12"/>
      <c r="B278" s="19"/>
      <c r="C278" s="19" t="s">
        <v>161</v>
      </c>
      <c r="D278" s="31"/>
      <c r="E278" s="31"/>
      <c r="F278" s="19"/>
      <c r="G278" s="19"/>
      <c r="H278" s="31"/>
      <c r="I278" s="31"/>
      <c r="J278" s="19"/>
      <c r="K278" s="19"/>
      <c r="L278" s="31"/>
      <c r="M278" s="31"/>
      <c r="N278" s="19"/>
      <c r="O278" s="19"/>
      <c r="P278" s="31"/>
      <c r="Q278" s="31"/>
      <c r="R278" s="19"/>
      <c r="S278" s="19"/>
      <c r="T278" s="31"/>
      <c r="U278" s="31"/>
      <c r="V278" s="19"/>
    </row>
    <row r="279" spans="1:22" ht="15.75" thickBot="1" x14ac:dyDescent="0.3">
      <c r="A279" s="12"/>
      <c r="B279" s="20" t="s">
        <v>365</v>
      </c>
      <c r="C279" s="28" t="s">
        <v>161</v>
      </c>
      <c r="D279" s="21"/>
      <c r="E279" s="43" t="s">
        <v>403</v>
      </c>
      <c r="F279" s="23" t="s">
        <v>220</v>
      </c>
      <c r="G279" s="28"/>
      <c r="H279" s="21"/>
      <c r="I279" s="22">
        <v>210522</v>
      </c>
      <c r="J279" s="23" t="s">
        <v>161</v>
      </c>
      <c r="K279" s="28"/>
      <c r="L279" s="21"/>
      <c r="M279" s="22">
        <v>150755</v>
      </c>
      <c r="N279" s="23" t="s">
        <v>161</v>
      </c>
      <c r="O279" s="28"/>
      <c r="P279" s="23"/>
      <c r="Q279" s="24" t="s">
        <v>166</v>
      </c>
      <c r="R279" s="23" t="s">
        <v>161</v>
      </c>
      <c r="S279" s="28"/>
      <c r="T279" s="21"/>
      <c r="U279" s="22">
        <v>361170</v>
      </c>
      <c r="V279" s="23" t="s">
        <v>161</v>
      </c>
    </row>
    <row r="280" spans="1:22" x14ac:dyDescent="0.25">
      <c r="A280" s="12"/>
      <c r="B280" s="19"/>
      <c r="C280" s="19" t="s">
        <v>161</v>
      </c>
      <c r="D280" s="31"/>
      <c r="E280" s="31"/>
      <c r="F280" s="19"/>
      <c r="G280" s="19"/>
      <c r="H280" s="31"/>
      <c r="I280" s="31"/>
      <c r="J280" s="19"/>
      <c r="K280" s="19"/>
      <c r="L280" s="31"/>
      <c r="M280" s="31"/>
      <c r="N280" s="19"/>
      <c r="O280" s="19"/>
      <c r="P280" s="31"/>
      <c r="Q280" s="31"/>
      <c r="R280" s="19"/>
      <c r="S280" s="19"/>
      <c r="T280" s="31"/>
      <c r="U280" s="31"/>
      <c r="V280" s="19"/>
    </row>
    <row r="281" spans="1:22" x14ac:dyDescent="0.25">
      <c r="A281" s="12"/>
      <c r="B281" s="26" t="s">
        <v>85</v>
      </c>
      <c r="C281" s="18" t="s">
        <v>161</v>
      </c>
      <c r="D281" s="11"/>
      <c r="E281" s="11"/>
      <c r="F281" s="11"/>
      <c r="G281" s="18"/>
      <c r="H281" s="11"/>
      <c r="I281" s="11"/>
      <c r="J281" s="11"/>
      <c r="K281" s="18"/>
      <c r="L281" s="11"/>
      <c r="M281" s="11"/>
      <c r="N281" s="11"/>
      <c r="O281" s="18"/>
      <c r="P281" s="11"/>
      <c r="Q281" s="11"/>
      <c r="R281" s="11"/>
      <c r="S281" s="18"/>
      <c r="T281" s="11"/>
      <c r="U281" s="11"/>
      <c r="V281" s="11"/>
    </row>
    <row r="282" spans="1:22" x14ac:dyDescent="0.25">
      <c r="A282" s="12"/>
      <c r="B282" s="32" t="s">
        <v>86</v>
      </c>
      <c r="C282" s="28" t="s">
        <v>161</v>
      </c>
      <c r="D282" s="21"/>
      <c r="E282" s="22">
        <v>9094</v>
      </c>
      <c r="F282" s="23" t="s">
        <v>161</v>
      </c>
      <c r="G282" s="28"/>
      <c r="H282" s="21"/>
      <c r="I282" s="22">
        <v>128514</v>
      </c>
      <c r="J282" s="23" t="s">
        <v>161</v>
      </c>
      <c r="K282" s="28"/>
      <c r="L282" s="21"/>
      <c r="M282" s="22">
        <v>114227</v>
      </c>
      <c r="N282" s="23" t="s">
        <v>161</v>
      </c>
      <c r="O282" s="28"/>
      <c r="P282" s="23"/>
      <c r="Q282" s="24" t="s">
        <v>166</v>
      </c>
      <c r="R282" s="23" t="s">
        <v>161</v>
      </c>
      <c r="S282" s="28"/>
      <c r="T282" s="21"/>
      <c r="U282" s="22">
        <v>251835</v>
      </c>
      <c r="V282" s="23" t="s">
        <v>161</v>
      </c>
    </row>
    <row r="283" spans="1:22" x14ac:dyDescent="0.25">
      <c r="A283" s="12"/>
      <c r="B283" s="47" t="s">
        <v>87</v>
      </c>
      <c r="C283" s="18" t="s">
        <v>161</v>
      </c>
      <c r="D283" s="11"/>
      <c r="E283" s="44">
        <v>651</v>
      </c>
      <c r="F283" s="15" t="s">
        <v>161</v>
      </c>
      <c r="G283" s="18"/>
      <c r="H283" s="11"/>
      <c r="I283" s="30">
        <v>16900</v>
      </c>
      <c r="J283" s="15" t="s">
        <v>161</v>
      </c>
      <c r="K283" s="18"/>
      <c r="L283" s="11"/>
      <c r="M283" s="30">
        <v>14227</v>
      </c>
      <c r="N283" s="15" t="s">
        <v>161</v>
      </c>
      <c r="O283" s="18"/>
      <c r="P283" s="15"/>
      <c r="Q283" s="45" t="s">
        <v>166</v>
      </c>
      <c r="R283" s="15" t="s">
        <v>161</v>
      </c>
      <c r="S283" s="18"/>
      <c r="T283" s="11"/>
      <c r="U283" s="30">
        <v>31778</v>
      </c>
      <c r="V283" s="15" t="s">
        <v>161</v>
      </c>
    </row>
    <row r="284" spans="1:22" x14ac:dyDescent="0.25">
      <c r="A284" s="12"/>
      <c r="B284" s="32" t="s">
        <v>88</v>
      </c>
      <c r="C284" s="28" t="s">
        <v>161</v>
      </c>
      <c r="D284" s="21"/>
      <c r="E284" s="22">
        <v>1171</v>
      </c>
      <c r="F284" s="23" t="s">
        <v>161</v>
      </c>
      <c r="G284" s="28"/>
      <c r="H284" s="23"/>
      <c r="I284" s="24" t="s">
        <v>166</v>
      </c>
      <c r="J284" s="23" t="s">
        <v>161</v>
      </c>
      <c r="K284" s="28"/>
      <c r="L284" s="21"/>
      <c r="M284" s="43">
        <v>633</v>
      </c>
      <c r="N284" s="23" t="s">
        <v>161</v>
      </c>
      <c r="O284" s="28"/>
      <c r="P284" s="23"/>
      <c r="Q284" s="24" t="s">
        <v>166</v>
      </c>
      <c r="R284" s="23" t="s">
        <v>161</v>
      </c>
      <c r="S284" s="28"/>
      <c r="T284" s="21"/>
      <c r="U284" s="22">
        <v>1804</v>
      </c>
      <c r="V284" s="23" t="s">
        <v>161</v>
      </c>
    </row>
    <row r="285" spans="1:22" ht="15.75" thickBot="1" x14ac:dyDescent="0.3">
      <c r="A285" s="12"/>
      <c r="B285" s="47" t="s">
        <v>341</v>
      </c>
      <c r="C285" s="18" t="s">
        <v>161</v>
      </c>
      <c r="D285" s="11"/>
      <c r="E285" s="44" t="s">
        <v>404</v>
      </c>
      <c r="F285" s="15" t="s">
        <v>220</v>
      </c>
      <c r="G285" s="18"/>
      <c r="H285" s="11"/>
      <c r="I285" s="30">
        <v>2407</v>
      </c>
      <c r="J285" s="15" t="s">
        <v>161</v>
      </c>
      <c r="K285" s="18"/>
      <c r="L285" s="11"/>
      <c r="M285" s="30">
        <v>1513</v>
      </c>
      <c r="N285" s="15" t="s">
        <v>161</v>
      </c>
      <c r="O285" s="18"/>
      <c r="P285" s="15"/>
      <c r="Q285" s="45" t="s">
        <v>166</v>
      </c>
      <c r="R285" s="15" t="s">
        <v>161</v>
      </c>
      <c r="S285" s="18"/>
      <c r="T285" s="11"/>
      <c r="U285" s="44" t="s">
        <v>405</v>
      </c>
      <c r="V285" s="15" t="s">
        <v>220</v>
      </c>
    </row>
    <row r="286" spans="1:22" x14ac:dyDescent="0.25">
      <c r="A286" s="12"/>
      <c r="B286" s="19"/>
      <c r="C286" s="19" t="s">
        <v>161</v>
      </c>
      <c r="D286" s="31"/>
      <c r="E286" s="31"/>
      <c r="F286" s="19"/>
      <c r="G286" s="19"/>
      <c r="H286" s="31"/>
      <c r="I286" s="31"/>
      <c r="J286" s="19"/>
      <c r="K286" s="19"/>
      <c r="L286" s="31"/>
      <c r="M286" s="31"/>
      <c r="N286" s="19"/>
      <c r="O286" s="19"/>
      <c r="P286" s="31"/>
      <c r="Q286" s="31"/>
      <c r="R286" s="19"/>
      <c r="S286" s="19"/>
      <c r="T286" s="31"/>
      <c r="U286" s="31"/>
      <c r="V286" s="19"/>
    </row>
    <row r="287" spans="1:22" ht="15.75" thickBot="1" x14ac:dyDescent="0.3">
      <c r="A287" s="12"/>
      <c r="B287" s="37"/>
      <c r="C287" s="28" t="s">
        <v>161</v>
      </c>
      <c r="D287" s="21"/>
      <c r="E287" s="22">
        <v>5838</v>
      </c>
      <c r="F287" s="23" t="s">
        <v>161</v>
      </c>
      <c r="G287" s="28"/>
      <c r="H287" s="21"/>
      <c r="I287" s="22">
        <v>147821</v>
      </c>
      <c r="J287" s="23" t="s">
        <v>161</v>
      </c>
      <c r="K287" s="28"/>
      <c r="L287" s="21"/>
      <c r="M287" s="22">
        <v>130600</v>
      </c>
      <c r="N287" s="23" t="s">
        <v>161</v>
      </c>
      <c r="O287" s="28"/>
      <c r="P287" s="23"/>
      <c r="Q287" s="24" t="s">
        <v>166</v>
      </c>
      <c r="R287" s="23" t="s">
        <v>161</v>
      </c>
      <c r="S287" s="28"/>
      <c r="T287" s="21"/>
      <c r="U287" s="22">
        <v>284259</v>
      </c>
      <c r="V287" s="23" t="s">
        <v>161</v>
      </c>
    </row>
    <row r="288" spans="1:22" x14ac:dyDescent="0.25">
      <c r="A288" s="12"/>
      <c r="B288" s="19"/>
      <c r="C288" s="19" t="s">
        <v>161</v>
      </c>
      <c r="D288" s="31"/>
      <c r="E288" s="31"/>
      <c r="F288" s="19"/>
      <c r="G288" s="19"/>
      <c r="H288" s="31"/>
      <c r="I288" s="31"/>
      <c r="J288" s="19"/>
      <c r="K288" s="19"/>
      <c r="L288" s="31"/>
      <c r="M288" s="31"/>
      <c r="N288" s="19"/>
      <c r="O288" s="19"/>
      <c r="P288" s="31"/>
      <c r="Q288" s="31"/>
      <c r="R288" s="19"/>
      <c r="S288" s="19"/>
      <c r="T288" s="31"/>
      <c r="U288" s="31"/>
      <c r="V288" s="19"/>
    </row>
    <row r="289" spans="1:22" x14ac:dyDescent="0.25">
      <c r="A289" s="12"/>
      <c r="B289" s="26" t="s">
        <v>344</v>
      </c>
      <c r="C289" s="18" t="s">
        <v>161</v>
      </c>
      <c r="D289" s="11"/>
      <c r="E289" s="44" t="s">
        <v>406</v>
      </c>
      <c r="F289" s="15" t="s">
        <v>220</v>
      </c>
      <c r="G289" s="18"/>
      <c r="H289" s="11"/>
      <c r="I289" s="30">
        <v>62701</v>
      </c>
      <c r="J289" s="15" t="s">
        <v>161</v>
      </c>
      <c r="K289" s="18"/>
      <c r="L289" s="11"/>
      <c r="M289" s="30">
        <v>20155</v>
      </c>
      <c r="N289" s="15" t="s">
        <v>161</v>
      </c>
      <c r="O289" s="18"/>
      <c r="P289" s="15"/>
      <c r="Q289" s="45" t="s">
        <v>166</v>
      </c>
      <c r="R289" s="15" t="s">
        <v>161</v>
      </c>
      <c r="S289" s="18"/>
      <c r="T289" s="11"/>
      <c r="U289" s="30">
        <v>76911</v>
      </c>
      <c r="V289" s="15" t="s">
        <v>161</v>
      </c>
    </row>
    <row r="290" spans="1:22" x14ac:dyDescent="0.25">
      <c r="A290" s="12"/>
      <c r="B290" s="20" t="s">
        <v>92</v>
      </c>
      <c r="C290" s="28" t="s">
        <v>161</v>
      </c>
      <c r="D290" s="21"/>
      <c r="E290" s="22">
        <v>4795</v>
      </c>
      <c r="F290" s="23" t="s">
        <v>161</v>
      </c>
      <c r="G290" s="28"/>
      <c r="H290" s="23"/>
      <c r="I290" s="24" t="s">
        <v>166</v>
      </c>
      <c r="J290" s="23" t="s">
        <v>161</v>
      </c>
      <c r="K290" s="28"/>
      <c r="L290" s="23"/>
      <c r="M290" s="24" t="s">
        <v>166</v>
      </c>
      <c r="N290" s="23" t="s">
        <v>161</v>
      </c>
      <c r="O290" s="28"/>
      <c r="P290" s="23"/>
      <c r="Q290" s="24" t="s">
        <v>166</v>
      </c>
      <c r="R290" s="23" t="s">
        <v>161</v>
      </c>
      <c r="S290" s="28"/>
      <c r="T290" s="21"/>
      <c r="U290" s="22">
        <v>4795</v>
      </c>
      <c r="V290" s="23" t="s">
        <v>161</v>
      </c>
    </row>
    <row r="291" spans="1:22" ht="15.75" thickBot="1" x14ac:dyDescent="0.3">
      <c r="A291" s="12"/>
      <c r="B291" s="26" t="s">
        <v>93</v>
      </c>
      <c r="C291" s="18" t="s">
        <v>161</v>
      </c>
      <c r="D291" s="11"/>
      <c r="E291" s="30">
        <v>114894</v>
      </c>
      <c r="F291" s="15" t="s">
        <v>161</v>
      </c>
      <c r="G291" s="18"/>
      <c r="H291" s="11"/>
      <c r="I291" s="30">
        <v>1103</v>
      </c>
      <c r="J291" s="15" t="s">
        <v>161</v>
      </c>
      <c r="K291" s="18"/>
      <c r="L291" s="11"/>
      <c r="M291" s="44" t="s">
        <v>407</v>
      </c>
      <c r="N291" s="15" t="s">
        <v>220</v>
      </c>
      <c r="O291" s="18"/>
      <c r="P291" s="15"/>
      <c r="Q291" s="45" t="s">
        <v>166</v>
      </c>
      <c r="R291" s="15" t="s">
        <v>161</v>
      </c>
      <c r="S291" s="18"/>
      <c r="T291" s="11"/>
      <c r="U291" s="30">
        <v>115974</v>
      </c>
      <c r="V291" s="15" t="s">
        <v>161</v>
      </c>
    </row>
    <row r="292" spans="1:22" x14ac:dyDescent="0.25">
      <c r="A292" s="12"/>
      <c r="B292" s="19"/>
      <c r="C292" s="19" t="s">
        <v>161</v>
      </c>
      <c r="D292" s="31"/>
      <c r="E292" s="31"/>
      <c r="F292" s="19"/>
      <c r="G292" s="19"/>
      <c r="H292" s="31"/>
      <c r="I292" s="31"/>
      <c r="J292" s="19"/>
      <c r="K292" s="19"/>
      <c r="L292" s="31"/>
      <c r="M292" s="31"/>
      <c r="N292" s="19"/>
      <c r="O292" s="19"/>
      <c r="P292" s="31"/>
      <c r="Q292" s="31"/>
      <c r="R292" s="19"/>
      <c r="S292" s="19"/>
      <c r="T292" s="31"/>
      <c r="U292" s="31"/>
      <c r="V292" s="19"/>
    </row>
    <row r="293" spans="1:22" x14ac:dyDescent="0.25">
      <c r="A293" s="12"/>
      <c r="B293" s="20" t="s">
        <v>347</v>
      </c>
      <c r="C293" s="28" t="s">
        <v>161</v>
      </c>
      <c r="D293" s="21"/>
      <c r="E293" s="43" t="s">
        <v>408</v>
      </c>
      <c r="F293" s="23" t="s">
        <v>220</v>
      </c>
      <c r="G293" s="28"/>
      <c r="H293" s="21"/>
      <c r="I293" s="22">
        <v>61598</v>
      </c>
      <c r="J293" s="23" t="s">
        <v>161</v>
      </c>
      <c r="K293" s="28"/>
      <c r="L293" s="21"/>
      <c r="M293" s="22">
        <v>20178</v>
      </c>
      <c r="N293" s="23" t="s">
        <v>161</v>
      </c>
      <c r="O293" s="28"/>
      <c r="P293" s="23"/>
      <c r="Q293" s="24" t="s">
        <v>166</v>
      </c>
      <c r="R293" s="23" t="s">
        <v>161</v>
      </c>
      <c r="S293" s="28"/>
      <c r="T293" s="21"/>
      <c r="U293" s="43" t="s">
        <v>275</v>
      </c>
      <c r="V293" s="23" t="s">
        <v>220</v>
      </c>
    </row>
    <row r="294" spans="1:22" ht="15.75" thickBot="1" x14ac:dyDescent="0.3">
      <c r="A294" s="12"/>
      <c r="B294" s="26" t="s">
        <v>390</v>
      </c>
      <c r="C294" s="18" t="s">
        <v>161</v>
      </c>
      <c r="D294" s="15"/>
      <c r="E294" s="45" t="s">
        <v>166</v>
      </c>
      <c r="F294" s="15" t="s">
        <v>161</v>
      </c>
      <c r="G294" s="18"/>
      <c r="H294" s="11"/>
      <c r="I294" s="44" t="s">
        <v>409</v>
      </c>
      <c r="J294" s="15" t="s">
        <v>220</v>
      </c>
      <c r="K294" s="18"/>
      <c r="L294" s="11"/>
      <c r="M294" s="30">
        <v>4592</v>
      </c>
      <c r="N294" s="15" t="s">
        <v>161</v>
      </c>
      <c r="O294" s="18"/>
      <c r="P294" s="15"/>
      <c r="Q294" s="45" t="s">
        <v>166</v>
      </c>
      <c r="R294" s="15" t="s">
        <v>161</v>
      </c>
      <c r="S294" s="18"/>
      <c r="T294" s="11"/>
      <c r="U294" s="30">
        <v>3398</v>
      </c>
      <c r="V294" s="15" t="s">
        <v>161</v>
      </c>
    </row>
    <row r="295" spans="1:22" x14ac:dyDescent="0.25">
      <c r="A295" s="12"/>
      <c r="B295" s="19"/>
      <c r="C295" s="19" t="s">
        <v>161</v>
      </c>
      <c r="D295" s="31"/>
      <c r="E295" s="31"/>
      <c r="F295" s="19"/>
      <c r="G295" s="19"/>
      <c r="H295" s="31"/>
      <c r="I295" s="31"/>
      <c r="J295" s="19"/>
      <c r="K295" s="19"/>
      <c r="L295" s="31"/>
      <c r="M295" s="31"/>
      <c r="N295" s="19"/>
      <c r="O295" s="19"/>
      <c r="P295" s="31"/>
      <c r="Q295" s="31"/>
      <c r="R295" s="19"/>
      <c r="S295" s="19"/>
      <c r="T295" s="31"/>
      <c r="U295" s="31"/>
      <c r="V295" s="19"/>
    </row>
    <row r="296" spans="1:22" x14ac:dyDescent="0.25">
      <c r="A296" s="12"/>
      <c r="B296" s="20" t="s">
        <v>349</v>
      </c>
      <c r="C296" s="28" t="s">
        <v>161</v>
      </c>
      <c r="D296" s="21"/>
      <c r="E296" s="43" t="s">
        <v>408</v>
      </c>
      <c r="F296" s="23" t="s">
        <v>220</v>
      </c>
      <c r="G296" s="28"/>
      <c r="H296" s="21"/>
      <c r="I296" s="22">
        <v>62792</v>
      </c>
      <c r="J296" s="23" t="s">
        <v>161</v>
      </c>
      <c r="K296" s="28"/>
      <c r="L296" s="21"/>
      <c r="M296" s="22">
        <v>15586</v>
      </c>
      <c r="N296" s="23" t="s">
        <v>161</v>
      </c>
      <c r="O296" s="28"/>
      <c r="P296" s="23"/>
      <c r="Q296" s="24" t="s">
        <v>166</v>
      </c>
      <c r="R296" s="23" t="s">
        <v>161</v>
      </c>
      <c r="S296" s="28"/>
      <c r="T296" s="21"/>
      <c r="U296" s="43" t="s">
        <v>410</v>
      </c>
      <c r="V296" s="23" t="s">
        <v>220</v>
      </c>
    </row>
    <row r="297" spans="1:22" ht="15.75" thickBot="1" x14ac:dyDescent="0.3">
      <c r="A297" s="12"/>
      <c r="B297" s="26" t="s">
        <v>373</v>
      </c>
      <c r="C297" s="18" t="s">
        <v>161</v>
      </c>
      <c r="D297" s="11"/>
      <c r="E297" s="30">
        <v>78378</v>
      </c>
      <c r="F297" s="15" t="s">
        <v>161</v>
      </c>
      <c r="G297" s="18"/>
      <c r="H297" s="11"/>
      <c r="I297" s="44">
        <v>675</v>
      </c>
      <c r="J297" s="15" t="s">
        <v>161</v>
      </c>
      <c r="K297" s="18"/>
      <c r="L297" s="15"/>
      <c r="M297" s="45" t="s">
        <v>166</v>
      </c>
      <c r="N297" s="15" t="s">
        <v>161</v>
      </c>
      <c r="O297" s="18"/>
      <c r="P297" s="11"/>
      <c r="Q297" s="44" t="s">
        <v>411</v>
      </c>
      <c r="R297" s="15" t="s">
        <v>220</v>
      </c>
      <c r="S297" s="18"/>
      <c r="T297" s="15"/>
      <c r="U297" s="45" t="s">
        <v>166</v>
      </c>
      <c r="V297" s="15" t="s">
        <v>161</v>
      </c>
    </row>
    <row r="298" spans="1:22" x14ac:dyDescent="0.25">
      <c r="A298" s="12"/>
      <c r="B298" s="19"/>
      <c r="C298" s="19" t="s">
        <v>161</v>
      </c>
      <c r="D298" s="31"/>
      <c r="E298" s="31"/>
      <c r="F298" s="19"/>
      <c r="G298" s="19"/>
      <c r="H298" s="31"/>
      <c r="I298" s="31"/>
      <c r="J298" s="19"/>
      <c r="K298" s="19"/>
      <c r="L298" s="31"/>
      <c r="M298" s="31"/>
      <c r="N298" s="19"/>
      <c r="O298" s="19"/>
      <c r="P298" s="31"/>
      <c r="Q298" s="31"/>
      <c r="R298" s="19"/>
      <c r="S298" s="19"/>
      <c r="T298" s="31"/>
      <c r="U298" s="31"/>
      <c r="V298" s="19"/>
    </row>
    <row r="299" spans="1:22" x14ac:dyDescent="0.25">
      <c r="A299" s="12"/>
      <c r="B299" s="20" t="s">
        <v>96</v>
      </c>
      <c r="C299" s="28" t="s">
        <v>161</v>
      </c>
      <c r="D299" s="21"/>
      <c r="E299" s="43" t="s">
        <v>410</v>
      </c>
      <c r="F299" s="23" t="s">
        <v>220</v>
      </c>
      <c r="G299" s="28"/>
      <c r="H299" s="21"/>
      <c r="I299" s="22">
        <v>63467</v>
      </c>
      <c r="J299" s="23" t="s">
        <v>161</v>
      </c>
      <c r="K299" s="28"/>
      <c r="L299" s="21"/>
      <c r="M299" s="22">
        <v>15586</v>
      </c>
      <c r="N299" s="23" t="s">
        <v>161</v>
      </c>
      <c r="O299" s="28"/>
      <c r="P299" s="21"/>
      <c r="Q299" s="43" t="s">
        <v>411</v>
      </c>
      <c r="R299" s="23" t="s">
        <v>220</v>
      </c>
      <c r="S299" s="28"/>
      <c r="T299" s="21"/>
      <c r="U299" s="43" t="s">
        <v>410</v>
      </c>
      <c r="V299" s="23" t="s">
        <v>220</v>
      </c>
    </row>
    <row r="300" spans="1:22" x14ac:dyDescent="0.25">
      <c r="A300" s="12"/>
      <c r="B300" s="26" t="s">
        <v>98</v>
      </c>
      <c r="C300" s="18" t="s">
        <v>161</v>
      </c>
      <c r="D300" s="11"/>
      <c r="E300" s="44" t="s">
        <v>412</v>
      </c>
      <c r="F300" s="15" t="s">
        <v>220</v>
      </c>
      <c r="G300" s="18"/>
      <c r="H300" s="11"/>
      <c r="I300" s="44" t="s">
        <v>413</v>
      </c>
      <c r="J300" s="15" t="s">
        <v>220</v>
      </c>
      <c r="K300" s="18"/>
      <c r="L300" s="11"/>
      <c r="M300" s="44">
        <v>694</v>
      </c>
      <c r="N300" s="15" t="s">
        <v>161</v>
      </c>
      <c r="O300" s="18"/>
      <c r="P300" s="11"/>
      <c r="Q300" s="44" t="s">
        <v>414</v>
      </c>
      <c r="R300" s="15" t="s">
        <v>220</v>
      </c>
      <c r="S300" s="18"/>
      <c r="T300" s="11"/>
      <c r="U300" s="44" t="s">
        <v>412</v>
      </c>
      <c r="V300" s="15" t="s">
        <v>220</v>
      </c>
    </row>
    <row r="301" spans="1:22" ht="26.25" thickBot="1" x14ac:dyDescent="0.3">
      <c r="A301" s="12"/>
      <c r="B301" s="20" t="s">
        <v>415</v>
      </c>
      <c r="C301" s="28" t="s">
        <v>161</v>
      </c>
      <c r="D301" s="21"/>
      <c r="E301" s="43" t="s">
        <v>416</v>
      </c>
      <c r="F301" s="23" t="s">
        <v>220</v>
      </c>
      <c r="G301" s="28"/>
      <c r="H301" s="21"/>
      <c r="I301" s="43" t="s">
        <v>417</v>
      </c>
      <c r="J301" s="23" t="s">
        <v>220</v>
      </c>
      <c r="K301" s="28"/>
      <c r="L301" s="21"/>
      <c r="M301" s="43" t="s">
        <v>418</v>
      </c>
      <c r="N301" s="23" t="s">
        <v>220</v>
      </c>
      <c r="O301" s="28"/>
      <c r="P301" s="21"/>
      <c r="Q301" s="22">
        <v>6491</v>
      </c>
      <c r="R301" s="23" t="s">
        <v>161</v>
      </c>
      <c r="S301" s="28"/>
      <c r="T301" s="21"/>
      <c r="U301" s="43" t="s">
        <v>416</v>
      </c>
      <c r="V301" s="23" t="s">
        <v>220</v>
      </c>
    </row>
    <row r="302" spans="1:22" x14ac:dyDescent="0.25">
      <c r="A302" s="12"/>
      <c r="B302" s="19"/>
      <c r="C302" s="19" t="s">
        <v>161</v>
      </c>
      <c r="D302" s="31"/>
      <c r="E302" s="31"/>
      <c r="F302" s="19"/>
      <c r="G302" s="19"/>
      <c r="H302" s="31"/>
      <c r="I302" s="31"/>
      <c r="J302" s="19"/>
      <c r="K302" s="19"/>
      <c r="L302" s="31"/>
      <c r="M302" s="31"/>
      <c r="N302" s="19"/>
      <c r="O302" s="19"/>
      <c r="P302" s="31"/>
      <c r="Q302" s="31"/>
      <c r="R302" s="19"/>
      <c r="S302" s="19"/>
      <c r="T302" s="31"/>
      <c r="U302" s="31"/>
      <c r="V302" s="19"/>
    </row>
    <row r="303" spans="1:22" ht="15.75" thickBot="1" x14ac:dyDescent="0.3">
      <c r="A303" s="12"/>
      <c r="B303" s="26" t="s">
        <v>419</v>
      </c>
      <c r="C303" s="18" t="s">
        <v>161</v>
      </c>
      <c r="D303" s="11"/>
      <c r="E303" s="44" t="s">
        <v>420</v>
      </c>
      <c r="F303" s="15" t="s">
        <v>220</v>
      </c>
      <c r="G303" s="18"/>
      <c r="H303" s="11"/>
      <c r="I303" s="44" t="s">
        <v>421</v>
      </c>
      <c r="J303" s="15" t="s">
        <v>220</v>
      </c>
      <c r="K303" s="18"/>
      <c r="L303" s="11"/>
      <c r="M303" s="44" t="s">
        <v>422</v>
      </c>
      <c r="N303" s="15" t="s">
        <v>220</v>
      </c>
      <c r="O303" s="18"/>
      <c r="P303" s="11"/>
      <c r="Q303" s="30">
        <v>5974</v>
      </c>
      <c r="R303" s="15" t="s">
        <v>161</v>
      </c>
      <c r="S303" s="18"/>
      <c r="T303" s="11"/>
      <c r="U303" s="44" t="s">
        <v>420</v>
      </c>
      <c r="V303" s="15" t="s">
        <v>220</v>
      </c>
    </row>
    <row r="304" spans="1:22" x14ac:dyDescent="0.25">
      <c r="A304" s="12"/>
      <c r="B304" s="19"/>
      <c r="C304" s="19" t="s">
        <v>161</v>
      </c>
      <c r="D304" s="31"/>
      <c r="E304" s="31"/>
      <c r="F304" s="19"/>
      <c r="G304" s="19"/>
      <c r="H304" s="31"/>
      <c r="I304" s="31"/>
      <c r="J304" s="19"/>
      <c r="K304" s="19"/>
      <c r="L304" s="31"/>
      <c r="M304" s="31"/>
      <c r="N304" s="19"/>
      <c r="O304" s="19"/>
      <c r="P304" s="31"/>
      <c r="Q304" s="31"/>
      <c r="R304" s="19"/>
      <c r="S304" s="19"/>
      <c r="T304" s="31"/>
      <c r="U304" s="31"/>
      <c r="V304" s="19"/>
    </row>
    <row r="305" spans="1:22" ht="15.75" thickBot="1" x14ac:dyDescent="0.3">
      <c r="A305" s="12"/>
      <c r="B305" s="20" t="s">
        <v>361</v>
      </c>
      <c r="C305" s="28" t="s">
        <v>161</v>
      </c>
      <c r="D305" s="21" t="s">
        <v>165</v>
      </c>
      <c r="E305" s="43" t="s">
        <v>423</v>
      </c>
      <c r="F305" s="23" t="s">
        <v>220</v>
      </c>
      <c r="G305" s="28"/>
      <c r="H305" s="21" t="s">
        <v>165</v>
      </c>
      <c r="I305" s="22">
        <v>62108</v>
      </c>
      <c r="J305" s="23" t="s">
        <v>161</v>
      </c>
      <c r="K305" s="28"/>
      <c r="L305" s="21" t="s">
        <v>165</v>
      </c>
      <c r="M305" s="22">
        <v>10971</v>
      </c>
      <c r="N305" s="23" t="s">
        <v>161</v>
      </c>
      <c r="O305" s="28"/>
      <c r="P305" s="21" t="s">
        <v>165</v>
      </c>
      <c r="Q305" s="43" t="s">
        <v>424</v>
      </c>
      <c r="R305" s="23" t="s">
        <v>220</v>
      </c>
      <c r="S305" s="28"/>
      <c r="T305" s="21" t="s">
        <v>165</v>
      </c>
      <c r="U305" s="43" t="s">
        <v>423</v>
      </c>
      <c r="V305" s="23" t="s">
        <v>220</v>
      </c>
    </row>
    <row r="306" spans="1:22" ht="15.75" thickTop="1" x14ac:dyDescent="0.25">
      <c r="A306" s="12"/>
      <c r="B306" s="19"/>
      <c r="C306" s="19" t="s">
        <v>161</v>
      </c>
      <c r="D306" s="25"/>
      <c r="E306" s="25"/>
      <c r="F306" s="19"/>
      <c r="G306" s="19"/>
      <c r="H306" s="25"/>
      <c r="I306" s="25"/>
      <c r="J306" s="19"/>
      <c r="K306" s="19"/>
      <c r="L306" s="25"/>
      <c r="M306" s="25"/>
      <c r="N306" s="19"/>
      <c r="O306" s="19"/>
      <c r="P306" s="25"/>
      <c r="Q306" s="25"/>
      <c r="R306" s="19"/>
      <c r="S306" s="19"/>
      <c r="T306" s="25"/>
      <c r="U306" s="25"/>
      <c r="V306" s="19"/>
    </row>
    <row r="307" spans="1:22" ht="15" customHeight="1" x14ac:dyDescent="0.25">
      <c r="A307" s="12" t="s">
        <v>425</v>
      </c>
      <c r="B307" s="13" t="s">
        <v>5</v>
      </c>
      <c r="C307" s="13"/>
      <c r="D307" s="13"/>
      <c r="E307" s="13"/>
      <c r="F307" s="13"/>
      <c r="G307" s="13"/>
      <c r="H307" s="13"/>
      <c r="I307" s="13"/>
      <c r="J307" s="13"/>
      <c r="K307" s="13"/>
      <c r="L307" s="13"/>
      <c r="M307" s="13"/>
      <c r="N307" s="13"/>
      <c r="O307" s="13"/>
      <c r="P307" s="13"/>
      <c r="Q307" s="13"/>
      <c r="R307" s="13"/>
      <c r="S307" s="13"/>
      <c r="T307" s="13"/>
      <c r="U307" s="13"/>
      <c r="V307" s="13"/>
    </row>
    <row r="308" spans="1:22" x14ac:dyDescent="0.25">
      <c r="A308" s="12"/>
      <c r="B308" s="52" t="s">
        <v>425</v>
      </c>
      <c r="C308" s="52"/>
      <c r="D308" s="52"/>
      <c r="E308" s="52"/>
      <c r="F308" s="52"/>
      <c r="G308" s="52"/>
      <c r="H308" s="52"/>
      <c r="I308" s="52"/>
      <c r="J308" s="52"/>
      <c r="K308" s="52"/>
      <c r="L308" s="52"/>
      <c r="M308" s="52"/>
      <c r="N308" s="52"/>
      <c r="O308" s="52"/>
      <c r="P308" s="52"/>
      <c r="Q308" s="52"/>
      <c r="R308" s="52"/>
      <c r="S308" s="52"/>
      <c r="T308" s="52"/>
      <c r="U308" s="52"/>
      <c r="V308" s="52"/>
    </row>
    <row r="309" spans="1:22" x14ac:dyDescent="0.25">
      <c r="A309" s="12"/>
      <c r="B309" s="52" t="s">
        <v>426</v>
      </c>
      <c r="C309" s="52"/>
      <c r="D309" s="52"/>
      <c r="E309" s="52"/>
      <c r="F309" s="52"/>
      <c r="G309" s="52"/>
      <c r="H309" s="52"/>
      <c r="I309" s="52"/>
      <c r="J309" s="52"/>
      <c r="K309" s="52"/>
      <c r="L309" s="52"/>
      <c r="M309" s="52"/>
      <c r="N309" s="52"/>
      <c r="O309" s="52"/>
      <c r="P309" s="52"/>
      <c r="Q309" s="52"/>
      <c r="R309" s="52"/>
      <c r="S309" s="52"/>
      <c r="T309" s="52"/>
      <c r="U309" s="52"/>
      <c r="V309" s="52"/>
    </row>
    <row r="310" spans="1:22" x14ac:dyDescent="0.25">
      <c r="A310" s="12"/>
      <c r="B310" s="52" t="s">
        <v>283</v>
      </c>
      <c r="C310" s="52"/>
      <c r="D310" s="52"/>
      <c r="E310" s="52"/>
      <c r="F310" s="52"/>
      <c r="G310" s="52"/>
      <c r="H310" s="52"/>
      <c r="I310" s="52"/>
      <c r="J310" s="52"/>
      <c r="K310" s="52"/>
      <c r="L310" s="52"/>
      <c r="M310" s="52"/>
      <c r="N310" s="52"/>
      <c r="O310" s="52"/>
      <c r="P310" s="52"/>
      <c r="Q310" s="52"/>
      <c r="R310" s="52"/>
      <c r="S310" s="52"/>
      <c r="T310" s="52"/>
      <c r="U310" s="52"/>
      <c r="V310" s="52"/>
    </row>
    <row r="311" spans="1:22" x14ac:dyDescent="0.25">
      <c r="A311" s="12"/>
      <c r="B311" s="13"/>
      <c r="C311" s="13"/>
      <c r="D311" s="13"/>
      <c r="E311" s="13"/>
      <c r="F311" s="13"/>
      <c r="G311" s="13"/>
      <c r="H311" s="13"/>
      <c r="I311" s="13"/>
      <c r="J311" s="13"/>
      <c r="K311" s="13"/>
      <c r="L311" s="13"/>
      <c r="M311" s="13"/>
      <c r="N311" s="13"/>
      <c r="O311" s="13"/>
      <c r="P311" s="13"/>
      <c r="Q311" s="13"/>
      <c r="R311" s="13"/>
      <c r="S311" s="13"/>
      <c r="T311" s="13"/>
      <c r="U311" s="13"/>
      <c r="V311" s="13"/>
    </row>
    <row r="312" spans="1:22" ht="15.75" x14ac:dyDescent="0.25">
      <c r="A312" s="12"/>
      <c r="B312" s="41"/>
      <c r="C312" s="41"/>
      <c r="D312" s="41"/>
      <c r="E312" s="41"/>
      <c r="F312" s="41"/>
      <c r="G312" s="41"/>
      <c r="H312" s="41"/>
      <c r="I312" s="41"/>
      <c r="J312" s="41"/>
      <c r="K312" s="41"/>
      <c r="L312" s="41"/>
      <c r="M312" s="41"/>
      <c r="N312" s="41"/>
      <c r="O312" s="41"/>
      <c r="P312" s="41"/>
      <c r="Q312" s="41"/>
      <c r="R312" s="41"/>
      <c r="S312" s="41"/>
      <c r="T312" s="41"/>
      <c r="U312" s="41"/>
      <c r="V312" s="41"/>
    </row>
    <row r="313" spans="1:22"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row>
    <row r="314" spans="1:22" x14ac:dyDescent="0.25">
      <c r="A314" s="12"/>
      <c r="B314" s="46"/>
      <c r="C314" s="46" t="s">
        <v>161</v>
      </c>
      <c r="D314" s="38" t="s">
        <v>284</v>
      </c>
      <c r="E314" s="38"/>
      <c r="F314" s="46"/>
      <c r="G314" s="46"/>
      <c r="H314" s="38" t="s">
        <v>285</v>
      </c>
      <c r="I314" s="38"/>
      <c r="J314" s="46"/>
      <c r="K314" s="46"/>
      <c r="L314" s="38" t="s">
        <v>286</v>
      </c>
      <c r="M314" s="38"/>
      <c r="N314" s="46"/>
      <c r="O314" s="46"/>
      <c r="P314" s="38" t="s">
        <v>287</v>
      </c>
      <c r="Q314" s="38"/>
      <c r="R314" s="46"/>
      <c r="S314" s="46"/>
      <c r="T314" s="38" t="s">
        <v>288</v>
      </c>
      <c r="U314" s="38"/>
      <c r="V314" s="46"/>
    </row>
    <row r="315" spans="1:22" ht="15.75" thickBot="1" x14ac:dyDescent="0.3">
      <c r="A315" s="12"/>
      <c r="B315" s="46"/>
      <c r="C315" s="46"/>
      <c r="D315" s="33"/>
      <c r="E315" s="33"/>
      <c r="F315" s="46"/>
      <c r="G315" s="46"/>
      <c r="H315" s="33"/>
      <c r="I315" s="33"/>
      <c r="J315" s="46"/>
      <c r="K315" s="46"/>
      <c r="L315" s="33" t="s">
        <v>285</v>
      </c>
      <c r="M315" s="33"/>
      <c r="N315" s="46"/>
      <c r="O315" s="46"/>
      <c r="P315" s="33"/>
      <c r="Q315" s="33"/>
      <c r="R315" s="46"/>
      <c r="S315" s="46"/>
      <c r="T315" s="33"/>
      <c r="U315" s="33"/>
      <c r="V315" s="46"/>
    </row>
    <row r="316" spans="1:22" x14ac:dyDescent="0.25">
      <c r="A316" s="12"/>
      <c r="B316" s="20" t="s">
        <v>105</v>
      </c>
      <c r="C316" s="21" t="s">
        <v>161</v>
      </c>
      <c r="D316" s="21"/>
      <c r="E316" s="21"/>
      <c r="F316" s="21"/>
      <c r="G316" s="21"/>
      <c r="H316" s="21"/>
      <c r="I316" s="21"/>
      <c r="J316" s="21"/>
      <c r="K316" s="21"/>
      <c r="L316" s="21"/>
      <c r="M316" s="21"/>
      <c r="N316" s="21"/>
      <c r="O316" s="21"/>
      <c r="P316" s="21"/>
      <c r="Q316" s="21"/>
      <c r="R316" s="21"/>
      <c r="S316" s="21"/>
      <c r="T316" s="21"/>
      <c r="U316" s="21"/>
      <c r="V316" s="21"/>
    </row>
    <row r="317" spans="1:22" x14ac:dyDescent="0.25">
      <c r="A317" s="12"/>
      <c r="B317" s="47" t="s">
        <v>96</v>
      </c>
      <c r="C317" s="11" t="s">
        <v>161</v>
      </c>
      <c r="D317" s="11" t="s">
        <v>165</v>
      </c>
      <c r="E317" s="44" t="s">
        <v>392</v>
      </c>
      <c r="F317" s="15" t="s">
        <v>220</v>
      </c>
      <c r="G317" s="11"/>
      <c r="H317" s="11" t="s">
        <v>165</v>
      </c>
      <c r="I317" s="30">
        <v>42006</v>
      </c>
      <c r="J317" s="15" t="s">
        <v>161</v>
      </c>
      <c r="K317" s="11"/>
      <c r="L317" s="11" t="s">
        <v>165</v>
      </c>
      <c r="M317" s="30">
        <v>13924</v>
      </c>
      <c r="N317" s="15" t="s">
        <v>161</v>
      </c>
      <c r="O317" s="11"/>
      <c r="P317" s="11" t="s">
        <v>165</v>
      </c>
      <c r="Q317" s="44" t="s">
        <v>394</v>
      </c>
      <c r="R317" s="15" t="s">
        <v>220</v>
      </c>
      <c r="S317" s="11"/>
      <c r="T317" s="11" t="s">
        <v>165</v>
      </c>
      <c r="U317" s="44" t="s">
        <v>392</v>
      </c>
      <c r="V317" s="15" t="s">
        <v>220</v>
      </c>
    </row>
    <row r="318" spans="1:22" ht="38.25" x14ac:dyDescent="0.25">
      <c r="A318" s="12"/>
      <c r="B318" s="32" t="s">
        <v>427</v>
      </c>
      <c r="C318" s="21" t="s">
        <v>161</v>
      </c>
      <c r="D318" s="21"/>
      <c r="E318" s="21"/>
      <c r="F318" s="21"/>
      <c r="G318" s="21"/>
      <c r="H318" s="21"/>
      <c r="I318" s="21"/>
      <c r="J318" s="21"/>
      <c r="K318" s="21"/>
      <c r="L318" s="21"/>
      <c r="M318" s="21"/>
      <c r="N318" s="21"/>
      <c r="O318" s="21"/>
      <c r="P318" s="21"/>
      <c r="Q318" s="21"/>
      <c r="R318" s="21"/>
      <c r="S318" s="21"/>
      <c r="T318" s="21"/>
      <c r="U318" s="21"/>
      <c r="V318" s="21"/>
    </row>
    <row r="319" spans="1:22" ht="25.5" x14ac:dyDescent="0.25">
      <c r="A319" s="12"/>
      <c r="B319" s="29" t="s">
        <v>351</v>
      </c>
      <c r="C319" s="11" t="s">
        <v>161</v>
      </c>
      <c r="D319" s="11"/>
      <c r="E319" s="44" t="s">
        <v>428</v>
      </c>
      <c r="F319" s="15" t="s">
        <v>220</v>
      </c>
      <c r="G319" s="11"/>
      <c r="H319" s="11"/>
      <c r="I319" s="30">
        <v>1171</v>
      </c>
      <c r="J319" s="15" t="s">
        <v>161</v>
      </c>
      <c r="K319" s="11"/>
      <c r="L319" s="15"/>
      <c r="M319" s="45" t="s">
        <v>166</v>
      </c>
      <c r="N319" s="15" t="s">
        <v>161</v>
      </c>
      <c r="O319" s="11"/>
      <c r="P319" s="11"/>
      <c r="Q319" s="30">
        <v>55930</v>
      </c>
      <c r="R319" s="15" t="s">
        <v>161</v>
      </c>
      <c r="S319" s="11"/>
      <c r="T319" s="15"/>
      <c r="U319" s="45" t="s">
        <v>166</v>
      </c>
      <c r="V319" s="15" t="s">
        <v>161</v>
      </c>
    </row>
    <row r="320" spans="1:22" x14ac:dyDescent="0.25">
      <c r="A320" s="12"/>
      <c r="B320" s="27" t="s">
        <v>87</v>
      </c>
      <c r="C320" s="21" t="s">
        <v>161</v>
      </c>
      <c r="D320" s="21"/>
      <c r="E320" s="22">
        <v>1999</v>
      </c>
      <c r="F320" s="23" t="s">
        <v>161</v>
      </c>
      <c r="G320" s="21"/>
      <c r="H320" s="21"/>
      <c r="I320" s="22">
        <v>21558</v>
      </c>
      <c r="J320" s="23" t="s">
        <v>161</v>
      </c>
      <c r="K320" s="21"/>
      <c r="L320" s="21"/>
      <c r="M320" s="22">
        <v>17707</v>
      </c>
      <c r="N320" s="23" t="s">
        <v>161</v>
      </c>
      <c r="O320" s="21"/>
      <c r="P320" s="23"/>
      <c r="Q320" s="24" t="s">
        <v>166</v>
      </c>
      <c r="R320" s="23" t="s">
        <v>161</v>
      </c>
      <c r="S320" s="21"/>
      <c r="T320" s="21"/>
      <c r="U320" s="22">
        <v>41264</v>
      </c>
      <c r="V320" s="23" t="s">
        <v>161</v>
      </c>
    </row>
    <row r="321" spans="1:22" ht="25.5" x14ac:dyDescent="0.25">
      <c r="A321" s="12"/>
      <c r="B321" s="29" t="s">
        <v>108</v>
      </c>
      <c r="C321" s="11" t="s">
        <v>161</v>
      </c>
      <c r="D321" s="15"/>
      <c r="E321" s="45" t="s">
        <v>166</v>
      </c>
      <c r="F321" s="15" t="s">
        <v>161</v>
      </c>
      <c r="G321" s="11"/>
      <c r="H321" s="15"/>
      <c r="I321" s="45" t="s">
        <v>166</v>
      </c>
      <c r="J321" s="15" t="s">
        <v>161</v>
      </c>
      <c r="K321" s="11"/>
      <c r="L321" s="11"/>
      <c r="M321" s="30">
        <v>2021</v>
      </c>
      <c r="N321" s="15" t="s">
        <v>161</v>
      </c>
      <c r="O321" s="11"/>
      <c r="P321" s="15"/>
      <c r="Q321" s="45" t="s">
        <v>166</v>
      </c>
      <c r="R321" s="15" t="s">
        <v>161</v>
      </c>
      <c r="S321" s="11"/>
      <c r="T321" s="11"/>
      <c r="U321" s="30">
        <v>2021</v>
      </c>
      <c r="V321" s="15" t="s">
        <v>161</v>
      </c>
    </row>
    <row r="322" spans="1:22" x14ac:dyDescent="0.25">
      <c r="A322" s="12"/>
      <c r="B322" s="27" t="s">
        <v>109</v>
      </c>
      <c r="C322" s="21" t="s">
        <v>161</v>
      </c>
      <c r="D322" s="21"/>
      <c r="E322" s="22">
        <v>3998</v>
      </c>
      <c r="F322" s="23" t="s">
        <v>161</v>
      </c>
      <c r="G322" s="21"/>
      <c r="H322" s="23"/>
      <c r="I322" s="24" t="s">
        <v>166</v>
      </c>
      <c r="J322" s="23" t="s">
        <v>161</v>
      </c>
      <c r="K322" s="21"/>
      <c r="L322" s="23"/>
      <c r="M322" s="24" t="s">
        <v>166</v>
      </c>
      <c r="N322" s="23" t="s">
        <v>161</v>
      </c>
      <c r="O322" s="21"/>
      <c r="P322" s="23"/>
      <c r="Q322" s="24" t="s">
        <v>166</v>
      </c>
      <c r="R322" s="23" t="s">
        <v>161</v>
      </c>
      <c r="S322" s="21"/>
      <c r="T322" s="21"/>
      <c r="U322" s="22">
        <v>3998</v>
      </c>
      <c r="V322" s="23" t="s">
        <v>161</v>
      </c>
    </row>
    <row r="323" spans="1:22" x14ac:dyDescent="0.25">
      <c r="A323" s="12"/>
      <c r="B323" s="29" t="s">
        <v>110</v>
      </c>
      <c r="C323" s="11" t="s">
        <v>161</v>
      </c>
      <c r="D323" s="11"/>
      <c r="E323" s="44" t="s">
        <v>429</v>
      </c>
      <c r="F323" s="15" t="s">
        <v>220</v>
      </c>
      <c r="G323" s="11"/>
      <c r="H323" s="15"/>
      <c r="I323" s="45" t="s">
        <v>166</v>
      </c>
      <c r="J323" s="15" t="s">
        <v>161</v>
      </c>
      <c r="K323" s="11"/>
      <c r="L323" s="15"/>
      <c r="M323" s="45" t="s">
        <v>166</v>
      </c>
      <c r="N323" s="15" t="s">
        <v>161</v>
      </c>
      <c r="O323" s="11"/>
      <c r="P323" s="15"/>
      <c r="Q323" s="45" t="s">
        <v>166</v>
      </c>
      <c r="R323" s="15" t="s">
        <v>161</v>
      </c>
      <c r="S323" s="11"/>
      <c r="T323" s="11"/>
      <c r="U323" s="44" t="s">
        <v>429</v>
      </c>
      <c r="V323" s="15" t="s">
        <v>220</v>
      </c>
    </row>
    <row r="324" spans="1:22" ht="25.5" x14ac:dyDescent="0.25">
      <c r="A324" s="12"/>
      <c r="B324" s="27" t="s">
        <v>430</v>
      </c>
      <c r="C324" s="21" t="s">
        <v>161</v>
      </c>
      <c r="D324" s="23"/>
      <c r="E324" s="24" t="s">
        <v>166</v>
      </c>
      <c r="F324" s="23" t="s">
        <v>161</v>
      </c>
      <c r="G324" s="21"/>
      <c r="H324" s="21"/>
      <c r="I324" s="43" t="s">
        <v>431</v>
      </c>
      <c r="J324" s="23" t="s">
        <v>220</v>
      </c>
      <c r="K324" s="21"/>
      <c r="L324" s="21"/>
      <c r="M324" s="43" t="s">
        <v>432</v>
      </c>
      <c r="N324" s="23" t="s">
        <v>220</v>
      </c>
      <c r="O324" s="21"/>
      <c r="P324" s="23"/>
      <c r="Q324" s="24" t="s">
        <v>166</v>
      </c>
      <c r="R324" s="23" t="s">
        <v>161</v>
      </c>
      <c r="S324" s="21"/>
      <c r="T324" s="21"/>
      <c r="U324" s="43" t="s">
        <v>433</v>
      </c>
      <c r="V324" s="23" t="s">
        <v>220</v>
      </c>
    </row>
    <row r="325" spans="1:22" ht="25.5" x14ac:dyDescent="0.25">
      <c r="A325" s="12"/>
      <c r="B325" s="29" t="s">
        <v>112</v>
      </c>
      <c r="C325" s="11" t="s">
        <v>161</v>
      </c>
      <c r="D325" s="15"/>
      <c r="E325" s="45" t="s">
        <v>166</v>
      </c>
      <c r="F325" s="15" t="s">
        <v>161</v>
      </c>
      <c r="G325" s="11"/>
      <c r="H325" s="11"/>
      <c r="I325" s="44">
        <v>90</v>
      </c>
      <c r="J325" s="15" t="s">
        <v>161</v>
      </c>
      <c r="K325" s="11"/>
      <c r="L325" s="11"/>
      <c r="M325" s="44">
        <v>2</v>
      </c>
      <c r="N325" s="15" t="s">
        <v>161</v>
      </c>
      <c r="O325" s="11"/>
      <c r="P325" s="15"/>
      <c r="Q325" s="45" t="s">
        <v>166</v>
      </c>
      <c r="R325" s="15" t="s">
        <v>161</v>
      </c>
      <c r="S325" s="11"/>
      <c r="T325" s="11"/>
      <c r="U325" s="44">
        <v>92</v>
      </c>
      <c r="V325" s="15" t="s">
        <v>161</v>
      </c>
    </row>
    <row r="326" spans="1:22" ht="25.5" x14ac:dyDescent="0.25">
      <c r="A326" s="12"/>
      <c r="B326" s="27" t="s">
        <v>113</v>
      </c>
      <c r="C326" s="21" t="s">
        <v>161</v>
      </c>
      <c r="D326" s="23"/>
      <c r="E326" s="24" t="s">
        <v>166</v>
      </c>
      <c r="F326" s="23" t="s">
        <v>161</v>
      </c>
      <c r="G326" s="21"/>
      <c r="H326" s="23"/>
      <c r="I326" s="24" t="s">
        <v>166</v>
      </c>
      <c r="J326" s="23" t="s">
        <v>161</v>
      </c>
      <c r="K326" s="21"/>
      <c r="L326" s="21"/>
      <c r="M326" s="43">
        <v>216</v>
      </c>
      <c r="N326" s="23" t="s">
        <v>161</v>
      </c>
      <c r="O326" s="21"/>
      <c r="P326" s="23"/>
      <c r="Q326" s="24" t="s">
        <v>166</v>
      </c>
      <c r="R326" s="23" t="s">
        <v>161</v>
      </c>
      <c r="S326" s="21"/>
      <c r="T326" s="21"/>
      <c r="U326" s="43">
        <v>216</v>
      </c>
      <c r="V326" s="23" t="s">
        <v>161</v>
      </c>
    </row>
    <row r="327" spans="1:22" ht="25.5" x14ac:dyDescent="0.25">
      <c r="A327" s="12"/>
      <c r="B327" s="29" t="s">
        <v>114</v>
      </c>
      <c r="C327" s="11" t="s">
        <v>161</v>
      </c>
      <c r="D327" s="11"/>
      <c r="E327" s="44" t="s">
        <v>434</v>
      </c>
      <c r="F327" s="15" t="s">
        <v>220</v>
      </c>
      <c r="G327" s="11"/>
      <c r="H327" s="11"/>
      <c r="I327" s="44">
        <v>115</v>
      </c>
      <c r="J327" s="15" t="s">
        <v>161</v>
      </c>
      <c r="K327" s="11"/>
      <c r="L327" s="11"/>
      <c r="M327" s="44">
        <v>132</v>
      </c>
      <c r="N327" s="15" t="s">
        <v>161</v>
      </c>
      <c r="O327" s="11"/>
      <c r="P327" s="15"/>
      <c r="Q327" s="45" t="s">
        <v>166</v>
      </c>
      <c r="R327" s="15" t="s">
        <v>161</v>
      </c>
      <c r="S327" s="11"/>
      <c r="T327" s="11"/>
      <c r="U327" s="44" t="s">
        <v>435</v>
      </c>
      <c r="V327" s="15" t="s">
        <v>220</v>
      </c>
    </row>
    <row r="328" spans="1:22" x14ac:dyDescent="0.25">
      <c r="A328" s="12"/>
      <c r="B328" s="32" t="s">
        <v>115</v>
      </c>
      <c r="C328" s="21" t="s">
        <v>161</v>
      </c>
      <c r="D328" s="21"/>
      <c r="E328" s="21"/>
      <c r="F328" s="21"/>
      <c r="G328" s="21"/>
      <c r="H328" s="21"/>
      <c r="I328" s="21"/>
      <c r="J328" s="21"/>
      <c r="K328" s="21"/>
      <c r="L328" s="21"/>
      <c r="M328" s="21"/>
      <c r="N328" s="21"/>
      <c r="O328" s="21"/>
      <c r="P328" s="21"/>
      <c r="Q328" s="21"/>
      <c r="R328" s="21"/>
      <c r="S328" s="21"/>
      <c r="T328" s="21"/>
      <c r="U328" s="21"/>
      <c r="V328" s="21"/>
    </row>
    <row r="329" spans="1:22" x14ac:dyDescent="0.25">
      <c r="A329" s="12"/>
      <c r="B329" s="29" t="s">
        <v>29</v>
      </c>
      <c r="C329" s="11" t="s">
        <v>161</v>
      </c>
      <c r="D329" s="15"/>
      <c r="E329" s="45" t="s">
        <v>166</v>
      </c>
      <c r="F329" s="15" t="s">
        <v>161</v>
      </c>
      <c r="G329" s="11"/>
      <c r="H329" s="11"/>
      <c r="I329" s="30">
        <v>3386</v>
      </c>
      <c r="J329" s="15" t="s">
        <v>161</v>
      </c>
      <c r="K329" s="11"/>
      <c r="L329" s="11"/>
      <c r="M329" s="30">
        <v>5208</v>
      </c>
      <c r="N329" s="15" t="s">
        <v>161</v>
      </c>
      <c r="O329" s="11"/>
      <c r="P329" s="15"/>
      <c r="Q329" s="45" t="s">
        <v>166</v>
      </c>
      <c r="R329" s="15" t="s">
        <v>161</v>
      </c>
      <c r="S329" s="11"/>
      <c r="T329" s="11"/>
      <c r="U329" s="30">
        <v>8594</v>
      </c>
      <c r="V329" s="15" t="s">
        <v>161</v>
      </c>
    </row>
    <row r="330" spans="1:22" x14ac:dyDescent="0.25">
      <c r="A330" s="12"/>
      <c r="B330" s="27" t="s">
        <v>30</v>
      </c>
      <c r="C330" s="21" t="s">
        <v>161</v>
      </c>
      <c r="D330" s="21"/>
      <c r="E330" s="43" t="s">
        <v>436</v>
      </c>
      <c r="F330" s="23" t="s">
        <v>220</v>
      </c>
      <c r="G330" s="21"/>
      <c r="H330" s="21"/>
      <c r="I330" s="43" t="s">
        <v>437</v>
      </c>
      <c r="J330" s="23" t="s">
        <v>220</v>
      </c>
      <c r="K330" s="21"/>
      <c r="L330" s="21"/>
      <c r="M330" s="43" t="s">
        <v>438</v>
      </c>
      <c r="N330" s="23" t="s">
        <v>220</v>
      </c>
      <c r="O330" s="21"/>
      <c r="P330" s="23"/>
      <c r="Q330" s="24" t="s">
        <v>166</v>
      </c>
      <c r="R330" s="23" t="s">
        <v>161</v>
      </c>
      <c r="S330" s="21"/>
      <c r="T330" s="21"/>
      <c r="U330" s="43" t="s">
        <v>439</v>
      </c>
      <c r="V330" s="23" t="s">
        <v>220</v>
      </c>
    </row>
    <row r="331" spans="1:22" x14ac:dyDescent="0.25">
      <c r="A331" s="12"/>
      <c r="B331" s="29" t="s">
        <v>46</v>
      </c>
      <c r="C331" s="11" t="s">
        <v>161</v>
      </c>
      <c r="D331" s="11"/>
      <c r="E331" s="44">
        <v>306</v>
      </c>
      <c r="F331" s="15" t="s">
        <v>161</v>
      </c>
      <c r="G331" s="11"/>
      <c r="H331" s="11"/>
      <c r="I331" s="44" t="s">
        <v>440</v>
      </c>
      <c r="J331" s="15" t="s">
        <v>220</v>
      </c>
      <c r="K331" s="11"/>
      <c r="L331" s="11"/>
      <c r="M331" s="30">
        <v>1050</v>
      </c>
      <c r="N331" s="15" t="s">
        <v>161</v>
      </c>
      <c r="O331" s="11"/>
      <c r="P331" s="15"/>
      <c r="Q331" s="45" t="s">
        <v>166</v>
      </c>
      <c r="R331" s="15" t="s">
        <v>161</v>
      </c>
      <c r="S331" s="11"/>
      <c r="T331" s="11"/>
      <c r="U331" s="44" t="s">
        <v>441</v>
      </c>
      <c r="V331" s="15" t="s">
        <v>220</v>
      </c>
    </row>
    <row r="332" spans="1:22" x14ac:dyDescent="0.25">
      <c r="A332" s="12"/>
      <c r="B332" s="32" t="s">
        <v>116</v>
      </c>
      <c r="C332" s="21" t="s">
        <v>161</v>
      </c>
      <c r="D332" s="21"/>
      <c r="E332" s="21"/>
      <c r="F332" s="21"/>
      <c r="G332" s="21"/>
      <c r="H332" s="21"/>
      <c r="I332" s="21"/>
      <c r="J332" s="21"/>
      <c r="K332" s="21"/>
      <c r="L332" s="21"/>
      <c r="M332" s="21"/>
      <c r="N332" s="21"/>
      <c r="O332" s="21"/>
      <c r="P332" s="21"/>
      <c r="Q332" s="21"/>
      <c r="R332" s="21"/>
      <c r="S332" s="21"/>
      <c r="T332" s="21"/>
      <c r="U332" s="21"/>
      <c r="V332" s="21"/>
    </row>
    <row r="333" spans="1:22" x14ac:dyDescent="0.25">
      <c r="A333" s="12"/>
      <c r="B333" s="29" t="s">
        <v>51</v>
      </c>
      <c r="C333" s="11" t="s">
        <v>161</v>
      </c>
      <c r="D333" s="11"/>
      <c r="E333" s="44" t="s">
        <v>442</v>
      </c>
      <c r="F333" s="15" t="s">
        <v>220</v>
      </c>
      <c r="G333" s="11"/>
      <c r="H333" s="11"/>
      <c r="I333" s="44" t="s">
        <v>443</v>
      </c>
      <c r="J333" s="15" t="s">
        <v>220</v>
      </c>
      <c r="K333" s="11"/>
      <c r="L333" s="11"/>
      <c r="M333" s="30">
        <v>4059</v>
      </c>
      <c r="N333" s="15" t="s">
        <v>161</v>
      </c>
      <c r="O333" s="11"/>
      <c r="P333" s="15"/>
      <c r="Q333" s="45" t="s">
        <v>166</v>
      </c>
      <c r="R333" s="15" t="s">
        <v>161</v>
      </c>
      <c r="S333" s="11"/>
      <c r="T333" s="11"/>
      <c r="U333" s="44" t="s">
        <v>444</v>
      </c>
      <c r="V333" s="15" t="s">
        <v>220</v>
      </c>
    </row>
    <row r="334" spans="1:22" x14ac:dyDescent="0.25">
      <c r="A334" s="12"/>
      <c r="B334" s="27" t="s">
        <v>52</v>
      </c>
      <c r="C334" s="21" t="s">
        <v>161</v>
      </c>
      <c r="D334" s="23"/>
      <c r="E334" s="24" t="s">
        <v>166</v>
      </c>
      <c r="F334" s="23" t="s">
        <v>161</v>
      </c>
      <c r="G334" s="21"/>
      <c r="H334" s="21"/>
      <c r="I334" s="43" t="s">
        <v>445</v>
      </c>
      <c r="J334" s="23" t="s">
        <v>220</v>
      </c>
      <c r="K334" s="21"/>
      <c r="L334" s="21"/>
      <c r="M334" s="43" t="s">
        <v>446</v>
      </c>
      <c r="N334" s="23" t="s">
        <v>220</v>
      </c>
      <c r="O334" s="21"/>
      <c r="P334" s="23"/>
      <c r="Q334" s="24" t="s">
        <v>166</v>
      </c>
      <c r="R334" s="23" t="s">
        <v>161</v>
      </c>
      <c r="S334" s="21"/>
      <c r="T334" s="21"/>
      <c r="U334" s="43" t="s">
        <v>447</v>
      </c>
      <c r="V334" s="23" t="s">
        <v>220</v>
      </c>
    </row>
    <row r="335" spans="1:22" x14ac:dyDescent="0.25">
      <c r="A335" s="12"/>
      <c r="B335" s="29" t="s">
        <v>53</v>
      </c>
      <c r="C335" s="11" t="s">
        <v>161</v>
      </c>
      <c r="D335" s="11"/>
      <c r="E335" s="44">
        <v>524</v>
      </c>
      <c r="F335" s="15" t="s">
        <v>161</v>
      </c>
      <c r="G335" s="11"/>
      <c r="H335" s="15"/>
      <c r="I335" s="45" t="s">
        <v>166</v>
      </c>
      <c r="J335" s="15" t="s">
        <v>161</v>
      </c>
      <c r="K335" s="11"/>
      <c r="L335" s="15"/>
      <c r="M335" s="45" t="s">
        <v>166</v>
      </c>
      <c r="N335" s="15" t="s">
        <v>161</v>
      </c>
      <c r="O335" s="11"/>
      <c r="P335" s="15"/>
      <c r="Q335" s="45" t="s">
        <v>166</v>
      </c>
      <c r="R335" s="15" t="s">
        <v>161</v>
      </c>
      <c r="S335" s="11"/>
      <c r="T335" s="11"/>
      <c r="U335" s="44">
        <v>524</v>
      </c>
      <c r="V335" s="15" t="s">
        <v>161</v>
      </c>
    </row>
    <row r="336" spans="1:22" ht="25.5" x14ac:dyDescent="0.25">
      <c r="A336" s="12"/>
      <c r="B336" s="27" t="s">
        <v>117</v>
      </c>
      <c r="C336" s="21" t="s">
        <v>161</v>
      </c>
      <c r="D336" s="21"/>
      <c r="E336" s="43" t="s">
        <v>448</v>
      </c>
      <c r="F336" s="23" t="s">
        <v>220</v>
      </c>
      <c r="G336" s="21"/>
      <c r="H336" s="21"/>
      <c r="I336" s="43">
        <v>989</v>
      </c>
      <c r="J336" s="23" t="s">
        <v>161</v>
      </c>
      <c r="K336" s="21"/>
      <c r="L336" s="21"/>
      <c r="M336" s="43" t="s">
        <v>449</v>
      </c>
      <c r="N336" s="23" t="s">
        <v>220</v>
      </c>
      <c r="O336" s="21"/>
      <c r="P336" s="23"/>
      <c r="Q336" s="24" t="s">
        <v>166</v>
      </c>
      <c r="R336" s="23" t="s">
        <v>161</v>
      </c>
      <c r="S336" s="21"/>
      <c r="T336" s="21"/>
      <c r="U336" s="43" t="s">
        <v>450</v>
      </c>
      <c r="V336" s="23" t="s">
        <v>220</v>
      </c>
    </row>
    <row r="337" spans="1:22" x14ac:dyDescent="0.25">
      <c r="A337" s="12"/>
      <c r="B337" s="29" t="s">
        <v>118</v>
      </c>
      <c r="C337" s="11" t="s">
        <v>161</v>
      </c>
      <c r="D337" s="15"/>
      <c r="E337" s="45" t="s">
        <v>166</v>
      </c>
      <c r="F337" s="15" t="s">
        <v>161</v>
      </c>
      <c r="G337" s="11"/>
      <c r="H337" s="15"/>
      <c r="I337" s="45" t="s">
        <v>166</v>
      </c>
      <c r="J337" s="15" t="s">
        <v>161</v>
      </c>
      <c r="K337" s="11"/>
      <c r="L337" s="11"/>
      <c r="M337" s="44">
        <v>194</v>
      </c>
      <c r="N337" s="15" t="s">
        <v>161</v>
      </c>
      <c r="O337" s="11"/>
      <c r="P337" s="15"/>
      <c r="Q337" s="45" t="s">
        <v>166</v>
      </c>
      <c r="R337" s="15" t="s">
        <v>161</v>
      </c>
      <c r="S337" s="11"/>
      <c r="T337" s="11"/>
      <c r="U337" s="44">
        <v>194</v>
      </c>
      <c r="V337" s="15" t="s">
        <v>161</v>
      </c>
    </row>
    <row r="338" spans="1:22" ht="15.75" thickBot="1" x14ac:dyDescent="0.3">
      <c r="A338" s="12"/>
      <c r="B338" s="27" t="s">
        <v>59</v>
      </c>
      <c r="C338" s="21" t="s">
        <v>161</v>
      </c>
      <c r="D338" s="23"/>
      <c r="E338" s="24" t="s">
        <v>166</v>
      </c>
      <c r="F338" s="23" t="s">
        <v>161</v>
      </c>
      <c r="G338" s="21"/>
      <c r="H338" s="21"/>
      <c r="I338" s="22">
        <v>1587</v>
      </c>
      <c r="J338" s="23" t="s">
        <v>161</v>
      </c>
      <c r="K338" s="21"/>
      <c r="L338" s="21"/>
      <c r="M338" s="43" t="s">
        <v>451</v>
      </c>
      <c r="N338" s="23" t="s">
        <v>220</v>
      </c>
      <c r="O338" s="21"/>
      <c r="P338" s="23"/>
      <c r="Q338" s="24" t="s">
        <v>166</v>
      </c>
      <c r="R338" s="23" t="s">
        <v>161</v>
      </c>
      <c r="S338" s="21"/>
      <c r="T338" s="21"/>
      <c r="U338" s="22">
        <v>1414</v>
      </c>
      <c r="V338" s="23" t="s">
        <v>161</v>
      </c>
    </row>
    <row r="339" spans="1:22" x14ac:dyDescent="0.25">
      <c r="A339" s="12"/>
      <c r="B339" s="19"/>
      <c r="C339" s="19" t="s">
        <v>161</v>
      </c>
      <c r="D339" s="31"/>
      <c r="E339" s="31"/>
      <c r="F339" s="19"/>
      <c r="G339" s="19"/>
      <c r="H339" s="31"/>
      <c r="I339" s="31"/>
      <c r="J339" s="19"/>
      <c r="K339" s="19"/>
      <c r="L339" s="31"/>
      <c r="M339" s="31"/>
      <c r="N339" s="19"/>
      <c r="O339" s="19"/>
      <c r="P339" s="31"/>
      <c r="Q339" s="31"/>
      <c r="R339" s="19"/>
      <c r="S339" s="19"/>
      <c r="T339" s="31"/>
      <c r="U339" s="31"/>
      <c r="V339" s="19"/>
    </row>
    <row r="340" spans="1:22" ht="26.25" thickBot="1" x14ac:dyDescent="0.3">
      <c r="A340" s="12"/>
      <c r="B340" s="26" t="s">
        <v>119</v>
      </c>
      <c r="C340" s="18" t="s">
        <v>161</v>
      </c>
      <c r="D340" s="11"/>
      <c r="E340" s="44" t="s">
        <v>452</v>
      </c>
      <c r="F340" s="15" t="s">
        <v>220</v>
      </c>
      <c r="G340" s="18"/>
      <c r="H340" s="11"/>
      <c r="I340" s="30">
        <v>63392</v>
      </c>
      <c r="J340" s="15" t="s">
        <v>161</v>
      </c>
      <c r="K340" s="18"/>
      <c r="L340" s="11"/>
      <c r="M340" s="30">
        <v>38554</v>
      </c>
      <c r="N340" s="15" t="s">
        <v>161</v>
      </c>
      <c r="O340" s="18"/>
      <c r="P340" s="15"/>
      <c r="Q340" s="45" t="s">
        <v>166</v>
      </c>
      <c r="R340" s="15" t="s">
        <v>161</v>
      </c>
      <c r="S340" s="18"/>
      <c r="T340" s="11"/>
      <c r="U340" s="44" t="s">
        <v>453</v>
      </c>
      <c r="V340" s="15" t="s">
        <v>220</v>
      </c>
    </row>
    <row r="341" spans="1:22" x14ac:dyDescent="0.25">
      <c r="A341" s="12"/>
      <c r="B341" s="19"/>
      <c r="C341" s="19" t="s">
        <v>161</v>
      </c>
      <c r="D341" s="31"/>
      <c r="E341" s="31"/>
      <c r="F341" s="19"/>
      <c r="G341" s="19"/>
      <c r="H341" s="31"/>
      <c r="I341" s="31"/>
      <c r="J341" s="19"/>
      <c r="K341" s="19"/>
      <c r="L341" s="31"/>
      <c r="M341" s="31"/>
      <c r="N341" s="19"/>
      <c r="O341" s="19"/>
      <c r="P341" s="31"/>
      <c r="Q341" s="31"/>
      <c r="R341" s="19"/>
      <c r="S341" s="19"/>
      <c r="T341" s="31"/>
      <c r="U341" s="31"/>
      <c r="V341" s="19"/>
    </row>
    <row r="342" spans="1:22" x14ac:dyDescent="0.25">
      <c r="A342" s="12"/>
      <c r="B342" s="20" t="s">
        <v>120</v>
      </c>
      <c r="C342" s="28" t="s">
        <v>161</v>
      </c>
      <c r="D342" s="21"/>
      <c r="E342" s="21"/>
      <c r="F342" s="21"/>
      <c r="G342" s="28"/>
      <c r="H342" s="21"/>
      <c r="I342" s="21"/>
      <c r="J342" s="21"/>
      <c r="K342" s="28"/>
      <c r="L342" s="21"/>
      <c r="M342" s="21"/>
      <c r="N342" s="21"/>
      <c r="O342" s="28"/>
      <c r="P342" s="21"/>
      <c r="Q342" s="21"/>
      <c r="R342" s="21"/>
      <c r="S342" s="28"/>
      <c r="T342" s="21"/>
      <c r="U342" s="21"/>
      <c r="V342" s="21"/>
    </row>
    <row r="343" spans="1:22" ht="25.5" x14ac:dyDescent="0.25">
      <c r="A343" s="12"/>
      <c r="B343" s="29" t="s">
        <v>121</v>
      </c>
      <c r="C343" s="18" t="s">
        <v>161</v>
      </c>
      <c r="D343" s="11"/>
      <c r="E343" s="44" t="s">
        <v>454</v>
      </c>
      <c r="F343" s="15" t="s">
        <v>220</v>
      </c>
      <c r="G343" s="18"/>
      <c r="H343" s="11"/>
      <c r="I343" s="44" t="s">
        <v>455</v>
      </c>
      <c r="J343" s="15" t="s">
        <v>220</v>
      </c>
      <c r="K343" s="18"/>
      <c r="L343" s="11"/>
      <c r="M343" s="44" t="s">
        <v>456</v>
      </c>
      <c r="N343" s="15" t="s">
        <v>220</v>
      </c>
      <c r="O343" s="18"/>
      <c r="P343" s="15"/>
      <c r="Q343" s="45" t="s">
        <v>166</v>
      </c>
      <c r="R343" s="15" t="s">
        <v>161</v>
      </c>
      <c r="S343" s="18"/>
      <c r="T343" s="11"/>
      <c r="U343" s="44" t="s">
        <v>457</v>
      </c>
      <c r="V343" s="15" t="s">
        <v>220</v>
      </c>
    </row>
    <row r="344" spans="1:22" ht="26.25" thickBot="1" x14ac:dyDescent="0.3">
      <c r="A344" s="12"/>
      <c r="B344" s="27" t="s">
        <v>122</v>
      </c>
      <c r="C344" s="28" t="s">
        <v>161</v>
      </c>
      <c r="D344" s="23"/>
      <c r="E344" s="24" t="s">
        <v>166</v>
      </c>
      <c r="F344" s="23" t="s">
        <v>161</v>
      </c>
      <c r="G344" s="28"/>
      <c r="H344" s="21"/>
      <c r="I344" s="43" t="s">
        <v>458</v>
      </c>
      <c r="J344" s="23" t="s">
        <v>220</v>
      </c>
      <c r="K344" s="28"/>
      <c r="L344" s="21"/>
      <c r="M344" s="43" t="s">
        <v>459</v>
      </c>
      <c r="N344" s="23" t="s">
        <v>220</v>
      </c>
      <c r="O344" s="28"/>
      <c r="P344" s="23"/>
      <c r="Q344" s="24" t="s">
        <v>166</v>
      </c>
      <c r="R344" s="23" t="s">
        <v>161</v>
      </c>
      <c r="S344" s="28"/>
      <c r="T344" s="21"/>
      <c r="U344" s="43" t="s">
        <v>460</v>
      </c>
      <c r="V344" s="23" t="s">
        <v>220</v>
      </c>
    </row>
    <row r="345" spans="1:22" x14ac:dyDescent="0.25">
      <c r="A345" s="12"/>
      <c r="B345" s="19"/>
      <c r="C345" s="19" t="s">
        <v>161</v>
      </c>
      <c r="D345" s="31"/>
      <c r="E345" s="31"/>
      <c r="F345" s="19"/>
      <c r="G345" s="19"/>
      <c r="H345" s="31"/>
      <c r="I345" s="31"/>
      <c r="J345" s="19"/>
      <c r="K345" s="19"/>
      <c r="L345" s="31"/>
      <c r="M345" s="31"/>
      <c r="N345" s="19"/>
      <c r="O345" s="19"/>
      <c r="P345" s="31"/>
      <c r="Q345" s="31"/>
      <c r="R345" s="19"/>
      <c r="S345" s="19"/>
      <c r="T345" s="31"/>
      <c r="U345" s="31"/>
      <c r="V345" s="19"/>
    </row>
    <row r="346" spans="1:22" ht="15.75" thickBot="1" x14ac:dyDescent="0.3">
      <c r="A346" s="12"/>
      <c r="B346" s="26" t="s">
        <v>123</v>
      </c>
      <c r="C346" s="18" t="s">
        <v>161</v>
      </c>
      <c r="D346" s="11"/>
      <c r="E346" s="44" t="s">
        <v>454</v>
      </c>
      <c r="F346" s="15" t="s">
        <v>220</v>
      </c>
      <c r="G346" s="18"/>
      <c r="H346" s="11"/>
      <c r="I346" s="44" t="s">
        <v>461</v>
      </c>
      <c r="J346" s="15" t="s">
        <v>220</v>
      </c>
      <c r="K346" s="18"/>
      <c r="L346" s="11"/>
      <c r="M346" s="44" t="s">
        <v>462</v>
      </c>
      <c r="N346" s="15" t="s">
        <v>220</v>
      </c>
      <c r="O346" s="18"/>
      <c r="P346" s="15"/>
      <c r="Q346" s="45" t="s">
        <v>166</v>
      </c>
      <c r="R346" s="15" t="s">
        <v>161</v>
      </c>
      <c r="S346" s="18"/>
      <c r="T346" s="11"/>
      <c r="U346" s="44" t="s">
        <v>463</v>
      </c>
      <c r="V346" s="15" t="s">
        <v>220</v>
      </c>
    </row>
    <row r="347" spans="1:22" x14ac:dyDescent="0.25">
      <c r="A347" s="12"/>
      <c r="B347" s="19"/>
      <c r="C347" s="19" t="s">
        <v>161</v>
      </c>
      <c r="D347" s="31"/>
      <c r="E347" s="31"/>
      <c r="F347" s="19"/>
      <c r="G347" s="19"/>
      <c r="H347" s="31"/>
      <c r="I347" s="31"/>
      <c r="J347" s="19"/>
      <c r="K347" s="19"/>
      <c r="L347" s="31"/>
      <c r="M347" s="31"/>
      <c r="N347" s="19"/>
      <c r="O347" s="19"/>
      <c r="P347" s="31"/>
      <c r="Q347" s="31"/>
      <c r="R347" s="19"/>
      <c r="S347" s="19"/>
      <c r="T347" s="31"/>
      <c r="U347" s="31"/>
      <c r="V347" s="19"/>
    </row>
    <row r="348" spans="1:22" x14ac:dyDescent="0.25">
      <c r="A348" s="12"/>
      <c r="B348" s="20" t="s">
        <v>124</v>
      </c>
      <c r="C348" s="28" t="s">
        <v>161</v>
      </c>
      <c r="D348" s="21"/>
      <c r="E348" s="21"/>
      <c r="F348" s="21"/>
      <c r="G348" s="28"/>
      <c r="H348" s="21"/>
      <c r="I348" s="21"/>
      <c r="J348" s="21"/>
      <c r="K348" s="28"/>
      <c r="L348" s="21"/>
      <c r="M348" s="21"/>
      <c r="N348" s="21"/>
      <c r="O348" s="28"/>
      <c r="P348" s="21"/>
      <c r="Q348" s="21"/>
      <c r="R348" s="21"/>
      <c r="S348" s="28"/>
      <c r="T348" s="21"/>
      <c r="U348" s="21"/>
      <c r="V348" s="21"/>
    </row>
    <row r="349" spans="1:22" ht="25.5" x14ac:dyDescent="0.25">
      <c r="A349" s="12"/>
      <c r="B349" s="29" t="s">
        <v>125</v>
      </c>
      <c r="C349" s="18" t="s">
        <v>161</v>
      </c>
      <c r="D349" s="11"/>
      <c r="E349" s="30">
        <v>122500</v>
      </c>
      <c r="F349" s="15" t="s">
        <v>161</v>
      </c>
      <c r="G349" s="18"/>
      <c r="H349" s="15"/>
      <c r="I349" s="45" t="s">
        <v>166</v>
      </c>
      <c r="J349" s="15" t="s">
        <v>161</v>
      </c>
      <c r="K349" s="18"/>
      <c r="L349" s="15"/>
      <c r="M349" s="45" t="s">
        <v>166</v>
      </c>
      <c r="N349" s="15" t="s">
        <v>161</v>
      </c>
      <c r="O349" s="18"/>
      <c r="P349" s="15"/>
      <c r="Q349" s="45" t="s">
        <v>166</v>
      </c>
      <c r="R349" s="15" t="s">
        <v>161</v>
      </c>
      <c r="S349" s="18"/>
      <c r="T349" s="11"/>
      <c r="U349" s="30">
        <v>122500</v>
      </c>
      <c r="V349" s="15" t="s">
        <v>161</v>
      </c>
    </row>
    <row r="350" spans="1:22" x14ac:dyDescent="0.25">
      <c r="A350" s="12"/>
      <c r="B350" s="27" t="s">
        <v>126</v>
      </c>
      <c r="C350" s="28" t="s">
        <v>161</v>
      </c>
      <c r="D350" s="21"/>
      <c r="E350" s="43" t="s">
        <v>464</v>
      </c>
      <c r="F350" s="23" t="s">
        <v>220</v>
      </c>
      <c r="G350" s="28"/>
      <c r="H350" s="23"/>
      <c r="I350" s="24" t="s">
        <v>166</v>
      </c>
      <c r="J350" s="23" t="s">
        <v>161</v>
      </c>
      <c r="K350" s="28"/>
      <c r="L350" s="23"/>
      <c r="M350" s="24" t="s">
        <v>166</v>
      </c>
      <c r="N350" s="23" t="s">
        <v>161</v>
      </c>
      <c r="O350" s="28"/>
      <c r="P350" s="23"/>
      <c r="Q350" s="24" t="s">
        <v>166</v>
      </c>
      <c r="R350" s="23" t="s">
        <v>161</v>
      </c>
      <c r="S350" s="28"/>
      <c r="T350" s="21"/>
      <c r="U350" s="43" t="s">
        <v>464</v>
      </c>
      <c r="V350" s="23" t="s">
        <v>220</v>
      </c>
    </row>
    <row r="351" spans="1:22" x14ac:dyDescent="0.25">
      <c r="A351" s="12"/>
      <c r="B351" s="29" t="s">
        <v>129</v>
      </c>
      <c r="C351" s="18" t="s">
        <v>161</v>
      </c>
      <c r="D351" s="11"/>
      <c r="E351" s="44" t="s">
        <v>465</v>
      </c>
      <c r="F351" s="15" t="s">
        <v>220</v>
      </c>
      <c r="G351" s="18"/>
      <c r="H351" s="15"/>
      <c r="I351" s="45" t="s">
        <v>166</v>
      </c>
      <c r="J351" s="15" t="s">
        <v>161</v>
      </c>
      <c r="K351" s="18"/>
      <c r="L351" s="15"/>
      <c r="M351" s="45" t="s">
        <v>166</v>
      </c>
      <c r="N351" s="15" t="s">
        <v>161</v>
      </c>
      <c r="O351" s="18"/>
      <c r="P351" s="15"/>
      <c r="Q351" s="45" t="s">
        <v>166</v>
      </c>
      <c r="R351" s="15" t="s">
        <v>161</v>
      </c>
      <c r="S351" s="18"/>
      <c r="T351" s="11"/>
      <c r="U351" s="44" t="s">
        <v>465</v>
      </c>
      <c r="V351" s="15" t="s">
        <v>220</v>
      </c>
    </row>
    <row r="352" spans="1:22" x14ac:dyDescent="0.25">
      <c r="A352" s="12"/>
      <c r="B352" s="27" t="s">
        <v>130</v>
      </c>
      <c r="C352" s="28" t="s">
        <v>161</v>
      </c>
      <c r="D352" s="23"/>
      <c r="E352" s="24" t="s">
        <v>166</v>
      </c>
      <c r="F352" s="23" t="s">
        <v>161</v>
      </c>
      <c r="G352" s="28"/>
      <c r="H352" s="21"/>
      <c r="I352" s="43" t="s">
        <v>466</v>
      </c>
      <c r="J352" s="23" t="s">
        <v>220</v>
      </c>
      <c r="K352" s="28"/>
      <c r="L352" s="23"/>
      <c r="M352" s="24" t="s">
        <v>166</v>
      </c>
      <c r="N352" s="23" t="s">
        <v>161</v>
      </c>
      <c r="O352" s="28"/>
      <c r="P352" s="23"/>
      <c r="Q352" s="24" t="s">
        <v>166</v>
      </c>
      <c r="R352" s="23" t="s">
        <v>161</v>
      </c>
      <c r="S352" s="28"/>
      <c r="T352" s="21"/>
      <c r="U352" s="43" t="s">
        <v>466</v>
      </c>
      <c r="V352" s="23" t="s">
        <v>220</v>
      </c>
    </row>
    <row r="353" spans="1:22" ht="15.75" thickBot="1" x14ac:dyDescent="0.3">
      <c r="A353" s="12"/>
      <c r="B353" s="29" t="s">
        <v>467</v>
      </c>
      <c r="C353" s="18" t="s">
        <v>161</v>
      </c>
      <c r="D353" s="11"/>
      <c r="E353" s="30">
        <v>94329</v>
      </c>
      <c r="F353" s="15" t="s">
        <v>161</v>
      </c>
      <c r="G353" s="18"/>
      <c r="H353" s="11"/>
      <c r="I353" s="44" t="s">
        <v>468</v>
      </c>
      <c r="J353" s="15" t="s">
        <v>220</v>
      </c>
      <c r="K353" s="18"/>
      <c r="L353" s="11"/>
      <c r="M353" s="44" t="s">
        <v>469</v>
      </c>
      <c r="N353" s="15" t="s">
        <v>220</v>
      </c>
      <c r="O353" s="18"/>
      <c r="P353" s="15"/>
      <c r="Q353" s="45" t="s">
        <v>166</v>
      </c>
      <c r="R353" s="15" t="s">
        <v>161</v>
      </c>
      <c r="S353" s="18"/>
      <c r="T353" s="15"/>
      <c r="U353" s="45" t="s">
        <v>166</v>
      </c>
      <c r="V353" s="15" t="s">
        <v>161</v>
      </c>
    </row>
    <row r="354" spans="1:22" x14ac:dyDescent="0.25">
      <c r="A354" s="12"/>
      <c r="B354" s="19"/>
      <c r="C354" s="19" t="s">
        <v>161</v>
      </c>
      <c r="D354" s="31"/>
      <c r="E354" s="31"/>
      <c r="F354" s="19"/>
      <c r="G354" s="19"/>
      <c r="H354" s="31"/>
      <c r="I354" s="31"/>
      <c r="J354" s="19"/>
      <c r="K354" s="19"/>
      <c r="L354" s="31"/>
      <c r="M354" s="31"/>
      <c r="N354" s="19"/>
      <c r="O354" s="19"/>
      <c r="P354" s="31"/>
      <c r="Q354" s="31"/>
      <c r="R354" s="19"/>
      <c r="S354" s="19"/>
      <c r="T354" s="31"/>
      <c r="U354" s="31"/>
      <c r="V354" s="19"/>
    </row>
    <row r="355" spans="1:22" ht="26.25" thickBot="1" x14ac:dyDescent="0.3">
      <c r="A355" s="12"/>
      <c r="B355" s="20" t="s">
        <v>131</v>
      </c>
      <c r="C355" s="28" t="s">
        <v>161</v>
      </c>
      <c r="D355" s="21"/>
      <c r="E355" s="22">
        <v>113664</v>
      </c>
      <c r="F355" s="23" t="s">
        <v>161</v>
      </c>
      <c r="G355" s="28"/>
      <c r="H355" s="21"/>
      <c r="I355" s="43" t="s">
        <v>470</v>
      </c>
      <c r="J355" s="23" t="s">
        <v>220</v>
      </c>
      <c r="K355" s="28"/>
      <c r="L355" s="21"/>
      <c r="M355" s="43" t="s">
        <v>469</v>
      </c>
      <c r="N355" s="23" t="s">
        <v>220</v>
      </c>
      <c r="O355" s="28"/>
      <c r="P355" s="23"/>
      <c r="Q355" s="24" t="s">
        <v>166</v>
      </c>
      <c r="R355" s="23" t="s">
        <v>161</v>
      </c>
      <c r="S355" s="28"/>
      <c r="T355" s="21"/>
      <c r="U355" s="22">
        <v>19285</v>
      </c>
      <c r="V355" s="23" t="s">
        <v>161</v>
      </c>
    </row>
    <row r="356" spans="1:22" x14ac:dyDescent="0.25">
      <c r="A356" s="12"/>
      <c r="B356" s="19"/>
      <c r="C356" s="19" t="s">
        <v>161</v>
      </c>
      <c r="D356" s="31"/>
      <c r="E356" s="31"/>
      <c r="F356" s="19"/>
      <c r="G356" s="19"/>
      <c r="H356" s="31"/>
      <c r="I356" s="31"/>
      <c r="J356" s="19"/>
      <c r="K356" s="19"/>
      <c r="L356" s="31"/>
      <c r="M356" s="31"/>
      <c r="N356" s="19"/>
      <c r="O356" s="19"/>
      <c r="P356" s="31"/>
      <c r="Q356" s="31"/>
      <c r="R356" s="19"/>
      <c r="S356" s="19"/>
      <c r="T356" s="31"/>
      <c r="U356" s="31"/>
      <c r="V356" s="19"/>
    </row>
    <row r="357" spans="1:22" ht="26.25" thickBot="1" x14ac:dyDescent="0.3">
      <c r="A357" s="12"/>
      <c r="B357" s="26" t="s">
        <v>132</v>
      </c>
      <c r="C357" s="18" t="s">
        <v>161</v>
      </c>
      <c r="D357" s="11"/>
      <c r="E357" s="44" t="s">
        <v>329</v>
      </c>
      <c r="F357" s="15" t="s">
        <v>220</v>
      </c>
      <c r="G357" s="18"/>
      <c r="H357" s="11"/>
      <c r="I357" s="30">
        <v>1121</v>
      </c>
      <c r="J357" s="15" t="s">
        <v>161</v>
      </c>
      <c r="K357" s="18"/>
      <c r="L357" s="11"/>
      <c r="M357" s="44" t="s">
        <v>471</v>
      </c>
      <c r="N357" s="15" t="s">
        <v>220</v>
      </c>
      <c r="O357" s="18"/>
      <c r="P357" s="15"/>
      <c r="Q357" s="45" t="s">
        <v>166</v>
      </c>
      <c r="R357" s="15" t="s">
        <v>161</v>
      </c>
      <c r="S357" s="18"/>
      <c r="T357" s="11"/>
      <c r="U357" s="44">
        <v>674</v>
      </c>
      <c r="V357" s="15" t="s">
        <v>161</v>
      </c>
    </row>
    <row r="358" spans="1:22" x14ac:dyDescent="0.25">
      <c r="A358" s="12"/>
      <c r="B358" s="19"/>
      <c r="C358" s="19" t="s">
        <v>161</v>
      </c>
      <c r="D358" s="31"/>
      <c r="E358" s="31"/>
      <c r="F358" s="19"/>
      <c r="G358" s="19"/>
      <c r="H358" s="31"/>
      <c r="I358" s="31"/>
      <c r="J358" s="19"/>
      <c r="K358" s="19"/>
      <c r="L358" s="31"/>
      <c r="M358" s="31"/>
      <c r="N358" s="19"/>
      <c r="O358" s="19"/>
      <c r="P358" s="31"/>
      <c r="Q358" s="31"/>
      <c r="R358" s="19"/>
      <c r="S358" s="19"/>
      <c r="T358" s="31"/>
      <c r="U358" s="31"/>
      <c r="V358" s="19"/>
    </row>
    <row r="359" spans="1:22" ht="25.5" x14ac:dyDescent="0.25">
      <c r="A359" s="12"/>
      <c r="B359" s="20" t="s">
        <v>472</v>
      </c>
      <c r="C359" s="28" t="s">
        <v>161</v>
      </c>
      <c r="D359" s="21"/>
      <c r="E359" s="43" t="s">
        <v>473</v>
      </c>
      <c r="F359" s="23" t="s">
        <v>220</v>
      </c>
      <c r="G359" s="28"/>
      <c r="H359" s="21"/>
      <c r="I359" s="22">
        <v>2431</v>
      </c>
      <c r="J359" s="23" t="s">
        <v>161</v>
      </c>
      <c r="K359" s="28"/>
      <c r="L359" s="21"/>
      <c r="M359" s="43" t="s">
        <v>474</v>
      </c>
      <c r="N359" s="23" t="s">
        <v>220</v>
      </c>
      <c r="O359" s="28"/>
      <c r="P359" s="23"/>
      <c r="Q359" s="24" t="s">
        <v>166</v>
      </c>
      <c r="R359" s="23" t="s">
        <v>161</v>
      </c>
      <c r="S359" s="28"/>
      <c r="T359" s="21"/>
      <c r="U359" s="43" t="s">
        <v>475</v>
      </c>
      <c r="V359" s="23" t="s">
        <v>220</v>
      </c>
    </row>
    <row r="360" spans="1:22" ht="26.25" thickBot="1" x14ac:dyDescent="0.3">
      <c r="A360" s="12"/>
      <c r="B360" s="26" t="s">
        <v>134</v>
      </c>
      <c r="C360" s="18" t="s">
        <v>161</v>
      </c>
      <c r="D360" s="11"/>
      <c r="E360" s="30">
        <v>9911</v>
      </c>
      <c r="F360" s="15" t="s">
        <v>161</v>
      </c>
      <c r="G360" s="18"/>
      <c r="H360" s="11"/>
      <c r="I360" s="30">
        <v>4055</v>
      </c>
      <c r="J360" s="15" t="s">
        <v>161</v>
      </c>
      <c r="K360" s="18"/>
      <c r="L360" s="11"/>
      <c r="M360" s="30">
        <v>44377</v>
      </c>
      <c r="N360" s="15" t="s">
        <v>161</v>
      </c>
      <c r="O360" s="18"/>
      <c r="P360" s="15"/>
      <c r="Q360" s="45" t="s">
        <v>166</v>
      </c>
      <c r="R360" s="15" t="s">
        <v>161</v>
      </c>
      <c r="S360" s="18"/>
      <c r="T360" s="11"/>
      <c r="U360" s="30">
        <v>58343</v>
      </c>
      <c r="V360" s="15" t="s">
        <v>161</v>
      </c>
    </row>
    <row r="361" spans="1:22" x14ac:dyDescent="0.25">
      <c r="A361" s="12"/>
      <c r="B361" s="19"/>
      <c r="C361" s="19" t="s">
        <v>161</v>
      </c>
      <c r="D361" s="31"/>
      <c r="E361" s="31"/>
      <c r="F361" s="19"/>
      <c r="G361" s="19"/>
      <c r="H361" s="31"/>
      <c r="I361" s="31"/>
      <c r="J361" s="19"/>
      <c r="K361" s="19"/>
      <c r="L361" s="31"/>
      <c r="M361" s="31"/>
      <c r="N361" s="19"/>
      <c r="O361" s="19"/>
      <c r="P361" s="31"/>
      <c r="Q361" s="31"/>
      <c r="R361" s="19"/>
      <c r="S361" s="19"/>
      <c r="T361" s="31"/>
      <c r="U361" s="31"/>
      <c r="V361" s="19"/>
    </row>
    <row r="362" spans="1:22" ht="15.75" thickBot="1" x14ac:dyDescent="0.3">
      <c r="A362" s="12"/>
      <c r="B362" s="20" t="s">
        <v>135</v>
      </c>
      <c r="C362" s="28" t="s">
        <v>161</v>
      </c>
      <c r="D362" s="21"/>
      <c r="E362" s="22">
        <v>1367</v>
      </c>
      <c r="F362" s="23" t="s">
        <v>161</v>
      </c>
      <c r="G362" s="28"/>
      <c r="H362" s="21"/>
      <c r="I362" s="22">
        <v>6486</v>
      </c>
      <c r="J362" s="23" t="s">
        <v>161</v>
      </c>
      <c r="K362" s="28"/>
      <c r="L362" s="21"/>
      <c r="M362" s="22">
        <v>19273</v>
      </c>
      <c r="N362" s="23" t="s">
        <v>161</v>
      </c>
      <c r="O362" s="28"/>
      <c r="P362" s="23"/>
      <c r="Q362" s="24" t="s">
        <v>166</v>
      </c>
      <c r="R362" s="23" t="s">
        <v>161</v>
      </c>
      <c r="S362" s="28"/>
      <c r="T362" s="21"/>
      <c r="U362" s="22">
        <v>27126</v>
      </c>
      <c r="V362" s="23" t="s">
        <v>161</v>
      </c>
    </row>
    <row r="363" spans="1:22" ht="15.75" thickTop="1" x14ac:dyDescent="0.25">
      <c r="A363" s="12"/>
      <c r="B363" s="19"/>
      <c r="C363" s="19" t="s">
        <v>161</v>
      </c>
      <c r="D363" s="25"/>
      <c r="E363" s="25"/>
      <c r="F363" s="19"/>
      <c r="G363" s="19"/>
      <c r="H363" s="25"/>
      <c r="I363" s="25"/>
      <c r="J363" s="19"/>
      <c r="K363" s="19"/>
      <c r="L363" s="25"/>
      <c r="M363" s="25"/>
      <c r="N363" s="19"/>
      <c r="O363" s="19"/>
      <c r="P363" s="25"/>
      <c r="Q363" s="25"/>
      <c r="R363" s="19"/>
      <c r="S363" s="19"/>
      <c r="T363" s="25"/>
      <c r="U363" s="25"/>
      <c r="V363" s="19"/>
    </row>
    <row r="364" spans="1:22" x14ac:dyDescent="0.25">
      <c r="A364" s="12"/>
      <c r="B364" s="16"/>
      <c r="C364" s="16"/>
      <c r="D364" s="16"/>
      <c r="E364" s="16"/>
      <c r="F364" s="16"/>
      <c r="G364" s="16"/>
      <c r="H364" s="16"/>
      <c r="I364" s="16"/>
      <c r="J364" s="16"/>
      <c r="K364" s="16"/>
      <c r="L364" s="16"/>
      <c r="M364" s="16"/>
      <c r="N364" s="16"/>
      <c r="O364" s="16"/>
      <c r="P364" s="16"/>
      <c r="Q364" s="16"/>
      <c r="R364" s="16"/>
      <c r="S364" s="16"/>
      <c r="T364" s="16"/>
      <c r="U364" s="16"/>
      <c r="V364" s="16"/>
    </row>
    <row r="365" spans="1:22" x14ac:dyDescent="0.25">
      <c r="A365" s="12"/>
      <c r="B365" s="52" t="s">
        <v>425</v>
      </c>
      <c r="C365" s="52"/>
      <c r="D365" s="52"/>
      <c r="E365" s="52"/>
      <c r="F365" s="52"/>
      <c r="G365" s="52"/>
      <c r="H365" s="52"/>
      <c r="I365" s="52"/>
      <c r="J365" s="52"/>
      <c r="K365" s="52"/>
      <c r="L365" s="52"/>
      <c r="M365" s="52"/>
      <c r="N365" s="52"/>
      <c r="O365" s="52"/>
      <c r="P365" s="52"/>
      <c r="Q365" s="52"/>
      <c r="R365" s="52"/>
      <c r="S365" s="52"/>
      <c r="T365" s="52"/>
      <c r="U365" s="52"/>
      <c r="V365" s="52"/>
    </row>
    <row r="366" spans="1:22" x14ac:dyDescent="0.25">
      <c r="A366" s="12"/>
      <c r="B366" s="52" t="s">
        <v>180</v>
      </c>
      <c r="C366" s="52"/>
      <c r="D366" s="52"/>
      <c r="E366" s="52"/>
      <c r="F366" s="52"/>
      <c r="G366" s="52"/>
      <c r="H366" s="52"/>
      <c r="I366" s="52"/>
      <c r="J366" s="52"/>
      <c r="K366" s="52"/>
      <c r="L366" s="52"/>
      <c r="M366" s="52"/>
      <c r="N366" s="52"/>
      <c r="O366" s="52"/>
      <c r="P366" s="52"/>
      <c r="Q366" s="52"/>
      <c r="R366" s="52"/>
      <c r="S366" s="52"/>
      <c r="T366" s="52"/>
      <c r="U366" s="52"/>
      <c r="V366" s="52"/>
    </row>
    <row r="367" spans="1:22" x14ac:dyDescent="0.25">
      <c r="A367" s="12"/>
      <c r="B367" s="52" t="s">
        <v>283</v>
      </c>
      <c r="C367" s="52"/>
      <c r="D367" s="52"/>
      <c r="E367" s="52"/>
      <c r="F367" s="52"/>
      <c r="G367" s="52"/>
      <c r="H367" s="52"/>
      <c r="I367" s="52"/>
      <c r="J367" s="52"/>
      <c r="K367" s="52"/>
      <c r="L367" s="52"/>
      <c r="M367" s="52"/>
      <c r="N367" s="52"/>
      <c r="O367" s="52"/>
      <c r="P367" s="52"/>
      <c r="Q367" s="52"/>
      <c r="R367" s="52"/>
      <c r="S367" s="52"/>
      <c r="T367" s="52"/>
      <c r="U367" s="52"/>
      <c r="V367" s="52"/>
    </row>
    <row r="368" spans="1:22" x14ac:dyDescent="0.25">
      <c r="A368" s="12"/>
      <c r="B368" s="13"/>
      <c r="C368" s="13"/>
      <c r="D368" s="13"/>
      <c r="E368" s="13"/>
      <c r="F368" s="13"/>
      <c r="G368" s="13"/>
      <c r="H368" s="13"/>
      <c r="I368" s="13"/>
      <c r="J368" s="13"/>
      <c r="K368" s="13"/>
      <c r="L368" s="13"/>
      <c r="M368" s="13"/>
      <c r="N368" s="13"/>
      <c r="O368" s="13"/>
      <c r="P368" s="13"/>
      <c r="Q368" s="13"/>
      <c r="R368" s="13"/>
      <c r="S368" s="13"/>
      <c r="T368" s="13"/>
      <c r="U368" s="13"/>
      <c r="V368" s="13"/>
    </row>
    <row r="369" spans="1:22" ht="15.75" x14ac:dyDescent="0.25">
      <c r="A369" s="12"/>
      <c r="B369" s="41"/>
      <c r="C369" s="41"/>
      <c r="D369" s="41"/>
      <c r="E369" s="41"/>
      <c r="F369" s="41"/>
      <c r="G369" s="41"/>
      <c r="H369" s="41"/>
      <c r="I369" s="41"/>
      <c r="J369" s="41"/>
      <c r="K369" s="41"/>
      <c r="L369" s="41"/>
      <c r="M369" s="41"/>
      <c r="N369" s="41"/>
      <c r="O369" s="41"/>
      <c r="P369" s="41"/>
      <c r="Q369" s="41"/>
      <c r="R369" s="41"/>
      <c r="S369" s="41"/>
      <c r="T369" s="41"/>
      <c r="U369" s="41"/>
      <c r="V369" s="41"/>
    </row>
    <row r="370" spans="1:22"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row>
    <row r="371" spans="1:22" x14ac:dyDescent="0.25">
      <c r="A371" s="12"/>
      <c r="B371" s="46"/>
      <c r="C371" s="46" t="s">
        <v>161</v>
      </c>
      <c r="D371" s="38" t="s">
        <v>284</v>
      </c>
      <c r="E371" s="38"/>
      <c r="F371" s="46"/>
      <c r="G371" s="46"/>
      <c r="H371" s="38" t="s">
        <v>285</v>
      </c>
      <c r="I371" s="38"/>
      <c r="J371" s="46"/>
      <c r="K371" s="46"/>
      <c r="L371" s="38" t="s">
        <v>286</v>
      </c>
      <c r="M371" s="38"/>
      <c r="N371" s="46"/>
      <c r="O371" s="46"/>
      <c r="P371" s="38" t="s">
        <v>287</v>
      </c>
      <c r="Q371" s="38"/>
      <c r="R371" s="46"/>
      <c r="S371" s="46"/>
      <c r="T371" s="38" t="s">
        <v>288</v>
      </c>
      <c r="U371" s="38"/>
      <c r="V371" s="46"/>
    </row>
    <row r="372" spans="1:22" ht="15.75" thickBot="1" x14ac:dyDescent="0.3">
      <c r="A372" s="12"/>
      <c r="B372" s="46"/>
      <c r="C372" s="46"/>
      <c r="D372" s="33"/>
      <c r="E372" s="33"/>
      <c r="F372" s="46"/>
      <c r="G372" s="46"/>
      <c r="H372" s="33"/>
      <c r="I372" s="33"/>
      <c r="J372" s="46"/>
      <c r="K372" s="46"/>
      <c r="L372" s="33" t="s">
        <v>285</v>
      </c>
      <c r="M372" s="33"/>
      <c r="N372" s="46"/>
      <c r="O372" s="46"/>
      <c r="P372" s="33"/>
      <c r="Q372" s="33"/>
      <c r="R372" s="46"/>
      <c r="S372" s="46"/>
      <c r="T372" s="33"/>
      <c r="U372" s="33"/>
      <c r="V372" s="46"/>
    </row>
    <row r="373" spans="1:22" x14ac:dyDescent="0.25">
      <c r="A373" s="12"/>
      <c r="B373" s="20" t="s">
        <v>105</v>
      </c>
      <c r="C373" s="21" t="s">
        <v>161</v>
      </c>
      <c r="D373" s="21"/>
      <c r="E373" s="21"/>
      <c r="F373" s="21"/>
      <c r="G373" s="21"/>
      <c r="H373" s="21"/>
      <c r="I373" s="21"/>
      <c r="J373" s="21"/>
      <c r="K373" s="21"/>
      <c r="L373" s="21"/>
      <c r="M373" s="21"/>
      <c r="N373" s="21"/>
      <c r="O373" s="21"/>
      <c r="P373" s="21"/>
      <c r="Q373" s="21"/>
      <c r="R373" s="21"/>
      <c r="S373" s="21"/>
      <c r="T373" s="21"/>
      <c r="U373" s="21"/>
      <c r="V373" s="21"/>
    </row>
    <row r="374" spans="1:22" x14ac:dyDescent="0.25">
      <c r="A374" s="12"/>
      <c r="B374" s="47" t="s">
        <v>96</v>
      </c>
      <c r="C374" s="11" t="s">
        <v>161</v>
      </c>
      <c r="D374" s="11" t="s">
        <v>165</v>
      </c>
      <c r="E374" s="44" t="s">
        <v>410</v>
      </c>
      <c r="F374" s="15" t="s">
        <v>220</v>
      </c>
      <c r="G374" s="11"/>
      <c r="H374" s="11" t="s">
        <v>165</v>
      </c>
      <c r="I374" s="30">
        <v>63467</v>
      </c>
      <c r="J374" s="15" t="s">
        <v>161</v>
      </c>
      <c r="K374" s="11"/>
      <c r="L374" s="11" t="s">
        <v>165</v>
      </c>
      <c r="M374" s="30">
        <v>15586</v>
      </c>
      <c r="N374" s="15" t="s">
        <v>161</v>
      </c>
      <c r="O374" s="11"/>
      <c r="P374" s="11" t="s">
        <v>165</v>
      </c>
      <c r="Q374" s="44" t="s">
        <v>411</v>
      </c>
      <c r="R374" s="15" t="s">
        <v>220</v>
      </c>
      <c r="S374" s="11"/>
      <c r="T374" s="11" t="s">
        <v>165</v>
      </c>
      <c r="U374" s="44" t="s">
        <v>410</v>
      </c>
      <c r="V374" s="15" t="s">
        <v>220</v>
      </c>
    </row>
    <row r="375" spans="1:22" ht="38.25" x14ac:dyDescent="0.25">
      <c r="A375" s="12"/>
      <c r="B375" s="32" t="s">
        <v>427</v>
      </c>
      <c r="C375" s="21" t="s">
        <v>161</v>
      </c>
      <c r="D375" s="21"/>
      <c r="E375" s="21"/>
      <c r="F375" s="21"/>
      <c r="G375" s="21"/>
      <c r="H375" s="21"/>
      <c r="I375" s="21"/>
      <c r="J375" s="21"/>
      <c r="K375" s="21"/>
      <c r="L375" s="21"/>
      <c r="M375" s="21"/>
      <c r="N375" s="21"/>
      <c r="O375" s="21"/>
      <c r="P375" s="21"/>
      <c r="Q375" s="21"/>
      <c r="R375" s="21"/>
      <c r="S375" s="21"/>
      <c r="T375" s="21"/>
      <c r="U375" s="21"/>
      <c r="V375" s="21"/>
    </row>
    <row r="376" spans="1:22" x14ac:dyDescent="0.25">
      <c r="A376" s="12"/>
      <c r="B376" s="29" t="s">
        <v>373</v>
      </c>
      <c r="C376" s="11" t="s">
        <v>161</v>
      </c>
      <c r="D376" s="11"/>
      <c r="E376" s="44" t="s">
        <v>476</v>
      </c>
      <c r="F376" s="15" t="s">
        <v>220</v>
      </c>
      <c r="G376" s="11"/>
      <c r="H376" s="11"/>
      <c r="I376" s="44" t="s">
        <v>477</v>
      </c>
      <c r="J376" s="15" t="s">
        <v>220</v>
      </c>
      <c r="K376" s="11"/>
      <c r="L376" s="15"/>
      <c r="M376" s="45" t="s">
        <v>166</v>
      </c>
      <c r="N376" s="15" t="s">
        <v>161</v>
      </c>
      <c r="O376" s="11"/>
      <c r="P376" s="11"/>
      <c r="Q376" s="30">
        <v>79053</v>
      </c>
      <c r="R376" s="15" t="s">
        <v>161</v>
      </c>
      <c r="S376" s="11"/>
      <c r="T376" s="15"/>
      <c r="U376" s="45" t="s">
        <v>166</v>
      </c>
      <c r="V376" s="15" t="s">
        <v>161</v>
      </c>
    </row>
    <row r="377" spans="1:22" x14ac:dyDescent="0.25">
      <c r="A377" s="12"/>
      <c r="B377" s="27" t="s">
        <v>87</v>
      </c>
      <c r="C377" s="21" t="s">
        <v>161</v>
      </c>
      <c r="D377" s="21"/>
      <c r="E377" s="43">
        <v>651</v>
      </c>
      <c r="F377" s="23" t="s">
        <v>161</v>
      </c>
      <c r="G377" s="21"/>
      <c r="H377" s="21"/>
      <c r="I377" s="22">
        <v>16900</v>
      </c>
      <c r="J377" s="23" t="s">
        <v>161</v>
      </c>
      <c r="K377" s="21"/>
      <c r="L377" s="21"/>
      <c r="M377" s="22">
        <v>14227</v>
      </c>
      <c r="N377" s="23" t="s">
        <v>161</v>
      </c>
      <c r="O377" s="21"/>
      <c r="P377" s="23"/>
      <c r="Q377" s="24" t="s">
        <v>166</v>
      </c>
      <c r="R377" s="23" t="s">
        <v>161</v>
      </c>
      <c r="S377" s="21"/>
      <c r="T377" s="21"/>
      <c r="U377" s="22">
        <v>31778</v>
      </c>
      <c r="V377" s="23" t="s">
        <v>161</v>
      </c>
    </row>
    <row r="378" spans="1:22" ht="25.5" x14ac:dyDescent="0.25">
      <c r="A378" s="12"/>
      <c r="B378" s="29" t="s">
        <v>108</v>
      </c>
      <c r="C378" s="11" t="s">
        <v>161</v>
      </c>
      <c r="D378" s="15"/>
      <c r="E378" s="45" t="s">
        <v>166</v>
      </c>
      <c r="F378" s="15" t="s">
        <v>161</v>
      </c>
      <c r="G378" s="11"/>
      <c r="H378" s="15"/>
      <c r="I378" s="45" t="s">
        <v>166</v>
      </c>
      <c r="J378" s="15" t="s">
        <v>161</v>
      </c>
      <c r="K378" s="11"/>
      <c r="L378" s="11"/>
      <c r="M378" s="30">
        <v>1950</v>
      </c>
      <c r="N378" s="15" t="s">
        <v>161</v>
      </c>
      <c r="O378" s="11"/>
      <c r="P378" s="15"/>
      <c r="Q378" s="45" t="s">
        <v>166</v>
      </c>
      <c r="R378" s="15" t="s">
        <v>161</v>
      </c>
      <c r="S378" s="11"/>
      <c r="T378" s="11"/>
      <c r="U378" s="30">
        <v>1950</v>
      </c>
      <c r="V378" s="15" t="s">
        <v>161</v>
      </c>
    </row>
    <row r="379" spans="1:22" x14ac:dyDescent="0.25">
      <c r="A379" s="12"/>
      <c r="B379" s="27" t="s">
        <v>109</v>
      </c>
      <c r="C379" s="21" t="s">
        <v>161</v>
      </c>
      <c r="D379" s="21"/>
      <c r="E379" s="22">
        <v>4228</v>
      </c>
      <c r="F379" s="23" t="s">
        <v>161</v>
      </c>
      <c r="G379" s="21"/>
      <c r="H379" s="23"/>
      <c r="I379" s="24" t="s">
        <v>166</v>
      </c>
      <c r="J379" s="23" t="s">
        <v>161</v>
      </c>
      <c r="K379" s="21"/>
      <c r="L379" s="23"/>
      <c r="M379" s="24" t="s">
        <v>166</v>
      </c>
      <c r="N379" s="23" t="s">
        <v>161</v>
      </c>
      <c r="O379" s="21"/>
      <c r="P379" s="23"/>
      <c r="Q379" s="24" t="s">
        <v>166</v>
      </c>
      <c r="R379" s="23" t="s">
        <v>161</v>
      </c>
      <c r="S379" s="21"/>
      <c r="T379" s="21"/>
      <c r="U379" s="22">
        <v>4228</v>
      </c>
      <c r="V379" s="23" t="s">
        <v>161</v>
      </c>
    </row>
    <row r="380" spans="1:22" x14ac:dyDescent="0.25">
      <c r="A380" s="12"/>
      <c r="B380" s="29" t="s">
        <v>110</v>
      </c>
      <c r="C380" s="11" t="s">
        <v>161</v>
      </c>
      <c r="D380" s="11"/>
      <c r="E380" s="44" t="s">
        <v>478</v>
      </c>
      <c r="F380" s="15" t="s">
        <v>220</v>
      </c>
      <c r="G380" s="11"/>
      <c r="H380" s="15"/>
      <c r="I380" s="45" t="s">
        <v>166</v>
      </c>
      <c r="J380" s="15" t="s">
        <v>161</v>
      </c>
      <c r="K380" s="11"/>
      <c r="L380" s="15"/>
      <c r="M380" s="45" t="s">
        <v>166</v>
      </c>
      <c r="N380" s="15" t="s">
        <v>161</v>
      </c>
      <c r="O380" s="11"/>
      <c r="P380" s="15"/>
      <c r="Q380" s="45" t="s">
        <v>166</v>
      </c>
      <c r="R380" s="15" t="s">
        <v>161</v>
      </c>
      <c r="S380" s="11"/>
      <c r="T380" s="11"/>
      <c r="U380" s="44" t="s">
        <v>478</v>
      </c>
      <c r="V380" s="15" t="s">
        <v>220</v>
      </c>
    </row>
    <row r="381" spans="1:22" ht="25.5" x14ac:dyDescent="0.25">
      <c r="A381" s="12"/>
      <c r="B381" s="27" t="s">
        <v>430</v>
      </c>
      <c r="C381" s="21" t="s">
        <v>161</v>
      </c>
      <c r="D381" s="23"/>
      <c r="E381" s="24" t="s">
        <v>166</v>
      </c>
      <c r="F381" s="23" t="s">
        <v>161</v>
      </c>
      <c r="G381" s="21"/>
      <c r="H381" s="21"/>
      <c r="I381" s="43" t="s">
        <v>479</v>
      </c>
      <c r="J381" s="23" t="s">
        <v>220</v>
      </c>
      <c r="K381" s="21"/>
      <c r="L381" s="21"/>
      <c r="M381" s="43" t="s">
        <v>480</v>
      </c>
      <c r="N381" s="23" t="s">
        <v>220</v>
      </c>
      <c r="O381" s="21"/>
      <c r="P381" s="23"/>
      <c r="Q381" s="24" t="s">
        <v>166</v>
      </c>
      <c r="R381" s="23" t="s">
        <v>161</v>
      </c>
      <c r="S381" s="21"/>
      <c r="T381" s="21"/>
      <c r="U381" s="43" t="s">
        <v>481</v>
      </c>
      <c r="V381" s="23" t="s">
        <v>220</v>
      </c>
    </row>
    <row r="382" spans="1:22" ht="25.5" x14ac:dyDescent="0.25">
      <c r="A382" s="12"/>
      <c r="B382" s="29" t="s">
        <v>112</v>
      </c>
      <c r="C382" s="11" t="s">
        <v>161</v>
      </c>
      <c r="D382" s="15"/>
      <c r="E382" s="45" t="s">
        <v>166</v>
      </c>
      <c r="F382" s="15" t="s">
        <v>161</v>
      </c>
      <c r="G382" s="11"/>
      <c r="H382" s="11"/>
      <c r="I382" s="44">
        <v>32</v>
      </c>
      <c r="J382" s="15" t="s">
        <v>161</v>
      </c>
      <c r="K382" s="11"/>
      <c r="L382" s="11"/>
      <c r="M382" s="44">
        <v>1</v>
      </c>
      <c r="N382" s="15" t="s">
        <v>161</v>
      </c>
      <c r="O382" s="11"/>
      <c r="P382" s="15"/>
      <c r="Q382" s="45" t="s">
        <v>166</v>
      </c>
      <c r="R382" s="15" t="s">
        <v>161</v>
      </c>
      <c r="S382" s="11"/>
      <c r="T382" s="11"/>
      <c r="U382" s="44">
        <v>33</v>
      </c>
      <c r="V382" s="15" t="s">
        <v>161</v>
      </c>
    </row>
    <row r="383" spans="1:22" x14ac:dyDescent="0.25">
      <c r="A383" s="12"/>
      <c r="B383" s="27" t="s">
        <v>92</v>
      </c>
      <c r="C383" s="21" t="s">
        <v>161</v>
      </c>
      <c r="D383" s="21"/>
      <c r="E383" s="22">
        <v>4795</v>
      </c>
      <c r="F383" s="23" t="s">
        <v>161</v>
      </c>
      <c r="G383" s="21"/>
      <c r="H383" s="23"/>
      <c r="I383" s="24" t="s">
        <v>166</v>
      </c>
      <c r="J383" s="23" t="s">
        <v>161</v>
      </c>
      <c r="K383" s="21"/>
      <c r="L383" s="23"/>
      <c r="M383" s="24" t="s">
        <v>166</v>
      </c>
      <c r="N383" s="23" t="s">
        <v>161</v>
      </c>
      <c r="O383" s="21"/>
      <c r="P383" s="23"/>
      <c r="Q383" s="24" t="s">
        <v>166</v>
      </c>
      <c r="R383" s="23" t="s">
        <v>161</v>
      </c>
      <c r="S383" s="21"/>
      <c r="T383" s="21"/>
      <c r="U383" s="22">
        <v>4795</v>
      </c>
      <c r="V383" s="23" t="s">
        <v>161</v>
      </c>
    </row>
    <row r="384" spans="1:22" ht="25.5" x14ac:dyDescent="0.25">
      <c r="A384" s="12"/>
      <c r="B384" s="29" t="s">
        <v>482</v>
      </c>
      <c r="C384" s="11" t="s">
        <v>161</v>
      </c>
      <c r="D384" s="11"/>
      <c r="E384" s="44">
        <v>353</v>
      </c>
      <c r="F384" s="15" t="s">
        <v>161</v>
      </c>
      <c r="G384" s="11"/>
      <c r="H384" s="11"/>
      <c r="I384" s="44" t="s">
        <v>483</v>
      </c>
      <c r="J384" s="15" t="s">
        <v>220</v>
      </c>
      <c r="K384" s="11"/>
      <c r="L384" s="11"/>
      <c r="M384" s="44">
        <v>265</v>
      </c>
      <c r="N384" s="15" t="s">
        <v>161</v>
      </c>
      <c r="O384" s="11"/>
      <c r="P384" s="15"/>
      <c r="Q384" s="45" t="s">
        <v>166</v>
      </c>
      <c r="R384" s="15" t="s">
        <v>161</v>
      </c>
      <c r="S384" s="11"/>
      <c r="T384" s="11"/>
      <c r="U384" s="44">
        <v>536</v>
      </c>
      <c r="V384" s="15" t="s">
        <v>161</v>
      </c>
    </row>
    <row r="385" spans="1:22" x14ac:dyDescent="0.25">
      <c r="A385" s="12"/>
      <c r="B385" s="32" t="s">
        <v>115</v>
      </c>
      <c r="C385" s="21" t="s">
        <v>161</v>
      </c>
      <c r="D385" s="21"/>
      <c r="E385" s="21"/>
      <c r="F385" s="21"/>
      <c r="G385" s="21"/>
      <c r="H385" s="21"/>
      <c r="I385" s="21"/>
      <c r="J385" s="21"/>
      <c r="K385" s="21"/>
      <c r="L385" s="21"/>
      <c r="M385" s="21"/>
      <c r="N385" s="21"/>
      <c r="O385" s="21"/>
      <c r="P385" s="21"/>
      <c r="Q385" s="21"/>
      <c r="R385" s="21"/>
      <c r="S385" s="21"/>
      <c r="T385" s="21"/>
      <c r="U385" s="21"/>
      <c r="V385" s="21"/>
    </row>
    <row r="386" spans="1:22" x14ac:dyDescent="0.25">
      <c r="A386" s="12"/>
      <c r="B386" s="29" t="s">
        <v>29</v>
      </c>
      <c r="C386" s="11" t="s">
        <v>161</v>
      </c>
      <c r="D386" s="11"/>
      <c r="E386" s="44">
        <v>36</v>
      </c>
      <c r="F386" s="15" t="s">
        <v>161</v>
      </c>
      <c r="G386" s="11"/>
      <c r="H386" s="11"/>
      <c r="I386" s="44" t="s">
        <v>484</v>
      </c>
      <c r="J386" s="15" t="s">
        <v>220</v>
      </c>
      <c r="K386" s="11"/>
      <c r="L386" s="11"/>
      <c r="M386" s="44" t="s">
        <v>485</v>
      </c>
      <c r="N386" s="15" t="s">
        <v>220</v>
      </c>
      <c r="O386" s="11"/>
      <c r="P386" s="15"/>
      <c r="Q386" s="45" t="s">
        <v>166</v>
      </c>
      <c r="R386" s="15" t="s">
        <v>161</v>
      </c>
      <c r="S386" s="11"/>
      <c r="T386" s="11"/>
      <c r="U386" s="44" t="s">
        <v>486</v>
      </c>
      <c r="V386" s="15" t="s">
        <v>220</v>
      </c>
    </row>
    <row r="387" spans="1:22" x14ac:dyDescent="0.25">
      <c r="A387" s="12"/>
      <c r="B387" s="27" t="s">
        <v>30</v>
      </c>
      <c r="C387" s="21" t="s">
        <v>161</v>
      </c>
      <c r="D387" s="21"/>
      <c r="E387" s="43" t="s">
        <v>487</v>
      </c>
      <c r="F387" s="23" t="s">
        <v>220</v>
      </c>
      <c r="G387" s="21"/>
      <c r="H387" s="21"/>
      <c r="I387" s="43">
        <v>127</v>
      </c>
      <c r="J387" s="23" t="s">
        <v>161</v>
      </c>
      <c r="K387" s="21"/>
      <c r="L387" s="21"/>
      <c r="M387" s="43" t="s">
        <v>488</v>
      </c>
      <c r="N387" s="23" t="s">
        <v>220</v>
      </c>
      <c r="O387" s="21"/>
      <c r="P387" s="23"/>
      <c r="Q387" s="24" t="s">
        <v>166</v>
      </c>
      <c r="R387" s="23" t="s">
        <v>161</v>
      </c>
      <c r="S387" s="21"/>
      <c r="T387" s="21"/>
      <c r="U387" s="43" t="s">
        <v>489</v>
      </c>
      <c r="V387" s="23" t="s">
        <v>220</v>
      </c>
    </row>
    <row r="388" spans="1:22" x14ac:dyDescent="0.25">
      <c r="A388" s="12"/>
      <c r="B388" s="29" t="s">
        <v>46</v>
      </c>
      <c r="C388" s="11" t="s">
        <v>161</v>
      </c>
      <c r="D388" s="11"/>
      <c r="E388" s="44" t="s">
        <v>490</v>
      </c>
      <c r="F388" s="15" t="s">
        <v>220</v>
      </c>
      <c r="G388" s="11"/>
      <c r="H388" s="11"/>
      <c r="I388" s="44" t="s">
        <v>491</v>
      </c>
      <c r="J388" s="15" t="s">
        <v>220</v>
      </c>
      <c r="K388" s="11"/>
      <c r="L388" s="11"/>
      <c r="M388" s="44" t="s">
        <v>492</v>
      </c>
      <c r="N388" s="15" t="s">
        <v>220</v>
      </c>
      <c r="O388" s="11"/>
      <c r="P388" s="15"/>
      <c r="Q388" s="45" t="s">
        <v>166</v>
      </c>
      <c r="R388" s="15" t="s">
        <v>161</v>
      </c>
      <c r="S388" s="11"/>
      <c r="T388" s="11"/>
      <c r="U388" s="44" t="s">
        <v>493</v>
      </c>
      <c r="V388" s="15" t="s">
        <v>220</v>
      </c>
    </row>
    <row r="389" spans="1:22" x14ac:dyDescent="0.25">
      <c r="A389" s="12"/>
      <c r="B389" s="32" t="s">
        <v>116</v>
      </c>
      <c r="C389" s="21" t="s">
        <v>161</v>
      </c>
      <c r="D389" s="21"/>
      <c r="E389" s="21"/>
      <c r="F389" s="21"/>
      <c r="G389" s="21"/>
      <c r="H389" s="21"/>
      <c r="I389" s="21"/>
      <c r="J389" s="21"/>
      <c r="K389" s="21"/>
      <c r="L389" s="21"/>
      <c r="M389" s="21"/>
      <c r="N389" s="21"/>
      <c r="O389" s="21"/>
      <c r="P389" s="21"/>
      <c r="Q389" s="21"/>
      <c r="R389" s="21"/>
      <c r="S389" s="21"/>
      <c r="T389" s="21"/>
      <c r="U389" s="21"/>
      <c r="V389" s="21"/>
    </row>
    <row r="390" spans="1:22" x14ac:dyDescent="0.25">
      <c r="A390" s="12"/>
      <c r="B390" s="29" t="s">
        <v>51</v>
      </c>
      <c r="C390" s="11" t="s">
        <v>161</v>
      </c>
      <c r="D390" s="11"/>
      <c r="E390" s="44" t="s">
        <v>494</v>
      </c>
      <c r="F390" s="15" t="s">
        <v>220</v>
      </c>
      <c r="G390" s="11"/>
      <c r="H390" s="11"/>
      <c r="I390" s="44">
        <v>913</v>
      </c>
      <c r="J390" s="15" t="s">
        <v>161</v>
      </c>
      <c r="K390" s="11"/>
      <c r="L390" s="11"/>
      <c r="M390" s="44">
        <v>300</v>
      </c>
      <c r="N390" s="15" t="s">
        <v>161</v>
      </c>
      <c r="O390" s="11"/>
      <c r="P390" s="15"/>
      <c r="Q390" s="45" t="s">
        <v>166</v>
      </c>
      <c r="R390" s="15" t="s">
        <v>161</v>
      </c>
      <c r="S390" s="11"/>
      <c r="T390" s="11"/>
      <c r="U390" s="44">
        <v>849</v>
      </c>
      <c r="V390" s="15" t="s">
        <v>161</v>
      </c>
    </row>
    <row r="391" spans="1:22" x14ac:dyDescent="0.25">
      <c r="A391" s="12"/>
      <c r="B391" s="27" t="s">
        <v>52</v>
      </c>
      <c r="C391" s="21" t="s">
        <v>161</v>
      </c>
      <c r="D391" s="23"/>
      <c r="E391" s="24" t="s">
        <v>166</v>
      </c>
      <c r="F391" s="23" t="s">
        <v>161</v>
      </c>
      <c r="G391" s="21"/>
      <c r="H391" s="21"/>
      <c r="I391" s="43" t="s">
        <v>495</v>
      </c>
      <c r="J391" s="23" t="s">
        <v>220</v>
      </c>
      <c r="K391" s="21"/>
      <c r="L391" s="21"/>
      <c r="M391" s="43" t="s">
        <v>496</v>
      </c>
      <c r="N391" s="23" t="s">
        <v>220</v>
      </c>
      <c r="O391" s="21"/>
      <c r="P391" s="23"/>
      <c r="Q391" s="24" t="s">
        <v>166</v>
      </c>
      <c r="R391" s="23" t="s">
        <v>161</v>
      </c>
      <c r="S391" s="21"/>
      <c r="T391" s="21"/>
      <c r="U391" s="43" t="s">
        <v>497</v>
      </c>
      <c r="V391" s="23" t="s">
        <v>220</v>
      </c>
    </row>
    <row r="392" spans="1:22" x14ac:dyDescent="0.25">
      <c r="A392" s="12"/>
      <c r="B392" s="29" t="s">
        <v>53</v>
      </c>
      <c r="C392" s="11" t="s">
        <v>161</v>
      </c>
      <c r="D392" s="11"/>
      <c r="E392" s="30">
        <v>2376</v>
      </c>
      <c r="F392" s="15" t="s">
        <v>161</v>
      </c>
      <c r="G392" s="11"/>
      <c r="H392" s="15"/>
      <c r="I392" s="45" t="s">
        <v>166</v>
      </c>
      <c r="J392" s="15" t="s">
        <v>161</v>
      </c>
      <c r="K392" s="11"/>
      <c r="L392" s="15"/>
      <c r="M392" s="45" t="s">
        <v>166</v>
      </c>
      <c r="N392" s="15" t="s">
        <v>161</v>
      </c>
      <c r="O392" s="11"/>
      <c r="P392" s="15"/>
      <c r="Q392" s="45" t="s">
        <v>166</v>
      </c>
      <c r="R392" s="15" t="s">
        <v>161</v>
      </c>
      <c r="S392" s="11"/>
      <c r="T392" s="11"/>
      <c r="U392" s="30">
        <v>2376</v>
      </c>
      <c r="V392" s="15" t="s">
        <v>161</v>
      </c>
    </row>
    <row r="393" spans="1:22" ht="25.5" x14ac:dyDescent="0.25">
      <c r="A393" s="12"/>
      <c r="B393" s="27" t="s">
        <v>117</v>
      </c>
      <c r="C393" s="21" t="s">
        <v>161</v>
      </c>
      <c r="D393" s="21"/>
      <c r="E393" s="43" t="s">
        <v>498</v>
      </c>
      <c r="F393" s="23" t="s">
        <v>220</v>
      </c>
      <c r="G393" s="21"/>
      <c r="H393" s="21"/>
      <c r="I393" s="43" t="s">
        <v>499</v>
      </c>
      <c r="J393" s="23" t="s">
        <v>220</v>
      </c>
      <c r="K393" s="21"/>
      <c r="L393" s="21"/>
      <c r="M393" s="43" t="s">
        <v>500</v>
      </c>
      <c r="N393" s="23" t="s">
        <v>220</v>
      </c>
      <c r="O393" s="21"/>
      <c r="P393" s="23"/>
      <c r="Q393" s="24" t="s">
        <v>166</v>
      </c>
      <c r="R393" s="23" t="s">
        <v>161</v>
      </c>
      <c r="S393" s="21"/>
      <c r="T393" s="21"/>
      <c r="U393" s="43" t="s">
        <v>501</v>
      </c>
      <c r="V393" s="23" t="s">
        <v>220</v>
      </c>
    </row>
    <row r="394" spans="1:22" x14ac:dyDescent="0.25">
      <c r="A394" s="12"/>
      <c r="B394" s="29" t="s">
        <v>118</v>
      </c>
      <c r="C394" s="11" t="s">
        <v>161</v>
      </c>
      <c r="D394" s="15"/>
      <c r="E394" s="45" t="s">
        <v>166</v>
      </c>
      <c r="F394" s="15" t="s">
        <v>161</v>
      </c>
      <c r="G394" s="11"/>
      <c r="H394" s="15"/>
      <c r="I394" s="45" t="s">
        <v>166</v>
      </c>
      <c r="J394" s="15" t="s">
        <v>161</v>
      </c>
      <c r="K394" s="11"/>
      <c r="L394" s="11"/>
      <c r="M394" s="44" t="s">
        <v>502</v>
      </c>
      <c r="N394" s="15" t="s">
        <v>220</v>
      </c>
      <c r="O394" s="11"/>
      <c r="P394" s="15"/>
      <c r="Q394" s="45" t="s">
        <v>166</v>
      </c>
      <c r="R394" s="15" t="s">
        <v>161</v>
      </c>
      <c r="S394" s="11"/>
      <c r="T394" s="11"/>
      <c r="U394" s="44" t="s">
        <v>502</v>
      </c>
      <c r="V394" s="15" t="s">
        <v>220</v>
      </c>
    </row>
    <row r="395" spans="1:22" ht="15.75" thickBot="1" x14ac:dyDescent="0.3">
      <c r="A395" s="12"/>
      <c r="B395" s="27" t="s">
        <v>59</v>
      </c>
      <c r="C395" s="21" t="s">
        <v>161</v>
      </c>
      <c r="D395" s="23"/>
      <c r="E395" s="24" t="s">
        <v>166</v>
      </c>
      <c r="F395" s="23" t="s">
        <v>161</v>
      </c>
      <c r="G395" s="21"/>
      <c r="H395" s="21"/>
      <c r="I395" s="43">
        <v>788</v>
      </c>
      <c r="J395" s="23" t="s">
        <v>161</v>
      </c>
      <c r="K395" s="21"/>
      <c r="L395" s="21"/>
      <c r="M395" s="43" t="s">
        <v>503</v>
      </c>
      <c r="N395" s="23" t="s">
        <v>220</v>
      </c>
      <c r="O395" s="21"/>
      <c r="P395" s="23"/>
      <c r="Q395" s="24" t="s">
        <v>166</v>
      </c>
      <c r="R395" s="23" t="s">
        <v>161</v>
      </c>
      <c r="S395" s="21"/>
      <c r="T395" s="21"/>
      <c r="U395" s="43">
        <v>460</v>
      </c>
      <c r="V395" s="23" t="s">
        <v>161</v>
      </c>
    </row>
    <row r="396" spans="1:22" x14ac:dyDescent="0.25">
      <c r="A396" s="12"/>
      <c r="B396" s="19"/>
      <c r="C396" s="19" t="s">
        <v>161</v>
      </c>
      <c r="D396" s="31"/>
      <c r="E396" s="31"/>
      <c r="F396" s="19"/>
      <c r="G396" s="19"/>
      <c r="H396" s="31"/>
      <c r="I396" s="31"/>
      <c r="J396" s="19"/>
      <c r="K396" s="19"/>
      <c r="L396" s="31"/>
      <c r="M396" s="31"/>
      <c r="N396" s="19"/>
      <c r="O396" s="19"/>
      <c r="P396" s="31"/>
      <c r="Q396" s="31"/>
      <c r="R396" s="19"/>
      <c r="S396" s="19"/>
      <c r="T396" s="31"/>
      <c r="U396" s="31"/>
      <c r="V396" s="19"/>
    </row>
    <row r="397" spans="1:22" ht="26.25" thickBot="1" x14ac:dyDescent="0.3">
      <c r="A397" s="12"/>
      <c r="B397" s="26" t="s">
        <v>119</v>
      </c>
      <c r="C397" s="18" t="s">
        <v>161</v>
      </c>
      <c r="D397" s="11"/>
      <c r="E397" s="44" t="s">
        <v>504</v>
      </c>
      <c r="F397" s="15" t="s">
        <v>220</v>
      </c>
      <c r="G397" s="18"/>
      <c r="H397" s="11"/>
      <c r="I397" s="30">
        <v>66004</v>
      </c>
      <c r="J397" s="15" t="s">
        <v>161</v>
      </c>
      <c r="K397" s="18"/>
      <c r="L397" s="11"/>
      <c r="M397" s="30">
        <v>4584</v>
      </c>
      <c r="N397" s="15" t="s">
        <v>161</v>
      </c>
      <c r="O397" s="18"/>
      <c r="P397" s="15"/>
      <c r="Q397" s="45" t="s">
        <v>166</v>
      </c>
      <c r="R397" s="15" t="s">
        <v>161</v>
      </c>
      <c r="S397" s="18"/>
      <c r="T397" s="11"/>
      <c r="U397" s="44" t="s">
        <v>505</v>
      </c>
      <c r="V397" s="15" t="s">
        <v>220</v>
      </c>
    </row>
    <row r="398" spans="1:22" x14ac:dyDescent="0.25">
      <c r="A398" s="12"/>
      <c r="B398" s="19"/>
      <c r="C398" s="19" t="s">
        <v>161</v>
      </c>
      <c r="D398" s="31"/>
      <c r="E398" s="31"/>
      <c r="F398" s="19"/>
      <c r="G398" s="19"/>
      <c r="H398" s="31"/>
      <c r="I398" s="31"/>
      <c r="J398" s="19"/>
      <c r="K398" s="19"/>
      <c r="L398" s="31"/>
      <c r="M398" s="31"/>
      <c r="N398" s="19"/>
      <c r="O398" s="19"/>
      <c r="P398" s="31"/>
      <c r="Q398" s="31"/>
      <c r="R398" s="19"/>
      <c r="S398" s="19"/>
      <c r="T398" s="31"/>
      <c r="U398" s="31"/>
      <c r="V398" s="19"/>
    </row>
    <row r="399" spans="1:22" x14ac:dyDescent="0.25">
      <c r="A399" s="12"/>
      <c r="B399" s="20" t="s">
        <v>120</v>
      </c>
      <c r="C399" s="28" t="s">
        <v>161</v>
      </c>
      <c r="D399" s="21"/>
      <c r="E399" s="21"/>
      <c r="F399" s="21"/>
      <c r="G399" s="28"/>
      <c r="H399" s="21"/>
      <c r="I399" s="21"/>
      <c r="J399" s="21"/>
      <c r="K399" s="28"/>
      <c r="L399" s="21"/>
      <c r="M399" s="21"/>
      <c r="N399" s="21"/>
      <c r="O399" s="28"/>
      <c r="P399" s="21"/>
      <c r="Q399" s="21"/>
      <c r="R399" s="21"/>
      <c r="S399" s="28"/>
      <c r="T399" s="21"/>
      <c r="U399" s="21"/>
      <c r="V399" s="21"/>
    </row>
    <row r="400" spans="1:22" ht="25.5" x14ac:dyDescent="0.25">
      <c r="A400" s="12"/>
      <c r="B400" s="29" t="s">
        <v>121</v>
      </c>
      <c r="C400" s="18" t="s">
        <v>161</v>
      </c>
      <c r="D400" s="11"/>
      <c r="E400" s="44" t="s">
        <v>506</v>
      </c>
      <c r="F400" s="15" t="s">
        <v>220</v>
      </c>
      <c r="G400" s="18"/>
      <c r="H400" s="11"/>
      <c r="I400" s="44" t="s">
        <v>507</v>
      </c>
      <c r="J400" s="15" t="s">
        <v>220</v>
      </c>
      <c r="K400" s="18"/>
      <c r="L400" s="11"/>
      <c r="M400" s="44" t="s">
        <v>508</v>
      </c>
      <c r="N400" s="15" t="s">
        <v>220</v>
      </c>
      <c r="O400" s="18"/>
      <c r="P400" s="15"/>
      <c r="Q400" s="45" t="s">
        <v>166</v>
      </c>
      <c r="R400" s="15" t="s">
        <v>161</v>
      </c>
      <c r="S400" s="18"/>
      <c r="T400" s="11"/>
      <c r="U400" s="44" t="s">
        <v>509</v>
      </c>
      <c r="V400" s="15" t="s">
        <v>220</v>
      </c>
    </row>
    <row r="401" spans="1:22" ht="26.25" thickBot="1" x14ac:dyDescent="0.3">
      <c r="A401" s="12"/>
      <c r="B401" s="27" t="s">
        <v>122</v>
      </c>
      <c r="C401" s="28" t="s">
        <v>161</v>
      </c>
      <c r="D401" s="23"/>
      <c r="E401" s="24" t="s">
        <v>166</v>
      </c>
      <c r="F401" s="23" t="s">
        <v>161</v>
      </c>
      <c r="G401" s="28"/>
      <c r="H401" s="21"/>
      <c r="I401" s="43" t="s">
        <v>510</v>
      </c>
      <c r="J401" s="23" t="s">
        <v>220</v>
      </c>
      <c r="K401" s="28"/>
      <c r="L401" s="21"/>
      <c r="M401" s="43" t="s">
        <v>511</v>
      </c>
      <c r="N401" s="23" t="s">
        <v>220</v>
      </c>
      <c r="O401" s="28"/>
      <c r="P401" s="23"/>
      <c r="Q401" s="24" t="s">
        <v>166</v>
      </c>
      <c r="R401" s="23" t="s">
        <v>161</v>
      </c>
      <c r="S401" s="28"/>
      <c r="T401" s="21"/>
      <c r="U401" s="43" t="s">
        <v>512</v>
      </c>
      <c r="V401" s="23" t="s">
        <v>220</v>
      </c>
    </row>
    <row r="402" spans="1:22" x14ac:dyDescent="0.25">
      <c r="A402" s="12"/>
      <c r="B402" s="19"/>
      <c r="C402" s="19" t="s">
        <v>161</v>
      </c>
      <c r="D402" s="31"/>
      <c r="E402" s="31"/>
      <c r="F402" s="19"/>
      <c r="G402" s="19"/>
      <c r="H402" s="31"/>
      <c r="I402" s="31"/>
      <c r="J402" s="19"/>
      <c r="K402" s="19"/>
      <c r="L402" s="31"/>
      <c r="M402" s="31"/>
      <c r="N402" s="19"/>
      <c r="O402" s="19"/>
      <c r="P402" s="31"/>
      <c r="Q402" s="31"/>
      <c r="R402" s="19"/>
      <c r="S402" s="19"/>
      <c r="T402" s="31"/>
      <c r="U402" s="31"/>
      <c r="V402" s="19"/>
    </row>
    <row r="403" spans="1:22" ht="15.75" thickBot="1" x14ac:dyDescent="0.3">
      <c r="A403" s="12"/>
      <c r="B403" s="26" t="s">
        <v>123</v>
      </c>
      <c r="C403" s="18" t="s">
        <v>161</v>
      </c>
      <c r="D403" s="11"/>
      <c r="E403" s="44" t="s">
        <v>506</v>
      </c>
      <c r="F403" s="15" t="s">
        <v>220</v>
      </c>
      <c r="G403" s="18"/>
      <c r="H403" s="11"/>
      <c r="I403" s="44" t="s">
        <v>513</v>
      </c>
      <c r="J403" s="15" t="s">
        <v>220</v>
      </c>
      <c r="K403" s="18"/>
      <c r="L403" s="11"/>
      <c r="M403" s="44" t="s">
        <v>514</v>
      </c>
      <c r="N403" s="15" t="s">
        <v>220</v>
      </c>
      <c r="O403" s="18"/>
      <c r="P403" s="15"/>
      <c r="Q403" s="45" t="s">
        <v>166</v>
      </c>
      <c r="R403" s="15" t="s">
        <v>161</v>
      </c>
      <c r="S403" s="18"/>
      <c r="T403" s="11"/>
      <c r="U403" s="44" t="s">
        <v>515</v>
      </c>
      <c r="V403" s="15" t="s">
        <v>220</v>
      </c>
    </row>
    <row r="404" spans="1:22" x14ac:dyDescent="0.25">
      <c r="A404" s="12"/>
      <c r="B404" s="19"/>
      <c r="C404" s="19" t="s">
        <v>161</v>
      </c>
      <c r="D404" s="31"/>
      <c r="E404" s="31"/>
      <c r="F404" s="19"/>
      <c r="G404" s="19"/>
      <c r="H404" s="31"/>
      <c r="I404" s="31"/>
      <c r="J404" s="19"/>
      <c r="K404" s="19"/>
      <c r="L404" s="31"/>
      <c r="M404" s="31"/>
      <c r="N404" s="19"/>
      <c r="O404" s="19"/>
      <c r="P404" s="31"/>
      <c r="Q404" s="31"/>
      <c r="R404" s="19"/>
      <c r="S404" s="19"/>
      <c r="T404" s="31"/>
      <c r="U404" s="31"/>
      <c r="V404" s="19"/>
    </row>
    <row r="405" spans="1:22" x14ac:dyDescent="0.25">
      <c r="A405" s="12"/>
      <c r="B405" s="20" t="s">
        <v>124</v>
      </c>
      <c r="C405" s="28" t="s">
        <v>161</v>
      </c>
      <c r="D405" s="21"/>
      <c r="E405" s="21"/>
      <c r="F405" s="21"/>
      <c r="G405" s="28"/>
      <c r="H405" s="21"/>
      <c r="I405" s="21"/>
      <c r="J405" s="21"/>
      <c r="K405" s="28"/>
      <c r="L405" s="21"/>
      <c r="M405" s="21"/>
      <c r="N405" s="21"/>
      <c r="O405" s="28"/>
      <c r="P405" s="21"/>
      <c r="Q405" s="21"/>
      <c r="R405" s="21"/>
      <c r="S405" s="28"/>
      <c r="T405" s="21"/>
      <c r="U405" s="21"/>
      <c r="V405" s="21"/>
    </row>
    <row r="406" spans="1:22" x14ac:dyDescent="0.25">
      <c r="A406" s="12"/>
      <c r="B406" s="29" t="s">
        <v>127</v>
      </c>
      <c r="C406" s="18" t="s">
        <v>161</v>
      </c>
      <c r="D406" s="11"/>
      <c r="E406" s="30">
        <v>530000</v>
      </c>
      <c r="F406" s="15" t="s">
        <v>161</v>
      </c>
      <c r="G406" s="18"/>
      <c r="H406" s="15"/>
      <c r="I406" s="45" t="s">
        <v>166</v>
      </c>
      <c r="J406" s="15" t="s">
        <v>161</v>
      </c>
      <c r="K406" s="18"/>
      <c r="L406" s="15"/>
      <c r="M406" s="45" t="s">
        <v>166</v>
      </c>
      <c r="N406" s="15" t="s">
        <v>161</v>
      </c>
      <c r="O406" s="18"/>
      <c r="P406" s="15"/>
      <c r="Q406" s="45" t="s">
        <v>166</v>
      </c>
      <c r="R406" s="15" t="s">
        <v>161</v>
      </c>
      <c r="S406" s="18"/>
      <c r="T406" s="11"/>
      <c r="U406" s="30">
        <v>530000</v>
      </c>
      <c r="V406" s="15" t="s">
        <v>161</v>
      </c>
    </row>
    <row r="407" spans="1:22" ht="25.5" x14ac:dyDescent="0.25">
      <c r="A407" s="12"/>
      <c r="B407" s="27" t="s">
        <v>516</v>
      </c>
      <c r="C407" s="28" t="s">
        <v>161</v>
      </c>
      <c r="D407" s="21"/>
      <c r="E407" s="43" t="s">
        <v>517</v>
      </c>
      <c r="F407" s="23" t="s">
        <v>220</v>
      </c>
      <c r="G407" s="28"/>
      <c r="H407" s="23"/>
      <c r="I407" s="24" t="s">
        <v>166</v>
      </c>
      <c r="J407" s="23" t="s">
        <v>161</v>
      </c>
      <c r="K407" s="28"/>
      <c r="L407" s="23"/>
      <c r="M407" s="24" t="s">
        <v>166</v>
      </c>
      <c r="N407" s="23" t="s">
        <v>161</v>
      </c>
      <c r="O407" s="28"/>
      <c r="P407" s="23"/>
      <c r="Q407" s="24" t="s">
        <v>166</v>
      </c>
      <c r="R407" s="23" t="s">
        <v>161</v>
      </c>
      <c r="S407" s="28"/>
      <c r="T407" s="21"/>
      <c r="U407" s="43" t="s">
        <v>517</v>
      </c>
      <c r="V407" s="23" t="s">
        <v>220</v>
      </c>
    </row>
    <row r="408" spans="1:22" x14ac:dyDescent="0.25">
      <c r="A408" s="12"/>
      <c r="B408" s="29" t="s">
        <v>129</v>
      </c>
      <c r="C408" s="18" t="s">
        <v>161</v>
      </c>
      <c r="D408" s="11"/>
      <c r="E408" s="44" t="s">
        <v>518</v>
      </c>
      <c r="F408" s="15" t="s">
        <v>220</v>
      </c>
      <c r="G408" s="18"/>
      <c r="H408" s="15"/>
      <c r="I408" s="45" t="s">
        <v>166</v>
      </c>
      <c r="J408" s="15" t="s">
        <v>161</v>
      </c>
      <c r="K408" s="18"/>
      <c r="L408" s="15"/>
      <c r="M408" s="45" t="s">
        <v>166</v>
      </c>
      <c r="N408" s="15" t="s">
        <v>161</v>
      </c>
      <c r="O408" s="18"/>
      <c r="P408" s="15"/>
      <c r="Q408" s="45" t="s">
        <v>166</v>
      </c>
      <c r="R408" s="15" t="s">
        <v>161</v>
      </c>
      <c r="S408" s="18"/>
      <c r="T408" s="11"/>
      <c r="U408" s="44" t="s">
        <v>518</v>
      </c>
      <c r="V408" s="15" t="s">
        <v>220</v>
      </c>
    </row>
    <row r="409" spans="1:22" x14ac:dyDescent="0.25">
      <c r="A409" s="12"/>
      <c r="B409" s="27" t="s">
        <v>130</v>
      </c>
      <c r="C409" s="28" t="s">
        <v>161</v>
      </c>
      <c r="D409" s="23"/>
      <c r="E409" s="24" t="s">
        <v>166</v>
      </c>
      <c r="F409" s="23" t="s">
        <v>161</v>
      </c>
      <c r="G409" s="28"/>
      <c r="H409" s="21"/>
      <c r="I409" s="43" t="s">
        <v>519</v>
      </c>
      <c r="J409" s="23" t="s">
        <v>220</v>
      </c>
      <c r="K409" s="28"/>
      <c r="L409" s="23"/>
      <c r="M409" s="24" t="s">
        <v>166</v>
      </c>
      <c r="N409" s="23" t="s">
        <v>161</v>
      </c>
      <c r="O409" s="28"/>
      <c r="P409" s="23"/>
      <c r="Q409" s="24" t="s">
        <v>166</v>
      </c>
      <c r="R409" s="23" t="s">
        <v>161</v>
      </c>
      <c r="S409" s="28"/>
      <c r="T409" s="21"/>
      <c r="U409" s="43" t="s">
        <v>519</v>
      </c>
      <c r="V409" s="23" t="s">
        <v>220</v>
      </c>
    </row>
    <row r="410" spans="1:22" ht="15.75" thickBot="1" x14ac:dyDescent="0.3">
      <c r="A410" s="12"/>
      <c r="B410" s="29" t="s">
        <v>467</v>
      </c>
      <c r="C410" s="18" t="s">
        <v>161</v>
      </c>
      <c r="D410" s="11"/>
      <c r="E410" s="30">
        <v>65173</v>
      </c>
      <c r="F410" s="15" t="s">
        <v>161</v>
      </c>
      <c r="G410" s="18"/>
      <c r="H410" s="11"/>
      <c r="I410" s="44" t="s">
        <v>520</v>
      </c>
      <c r="J410" s="15" t="s">
        <v>220</v>
      </c>
      <c r="K410" s="18"/>
      <c r="L410" s="11"/>
      <c r="M410" s="44" t="s">
        <v>521</v>
      </c>
      <c r="N410" s="15" t="s">
        <v>220</v>
      </c>
      <c r="O410" s="18"/>
      <c r="P410" s="15"/>
      <c r="Q410" s="45" t="s">
        <v>166</v>
      </c>
      <c r="R410" s="15" t="s">
        <v>161</v>
      </c>
      <c r="S410" s="18"/>
      <c r="T410" s="15"/>
      <c r="U410" s="45" t="s">
        <v>166</v>
      </c>
      <c r="V410" s="15" t="s">
        <v>161</v>
      </c>
    </row>
    <row r="411" spans="1:22" x14ac:dyDescent="0.25">
      <c r="A411" s="12"/>
      <c r="B411" s="19"/>
      <c r="C411" s="19" t="s">
        <v>161</v>
      </c>
      <c r="D411" s="31"/>
      <c r="E411" s="31"/>
      <c r="F411" s="19"/>
      <c r="G411" s="19"/>
      <c r="H411" s="31"/>
      <c r="I411" s="31"/>
      <c r="J411" s="19"/>
      <c r="K411" s="19"/>
      <c r="L411" s="31"/>
      <c r="M411" s="31"/>
      <c r="N411" s="19"/>
      <c r="O411" s="19"/>
      <c r="P411" s="31"/>
      <c r="Q411" s="31"/>
      <c r="R411" s="19"/>
      <c r="S411" s="19"/>
      <c r="T411" s="31"/>
      <c r="U411" s="31"/>
      <c r="V411" s="19"/>
    </row>
    <row r="412" spans="1:22" ht="26.25" thickBot="1" x14ac:dyDescent="0.3">
      <c r="A412" s="12"/>
      <c r="B412" s="20" t="s">
        <v>131</v>
      </c>
      <c r="C412" s="28" t="s">
        <v>161</v>
      </c>
      <c r="D412" s="21"/>
      <c r="E412" s="22">
        <v>61668</v>
      </c>
      <c r="F412" s="23" t="s">
        <v>161</v>
      </c>
      <c r="G412" s="28"/>
      <c r="H412" s="21"/>
      <c r="I412" s="43" t="s">
        <v>522</v>
      </c>
      <c r="J412" s="23" t="s">
        <v>220</v>
      </c>
      <c r="K412" s="28"/>
      <c r="L412" s="21"/>
      <c r="M412" s="43" t="s">
        <v>521</v>
      </c>
      <c r="N412" s="23" t="s">
        <v>220</v>
      </c>
      <c r="O412" s="28"/>
      <c r="P412" s="23"/>
      <c r="Q412" s="24" t="s">
        <v>166</v>
      </c>
      <c r="R412" s="23" t="s">
        <v>161</v>
      </c>
      <c r="S412" s="28"/>
      <c r="T412" s="21"/>
      <c r="U412" s="43" t="s">
        <v>523</v>
      </c>
      <c r="V412" s="23" t="s">
        <v>220</v>
      </c>
    </row>
    <row r="413" spans="1:22" x14ac:dyDescent="0.25">
      <c r="A413" s="12"/>
      <c r="B413" s="19"/>
      <c r="C413" s="19" t="s">
        <v>161</v>
      </c>
      <c r="D413" s="31"/>
      <c r="E413" s="31"/>
      <c r="F413" s="19"/>
      <c r="G413" s="19"/>
      <c r="H413" s="31"/>
      <c r="I413" s="31"/>
      <c r="J413" s="19"/>
      <c r="K413" s="19"/>
      <c r="L413" s="31"/>
      <c r="M413" s="31"/>
      <c r="N413" s="19"/>
      <c r="O413" s="19"/>
      <c r="P413" s="31"/>
      <c r="Q413" s="31"/>
      <c r="R413" s="19"/>
      <c r="S413" s="19"/>
      <c r="T413" s="31"/>
      <c r="U413" s="31"/>
      <c r="V413" s="19"/>
    </row>
    <row r="414" spans="1:22" ht="26.25" thickBot="1" x14ac:dyDescent="0.3">
      <c r="A414" s="12"/>
      <c r="B414" s="26" t="s">
        <v>132</v>
      </c>
      <c r="C414" s="18" t="s">
        <v>161</v>
      </c>
      <c r="D414" s="11"/>
      <c r="E414" s="44" t="s">
        <v>329</v>
      </c>
      <c r="F414" s="15" t="s">
        <v>220</v>
      </c>
      <c r="G414" s="18"/>
      <c r="H414" s="11"/>
      <c r="I414" s="44" t="s">
        <v>524</v>
      </c>
      <c r="J414" s="15" t="s">
        <v>220</v>
      </c>
      <c r="K414" s="18"/>
      <c r="L414" s="11"/>
      <c r="M414" s="30">
        <v>1582</v>
      </c>
      <c r="N414" s="15" t="s">
        <v>161</v>
      </c>
      <c r="O414" s="18"/>
      <c r="P414" s="15"/>
      <c r="Q414" s="45" t="s">
        <v>166</v>
      </c>
      <c r="R414" s="15" t="s">
        <v>161</v>
      </c>
      <c r="S414" s="18"/>
      <c r="T414" s="11"/>
      <c r="U414" s="44" t="s">
        <v>525</v>
      </c>
      <c r="V414" s="15" t="s">
        <v>220</v>
      </c>
    </row>
    <row r="415" spans="1:22" x14ac:dyDescent="0.25">
      <c r="A415" s="12"/>
      <c r="B415" s="19"/>
      <c r="C415" s="19" t="s">
        <v>161</v>
      </c>
      <c r="D415" s="31"/>
      <c r="E415" s="31"/>
      <c r="F415" s="19"/>
      <c r="G415" s="19"/>
      <c r="H415" s="31"/>
      <c r="I415" s="31"/>
      <c r="J415" s="19"/>
      <c r="K415" s="19"/>
      <c r="L415" s="31"/>
      <c r="M415" s="31"/>
      <c r="N415" s="19"/>
      <c r="O415" s="19"/>
      <c r="P415" s="31"/>
      <c r="Q415" s="31"/>
      <c r="R415" s="19"/>
      <c r="S415" s="19"/>
      <c r="T415" s="31"/>
      <c r="U415" s="31"/>
      <c r="V415" s="19"/>
    </row>
    <row r="416" spans="1:22" ht="25.5" x14ac:dyDescent="0.25">
      <c r="A416" s="12"/>
      <c r="B416" s="20" t="s">
        <v>472</v>
      </c>
      <c r="C416" s="28" t="s">
        <v>161</v>
      </c>
      <c r="D416" s="21"/>
      <c r="E416" s="43" t="s">
        <v>526</v>
      </c>
      <c r="F416" s="23" t="s">
        <v>220</v>
      </c>
      <c r="G416" s="28"/>
      <c r="H416" s="21"/>
      <c r="I416" s="22">
        <v>2148</v>
      </c>
      <c r="J416" s="23" t="s">
        <v>161</v>
      </c>
      <c r="K416" s="28"/>
      <c r="L416" s="21"/>
      <c r="M416" s="43" t="s">
        <v>527</v>
      </c>
      <c r="N416" s="23" t="s">
        <v>220</v>
      </c>
      <c r="O416" s="28"/>
      <c r="P416" s="23"/>
      <c r="Q416" s="24" t="s">
        <v>166</v>
      </c>
      <c r="R416" s="23" t="s">
        <v>161</v>
      </c>
      <c r="S416" s="28"/>
      <c r="T416" s="21"/>
      <c r="U416" s="43" t="s">
        <v>528</v>
      </c>
      <c r="V416" s="23" t="s">
        <v>220</v>
      </c>
    </row>
    <row r="417" spans="1:22" ht="26.25" thickBot="1" x14ac:dyDescent="0.3">
      <c r="A417" s="12"/>
      <c r="B417" s="26" t="s">
        <v>134</v>
      </c>
      <c r="C417" s="18" t="s">
        <v>161</v>
      </c>
      <c r="D417" s="11"/>
      <c r="E417" s="30">
        <v>56392</v>
      </c>
      <c r="F417" s="15" t="s">
        <v>161</v>
      </c>
      <c r="G417" s="18"/>
      <c r="H417" s="11"/>
      <c r="I417" s="30">
        <v>4299</v>
      </c>
      <c r="J417" s="15" t="s">
        <v>161</v>
      </c>
      <c r="K417" s="18"/>
      <c r="L417" s="11"/>
      <c r="M417" s="30">
        <v>106265</v>
      </c>
      <c r="N417" s="15" t="s">
        <v>161</v>
      </c>
      <c r="O417" s="18"/>
      <c r="P417" s="15"/>
      <c r="Q417" s="45" t="s">
        <v>166</v>
      </c>
      <c r="R417" s="15" t="s">
        <v>161</v>
      </c>
      <c r="S417" s="18"/>
      <c r="T417" s="11"/>
      <c r="U417" s="30">
        <v>166956</v>
      </c>
      <c r="V417" s="15" t="s">
        <v>161</v>
      </c>
    </row>
    <row r="418" spans="1:22" x14ac:dyDescent="0.25">
      <c r="A418" s="12"/>
      <c r="B418" s="19"/>
      <c r="C418" s="19" t="s">
        <v>161</v>
      </c>
      <c r="D418" s="31"/>
      <c r="E418" s="31"/>
      <c r="F418" s="19"/>
      <c r="G418" s="19"/>
      <c r="H418" s="31"/>
      <c r="I418" s="31"/>
      <c r="J418" s="19"/>
      <c r="K418" s="19"/>
      <c r="L418" s="31"/>
      <c r="M418" s="31"/>
      <c r="N418" s="19"/>
      <c r="O418" s="19"/>
      <c r="P418" s="31"/>
      <c r="Q418" s="31"/>
      <c r="R418" s="19"/>
      <c r="S418" s="19"/>
      <c r="T418" s="31"/>
      <c r="U418" s="31"/>
      <c r="V418" s="19"/>
    </row>
    <row r="419" spans="1:22" ht="15.75" thickBot="1" x14ac:dyDescent="0.3">
      <c r="A419" s="12"/>
      <c r="B419" s="20" t="s">
        <v>135</v>
      </c>
      <c r="C419" s="28" t="s">
        <v>161</v>
      </c>
      <c r="D419" s="21"/>
      <c r="E419" s="43" t="s">
        <v>510</v>
      </c>
      <c r="F419" s="23" t="s">
        <v>220</v>
      </c>
      <c r="G419" s="28"/>
      <c r="H419" s="21"/>
      <c r="I419" s="22">
        <v>6447</v>
      </c>
      <c r="J419" s="23" t="s">
        <v>161</v>
      </c>
      <c r="K419" s="28"/>
      <c r="L419" s="21"/>
      <c r="M419" s="22">
        <v>67456</v>
      </c>
      <c r="N419" s="23" t="s">
        <v>161</v>
      </c>
      <c r="O419" s="28"/>
      <c r="P419" s="23"/>
      <c r="Q419" s="24" t="s">
        <v>166</v>
      </c>
      <c r="R419" s="23" t="s">
        <v>161</v>
      </c>
      <c r="S419" s="28"/>
      <c r="T419" s="21"/>
      <c r="U419" s="22">
        <v>73798</v>
      </c>
      <c r="V419" s="23" t="s">
        <v>161</v>
      </c>
    </row>
    <row r="420" spans="1:22" ht="15.75" thickTop="1" x14ac:dyDescent="0.25">
      <c r="A420" s="12"/>
      <c r="B420" s="19"/>
      <c r="C420" s="19" t="s">
        <v>161</v>
      </c>
      <c r="D420" s="25"/>
      <c r="E420" s="25"/>
      <c r="F420" s="19"/>
      <c r="G420" s="19"/>
      <c r="H420" s="25"/>
      <c r="I420" s="25"/>
      <c r="J420" s="19"/>
      <c r="K420" s="19"/>
      <c r="L420" s="25"/>
      <c r="M420" s="25"/>
      <c r="N420" s="19"/>
      <c r="O420" s="19"/>
      <c r="P420" s="25"/>
      <c r="Q420" s="25"/>
      <c r="R420" s="19"/>
      <c r="S420" s="19"/>
      <c r="T420" s="25"/>
      <c r="U420" s="25"/>
      <c r="V420" s="19"/>
    </row>
  </sheetData>
  <mergeCells count="191">
    <mergeCell ref="B367:V367"/>
    <mergeCell ref="B368:V368"/>
    <mergeCell ref="B369:V369"/>
    <mergeCell ref="A307:A420"/>
    <mergeCell ref="B307:V307"/>
    <mergeCell ref="B308:V308"/>
    <mergeCell ref="B309:V309"/>
    <mergeCell ref="B310:V310"/>
    <mergeCell ref="B311:V311"/>
    <mergeCell ref="B312:V312"/>
    <mergeCell ref="B364:V364"/>
    <mergeCell ref="B365:V365"/>
    <mergeCell ref="B366:V366"/>
    <mergeCell ref="B234:V234"/>
    <mergeCell ref="B268:V268"/>
    <mergeCell ref="B269:V269"/>
    <mergeCell ref="B270:V270"/>
    <mergeCell ref="B271:V271"/>
    <mergeCell ref="B272:V272"/>
    <mergeCell ref="B194:V194"/>
    <mergeCell ref="B229:V229"/>
    <mergeCell ref="B230:V230"/>
    <mergeCell ref="B231:V231"/>
    <mergeCell ref="B232:V232"/>
    <mergeCell ref="B233:V233"/>
    <mergeCell ref="B155:V155"/>
    <mergeCell ref="B156:V156"/>
    <mergeCell ref="B190:V190"/>
    <mergeCell ref="B191:V191"/>
    <mergeCell ref="B192:V192"/>
    <mergeCell ref="B193:V193"/>
    <mergeCell ref="B79:V79"/>
    <mergeCell ref="B80:V80"/>
    <mergeCell ref="B81:V81"/>
    <mergeCell ref="B82:V82"/>
    <mergeCell ref="B83:V83"/>
    <mergeCell ref="A151:A306"/>
    <mergeCell ref="B151:V151"/>
    <mergeCell ref="B152:V152"/>
    <mergeCell ref="B153:V153"/>
    <mergeCell ref="B154:V154"/>
    <mergeCell ref="B4:V4"/>
    <mergeCell ref="B5:V5"/>
    <mergeCell ref="B6:V6"/>
    <mergeCell ref="B7:V7"/>
    <mergeCell ref="B8:V8"/>
    <mergeCell ref="B78:V78"/>
    <mergeCell ref="P371:Q372"/>
    <mergeCell ref="R371:R372"/>
    <mergeCell ref="S371:S372"/>
    <mergeCell ref="T371:U372"/>
    <mergeCell ref="V371:V372"/>
    <mergeCell ref="A1:A2"/>
    <mergeCell ref="B1:V1"/>
    <mergeCell ref="B2:V2"/>
    <mergeCell ref="A3:A150"/>
    <mergeCell ref="B3:V3"/>
    <mergeCell ref="J371:J372"/>
    <mergeCell ref="K371:K372"/>
    <mergeCell ref="L371:M371"/>
    <mergeCell ref="L372:M372"/>
    <mergeCell ref="N371:N372"/>
    <mergeCell ref="O371:O372"/>
    <mergeCell ref="B371:B372"/>
    <mergeCell ref="C371:C372"/>
    <mergeCell ref="D371:E372"/>
    <mergeCell ref="F371:F372"/>
    <mergeCell ref="G371:G372"/>
    <mergeCell ref="H371:I372"/>
    <mergeCell ref="O314:O315"/>
    <mergeCell ref="P314:Q315"/>
    <mergeCell ref="R314:R315"/>
    <mergeCell ref="S314:S315"/>
    <mergeCell ref="T314:U315"/>
    <mergeCell ref="V314:V315"/>
    <mergeCell ref="H314:I315"/>
    <mergeCell ref="J314:J315"/>
    <mergeCell ref="K314:K315"/>
    <mergeCell ref="L314:M314"/>
    <mergeCell ref="L315:M315"/>
    <mergeCell ref="N314:N315"/>
    <mergeCell ref="P274:Q275"/>
    <mergeCell ref="R274:R275"/>
    <mergeCell ref="S274:S275"/>
    <mergeCell ref="T274:U275"/>
    <mergeCell ref="V274:V275"/>
    <mergeCell ref="B314:B315"/>
    <mergeCell ref="C314:C315"/>
    <mergeCell ref="D314:E315"/>
    <mergeCell ref="F314:F315"/>
    <mergeCell ref="G314:G315"/>
    <mergeCell ref="J274:J275"/>
    <mergeCell ref="K274:K275"/>
    <mergeCell ref="L274:M274"/>
    <mergeCell ref="L275:M275"/>
    <mergeCell ref="N274:N275"/>
    <mergeCell ref="O274:O275"/>
    <mergeCell ref="B274:B275"/>
    <mergeCell ref="C274:C275"/>
    <mergeCell ref="D274:E275"/>
    <mergeCell ref="F274:F275"/>
    <mergeCell ref="G274:G275"/>
    <mergeCell ref="H274:I275"/>
    <mergeCell ref="O236:O237"/>
    <mergeCell ref="P236:Q237"/>
    <mergeCell ref="R236:R237"/>
    <mergeCell ref="S236:S237"/>
    <mergeCell ref="T236:U237"/>
    <mergeCell ref="V236:V237"/>
    <mergeCell ref="H236:I237"/>
    <mergeCell ref="J236:J237"/>
    <mergeCell ref="K236:K237"/>
    <mergeCell ref="L236:M236"/>
    <mergeCell ref="L237:M237"/>
    <mergeCell ref="N236:N237"/>
    <mergeCell ref="P196:Q197"/>
    <mergeCell ref="R196:R197"/>
    <mergeCell ref="S196:S197"/>
    <mergeCell ref="T196:U197"/>
    <mergeCell ref="V196:V197"/>
    <mergeCell ref="B236:B237"/>
    <mergeCell ref="C236:C237"/>
    <mergeCell ref="D236:E237"/>
    <mergeCell ref="F236:F237"/>
    <mergeCell ref="G236:G237"/>
    <mergeCell ref="J196:J197"/>
    <mergeCell ref="K196:K197"/>
    <mergeCell ref="L196:M196"/>
    <mergeCell ref="L197:M197"/>
    <mergeCell ref="N196:N197"/>
    <mergeCell ref="O196:O197"/>
    <mergeCell ref="B196:B197"/>
    <mergeCell ref="C196:C197"/>
    <mergeCell ref="D196:E197"/>
    <mergeCell ref="F196:F197"/>
    <mergeCell ref="G196:G197"/>
    <mergeCell ref="H196:I197"/>
    <mergeCell ref="O158:O159"/>
    <mergeCell ref="P158:Q159"/>
    <mergeCell ref="R158:R159"/>
    <mergeCell ref="S158:S159"/>
    <mergeCell ref="T158:U159"/>
    <mergeCell ref="V158:V159"/>
    <mergeCell ref="H158:I159"/>
    <mergeCell ref="J158:J159"/>
    <mergeCell ref="K158:K159"/>
    <mergeCell ref="L158:M158"/>
    <mergeCell ref="L159:M159"/>
    <mergeCell ref="N158:N159"/>
    <mergeCell ref="C122:F122"/>
    <mergeCell ref="G122:J122"/>
    <mergeCell ref="K122:N122"/>
    <mergeCell ref="O122:R122"/>
    <mergeCell ref="S122:V122"/>
    <mergeCell ref="B158:B159"/>
    <mergeCell ref="C158:C159"/>
    <mergeCell ref="D158:E159"/>
    <mergeCell ref="F158:F159"/>
    <mergeCell ref="G158:G159"/>
    <mergeCell ref="D85:E85"/>
    <mergeCell ref="H85:I85"/>
    <mergeCell ref="L85:M85"/>
    <mergeCell ref="P85:Q85"/>
    <mergeCell ref="T85:U85"/>
    <mergeCell ref="D86:E86"/>
    <mergeCell ref="H86:I86"/>
    <mergeCell ref="L86:M86"/>
    <mergeCell ref="P86:Q86"/>
    <mergeCell ref="T86:U86"/>
    <mergeCell ref="P10:Q11"/>
    <mergeCell ref="R10:R11"/>
    <mergeCell ref="S10:S11"/>
    <mergeCell ref="T10:U11"/>
    <mergeCell ref="V10:V11"/>
    <mergeCell ref="C48:F48"/>
    <mergeCell ref="G48:J48"/>
    <mergeCell ref="K48:N48"/>
    <mergeCell ref="O48:R48"/>
    <mergeCell ref="S48:V48"/>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40</v>
      </c>
      <c r="B1" s="1" t="s">
        <v>2</v>
      </c>
      <c r="C1" s="1" t="s">
        <v>26</v>
      </c>
    </row>
    <row r="2" spans="1:3" ht="45" x14ac:dyDescent="0.25">
      <c r="A2" s="3" t="s">
        <v>541</v>
      </c>
      <c r="B2" s="4" t="s">
        <v>5</v>
      </c>
      <c r="C2" s="4" t="s">
        <v>5</v>
      </c>
    </row>
    <row r="3" spans="1:3" x14ac:dyDescent="0.25">
      <c r="A3" s="2" t="s">
        <v>542</v>
      </c>
      <c r="B3" s="7">
        <v>2150000000</v>
      </c>
      <c r="C3" s="7">
        <v>2360000000</v>
      </c>
    </row>
    <row r="4" spans="1:3" x14ac:dyDescent="0.25">
      <c r="A4" s="2" t="s">
        <v>543</v>
      </c>
      <c r="B4" s="7">
        <v>2377657000</v>
      </c>
      <c r="C4" s="7">
        <v>2378786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x14ac:dyDescent="0.25">
      <c r="A1" s="1" t="s">
        <v>544</v>
      </c>
      <c r="B1" s="6" t="s">
        <v>2</v>
      </c>
      <c r="C1" s="6"/>
      <c r="D1" s="6" t="s">
        <v>26</v>
      </c>
      <c r="E1" s="6"/>
    </row>
    <row r="2" spans="1:5" ht="30" x14ac:dyDescent="0.25">
      <c r="A2" s="1" t="s">
        <v>25</v>
      </c>
      <c r="B2" s="6"/>
      <c r="C2" s="6"/>
      <c r="D2" s="6"/>
      <c r="E2" s="6"/>
    </row>
    <row r="3" spans="1:5" x14ac:dyDescent="0.25">
      <c r="A3" s="3" t="s">
        <v>545</v>
      </c>
      <c r="B3" s="4" t="s">
        <v>5</v>
      </c>
      <c r="C3" s="4"/>
      <c r="D3" s="4" t="s">
        <v>5</v>
      </c>
      <c r="E3" s="4"/>
    </row>
    <row r="4" spans="1:5" ht="30" x14ac:dyDescent="0.25">
      <c r="A4" s="2" t="s">
        <v>164</v>
      </c>
      <c r="B4" s="7">
        <v>19500</v>
      </c>
      <c r="C4" s="4"/>
      <c r="D4" s="4" t="s">
        <v>5</v>
      </c>
      <c r="E4" s="4"/>
    </row>
    <row r="5" spans="1:5" x14ac:dyDescent="0.25">
      <c r="A5" s="3" t="s">
        <v>167</v>
      </c>
      <c r="B5" s="4" t="s">
        <v>5</v>
      </c>
      <c r="C5" s="4"/>
      <c r="D5" s="4" t="s">
        <v>5</v>
      </c>
      <c r="E5" s="4"/>
    </row>
    <row r="6" spans="1:5" x14ac:dyDescent="0.25">
      <c r="A6" s="2" t="s">
        <v>56</v>
      </c>
      <c r="B6" s="8">
        <v>2377657</v>
      </c>
      <c r="C6" s="4"/>
      <c r="D6" s="8">
        <v>2378786</v>
      </c>
      <c r="E6" s="4"/>
    </row>
    <row r="7" spans="1:5" ht="30" x14ac:dyDescent="0.25">
      <c r="A7" s="2" t="s">
        <v>173</v>
      </c>
      <c r="B7" s="8">
        <v>17181</v>
      </c>
      <c r="C7" s="4"/>
      <c r="D7" s="8">
        <v>17232</v>
      </c>
      <c r="E7" s="4"/>
    </row>
    <row r="8" spans="1:5" ht="30" x14ac:dyDescent="0.25">
      <c r="A8" s="2" t="s">
        <v>168</v>
      </c>
      <c r="B8" s="4" t="s">
        <v>5</v>
      </c>
      <c r="C8" s="4"/>
      <c r="D8" s="4" t="s">
        <v>5</v>
      </c>
      <c r="E8" s="4"/>
    </row>
    <row r="9" spans="1:5" x14ac:dyDescent="0.25">
      <c r="A9" s="3" t="s">
        <v>167</v>
      </c>
      <c r="B9" s="4" t="s">
        <v>5</v>
      </c>
      <c r="C9" s="4"/>
      <c r="D9" s="4" t="s">
        <v>5</v>
      </c>
      <c r="E9" s="4"/>
    </row>
    <row r="10" spans="1:5" x14ac:dyDescent="0.25">
      <c r="A10" s="2" t="s">
        <v>546</v>
      </c>
      <c r="B10" s="8">
        <v>259612</v>
      </c>
      <c r="C10" s="4"/>
      <c r="D10" s="8">
        <v>259612</v>
      </c>
      <c r="E10" s="4"/>
    </row>
    <row r="11" spans="1:5" ht="30" x14ac:dyDescent="0.25">
      <c r="A11" s="2" t="s">
        <v>547</v>
      </c>
      <c r="B11" s="4" t="s">
        <v>5</v>
      </c>
      <c r="C11" s="4"/>
      <c r="D11" s="4" t="s">
        <v>5</v>
      </c>
      <c r="E11" s="4"/>
    </row>
    <row r="12" spans="1:5" x14ac:dyDescent="0.25">
      <c r="A12" s="3" t="s">
        <v>167</v>
      </c>
      <c r="B12" s="4" t="s">
        <v>5</v>
      </c>
      <c r="C12" s="4"/>
      <c r="D12" s="4" t="s">
        <v>5</v>
      </c>
      <c r="E12" s="4"/>
    </row>
    <row r="13" spans="1:5" ht="17.25" x14ac:dyDescent="0.25">
      <c r="A13" s="2" t="s">
        <v>546</v>
      </c>
      <c r="B13" s="8">
        <v>1138045</v>
      </c>
      <c r="C13" s="53" t="s">
        <v>548</v>
      </c>
      <c r="D13" s="8">
        <v>1139174</v>
      </c>
      <c r="E13" s="53" t="s">
        <v>548</v>
      </c>
    </row>
    <row r="14" spans="1:5" ht="30" x14ac:dyDescent="0.25">
      <c r="A14" s="2" t="s">
        <v>170</v>
      </c>
      <c r="B14" s="4" t="s">
        <v>5</v>
      </c>
      <c r="C14" s="4"/>
      <c r="D14" s="4" t="s">
        <v>5</v>
      </c>
      <c r="E14" s="4"/>
    </row>
    <row r="15" spans="1:5" x14ac:dyDescent="0.25">
      <c r="A15" s="3" t="s">
        <v>167</v>
      </c>
      <c r="B15" s="4" t="s">
        <v>5</v>
      </c>
      <c r="C15" s="4"/>
      <c r="D15" s="4" t="s">
        <v>5</v>
      </c>
      <c r="E15" s="4"/>
    </row>
    <row r="16" spans="1:5" x14ac:dyDescent="0.25">
      <c r="A16" s="2" t="s">
        <v>546</v>
      </c>
      <c r="B16" s="8">
        <v>450000</v>
      </c>
      <c r="C16" s="4"/>
      <c r="D16" s="8">
        <v>450000</v>
      </c>
      <c r="E16" s="4"/>
    </row>
    <row r="17" spans="1:5" ht="30" x14ac:dyDescent="0.25">
      <c r="A17" s="2" t="s">
        <v>171</v>
      </c>
      <c r="B17" s="4" t="s">
        <v>5</v>
      </c>
      <c r="C17" s="4"/>
      <c r="D17" s="4" t="s">
        <v>5</v>
      </c>
      <c r="E17" s="4"/>
    </row>
    <row r="18" spans="1:5" x14ac:dyDescent="0.25">
      <c r="A18" s="3" t="s">
        <v>167</v>
      </c>
      <c r="B18" s="4" t="s">
        <v>5</v>
      </c>
      <c r="C18" s="4"/>
      <c r="D18" s="4" t="s">
        <v>5</v>
      </c>
      <c r="E18" s="4"/>
    </row>
    <row r="19" spans="1:5" x14ac:dyDescent="0.25">
      <c r="A19" s="2" t="s">
        <v>546</v>
      </c>
      <c r="B19" s="8">
        <v>210000</v>
      </c>
      <c r="C19" s="4"/>
      <c r="D19" s="8">
        <v>210000</v>
      </c>
      <c r="E19" s="4"/>
    </row>
    <row r="20" spans="1:5" x14ac:dyDescent="0.25">
      <c r="A20" s="2" t="s">
        <v>172</v>
      </c>
      <c r="B20" s="4" t="s">
        <v>5</v>
      </c>
      <c r="C20" s="4"/>
      <c r="D20" s="4" t="s">
        <v>5</v>
      </c>
      <c r="E20" s="4"/>
    </row>
    <row r="21" spans="1:5" x14ac:dyDescent="0.25">
      <c r="A21" s="3" t="s">
        <v>167</v>
      </c>
      <c r="B21" s="4" t="s">
        <v>5</v>
      </c>
      <c r="C21" s="4"/>
      <c r="D21" s="4" t="s">
        <v>5</v>
      </c>
      <c r="E21" s="4"/>
    </row>
    <row r="22" spans="1:5" x14ac:dyDescent="0.25">
      <c r="A22" s="2" t="s">
        <v>546</v>
      </c>
      <c r="B22" s="7">
        <v>320000</v>
      </c>
      <c r="C22" s="4"/>
      <c r="D22" s="7">
        <v>320000</v>
      </c>
      <c r="E22" s="4"/>
    </row>
    <row r="23" spans="1:5" x14ac:dyDescent="0.25">
      <c r="A23" s="13"/>
      <c r="B23" s="13"/>
      <c r="C23" s="13"/>
      <c r="D23" s="13"/>
      <c r="E23" s="13"/>
    </row>
    <row r="24" spans="1:5" ht="30" customHeight="1" x14ac:dyDescent="0.25">
      <c r="A24" s="2" t="s">
        <v>548</v>
      </c>
      <c r="B24" s="12" t="s">
        <v>549</v>
      </c>
      <c r="C24" s="12"/>
      <c r="D24" s="12"/>
      <c r="E24" s="12"/>
    </row>
  </sheetData>
  <mergeCells count="4">
    <mergeCell ref="B1:C2"/>
    <mergeCell ref="D1:E2"/>
    <mergeCell ref="A23:E23"/>
    <mergeCell ref="B24: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0</v>
      </c>
      <c r="B1" s="1" t="s">
        <v>1</v>
      </c>
      <c r="C1" s="1" t="s">
        <v>551</v>
      </c>
    </row>
    <row r="2" spans="1:3" ht="30" x14ac:dyDescent="0.25">
      <c r="A2" s="1" t="s">
        <v>25</v>
      </c>
      <c r="B2" s="1" t="s">
        <v>2</v>
      </c>
      <c r="C2" s="1" t="s">
        <v>26</v>
      </c>
    </row>
    <row r="3" spans="1:3" x14ac:dyDescent="0.25">
      <c r="A3" s="3" t="s">
        <v>545</v>
      </c>
      <c r="B3" s="4" t="s">
        <v>5</v>
      </c>
      <c r="C3" s="4" t="s">
        <v>5</v>
      </c>
    </row>
    <row r="4" spans="1:3" ht="30" x14ac:dyDescent="0.25">
      <c r="A4" s="2" t="s">
        <v>552</v>
      </c>
      <c r="B4" s="4" t="s">
        <v>553</v>
      </c>
      <c r="C4" s="4" t="s">
        <v>5</v>
      </c>
    </row>
    <row r="5" spans="1:3" x14ac:dyDescent="0.25">
      <c r="A5" s="2" t="s">
        <v>554</v>
      </c>
      <c r="B5" s="8">
        <v>13045</v>
      </c>
      <c r="C5" s="8">
        <v>14174</v>
      </c>
    </row>
    <row r="6" spans="1:3" ht="30" x14ac:dyDescent="0.25">
      <c r="A6" s="2" t="s">
        <v>168</v>
      </c>
      <c r="B6" s="4" t="s">
        <v>5</v>
      </c>
      <c r="C6" s="4" t="s">
        <v>5</v>
      </c>
    </row>
    <row r="7" spans="1:3" x14ac:dyDescent="0.25">
      <c r="A7" s="3" t="s">
        <v>545</v>
      </c>
      <c r="B7" s="4" t="s">
        <v>5</v>
      </c>
      <c r="C7" s="4" t="s">
        <v>5</v>
      </c>
    </row>
    <row r="8" spans="1:3" x14ac:dyDescent="0.25">
      <c r="A8" s="2" t="s">
        <v>555</v>
      </c>
      <c r="B8" s="54">
        <v>0.105</v>
      </c>
      <c r="C8" s="54">
        <v>0.105</v>
      </c>
    </row>
    <row r="9" spans="1:3" x14ac:dyDescent="0.25">
      <c r="A9" s="2" t="s">
        <v>556</v>
      </c>
      <c r="B9" s="4" t="s">
        <v>553</v>
      </c>
      <c r="C9" s="4" t="s">
        <v>553</v>
      </c>
    </row>
    <row r="10" spans="1:3" ht="30" x14ac:dyDescent="0.25">
      <c r="A10" s="2" t="s">
        <v>547</v>
      </c>
      <c r="B10" s="4" t="s">
        <v>5</v>
      </c>
      <c r="C10" s="4" t="s">
        <v>5</v>
      </c>
    </row>
    <row r="11" spans="1:3" x14ac:dyDescent="0.25">
      <c r="A11" s="3" t="s">
        <v>545</v>
      </c>
      <c r="B11" s="4" t="s">
        <v>5</v>
      </c>
      <c r="C11" s="4" t="s">
        <v>5</v>
      </c>
    </row>
    <row r="12" spans="1:3" x14ac:dyDescent="0.25">
      <c r="A12" s="2" t="s">
        <v>555</v>
      </c>
      <c r="B12" s="54">
        <v>0.09</v>
      </c>
      <c r="C12" s="54">
        <v>0.09</v>
      </c>
    </row>
    <row r="13" spans="1:3" x14ac:dyDescent="0.25">
      <c r="A13" s="2" t="s">
        <v>556</v>
      </c>
      <c r="B13" s="4" t="s">
        <v>557</v>
      </c>
      <c r="C13" s="4" t="s">
        <v>557</v>
      </c>
    </row>
    <row r="14" spans="1:3" ht="30" x14ac:dyDescent="0.25">
      <c r="A14" s="2" t="s">
        <v>170</v>
      </c>
      <c r="B14" s="4" t="s">
        <v>5</v>
      </c>
      <c r="C14" s="4" t="s">
        <v>5</v>
      </c>
    </row>
    <row r="15" spans="1:3" x14ac:dyDescent="0.25">
      <c r="A15" s="3" t="s">
        <v>545</v>
      </c>
      <c r="B15" s="4" t="s">
        <v>5</v>
      </c>
      <c r="C15" s="4" t="s">
        <v>5</v>
      </c>
    </row>
    <row r="16" spans="1:3" x14ac:dyDescent="0.25">
      <c r="A16" s="2" t="s">
        <v>555</v>
      </c>
      <c r="B16" s="54">
        <v>8.8800000000000004E-2</v>
      </c>
      <c r="C16" s="54">
        <v>8.8800000000000004E-2</v>
      </c>
    </row>
    <row r="17" spans="1:3" x14ac:dyDescent="0.25">
      <c r="A17" s="2" t="s">
        <v>556</v>
      </c>
      <c r="B17" s="4" t="s">
        <v>557</v>
      </c>
      <c r="C17" s="4" t="s">
        <v>557</v>
      </c>
    </row>
    <row r="18" spans="1:3" ht="30" x14ac:dyDescent="0.25">
      <c r="A18" s="2" t="s">
        <v>171</v>
      </c>
      <c r="B18" s="4" t="s">
        <v>5</v>
      </c>
      <c r="C18" s="4" t="s">
        <v>5</v>
      </c>
    </row>
    <row r="19" spans="1:3" x14ac:dyDescent="0.25">
      <c r="A19" s="3" t="s">
        <v>545</v>
      </c>
      <c r="B19" s="4" t="s">
        <v>5</v>
      </c>
      <c r="C19" s="4" t="s">
        <v>5</v>
      </c>
    </row>
    <row r="20" spans="1:3" x14ac:dyDescent="0.25">
      <c r="A20" s="2" t="s">
        <v>555</v>
      </c>
      <c r="B20" s="54">
        <v>6.13E-2</v>
      </c>
      <c r="C20" s="54">
        <v>6.13E-2</v>
      </c>
    </row>
    <row r="21" spans="1:3" x14ac:dyDescent="0.25">
      <c r="A21" s="2" t="s">
        <v>556</v>
      </c>
      <c r="B21" s="4" t="s">
        <v>558</v>
      </c>
      <c r="C21" s="4" t="s">
        <v>558</v>
      </c>
    </row>
    <row r="22" spans="1:3" x14ac:dyDescent="0.25">
      <c r="A22" s="2" t="s">
        <v>172</v>
      </c>
      <c r="B22" s="4" t="s">
        <v>5</v>
      </c>
      <c r="C22" s="4" t="s">
        <v>5</v>
      </c>
    </row>
    <row r="23" spans="1:3" x14ac:dyDescent="0.25">
      <c r="A23" s="3" t="s">
        <v>545</v>
      </c>
      <c r="B23" s="4" t="s">
        <v>5</v>
      </c>
      <c r="C23" s="4" t="s">
        <v>5</v>
      </c>
    </row>
    <row r="24" spans="1:3" x14ac:dyDescent="0.25">
      <c r="A24" s="2" t="s">
        <v>555</v>
      </c>
      <c r="B24" s="54">
        <v>7.7499999999999999E-2</v>
      </c>
      <c r="C24" s="54">
        <v>7.7499999999999999E-2</v>
      </c>
    </row>
    <row r="25" spans="1:3" x14ac:dyDescent="0.25">
      <c r="A25" s="2" t="s">
        <v>556</v>
      </c>
      <c r="B25" s="4" t="s">
        <v>558</v>
      </c>
      <c r="C25" s="4" t="s">
        <v>5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42578125" bestFit="1" customWidth="1"/>
    <col min="5" max="12" width="36.5703125" bestFit="1" customWidth="1"/>
    <col min="13" max="14" width="26.5703125" bestFit="1" customWidth="1"/>
  </cols>
  <sheetData>
    <row r="1" spans="1:14" ht="15" customHeight="1" x14ac:dyDescent="0.25">
      <c r="A1" s="1" t="s">
        <v>559</v>
      </c>
      <c r="B1" s="6" t="s">
        <v>561</v>
      </c>
      <c r="C1" s="6"/>
      <c r="D1" s="6" t="s">
        <v>1</v>
      </c>
      <c r="E1" s="6"/>
      <c r="F1" s="1" t="s">
        <v>551</v>
      </c>
      <c r="G1" s="1" t="s">
        <v>1</v>
      </c>
      <c r="H1" s="1" t="s">
        <v>551</v>
      </c>
      <c r="I1" s="1" t="s">
        <v>1</v>
      </c>
      <c r="J1" s="1" t="s">
        <v>551</v>
      </c>
      <c r="K1" s="1" t="s">
        <v>1</v>
      </c>
      <c r="L1" s="1" t="s">
        <v>551</v>
      </c>
      <c r="M1" s="1" t="s">
        <v>1</v>
      </c>
      <c r="N1" s="1" t="s">
        <v>551</v>
      </c>
    </row>
    <row r="2" spans="1:14" x14ac:dyDescent="0.25">
      <c r="A2" s="1" t="s">
        <v>560</v>
      </c>
      <c r="B2" s="6" t="s">
        <v>562</v>
      </c>
      <c r="C2" s="6" t="s">
        <v>563</v>
      </c>
      <c r="D2" s="6" t="s">
        <v>2</v>
      </c>
      <c r="E2" s="1" t="s">
        <v>2</v>
      </c>
      <c r="F2" s="1" t="s">
        <v>26</v>
      </c>
      <c r="G2" s="1" t="s">
        <v>2</v>
      </c>
      <c r="H2" s="1" t="s">
        <v>26</v>
      </c>
      <c r="I2" s="1" t="s">
        <v>2</v>
      </c>
      <c r="J2" s="1" t="s">
        <v>26</v>
      </c>
      <c r="K2" s="1" t="s">
        <v>2</v>
      </c>
      <c r="L2" s="1" t="s">
        <v>26</v>
      </c>
      <c r="M2" s="1" t="s">
        <v>2</v>
      </c>
      <c r="N2" s="1" t="s">
        <v>26</v>
      </c>
    </row>
    <row r="3" spans="1:14" ht="30" x14ac:dyDescent="0.25">
      <c r="A3" s="1"/>
      <c r="B3" s="6"/>
      <c r="C3" s="6"/>
      <c r="D3" s="6"/>
      <c r="E3" s="1" t="s">
        <v>171</v>
      </c>
      <c r="F3" s="1" t="s">
        <v>171</v>
      </c>
      <c r="G3" s="1" t="s">
        <v>168</v>
      </c>
      <c r="H3" s="1" t="s">
        <v>168</v>
      </c>
      <c r="I3" s="1" t="s">
        <v>170</v>
      </c>
      <c r="J3" s="1" t="s">
        <v>170</v>
      </c>
      <c r="K3" s="1" t="s">
        <v>547</v>
      </c>
      <c r="L3" s="1" t="s">
        <v>547</v>
      </c>
      <c r="M3" s="1" t="s">
        <v>172</v>
      </c>
      <c r="N3" s="1" t="s">
        <v>172</v>
      </c>
    </row>
    <row r="4" spans="1:14" x14ac:dyDescent="0.25">
      <c r="A4" s="3" t="s">
        <v>54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64</v>
      </c>
      <c r="B5" s="54">
        <v>6</v>
      </c>
      <c r="C5" s="54">
        <v>5.5</v>
      </c>
      <c r="D5" s="54">
        <v>6</v>
      </c>
      <c r="E5" s="4" t="s">
        <v>5</v>
      </c>
      <c r="F5" s="4" t="s">
        <v>5</v>
      </c>
      <c r="G5" s="4" t="s">
        <v>5</v>
      </c>
      <c r="H5" s="4" t="s">
        <v>5</v>
      </c>
      <c r="I5" s="4" t="s">
        <v>5</v>
      </c>
      <c r="J5" s="4" t="s">
        <v>5</v>
      </c>
      <c r="K5" s="4" t="s">
        <v>5</v>
      </c>
      <c r="L5" s="4" t="s">
        <v>5</v>
      </c>
      <c r="M5" s="4" t="s">
        <v>5</v>
      </c>
      <c r="N5" s="4" t="s">
        <v>5</v>
      </c>
    </row>
    <row r="6" spans="1:14" x14ac:dyDescent="0.25">
      <c r="A6" s="2" t="s">
        <v>555</v>
      </c>
      <c r="B6" s="4" t="s">
        <v>5</v>
      </c>
      <c r="C6" s="4" t="s">
        <v>5</v>
      </c>
      <c r="D6" s="4" t="s">
        <v>5</v>
      </c>
      <c r="E6" s="54">
        <v>6.13E-2</v>
      </c>
      <c r="F6" s="54">
        <v>6.13E-2</v>
      </c>
      <c r="G6" s="54">
        <v>0.105</v>
      </c>
      <c r="H6" s="54">
        <v>0.105</v>
      </c>
      <c r="I6" s="54">
        <v>8.8800000000000004E-2</v>
      </c>
      <c r="J6" s="54">
        <v>8.8800000000000004E-2</v>
      </c>
      <c r="K6" s="54">
        <v>0.09</v>
      </c>
      <c r="L6" s="54">
        <v>0.09</v>
      </c>
      <c r="M6" s="54">
        <v>7.7499999999999999E-2</v>
      </c>
      <c r="N6" s="54">
        <v>7.7499999999999999E-2</v>
      </c>
    </row>
    <row r="7" spans="1:14" x14ac:dyDescent="0.25">
      <c r="A7" s="2" t="s">
        <v>556</v>
      </c>
      <c r="B7" s="4" t="s">
        <v>5</v>
      </c>
      <c r="C7" s="4" t="s">
        <v>5</v>
      </c>
      <c r="D7" s="4" t="s">
        <v>5</v>
      </c>
      <c r="E7" s="4" t="s">
        <v>558</v>
      </c>
      <c r="F7" s="4" t="s">
        <v>558</v>
      </c>
      <c r="G7" s="4" t="s">
        <v>553</v>
      </c>
      <c r="H7" s="4" t="s">
        <v>553</v>
      </c>
      <c r="I7" s="4" t="s">
        <v>557</v>
      </c>
      <c r="J7" s="4" t="s">
        <v>557</v>
      </c>
      <c r="K7" s="4" t="s">
        <v>557</v>
      </c>
      <c r="L7" s="4" t="s">
        <v>557</v>
      </c>
      <c r="M7" s="4" t="s">
        <v>558</v>
      </c>
      <c r="N7" s="4" t="s">
        <v>558</v>
      </c>
    </row>
    <row r="8" spans="1:14" x14ac:dyDescent="0.25">
      <c r="A8" s="2" t="s">
        <v>565</v>
      </c>
      <c r="B8" s="4" t="s">
        <v>5</v>
      </c>
      <c r="C8" s="4" t="s">
        <v>5</v>
      </c>
      <c r="D8" s="7">
        <v>15</v>
      </c>
      <c r="E8" s="4" t="s">
        <v>5</v>
      </c>
      <c r="F8" s="4" t="s">
        <v>5</v>
      </c>
      <c r="G8" s="4" t="s">
        <v>5</v>
      </c>
      <c r="H8" s="4" t="s">
        <v>5</v>
      </c>
      <c r="I8" s="4" t="s">
        <v>5</v>
      </c>
      <c r="J8" s="4" t="s">
        <v>5</v>
      </c>
      <c r="K8" s="4" t="s">
        <v>5</v>
      </c>
      <c r="L8" s="4" t="s">
        <v>5</v>
      </c>
      <c r="M8" s="4" t="s">
        <v>5</v>
      </c>
      <c r="N8" s="4" t="s">
        <v>5</v>
      </c>
    </row>
  </sheetData>
  <mergeCells count="5">
    <mergeCell ref="B1:C1"/>
    <mergeCell ref="D1:E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566</v>
      </c>
      <c r="B1" s="6" t="s">
        <v>80</v>
      </c>
      <c r="C1" s="6"/>
      <c r="D1" s="6" t="s">
        <v>1</v>
      </c>
      <c r="E1" s="6"/>
    </row>
    <row r="2" spans="1:5" ht="30" x14ac:dyDescent="0.25">
      <c r="A2" s="1" t="s">
        <v>25</v>
      </c>
      <c r="B2" s="6" t="s">
        <v>81</v>
      </c>
      <c r="C2" s="6"/>
      <c r="D2" s="6" t="s">
        <v>81</v>
      </c>
      <c r="E2" s="6"/>
    </row>
    <row r="3" spans="1:5" x14ac:dyDescent="0.25">
      <c r="A3" s="3" t="s">
        <v>545</v>
      </c>
      <c r="B3" s="4" t="s">
        <v>5</v>
      </c>
      <c r="C3" s="4"/>
      <c r="D3" s="4" t="s">
        <v>5</v>
      </c>
      <c r="E3" s="4"/>
    </row>
    <row r="4" spans="1:5" x14ac:dyDescent="0.25">
      <c r="A4" s="2" t="s">
        <v>567</v>
      </c>
      <c r="B4" s="7">
        <v>3121</v>
      </c>
      <c r="C4" s="4"/>
      <c r="D4" s="7">
        <v>4795</v>
      </c>
      <c r="E4" s="4"/>
    </row>
    <row r="5" spans="1:5" ht="30" x14ac:dyDescent="0.25">
      <c r="A5" s="2" t="s">
        <v>568</v>
      </c>
      <c r="B5" s="4" t="s">
        <v>5</v>
      </c>
      <c r="C5" s="4"/>
      <c r="D5" s="4" t="s">
        <v>5</v>
      </c>
      <c r="E5" s="4"/>
    </row>
    <row r="6" spans="1:5" x14ac:dyDescent="0.25">
      <c r="A6" s="3" t="s">
        <v>545</v>
      </c>
      <c r="B6" s="4" t="s">
        <v>5</v>
      </c>
      <c r="C6" s="4"/>
      <c r="D6" s="4" t="s">
        <v>5</v>
      </c>
      <c r="E6" s="4"/>
    </row>
    <row r="7" spans="1:5" x14ac:dyDescent="0.25">
      <c r="A7" s="2" t="s">
        <v>569</v>
      </c>
      <c r="B7" s="8">
        <v>461926</v>
      </c>
      <c r="C7" s="4"/>
      <c r="D7" s="8">
        <v>461926</v>
      </c>
      <c r="E7" s="4"/>
    </row>
    <row r="8" spans="1:5" x14ac:dyDescent="0.25">
      <c r="A8" s="2" t="s">
        <v>570</v>
      </c>
      <c r="B8" s="8">
        <v>461926</v>
      </c>
      <c r="C8" s="4"/>
      <c r="D8" s="8">
        <v>461926</v>
      </c>
      <c r="E8" s="4"/>
    </row>
    <row r="9" spans="1:5" ht="17.25" x14ac:dyDescent="0.25">
      <c r="A9" s="2" t="s">
        <v>567</v>
      </c>
      <c r="B9" s="8">
        <v>3121</v>
      </c>
      <c r="C9" s="53" t="s">
        <v>548</v>
      </c>
      <c r="D9" s="4" t="s">
        <v>5</v>
      </c>
      <c r="E9" s="4"/>
    </row>
    <row r="10" spans="1:5" ht="30" x14ac:dyDescent="0.25">
      <c r="A10" s="2" t="s">
        <v>571</v>
      </c>
      <c r="B10" s="4" t="s">
        <v>5</v>
      </c>
      <c r="C10" s="4"/>
      <c r="D10" s="4" t="s">
        <v>5</v>
      </c>
      <c r="E10" s="4"/>
    </row>
    <row r="11" spans="1:5" x14ac:dyDescent="0.25">
      <c r="A11" s="3" t="s">
        <v>545</v>
      </c>
      <c r="B11" s="4" t="s">
        <v>5</v>
      </c>
      <c r="C11" s="4"/>
      <c r="D11" s="4" t="s">
        <v>5</v>
      </c>
      <c r="E11" s="4"/>
    </row>
    <row r="12" spans="1:5" x14ac:dyDescent="0.25">
      <c r="A12" s="2" t="s">
        <v>569</v>
      </c>
      <c r="B12" s="8">
        <v>522460</v>
      </c>
      <c r="C12" s="4"/>
      <c r="D12" s="8">
        <v>522460</v>
      </c>
      <c r="E12" s="4"/>
    </row>
    <row r="13" spans="1:5" x14ac:dyDescent="0.25">
      <c r="A13" s="2" t="s">
        <v>570</v>
      </c>
      <c r="B13" s="8">
        <v>521749</v>
      </c>
      <c r="C13" s="4"/>
      <c r="D13" s="8">
        <v>521749</v>
      </c>
      <c r="E13" s="4"/>
    </row>
    <row r="14" spans="1:5" ht="17.25" x14ac:dyDescent="0.25">
      <c r="A14" s="2" t="s">
        <v>567</v>
      </c>
      <c r="B14" s="4" t="s">
        <v>5</v>
      </c>
      <c r="C14" s="4"/>
      <c r="D14" s="8">
        <v>4795</v>
      </c>
      <c r="E14" s="53" t="s">
        <v>572</v>
      </c>
    </row>
    <row r="15" spans="1:5" ht="45" x14ac:dyDescent="0.25">
      <c r="A15" s="2" t="s">
        <v>573</v>
      </c>
      <c r="B15" s="4" t="s">
        <v>5</v>
      </c>
      <c r="C15" s="4"/>
      <c r="D15" s="4" t="s">
        <v>5</v>
      </c>
      <c r="E15" s="4"/>
    </row>
    <row r="16" spans="1:5" x14ac:dyDescent="0.25">
      <c r="A16" s="3" t="s">
        <v>545</v>
      </c>
      <c r="B16" s="4" t="s">
        <v>5</v>
      </c>
      <c r="C16" s="4"/>
      <c r="D16" s="4" t="s">
        <v>5</v>
      </c>
      <c r="E16" s="4"/>
    </row>
    <row r="17" spans="1:5" x14ac:dyDescent="0.25">
      <c r="A17" s="2" t="s">
        <v>569</v>
      </c>
      <c r="B17" s="8">
        <v>181259</v>
      </c>
      <c r="C17" s="4"/>
      <c r="D17" s="8">
        <v>181259</v>
      </c>
      <c r="E17" s="4"/>
    </row>
    <row r="18" spans="1:5" x14ac:dyDescent="0.25">
      <c r="A18" s="2" t="s">
        <v>570</v>
      </c>
      <c r="B18" s="8">
        <v>181259</v>
      </c>
      <c r="C18" s="4"/>
      <c r="D18" s="8">
        <v>181259</v>
      </c>
      <c r="E18" s="4"/>
    </row>
    <row r="19" spans="1:5" ht="17.25" x14ac:dyDescent="0.25">
      <c r="A19" s="2" t="s">
        <v>567</v>
      </c>
      <c r="B19" s="8">
        <v>1494</v>
      </c>
      <c r="C19" s="53" t="s">
        <v>548</v>
      </c>
      <c r="D19" s="4" t="s">
        <v>5</v>
      </c>
      <c r="E19" s="4"/>
    </row>
    <row r="20" spans="1:5" ht="45" x14ac:dyDescent="0.25">
      <c r="A20" s="2" t="s">
        <v>574</v>
      </c>
      <c r="B20" s="4" t="s">
        <v>5</v>
      </c>
      <c r="C20" s="4"/>
      <c r="D20" s="4" t="s">
        <v>5</v>
      </c>
      <c r="E20" s="4"/>
    </row>
    <row r="21" spans="1:5" x14ac:dyDescent="0.25">
      <c r="A21" s="3" t="s">
        <v>545</v>
      </c>
      <c r="B21" s="4" t="s">
        <v>5</v>
      </c>
      <c r="C21" s="4"/>
      <c r="D21" s="4" t="s">
        <v>5</v>
      </c>
      <c r="E21" s="4"/>
    </row>
    <row r="22" spans="1:5" x14ac:dyDescent="0.25">
      <c r="A22" s="2" t="s">
        <v>569</v>
      </c>
      <c r="B22" s="8">
        <v>220270</v>
      </c>
      <c r="C22" s="4"/>
      <c r="D22" s="8">
        <v>220270</v>
      </c>
      <c r="E22" s="4"/>
    </row>
    <row r="23" spans="1:5" x14ac:dyDescent="0.25">
      <c r="A23" s="2" t="s">
        <v>570</v>
      </c>
      <c r="B23" s="8">
        <v>219802</v>
      </c>
      <c r="C23" s="4"/>
      <c r="D23" s="8">
        <v>219802</v>
      </c>
      <c r="E23" s="4"/>
    </row>
    <row r="24" spans="1:5" ht="17.25" x14ac:dyDescent="0.25">
      <c r="A24" s="2" t="s">
        <v>567</v>
      </c>
      <c r="B24" s="4" t="s">
        <v>5</v>
      </c>
      <c r="C24" s="4"/>
      <c r="D24" s="8">
        <v>2597</v>
      </c>
      <c r="E24" s="53" t="s">
        <v>572</v>
      </c>
    </row>
    <row r="25" spans="1:5" ht="45" x14ac:dyDescent="0.25">
      <c r="A25" s="2" t="s">
        <v>575</v>
      </c>
      <c r="B25" s="4" t="s">
        <v>5</v>
      </c>
      <c r="C25" s="4"/>
      <c r="D25" s="4" t="s">
        <v>5</v>
      </c>
      <c r="E25" s="4"/>
    </row>
    <row r="26" spans="1:5" x14ac:dyDescent="0.25">
      <c r="A26" s="3" t="s">
        <v>545</v>
      </c>
      <c r="B26" s="4" t="s">
        <v>5</v>
      </c>
      <c r="C26" s="4"/>
      <c r="D26" s="4" t="s">
        <v>5</v>
      </c>
      <c r="E26" s="4"/>
    </row>
    <row r="27" spans="1:5" x14ac:dyDescent="0.25">
      <c r="A27" s="2" t="s">
        <v>569</v>
      </c>
      <c r="B27" s="8">
        <v>280667</v>
      </c>
      <c r="C27" s="4"/>
      <c r="D27" s="8">
        <v>280667</v>
      </c>
      <c r="E27" s="4"/>
    </row>
    <row r="28" spans="1:5" x14ac:dyDescent="0.25">
      <c r="A28" s="2" t="s">
        <v>570</v>
      </c>
      <c r="B28" s="8">
        <v>280667</v>
      </c>
      <c r="C28" s="4"/>
      <c r="D28" s="8">
        <v>280667</v>
      </c>
      <c r="E28" s="4"/>
    </row>
    <row r="29" spans="1:5" ht="17.25" x14ac:dyDescent="0.25">
      <c r="A29" s="2" t="s">
        <v>567</v>
      </c>
      <c r="B29" s="8">
        <v>1627</v>
      </c>
      <c r="C29" s="53" t="s">
        <v>548</v>
      </c>
      <c r="D29" s="4" t="s">
        <v>5</v>
      </c>
      <c r="E29" s="4"/>
    </row>
    <row r="30" spans="1:5" ht="45" x14ac:dyDescent="0.25">
      <c r="A30" s="2" t="s">
        <v>576</v>
      </c>
      <c r="B30" s="4" t="s">
        <v>5</v>
      </c>
      <c r="C30" s="4"/>
      <c r="D30" s="4" t="s">
        <v>5</v>
      </c>
      <c r="E30" s="4"/>
    </row>
    <row r="31" spans="1:5" x14ac:dyDescent="0.25">
      <c r="A31" s="3" t="s">
        <v>545</v>
      </c>
      <c r="B31" s="4" t="s">
        <v>5</v>
      </c>
      <c r="C31" s="4"/>
      <c r="D31" s="4" t="s">
        <v>5</v>
      </c>
      <c r="E31" s="4"/>
    </row>
    <row r="32" spans="1:5" x14ac:dyDescent="0.25">
      <c r="A32" s="2" t="s">
        <v>569</v>
      </c>
      <c r="B32" s="8">
        <v>302190</v>
      </c>
      <c r="C32" s="4"/>
      <c r="D32" s="8">
        <v>302190</v>
      </c>
      <c r="E32" s="4"/>
    </row>
    <row r="33" spans="1:5" x14ac:dyDescent="0.25">
      <c r="A33" s="2" t="s">
        <v>570</v>
      </c>
      <c r="B33" s="8">
        <v>301947</v>
      </c>
      <c r="C33" s="4"/>
      <c r="D33" s="8">
        <v>301947</v>
      </c>
      <c r="E33" s="4"/>
    </row>
    <row r="34" spans="1:5" ht="17.25" x14ac:dyDescent="0.25">
      <c r="A34" s="2" t="s">
        <v>567</v>
      </c>
      <c r="B34" s="4" t="s">
        <v>5</v>
      </c>
      <c r="C34" s="4"/>
      <c r="D34" s="7">
        <v>2198</v>
      </c>
      <c r="E34" s="53" t="s">
        <v>572</v>
      </c>
    </row>
    <row r="35" spans="1:5" x14ac:dyDescent="0.25">
      <c r="A35" s="13"/>
      <c r="B35" s="13"/>
      <c r="C35" s="13"/>
      <c r="D35" s="13"/>
      <c r="E35" s="13"/>
    </row>
    <row r="36" spans="1:5" ht="30" customHeight="1" x14ac:dyDescent="0.25">
      <c r="A36" s="2" t="s">
        <v>548</v>
      </c>
      <c r="B36" s="12" t="s">
        <v>191</v>
      </c>
      <c r="C36" s="12"/>
      <c r="D36" s="12"/>
      <c r="E36" s="12"/>
    </row>
    <row r="37" spans="1:5" ht="45" customHeight="1" x14ac:dyDescent="0.25">
      <c r="A37" s="2" t="s">
        <v>572</v>
      </c>
      <c r="B37" s="12" t="s">
        <v>192</v>
      </c>
      <c r="C37" s="12"/>
      <c r="D37" s="12"/>
      <c r="E37" s="12"/>
    </row>
  </sheetData>
  <mergeCells count="7">
    <mergeCell ref="B37:E37"/>
    <mergeCell ref="B1:C1"/>
    <mergeCell ref="D1:E1"/>
    <mergeCell ref="B2:C2"/>
    <mergeCell ref="D2:E2"/>
    <mergeCell ref="A35:E35"/>
    <mergeCell ref="B36: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7</v>
      </c>
      <c r="B1" s="1" t="s">
        <v>80</v>
      </c>
      <c r="C1" s="1" t="s">
        <v>1</v>
      </c>
    </row>
    <row r="2" spans="1:3" ht="30" x14ac:dyDescent="0.25">
      <c r="A2" s="1" t="s">
        <v>25</v>
      </c>
      <c r="B2" s="1" t="s">
        <v>81</v>
      </c>
      <c r="C2" s="1" t="s">
        <v>81</v>
      </c>
    </row>
    <row r="3" spans="1:3" x14ac:dyDescent="0.25">
      <c r="A3" s="2" t="s">
        <v>578</v>
      </c>
      <c r="B3" s="4" t="s">
        <v>5</v>
      </c>
      <c r="C3" s="4" t="s">
        <v>5</v>
      </c>
    </row>
    <row r="4" spans="1:3" x14ac:dyDescent="0.25">
      <c r="A4" s="3" t="s">
        <v>545</v>
      </c>
      <c r="B4" s="4" t="s">
        <v>5</v>
      </c>
      <c r="C4" s="4" t="s">
        <v>5</v>
      </c>
    </row>
    <row r="5" spans="1:3" x14ac:dyDescent="0.25">
      <c r="A5" s="2" t="s">
        <v>555</v>
      </c>
      <c r="B5" s="54">
        <v>9.2499999999999999E-2</v>
      </c>
      <c r="C5" s="54">
        <v>9.2499999999999999E-2</v>
      </c>
    </row>
    <row r="6" spans="1:3" x14ac:dyDescent="0.25">
      <c r="A6" s="2" t="s">
        <v>556</v>
      </c>
      <c r="B6" s="4" t="s">
        <v>579</v>
      </c>
      <c r="C6" s="4" t="s">
        <v>579</v>
      </c>
    </row>
    <row r="7" spans="1:3" ht="30" x14ac:dyDescent="0.25">
      <c r="A7" s="2" t="s">
        <v>580</v>
      </c>
      <c r="B7" s="7">
        <v>1476</v>
      </c>
      <c r="C7" s="7">
        <v>1829</v>
      </c>
    </row>
    <row r="8" spans="1:3" x14ac:dyDescent="0.25">
      <c r="A8" s="2" t="s">
        <v>581</v>
      </c>
      <c r="B8" s="4">
        <v>18</v>
      </c>
      <c r="C8" s="8">
        <v>1236</v>
      </c>
    </row>
    <row r="9" spans="1:3" ht="30" x14ac:dyDescent="0.25">
      <c r="A9" s="2" t="s">
        <v>582</v>
      </c>
      <c r="B9" s="4" t="s">
        <v>5</v>
      </c>
      <c r="C9" s="4" t="s">
        <v>5</v>
      </c>
    </row>
    <row r="10" spans="1:3" x14ac:dyDescent="0.25">
      <c r="A10" s="3" t="s">
        <v>545</v>
      </c>
      <c r="B10" s="4" t="s">
        <v>5</v>
      </c>
      <c r="C10" s="4" t="s">
        <v>5</v>
      </c>
    </row>
    <row r="11" spans="1:3" x14ac:dyDescent="0.25">
      <c r="A11" s="2" t="s">
        <v>556</v>
      </c>
      <c r="B11" s="4" t="s">
        <v>579</v>
      </c>
      <c r="C11" s="4" t="s">
        <v>579</v>
      </c>
    </row>
    <row r="12" spans="1:3" ht="30" x14ac:dyDescent="0.25">
      <c r="A12" s="2" t="s">
        <v>580</v>
      </c>
      <c r="B12" s="8">
        <v>1625</v>
      </c>
      <c r="C12" s="8">
        <v>1766</v>
      </c>
    </row>
    <row r="13" spans="1:3" x14ac:dyDescent="0.25">
      <c r="A13" s="2" t="s">
        <v>581</v>
      </c>
      <c r="B13" s="7">
        <v>2</v>
      </c>
      <c r="C13" s="7">
        <v>675</v>
      </c>
    </row>
    <row r="14" spans="1:3" ht="30" x14ac:dyDescent="0.25">
      <c r="A14" s="2" t="s">
        <v>583</v>
      </c>
      <c r="B14" s="54">
        <v>9.6299999999999997E-2</v>
      </c>
      <c r="C14" s="54">
        <v>9.6299999999999997E-2</v>
      </c>
    </row>
    <row r="15" spans="1:3" ht="30" x14ac:dyDescent="0.25">
      <c r="A15" s="2" t="s">
        <v>584</v>
      </c>
      <c r="B15" s="54">
        <v>0.1038</v>
      </c>
      <c r="C15" s="54">
        <v>0.10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21.85546875" bestFit="1" customWidth="1"/>
    <col min="4" max="5" width="20.7109375" bestFit="1" customWidth="1"/>
  </cols>
  <sheetData>
    <row r="1" spans="1:5" ht="15" customHeight="1" x14ac:dyDescent="0.25">
      <c r="A1" s="1" t="s">
        <v>585</v>
      </c>
      <c r="B1" s="6" t="s">
        <v>1</v>
      </c>
      <c r="C1" s="6"/>
      <c r="D1" s="1"/>
      <c r="E1" s="1"/>
    </row>
    <row r="2" spans="1:5" ht="30" x14ac:dyDescent="0.25">
      <c r="A2" s="1" t="s">
        <v>25</v>
      </c>
      <c r="B2" s="6" t="s">
        <v>2</v>
      </c>
      <c r="C2" s="1" t="s">
        <v>2</v>
      </c>
      <c r="D2" s="1" t="s">
        <v>2</v>
      </c>
      <c r="E2" s="1" t="s">
        <v>26</v>
      </c>
    </row>
    <row r="3" spans="1:5" x14ac:dyDescent="0.25">
      <c r="A3" s="1"/>
      <c r="B3" s="6"/>
      <c r="C3" s="1" t="s">
        <v>586</v>
      </c>
      <c r="D3" s="1" t="s">
        <v>587</v>
      </c>
      <c r="E3" s="1" t="s">
        <v>587</v>
      </c>
    </row>
    <row r="4" spans="1:5" ht="30" x14ac:dyDescent="0.25">
      <c r="A4" s="3" t="s">
        <v>588</v>
      </c>
      <c r="B4" s="4" t="s">
        <v>5</v>
      </c>
      <c r="C4" s="4" t="s">
        <v>5</v>
      </c>
      <c r="D4" s="4" t="s">
        <v>5</v>
      </c>
      <c r="E4" s="4" t="s">
        <v>5</v>
      </c>
    </row>
    <row r="5" spans="1:5" ht="30" x14ac:dyDescent="0.25">
      <c r="A5" s="2" t="s">
        <v>589</v>
      </c>
      <c r="B5" s="7">
        <v>-1109</v>
      </c>
      <c r="C5" s="7">
        <v>-6841</v>
      </c>
      <c r="D5" s="7">
        <v>5732</v>
      </c>
      <c r="E5" s="7">
        <v>5732</v>
      </c>
    </row>
    <row r="6" spans="1:5" x14ac:dyDescent="0.25">
      <c r="A6" s="2" t="s">
        <v>222</v>
      </c>
      <c r="B6" s="4">
        <v>963</v>
      </c>
      <c r="C6" s="4">
        <v>963</v>
      </c>
      <c r="D6" s="4" t="s">
        <v>5</v>
      </c>
      <c r="E6" s="4" t="s">
        <v>5</v>
      </c>
    </row>
    <row r="7" spans="1:5" x14ac:dyDescent="0.25">
      <c r="A7" s="2" t="s">
        <v>223</v>
      </c>
      <c r="B7" s="4">
        <v>963</v>
      </c>
      <c r="C7" s="4">
        <v>963</v>
      </c>
      <c r="D7" s="4" t="s">
        <v>5</v>
      </c>
      <c r="E7" s="4" t="s">
        <v>5</v>
      </c>
    </row>
    <row r="8" spans="1:5" ht="30" x14ac:dyDescent="0.25">
      <c r="A8" s="2" t="s">
        <v>590</v>
      </c>
      <c r="B8" s="7">
        <v>-146</v>
      </c>
      <c r="C8" s="7">
        <v>-5878</v>
      </c>
      <c r="D8" s="7">
        <v>5732</v>
      </c>
      <c r="E8" s="7">
        <v>5732</v>
      </c>
    </row>
  </sheetData>
  <mergeCells count="2">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1</v>
      </c>
      <c r="B1" s="6" t="s">
        <v>2</v>
      </c>
      <c r="C1" s="6" t="s">
        <v>26</v>
      </c>
    </row>
    <row r="2" spans="1:3" ht="30" x14ac:dyDescent="0.25">
      <c r="A2" s="1" t="s">
        <v>72</v>
      </c>
      <c r="B2" s="6"/>
      <c r="C2" s="6"/>
    </row>
    <row r="3" spans="1:3" ht="30" x14ac:dyDescent="0.25">
      <c r="A3" s="2" t="s">
        <v>73</v>
      </c>
      <c r="B3" s="7">
        <v>68898</v>
      </c>
      <c r="C3" s="7">
        <v>65194</v>
      </c>
    </row>
    <row r="4" spans="1:3" ht="30" x14ac:dyDescent="0.25">
      <c r="A4" s="2" t="s">
        <v>74</v>
      </c>
      <c r="B4" s="7">
        <v>21437</v>
      </c>
      <c r="C4" s="7">
        <v>38917</v>
      </c>
    </row>
    <row r="5" spans="1:3" x14ac:dyDescent="0.25">
      <c r="A5" s="2" t="s">
        <v>75</v>
      </c>
      <c r="B5" s="9">
        <v>1E-3</v>
      </c>
      <c r="C5" s="9">
        <v>1E-3</v>
      </c>
    </row>
    <row r="6" spans="1:3" x14ac:dyDescent="0.25">
      <c r="A6" s="2" t="s">
        <v>76</v>
      </c>
      <c r="B6" s="8">
        <v>1000</v>
      </c>
      <c r="C6" s="8">
        <v>1000</v>
      </c>
    </row>
    <row r="7" spans="1:3" x14ac:dyDescent="0.25">
      <c r="A7" s="2" t="s">
        <v>77</v>
      </c>
      <c r="B7" s="4">
        <v>100</v>
      </c>
      <c r="C7" s="4">
        <v>100</v>
      </c>
    </row>
    <row r="8" spans="1:3" x14ac:dyDescent="0.25">
      <c r="A8" s="2" t="s">
        <v>78</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91</v>
      </c>
      <c r="B1" s="1" t="s">
        <v>1</v>
      </c>
    </row>
    <row r="2" spans="1:2" x14ac:dyDescent="0.25">
      <c r="A2" s="6"/>
      <c r="B2" s="1" t="s">
        <v>2</v>
      </c>
    </row>
    <row r="3" spans="1:2" ht="45" x14ac:dyDescent="0.25">
      <c r="A3" s="3" t="s">
        <v>592</v>
      </c>
      <c r="B3" s="4" t="s">
        <v>5</v>
      </c>
    </row>
    <row r="4" spans="1:2" x14ac:dyDescent="0.25">
      <c r="A4" s="2" t="s">
        <v>593</v>
      </c>
      <c r="B4" s="8">
        <v>5166566</v>
      </c>
    </row>
    <row r="5" spans="1:2" x14ac:dyDescent="0.25">
      <c r="A5" s="2" t="s">
        <v>238</v>
      </c>
      <c r="B5" s="8">
        <v>2005850</v>
      </c>
    </row>
    <row r="6" spans="1:2" x14ac:dyDescent="0.25">
      <c r="A6" s="2" t="s">
        <v>239</v>
      </c>
      <c r="B6" s="4" t="s">
        <v>63</v>
      </c>
    </row>
    <row r="7" spans="1:2" x14ac:dyDescent="0.25">
      <c r="A7" s="2" t="s">
        <v>240</v>
      </c>
      <c r="B7" s="8">
        <v>-2629593</v>
      </c>
    </row>
    <row r="8" spans="1:2" x14ac:dyDescent="0.25">
      <c r="A8" s="2" t="s">
        <v>242</v>
      </c>
      <c r="B8" s="8">
        <v>-400845</v>
      </c>
    </row>
    <row r="9" spans="1:2" x14ac:dyDescent="0.25">
      <c r="A9" s="2" t="s">
        <v>594</v>
      </c>
      <c r="B9" s="8">
        <v>4141978</v>
      </c>
    </row>
    <row r="10" spans="1:2" ht="30" x14ac:dyDescent="0.25">
      <c r="A10" s="2" t="s">
        <v>595</v>
      </c>
      <c r="B10" s="8">
        <v>3763102</v>
      </c>
    </row>
    <row r="11" spans="1:2" x14ac:dyDescent="0.25">
      <c r="A11" s="2" t="s">
        <v>596</v>
      </c>
      <c r="B11" s="8">
        <v>1901934</v>
      </c>
    </row>
    <row r="12" spans="1:2" ht="30" x14ac:dyDescent="0.25">
      <c r="A12" s="2" t="s">
        <v>597</v>
      </c>
      <c r="B12" s="7">
        <v>10</v>
      </c>
    </row>
    <row r="13" spans="1:2" ht="30" x14ac:dyDescent="0.25">
      <c r="A13" s="2" t="s">
        <v>598</v>
      </c>
      <c r="B13" s="7">
        <v>10</v>
      </c>
    </row>
    <row r="14" spans="1:2" ht="30" x14ac:dyDescent="0.25">
      <c r="A14" s="2" t="s">
        <v>599</v>
      </c>
      <c r="B14" s="4" t="s">
        <v>63</v>
      </c>
    </row>
    <row r="15" spans="1:2" ht="30" x14ac:dyDescent="0.25">
      <c r="A15" s="2" t="s">
        <v>600</v>
      </c>
      <c r="B15" s="7">
        <v>10</v>
      </c>
    </row>
    <row r="16" spans="1:2" ht="30" x14ac:dyDescent="0.25">
      <c r="A16" s="2" t="s">
        <v>601</v>
      </c>
      <c r="B16" s="7">
        <v>10</v>
      </c>
    </row>
    <row r="17" spans="1:2" ht="30" x14ac:dyDescent="0.25">
      <c r="A17" s="2" t="s">
        <v>602</v>
      </c>
      <c r="B17" s="7">
        <v>10</v>
      </c>
    </row>
    <row r="18" spans="1:2" ht="45" x14ac:dyDescent="0.25">
      <c r="A18" s="2" t="s">
        <v>603</v>
      </c>
      <c r="B18" s="7">
        <v>10</v>
      </c>
    </row>
    <row r="19" spans="1:2" ht="30" x14ac:dyDescent="0.25">
      <c r="A19" s="2" t="s">
        <v>604</v>
      </c>
      <c r="B19" s="7">
        <v>10</v>
      </c>
    </row>
    <row r="20" spans="1:2" ht="45" x14ac:dyDescent="0.25">
      <c r="A20" s="2" t="s">
        <v>605</v>
      </c>
      <c r="B20" s="4" t="s">
        <v>606</v>
      </c>
    </row>
    <row r="21" spans="1:2" ht="45" x14ac:dyDescent="0.25">
      <c r="A21" s="2" t="s">
        <v>607</v>
      </c>
      <c r="B21" s="4" t="s">
        <v>608</v>
      </c>
    </row>
    <row r="22" spans="1:2" ht="45" x14ac:dyDescent="0.25">
      <c r="A22" s="2" t="s">
        <v>609</v>
      </c>
      <c r="B22" s="4" t="s">
        <v>6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11</v>
      </c>
      <c r="B1" s="6" t="s">
        <v>80</v>
      </c>
      <c r="C1" s="6"/>
      <c r="D1" s="6" t="s">
        <v>1</v>
      </c>
      <c r="E1" s="6"/>
    </row>
    <row r="2" spans="1:5" ht="30" x14ac:dyDescent="0.25">
      <c r="A2" s="1" t="s">
        <v>612</v>
      </c>
      <c r="B2" s="1" t="s">
        <v>2</v>
      </c>
      <c r="C2" s="1" t="s">
        <v>81</v>
      </c>
      <c r="D2" s="1" t="s">
        <v>2</v>
      </c>
      <c r="E2" s="1" t="s">
        <v>81</v>
      </c>
    </row>
    <row r="3" spans="1:5" ht="45" x14ac:dyDescent="0.25">
      <c r="A3" s="3" t="s">
        <v>592</v>
      </c>
      <c r="B3" s="4" t="s">
        <v>5</v>
      </c>
      <c r="C3" s="4" t="s">
        <v>5</v>
      </c>
      <c r="D3" s="4" t="s">
        <v>5</v>
      </c>
      <c r="E3" s="4" t="s">
        <v>5</v>
      </c>
    </row>
    <row r="4" spans="1:5" ht="30" x14ac:dyDescent="0.25">
      <c r="A4" s="2" t="s">
        <v>613</v>
      </c>
      <c r="B4" s="4" t="s">
        <v>5</v>
      </c>
      <c r="C4" s="4" t="s">
        <v>5</v>
      </c>
      <c r="D4" s="9">
        <v>0.04</v>
      </c>
      <c r="E4" s="9">
        <v>3.27</v>
      </c>
    </row>
    <row r="5" spans="1:5" ht="30" x14ac:dyDescent="0.25">
      <c r="A5" s="2" t="s">
        <v>614</v>
      </c>
      <c r="B5" s="9">
        <v>-0.1</v>
      </c>
      <c r="C5" s="9">
        <v>0.1</v>
      </c>
      <c r="D5" s="9">
        <v>-0.4</v>
      </c>
      <c r="E5" s="9">
        <v>0.5</v>
      </c>
    </row>
    <row r="6" spans="1:5" ht="30" x14ac:dyDescent="0.25">
      <c r="A6" s="2" t="s">
        <v>615</v>
      </c>
      <c r="B6" s="4">
        <v>0.5</v>
      </c>
      <c r="C6" s="4" t="s">
        <v>5</v>
      </c>
      <c r="D6" s="4">
        <v>1</v>
      </c>
      <c r="E6" s="4" t="s">
        <v>5</v>
      </c>
    </row>
    <row r="7" spans="1:5" ht="30" x14ac:dyDescent="0.25">
      <c r="A7" s="2" t="s">
        <v>616</v>
      </c>
      <c r="B7" s="9">
        <v>0.2</v>
      </c>
      <c r="C7" s="4" t="s">
        <v>5</v>
      </c>
      <c r="D7" s="9">
        <v>0.6</v>
      </c>
      <c r="E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2.140625" bestFit="1" customWidth="1"/>
  </cols>
  <sheetData>
    <row r="1" spans="1:6" ht="15" customHeight="1" x14ac:dyDescent="0.25">
      <c r="A1" s="1" t="s">
        <v>617</v>
      </c>
      <c r="B1" s="6" t="s">
        <v>80</v>
      </c>
      <c r="C1" s="6"/>
      <c r="D1" s="6" t="s">
        <v>1</v>
      </c>
      <c r="E1" s="6"/>
      <c r="F1" s="1"/>
    </row>
    <row r="2" spans="1:6" x14ac:dyDescent="0.25">
      <c r="A2" s="1" t="s">
        <v>560</v>
      </c>
      <c r="B2" s="1" t="s">
        <v>2</v>
      </c>
      <c r="C2" s="1" t="s">
        <v>81</v>
      </c>
      <c r="D2" s="1" t="s">
        <v>2</v>
      </c>
      <c r="E2" s="1" t="s">
        <v>81</v>
      </c>
      <c r="F2" s="1" t="s">
        <v>618</v>
      </c>
    </row>
    <row r="3" spans="1:6" x14ac:dyDescent="0.25">
      <c r="A3" s="3" t="s">
        <v>619</v>
      </c>
      <c r="B3" s="4" t="s">
        <v>5</v>
      </c>
      <c r="C3" s="4" t="s">
        <v>5</v>
      </c>
      <c r="D3" s="4" t="s">
        <v>5</v>
      </c>
      <c r="E3" s="4" t="s">
        <v>5</v>
      </c>
      <c r="F3" s="4" t="s">
        <v>5</v>
      </c>
    </row>
    <row r="4" spans="1:6" x14ac:dyDescent="0.25">
      <c r="A4" s="2" t="s">
        <v>620</v>
      </c>
      <c r="B4" s="54">
        <v>-0.26</v>
      </c>
      <c r="C4" s="54">
        <v>-0.249</v>
      </c>
      <c r="D4" s="54">
        <v>-8.1000000000000003E-2</v>
      </c>
      <c r="E4" s="54">
        <v>-7.6999999999999999E-2</v>
      </c>
      <c r="F4" s="4" t="s">
        <v>5</v>
      </c>
    </row>
    <row r="5" spans="1:6" ht="30" x14ac:dyDescent="0.25">
      <c r="A5" s="2" t="s">
        <v>621</v>
      </c>
      <c r="B5" s="4" t="s">
        <v>5</v>
      </c>
      <c r="C5" s="54">
        <v>0.35</v>
      </c>
      <c r="D5" s="4" t="s">
        <v>5</v>
      </c>
      <c r="E5" s="54">
        <v>0.35</v>
      </c>
      <c r="F5" s="4" t="s">
        <v>5</v>
      </c>
    </row>
    <row r="6" spans="1:6" ht="30" x14ac:dyDescent="0.25">
      <c r="A6" s="2" t="s">
        <v>622</v>
      </c>
      <c r="B6" s="4" t="s">
        <v>5</v>
      </c>
      <c r="C6" s="4" t="s">
        <v>5</v>
      </c>
      <c r="D6" s="4" t="s">
        <v>5</v>
      </c>
      <c r="E6" s="4" t="s">
        <v>5</v>
      </c>
      <c r="F6" s="9">
        <v>5.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5703125" bestFit="1" customWidth="1"/>
  </cols>
  <sheetData>
    <row r="1" spans="1:5" ht="45" x14ac:dyDescent="0.25">
      <c r="A1" s="1" t="s">
        <v>623</v>
      </c>
      <c r="B1" s="1" t="s">
        <v>80</v>
      </c>
      <c r="C1" s="1" t="s">
        <v>1</v>
      </c>
      <c r="D1" s="1"/>
      <c r="E1" s="1"/>
    </row>
    <row r="2" spans="1:5" x14ac:dyDescent="0.25">
      <c r="A2" s="1" t="s">
        <v>560</v>
      </c>
      <c r="B2" s="1" t="s">
        <v>2</v>
      </c>
      <c r="C2" s="1" t="s">
        <v>2</v>
      </c>
      <c r="D2" s="55">
        <v>41408</v>
      </c>
      <c r="E2" s="1" t="s">
        <v>624</v>
      </c>
    </row>
    <row r="3" spans="1:5" x14ac:dyDescent="0.25">
      <c r="A3" s="2" t="s">
        <v>625</v>
      </c>
      <c r="B3" s="4" t="s">
        <v>5</v>
      </c>
      <c r="C3" s="4" t="s">
        <v>5</v>
      </c>
      <c r="D3" s="4" t="s">
        <v>5</v>
      </c>
      <c r="E3" s="4" t="s">
        <v>5</v>
      </c>
    </row>
    <row r="4" spans="1:5" x14ac:dyDescent="0.25">
      <c r="A4" s="3" t="s">
        <v>626</v>
      </c>
      <c r="B4" s="4" t="s">
        <v>5</v>
      </c>
      <c r="C4" s="4" t="s">
        <v>5</v>
      </c>
      <c r="D4" s="4" t="s">
        <v>5</v>
      </c>
      <c r="E4" s="4" t="s">
        <v>5</v>
      </c>
    </row>
    <row r="5" spans="1:5" x14ac:dyDescent="0.25">
      <c r="A5" s="2" t="s">
        <v>627</v>
      </c>
      <c r="B5" s="9">
        <v>0.2</v>
      </c>
      <c r="C5" s="9">
        <v>0.4</v>
      </c>
      <c r="D5" s="4" t="s">
        <v>5</v>
      </c>
      <c r="E5" s="4" t="s">
        <v>5</v>
      </c>
    </row>
    <row r="6" spans="1:5" x14ac:dyDescent="0.25">
      <c r="A6" s="2" t="s">
        <v>555</v>
      </c>
      <c r="B6" s="4" t="s">
        <v>5</v>
      </c>
      <c r="C6" s="4" t="s">
        <v>5</v>
      </c>
      <c r="D6" s="54">
        <v>7.7499999999999999E-2</v>
      </c>
      <c r="E6" s="54">
        <v>6.13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28</v>
      </c>
      <c r="B1" s="6" t="s">
        <v>80</v>
      </c>
      <c r="C1" s="6"/>
      <c r="D1" s="6" t="s">
        <v>1</v>
      </c>
      <c r="E1" s="6"/>
    </row>
    <row r="2" spans="1:5" ht="30" x14ac:dyDescent="0.25">
      <c r="A2" s="1" t="s">
        <v>25</v>
      </c>
      <c r="B2" s="6" t="s">
        <v>2</v>
      </c>
      <c r="C2" s="6" t="s">
        <v>81</v>
      </c>
      <c r="D2" s="1" t="s">
        <v>2</v>
      </c>
      <c r="E2" s="6" t="s">
        <v>81</v>
      </c>
    </row>
    <row r="3" spans="1:5" x14ac:dyDescent="0.25">
      <c r="A3" s="1"/>
      <c r="B3" s="6"/>
      <c r="C3" s="6"/>
      <c r="D3" s="1" t="s">
        <v>629</v>
      </c>
      <c r="E3" s="6"/>
    </row>
    <row r="4" spans="1:5" ht="30" x14ac:dyDescent="0.25">
      <c r="A4" s="3" t="s">
        <v>630</v>
      </c>
      <c r="B4" s="4" t="s">
        <v>5</v>
      </c>
      <c r="C4" s="4" t="s">
        <v>5</v>
      </c>
      <c r="D4" s="4" t="s">
        <v>5</v>
      </c>
      <c r="E4" s="4" t="s">
        <v>5</v>
      </c>
    </row>
    <row r="5" spans="1:5" x14ac:dyDescent="0.25">
      <c r="A5" s="2" t="s">
        <v>631</v>
      </c>
      <c r="B5" s="4" t="s">
        <v>5</v>
      </c>
      <c r="C5" s="4" t="s">
        <v>5</v>
      </c>
      <c r="D5" s="4">
        <v>2</v>
      </c>
      <c r="E5" s="4" t="s">
        <v>5</v>
      </c>
    </row>
    <row r="6" spans="1:5" ht="30" x14ac:dyDescent="0.25">
      <c r="A6" s="2" t="s">
        <v>88</v>
      </c>
      <c r="B6" s="7">
        <v>2182</v>
      </c>
      <c r="C6" s="7">
        <v>889</v>
      </c>
      <c r="D6" s="7">
        <v>3764</v>
      </c>
      <c r="E6" s="7">
        <v>1804</v>
      </c>
    </row>
    <row r="7" spans="1:5" x14ac:dyDescent="0.25">
      <c r="A7" s="2" t="s">
        <v>263</v>
      </c>
      <c r="B7" s="4" t="s">
        <v>5</v>
      </c>
      <c r="C7" s="4" t="s">
        <v>5</v>
      </c>
      <c r="D7" s="4" t="s">
        <v>5</v>
      </c>
      <c r="E7" s="4" t="s">
        <v>5</v>
      </c>
    </row>
    <row r="8" spans="1:5" ht="30" x14ac:dyDescent="0.25">
      <c r="A8" s="3" t="s">
        <v>630</v>
      </c>
      <c r="B8" s="4" t="s">
        <v>5</v>
      </c>
      <c r="C8" s="4" t="s">
        <v>5</v>
      </c>
      <c r="D8" s="4" t="s">
        <v>5</v>
      </c>
      <c r="E8" s="4" t="s">
        <v>5</v>
      </c>
    </row>
    <row r="9" spans="1:5" ht="30" x14ac:dyDescent="0.25">
      <c r="A9" s="2" t="s">
        <v>88</v>
      </c>
      <c r="B9" s="8">
        <v>1100</v>
      </c>
      <c r="C9" s="4">
        <v>600</v>
      </c>
      <c r="D9" s="8">
        <v>1900</v>
      </c>
      <c r="E9" s="8">
        <v>1200</v>
      </c>
    </row>
    <row r="10" spans="1:5" x14ac:dyDescent="0.25">
      <c r="A10" s="2" t="s">
        <v>264</v>
      </c>
      <c r="B10" s="4" t="s">
        <v>5</v>
      </c>
      <c r="C10" s="4" t="s">
        <v>5</v>
      </c>
      <c r="D10" s="4" t="s">
        <v>5</v>
      </c>
      <c r="E10" s="4" t="s">
        <v>5</v>
      </c>
    </row>
    <row r="11" spans="1:5" ht="30" x14ac:dyDescent="0.25">
      <c r="A11" s="3" t="s">
        <v>630</v>
      </c>
      <c r="B11" s="4" t="s">
        <v>5</v>
      </c>
      <c r="C11" s="4" t="s">
        <v>5</v>
      </c>
      <c r="D11" s="4" t="s">
        <v>5</v>
      </c>
      <c r="E11" s="4" t="s">
        <v>5</v>
      </c>
    </row>
    <row r="12" spans="1:5" ht="30" x14ac:dyDescent="0.25">
      <c r="A12" s="2" t="s">
        <v>88</v>
      </c>
      <c r="B12" s="7">
        <v>1100</v>
      </c>
      <c r="C12" s="7">
        <v>300</v>
      </c>
      <c r="D12" s="7">
        <v>1900</v>
      </c>
      <c r="E12" s="7">
        <v>600</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32</v>
      </c>
      <c r="B1" s="6" t="s">
        <v>80</v>
      </c>
      <c r="C1" s="6"/>
      <c r="D1" s="6" t="s">
        <v>1</v>
      </c>
      <c r="E1" s="6"/>
    </row>
    <row r="2" spans="1:5" ht="30" x14ac:dyDescent="0.25">
      <c r="A2" s="1" t="s">
        <v>25</v>
      </c>
      <c r="B2" s="1" t="s">
        <v>2</v>
      </c>
      <c r="C2" s="1" t="s">
        <v>81</v>
      </c>
      <c r="D2" s="1" t="s">
        <v>2</v>
      </c>
      <c r="E2" s="1" t="s">
        <v>81</v>
      </c>
    </row>
    <row r="3" spans="1:5" ht="30" x14ac:dyDescent="0.25">
      <c r="A3" s="3" t="s">
        <v>630</v>
      </c>
      <c r="B3" s="4" t="s">
        <v>5</v>
      </c>
      <c r="C3" s="4" t="s">
        <v>5</v>
      </c>
      <c r="D3" s="4" t="s">
        <v>5</v>
      </c>
      <c r="E3" s="4" t="s">
        <v>5</v>
      </c>
    </row>
    <row r="4" spans="1:5" x14ac:dyDescent="0.25">
      <c r="A4" s="2" t="s">
        <v>82</v>
      </c>
      <c r="B4" s="7">
        <v>377829</v>
      </c>
      <c r="C4" s="7">
        <v>366703</v>
      </c>
      <c r="D4" s="7">
        <v>731172</v>
      </c>
      <c r="E4" s="7">
        <v>720709</v>
      </c>
    </row>
    <row r="5" spans="1:5" x14ac:dyDescent="0.25">
      <c r="A5" s="2" t="s">
        <v>87</v>
      </c>
      <c r="B5" s="8">
        <v>17800</v>
      </c>
      <c r="C5" s="8">
        <v>16153</v>
      </c>
      <c r="D5" s="8">
        <v>41264</v>
      </c>
      <c r="E5" s="8">
        <v>31778</v>
      </c>
    </row>
    <row r="6" spans="1:5" ht="30" x14ac:dyDescent="0.25">
      <c r="A6" s="2" t="s">
        <v>88</v>
      </c>
      <c r="B6" s="8">
        <v>2182</v>
      </c>
      <c r="C6" s="4">
        <v>889</v>
      </c>
      <c r="D6" s="8">
        <v>3764</v>
      </c>
      <c r="E6" s="8">
        <v>1804</v>
      </c>
    </row>
    <row r="7" spans="1:5" x14ac:dyDescent="0.25">
      <c r="A7" s="2" t="s">
        <v>91</v>
      </c>
      <c r="B7" s="8">
        <v>38227</v>
      </c>
      <c r="C7" s="8">
        <v>44322</v>
      </c>
      <c r="D7" s="8">
        <v>54982</v>
      </c>
      <c r="E7" s="8">
        <v>76911</v>
      </c>
    </row>
    <row r="8" spans="1:5" x14ac:dyDescent="0.25">
      <c r="A8" s="2" t="s">
        <v>92</v>
      </c>
      <c r="B8" s="4" t="s">
        <v>5</v>
      </c>
      <c r="C8" s="8">
        <v>3121</v>
      </c>
      <c r="D8" s="4" t="s">
        <v>5</v>
      </c>
      <c r="E8" s="8">
        <v>4795</v>
      </c>
    </row>
    <row r="9" spans="1:5" x14ac:dyDescent="0.25">
      <c r="A9" s="2" t="s">
        <v>93</v>
      </c>
      <c r="B9" s="8">
        <v>54557</v>
      </c>
      <c r="C9" s="8">
        <v>57755</v>
      </c>
      <c r="D9" s="8">
        <v>109316</v>
      </c>
      <c r="E9" s="8">
        <v>115974</v>
      </c>
    </row>
    <row r="10" spans="1:5" ht="30" x14ac:dyDescent="0.25">
      <c r="A10" s="2" t="s">
        <v>271</v>
      </c>
      <c r="B10" s="8">
        <v>-16330</v>
      </c>
      <c r="C10" s="8">
        <v>-16554</v>
      </c>
      <c r="D10" s="8">
        <v>-54334</v>
      </c>
      <c r="E10" s="8">
        <v>-43858</v>
      </c>
    </row>
    <row r="11" spans="1:5" x14ac:dyDescent="0.25">
      <c r="A11" s="2" t="s">
        <v>263</v>
      </c>
      <c r="B11" s="4" t="s">
        <v>5</v>
      </c>
      <c r="C11" s="4" t="s">
        <v>5</v>
      </c>
      <c r="D11" s="4" t="s">
        <v>5</v>
      </c>
      <c r="E11" s="4" t="s">
        <v>5</v>
      </c>
    </row>
    <row r="12" spans="1:5" ht="30" x14ac:dyDescent="0.25">
      <c r="A12" s="3" t="s">
        <v>630</v>
      </c>
      <c r="B12" s="4" t="s">
        <v>5</v>
      </c>
      <c r="C12" s="4" t="s">
        <v>5</v>
      </c>
      <c r="D12" s="4" t="s">
        <v>5</v>
      </c>
      <c r="E12" s="4" t="s">
        <v>5</v>
      </c>
    </row>
    <row r="13" spans="1:5" x14ac:dyDescent="0.25">
      <c r="A13" s="2" t="s">
        <v>82</v>
      </c>
      <c r="B13" s="8">
        <v>212458</v>
      </c>
      <c r="C13" s="8">
        <v>219317</v>
      </c>
      <c r="D13" s="8">
        <v>426656</v>
      </c>
      <c r="E13" s="8">
        <v>445274</v>
      </c>
    </row>
    <row r="14" spans="1:5" x14ac:dyDescent="0.25">
      <c r="A14" s="2" t="s">
        <v>87</v>
      </c>
      <c r="B14" s="8">
        <v>10838</v>
      </c>
      <c r="C14" s="8">
        <v>9935</v>
      </c>
      <c r="D14" s="8">
        <v>28022</v>
      </c>
      <c r="E14" s="8">
        <v>19464</v>
      </c>
    </row>
    <row r="15" spans="1:5" ht="30" x14ac:dyDescent="0.25">
      <c r="A15" s="2" t="s">
        <v>88</v>
      </c>
      <c r="B15" s="8">
        <v>1100</v>
      </c>
      <c r="C15" s="4">
        <v>600</v>
      </c>
      <c r="D15" s="8">
        <v>1900</v>
      </c>
      <c r="E15" s="8">
        <v>1200</v>
      </c>
    </row>
    <row r="16" spans="1:5" x14ac:dyDescent="0.25">
      <c r="A16" s="2" t="s">
        <v>264</v>
      </c>
      <c r="B16" s="4" t="s">
        <v>5</v>
      </c>
      <c r="C16" s="4" t="s">
        <v>5</v>
      </c>
      <c r="D16" s="4" t="s">
        <v>5</v>
      </c>
      <c r="E16" s="4" t="s">
        <v>5</v>
      </c>
    </row>
    <row r="17" spans="1:5" ht="30" x14ac:dyDescent="0.25">
      <c r="A17" s="3" t="s">
        <v>630</v>
      </c>
      <c r="B17" s="4" t="s">
        <v>5</v>
      </c>
      <c r="C17" s="4" t="s">
        <v>5</v>
      </c>
      <c r="D17" s="4" t="s">
        <v>5</v>
      </c>
      <c r="E17" s="4" t="s">
        <v>5</v>
      </c>
    </row>
    <row r="18" spans="1:5" x14ac:dyDescent="0.25">
      <c r="A18" s="2" t="s">
        <v>82</v>
      </c>
      <c r="B18" s="8">
        <v>165371</v>
      </c>
      <c r="C18" s="8">
        <v>147386</v>
      </c>
      <c r="D18" s="8">
        <v>304516</v>
      </c>
      <c r="E18" s="8">
        <v>275435</v>
      </c>
    </row>
    <row r="19" spans="1:5" x14ac:dyDescent="0.25">
      <c r="A19" s="2" t="s">
        <v>87</v>
      </c>
      <c r="B19" s="8">
        <v>6962</v>
      </c>
      <c r="C19" s="8">
        <v>6218</v>
      </c>
      <c r="D19" s="8">
        <v>13242</v>
      </c>
      <c r="E19" s="8">
        <v>12314</v>
      </c>
    </row>
    <row r="20" spans="1:5" ht="30" x14ac:dyDescent="0.25">
      <c r="A20" s="2" t="s">
        <v>88</v>
      </c>
      <c r="B20" s="8">
        <v>1100</v>
      </c>
      <c r="C20" s="4">
        <v>300</v>
      </c>
      <c r="D20" s="8">
        <v>1900</v>
      </c>
      <c r="E20" s="4">
        <v>600</v>
      </c>
    </row>
    <row r="21" spans="1:5" x14ac:dyDescent="0.25">
      <c r="A21" s="2" t="s">
        <v>633</v>
      </c>
      <c r="B21" s="4" t="s">
        <v>5</v>
      </c>
      <c r="C21" s="4" t="s">
        <v>5</v>
      </c>
      <c r="D21" s="4" t="s">
        <v>5</v>
      </c>
      <c r="E21" s="4" t="s">
        <v>5</v>
      </c>
    </row>
    <row r="22" spans="1:5" ht="30" x14ac:dyDescent="0.25">
      <c r="A22" s="3" t="s">
        <v>630</v>
      </c>
      <c r="B22" s="4" t="s">
        <v>5</v>
      </c>
      <c r="C22" s="4" t="s">
        <v>5</v>
      </c>
      <c r="D22" s="4" t="s">
        <v>5</v>
      </c>
      <c r="E22" s="4" t="s">
        <v>5</v>
      </c>
    </row>
    <row r="23" spans="1:5" x14ac:dyDescent="0.25">
      <c r="A23" s="2" t="s">
        <v>91</v>
      </c>
      <c r="B23" s="8">
        <v>40409</v>
      </c>
      <c r="C23" s="8">
        <v>45211</v>
      </c>
      <c r="D23" s="8">
        <v>58746</v>
      </c>
      <c r="E23" s="8">
        <v>78715</v>
      </c>
    </row>
    <row r="24" spans="1:5" x14ac:dyDescent="0.25">
      <c r="A24" s="2" t="s">
        <v>634</v>
      </c>
      <c r="B24" s="4" t="s">
        <v>5</v>
      </c>
      <c r="C24" s="4" t="s">
        <v>5</v>
      </c>
      <c r="D24" s="4" t="s">
        <v>5</v>
      </c>
      <c r="E24" s="4" t="s">
        <v>5</v>
      </c>
    </row>
    <row r="25" spans="1:5" ht="30" x14ac:dyDescent="0.25">
      <c r="A25" s="3" t="s">
        <v>630</v>
      </c>
      <c r="B25" s="4" t="s">
        <v>5</v>
      </c>
      <c r="C25" s="4" t="s">
        <v>5</v>
      </c>
      <c r="D25" s="4" t="s">
        <v>5</v>
      </c>
      <c r="E25" s="4" t="s">
        <v>5</v>
      </c>
    </row>
    <row r="26" spans="1:5" x14ac:dyDescent="0.25">
      <c r="A26" s="2" t="s">
        <v>91</v>
      </c>
      <c r="B26" s="8">
        <v>20071</v>
      </c>
      <c r="C26" s="8">
        <v>28198</v>
      </c>
      <c r="D26" s="8">
        <v>31865</v>
      </c>
      <c r="E26" s="8">
        <v>61722</v>
      </c>
    </row>
    <row r="27" spans="1:5" x14ac:dyDescent="0.25">
      <c r="A27" s="2" t="s">
        <v>635</v>
      </c>
      <c r="B27" s="4" t="s">
        <v>5</v>
      </c>
      <c r="C27" s="4" t="s">
        <v>5</v>
      </c>
      <c r="D27" s="4" t="s">
        <v>5</v>
      </c>
      <c r="E27" s="4" t="s">
        <v>5</v>
      </c>
    </row>
    <row r="28" spans="1:5" ht="30" x14ac:dyDescent="0.25">
      <c r="A28" s="3" t="s">
        <v>630</v>
      </c>
      <c r="B28" s="4" t="s">
        <v>5</v>
      </c>
      <c r="C28" s="4" t="s">
        <v>5</v>
      </c>
      <c r="D28" s="4" t="s">
        <v>5</v>
      </c>
      <c r="E28" s="4" t="s">
        <v>5</v>
      </c>
    </row>
    <row r="29" spans="1:5" x14ac:dyDescent="0.25">
      <c r="A29" s="2" t="s">
        <v>91</v>
      </c>
      <c r="B29" s="7">
        <v>20338</v>
      </c>
      <c r="C29" s="7">
        <v>17013</v>
      </c>
      <c r="D29" s="7">
        <v>26881</v>
      </c>
      <c r="E29" s="7">
        <v>169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42578125" bestFit="1" customWidth="1"/>
    <col min="3" max="3" width="10.7109375" bestFit="1" customWidth="1"/>
    <col min="4" max="4" width="12.5703125" bestFit="1" customWidth="1"/>
    <col min="5" max="5" width="12.28515625" bestFit="1" customWidth="1"/>
    <col min="6" max="6" width="12.5703125" bestFit="1" customWidth="1"/>
    <col min="7" max="7" width="12.28515625" bestFit="1" customWidth="1"/>
    <col min="8" max="8" width="10.7109375" bestFit="1" customWidth="1"/>
    <col min="9" max="9" width="12.5703125" bestFit="1" customWidth="1"/>
  </cols>
  <sheetData>
    <row r="1" spans="1:9" ht="30" x14ac:dyDescent="0.25">
      <c r="A1" s="1" t="s">
        <v>636</v>
      </c>
      <c r="B1" s="6" t="s">
        <v>2</v>
      </c>
      <c r="C1" s="55">
        <v>39231</v>
      </c>
      <c r="D1" s="1" t="s">
        <v>638</v>
      </c>
      <c r="E1" s="1" t="s">
        <v>563</v>
      </c>
      <c r="F1" s="1" t="s">
        <v>641</v>
      </c>
      <c r="G1" s="1" t="s">
        <v>642</v>
      </c>
      <c r="H1" s="55">
        <v>41408</v>
      </c>
      <c r="I1" s="1" t="s">
        <v>624</v>
      </c>
    </row>
    <row r="2" spans="1:9" x14ac:dyDescent="0.25">
      <c r="A2" s="1" t="s">
        <v>560</v>
      </c>
      <c r="B2" s="6"/>
      <c r="C2" s="1" t="s">
        <v>637</v>
      </c>
      <c r="D2" s="1" t="s">
        <v>639</v>
      </c>
      <c r="E2" s="1" t="s">
        <v>640</v>
      </c>
      <c r="F2" s="1" t="s">
        <v>640</v>
      </c>
      <c r="G2" s="1" t="s">
        <v>640</v>
      </c>
      <c r="H2" s="1" t="s">
        <v>643</v>
      </c>
      <c r="I2" s="1" t="s">
        <v>643</v>
      </c>
    </row>
    <row r="3" spans="1:9" x14ac:dyDescent="0.25">
      <c r="A3" s="1"/>
      <c r="B3" s="6"/>
      <c r="C3" s="1" t="s">
        <v>284</v>
      </c>
      <c r="D3" s="1" t="s">
        <v>284</v>
      </c>
      <c r="E3" s="1" t="s">
        <v>284</v>
      </c>
      <c r="F3" s="1" t="s">
        <v>284</v>
      </c>
      <c r="G3" s="1" t="s">
        <v>284</v>
      </c>
      <c r="H3" s="1" t="s">
        <v>284</v>
      </c>
      <c r="I3" s="1" t="s">
        <v>284</v>
      </c>
    </row>
    <row r="4" spans="1:9" x14ac:dyDescent="0.25">
      <c r="A4" s="3" t="s">
        <v>545</v>
      </c>
      <c r="B4" s="4" t="s">
        <v>5</v>
      </c>
      <c r="C4" s="4" t="s">
        <v>5</v>
      </c>
      <c r="D4" s="4" t="s">
        <v>5</v>
      </c>
      <c r="E4" s="4" t="s">
        <v>5</v>
      </c>
      <c r="F4" s="4" t="s">
        <v>5</v>
      </c>
      <c r="G4" s="4" t="s">
        <v>5</v>
      </c>
      <c r="H4" s="4" t="s">
        <v>5</v>
      </c>
      <c r="I4" s="4" t="s">
        <v>5</v>
      </c>
    </row>
    <row r="5" spans="1:9" x14ac:dyDescent="0.25">
      <c r="A5" s="2" t="s">
        <v>644</v>
      </c>
      <c r="B5" s="4" t="s">
        <v>5</v>
      </c>
      <c r="C5" s="7">
        <v>335</v>
      </c>
      <c r="D5" s="7">
        <v>450</v>
      </c>
      <c r="E5" s="7">
        <v>625</v>
      </c>
      <c r="F5" s="7">
        <v>100</v>
      </c>
      <c r="G5" s="7">
        <v>400</v>
      </c>
      <c r="H5" s="7">
        <v>320</v>
      </c>
      <c r="I5" s="7">
        <v>210</v>
      </c>
    </row>
    <row r="6" spans="1:9" ht="30" x14ac:dyDescent="0.25">
      <c r="A6" s="2" t="s">
        <v>645</v>
      </c>
      <c r="B6" s="4" t="s">
        <v>5</v>
      </c>
      <c r="C6" s="4" t="s">
        <v>5</v>
      </c>
      <c r="D6" s="4" t="s">
        <v>5</v>
      </c>
      <c r="E6" s="54">
        <v>0.09</v>
      </c>
      <c r="F6" s="54">
        <v>0.09</v>
      </c>
      <c r="G6" s="54">
        <v>0.09</v>
      </c>
      <c r="H6" s="54">
        <v>7.7499999999999999E-2</v>
      </c>
      <c r="I6" s="54">
        <v>6.13E-2</v>
      </c>
    </row>
    <row r="7" spans="1:9" ht="30" x14ac:dyDescent="0.25">
      <c r="A7" s="2" t="s">
        <v>646</v>
      </c>
      <c r="B7" s="54">
        <v>1</v>
      </c>
      <c r="C7" s="4" t="s">
        <v>5</v>
      </c>
      <c r="D7" s="4" t="s">
        <v>5</v>
      </c>
      <c r="E7" s="4" t="s">
        <v>5</v>
      </c>
      <c r="F7" s="4" t="s">
        <v>5</v>
      </c>
      <c r="G7" s="4" t="s">
        <v>5</v>
      </c>
      <c r="H7" s="4" t="s">
        <v>5</v>
      </c>
      <c r="I7" s="4" t="s">
        <v>5</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30" x14ac:dyDescent="0.25">
      <c r="A1" s="1" t="s">
        <v>647</v>
      </c>
      <c r="B1" s="6" t="s">
        <v>2</v>
      </c>
      <c r="C1" s="6" t="s">
        <v>26</v>
      </c>
      <c r="D1" s="6" t="s">
        <v>81</v>
      </c>
      <c r="E1" s="6" t="s">
        <v>648</v>
      </c>
    </row>
    <row r="2" spans="1:5" ht="30" x14ac:dyDescent="0.25">
      <c r="A2" s="1" t="s">
        <v>25</v>
      </c>
      <c r="B2" s="6"/>
      <c r="C2" s="6"/>
      <c r="D2" s="6"/>
      <c r="E2" s="6"/>
    </row>
    <row r="3" spans="1:5" x14ac:dyDescent="0.25">
      <c r="A3" s="3" t="s">
        <v>27</v>
      </c>
      <c r="B3" s="4" t="s">
        <v>5</v>
      </c>
      <c r="C3" s="4" t="s">
        <v>5</v>
      </c>
      <c r="D3" s="4" t="s">
        <v>5</v>
      </c>
      <c r="E3" s="4" t="s">
        <v>5</v>
      </c>
    </row>
    <row r="4" spans="1:5" x14ac:dyDescent="0.25">
      <c r="A4" s="2" t="s">
        <v>28</v>
      </c>
      <c r="B4" s="7">
        <v>27126</v>
      </c>
      <c r="C4" s="7">
        <v>58343</v>
      </c>
      <c r="D4" s="7">
        <v>73798</v>
      </c>
      <c r="E4" s="7">
        <v>166956</v>
      </c>
    </row>
    <row r="5" spans="1:5" x14ac:dyDescent="0.25">
      <c r="A5" s="2" t="s">
        <v>29</v>
      </c>
      <c r="B5" s="8">
        <v>170673</v>
      </c>
      <c r="C5" s="8">
        <v>178882</v>
      </c>
      <c r="D5" s="4" t="s">
        <v>5</v>
      </c>
      <c r="E5" s="4" t="s">
        <v>5</v>
      </c>
    </row>
    <row r="6" spans="1:5" x14ac:dyDescent="0.25">
      <c r="A6" s="2" t="s">
        <v>30</v>
      </c>
      <c r="B6" s="8">
        <v>22665</v>
      </c>
      <c r="C6" s="8">
        <v>19471</v>
      </c>
      <c r="D6" s="4" t="s">
        <v>5</v>
      </c>
      <c r="E6" s="4" t="s">
        <v>5</v>
      </c>
    </row>
    <row r="7" spans="1:5" x14ac:dyDescent="0.25">
      <c r="A7" s="2" t="s">
        <v>31</v>
      </c>
      <c r="B7" s="8">
        <v>28036</v>
      </c>
      <c r="C7" s="8">
        <v>26305</v>
      </c>
      <c r="D7" s="4" t="s">
        <v>5</v>
      </c>
      <c r="E7" s="4" t="s">
        <v>5</v>
      </c>
    </row>
    <row r="8" spans="1:5" x14ac:dyDescent="0.25">
      <c r="A8" s="2" t="s">
        <v>32</v>
      </c>
      <c r="B8" s="8">
        <v>248500</v>
      </c>
      <c r="C8" s="8">
        <v>283001</v>
      </c>
      <c r="D8" s="4" t="s">
        <v>5</v>
      </c>
      <c r="E8" s="4" t="s">
        <v>5</v>
      </c>
    </row>
    <row r="9" spans="1:5" x14ac:dyDescent="0.25">
      <c r="A9" s="3" t="s">
        <v>33</v>
      </c>
      <c r="B9" s="4" t="s">
        <v>5</v>
      </c>
      <c r="C9" s="4" t="s">
        <v>5</v>
      </c>
      <c r="D9" s="4" t="s">
        <v>5</v>
      </c>
      <c r="E9" s="4" t="s">
        <v>5</v>
      </c>
    </row>
    <row r="10" spans="1:5" x14ac:dyDescent="0.25">
      <c r="A10" s="2" t="s">
        <v>34</v>
      </c>
      <c r="B10" s="8">
        <v>256301</v>
      </c>
      <c r="C10" s="8">
        <v>260709</v>
      </c>
      <c r="D10" s="4" t="s">
        <v>5</v>
      </c>
      <c r="E10" s="4" t="s">
        <v>5</v>
      </c>
    </row>
    <row r="11" spans="1:5" x14ac:dyDescent="0.25">
      <c r="A11" s="2" t="s">
        <v>35</v>
      </c>
      <c r="B11" s="8">
        <v>341669</v>
      </c>
      <c r="C11" s="8">
        <v>335858</v>
      </c>
      <c r="D11" s="4" t="s">
        <v>5</v>
      </c>
      <c r="E11" s="4" t="s">
        <v>5</v>
      </c>
    </row>
    <row r="12" spans="1:5" x14ac:dyDescent="0.25">
      <c r="A12" s="2" t="s">
        <v>649</v>
      </c>
      <c r="B12" s="8">
        <v>597970</v>
      </c>
      <c r="C12" s="8">
        <v>596567</v>
      </c>
      <c r="D12" s="4" t="s">
        <v>5</v>
      </c>
      <c r="E12" s="4" t="s">
        <v>5</v>
      </c>
    </row>
    <row r="13" spans="1:5" ht="30" x14ac:dyDescent="0.25">
      <c r="A13" s="2" t="s">
        <v>37</v>
      </c>
      <c r="B13" s="8">
        <v>-362062</v>
      </c>
      <c r="C13" s="8">
        <v>-347408</v>
      </c>
      <c r="D13" s="4" t="s">
        <v>5</v>
      </c>
      <c r="E13" s="4" t="s">
        <v>5</v>
      </c>
    </row>
    <row r="14" spans="1:5" x14ac:dyDescent="0.25">
      <c r="A14" s="2" t="s">
        <v>38</v>
      </c>
      <c r="B14" s="8">
        <v>235908</v>
      </c>
      <c r="C14" s="8">
        <v>249159</v>
      </c>
      <c r="D14" s="4" t="s">
        <v>5</v>
      </c>
      <c r="E14" s="4" t="s">
        <v>5</v>
      </c>
    </row>
    <row r="15" spans="1:5" x14ac:dyDescent="0.25">
      <c r="A15" s="3" t="s">
        <v>39</v>
      </c>
      <c r="B15" s="4" t="s">
        <v>5</v>
      </c>
      <c r="C15" s="4" t="s">
        <v>5</v>
      </c>
      <c r="D15" s="4" t="s">
        <v>5</v>
      </c>
      <c r="E15" s="4" t="s">
        <v>5</v>
      </c>
    </row>
    <row r="16" spans="1:5" x14ac:dyDescent="0.25">
      <c r="A16" s="2" t="s">
        <v>40</v>
      </c>
      <c r="B16" s="8">
        <v>18055</v>
      </c>
      <c r="C16" s="8">
        <v>18055</v>
      </c>
      <c r="D16" s="4" t="s">
        <v>5</v>
      </c>
      <c r="E16" s="4" t="s">
        <v>5</v>
      </c>
    </row>
    <row r="17" spans="1:5" ht="30" x14ac:dyDescent="0.25">
      <c r="A17" s="2" t="s">
        <v>37</v>
      </c>
      <c r="B17" s="8">
        <v>-4062</v>
      </c>
      <c r="C17" s="8">
        <v>-3611</v>
      </c>
      <c r="D17" s="4" t="s">
        <v>5</v>
      </c>
      <c r="E17" s="4" t="s">
        <v>5</v>
      </c>
    </row>
    <row r="18" spans="1:5" ht="30" x14ac:dyDescent="0.25">
      <c r="A18" s="2" t="s">
        <v>41</v>
      </c>
      <c r="B18" s="8">
        <v>13993</v>
      </c>
      <c r="C18" s="8">
        <v>14444</v>
      </c>
      <c r="D18" s="4" t="s">
        <v>5</v>
      </c>
      <c r="E18" s="4" t="s">
        <v>5</v>
      </c>
    </row>
    <row r="19" spans="1:5" x14ac:dyDescent="0.25">
      <c r="A19" s="2" t="s">
        <v>42</v>
      </c>
      <c r="B19" s="8">
        <v>1550056</v>
      </c>
      <c r="C19" s="8">
        <v>1550056</v>
      </c>
      <c r="D19" s="4" t="s">
        <v>5</v>
      </c>
      <c r="E19" s="4" t="s">
        <v>5</v>
      </c>
    </row>
    <row r="20" spans="1:5" x14ac:dyDescent="0.25">
      <c r="A20" s="2" t="s">
        <v>300</v>
      </c>
      <c r="B20" s="8">
        <v>537035</v>
      </c>
      <c r="C20" s="8">
        <v>541095</v>
      </c>
      <c r="D20" s="4" t="s">
        <v>5</v>
      </c>
      <c r="E20" s="4" t="s">
        <v>5</v>
      </c>
    </row>
    <row r="21" spans="1:5" x14ac:dyDescent="0.25">
      <c r="A21" s="2" t="s">
        <v>301</v>
      </c>
      <c r="B21" s="8">
        <v>35649</v>
      </c>
      <c r="C21" s="8">
        <v>39481</v>
      </c>
      <c r="D21" s="4" t="s">
        <v>5</v>
      </c>
      <c r="E21" s="4" t="s">
        <v>5</v>
      </c>
    </row>
    <row r="22" spans="1:5" x14ac:dyDescent="0.25">
      <c r="A22" s="2" t="s">
        <v>45</v>
      </c>
      <c r="B22" s="8">
        <v>2417</v>
      </c>
      <c r="C22" s="4" t="s">
        <v>5</v>
      </c>
      <c r="D22" s="4" t="s">
        <v>5</v>
      </c>
      <c r="E22" s="4" t="s">
        <v>5</v>
      </c>
    </row>
    <row r="23" spans="1:5" x14ac:dyDescent="0.25">
      <c r="A23" s="2" t="s">
        <v>46</v>
      </c>
      <c r="B23" s="8">
        <v>53283</v>
      </c>
      <c r="C23" s="8">
        <v>54396</v>
      </c>
      <c r="D23" s="4" t="s">
        <v>5</v>
      </c>
      <c r="E23" s="4" t="s">
        <v>5</v>
      </c>
    </row>
    <row r="24" spans="1:5" x14ac:dyDescent="0.25">
      <c r="A24" s="2" t="s">
        <v>47</v>
      </c>
      <c r="B24" s="8">
        <v>2178440</v>
      </c>
      <c r="C24" s="8">
        <v>2185028</v>
      </c>
      <c r="D24" s="4" t="s">
        <v>5</v>
      </c>
      <c r="E24" s="4" t="s">
        <v>5</v>
      </c>
    </row>
    <row r="25" spans="1:5" x14ac:dyDescent="0.25">
      <c r="A25" s="2" t="s">
        <v>48</v>
      </c>
      <c r="B25" s="8">
        <v>2676841</v>
      </c>
      <c r="C25" s="8">
        <v>2731632</v>
      </c>
      <c r="D25" s="4" t="s">
        <v>5</v>
      </c>
      <c r="E25" s="4" t="s">
        <v>5</v>
      </c>
    </row>
    <row r="26" spans="1:5" x14ac:dyDescent="0.25">
      <c r="A26" s="3" t="s">
        <v>49</v>
      </c>
      <c r="B26" s="4" t="s">
        <v>5</v>
      </c>
      <c r="C26" s="4" t="s">
        <v>5</v>
      </c>
      <c r="D26" s="4" t="s">
        <v>5</v>
      </c>
      <c r="E26" s="4" t="s">
        <v>5</v>
      </c>
    </row>
    <row r="27" spans="1:5" x14ac:dyDescent="0.25">
      <c r="A27" s="2" t="s">
        <v>50</v>
      </c>
      <c r="B27" s="8">
        <v>19500</v>
      </c>
      <c r="C27" s="4" t="s">
        <v>5</v>
      </c>
      <c r="D27" s="4" t="s">
        <v>5</v>
      </c>
      <c r="E27" s="4" t="s">
        <v>5</v>
      </c>
    </row>
    <row r="28" spans="1:5" x14ac:dyDescent="0.25">
      <c r="A28" s="2" t="s">
        <v>51</v>
      </c>
      <c r="B28" s="8">
        <v>69278</v>
      </c>
      <c r="C28" s="8">
        <v>84364</v>
      </c>
      <c r="D28" s="4" t="s">
        <v>5</v>
      </c>
      <c r="E28" s="4" t="s">
        <v>5</v>
      </c>
    </row>
    <row r="29" spans="1:5" x14ac:dyDescent="0.25">
      <c r="A29" s="2" t="s">
        <v>52</v>
      </c>
      <c r="B29" s="8">
        <v>1510</v>
      </c>
      <c r="C29" s="8">
        <v>3729</v>
      </c>
      <c r="D29" s="4" t="s">
        <v>5</v>
      </c>
      <c r="E29" s="4" t="s">
        <v>5</v>
      </c>
    </row>
    <row r="30" spans="1:5" x14ac:dyDescent="0.25">
      <c r="A30" s="2" t="s">
        <v>53</v>
      </c>
      <c r="B30" s="8">
        <v>68862</v>
      </c>
      <c r="C30" s="8">
        <v>68338</v>
      </c>
      <c r="D30" s="4" t="s">
        <v>5</v>
      </c>
      <c r="E30" s="4" t="s">
        <v>5</v>
      </c>
    </row>
    <row r="31" spans="1:5" ht="30" x14ac:dyDescent="0.25">
      <c r="A31" s="2" t="s">
        <v>54</v>
      </c>
      <c r="B31" s="8">
        <v>97519</v>
      </c>
      <c r="C31" s="8">
        <v>94727</v>
      </c>
      <c r="D31" s="4" t="s">
        <v>5</v>
      </c>
      <c r="E31" s="4" t="s">
        <v>5</v>
      </c>
    </row>
    <row r="32" spans="1:5" x14ac:dyDescent="0.25">
      <c r="A32" s="2" t="s">
        <v>55</v>
      </c>
      <c r="B32" s="8">
        <v>256669</v>
      </c>
      <c r="C32" s="8">
        <v>251158</v>
      </c>
      <c r="D32" s="4" t="s">
        <v>5</v>
      </c>
      <c r="E32" s="4" t="s">
        <v>5</v>
      </c>
    </row>
    <row r="33" spans="1:5" x14ac:dyDescent="0.25">
      <c r="A33" s="2" t="s">
        <v>56</v>
      </c>
      <c r="B33" s="8">
        <v>2377657</v>
      </c>
      <c r="C33" s="8">
        <v>2378786</v>
      </c>
      <c r="D33" s="4" t="s">
        <v>5</v>
      </c>
      <c r="E33" s="4" t="s">
        <v>5</v>
      </c>
    </row>
    <row r="34" spans="1:5" x14ac:dyDescent="0.25">
      <c r="A34" s="2" t="s">
        <v>57</v>
      </c>
      <c r="B34" s="8">
        <v>17043</v>
      </c>
      <c r="C34" s="8">
        <v>17124</v>
      </c>
      <c r="D34" s="4" t="s">
        <v>5</v>
      </c>
      <c r="E34" s="4" t="s">
        <v>5</v>
      </c>
    </row>
    <row r="35" spans="1:5" x14ac:dyDescent="0.25">
      <c r="A35" s="2" t="s">
        <v>58</v>
      </c>
      <c r="B35" s="8">
        <v>119347</v>
      </c>
      <c r="C35" s="8">
        <v>119564</v>
      </c>
      <c r="D35" s="4" t="s">
        <v>5</v>
      </c>
      <c r="E35" s="4" t="s">
        <v>5</v>
      </c>
    </row>
    <row r="36" spans="1:5" x14ac:dyDescent="0.25">
      <c r="A36" s="2" t="s">
        <v>59</v>
      </c>
      <c r="B36" s="8">
        <v>33541</v>
      </c>
      <c r="C36" s="8">
        <v>32000</v>
      </c>
      <c r="D36" s="4" t="s">
        <v>5</v>
      </c>
      <c r="E36" s="4" t="s">
        <v>5</v>
      </c>
    </row>
    <row r="37" spans="1:5" ht="30" x14ac:dyDescent="0.25">
      <c r="A37" s="2" t="s">
        <v>60</v>
      </c>
      <c r="B37" s="8">
        <v>13738</v>
      </c>
      <c r="C37" s="8">
        <v>16033</v>
      </c>
      <c r="D37" s="4" t="s">
        <v>5</v>
      </c>
      <c r="E37" s="4" t="s">
        <v>5</v>
      </c>
    </row>
    <row r="38" spans="1:5" x14ac:dyDescent="0.25">
      <c r="A38" s="2" t="s">
        <v>61</v>
      </c>
      <c r="B38" s="8">
        <v>2561326</v>
      </c>
      <c r="C38" s="8">
        <v>2563507</v>
      </c>
      <c r="D38" s="4" t="s">
        <v>5</v>
      </c>
      <c r="E38" s="4" t="s">
        <v>5</v>
      </c>
    </row>
    <row r="39" spans="1:5" x14ac:dyDescent="0.25">
      <c r="A39" s="3" t="s">
        <v>650</v>
      </c>
      <c r="B39" s="4" t="s">
        <v>5</v>
      </c>
      <c r="C39" s="4" t="s">
        <v>5</v>
      </c>
      <c r="D39" s="4" t="s">
        <v>5</v>
      </c>
      <c r="E39" s="4" t="s">
        <v>5</v>
      </c>
    </row>
    <row r="40" spans="1:5" x14ac:dyDescent="0.25">
      <c r="A40" s="2" t="s">
        <v>308</v>
      </c>
      <c r="B40" s="4" t="s">
        <v>63</v>
      </c>
      <c r="C40" s="4" t="s">
        <v>63</v>
      </c>
      <c r="D40" s="4" t="s">
        <v>5</v>
      </c>
      <c r="E40" s="4" t="s">
        <v>5</v>
      </c>
    </row>
    <row r="41" spans="1:5" x14ac:dyDescent="0.25">
      <c r="A41" s="2" t="s">
        <v>310</v>
      </c>
      <c r="B41" s="8">
        <v>619126</v>
      </c>
      <c r="C41" s="8">
        <v>619499</v>
      </c>
      <c r="D41" s="4" t="s">
        <v>5</v>
      </c>
      <c r="E41" s="4" t="s">
        <v>5</v>
      </c>
    </row>
    <row r="42" spans="1:5" ht="30" x14ac:dyDescent="0.25">
      <c r="A42" s="2" t="s">
        <v>312</v>
      </c>
      <c r="B42" s="4">
        <v>-146</v>
      </c>
      <c r="C42" s="8">
        <v>-1109</v>
      </c>
      <c r="D42" s="4" t="s">
        <v>5</v>
      </c>
      <c r="E42" s="4" t="s">
        <v>5</v>
      </c>
    </row>
    <row r="43" spans="1:5" x14ac:dyDescent="0.25">
      <c r="A43" s="2" t="s">
        <v>68</v>
      </c>
      <c r="B43" s="8">
        <v>-760134</v>
      </c>
      <c r="C43" s="8">
        <v>-701423</v>
      </c>
      <c r="D43" s="4" t="s">
        <v>5</v>
      </c>
      <c r="E43" s="4" t="s">
        <v>5</v>
      </c>
    </row>
    <row r="44" spans="1:5" x14ac:dyDescent="0.25">
      <c r="A44" s="2" t="s">
        <v>69</v>
      </c>
      <c r="B44" s="8">
        <v>-141154</v>
      </c>
      <c r="C44" s="8">
        <v>-83033</v>
      </c>
      <c r="D44" s="4" t="s">
        <v>5</v>
      </c>
      <c r="E44" s="4" t="s">
        <v>5</v>
      </c>
    </row>
    <row r="45" spans="1:5" ht="30" x14ac:dyDescent="0.25">
      <c r="A45" s="2" t="s">
        <v>651</v>
      </c>
      <c r="B45" s="8">
        <v>2676841</v>
      </c>
      <c r="C45" s="8">
        <v>2731632</v>
      </c>
      <c r="D45" s="4" t="s">
        <v>5</v>
      </c>
      <c r="E45" s="4" t="s">
        <v>5</v>
      </c>
    </row>
    <row r="46" spans="1:5" x14ac:dyDescent="0.25">
      <c r="A46" s="2" t="s">
        <v>284</v>
      </c>
      <c r="B46" s="4" t="s">
        <v>5</v>
      </c>
      <c r="C46" s="4" t="s">
        <v>5</v>
      </c>
      <c r="D46" s="4" t="s">
        <v>5</v>
      </c>
      <c r="E46" s="4" t="s">
        <v>5</v>
      </c>
    </row>
    <row r="47" spans="1:5" x14ac:dyDescent="0.25">
      <c r="A47" s="3" t="s">
        <v>27</v>
      </c>
      <c r="B47" s="4" t="s">
        <v>5</v>
      </c>
      <c r="C47" s="4" t="s">
        <v>5</v>
      </c>
      <c r="D47" s="4" t="s">
        <v>5</v>
      </c>
      <c r="E47" s="4" t="s">
        <v>5</v>
      </c>
    </row>
    <row r="48" spans="1:5" x14ac:dyDescent="0.25">
      <c r="A48" s="2" t="s">
        <v>28</v>
      </c>
      <c r="B48" s="8">
        <v>1367</v>
      </c>
      <c r="C48" s="8">
        <v>9911</v>
      </c>
      <c r="D48" s="4">
        <v>-105</v>
      </c>
      <c r="E48" s="8">
        <v>56392</v>
      </c>
    </row>
    <row r="49" spans="1:5" x14ac:dyDescent="0.25">
      <c r="A49" s="2" t="s">
        <v>30</v>
      </c>
      <c r="B49" s="4">
        <v>848</v>
      </c>
      <c r="C49" s="4">
        <v>443</v>
      </c>
      <c r="D49" s="4" t="s">
        <v>5</v>
      </c>
      <c r="E49" s="4" t="s">
        <v>5</v>
      </c>
    </row>
    <row r="50" spans="1:5" x14ac:dyDescent="0.25">
      <c r="A50" s="2" t="s">
        <v>31</v>
      </c>
      <c r="B50" s="4" t="s">
        <v>5</v>
      </c>
      <c r="C50" s="4">
        <v>644</v>
      </c>
      <c r="D50" s="4" t="s">
        <v>5</v>
      </c>
      <c r="E50" s="4" t="s">
        <v>5</v>
      </c>
    </row>
    <row r="51" spans="1:5" x14ac:dyDescent="0.25">
      <c r="A51" s="2" t="s">
        <v>32</v>
      </c>
      <c r="B51" s="8">
        <v>2215</v>
      </c>
      <c r="C51" s="8">
        <v>10998</v>
      </c>
      <c r="D51" s="4" t="s">
        <v>5</v>
      </c>
      <c r="E51" s="4" t="s">
        <v>5</v>
      </c>
    </row>
    <row r="52" spans="1:5" x14ac:dyDescent="0.25">
      <c r="A52" s="3" t="s">
        <v>33</v>
      </c>
      <c r="B52" s="4" t="s">
        <v>5</v>
      </c>
      <c r="C52" s="4" t="s">
        <v>5</v>
      </c>
      <c r="D52" s="4" t="s">
        <v>5</v>
      </c>
      <c r="E52" s="4" t="s">
        <v>5</v>
      </c>
    </row>
    <row r="53" spans="1:5" x14ac:dyDescent="0.25">
      <c r="A53" s="2" t="s">
        <v>34</v>
      </c>
      <c r="B53" s="8">
        <v>4250</v>
      </c>
      <c r="C53" s="8">
        <v>6956</v>
      </c>
      <c r="D53" s="4" t="s">
        <v>5</v>
      </c>
      <c r="E53" s="4" t="s">
        <v>5</v>
      </c>
    </row>
    <row r="54" spans="1:5" x14ac:dyDescent="0.25">
      <c r="A54" s="2" t="s">
        <v>35</v>
      </c>
      <c r="B54" s="8">
        <v>1335</v>
      </c>
      <c r="C54" s="8">
        <v>1471</v>
      </c>
      <c r="D54" s="4" t="s">
        <v>5</v>
      </c>
      <c r="E54" s="4" t="s">
        <v>5</v>
      </c>
    </row>
    <row r="55" spans="1:5" x14ac:dyDescent="0.25">
      <c r="A55" s="2" t="s">
        <v>649</v>
      </c>
      <c r="B55" s="8">
        <v>5585</v>
      </c>
      <c r="C55" s="8">
        <v>8427</v>
      </c>
      <c r="D55" s="4" t="s">
        <v>5</v>
      </c>
      <c r="E55" s="4" t="s">
        <v>5</v>
      </c>
    </row>
    <row r="56" spans="1:5" ht="30" x14ac:dyDescent="0.25">
      <c r="A56" s="2" t="s">
        <v>37</v>
      </c>
      <c r="B56" s="8">
        <v>-3260</v>
      </c>
      <c r="C56" s="8">
        <v>-4625</v>
      </c>
      <c r="D56" s="4" t="s">
        <v>5</v>
      </c>
      <c r="E56" s="4" t="s">
        <v>5</v>
      </c>
    </row>
    <row r="57" spans="1:5" x14ac:dyDescent="0.25">
      <c r="A57" s="2" t="s">
        <v>38</v>
      </c>
      <c r="B57" s="8">
        <v>2325</v>
      </c>
      <c r="C57" s="8">
        <v>3802</v>
      </c>
      <c r="D57" s="4" t="s">
        <v>5</v>
      </c>
      <c r="E57" s="4" t="s">
        <v>5</v>
      </c>
    </row>
    <row r="58" spans="1:5" x14ac:dyDescent="0.25">
      <c r="A58" s="3" t="s">
        <v>39</v>
      </c>
      <c r="B58" s="4" t="s">
        <v>5</v>
      </c>
      <c r="C58" s="4" t="s">
        <v>5</v>
      </c>
      <c r="D58" s="4" t="s">
        <v>5</v>
      </c>
      <c r="E58" s="4" t="s">
        <v>5</v>
      </c>
    </row>
    <row r="59" spans="1:5" x14ac:dyDescent="0.25">
      <c r="A59" s="2" t="s">
        <v>297</v>
      </c>
      <c r="B59" s="8">
        <v>2197415</v>
      </c>
      <c r="C59" s="8">
        <v>2199771</v>
      </c>
      <c r="D59" s="4" t="s">
        <v>5</v>
      </c>
      <c r="E59" s="4" t="s">
        <v>5</v>
      </c>
    </row>
    <row r="60" spans="1:5" x14ac:dyDescent="0.25">
      <c r="A60" s="2" t="s">
        <v>300</v>
      </c>
      <c r="B60" s="8">
        <v>286000</v>
      </c>
      <c r="C60" s="8">
        <v>286000</v>
      </c>
      <c r="D60" s="4" t="s">
        <v>5</v>
      </c>
      <c r="E60" s="4" t="s">
        <v>5</v>
      </c>
    </row>
    <row r="61" spans="1:5" x14ac:dyDescent="0.25">
      <c r="A61" s="2" t="s">
        <v>301</v>
      </c>
      <c r="B61" s="8">
        <v>35649</v>
      </c>
      <c r="C61" s="8">
        <v>39481</v>
      </c>
      <c r="D61" s="4" t="s">
        <v>5</v>
      </c>
      <c r="E61" s="4" t="s">
        <v>5</v>
      </c>
    </row>
    <row r="62" spans="1:5" x14ac:dyDescent="0.25">
      <c r="A62" s="2" t="s">
        <v>46</v>
      </c>
      <c r="B62" s="4">
        <v>412</v>
      </c>
      <c r="C62" s="4">
        <v>74</v>
      </c>
      <c r="D62" s="4" t="s">
        <v>5</v>
      </c>
      <c r="E62" s="4" t="s">
        <v>5</v>
      </c>
    </row>
    <row r="63" spans="1:5" x14ac:dyDescent="0.25">
      <c r="A63" s="2" t="s">
        <v>47</v>
      </c>
      <c r="B63" s="8">
        <v>2519476</v>
      </c>
      <c r="C63" s="8">
        <v>2525326</v>
      </c>
      <c r="D63" s="4" t="s">
        <v>5</v>
      </c>
      <c r="E63" s="4" t="s">
        <v>5</v>
      </c>
    </row>
    <row r="64" spans="1:5" x14ac:dyDescent="0.25">
      <c r="A64" s="2" t="s">
        <v>48</v>
      </c>
      <c r="B64" s="8">
        <v>2524016</v>
      </c>
      <c r="C64" s="8">
        <v>2540126</v>
      </c>
      <c r="D64" s="4" t="s">
        <v>5</v>
      </c>
      <c r="E64" s="4" t="s">
        <v>5</v>
      </c>
    </row>
    <row r="65" spans="1:5" x14ac:dyDescent="0.25">
      <c r="A65" s="3" t="s">
        <v>49</v>
      </c>
      <c r="B65" s="4" t="s">
        <v>5</v>
      </c>
      <c r="C65" s="4" t="s">
        <v>5</v>
      </c>
      <c r="D65" s="4" t="s">
        <v>5</v>
      </c>
      <c r="E65" s="4" t="s">
        <v>5</v>
      </c>
    </row>
    <row r="66" spans="1:5" x14ac:dyDescent="0.25">
      <c r="A66" s="2" t="s">
        <v>50</v>
      </c>
      <c r="B66" s="8">
        <v>19500</v>
      </c>
      <c r="C66" s="4" t="s">
        <v>5</v>
      </c>
      <c r="D66" s="4" t="s">
        <v>5</v>
      </c>
      <c r="E66" s="4" t="s">
        <v>5</v>
      </c>
    </row>
    <row r="67" spans="1:5" x14ac:dyDescent="0.25">
      <c r="A67" s="2" t="s">
        <v>51</v>
      </c>
      <c r="B67" s="8">
        <v>1057</v>
      </c>
      <c r="C67" s="8">
        <v>10630</v>
      </c>
      <c r="D67" s="4" t="s">
        <v>5</v>
      </c>
      <c r="E67" s="4" t="s">
        <v>5</v>
      </c>
    </row>
    <row r="68" spans="1:5" x14ac:dyDescent="0.25">
      <c r="A68" s="2" t="s">
        <v>53</v>
      </c>
      <c r="B68" s="8">
        <v>68862</v>
      </c>
      <c r="C68" s="8">
        <v>68338</v>
      </c>
      <c r="D68" s="4" t="s">
        <v>5</v>
      </c>
      <c r="E68" s="4" t="s">
        <v>5</v>
      </c>
    </row>
    <row r="69" spans="1:5" ht="30" x14ac:dyDescent="0.25">
      <c r="A69" s="2" t="s">
        <v>54</v>
      </c>
      <c r="B69" s="8">
        <v>6432</v>
      </c>
      <c r="C69" s="8">
        <v>7405</v>
      </c>
      <c r="D69" s="4" t="s">
        <v>5</v>
      </c>
      <c r="E69" s="4" t="s">
        <v>5</v>
      </c>
    </row>
    <row r="70" spans="1:5" x14ac:dyDescent="0.25">
      <c r="A70" s="2" t="s">
        <v>55</v>
      </c>
      <c r="B70" s="8">
        <v>95851</v>
      </c>
      <c r="C70" s="8">
        <v>86373</v>
      </c>
      <c r="D70" s="4" t="s">
        <v>5</v>
      </c>
      <c r="E70" s="4" t="s">
        <v>5</v>
      </c>
    </row>
    <row r="71" spans="1:5" x14ac:dyDescent="0.25">
      <c r="A71" s="2" t="s">
        <v>305</v>
      </c>
      <c r="B71" s="8">
        <v>191662</v>
      </c>
      <c r="C71" s="8">
        <v>158000</v>
      </c>
      <c r="D71" s="4" t="s">
        <v>5</v>
      </c>
      <c r="E71" s="4" t="s">
        <v>5</v>
      </c>
    </row>
    <row r="72" spans="1:5" x14ac:dyDescent="0.25">
      <c r="A72" s="2" t="s">
        <v>56</v>
      </c>
      <c r="B72" s="8">
        <v>2377657</v>
      </c>
      <c r="C72" s="8">
        <v>2378786</v>
      </c>
      <c r="D72" s="4" t="s">
        <v>5</v>
      </c>
      <c r="E72" s="4" t="s">
        <v>5</v>
      </c>
    </row>
    <row r="73" spans="1:5" x14ac:dyDescent="0.25">
      <c r="A73" s="2" t="s">
        <v>61</v>
      </c>
      <c r="B73" s="8">
        <v>2569319</v>
      </c>
      <c r="C73" s="8">
        <v>2536786</v>
      </c>
      <c r="D73" s="4" t="s">
        <v>5</v>
      </c>
      <c r="E73" s="4" t="s">
        <v>5</v>
      </c>
    </row>
    <row r="74" spans="1:5" x14ac:dyDescent="0.25">
      <c r="A74" s="3" t="s">
        <v>650</v>
      </c>
      <c r="B74" s="4" t="s">
        <v>5</v>
      </c>
      <c r="C74" s="4" t="s">
        <v>5</v>
      </c>
      <c r="D74" s="4" t="s">
        <v>5</v>
      </c>
      <c r="E74" s="4" t="s">
        <v>5</v>
      </c>
    </row>
    <row r="75" spans="1:5" x14ac:dyDescent="0.25">
      <c r="A75" s="2" t="s">
        <v>310</v>
      </c>
      <c r="B75" s="8">
        <v>619126</v>
      </c>
      <c r="C75" s="8">
        <v>619499</v>
      </c>
      <c r="D75" s="4" t="s">
        <v>5</v>
      </c>
      <c r="E75" s="4" t="s">
        <v>5</v>
      </c>
    </row>
    <row r="76" spans="1:5" ht="30" x14ac:dyDescent="0.25">
      <c r="A76" s="2" t="s">
        <v>312</v>
      </c>
      <c r="B76" s="4">
        <v>-146</v>
      </c>
      <c r="C76" s="8">
        <v>-1109</v>
      </c>
      <c r="D76" s="4" t="s">
        <v>5</v>
      </c>
      <c r="E76" s="4" t="s">
        <v>5</v>
      </c>
    </row>
    <row r="77" spans="1:5" x14ac:dyDescent="0.25">
      <c r="A77" s="2" t="s">
        <v>68</v>
      </c>
      <c r="B77" s="8">
        <v>-760134</v>
      </c>
      <c r="C77" s="8">
        <v>-701423</v>
      </c>
      <c r="D77" s="4" t="s">
        <v>5</v>
      </c>
      <c r="E77" s="4" t="s">
        <v>5</v>
      </c>
    </row>
    <row r="78" spans="1:5" x14ac:dyDescent="0.25">
      <c r="A78" s="2" t="s">
        <v>69</v>
      </c>
      <c r="B78" s="8">
        <v>-141154</v>
      </c>
      <c r="C78" s="8">
        <v>-83033</v>
      </c>
      <c r="D78" s="4" t="s">
        <v>5</v>
      </c>
      <c r="E78" s="4" t="s">
        <v>5</v>
      </c>
    </row>
    <row r="79" spans="1:5" ht="30" x14ac:dyDescent="0.25">
      <c r="A79" s="2" t="s">
        <v>651</v>
      </c>
      <c r="B79" s="8">
        <v>2524016</v>
      </c>
      <c r="C79" s="8">
        <v>2540126</v>
      </c>
      <c r="D79" s="4" t="s">
        <v>5</v>
      </c>
      <c r="E79" s="4" t="s">
        <v>5</v>
      </c>
    </row>
    <row r="80" spans="1:5" x14ac:dyDescent="0.25">
      <c r="A80" s="2" t="s">
        <v>285</v>
      </c>
      <c r="B80" s="4" t="s">
        <v>5</v>
      </c>
      <c r="C80" s="4" t="s">
        <v>5</v>
      </c>
      <c r="D80" s="4" t="s">
        <v>5</v>
      </c>
      <c r="E80" s="4" t="s">
        <v>5</v>
      </c>
    </row>
    <row r="81" spans="1:5" x14ac:dyDescent="0.25">
      <c r="A81" s="3" t="s">
        <v>27</v>
      </c>
      <c r="B81" s="4" t="s">
        <v>5</v>
      </c>
      <c r="C81" s="4" t="s">
        <v>5</v>
      </c>
      <c r="D81" s="4" t="s">
        <v>5</v>
      </c>
      <c r="E81" s="4" t="s">
        <v>5</v>
      </c>
    </row>
    <row r="82" spans="1:5" x14ac:dyDescent="0.25">
      <c r="A82" s="2" t="s">
        <v>28</v>
      </c>
      <c r="B82" s="8">
        <v>6486</v>
      </c>
      <c r="C82" s="8">
        <v>4055</v>
      </c>
      <c r="D82" s="8">
        <v>6447</v>
      </c>
      <c r="E82" s="8">
        <v>4299</v>
      </c>
    </row>
    <row r="83" spans="1:5" x14ac:dyDescent="0.25">
      <c r="A83" s="2" t="s">
        <v>29</v>
      </c>
      <c r="B83" s="8">
        <v>96906</v>
      </c>
      <c r="C83" s="8">
        <v>100292</v>
      </c>
      <c r="D83" s="4" t="s">
        <v>5</v>
      </c>
      <c r="E83" s="4" t="s">
        <v>5</v>
      </c>
    </row>
    <row r="84" spans="1:5" x14ac:dyDescent="0.25">
      <c r="A84" s="2" t="s">
        <v>30</v>
      </c>
      <c r="B84" s="8">
        <v>2092</v>
      </c>
      <c r="C84" s="8">
        <v>2023</v>
      </c>
      <c r="D84" s="4" t="s">
        <v>5</v>
      </c>
      <c r="E84" s="4" t="s">
        <v>5</v>
      </c>
    </row>
    <row r="85" spans="1:5" x14ac:dyDescent="0.25">
      <c r="A85" s="2" t="s">
        <v>31</v>
      </c>
      <c r="B85" s="8">
        <v>20543</v>
      </c>
      <c r="C85" s="8">
        <v>16953</v>
      </c>
      <c r="D85" s="4" t="s">
        <v>5</v>
      </c>
      <c r="E85" s="4" t="s">
        <v>5</v>
      </c>
    </row>
    <row r="86" spans="1:5" x14ac:dyDescent="0.25">
      <c r="A86" s="2" t="s">
        <v>32</v>
      </c>
      <c r="B86" s="8">
        <v>126027</v>
      </c>
      <c r="C86" s="8">
        <v>123323</v>
      </c>
      <c r="D86" s="4" t="s">
        <v>5</v>
      </c>
      <c r="E86" s="4" t="s">
        <v>5</v>
      </c>
    </row>
    <row r="87" spans="1:5" x14ac:dyDescent="0.25">
      <c r="A87" s="3" t="s">
        <v>33</v>
      </c>
      <c r="B87" s="4" t="s">
        <v>5</v>
      </c>
      <c r="C87" s="4" t="s">
        <v>5</v>
      </c>
      <c r="D87" s="4" t="s">
        <v>5</v>
      </c>
      <c r="E87" s="4" t="s">
        <v>5</v>
      </c>
    </row>
    <row r="88" spans="1:5" x14ac:dyDescent="0.25">
      <c r="A88" s="2" t="s">
        <v>34</v>
      </c>
      <c r="B88" s="8">
        <v>160116</v>
      </c>
      <c r="C88" s="8">
        <v>164902</v>
      </c>
      <c r="D88" s="4" t="s">
        <v>5</v>
      </c>
      <c r="E88" s="4" t="s">
        <v>5</v>
      </c>
    </row>
    <row r="89" spans="1:5" x14ac:dyDescent="0.25">
      <c r="A89" s="2" t="s">
        <v>35</v>
      </c>
      <c r="B89" s="8">
        <v>193302</v>
      </c>
      <c r="C89" s="8">
        <v>189407</v>
      </c>
      <c r="D89" s="4" t="s">
        <v>5</v>
      </c>
      <c r="E89" s="4" t="s">
        <v>5</v>
      </c>
    </row>
    <row r="90" spans="1:5" x14ac:dyDescent="0.25">
      <c r="A90" s="2" t="s">
        <v>649</v>
      </c>
      <c r="B90" s="8">
        <v>353418</v>
      </c>
      <c r="C90" s="8">
        <v>354309</v>
      </c>
      <c r="D90" s="4" t="s">
        <v>5</v>
      </c>
      <c r="E90" s="4" t="s">
        <v>5</v>
      </c>
    </row>
    <row r="91" spans="1:5" ht="30" x14ac:dyDescent="0.25">
      <c r="A91" s="2" t="s">
        <v>37</v>
      </c>
      <c r="B91" s="8">
        <v>-226026</v>
      </c>
      <c r="C91" s="8">
        <v>-220617</v>
      </c>
      <c r="D91" s="4" t="s">
        <v>5</v>
      </c>
      <c r="E91" s="4" t="s">
        <v>5</v>
      </c>
    </row>
    <row r="92" spans="1:5" x14ac:dyDescent="0.25">
      <c r="A92" s="2" t="s">
        <v>38</v>
      </c>
      <c r="B92" s="8">
        <v>127392</v>
      </c>
      <c r="C92" s="8">
        <v>133692</v>
      </c>
      <c r="D92" s="4" t="s">
        <v>5</v>
      </c>
      <c r="E92" s="4" t="s">
        <v>5</v>
      </c>
    </row>
    <row r="93" spans="1:5" x14ac:dyDescent="0.25">
      <c r="A93" s="3" t="s">
        <v>39</v>
      </c>
      <c r="B93" s="4" t="s">
        <v>5</v>
      </c>
      <c r="C93" s="4" t="s">
        <v>5</v>
      </c>
      <c r="D93" s="4" t="s">
        <v>5</v>
      </c>
      <c r="E93" s="4" t="s">
        <v>5</v>
      </c>
    </row>
    <row r="94" spans="1:5" x14ac:dyDescent="0.25">
      <c r="A94" s="2" t="s">
        <v>40</v>
      </c>
      <c r="B94" s="8">
        <v>18055</v>
      </c>
      <c r="C94" s="8">
        <v>18055</v>
      </c>
      <c r="D94" s="4" t="s">
        <v>5</v>
      </c>
      <c r="E94" s="4" t="s">
        <v>5</v>
      </c>
    </row>
    <row r="95" spans="1:5" ht="30" x14ac:dyDescent="0.25">
      <c r="A95" s="2" t="s">
        <v>37</v>
      </c>
      <c r="B95" s="8">
        <v>-4062</v>
      </c>
      <c r="C95" s="8">
        <v>-3611</v>
      </c>
      <c r="D95" s="4" t="s">
        <v>5</v>
      </c>
      <c r="E95" s="4" t="s">
        <v>5</v>
      </c>
    </row>
    <row r="96" spans="1:5" ht="30" x14ac:dyDescent="0.25">
      <c r="A96" s="2" t="s">
        <v>41</v>
      </c>
      <c r="B96" s="8">
        <v>13993</v>
      </c>
      <c r="C96" s="8">
        <v>14444</v>
      </c>
      <c r="D96" s="4" t="s">
        <v>5</v>
      </c>
      <c r="E96" s="4" t="s">
        <v>5</v>
      </c>
    </row>
    <row r="97" spans="1:5" x14ac:dyDescent="0.25">
      <c r="A97" s="2" t="s">
        <v>295</v>
      </c>
      <c r="B97" s="8">
        <v>194054</v>
      </c>
      <c r="C97" s="8">
        <v>158450</v>
      </c>
      <c r="D97" s="4" t="s">
        <v>5</v>
      </c>
      <c r="E97" s="4" t="s">
        <v>5</v>
      </c>
    </row>
    <row r="98" spans="1:5" x14ac:dyDescent="0.25">
      <c r="A98" s="2" t="s">
        <v>297</v>
      </c>
      <c r="B98" s="8">
        <v>-51515</v>
      </c>
      <c r="C98" s="8">
        <v>-49924</v>
      </c>
      <c r="D98" s="4" t="s">
        <v>5</v>
      </c>
      <c r="E98" s="4" t="s">
        <v>5</v>
      </c>
    </row>
    <row r="99" spans="1:5" x14ac:dyDescent="0.25">
      <c r="A99" s="2" t="s">
        <v>42</v>
      </c>
      <c r="B99" s="8">
        <v>1235650</v>
      </c>
      <c r="C99" s="8">
        <v>1235650</v>
      </c>
      <c r="D99" s="4" t="s">
        <v>5</v>
      </c>
      <c r="E99" s="4" t="s">
        <v>5</v>
      </c>
    </row>
    <row r="100" spans="1:5" x14ac:dyDescent="0.25">
      <c r="A100" s="2" t="s">
        <v>300</v>
      </c>
      <c r="B100" s="8">
        <v>1871</v>
      </c>
      <c r="C100" s="8">
        <v>2471</v>
      </c>
      <c r="D100" s="4" t="s">
        <v>5</v>
      </c>
      <c r="E100" s="4" t="s">
        <v>5</v>
      </c>
    </row>
    <row r="101" spans="1:5" x14ac:dyDescent="0.25">
      <c r="A101" s="2" t="s">
        <v>46</v>
      </c>
      <c r="B101" s="8">
        <v>4096</v>
      </c>
      <c r="C101" s="8">
        <v>3890</v>
      </c>
      <c r="D101" s="4" t="s">
        <v>5</v>
      </c>
      <c r="E101" s="4" t="s">
        <v>5</v>
      </c>
    </row>
    <row r="102" spans="1:5" x14ac:dyDescent="0.25">
      <c r="A102" s="2" t="s">
        <v>47</v>
      </c>
      <c r="B102" s="8">
        <v>1384156</v>
      </c>
      <c r="C102" s="8">
        <v>1350537</v>
      </c>
      <c r="D102" s="4" t="s">
        <v>5</v>
      </c>
      <c r="E102" s="4" t="s">
        <v>5</v>
      </c>
    </row>
    <row r="103" spans="1:5" x14ac:dyDescent="0.25">
      <c r="A103" s="2" t="s">
        <v>48</v>
      </c>
      <c r="B103" s="8">
        <v>1651568</v>
      </c>
      <c r="C103" s="8">
        <v>1621996</v>
      </c>
      <c r="D103" s="4" t="s">
        <v>5</v>
      </c>
      <c r="E103" s="4" t="s">
        <v>5</v>
      </c>
    </row>
    <row r="104" spans="1:5" x14ac:dyDescent="0.25">
      <c r="A104" s="3" t="s">
        <v>49</v>
      </c>
      <c r="B104" s="4" t="s">
        <v>5</v>
      </c>
      <c r="C104" s="4" t="s">
        <v>5</v>
      </c>
      <c r="D104" s="4" t="s">
        <v>5</v>
      </c>
      <c r="E104" s="4" t="s">
        <v>5</v>
      </c>
    </row>
    <row r="105" spans="1:5" x14ac:dyDescent="0.25">
      <c r="A105" s="2" t="s">
        <v>51</v>
      </c>
      <c r="B105" s="8">
        <v>24684</v>
      </c>
      <c r="C105" s="8">
        <v>33800</v>
      </c>
      <c r="D105" s="4" t="s">
        <v>5</v>
      </c>
      <c r="E105" s="4" t="s">
        <v>5</v>
      </c>
    </row>
    <row r="106" spans="1:5" x14ac:dyDescent="0.25">
      <c r="A106" s="2" t="s">
        <v>52</v>
      </c>
      <c r="B106" s="4">
        <v>-118</v>
      </c>
      <c r="C106" s="4">
        <v>33</v>
      </c>
      <c r="D106" s="4" t="s">
        <v>5</v>
      </c>
      <c r="E106" s="4" t="s">
        <v>5</v>
      </c>
    </row>
    <row r="107" spans="1:5" ht="30" x14ac:dyDescent="0.25">
      <c r="A107" s="2" t="s">
        <v>54</v>
      </c>
      <c r="B107" s="8">
        <v>39071</v>
      </c>
      <c r="C107" s="8">
        <v>36669</v>
      </c>
      <c r="D107" s="4" t="s">
        <v>5</v>
      </c>
      <c r="E107" s="4" t="s">
        <v>5</v>
      </c>
    </row>
    <row r="108" spans="1:5" x14ac:dyDescent="0.25">
      <c r="A108" s="2" t="s">
        <v>55</v>
      </c>
      <c r="B108" s="8">
        <v>63637</v>
      </c>
      <c r="C108" s="8">
        <v>70502</v>
      </c>
      <c r="D108" s="4" t="s">
        <v>5</v>
      </c>
      <c r="E108" s="4" t="s">
        <v>5</v>
      </c>
    </row>
    <row r="109" spans="1:5" x14ac:dyDescent="0.25">
      <c r="A109" s="2" t="s">
        <v>57</v>
      </c>
      <c r="B109" s="8">
        <v>17043</v>
      </c>
      <c r="C109" s="8">
        <v>17124</v>
      </c>
      <c r="D109" s="4" t="s">
        <v>5</v>
      </c>
      <c r="E109" s="4" t="s">
        <v>5</v>
      </c>
    </row>
    <row r="110" spans="1:5" x14ac:dyDescent="0.25">
      <c r="A110" s="2" t="s">
        <v>58</v>
      </c>
      <c r="B110" s="8">
        <v>107131</v>
      </c>
      <c r="C110" s="8">
        <v>106890</v>
      </c>
      <c r="D110" s="4" t="s">
        <v>5</v>
      </c>
      <c r="E110" s="4" t="s">
        <v>5</v>
      </c>
    </row>
    <row r="111" spans="1:5" x14ac:dyDescent="0.25">
      <c r="A111" s="2" t="s">
        <v>59</v>
      </c>
      <c r="B111" s="8">
        <v>22196</v>
      </c>
      <c r="C111" s="8">
        <v>20609</v>
      </c>
      <c r="D111" s="4" t="s">
        <v>5</v>
      </c>
      <c r="E111" s="4" t="s">
        <v>5</v>
      </c>
    </row>
    <row r="112" spans="1:5" ht="30" x14ac:dyDescent="0.25">
      <c r="A112" s="2" t="s">
        <v>60</v>
      </c>
      <c r="B112" s="8">
        <v>13590</v>
      </c>
      <c r="C112" s="8">
        <v>15812</v>
      </c>
      <c r="D112" s="4" t="s">
        <v>5</v>
      </c>
      <c r="E112" s="4" t="s">
        <v>5</v>
      </c>
    </row>
    <row r="113" spans="1:5" x14ac:dyDescent="0.25">
      <c r="A113" s="2" t="s">
        <v>61</v>
      </c>
      <c r="B113" s="8">
        <v>159960</v>
      </c>
      <c r="C113" s="8">
        <v>160435</v>
      </c>
      <c r="D113" s="4" t="s">
        <v>5</v>
      </c>
      <c r="E113" s="4" t="s">
        <v>5</v>
      </c>
    </row>
    <row r="114" spans="1:5" x14ac:dyDescent="0.25">
      <c r="A114" s="3" t="s">
        <v>650</v>
      </c>
      <c r="B114" s="4" t="s">
        <v>5</v>
      </c>
      <c r="C114" s="4" t="s">
        <v>5</v>
      </c>
      <c r="D114" s="4" t="s">
        <v>5</v>
      </c>
      <c r="E114" s="4" t="s">
        <v>5</v>
      </c>
    </row>
    <row r="115" spans="1:5" x14ac:dyDescent="0.25">
      <c r="A115" s="2" t="s">
        <v>308</v>
      </c>
      <c r="B115" s="4">
        <v>367</v>
      </c>
      <c r="C115" s="4">
        <v>367</v>
      </c>
      <c r="D115" s="4" t="s">
        <v>5</v>
      </c>
      <c r="E115" s="4" t="s">
        <v>5</v>
      </c>
    </row>
    <row r="116" spans="1:5" x14ac:dyDescent="0.25">
      <c r="A116" s="2" t="s">
        <v>310</v>
      </c>
      <c r="B116" s="8">
        <v>1435909</v>
      </c>
      <c r="C116" s="8">
        <v>1435909</v>
      </c>
      <c r="D116" s="4" t="s">
        <v>5</v>
      </c>
      <c r="E116" s="4" t="s">
        <v>5</v>
      </c>
    </row>
    <row r="117" spans="1:5" ht="30" x14ac:dyDescent="0.25">
      <c r="A117" s="2" t="s">
        <v>312</v>
      </c>
      <c r="B117" s="8">
        <v>1024</v>
      </c>
      <c r="C117" s="4">
        <v>205</v>
      </c>
      <c r="D117" s="4" t="s">
        <v>5</v>
      </c>
      <c r="E117" s="4" t="s">
        <v>5</v>
      </c>
    </row>
    <row r="118" spans="1:5" x14ac:dyDescent="0.25">
      <c r="A118" s="2" t="s">
        <v>68</v>
      </c>
      <c r="B118" s="8">
        <v>-9329</v>
      </c>
      <c r="C118" s="8">
        <v>-45422</v>
      </c>
      <c r="D118" s="4" t="s">
        <v>5</v>
      </c>
      <c r="E118" s="4" t="s">
        <v>5</v>
      </c>
    </row>
    <row r="119" spans="1:5" x14ac:dyDescent="0.25">
      <c r="A119" s="2" t="s">
        <v>69</v>
      </c>
      <c r="B119" s="8">
        <v>1427971</v>
      </c>
      <c r="C119" s="8">
        <v>1391059</v>
      </c>
      <c r="D119" s="4" t="s">
        <v>5</v>
      </c>
      <c r="E119" s="4" t="s">
        <v>5</v>
      </c>
    </row>
    <row r="120" spans="1:5" ht="30" x14ac:dyDescent="0.25">
      <c r="A120" s="2" t="s">
        <v>651</v>
      </c>
      <c r="B120" s="8">
        <v>1651568</v>
      </c>
      <c r="C120" s="8">
        <v>1621996</v>
      </c>
      <c r="D120" s="4" t="s">
        <v>5</v>
      </c>
      <c r="E120" s="4" t="s">
        <v>5</v>
      </c>
    </row>
    <row r="121" spans="1:5" x14ac:dyDescent="0.25">
      <c r="A121" s="2" t="s">
        <v>652</v>
      </c>
      <c r="B121" s="4" t="s">
        <v>5</v>
      </c>
      <c r="C121" s="4" t="s">
        <v>5</v>
      </c>
      <c r="D121" s="4" t="s">
        <v>5</v>
      </c>
      <c r="E121" s="4" t="s">
        <v>5</v>
      </c>
    </row>
    <row r="122" spans="1:5" x14ac:dyDescent="0.25">
      <c r="A122" s="3" t="s">
        <v>27</v>
      </c>
      <c r="B122" s="4" t="s">
        <v>5</v>
      </c>
      <c r="C122" s="4" t="s">
        <v>5</v>
      </c>
      <c r="D122" s="4" t="s">
        <v>5</v>
      </c>
      <c r="E122" s="4" t="s">
        <v>5</v>
      </c>
    </row>
    <row r="123" spans="1:5" x14ac:dyDescent="0.25">
      <c r="A123" s="2" t="s">
        <v>28</v>
      </c>
      <c r="B123" s="8">
        <v>19273</v>
      </c>
      <c r="C123" s="8">
        <v>44377</v>
      </c>
      <c r="D123" s="8">
        <v>67456</v>
      </c>
      <c r="E123" s="8">
        <v>106265</v>
      </c>
    </row>
    <row r="124" spans="1:5" x14ac:dyDescent="0.25">
      <c r="A124" s="2" t="s">
        <v>29</v>
      </c>
      <c r="B124" s="8">
        <v>73767</v>
      </c>
      <c r="C124" s="8">
        <v>78590</v>
      </c>
      <c r="D124" s="4" t="s">
        <v>5</v>
      </c>
      <c r="E124" s="4" t="s">
        <v>5</v>
      </c>
    </row>
    <row r="125" spans="1:5" x14ac:dyDescent="0.25">
      <c r="A125" s="2" t="s">
        <v>30</v>
      </c>
      <c r="B125" s="8">
        <v>19725</v>
      </c>
      <c r="C125" s="8">
        <v>17005</v>
      </c>
      <c r="D125" s="4" t="s">
        <v>5</v>
      </c>
      <c r="E125" s="4" t="s">
        <v>5</v>
      </c>
    </row>
    <row r="126" spans="1:5" x14ac:dyDescent="0.25">
      <c r="A126" s="2" t="s">
        <v>31</v>
      </c>
      <c r="B126" s="8">
        <v>7493</v>
      </c>
      <c r="C126" s="8">
        <v>8708</v>
      </c>
      <c r="D126" s="4" t="s">
        <v>5</v>
      </c>
      <c r="E126" s="4" t="s">
        <v>5</v>
      </c>
    </row>
    <row r="127" spans="1:5" x14ac:dyDescent="0.25">
      <c r="A127" s="2" t="s">
        <v>32</v>
      </c>
      <c r="B127" s="8">
        <v>120258</v>
      </c>
      <c r="C127" s="8">
        <v>148680</v>
      </c>
      <c r="D127" s="4" t="s">
        <v>5</v>
      </c>
      <c r="E127" s="4" t="s">
        <v>5</v>
      </c>
    </row>
    <row r="128" spans="1:5" x14ac:dyDescent="0.25">
      <c r="A128" s="3" t="s">
        <v>33</v>
      </c>
      <c r="B128" s="4" t="s">
        <v>5</v>
      </c>
      <c r="C128" s="4" t="s">
        <v>5</v>
      </c>
      <c r="D128" s="4" t="s">
        <v>5</v>
      </c>
      <c r="E128" s="4" t="s">
        <v>5</v>
      </c>
    </row>
    <row r="129" spans="1:5" x14ac:dyDescent="0.25">
      <c r="A129" s="2" t="s">
        <v>34</v>
      </c>
      <c r="B129" s="8">
        <v>91935</v>
      </c>
      <c r="C129" s="8">
        <v>88851</v>
      </c>
      <c r="D129" s="4" t="s">
        <v>5</v>
      </c>
      <c r="E129" s="4" t="s">
        <v>5</v>
      </c>
    </row>
    <row r="130" spans="1:5" x14ac:dyDescent="0.25">
      <c r="A130" s="2" t="s">
        <v>35</v>
      </c>
      <c r="B130" s="8">
        <v>147032</v>
      </c>
      <c r="C130" s="8">
        <v>144980</v>
      </c>
      <c r="D130" s="4" t="s">
        <v>5</v>
      </c>
      <c r="E130" s="4" t="s">
        <v>5</v>
      </c>
    </row>
    <row r="131" spans="1:5" x14ac:dyDescent="0.25">
      <c r="A131" s="2" t="s">
        <v>649</v>
      </c>
      <c r="B131" s="8">
        <v>238967</v>
      </c>
      <c r="C131" s="8">
        <v>233831</v>
      </c>
      <c r="D131" s="4" t="s">
        <v>5</v>
      </c>
      <c r="E131" s="4" t="s">
        <v>5</v>
      </c>
    </row>
    <row r="132" spans="1:5" ht="30" x14ac:dyDescent="0.25">
      <c r="A132" s="2" t="s">
        <v>37</v>
      </c>
      <c r="B132" s="8">
        <v>-132776</v>
      </c>
      <c r="C132" s="8">
        <v>-122166</v>
      </c>
      <c r="D132" s="4" t="s">
        <v>5</v>
      </c>
      <c r="E132" s="4" t="s">
        <v>5</v>
      </c>
    </row>
    <row r="133" spans="1:5" x14ac:dyDescent="0.25">
      <c r="A133" s="2" t="s">
        <v>38</v>
      </c>
      <c r="B133" s="8">
        <v>106191</v>
      </c>
      <c r="C133" s="8">
        <v>111665</v>
      </c>
      <c r="D133" s="4" t="s">
        <v>5</v>
      </c>
      <c r="E133" s="4" t="s">
        <v>5</v>
      </c>
    </row>
    <row r="134" spans="1:5" x14ac:dyDescent="0.25">
      <c r="A134" s="3" t="s">
        <v>39</v>
      </c>
      <c r="B134" s="4" t="s">
        <v>5</v>
      </c>
      <c r="C134" s="4" t="s">
        <v>5</v>
      </c>
      <c r="D134" s="4" t="s">
        <v>5</v>
      </c>
      <c r="E134" s="4" t="s">
        <v>5</v>
      </c>
    </row>
    <row r="135" spans="1:5" x14ac:dyDescent="0.25">
      <c r="A135" s="2" t="s">
        <v>42</v>
      </c>
      <c r="B135" s="8">
        <v>314406</v>
      </c>
      <c r="C135" s="8">
        <v>314406</v>
      </c>
      <c r="D135" s="4" t="s">
        <v>5</v>
      </c>
      <c r="E135" s="4" t="s">
        <v>5</v>
      </c>
    </row>
    <row r="136" spans="1:5" x14ac:dyDescent="0.25">
      <c r="A136" s="2" t="s">
        <v>300</v>
      </c>
      <c r="B136" s="8">
        <v>249164</v>
      </c>
      <c r="C136" s="8">
        <v>252624</v>
      </c>
      <c r="D136" s="4" t="s">
        <v>5</v>
      </c>
      <c r="E136" s="4" t="s">
        <v>5</v>
      </c>
    </row>
    <row r="137" spans="1:5" x14ac:dyDescent="0.25">
      <c r="A137" s="2" t="s">
        <v>45</v>
      </c>
      <c r="B137" s="8">
        <v>2417</v>
      </c>
      <c r="C137" s="4" t="s">
        <v>5</v>
      </c>
      <c r="D137" s="4" t="s">
        <v>5</v>
      </c>
      <c r="E137" s="4" t="s">
        <v>5</v>
      </c>
    </row>
    <row r="138" spans="1:5" x14ac:dyDescent="0.25">
      <c r="A138" s="2" t="s">
        <v>46</v>
      </c>
      <c r="B138" s="8">
        <v>48775</v>
      </c>
      <c r="C138" s="8">
        <v>50433</v>
      </c>
      <c r="D138" s="4" t="s">
        <v>5</v>
      </c>
      <c r="E138" s="4" t="s">
        <v>5</v>
      </c>
    </row>
    <row r="139" spans="1:5" x14ac:dyDescent="0.25">
      <c r="A139" s="2" t="s">
        <v>47</v>
      </c>
      <c r="B139" s="8">
        <v>614762</v>
      </c>
      <c r="C139" s="8">
        <v>617463</v>
      </c>
      <c r="D139" s="4" t="s">
        <v>5</v>
      </c>
      <c r="E139" s="4" t="s">
        <v>5</v>
      </c>
    </row>
    <row r="140" spans="1:5" x14ac:dyDescent="0.25">
      <c r="A140" s="2" t="s">
        <v>48</v>
      </c>
      <c r="B140" s="8">
        <v>841211</v>
      </c>
      <c r="C140" s="8">
        <v>877808</v>
      </c>
      <c r="D140" s="4" t="s">
        <v>5</v>
      </c>
      <c r="E140" s="4" t="s">
        <v>5</v>
      </c>
    </row>
    <row r="141" spans="1:5" x14ac:dyDescent="0.25">
      <c r="A141" s="3" t="s">
        <v>49</v>
      </c>
      <c r="B141" s="4" t="s">
        <v>5</v>
      </c>
      <c r="C141" s="4" t="s">
        <v>5</v>
      </c>
      <c r="D141" s="4" t="s">
        <v>5</v>
      </c>
      <c r="E141" s="4" t="s">
        <v>5</v>
      </c>
    </row>
    <row r="142" spans="1:5" x14ac:dyDescent="0.25">
      <c r="A142" s="2" t="s">
        <v>51</v>
      </c>
      <c r="B142" s="8">
        <v>43537</v>
      </c>
      <c r="C142" s="8">
        <v>39934</v>
      </c>
      <c r="D142" s="4" t="s">
        <v>5</v>
      </c>
      <c r="E142" s="4" t="s">
        <v>5</v>
      </c>
    </row>
    <row r="143" spans="1:5" x14ac:dyDescent="0.25">
      <c r="A143" s="2" t="s">
        <v>52</v>
      </c>
      <c r="B143" s="8">
        <v>1628</v>
      </c>
      <c r="C143" s="8">
        <v>3696</v>
      </c>
      <c r="D143" s="4" t="s">
        <v>5</v>
      </c>
      <c r="E143" s="4" t="s">
        <v>5</v>
      </c>
    </row>
    <row r="144" spans="1:5" ht="30" x14ac:dyDescent="0.25">
      <c r="A144" s="2" t="s">
        <v>54</v>
      </c>
      <c r="B144" s="8">
        <v>52016</v>
      </c>
      <c r="C144" s="8">
        <v>50653</v>
      </c>
      <c r="D144" s="4" t="s">
        <v>5</v>
      </c>
      <c r="E144" s="4" t="s">
        <v>5</v>
      </c>
    </row>
    <row r="145" spans="1:5" x14ac:dyDescent="0.25">
      <c r="A145" s="2" t="s">
        <v>55</v>
      </c>
      <c r="B145" s="8">
        <v>97181</v>
      </c>
      <c r="C145" s="8">
        <v>94283</v>
      </c>
      <c r="D145" s="4" t="s">
        <v>5</v>
      </c>
      <c r="E145" s="4" t="s">
        <v>5</v>
      </c>
    </row>
    <row r="146" spans="1:5" x14ac:dyDescent="0.25">
      <c r="A146" s="2" t="s">
        <v>305</v>
      </c>
      <c r="B146" s="8">
        <v>2393</v>
      </c>
      <c r="C146" s="4">
        <v>451</v>
      </c>
      <c r="D146" s="4" t="s">
        <v>5</v>
      </c>
      <c r="E146" s="4" t="s">
        <v>5</v>
      </c>
    </row>
    <row r="147" spans="1:5" x14ac:dyDescent="0.25">
      <c r="A147" s="2" t="s">
        <v>58</v>
      </c>
      <c r="B147" s="8">
        <v>12216</v>
      </c>
      <c r="C147" s="8">
        <v>12674</v>
      </c>
      <c r="D147" s="4" t="s">
        <v>5</v>
      </c>
      <c r="E147" s="4" t="s">
        <v>5</v>
      </c>
    </row>
    <row r="148" spans="1:5" x14ac:dyDescent="0.25">
      <c r="A148" s="2" t="s">
        <v>59</v>
      </c>
      <c r="B148" s="8">
        <v>11345</v>
      </c>
      <c r="C148" s="8">
        <v>11391</v>
      </c>
      <c r="D148" s="4" t="s">
        <v>5</v>
      </c>
      <c r="E148" s="4" t="s">
        <v>5</v>
      </c>
    </row>
    <row r="149" spans="1:5" ht="30" x14ac:dyDescent="0.25">
      <c r="A149" s="2" t="s">
        <v>60</v>
      </c>
      <c r="B149" s="4">
        <v>148</v>
      </c>
      <c r="C149" s="4">
        <v>221</v>
      </c>
      <c r="D149" s="4" t="s">
        <v>5</v>
      </c>
      <c r="E149" s="4" t="s">
        <v>5</v>
      </c>
    </row>
    <row r="150" spans="1:5" x14ac:dyDescent="0.25">
      <c r="A150" s="2" t="s">
        <v>61</v>
      </c>
      <c r="B150" s="8">
        <v>26102</v>
      </c>
      <c r="C150" s="8">
        <v>24737</v>
      </c>
      <c r="D150" s="4" t="s">
        <v>5</v>
      </c>
      <c r="E150" s="4" t="s">
        <v>5</v>
      </c>
    </row>
    <row r="151" spans="1:5" x14ac:dyDescent="0.25">
      <c r="A151" s="3" t="s">
        <v>650</v>
      </c>
      <c r="B151" s="4" t="s">
        <v>5</v>
      </c>
      <c r="C151" s="4" t="s">
        <v>5</v>
      </c>
      <c r="D151" s="4" t="s">
        <v>5</v>
      </c>
      <c r="E151" s="4" t="s">
        <v>5</v>
      </c>
    </row>
    <row r="152" spans="1:5" x14ac:dyDescent="0.25">
      <c r="A152" s="2" t="s">
        <v>308</v>
      </c>
      <c r="B152" s="4">
        <v>2</v>
      </c>
      <c r="C152" s="4">
        <v>2</v>
      </c>
      <c r="D152" s="4" t="s">
        <v>5</v>
      </c>
      <c r="E152" s="4" t="s">
        <v>5</v>
      </c>
    </row>
    <row r="153" spans="1:5" x14ac:dyDescent="0.25">
      <c r="A153" s="2" t="s">
        <v>310</v>
      </c>
      <c r="B153" s="8">
        <v>797655</v>
      </c>
      <c r="C153" s="8">
        <v>797836</v>
      </c>
      <c r="D153" s="4" t="s">
        <v>5</v>
      </c>
      <c r="E153" s="4" t="s">
        <v>5</v>
      </c>
    </row>
    <row r="154" spans="1:5" ht="30" x14ac:dyDescent="0.25">
      <c r="A154" s="2" t="s">
        <v>312</v>
      </c>
      <c r="B154" s="8">
        <v>-4981</v>
      </c>
      <c r="C154" s="8">
        <v>-4779</v>
      </c>
      <c r="D154" s="4" t="s">
        <v>5</v>
      </c>
      <c r="E154" s="4" t="s">
        <v>5</v>
      </c>
    </row>
    <row r="155" spans="1:5" x14ac:dyDescent="0.25">
      <c r="A155" s="2" t="s">
        <v>68</v>
      </c>
      <c r="B155" s="8">
        <v>-74748</v>
      </c>
      <c r="C155" s="8">
        <v>-34271</v>
      </c>
      <c r="D155" s="4" t="s">
        <v>5</v>
      </c>
      <c r="E155" s="4" t="s">
        <v>5</v>
      </c>
    </row>
    <row r="156" spans="1:5" x14ac:dyDescent="0.25">
      <c r="A156" s="2" t="s">
        <v>69</v>
      </c>
      <c r="B156" s="8">
        <v>717928</v>
      </c>
      <c r="C156" s="8">
        <v>758788</v>
      </c>
      <c r="D156" s="4" t="s">
        <v>5</v>
      </c>
      <c r="E156" s="4" t="s">
        <v>5</v>
      </c>
    </row>
    <row r="157" spans="1:5" ht="30" x14ac:dyDescent="0.25">
      <c r="A157" s="2" t="s">
        <v>651</v>
      </c>
      <c r="B157" s="8">
        <v>841211</v>
      </c>
      <c r="C157" s="8">
        <v>877808</v>
      </c>
      <c r="D157" s="4" t="s">
        <v>5</v>
      </c>
      <c r="E157" s="4" t="s">
        <v>5</v>
      </c>
    </row>
    <row r="158" spans="1:5" x14ac:dyDescent="0.25">
      <c r="A158" s="2" t="s">
        <v>287</v>
      </c>
      <c r="B158" s="4" t="s">
        <v>5</v>
      </c>
      <c r="C158" s="4" t="s">
        <v>5</v>
      </c>
      <c r="D158" s="4" t="s">
        <v>5</v>
      </c>
      <c r="E158" s="4" t="s">
        <v>5</v>
      </c>
    </row>
    <row r="159" spans="1:5" x14ac:dyDescent="0.25">
      <c r="A159" s="3" t="s">
        <v>39</v>
      </c>
      <c r="B159" s="4" t="s">
        <v>5</v>
      </c>
      <c r="C159" s="4" t="s">
        <v>5</v>
      </c>
      <c r="D159" s="4" t="s">
        <v>5</v>
      </c>
      <c r="E159" s="4" t="s">
        <v>5</v>
      </c>
    </row>
    <row r="160" spans="1:5" x14ac:dyDescent="0.25">
      <c r="A160" s="2" t="s">
        <v>295</v>
      </c>
      <c r="B160" s="8">
        <v>-194054</v>
      </c>
      <c r="C160" s="8">
        <v>-158450</v>
      </c>
      <c r="D160" s="4" t="s">
        <v>5</v>
      </c>
      <c r="E160" s="4" t="s">
        <v>5</v>
      </c>
    </row>
    <row r="161" spans="1:5" x14ac:dyDescent="0.25">
      <c r="A161" s="2" t="s">
        <v>297</v>
      </c>
      <c r="B161" s="8">
        <v>-2145900</v>
      </c>
      <c r="C161" s="8">
        <v>-2149847</v>
      </c>
      <c r="D161" s="4" t="s">
        <v>5</v>
      </c>
      <c r="E161" s="4" t="s">
        <v>5</v>
      </c>
    </row>
    <row r="162" spans="1:5" x14ac:dyDescent="0.25">
      <c r="A162" s="2" t="s">
        <v>46</v>
      </c>
      <c r="B162" s="4" t="s">
        <v>5</v>
      </c>
      <c r="C162" s="4">
        <v>-1</v>
      </c>
      <c r="D162" s="4" t="s">
        <v>5</v>
      </c>
      <c r="E162" s="4" t="s">
        <v>5</v>
      </c>
    </row>
    <row r="163" spans="1:5" x14ac:dyDescent="0.25">
      <c r="A163" s="2" t="s">
        <v>47</v>
      </c>
      <c r="B163" s="8">
        <v>-2339954</v>
      </c>
      <c r="C163" s="8">
        <v>-2308298</v>
      </c>
      <c r="D163" s="4" t="s">
        <v>5</v>
      </c>
      <c r="E163" s="4" t="s">
        <v>5</v>
      </c>
    </row>
    <row r="164" spans="1:5" x14ac:dyDescent="0.25">
      <c r="A164" s="2" t="s">
        <v>48</v>
      </c>
      <c r="B164" s="8">
        <v>-2339954</v>
      </c>
      <c r="C164" s="8">
        <v>-2308298</v>
      </c>
      <c r="D164" s="4" t="s">
        <v>5</v>
      </c>
      <c r="E164" s="4" t="s">
        <v>5</v>
      </c>
    </row>
    <row r="165" spans="1:5" x14ac:dyDescent="0.25">
      <c r="A165" s="3" t="s">
        <v>49</v>
      </c>
      <c r="B165" s="4" t="s">
        <v>5</v>
      </c>
      <c r="C165" s="4" t="s">
        <v>5</v>
      </c>
      <c r="D165" s="4" t="s">
        <v>5</v>
      </c>
      <c r="E165" s="4" t="s">
        <v>5</v>
      </c>
    </row>
    <row r="166" spans="1:5" x14ac:dyDescent="0.25">
      <c r="A166" s="2" t="s">
        <v>305</v>
      </c>
      <c r="B166" s="8">
        <v>-194055</v>
      </c>
      <c r="C166" s="8">
        <v>-158451</v>
      </c>
      <c r="D166" s="4" t="s">
        <v>5</v>
      </c>
      <c r="E166" s="4" t="s">
        <v>5</v>
      </c>
    </row>
    <row r="167" spans="1:5" x14ac:dyDescent="0.25">
      <c r="A167" s="2" t="s">
        <v>61</v>
      </c>
      <c r="B167" s="8">
        <v>-194055</v>
      </c>
      <c r="C167" s="8">
        <v>-158451</v>
      </c>
      <c r="D167" s="4" t="s">
        <v>5</v>
      </c>
      <c r="E167" s="4" t="s">
        <v>5</v>
      </c>
    </row>
    <row r="168" spans="1:5" x14ac:dyDescent="0.25">
      <c r="A168" s="3" t="s">
        <v>650</v>
      </c>
      <c r="B168" s="4" t="s">
        <v>5</v>
      </c>
      <c r="C168" s="4" t="s">
        <v>5</v>
      </c>
      <c r="D168" s="4" t="s">
        <v>5</v>
      </c>
      <c r="E168" s="4" t="s">
        <v>5</v>
      </c>
    </row>
    <row r="169" spans="1:5" x14ac:dyDescent="0.25">
      <c r="A169" s="2" t="s">
        <v>308</v>
      </c>
      <c r="B169" s="4">
        <v>-369</v>
      </c>
      <c r="C169" s="4">
        <v>-369</v>
      </c>
      <c r="D169" s="4" t="s">
        <v>5</v>
      </c>
      <c r="E169" s="4" t="s">
        <v>5</v>
      </c>
    </row>
    <row r="170" spans="1:5" x14ac:dyDescent="0.25">
      <c r="A170" s="2" t="s">
        <v>310</v>
      </c>
      <c r="B170" s="8">
        <v>-2233564</v>
      </c>
      <c r="C170" s="8">
        <v>-2233745</v>
      </c>
      <c r="D170" s="4" t="s">
        <v>5</v>
      </c>
      <c r="E170" s="4" t="s">
        <v>5</v>
      </c>
    </row>
    <row r="171" spans="1:5" ht="30" x14ac:dyDescent="0.25">
      <c r="A171" s="2" t="s">
        <v>312</v>
      </c>
      <c r="B171" s="8">
        <v>3957</v>
      </c>
      <c r="C171" s="8">
        <v>4574</v>
      </c>
      <c r="D171" s="4" t="s">
        <v>5</v>
      </c>
      <c r="E171" s="4" t="s">
        <v>5</v>
      </c>
    </row>
    <row r="172" spans="1:5" x14ac:dyDescent="0.25">
      <c r="A172" s="2" t="s">
        <v>68</v>
      </c>
      <c r="B172" s="8">
        <v>84077</v>
      </c>
      <c r="C172" s="8">
        <v>79693</v>
      </c>
      <c r="D172" s="4" t="s">
        <v>5</v>
      </c>
      <c r="E172" s="4" t="s">
        <v>5</v>
      </c>
    </row>
    <row r="173" spans="1:5" x14ac:dyDescent="0.25">
      <c r="A173" s="2" t="s">
        <v>69</v>
      </c>
      <c r="B173" s="8">
        <v>-2145899</v>
      </c>
      <c r="C173" s="8">
        <v>-2149847</v>
      </c>
      <c r="D173" s="4" t="s">
        <v>5</v>
      </c>
      <c r="E173" s="4" t="s">
        <v>5</v>
      </c>
    </row>
    <row r="174" spans="1:5" ht="30" x14ac:dyDescent="0.25">
      <c r="A174" s="2" t="s">
        <v>651</v>
      </c>
      <c r="B174" s="7">
        <v>-2339954</v>
      </c>
      <c r="C174" s="7">
        <v>-2308298</v>
      </c>
      <c r="D174" s="4" t="s">
        <v>5</v>
      </c>
      <c r="E174"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3</v>
      </c>
      <c r="B1" s="6" t="s">
        <v>80</v>
      </c>
      <c r="C1" s="6"/>
      <c r="D1" s="6" t="s">
        <v>1</v>
      </c>
      <c r="E1" s="6"/>
    </row>
    <row r="2" spans="1:5" ht="30" x14ac:dyDescent="0.25">
      <c r="A2" s="1" t="s">
        <v>25</v>
      </c>
      <c r="B2" s="1" t="s">
        <v>2</v>
      </c>
      <c r="C2" s="1" t="s">
        <v>81</v>
      </c>
      <c r="D2" s="1" t="s">
        <v>2</v>
      </c>
      <c r="E2" s="1" t="s">
        <v>81</v>
      </c>
    </row>
    <row r="3" spans="1:5" x14ac:dyDescent="0.25">
      <c r="A3" s="2" t="s">
        <v>82</v>
      </c>
      <c r="B3" s="7">
        <v>377829</v>
      </c>
      <c r="C3" s="7">
        <v>366703</v>
      </c>
      <c r="D3" s="7">
        <v>731172</v>
      </c>
      <c r="E3" s="7">
        <v>720709</v>
      </c>
    </row>
    <row r="4" spans="1:5" ht="60" x14ac:dyDescent="0.25">
      <c r="A4" s="2" t="s">
        <v>83</v>
      </c>
      <c r="B4" s="8">
        <v>189735</v>
      </c>
      <c r="C4" s="8">
        <v>180973</v>
      </c>
      <c r="D4" s="8">
        <v>376805</v>
      </c>
      <c r="E4" s="8">
        <v>359539</v>
      </c>
    </row>
    <row r="5" spans="1:5" x14ac:dyDescent="0.25">
      <c r="A5" s="2" t="s">
        <v>365</v>
      </c>
      <c r="B5" s="8">
        <v>188094</v>
      </c>
      <c r="C5" s="8">
        <v>185730</v>
      </c>
      <c r="D5" s="8">
        <v>354367</v>
      </c>
      <c r="E5" s="8">
        <v>361170</v>
      </c>
    </row>
    <row r="6" spans="1:5" x14ac:dyDescent="0.25">
      <c r="A6" s="3" t="s">
        <v>85</v>
      </c>
      <c r="B6" s="4" t="s">
        <v>5</v>
      </c>
      <c r="C6" s="4" t="s">
        <v>5</v>
      </c>
      <c r="D6" s="4" t="s">
        <v>5</v>
      </c>
      <c r="E6" s="4" t="s">
        <v>5</v>
      </c>
    </row>
    <row r="7" spans="1:5" x14ac:dyDescent="0.25">
      <c r="A7" s="2" t="s">
        <v>86</v>
      </c>
      <c r="B7" s="8">
        <v>129214</v>
      </c>
      <c r="C7" s="8">
        <v>126448</v>
      </c>
      <c r="D7" s="8">
        <v>255172</v>
      </c>
      <c r="E7" s="8">
        <v>251835</v>
      </c>
    </row>
    <row r="8" spans="1:5" x14ac:dyDescent="0.25">
      <c r="A8" s="2" t="s">
        <v>87</v>
      </c>
      <c r="B8" s="8">
        <v>17800</v>
      </c>
      <c r="C8" s="8">
        <v>16153</v>
      </c>
      <c r="D8" s="8">
        <v>41264</v>
      </c>
      <c r="E8" s="8">
        <v>31778</v>
      </c>
    </row>
    <row r="9" spans="1:5" ht="30" x14ac:dyDescent="0.25">
      <c r="A9" s="2" t="s">
        <v>88</v>
      </c>
      <c r="B9" s="8">
        <v>2182</v>
      </c>
      <c r="C9" s="4">
        <v>889</v>
      </c>
      <c r="D9" s="8">
        <v>3764</v>
      </c>
      <c r="E9" s="8">
        <v>1804</v>
      </c>
    </row>
    <row r="10" spans="1:5" x14ac:dyDescent="0.25">
      <c r="A10" s="2" t="s">
        <v>341</v>
      </c>
      <c r="B10" s="4">
        <v>671</v>
      </c>
      <c r="C10" s="8">
        <v>-2082</v>
      </c>
      <c r="D10" s="4">
        <v>-815</v>
      </c>
      <c r="E10" s="8">
        <v>-1158</v>
      </c>
    </row>
    <row r="11" spans="1:5" x14ac:dyDescent="0.25">
      <c r="A11" s="2" t="s">
        <v>90</v>
      </c>
      <c r="B11" s="8">
        <v>149867</v>
      </c>
      <c r="C11" s="8">
        <v>141408</v>
      </c>
      <c r="D11" s="8">
        <v>299385</v>
      </c>
      <c r="E11" s="8">
        <v>284259</v>
      </c>
    </row>
    <row r="12" spans="1:5" x14ac:dyDescent="0.25">
      <c r="A12" s="2" t="s">
        <v>344</v>
      </c>
      <c r="B12" s="8">
        <v>38227</v>
      </c>
      <c r="C12" s="8">
        <v>44322</v>
      </c>
      <c r="D12" s="8">
        <v>54982</v>
      </c>
      <c r="E12" s="8">
        <v>76911</v>
      </c>
    </row>
    <row r="13" spans="1:5" x14ac:dyDescent="0.25">
      <c r="A13" s="2" t="s">
        <v>92</v>
      </c>
      <c r="B13" s="4" t="s">
        <v>5</v>
      </c>
      <c r="C13" s="8">
        <v>3121</v>
      </c>
      <c r="D13" s="4" t="s">
        <v>5</v>
      </c>
      <c r="E13" s="8">
        <v>4795</v>
      </c>
    </row>
    <row r="14" spans="1:5" x14ac:dyDescent="0.25">
      <c r="A14" s="2" t="s">
        <v>93</v>
      </c>
      <c r="B14" s="8">
        <v>54557</v>
      </c>
      <c r="C14" s="8">
        <v>57755</v>
      </c>
      <c r="D14" s="8">
        <v>109316</v>
      </c>
      <c r="E14" s="8">
        <v>115974</v>
      </c>
    </row>
    <row r="15" spans="1:5" x14ac:dyDescent="0.25">
      <c r="A15" s="2" t="s">
        <v>347</v>
      </c>
      <c r="B15" s="8">
        <v>-16330</v>
      </c>
      <c r="C15" s="8">
        <v>-16554</v>
      </c>
      <c r="D15" s="8">
        <v>-54334</v>
      </c>
      <c r="E15" s="8">
        <v>-43858</v>
      </c>
    </row>
    <row r="16" spans="1:5" x14ac:dyDescent="0.25">
      <c r="A16" s="2" t="s">
        <v>390</v>
      </c>
      <c r="B16" s="8">
        <v>4244</v>
      </c>
      <c r="C16" s="8">
        <v>4118</v>
      </c>
      <c r="D16" s="8">
        <v>4377</v>
      </c>
      <c r="E16" s="8">
        <v>3398</v>
      </c>
    </row>
    <row r="17" spans="1:5" ht="30" x14ac:dyDescent="0.25">
      <c r="A17" s="2" t="s">
        <v>349</v>
      </c>
      <c r="B17" s="8">
        <v>-20574</v>
      </c>
      <c r="C17" s="8">
        <v>-20672</v>
      </c>
      <c r="D17" s="8">
        <v>-58711</v>
      </c>
      <c r="E17" s="8">
        <v>-47256</v>
      </c>
    </row>
    <row r="18" spans="1:5" x14ac:dyDescent="0.25">
      <c r="A18" s="2" t="s">
        <v>96</v>
      </c>
      <c r="B18" s="8">
        <v>-20574</v>
      </c>
      <c r="C18" s="8">
        <v>-20672</v>
      </c>
      <c r="D18" s="8">
        <v>-58711</v>
      </c>
      <c r="E18" s="8">
        <v>-47256</v>
      </c>
    </row>
    <row r="19" spans="1:5" ht="30" x14ac:dyDescent="0.25">
      <c r="A19" s="2" t="s">
        <v>98</v>
      </c>
      <c r="B19" s="8">
        <v>-1606</v>
      </c>
      <c r="C19" s="4">
        <v>-36</v>
      </c>
      <c r="D19" s="4">
        <v>181</v>
      </c>
      <c r="E19" s="8">
        <v>-1811</v>
      </c>
    </row>
    <row r="20" spans="1:5" ht="30" x14ac:dyDescent="0.25">
      <c r="A20" s="2" t="s">
        <v>654</v>
      </c>
      <c r="B20" s="8">
        <v>-3841</v>
      </c>
      <c r="C20" s="4">
        <v>205</v>
      </c>
      <c r="D20" s="4">
        <v>782</v>
      </c>
      <c r="E20" s="8">
        <v>-5246</v>
      </c>
    </row>
    <row r="21" spans="1:5" x14ac:dyDescent="0.25">
      <c r="A21" s="2" t="s">
        <v>100</v>
      </c>
      <c r="B21" s="8">
        <v>-5447</v>
      </c>
      <c r="C21" s="4">
        <v>169</v>
      </c>
      <c r="D21" s="4">
        <v>963</v>
      </c>
      <c r="E21" s="8">
        <v>-7057</v>
      </c>
    </row>
    <row r="22" spans="1:5" x14ac:dyDescent="0.25">
      <c r="A22" s="2" t="s">
        <v>361</v>
      </c>
      <c r="B22" s="8">
        <v>-26021</v>
      </c>
      <c r="C22" s="8">
        <v>-20503</v>
      </c>
      <c r="D22" s="8">
        <v>-57748</v>
      </c>
      <c r="E22" s="8">
        <v>-54313</v>
      </c>
    </row>
    <row r="23" spans="1:5" x14ac:dyDescent="0.25">
      <c r="A23" s="2" t="s">
        <v>284</v>
      </c>
      <c r="B23" s="4" t="s">
        <v>5</v>
      </c>
      <c r="C23" s="4" t="s">
        <v>5</v>
      </c>
      <c r="D23" s="4" t="s">
        <v>5</v>
      </c>
      <c r="E23" s="4" t="s">
        <v>5</v>
      </c>
    </row>
    <row r="24" spans="1:5" ht="60" x14ac:dyDescent="0.25">
      <c r="A24" s="2" t="s">
        <v>83</v>
      </c>
      <c r="B24" s="8">
        <v>-1269</v>
      </c>
      <c r="C24" s="4">
        <v>65</v>
      </c>
      <c r="D24" s="4">
        <v>515</v>
      </c>
      <c r="E24" s="4">
        <v>107</v>
      </c>
    </row>
    <row r="25" spans="1:5" x14ac:dyDescent="0.25">
      <c r="A25" s="2" t="s">
        <v>365</v>
      </c>
      <c r="B25" s="8">
        <v>1269</v>
      </c>
      <c r="C25" s="4">
        <v>-65</v>
      </c>
      <c r="D25" s="4">
        <v>-515</v>
      </c>
      <c r="E25" s="4">
        <v>-107</v>
      </c>
    </row>
    <row r="26" spans="1:5" x14ac:dyDescent="0.25">
      <c r="A26" s="3" t="s">
        <v>85</v>
      </c>
      <c r="B26" s="4" t="s">
        <v>5</v>
      </c>
      <c r="C26" s="4" t="s">
        <v>5</v>
      </c>
      <c r="D26" s="4" t="s">
        <v>5</v>
      </c>
      <c r="E26" s="4" t="s">
        <v>5</v>
      </c>
    </row>
    <row r="27" spans="1:5" x14ac:dyDescent="0.25">
      <c r="A27" s="2" t="s">
        <v>86</v>
      </c>
      <c r="B27" s="8">
        <v>3549</v>
      </c>
      <c r="C27" s="8">
        <v>4567</v>
      </c>
      <c r="D27" s="8">
        <v>7516</v>
      </c>
      <c r="E27" s="8">
        <v>9094</v>
      </c>
    </row>
    <row r="28" spans="1:5" x14ac:dyDescent="0.25">
      <c r="A28" s="2" t="s">
        <v>87</v>
      </c>
      <c r="B28" s="4">
        <v>714</v>
      </c>
      <c r="C28" s="4">
        <v>335</v>
      </c>
      <c r="D28" s="8">
        <v>1999</v>
      </c>
      <c r="E28" s="4">
        <v>651</v>
      </c>
    </row>
    <row r="29" spans="1:5" ht="30" x14ac:dyDescent="0.25">
      <c r="A29" s="2" t="s">
        <v>88</v>
      </c>
      <c r="B29" s="8">
        <v>1073</v>
      </c>
      <c r="C29" s="4">
        <v>643</v>
      </c>
      <c r="D29" s="8">
        <v>1697</v>
      </c>
      <c r="E29" s="8">
        <v>1171</v>
      </c>
    </row>
    <row r="30" spans="1:5" x14ac:dyDescent="0.25">
      <c r="A30" s="2" t="s">
        <v>341</v>
      </c>
      <c r="B30" s="8">
        <v>-1968</v>
      </c>
      <c r="C30" s="8">
        <v>-2989</v>
      </c>
      <c r="D30" s="8">
        <v>-4141</v>
      </c>
      <c r="E30" s="8">
        <v>-5078</v>
      </c>
    </row>
    <row r="31" spans="1:5" x14ac:dyDescent="0.25">
      <c r="A31" s="2" t="s">
        <v>90</v>
      </c>
      <c r="B31" s="8">
        <v>3368</v>
      </c>
      <c r="C31" s="8">
        <v>2556</v>
      </c>
      <c r="D31" s="8">
        <v>7071</v>
      </c>
      <c r="E31" s="8">
        <v>5838</v>
      </c>
    </row>
    <row r="32" spans="1:5" x14ac:dyDescent="0.25">
      <c r="A32" s="2" t="s">
        <v>344</v>
      </c>
      <c r="B32" s="8">
        <v>-2099</v>
      </c>
      <c r="C32" s="8">
        <v>-2621</v>
      </c>
      <c r="D32" s="8">
        <v>-7586</v>
      </c>
      <c r="E32" s="8">
        <v>-5945</v>
      </c>
    </row>
    <row r="33" spans="1:5" x14ac:dyDescent="0.25">
      <c r="A33" s="2" t="s">
        <v>92</v>
      </c>
      <c r="B33" s="4" t="s">
        <v>5</v>
      </c>
      <c r="C33" s="8">
        <v>3121</v>
      </c>
      <c r="D33" s="4" t="s">
        <v>5</v>
      </c>
      <c r="E33" s="8">
        <v>4795</v>
      </c>
    </row>
    <row r="34" spans="1:5" x14ac:dyDescent="0.25">
      <c r="A34" s="2" t="s">
        <v>93</v>
      </c>
      <c r="B34" s="8">
        <v>54006</v>
      </c>
      <c r="C34" s="8">
        <v>57207</v>
      </c>
      <c r="D34" s="8">
        <v>108226</v>
      </c>
      <c r="E34" s="8">
        <v>114894</v>
      </c>
    </row>
    <row r="35" spans="1:5" x14ac:dyDescent="0.25">
      <c r="A35" s="2" t="s">
        <v>347</v>
      </c>
      <c r="B35" s="8">
        <v>-56105</v>
      </c>
      <c r="C35" s="8">
        <v>-62949</v>
      </c>
      <c r="D35" s="8">
        <v>-115812</v>
      </c>
      <c r="E35" s="8">
        <v>-125634</v>
      </c>
    </row>
    <row r="36" spans="1:5" ht="30" x14ac:dyDescent="0.25">
      <c r="A36" s="2" t="s">
        <v>349</v>
      </c>
      <c r="B36" s="8">
        <v>-56105</v>
      </c>
      <c r="C36" s="8">
        <v>-62949</v>
      </c>
      <c r="D36" s="8">
        <v>-115812</v>
      </c>
      <c r="E36" s="8">
        <v>-125634</v>
      </c>
    </row>
    <row r="37" spans="1:5" x14ac:dyDescent="0.25">
      <c r="A37" s="2" t="s">
        <v>351</v>
      </c>
      <c r="B37" s="8">
        <v>35531</v>
      </c>
      <c r="C37" s="8">
        <v>42277</v>
      </c>
      <c r="D37" s="8">
        <v>57101</v>
      </c>
      <c r="E37" s="8">
        <v>78378</v>
      </c>
    </row>
    <row r="38" spans="1:5" x14ac:dyDescent="0.25">
      <c r="A38" s="2" t="s">
        <v>96</v>
      </c>
      <c r="B38" s="8">
        <v>-20574</v>
      </c>
      <c r="C38" s="8">
        <v>-20672</v>
      </c>
      <c r="D38" s="8">
        <v>-58711</v>
      </c>
      <c r="E38" s="8">
        <v>-47256</v>
      </c>
    </row>
    <row r="39" spans="1:5" ht="30" x14ac:dyDescent="0.25">
      <c r="A39" s="2" t="s">
        <v>98</v>
      </c>
      <c r="B39" s="8">
        <v>-1606</v>
      </c>
      <c r="C39" s="4">
        <v>-36</v>
      </c>
      <c r="D39" s="4">
        <v>181</v>
      </c>
      <c r="E39" s="8">
        <v>-1811</v>
      </c>
    </row>
    <row r="40" spans="1:5" ht="30" x14ac:dyDescent="0.25">
      <c r="A40" s="2" t="s">
        <v>654</v>
      </c>
      <c r="B40" s="8">
        <v>-3841</v>
      </c>
      <c r="C40" s="4">
        <v>205</v>
      </c>
      <c r="D40" s="4">
        <v>782</v>
      </c>
      <c r="E40" s="8">
        <v>-5246</v>
      </c>
    </row>
    <row r="41" spans="1:5" x14ac:dyDescent="0.25">
      <c r="A41" s="2" t="s">
        <v>100</v>
      </c>
      <c r="B41" s="8">
        <v>-5447</v>
      </c>
      <c r="C41" s="4">
        <v>169</v>
      </c>
      <c r="D41" s="4">
        <v>963</v>
      </c>
      <c r="E41" s="8">
        <v>-7057</v>
      </c>
    </row>
    <row r="42" spans="1:5" x14ac:dyDescent="0.25">
      <c r="A42" s="2" t="s">
        <v>361</v>
      </c>
      <c r="B42" s="8">
        <v>-26021</v>
      </c>
      <c r="C42" s="8">
        <v>-20503</v>
      </c>
      <c r="D42" s="8">
        <v>-57748</v>
      </c>
      <c r="E42" s="8">
        <v>-54313</v>
      </c>
    </row>
    <row r="43" spans="1:5" x14ac:dyDescent="0.25">
      <c r="A43" s="2" t="s">
        <v>285</v>
      </c>
      <c r="B43" s="4" t="s">
        <v>5</v>
      </c>
      <c r="C43" s="4" t="s">
        <v>5</v>
      </c>
      <c r="D43" s="4" t="s">
        <v>5</v>
      </c>
      <c r="E43" s="4" t="s">
        <v>5</v>
      </c>
    </row>
    <row r="44" spans="1:5" x14ac:dyDescent="0.25">
      <c r="A44" s="2" t="s">
        <v>82</v>
      </c>
      <c r="B44" s="8">
        <v>195933</v>
      </c>
      <c r="C44" s="8">
        <v>200481</v>
      </c>
      <c r="D44" s="8">
        <v>394364</v>
      </c>
      <c r="E44" s="8">
        <v>408842</v>
      </c>
    </row>
    <row r="45" spans="1:5" ht="60" x14ac:dyDescent="0.25">
      <c r="A45" s="2" t="s">
        <v>83</v>
      </c>
      <c r="B45" s="8">
        <v>100785</v>
      </c>
      <c r="C45" s="8">
        <v>97124</v>
      </c>
      <c r="D45" s="8">
        <v>203797</v>
      </c>
      <c r="E45" s="8">
        <v>198320</v>
      </c>
    </row>
    <row r="46" spans="1:5" x14ac:dyDescent="0.25">
      <c r="A46" s="2" t="s">
        <v>365</v>
      </c>
      <c r="B46" s="8">
        <v>95148</v>
      </c>
      <c r="C46" s="8">
        <v>103357</v>
      </c>
      <c r="D46" s="8">
        <v>190567</v>
      </c>
      <c r="E46" s="8">
        <v>210522</v>
      </c>
    </row>
    <row r="47" spans="1:5" x14ac:dyDescent="0.25">
      <c r="A47" s="3" t="s">
        <v>85</v>
      </c>
      <c r="B47" s="4" t="s">
        <v>5</v>
      </c>
      <c r="C47" s="4" t="s">
        <v>5</v>
      </c>
      <c r="D47" s="4" t="s">
        <v>5</v>
      </c>
      <c r="E47" s="4" t="s">
        <v>5</v>
      </c>
    </row>
    <row r="48" spans="1:5" x14ac:dyDescent="0.25">
      <c r="A48" s="2" t="s">
        <v>86</v>
      </c>
      <c r="B48" s="8">
        <v>64103</v>
      </c>
      <c r="C48" s="8">
        <v>65044</v>
      </c>
      <c r="D48" s="8">
        <v>125801</v>
      </c>
      <c r="E48" s="8">
        <v>128514</v>
      </c>
    </row>
    <row r="49" spans="1:5" x14ac:dyDescent="0.25">
      <c r="A49" s="2" t="s">
        <v>87</v>
      </c>
      <c r="B49" s="8">
        <v>9247</v>
      </c>
      <c r="C49" s="8">
        <v>8603</v>
      </c>
      <c r="D49" s="8">
        <v>21558</v>
      </c>
      <c r="E49" s="8">
        <v>16900</v>
      </c>
    </row>
    <row r="50" spans="1:5" ht="30" x14ac:dyDescent="0.25">
      <c r="A50" s="2" t="s">
        <v>88</v>
      </c>
      <c r="B50" s="4">
        <v>0</v>
      </c>
      <c r="C50" s="4" t="s">
        <v>5</v>
      </c>
      <c r="D50" s="4">
        <v>1</v>
      </c>
      <c r="E50" s="4" t="s">
        <v>5</v>
      </c>
    </row>
    <row r="51" spans="1:5" x14ac:dyDescent="0.25">
      <c r="A51" s="2" t="s">
        <v>341</v>
      </c>
      <c r="B51" s="4">
        <v>-4</v>
      </c>
      <c r="C51" s="8">
        <v>1242</v>
      </c>
      <c r="D51" s="4">
        <v>-26</v>
      </c>
      <c r="E51" s="8">
        <v>2407</v>
      </c>
    </row>
    <row r="52" spans="1:5" x14ac:dyDescent="0.25">
      <c r="A52" s="2" t="s">
        <v>90</v>
      </c>
      <c r="B52" s="8">
        <v>73346</v>
      </c>
      <c r="C52" s="8">
        <v>74889</v>
      </c>
      <c r="D52" s="8">
        <v>147334</v>
      </c>
      <c r="E52" s="8">
        <v>147821</v>
      </c>
    </row>
    <row r="53" spans="1:5" x14ac:dyDescent="0.25">
      <c r="A53" s="2" t="s">
        <v>344</v>
      </c>
      <c r="B53" s="8">
        <v>21802</v>
      </c>
      <c r="C53" s="8">
        <v>28468</v>
      </c>
      <c r="D53" s="8">
        <v>43233</v>
      </c>
      <c r="E53" s="8">
        <v>62701</v>
      </c>
    </row>
    <row r="54" spans="1:5" x14ac:dyDescent="0.25">
      <c r="A54" s="2" t="s">
        <v>93</v>
      </c>
      <c r="B54" s="4">
        <v>558</v>
      </c>
      <c r="C54" s="4">
        <v>555</v>
      </c>
      <c r="D54" s="8">
        <v>1097</v>
      </c>
      <c r="E54" s="8">
        <v>1103</v>
      </c>
    </row>
    <row r="55" spans="1:5" x14ac:dyDescent="0.25">
      <c r="A55" s="2" t="s">
        <v>347</v>
      </c>
      <c r="B55" s="8">
        <v>21244</v>
      </c>
      <c r="C55" s="8">
        <v>27913</v>
      </c>
      <c r="D55" s="8">
        <v>42136</v>
      </c>
      <c r="E55" s="8">
        <v>61598</v>
      </c>
    </row>
    <row r="56" spans="1:5" x14ac:dyDescent="0.25">
      <c r="A56" s="2" t="s">
        <v>390</v>
      </c>
      <c r="B56" s="4">
        <v>706</v>
      </c>
      <c r="C56" s="4">
        <v>654</v>
      </c>
      <c r="D56" s="8">
        <v>-1041</v>
      </c>
      <c r="E56" s="8">
        <v>-1194</v>
      </c>
    </row>
    <row r="57" spans="1:5" ht="30" x14ac:dyDescent="0.25">
      <c r="A57" s="2" t="s">
        <v>349</v>
      </c>
      <c r="B57" s="8">
        <v>20538</v>
      </c>
      <c r="C57" s="8">
        <v>27259</v>
      </c>
      <c r="D57" s="8">
        <v>43177</v>
      </c>
      <c r="E57" s="8">
        <v>62792</v>
      </c>
    </row>
    <row r="58" spans="1:5" x14ac:dyDescent="0.25">
      <c r="A58" s="2" t="s">
        <v>351</v>
      </c>
      <c r="B58" s="4">
        <v>-98</v>
      </c>
      <c r="C58" s="4">
        <v>342</v>
      </c>
      <c r="D58" s="8">
        <v>-1171</v>
      </c>
      <c r="E58" s="4">
        <v>675</v>
      </c>
    </row>
    <row r="59" spans="1:5" x14ac:dyDescent="0.25">
      <c r="A59" s="2" t="s">
        <v>96</v>
      </c>
      <c r="B59" s="8">
        <v>20440</v>
      </c>
      <c r="C59" s="8">
        <v>27601</v>
      </c>
      <c r="D59" s="8">
        <v>42006</v>
      </c>
      <c r="E59" s="8">
        <v>63467</v>
      </c>
    </row>
    <row r="60" spans="1:5" ht="30" x14ac:dyDescent="0.25">
      <c r="A60" s="2" t="s">
        <v>98</v>
      </c>
      <c r="B60" s="4">
        <v>170</v>
      </c>
      <c r="C60" s="4">
        <v>-48</v>
      </c>
      <c r="D60" s="4">
        <v>295</v>
      </c>
      <c r="E60" s="4">
        <v>-177</v>
      </c>
    </row>
    <row r="61" spans="1:5" ht="30" x14ac:dyDescent="0.25">
      <c r="A61" s="2" t="s">
        <v>654</v>
      </c>
      <c r="B61" s="4">
        <v>166</v>
      </c>
      <c r="C61" s="4">
        <v>-906</v>
      </c>
      <c r="D61" s="4">
        <v>524</v>
      </c>
      <c r="E61" s="8">
        <v>-1182</v>
      </c>
    </row>
    <row r="62" spans="1:5" x14ac:dyDescent="0.25">
      <c r="A62" s="2" t="s">
        <v>100</v>
      </c>
      <c r="B62" s="4">
        <v>336</v>
      </c>
      <c r="C62" s="4">
        <v>-954</v>
      </c>
      <c r="D62" s="4">
        <v>819</v>
      </c>
      <c r="E62" s="8">
        <v>-1359</v>
      </c>
    </row>
    <row r="63" spans="1:5" x14ac:dyDescent="0.25">
      <c r="A63" s="2" t="s">
        <v>361</v>
      </c>
      <c r="B63" s="8">
        <v>20776</v>
      </c>
      <c r="C63" s="8">
        <v>26647</v>
      </c>
      <c r="D63" s="8">
        <v>42825</v>
      </c>
      <c r="E63" s="8">
        <v>62108</v>
      </c>
    </row>
    <row r="64" spans="1:5" x14ac:dyDescent="0.25">
      <c r="A64" s="2" t="s">
        <v>652</v>
      </c>
      <c r="B64" s="4" t="s">
        <v>5</v>
      </c>
      <c r="C64" s="4" t="s">
        <v>5</v>
      </c>
      <c r="D64" s="4" t="s">
        <v>5</v>
      </c>
      <c r="E64" s="4" t="s">
        <v>5</v>
      </c>
    </row>
    <row r="65" spans="1:5" x14ac:dyDescent="0.25">
      <c r="A65" s="2" t="s">
        <v>82</v>
      </c>
      <c r="B65" s="8">
        <v>181896</v>
      </c>
      <c r="C65" s="8">
        <v>166222</v>
      </c>
      <c r="D65" s="8">
        <v>336808</v>
      </c>
      <c r="E65" s="8">
        <v>311867</v>
      </c>
    </row>
    <row r="66" spans="1:5" ht="60" x14ac:dyDescent="0.25">
      <c r="A66" s="2" t="s">
        <v>83</v>
      </c>
      <c r="B66" s="8">
        <v>90219</v>
      </c>
      <c r="C66" s="8">
        <v>83784</v>
      </c>
      <c r="D66" s="8">
        <v>172493</v>
      </c>
      <c r="E66" s="8">
        <v>161112</v>
      </c>
    </row>
    <row r="67" spans="1:5" x14ac:dyDescent="0.25">
      <c r="A67" s="2" t="s">
        <v>365</v>
      </c>
      <c r="B67" s="8">
        <v>91677</v>
      </c>
      <c r="C67" s="8">
        <v>82438</v>
      </c>
      <c r="D67" s="8">
        <v>164315</v>
      </c>
      <c r="E67" s="8">
        <v>150755</v>
      </c>
    </row>
    <row r="68" spans="1:5" x14ac:dyDescent="0.25">
      <c r="A68" s="3" t="s">
        <v>85</v>
      </c>
      <c r="B68" s="4" t="s">
        <v>5</v>
      </c>
      <c r="C68" s="4" t="s">
        <v>5</v>
      </c>
      <c r="D68" s="4" t="s">
        <v>5</v>
      </c>
      <c r="E68" s="4" t="s">
        <v>5</v>
      </c>
    </row>
    <row r="69" spans="1:5" x14ac:dyDescent="0.25">
      <c r="A69" s="2" t="s">
        <v>86</v>
      </c>
      <c r="B69" s="8">
        <v>61562</v>
      </c>
      <c r="C69" s="8">
        <v>56837</v>
      </c>
      <c r="D69" s="8">
        <v>121855</v>
      </c>
      <c r="E69" s="8">
        <v>114227</v>
      </c>
    </row>
    <row r="70" spans="1:5" x14ac:dyDescent="0.25">
      <c r="A70" s="2" t="s">
        <v>87</v>
      </c>
      <c r="B70" s="8">
        <v>7839</v>
      </c>
      <c r="C70" s="8">
        <v>7215</v>
      </c>
      <c r="D70" s="8">
        <v>17707</v>
      </c>
      <c r="E70" s="8">
        <v>14227</v>
      </c>
    </row>
    <row r="71" spans="1:5" ht="30" x14ac:dyDescent="0.25">
      <c r="A71" s="2" t="s">
        <v>88</v>
      </c>
      <c r="B71" s="8">
        <v>1109</v>
      </c>
      <c r="C71" s="4">
        <v>246</v>
      </c>
      <c r="D71" s="8">
        <v>2066</v>
      </c>
      <c r="E71" s="4">
        <v>633</v>
      </c>
    </row>
    <row r="72" spans="1:5" x14ac:dyDescent="0.25">
      <c r="A72" s="2" t="s">
        <v>341</v>
      </c>
      <c r="B72" s="8">
        <v>2643</v>
      </c>
      <c r="C72" s="4">
        <v>-335</v>
      </c>
      <c r="D72" s="8">
        <v>3352</v>
      </c>
      <c r="E72" s="8">
        <v>1513</v>
      </c>
    </row>
    <row r="73" spans="1:5" x14ac:dyDescent="0.25">
      <c r="A73" s="2" t="s">
        <v>90</v>
      </c>
      <c r="B73" s="8">
        <v>73153</v>
      </c>
      <c r="C73" s="8">
        <v>63963</v>
      </c>
      <c r="D73" s="8">
        <v>144980</v>
      </c>
      <c r="E73" s="8">
        <v>130600</v>
      </c>
    </row>
    <row r="74" spans="1:5" x14ac:dyDescent="0.25">
      <c r="A74" s="2" t="s">
        <v>344</v>
      </c>
      <c r="B74" s="8">
        <v>18524</v>
      </c>
      <c r="C74" s="8">
        <v>18475</v>
      </c>
      <c r="D74" s="8">
        <v>19335</v>
      </c>
      <c r="E74" s="8">
        <v>20155</v>
      </c>
    </row>
    <row r="75" spans="1:5" x14ac:dyDescent="0.25">
      <c r="A75" s="2" t="s">
        <v>93</v>
      </c>
      <c r="B75" s="4">
        <v>-7</v>
      </c>
      <c r="C75" s="4">
        <v>-7</v>
      </c>
      <c r="D75" s="4">
        <v>-7</v>
      </c>
      <c r="E75" s="4">
        <v>-23</v>
      </c>
    </row>
    <row r="76" spans="1:5" x14ac:dyDescent="0.25">
      <c r="A76" s="2" t="s">
        <v>347</v>
      </c>
      <c r="B76" s="8">
        <v>18531</v>
      </c>
      <c r="C76" s="8">
        <v>18482</v>
      </c>
      <c r="D76" s="8">
        <v>19342</v>
      </c>
      <c r="E76" s="8">
        <v>20178</v>
      </c>
    </row>
    <row r="77" spans="1:5" x14ac:dyDescent="0.25">
      <c r="A77" s="2" t="s">
        <v>390</v>
      </c>
      <c r="B77" s="8">
        <v>3538</v>
      </c>
      <c r="C77" s="8">
        <v>3464</v>
      </c>
      <c r="D77" s="8">
        <v>5418</v>
      </c>
      <c r="E77" s="8">
        <v>4592</v>
      </c>
    </row>
    <row r="78" spans="1:5" ht="30" x14ac:dyDescent="0.25">
      <c r="A78" s="2" t="s">
        <v>349</v>
      </c>
      <c r="B78" s="8">
        <v>14993</v>
      </c>
      <c r="C78" s="8">
        <v>15018</v>
      </c>
      <c r="D78" s="8">
        <v>13924</v>
      </c>
      <c r="E78" s="8">
        <v>15586</v>
      </c>
    </row>
    <row r="79" spans="1:5" x14ac:dyDescent="0.25">
      <c r="A79" s="2" t="s">
        <v>96</v>
      </c>
      <c r="B79" s="8">
        <v>14993</v>
      </c>
      <c r="C79" s="8">
        <v>15018</v>
      </c>
      <c r="D79" s="8">
        <v>13924</v>
      </c>
      <c r="E79" s="8">
        <v>15586</v>
      </c>
    </row>
    <row r="80" spans="1:5" ht="30" x14ac:dyDescent="0.25">
      <c r="A80" s="2" t="s">
        <v>98</v>
      </c>
      <c r="B80" s="8">
        <v>-1963</v>
      </c>
      <c r="C80" s="8">
        <v>1690</v>
      </c>
      <c r="D80" s="4">
        <v>-994</v>
      </c>
      <c r="E80" s="4">
        <v>694</v>
      </c>
    </row>
    <row r="81" spans="1:5" ht="30" x14ac:dyDescent="0.25">
      <c r="A81" s="2" t="s">
        <v>654</v>
      </c>
      <c r="B81" s="8">
        <v>-3860</v>
      </c>
      <c r="C81" s="4">
        <v>208</v>
      </c>
      <c r="D81" s="4">
        <v>792</v>
      </c>
      <c r="E81" s="8">
        <v>-5309</v>
      </c>
    </row>
    <row r="82" spans="1:5" x14ac:dyDescent="0.25">
      <c r="A82" s="2" t="s">
        <v>100</v>
      </c>
      <c r="B82" s="8">
        <v>-5823</v>
      </c>
      <c r="C82" s="8">
        <v>1898</v>
      </c>
      <c r="D82" s="4">
        <v>-202</v>
      </c>
      <c r="E82" s="8">
        <v>-4615</v>
      </c>
    </row>
    <row r="83" spans="1:5" x14ac:dyDescent="0.25">
      <c r="A83" s="2" t="s">
        <v>361</v>
      </c>
      <c r="B83" s="8">
        <v>9170</v>
      </c>
      <c r="C83" s="8">
        <v>16916</v>
      </c>
      <c r="D83" s="8">
        <v>13722</v>
      </c>
      <c r="E83" s="8">
        <v>10971</v>
      </c>
    </row>
    <row r="84" spans="1:5" x14ac:dyDescent="0.25">
      <c r="A84" s="2" t="s">
        <v>287</v>
      </c>
      <c r="B84" s="4" t="s">
        <v>5</v>
      </c>
      <c r="C84" s="4" t="s">
        <v>5</v>
      </c>
      <c r="D84" s="4" t="s">
        <v>5</v>
      </c>
      <c r="E84" s="4" t="s">
        <v>5</v>
      </c>
    </row>
    <row r="85" spans="1:5" x14ac:dyDescent="0.25">
      <c r="A85" s="3" t="s">
        <v>85</v>
      </c>
      <c r="B85" s="4" t="s">
        <v>5</v>
      </c>
      <c r="C85" s="4" t="s">
        <v>5</v>
      </c>
      <c r="D85" s="4" t="s">
        <v>5</v>
      </c>
      <c r="E85" s="4" t="s">
        <v>5</v>
      </c>
    </row>
    <row r="86" spans="1:5" x14ac:dyDescent="0.25">
      <c r="A86" s="2" t="s">
        <v>351</v>
      </c>
      <c r="B86" s="8">
        <v>-35433</v>
      </c>
      <c r="C86" s="8">
        <v>-42619</v>
      </c>
      <c r="D86" s="8">
        <v>-55930</v>
      </c>
      <c r="E86" s="8">
        <v>-79053</v>
      </c>
    </row>
    <row r="87" spans="1:5" x14ac:dyDescent="0.25">
      <c r="A87" s="2" t="s">
        <v>96</v>
      </c>
      <c r="B87" s="8">
        <v>-35433</v>
      </c>
      <c r="C87" s="8">
        <v>-42619</v>
      </c>
      <c r="D87" s="8">
        <v>-55930</v>
      </c>
      <c r="E87" s="8">
        <v>-79053</v>
      </c>
    </row>
    <row r="88" spans="1:5" ht="30" x14ac:dyDescent="0.25">
      <c r="A88" s="2" t="s">
        <v>98</v>
      </c>
      <c r="B88" s="8">
        <v>1793</v>
      </c>
      <c r="C88" s="8">
        <v>-1642</v>
      </c>
      <c r="D88" s="4">
        <v>699</v>
      </c>
      <c r="E88" s="4">
        <v>-517</v>
      </c>
    </row>
    <row r="89" spans="1:5" ht="30" x14ac:dyDescent="0.25">
      <c r="A89" s="2" t="s">
        <v>654</v>
      </c>
      <c r="B89" s="8">
        <v>3694</v>
      </c>
      <c r="C89" s="4">
        <v>698</v>
      </c>
      <c r="D89" s="8">
        <v>-1316</v>
      </c>
      <c r="E89" s="8">
        <v>6491</v>
      </c>
    </row>
    <row r="90" spans="1:5" x14ac:dyDescent="0.25">
      <c r="A90" s="2" t="s">
        <v>100</v>
      </c>
      <c r="B90" s="8">
        <v>5487</v>
      </c>
      <c r="C90" s="4">
        <v>-944</v>
      </c>
      <c r="D90" s="4">
        <v>-617</v>
      </c>
      <c r="E90" s="8">
        <v>5974</v>
      </c>
    </row>
    <row r="91" spans="1:5" x14ac:dyDescent="0.25">
      <c r="A91" s="2" t="s">
        <v>361</v>
      </c>
      <c r="B91" s="7">
        <v>-29946</v>
      </c>
      <c r="C91" s="7">
        <v>-43563</v>
      </c>
      <c r="D91" s="7">
        <v>-56547</v>
      </c>
      <c r="E91" s="7">
        <v>-7307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5</v>
      </c>
      <c r="B1" s="6" t="s">
        <v>1</v>
      </c>
      <c r="C1" s="6"/>
    </row>
    <row r="2" spans="1:3" ht="30" x14ac:dyDescent="0.25">
      <c r="A2" s="1" t="s">
        <v>25</v>
      </c>
      <c r="B2" s="1" t="s">
        <v>2</v>
      </c>
      <c r="C2" s="1" t="s">
        <v>81</v>
      </c>
    </row>
    <row r="3" spans="1:3" x14ac:dyDescent="0.25">
      <c r="A3" s="3" t="s">
        <v>105</v>
      </c>
      <c r="B3" s="4" t="s">
        <v>5</v>
      </c>
      <c r="C3" s="4" t="s">
        <v>5</v>
      </c>
    </row>
    <row r="4" spans="1:3" x14ac:dyDescent="0.25">
      <c r="A4" s="2" t="s">
        <v>96</v>
      </c>
      <c r="B4" s="7">
        <v>-58711</v>
      </c>
      <c r="C4" s="7">
        <v>-47256</v>
      </c>
    </row>
    <row r="5" spans="1:3" ht="45" x14ac:dyDescent="0.25">
      <c r="A5" s="3" t="s">
        <v>427</v>
      </c>
      <c r="B5" s="4" t="s">
        <v>5</v>
      </c>
      <c r="C5" s="4" t="s">
        <v>5</v>
      </c>
    </row>
    <row r="6" spans="1:3" x14ac:dyDescent="0.25">
      <c r="A6" s="2" t="s">
        <v>87</v>
      </c>
      <c r="B6" s="8">
        <v>41264</v>
      </c>
      <c r="C6" s="8">
        <v>31778</v>
      </c>
    </row>
    <row r="7" spans="1:3" ht="30" x14ac:dyDescent="0.25">
      <c r="A7" s="2" t="s">
        <v>108</v>
      </c>
      <c r="B7" s="8">
        <v>2021</v>
      </c>
      <c r="C7" s="8">
        <v>1950</v>
      </c>
    </row>
    <row r="8" spans="1:3" x14ac:dyDescent="0.25">
      <c r="A8" s="2" t="s">
        <v>109</v>
      </c>
      <c r="B8" s="8">
        <v>3998</v>
      </c>
      <c r="C8" s="8">
        <v>4228</v>
      </c>
    </row>
    <row r="9" spans="1:3" x14ac:dyDescent="0.25">
      <c r="A9" s="2" t="s">
        <v>110</v>
      </c>
      <c r="B9" s="8">
        <v>-1129</v>
      </c>
      <c r="C9" s="8">
        <v>-1037</v>
      </c>
    </row>
    <row r="10" spans="1:3" ht="30" x14ac:dyDescent="0.25">
      <c r="A10" s="2" t="s">
        <v>656</v>
      </c>
      <c r="B10" s="4">
        <v>-264</v>
      </c>
      <c r="C10" s="4">
        <v>-423</v>
      </c>
    </row>
    <row r="11" spans="1:3" ht="30" x14ac:dyDescent="0.25">
      <c r="A11" s="2" t="s">
        <v>112</v>
      </c>
      <c r="B11" s="4">
        <v>92</v>
      </c>
      <c r="C11" s="4">
        <v>33</v>
      </c>
    </row>
    <row r="12" spans="1:3" ht="30" x14ac:dyDescent="0.25">
      <c r="A12" s="2" t="s">
        <v>113</v>
      </c>
      <c r="B12" s="4">
        <v>216</v>
      </c>
      <c r="C12" s="4" t="s">
        <v>5</v>
      </c>
    </row>
    <row r="13" spans="1:3" x14ac:dyDescent="0.25">
      <c r="A13" s="2" t="s">
        <v>92</v>
      </c>
      <c r="B13" s="4" t="s">
        <v>5</v>
      </c>
      <c r="C13" s="8">
        <v>4795</v>
      </c>
    </row>
    <row r="14" spans="1:3" ht="30" x14ac:dyDescent="0.25">
      <c r="A14" s="2" t="s">
        <v>114</v>
      </c>
      <c r="B14" s="4">
        <v>-373</v>
      </c>
      <c r="C14" s="4">
        <v>536</v>
      </c>
    </row>
    <row r="15" spans="1:3" x14ac:dyDescent="0.25">
      <c r="A15" s="3" t="s">
        <v>115</v>
      </c>
      <c r="B15" s="4" t="s">
        <v>5</v>
      </c>
      <c r="C15" s="4" t="s">
        <v>5</v>
      </c>
    </row>
    <row r="16" spans="1:3" x14ac:dyDescent="0.25">
      <c r="A16" s="2" t="s">
        <v>29</v>
      </c>
      <c r="B16" s="8">
        <v>8594</v>
      </c>
      <c r="C16" s="8">
        <v>-18534</v>
      </c>
    </row>
    <row r="17" spans="1:3" x14ac:dyDescent="0.25">
      <c r="A17" s="2" t="s">
        <v>30</v>
      </c>
      <c r="B17" s="8">
        <v>-2975</v>
      </c>
      <c r="C17" s="8">
        <v>-2170</v>
      </c>
    </row>
    <row r="18" spans="1:3" x14ac:dyDescent="0.25">
      <c r="A18" s="2" t="s">
        <v>46</v>
      </c>
      <c r="B18" s="8">
        <v>-2203</v>
      </c>
      <c r="C18" s="8">
        <v>-1441</v>
      </c>
    </row>
    <row r="19" spans="1:3" x14ac:dyDescent="0.25">
      <c r="A19" s="3" t="s">
        <v>116</v>
      </c>
      <c r="B19" s="4" t="s">
        <v>5</v>
      </c>
      <c r="C19" s="4" t="s">
        <v>5</v>
      </c>
    </row>
    <row r="20" spans="1:3" x14ac:dyDescent="0.25">
      <c r="A20" s="2" t="s">
        <v>51</v>
      </c>
      <c r="B20" s="8">
        <v>-9005</v>
      </c>
      <c r="C20" s="4">
        <v>849</v>
      </c>
    </row>
    <row r="21" spans="1:3" x14ac:dyDescent="0.25">
      <c r="A21" s="2" t="s">
        <v>52</v>
      </c>
      <c r="B21" s="8">
        <v>-2251</v>
      </c>
      <c r="C21" s="8">
        <v>-8040</v>
      </c>
    </row>
    <row r="22" spans="1:3" x14ac:dyDescent="0.25">
      <c r="A22" s="2" t="s">
        <v>53</v>
      </c>
      <c r="B22" s="4">
        <v>524</v>
      </c>
      <c r="C22" s="8">
        <v>2376</v>
      </c>
    </row>
    <row r="23" spans="1:3" x14ac:dyDescent="0.25">
      <c r="A23" s="2" t="s">
        <v>117</v>
      </c>
      <c r="B23" s="8">
        <v>-1145</v>
      </c>
      <c r="C23" s="8">
        <v>-14407</v>
      </c>
    </row>
    <row r="24" spans="1:3" x14ac:dyDescent="0.25">
      <c r="A24" s="2" t="s">
        <v>118</v>
      </c>
      <c r="B24" s="4">
        <v>194</v>
      </c>
      <c r="C24" s="4">
        <v>-120</v>
      </c>
    </row>
    <row r="25" spans="1:3" x14ac:dyDescent="0.25">
      <c r="A25" s="2" t="s">
        <v>59</v>
      </c>
      <c r="B25" s="8">
        <v>1414</v>
      </c>
      <c r="C25" s="4">
        <v>460</v>
      </c>
    </row>
    <row r="26" spans="1:3" ht="30" x14ac:dyDescent="0.25">
      <c r="A26" s="2" t="s">
        <v>119</v>
      </c>
      <c r="B26" s="8">
        <v>-19739</v>
      </c>
      <c r="C26" s="8">
        <v>-46423</v>
      </c>
    </row>
    <row r="27" spans="1:3" x14ac:dyDescent="0.25">
      <c r="A27" s="3" t="s">
        <v>120</v>
      </c>
      <c r="B27" s="4" t="s">
        <v>5</v>
      </c>
      <c r="C27" s="4" t="s">
        <v>5</v>
      </c>
    </row>
    <row r="28" spans="1:3" x14ac:dyDescent="0.25">
      <c r="A28" s="2" t="s">
        <v>121</v>
      </c>
      <c r="B28" s="8">
        <v>-30947</v>
      </c>
      <c r="C28" s="8">
        <v>-40718</v>
      </c>
    </row>
    <row r="29" spans="1:3" ht="30" x14ac:dyDescent="0.25">
      <c r="A29" s="2" t="s">
        <v>122</v>
      </c>
      <c r="B29" s="4">
        <v>-490</v>
      </c>
      <c r="C29" s="8">
        <v>-1617</v>
      </c>
    </row>
    <row r="30" spans="1:3" x14ac:dyDescent="0.25">
      <c r="A30" s="2" t="s">
        <v>123</v>
      </c>
      <c r="B30" s="8">
        <v>-31437</v>
      </c>
      <c r="C30" s="8">
        <v>-42335</v>
      </c>
    </row>
    <row r="31" spans="1:3" x14ac:dyDescent="0.25">
      <c r="A31" s="3" t="s">
        <v>124</v>
      </c>
      <c r="B31" s="4" t="s">
        <v>5</v>
      </c>
      <c r="C31" s="4" t="s">
        <v>5</v>
      </c>
    </row>
    <row r="32" spans="1:3" x14ac:dyDescent="0.25">
      <c r="A32" s="2" t="s">
        <v>125</v>
      </c>
      <c r="B32" s="8">
        <v>122500</v>
      </c>
      <c r="C32" s="4" t="s">
        <v>5</v>
      </c>
    </row>
    <row r="33" spans="1:3" x14ac:dyDescent="0.25">
      <c r="A33" s="2" t="s">
        <v>127</v>
      </c>
      <c r="B33" s="4" t="s">
        <v>5</v>
      </c>
      <c r="C33" s="8">
        <v>530000</v>
      </c>
    </row>
    <row r="34" spans="1:3" x14ac:dyDescent="0.25">
      <c r="A34" s="2" t="s">
        <v>126</v>
      </c>
      <c r="B34" s="8">
        <v>-103000</v>
      </c>
      <c r="C34" s="4" t="s">
        <v>5</v>
      </c>
    </row>
    <row r="35" spans="1:3" ht="30" x14ac:dyDescent="0.25">
      <c r="A35" s="2" t="s">
        <v>516</v>
      </c>
      <c r="B35" s="4" t="s">
        <v>5</v>
      </c>
      <c r="C35" s="8">
        <v>-523660</v>
      </c>
    </row>
    <row r="36" spans="1:3" x14ac:dyDescent="0.25">
      <c r="A36" s="2" t="s">
        <v>129</v>
      </c>
      <c r="B36" s="4">
        <v>-165</v>
      </c>
      <c r="C36" s="8">
        <v>-9845</v>
      </c>
    </row>
    <row r="37" spans="1:3" x14ac:dyDescent="0.25">
      <c r="A37" s="2" t="s">
        <v>130</v>
      </c>
      <c r="B37" s="4">
        <v>-50</v>
      </c>
      <c r="C37" s="4">
        <v>-24</v>
      </c>
    </row>
    <row r="38" spans="1:3" ht="30" x14ac:dyDescent="0.25">
      <c r="A38" s="2" t="s">
        <v>131</v>
      </c>
      <c r="B38" s="8">
        <v>19285</v>
      </c>
      <c r="C38" s="8">
        <v>-3529</v>
      </c>
    </row>
    <row r="39" spans="1:3" ht="45" x14ac:dyDescent="0.25">
      <c r="A39" s="2" t="s">
        <v>132</v>
      </c>
      <c r="B39" s="4">
        <v>674</v>
      </c>
      <c r="C39" s="4">
        <v>-871</v>
      </c>
    </row>
    <row r="40" spans="1:3" ht="30" x14ac:dyDescent="0.25">
      <c r="A40" s="2" t="s">
        <v>472</v>
      </c>
      <c r="B40" s="8">
        <v>-31217</v>
      </c>
      <c r="C40" s="8">
        <v>-93158</v>
      </c>
    </row>
    <row r="41" spans="1:3" ht="30" x14ac:dyDescent="0.25">
      <c r="A41" s="2" t="s">
        <v>134</v>
      </c>
      <c r="B41" s="8">
        <v>58343</v>
      </c>
      <c r="C41" s="8">
        <v>166956</v>
      </c>
    </row>
    <row r="42" spans="1:3" ht="30" x14ac:dyDescent="0.25">
      <c r="A42" s="2" t="s">
        <v>135</v>
      </c>
      <c r="B42" s="8">
        <v>27126</v>
      </c>
      <c r="C42" s="8">
        <v>73798</v>
      </c>
    </row>
    <row r="43" spans="1:3" x14ac:dyDescent="0.25">
      <c r="A43" s="2" t="s">
        <v>284</v>
      </c>
      <c r="B43" s="4" t="s">
        <v>5</v>
      </c>
      <c r="C43" s="4" t="s">
        <v>5</v>
      </c>
    </row>
    <row r="44" spans="1:3" x14ac:dyDescent="0.25">
      <c r="A44" s="3" t="s">
        <v>105</v>
      </c>
      <c r="B44" s="4" t="s">
        <v>5</v>
      </c>
      <c r="C44" s="4" t="s">
        <v>5</v>
      </c>
    </row>
    <row r="45" spans="1:3" x14ac:dyDescent="0.25">
      <c r="A45" s="2" t="s">
        <v>96</v>
      </c>
      <c r="B45" s="8">
        <v>-58711</v>
      </c>
      <c r="C45" s="8">
        <v>-47256</v>
      </c>
    </row>
    <row r="46" spans="1:3" ht="45" x14ac:dyDescent="0.25">
      <c r="A46" s="3" t="s">
        <v>427</v>
      </c>
      <c r="B46" s="4" t="s">
        <v>5</v>
      </c>
      <c r="C46" s="4" t="s">
        <v>5</v>
      </c>
    </row>
    <row r="47" spans="1:3" x14ac:dyDescent="0.25">
      <c r="A47" s="2" t="s">
        <v>351</v>
      </c>
      <c r="B47" s="8">
        <v>-57101</v>
      </c>
      <c r="C47" s="8">
        <v>-78378</v>
      </c>
    </row>
    <row r="48" spans="1:3" x14ac:dyDescent="0.25">
      <c r="A48" s="2" t="s">
        <v>87</v>
      </c>
      <c r="B48" s="8">
        <v>1999</v>
      </c>
      <c r="C48" s="4">
        <v>651</v>
      </c>
    </row>
    <row r="49" spans="1:3" x14ac:dyDescent="0.25">
      <c r="A49" s="2" t="s">
        <v>109</v>
      </c>
      <c r="B49" s="8">
        <v>3998</v>
      </c>
      <c r="C49" s="8">
        <v>4228</v>
      </c>
    </row>
    <row r="50" spans="1:3" x14ac:dyDescent="0.25">
      <c r="A50" s="2" t="s">
        <v>110</v>
      </c>
      <c r="B50" s="8">
        <v>-1129</v>
      </c>
      <c r="C50" s="8">
        <v>-1037</v>
      </c>
    </row>
    <row r="51" spans="1:3" x14ac:dyDescent="0.25">
      <c r="A51" s="2" t="s">
        <v>92</v>
      </c>
      <c r="B51" s="4" t="s">
        <v>5</v>
      </c>
      <c r="C51" s="8">
        <v>4795</v>
      </c>
    </row>
    <row r="52" spans="1:3" ht="30" x14ac:dyDescent="0.25">
      <c r="A52" s="2" t="s">
        <v>114</v>
      </c>
      <c r="B52" s="4">
        <v>-620</v>
      </c>
      <c r="C52" s="4">
        <v>353</v>
      </c>
    </row>
    <row r="53" spans="1:3" x14ac:dyDescent="0.25">
      <c r="A53" s="3" t="s">
        <v>115</v>
      </c>
      <c r="B53" s="4" t="s">
        <v>5</v>
      </c>
      <c r="C53" s="4" t="s">
        <v>5</v>
      </c>
    </row>
    <row r="54" spans="1:3" x14ac:dyDescent="0.25">
      <c r="A54" s="2" t="s">
        <v>29</v>
      </c>
      <c r="B54" s="4" t="s">
        <v>5</v>
      </c>
      <c r="C54" s="4">
        <v>36</v>
      </c>
    </row>
    <row r="55" spans="1:3" x14ac:dyDescent="0.25">
      <c r="A55" s="2" t="s">
        <v>30</v>
      </c>
      <c r="B55" s="4">
        <v>-405</v>
      </c>
      <c r="C55" s="4">
        <v>-301</v>
      </c>
    </row>
    <row r="56" spans="1:3" x14ac:dyDescent="0.25">
      <c r="A56" s="2" t="s">
        <v>46</v>
      </c>
      <c r="B56" s="4">
        <v>306</v>
      </c>
      <c r="C56" s="4">
        <v>-235</v>
      </c>
    </row>
    <row r="57" spans="1:3" x14ac:dyDescent="0.25">
      <c r="A57" s="3" t="s">
        <v>116</v>
      </c>
      <c r="B57" s="4" t="s">
        <v>5</v>
      </c>
      <c r="C57" s="4" t="s">
        <v>5</v>
      </c>
    </row>
    <row r="58" spans="1:3" x14ac:dyDescent="0.25">
      <c r="A58" s="2" t="s">
        <v>51</v>
      </c>
      <c r="B58" s="8">
        <v>-9572</v>
      </c>
      <c r="C58" s="4">
        <v>-364</v>
      </c>
    </row>
    <row r="59" spans="1:3" x14ac:dyDescent="0.25">
      <c r="A59" s="2" t="s">
        <v>53</v>
      </c>
      <c r="B59" s="4">
        <v>524</v>
      </c>
      <c r="C59" s="8">
        <v>2376</v>
      </c>
    </row>
    <row r="60" spans="1:3" x14ac:dyDescent="0.25">
      <c r="A60" s="2" t="s">
        <v>117</v>
      </c>
      <c r="B60" s="4">
        <v>-974</v>
      </c>
      <c r="C60" s="8">
        <v>-1879</v>
      </c>
    </row>
    <row r="61" spans="1:3" ht="30" x14ac:dyDescent="0.25">
      <c r="A61" s="2" t="s">
        <v>119</v>
      </c>
      <c r="B61" s="8">
        <v>-121685</v>
      </c>
      <c r="C61" s="8">
        <v>-117011</v>
      </c>
    </row>
    <row r="62" spans="1:3" x14ac:dyDescent="0.25">
      <c r="A62" s="3" t="s">
        <v>120</v>
      </c>
      <c r="B62" s="4" t="s">
        <v>5</v>
      </c>
      <c r="C62" s="4" t="s">
        <v>5</v>
      </c>
    </row>
    <row r="63" spans="1:3" x14ac:dyDescent="0.25">
      <c r="A63" s="2" t="s">
        <v>121</v>
      </c>
      <c r="B63" s="4">
        <v>-522</v>
      </c>
      <c r="C63" s="8">
        <v>-1153</v>
      </c>
    </row>
    <row r="64" spans="1:3" x14ac:dyDescent="0.25">
      <c r="A64" s="2" t="s">
        <v>123</v>
      </c>
      <c r="B64" s="4">
        <v>-522</v>
      </c>
      <c r="C64" s="8">
        <v>-1153</v>
      </c>
    </row>
    <row r="65" spans="1:3" x14ac:dyDescent="0.25">
      <c r="A65" s="3" t="s">
        <v>124</v>
      </c>
      <c r="B65" s="4" t="s">
        <v>5</v>
      </c>
      <c r="C65" s="4" t="s">
        <v>5</v>
      </c>
    </row>
    <row r="66" spans="1:3" x14ac:dyDescent="0.25">
      <c r="A66" s="2" t="s">
        <v>125</v>
      </c>
      <c r="B66" s="8">
        <v>122500</v>
      </c>
      <c r="C66" s="4" t="s">
        <v>5</v>
      </c>
    </row>
    <row r="67" spans="1:3" x14ac:dyDescent="0.25">
      <c r="A67" s="2" t="s">
        <v>127</v>
      </c>
      <c r="B67" s="4" t="s">
        <v>5</v>
      </c>
      <c r="C67" s="8">
        <v>530000</v>
      </c>
    </row>
    <row r="68" spans="1:3" x14ac:dyDescent="0.25">
      <c r="A68" s="2" t="s">
        <v>126</v>
      </c>
      <c r="B68" s="8">
        <v>-103000</v>
      </c>
      <c r="C68" s="4" t="s">
        <v>5</v>
      </c>
    </row>
    <row r="69" spans="1:3" ht="30" x14ac:dyDescent="0.25">
      <c r="A69" s="2" t="s">
        <v>516</v>
      </c>
      <c r="B69" s="4" t="s">
        <v>5</v>
      </c>
      <c r="C69" s="8">
        <v>-523660</v>
      </c>
    </row>
    <row r="70" spans="1:3" x14ac:dyDescent="0.25">
      <c r="A70" s="2" t="s">
        <v>129</v>
      </c>
      <c r="B70" s="4">
        <v>-165</v>
      </c>
      <c r="C70" s="8">
        <v>-9845</v>
      </c>
    </row>
    <row r="71" spans="1:3" x14ac:dyDescent="0.25">
      <c r="A71" s="2" t="s">
        <v>467</v>
      </c>
      <c r="B71" s="8">
        <v>94329</v>
      </c>
      <c r="C71" s="8">
        <v>65173</v>
      </c>
    </row>
    <row r="72" spans="1:3" ht="30" x14ac:dyDescent="0.25">
      <c r="A72" s="2" t="s">
        <v>131</v>
      </c>
      <c r="B72" s="8">
        <v>113664</v>
      </c>
      <c r="C72" s="8">
        <v>61668</v>
      </c>
    </row>
    <row r="73" spans="1:3" ht="45" x14ac:dyDescent="0.25">
      <c r="A73" s="2" t="s">
        <v>132</v>
      </c>
      <c r="B73" s="4">
        <v>-1</v>
      </c>
      <c r="C73" s="4">
        <v>-1</v>
      </c>
    </row>
    <row r="74" spans="1:3" ht="30" x14ac:dyDescent="0.25">
      <c r="A74" s="2" t="s">
        <v>472</v>
      </c>
      <c r="B74" s="8">
        <v>-8544</v>
      </c>
      <c r="C74" s="8">
        <v>-56497</v>
      </c>
    </row>
    <row r="75" spans="1:3" ht="30" x14ac:dyDescent="0.25">
      <c r="A75" s="2" t="s">
        <v>134</v>
      </c>
      <c r="B75" s="8">
        <v>9911</v>
      </c>
      <c r="C75" s="8">
        <v>56392</v>
      </c>
    </row>
    <row r="76" spans="1:3" ht="30" x14ac:dyDescent="0.25">
      <c r="A76" s="2" t="s">
        <v>135</v>
      </c>
      <c r="B76" s="8">
        <v>1367</v>
      </c>
      <c r="C76" s="4">
        <v>-105</v>
      </c>
    </row>
    <row r="77" spans="1:3" x14ac:dyDescent="0.25">
      <c r="A77" s="2" t="s">
        <v>285</v>
      </c>
      <c r="B77" s="4" t="s">
        <v>5</v>
      </c>
      <c r="C77" s="4" t="s">
        <v>5</v>
      </c>
    </row>
    <row r="78" spans="1:3" x14ac:dyDescent="0.25">
      <c r="A78" s="3" t="s">
        <v>105</v>
      </c>
      <c r="B78" s="4" t="s">
        <v>5</v>
      </c>
      <c r="C78" s="4" t="s">
        <v>5</v>
      </c>
    </row>
    <row r="79" spans="1:3" x14ac:dyDescent="0.25">
      <c r="A79" s="2" t="s">
        <v>96</v>
      </c>
      <c r="B79" s="8">
        <v>42006</v>
      </c>
      <c r="C79" s="8">
        <v>63467</v>
      </c>
    </row>
    <row r="80" spans="1:3" ht="45" x14ac:dyDescent="0.25">
      <c r="A80" s="3" t="s">
        <v>427</v>
      </c>
      <c r="B80" s="4" t="s">
        <v>5</v>
      </c>
      <c r="C80" s="4" t="s">
        <v>5</v>
      </c>
    </row>
    <row r="81" spans="1:3" x14ac:dyDescent="0.25">
      <c r="A81" s="2" t="s">
        <v>351</v>
      </c>
      <c r="B81" s="8">
        <v>1171</v>
      </c>
      <c r="C81" s="4">
        <v>-675</v>
      </c>
    </row>
    <row r="82" spans="1:3" x14ac:dyDescent="0.25">
      <c r="A82" s="2" t="s">
        <v>87</v>
      </c>
      <c r="B82" s="8">
        <v>21558</v>
      </c>
      <c r="C82" s="8">
        <v>16900</v>
      </c>
    </row>
    <row r="83" spans="1:3" ht="30" x14ac:dyDescent="0.25">
      <c r="A83" s="2" t="s">
        <v>656</v>
      </c>
      <c r="B83" s="4">
        <v>-242</v>
      </c>
      <c r="C83" s="4">
        <v>-396</v>
      </c>
    </row>
    <row r="84" spans="1:3" ht="30" x14ac:dyDescent="0.25">
      <c r="A84" s="2" t="s">
        <v>112</v>
      </c>
      <c r="B84" s="4">
        <v>90</v>
      </c>
      <c r="C84" s="4">
        <v>32</v>
      </c>
    </row>
    <row r="85" spans="1:3" ht="30" x14ac:dyDescent="0.25">
      <c r="A85" s="2" t="s">
        <v>114</v>
      </c>
      <c r="B85" s="4">
        <v>115</v>
      </c>
      <c r="C85" s="4">
        <v>-82</v>
      </c>
    </row>
    <row r="86" spans="1:3" x14ac:dyDescent="0.25">
      <c r="A86" s="3" t="s">
        <v>115</v>
      </c>
      <c r="B86" s="4" t="s">
        <v>5</v>
      </c>
      <c r="C86" s="4" t="s">
        <v>5</v>
      </c>
    </row>
    <row r="87" spans="1:3" x14ac:dyDescent="0.25">
      <c r="A87" s="2" t="s">
        <v>29</v>
      </c>
      <c r="B87" s="8">
        <v>3386</v>
      </c>
      <c r="C87" s="8">
        <v>-7499</v>
      </c>
    </row>
    <row r="88" spans="1:3" x14ac:dyDescent="0.25">
      <c r="A88" s="2" t="s">
        <v>30</v>
      </c>
      <c r="B88" s="4">
        <v>-69</v>
      </c>
      <c r="C88" s="4">
        <v>127</v>
      </c>
    </row>
    <row r="89" spans="1:3" x14ac:dyDescent="0.25">
      <c r="A89" s="2" t="s">
        <v>46</v>
      </c>
      <c r="B89" s="8">
        <v>-3559</v>
      </c>
      <c r="C89" s="4">
        <v>-170</v>
      </c>
    </row>
    <row r="90" spans="1:3" x14ac:dyDescent="0.25">
      <c r="A90" s="3" t="s">
        <v>116</v>
      </c>
      <c r="B90" s="4" t="s">
        <v>5</v>
      </c>
      <c r="C90" s="4" t="s">
        <v>5</v>
      </c>
    </row>
    <row r="91" spans="1:3" x14ac:dyDescent="0.25">
      <c r="A91" s="2" t="s">
        <v>51</v>
      </c>
      <c r="B91" s="8">
        <v>-3492</v>
      </c>
      <c r="C91" s="4">
        <v>913</v>
      </c>
    </row>
    <row r="92" spans="1:3" x14ac:dyDescent="0.25">
      <c r="A92" s="2" t="s">
        <v>52</v>
      </c>
      <c r="B92" s="4">
        <v>-148</v>
      </c>
      <c r="C92" s="4">
        <v>-239</v>
      </c>
    </row>
    <row r="93" spans="1:3" x14ac:dyDescent="0.25">
      <c r="A93" s="2" t="s">
        <v>117</v>
      </c>
      <c r="B93" s="4">
        <v>989</v>
      </c>
      <c r="C93" s="8">
        <v>-7162</v>
      </c>
    </row>
    <row r="94" spans="1:3" x14ac:dyDescent="0.25">
      <c r="A94" s="2" t="s">
        <v>59</v>
      </c>
      <c r="B94" s="8">
        <v>1587</v>
      </c>
      <c r="C94" s="4">
        <v>788</v>
      </c>
    </row>
    <row r="95" spans="1:3" ht="30" x14ac:dyDescent="0.25">
      <c r="A95" s="2" t="s">
        <v>119</v>
      </c>
      <c r="B95" s="8">
        <v>63392</v>
      </c>
      <c r="C95" s="8">
        <v>66004</v>
      </c>
    </row>
    <row r="96" spans="1:3" x14ac:dyDescent="0.25">
      <c r="A96" s="3" t="s">
        <v>120</v>
      </c>
      <c r="B96" s="4" t="s">
        <v>5</v>
      </c>
      <c r="C96" s="4" t="s">
        <v>5</v>
      </c>
    </row>
    <row r="97" spans="1:3" x14ac:dyDescent="0.25">
      <c r="A97" s="2" t="s">
        <v>121</v>
      </c>
      <c r="B97" s="8">
        <v>-20459</v>
      </c>
      <c r="C97" s="8">
        <v>-25449</v>
      </c>
    </row>
    <row r="98" spans="1:3" ht="30" x14ac:dyDescent="0.25">
      <c r="A98" s="2" t="s">
        <v>122</v>
      </c>
      <c r="B98" s="4">
        <v>-59</v>
      </c>
      <c r="C98" s="4">
        <v>-105</v>
      </c>
    </row>
    <row r="99" spans="1:3" x14ac:dyDescent="0.25">
      <c r="A99" s="2" t="s">
        <v>123</v>
      </c>
      <c r="B99" s="8">
        <v>-20518</v>
      </c>
      <c r="C99" s="8">
        <v>-25554</v>
      </c>
    </row>
    <row r="100" spans="1:3" x14ac:dyDescent="0.25">
      <c r="A100" s="3" t="s">
        <v>124</v>
      </c>
      <c r="B100" s="4" t="s">
        <v>5</v>
      </c>
      <c r="C100" s="4" t="s">
        <v>5</v>
      </c>
    </row>
    <row r="101" spans="1:3" x14ac:dyDescent="0.25">
      <c r="A101" s="2" t="s">
        <v>130</v>
      </c>
      <c r="B101" s="4">
        <v>-50</v>
      </c>
      <c r="C101" s="4">
        <v>-24</v>
      </c>
    </row>
    <row r="102" spans="1:3" x14ac:dyDescent="0.25">
      <c r="A102" s="2" t="s">
        <v>467</v>
      </c>
      <c r="B102" s="8">
        <v>-41514</v>
      </c>
      <c r="C102" s="8">
        <v>-35826</v>
      </c>
    </row>
    <row r="103" spans="1:3" ht="30" x14ac:dyDescent="0.25">
      <c r="A103" s="2" t="s">
        <v>131</v>
      </c>
      <c r="B103" s="8">
        <v>-41564</v>
      </c>
      <c r="C103" s="8">
        <v>-35850</v>
      </c>
    </row>
    <row r="104" spans="1:3" ht="45" x14ac:dyDescent="0.25">
      <c r="A104" s="2" t="s">
        <v>132</v>
      </c>
      <c r="B104" s="8">
        <v>1121</v>
      </c>
      <c r="C104" s="8">
        <v>-2452</v>
      </c>
    </row>
    <row r="105" spans="1:3" ht="30" x14ac:dyDescent="0.25">
      <c r="A105" s="2" t="s">
        <v>472</v>
      </c>
      <c r="B105" s="8">
        <v>2431</v>
      </c>
      <c r="C105" s="8">
        <v>2148</v>
      </c>
    </row>
    <row r="106" spans="1:3" ht="30" x14ac:dyDescent="0.25">
      <c r="A106" s="2" t="s">
        <v>134</v>
      </c>
      <c r="B106" s="8">
        <v>4055</v>
      </c>
      <c r="C106" s="8">
        <v>4299</v>
      </c>
    </row>
    <row r="107" spans="1:3" ht="30" x14ac:dyDescent="0.25">
      <c r="A107" s="2" t="s">
        <v>135</v>
      </c>
      <c r="B107" s="8">
        <v>6486</v>
      </c>
      <c r="C107" s="8">
        <v>6447</v>
      </c>
    </row>
    <row r="108" spans="1:3" x14ac:dyDescent="0.25">
      <c r="A108" s="2" t="s">
        <v>652</v>
      </c>
      <c r="B108" s="4" t="s">
        <v>5</v>
      </c>
      <c r="C108" s="4" t="s">
        <v>5</v>
      </c>
    </row>
    <row r="109" spans="1:3" x14ac:dyDescent="0.25">
      <c r="A109" s="3" t="s">
        <v>105</v>
      </c>
      <c r="B109" s="4" t="s">
        <v>5</v>
      </c>
      <c r="C109" s="4" t="s">
        <v>5</v>
      </c>
    </row>
    <row r="110" spans="1:3" x14ac:dyDescent="0.25">
      <c r="A110" s="2" t="s">
        <v>96</v>
      </c>
      <c r="B110" s="8">
        <v>13924</v>
      </c>
      <c r="C110" s="8">
        <v>15586</v>
      </c>
    </row>
    <row r="111" spans="1:3" ht="45" x14ac:dyDescent="0.25">
      <c r="A111" s="3" t="s">
        <v>427</v>
      </c>
      <c r="B111" s="4" t="s">
        <v>5</v>
      </c>
      <c r="C111" s="4" t="s">
        <v>5</v>
      </c>
    </row>
    <row r="112" spans="1:3" x14ac:dyDescent="0.25">
      <c r="A112" s="2" t="s">
        <v>87</v>
      </c>
      <c r="B112" s="8">
        <v>17707</v>
      </c>
      <c r="C112" s="8">
        <v>14227</v>
      </c>
    </row>
    <row r="113" spans="1:3" ht="30" x14ac:dyDescent="0.25">
      <c r="A113" s="2" t="s">
        <v>108</v>
      </c>
      <c r="B113" s="8">
        <v>2021</v>
      </c>
      <c r="C113" s="8">
        <v>1950</v>
      </c>
    </row>
    <row r="114" spans="1:3" ht="30" x14ac:dyDescent="0.25">
      <c r="A114" s="2" t="s">
        <v>656</v>
      </c>
      <c r="B114" s="4">
        <v>-22</v>
      </c>
      <c r="C114" s="4">
        <v>-27</v>
      </c>
    </row>
    <row r="115" spans="1:3" ht="30" x14ac:dyDescent="0.25">
      <c r="A115" s="2" t="s">
        <v>112</v>
      </c>
      <c r="B115" s="4">
        <v>2</v>
      </c>
      <c r="C115" s="4">
        <v>1</v>
      </c>
    </row>
    <row r="116" spans="1:3" ht="30" x14ac:dyDescent="0.25">
      <c r="A116" s="2" t="s">
        <v>113</v>
      </c>
      <c r="B116" s="4">
        <v>216</v>
      </c>
      <c r="C116" s="4" t="s">
        <v>5</v>
      </c>
    </row>
    <row r="117" spans="1:3" ht="30" x14ac:dyDescent="0.25">
      <c r="A117" s="2" t="s">
        <v>114</v>
      </c>
      <c r="B117" s="4">
        <v>132</v>
      </c>
      <c r="C117" s="4">
        <v>265</v>
      </c>
    </row>
    <row r="118" spans="1:3" x14ac:dyDescent="0.25">
      <c r="A118" s="3" t="s">
        <v>115</v>
      </c>
      <c r="B118" s="4" t="s">
        <v>5</v>
      </c>
      <c r="C118" s="4" t="s">
        <v>5</v>
      </c>
    </row>
    <row r="119" spans="1:3" x14ac:dyDescent="0.25">
      <c r="A119" s="2" t="s">
        <v>29</v>
      </c>
      <c r="B119" s="8">
        <v>5208</v>
      </c>
      <c r="C119" s="8">
        <v>-11071</v>
      </c>
    </row>
    <row r="120" spans="1:3" x14ac:dyDescent="0.25">
      <c r="A120" s="2" t="s">
        <v>30</v>
      </c>
      <c r="B120" s="8">
        <v>-2501</v>
      </c>
      <c r="C120" s="8">
        <v>-1996</v>
      </c>
    </row>
    <row r="121" spans="1:3" x14ac:dyDescent="0.25">
      <c r="A121" s="2" t="s">
        <v>46</v>
      </c>
      <c r="B121" s="8">
        <v>1050</v>
      </c>
      <c r="C121" s="8">
        <v>-1036</v>
      </c>
    </row>
    <row r="122" spans="1:3" x14ac:dyDescent="0.25">
      <c r="A122" s="3" t="s">
        <v>116</v>
      </c>
      <c r="B122" s="4" t="s">
        <v>5</v>
      </c>
      <c r="C122" s="4" t="s">
        <v>5</v>
      </c>
    </row>
    <row r="123" spans="1:3" x14ac:dyDescent="0.25">
      <c r="A123" s="2" t="s">
        <v>51</v>
      </c>
      <c r="B123" s="8">
        <v>4059</v>
      </c>
      <c r="C123" s="4">
        <v>300</v>
      </c>
    </row>
    <row r="124" spans="1:3" x14ac:dyDescent="0.25">
      <c r="A124" s="2" t="s">
        <v>52</v>
      </c>
      <c r="B124" s="8">
        <v>-2103</v>
      </c>
      <c r="C124" s="8">
        <v>-7801</v>
      </c>
    </row>
    <row r="125" spans="1:3" x14ac:dyDescent="0.25">
      <c r="A125" s="2" t="s">
        <v>117</v>
      </c>
      <c r="B125" s="8">
        <v>-1160</v>
      </c>
      <c r="C125" s="8">
        <v>-5366</v>
      </c>
    </row>
    <row r="126" spans="1:3" x14ac:dyDescent="0.25">
      <c r="A126" s="2" t="s">
        <v>118</v>
      </c>
      <c r="B126" s="4">
        <v>194</v>
      </c>
      <c r="C126" s="4">
        <v>-120</v>
      </c>
    </row>
    <row r="127" spans="1:3" x14ac:dyDescent="0.25">
      <c r="A127" s="2" t="s">
        <v>59</v>
      </c>
      <c r="B127" s="4">
        <v>-173</v>
      </c>
      <c r="C127" s="4">
        <v>-328</v>
      </c>
    </row>
    <row r="128" spans="1:3" ht="30" x14ac:dyDescent="0.25">
      <c r="A128" s="2" t="s">
        <v>119</v>
      </c>
      <c r="B128" s="8">
        <v>38554</v>
      </c>
      <c r="C128" s="8">
        <v>4584</v>
      </c>
    </row>
    <row r="129" spans="1:3" x14ac:dyDescent="0.25">
      <c r="A129" s="3" t="s">
        <v>120</v>
      </c>
      <c r="B129" s="4" t="s">
        <v>5</v>
      </c>
      <c r="C129" s="4" t="s">
        <v>5</v>
      </c>
    </row>
    <row r="130" spans="1:3" x14ac:dyDescent="0.25">
      <c r="A130" s="2" t="s">
        <v>121</v>
      </c>
      <c r="B130" s="8">
        <v>-9966</v>
      </c>
      <c r="C130" s="8">
        <v>-14116</v>
      </c>
    </row>
    <row r="131" spans="1:3" ht="30" x14ac:dyDescent="0.25">
      <c r="A131" s="2" t="s">
        <v>122</v>
      </c>
      <c r="B131" s="4">
        <v>-431</v>
      </c>
      <c r="C131" s="8">
        <v>-1512</v>
      </c>
    </row>
    <row r="132" spans="1:3" x14ac:dyDescent="0.25">
      <c r="A132" s="2" t="s">
        <v>123</v>
      </c>
      <c r="B132" s="8">
        <v>-10397</v>
      </c>
      <c r="C132" s="8">
        <v>-15628</v>
      </c>
    </row>
    <row r="133" spans="1:3" x14ac:dyDescent="0.25">
      <c r="A133" s="3" t="s">
        <v>124</v>
      </c>
      <c r="B133" s="4" t="s">
        <v>5</v>
      </c>
      <c r="C133" s="4" t="s">
        <v>5</v>
      </c>
    </row>
    <row r="134" spans="1:3" x14ac:dyDescent="0.25">
      <c r="A134" s="2" t="s">
        <v>467</v>
      </c>
      <c r="B134" s="8">
        <v>-52815</v>
      </c>
      <c r="C134" s="8">
        <v>-29347</v>
      </c>
    </row>
    <row r="135" spans="1:3" ht="30" x14ac:dyDescent="0.25">
      <c r="A135" s="2" t="s">
        <v>131</v>
      </c>
      <c r="B135" s="8">
        <v>-52815</v>
      </c>
      <c r="C135" s="8">
        <v>-29347</v>
      </c>
    </row>
    <row r="136" spans="1:3" ht="45" x14ac:dyDescent="0.25">
      <c r="A136" s="2" t="s">
        <v>132</v>
      </c>
      <c r="B136" s="4">
        <v>-446</v>
      </c>
      <c r="C136" s="8">
        <v>1582</v>
      </c>
    </row>
    <row r="137" spans="1:3" ht="30" x14ac:dyDescent="0.25">
      <c r="A137" s="2" t="s">
        <v>472</v>
      </c>
      <c r="B137" s="8">
        <v>-25104</v>
      </c>
      <c r="C137" s="8">
        <v>-38809</v>
      </c>
    </row>
    <row r="138" spans="1:3" ht="30" x14ac:dyDescent="0.25">
      <c r="A138" s="2" t="s">
        <v>134</v>
      </c>
      <c r="B138" s="8">
        <v>44377</v>
      </c>
      <c r="C138" s="8">
        <v>106265</v>
      </c>
    </row>
    <row r="139" spans="1:3" ht="30" x14ac:dyDescent="0.25">
      <c r="A139" s="2" t="s">
        <v>135</v>
      </c>
      <c r="B139" s="8">
        <v>19273</v>
      </c>
      <c r="C139" s="8">
        <v>67456</v>
      </c>
    </row>
    <row r="140" spans="1:3" x14ac:dyDescent="0.25">
      <c r="A140" s="2" t="s">
        <v>287</v>
      </c>
      <c r="B140" s="4" t="s">
        <v>5</v>
      </c>
      <c r="C140" s="4" t="s">
        <v>5</v>
      </c>
    </row>
    <row r="141" spans="1:3" x14ac:dyDescent="0.25">
      <c r="A141" s="3" t="s">
        <v>105</v>
      </c>
      <c r="B141" s="4" t="s">
        <v>5</v>
      </c>
      <c r="C141" s="4" t="s">
        <v>5</v>
      </c>
    </row>
    <row r="142" spans="1:3" x14ac:dyDescent="0.25">
      <c r="A142" s="2" t="s">
        <v>96</v>
      </c>
      <c r="B142" s="8">
        <v>-55930</v>
      </c>
      <c r="C142" s="8">
        <v>-79053</v>
      </c>
    </row>
    <row r="143" spans="1:3" ht="45" x14ac:dyDescent="0.25">
      <c r="A143" s="3" t="s">
        <v>427</v>
      </c>
      <c r="B143" s="4" t="s">
        <v>5</v>
      </c>
      <c r="C143" s="4" t="s">
        <v>5</v>
      </c>
    </row>
    <row r="144" spans="1:3" x14ac:dyDescent="0.25">
      <c r="A144" s="2" t="s">
        <v>351</v>
      </c>
      <c r="B144" s="7">
        <v>55930</v>
      </c>
      <c r="C144" s="7">
        <v>790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v>
      </c>
      <c r="B1" s="6" t="s">
        <v>80</v>
      </c>
      <c r="C1" s="6"/>
      <c r="D1" s="6" t="s">
        <v>1</v>
      </c>
      <c r="E1" s="6"/>
    </row>
    <row r="2" spans="1:5" ht="30" x14ac:dyDescent="0.25">
      <c r="A2" s="1" t="s">
        <v>25</v>
      </c>
      <c r="B2" s="1" t="s">
        <v>2</v>
      </c>
      <c r="C2" s="1" t="s">
        <v>81</v>
      </c>
      <c r="D2" s="1" t="s">
        <v>2</v>
      </c>
      <c r="E2" s="1" t="s">
        <v>81</v>
      </c>
    </row>
    <row r="3" spans="1:5" x14ac:dyDescent="0.25">
      <c r="A3" s="2" t="s">
        <v>82</v>
      </c>
      <c r="B3" s="7">
        <v>377829</v>
      </c>
      <c r="C3" s="7">
        <v>366703</v>
      </c>
      <c r="D3" s="7">
        <v>731172</v>
      </c>
      <c r="E3" s="7">
        <v>720709</v>
      </c>
    </row>
    <row r="4" spans="1:5" ht="60" x14ac:dyDescent="0.25">
      <c r="A4" s="2" t="s">
        <v>83</v>
      </c>
      <c r="B4" s="8">
        <v>189735</v>
      </c>
      <c r="C4" s="8">
        <v>180973</v>
      </c>
      <c r="D4" s="8">
        <v>376805</v>
      </c>
      <c r="E4" s="8">
        <v>359539</v>
      </c>
    </row>
    <row r="5" spans="1:5" x14ac:dyDescent="0.25">
      <c r="A5" s="2" t="s">
        <v>84</v>
      </c>
      <c r="B5" s="8">
        <v>188094</v>
      </c>
      <c r="C5" s="8">
        <v>185730</v>
      </c>
      <c r="D5" s="8">
        <v>354367</v>
      </c>
      <c r="E5" s="8">
        <v>361170</v>
      </c>
    </row>
    <row r="6" spans="1:5" x14ac:dyDescent="0.25">
      <c r="A6" s="3" t="s">
        <v>85</v>
      </c>
      <c r="B6" s="4" t="s">
        <v>5</v>
      </c>
      <c r="C6" s="4" t="s">
        <v>5</v>
      </c>
      <c r="D6" s="4" t="s">
        <v>5</v>
      </c>
      <c r="E6" s="4" t="s">
        <v>5</v>
      </c>
    </row>
    <row r="7" spans="1:5" x14ac:dyDescent="0.25">
      <c r="A7" s="2" t="s">
        <v>86</v>
      </c>
      <c r="B7" s="8">
        <v>129214</v>
      </c>
      <c r="C7" s="8">
        <v>126448</v>
      </c>
      <c r="D7" s="8">
        <v>255172</v>
      </c>
      <c r="E7" s="8">
        <v>251835</v>
      </c>
    </row>
    <row r="8" spans="1:5" x14ac:dyDescent="0.25">
      <c r="A8" s="2" t="s">
        <v>87</v>
      </c>
      <c r="B8" s="8">
        <v>17800</v>
      </c>
      <c r="C8" s="8">
        <v>16153</v>
      </c>
      <c r="D8" s="8">
        <v>41264</v>
      </c>
      <c r="E8" s="8">
        <v>31778</v>
      </c>
    </row>
    <row r="9" spans="1:5" ht="30" x14ac:dyDescent="0.25">
      <c r="A9" s="2" t="s">
        <v>88</v>
      </c>
      <c r="B9" s="8">
        <v>2182</v>
      </c>
      <c r="C9" s="4">
        <v>889</v>
      </c>
      <c r="D9" s="8">
        <v>3764</v>
      </c>
      <c r="E9" s="8">
        <v>1804</v>
      </c>
    </row>
    <row r="10" spans="1:5" x14ac:dyDescent="0.25">
      <c r="A10" s="2" t="s">
        <v>89</v>
      </c>
      <c r="B10" s="4">
        <v>671</v>
      </c>
      <c r="C10" s="8">
        <v>-2082</v>
      </c>
      <c r="D10" s="4">
        <v>-815</v>
      </c>
      <c r="E10" s="8">
        <v>-1158</v>
      </c>
    </row>
    <row r="11" spans="1:5" x14ac:dyDescent="0.25">
      <c r="A11" s="2" t="s">
        <v>90</v>
      </c>
      <c r="B11" s="8">
        <v>149867</v>
      </c>
      <c r="C11" s="8">
        <v>141408</v>
      </c>
      <c r="D11" s="8">
        <v>299385</v>
      </c>
      <c r="E11" s="8">
        <v>284259</v>
      </c>
    </row>
    <row r="12" spans="1:5" x14ac:dyDescent="0.25">
      <c r="A12" s="2" t="s">
        <v>91</v>
      </c>
      <c r="B12" s="8">
        <v>38227</v>
      </c>
      <c r="C12" s="8">
        <v>44322</v>
      </c>
      <c r="D12" s="8">
        <v>54982</v>
      </c>
      <c r="E12" s="8">
        <v>76911</v>
      </c>
    </row>
    <row r="13" spans="1:5" x14ac:dyDescent="0.25">
      <c r="A13" s="2" t="s">
        <v>92</v>
      </c>
      <c r="B13" s="4" t="s">
        <v>5</v>
      </c>
      <c r="C13" s="8">
        <v>3121</v>
      </c>
      <c r="D13" s="4" t="s">
        <v>5</v>
      </c>
      <c r="E13" s="8">
        <v>4795</v>
      </c>
    </row>
    <row r="14" spans="1:5" x14ac:dyDescent="0.25">
      <c r="A14" s="2" t="s">
        <v>93</v>
      </c>
      <c r="B14" s="8">
        <v>54557</v>
      </c>
      <c r="C14" s="8">
        <v>57755</v>
      </c>
      <c r="D14" s="8">
        <v>109316</v>
      </c>
      <c r="E14" s="8">
        <v>115974</v>
      </c>
    </row>
    <row r="15" spans="1:5" x14ac:dyDescent="0.25">
      <c r="A15" s="2" t="s">
        <v>94</v>
      </c>
      <c r="B15" s="8">
        <v>-16330</v>
      </c>
      <c r="C15" s="8">
        <v>-16554</v>
      </c>
      <c r="D15" s="8">
        <v>-54334</v>
      </c>
      <c r="E15" s="8">
        <v>-43858</v>
      </c>
    </row>
    <row r="16" spans="1:5" x14ac:dyDescent="0.25">
      <c r="A16" s="2" t="s">
        <v>95</v>
      </c>
      <c r="B16" s="8">
        <v>4244</v>
      </c>
      <c r="C16" s="8">
        <v>4118</v>
      </c>
      <c r="D16" s="8">
        <v>4377</v>
      </c>
      <c r="E16" s="8">
        <v>3398</v>
      </c>
    </row>
    <row r="17" spans="1:5" x14ac:dyDescent="0.25">
      <c r="A17" s="2" t="s">
        <v>96</v>
      </c>
      <c r="B17" s="8">
        <v>-20574</v>
      </c>
      <c r="C17" s="8">
        <v>-20672</v>
      </c>
      <c r="D17" s="8">
        <v>-58711</v>
      </c>
      <c r="E17" s="8">
        <v>-47256</v>
      </c>
    </row>
    <row r="18" spans="1:5" x14ac:dyDescent="0.25">
      <c r="A18" s="3" t="s">
        <v>97</v>
      </c>
      <c r="B18" s="4" t="s">
        <v>5</v>
      </c>
      <c r="C18" s="4" t="s">
        <v>5</v>
      </c>
      <c r="D18" s="4" t="s">
        <v>5</v>
      </c>
      <c r="E18" s="4" t="s">
        <v>5</v>
      </c>
    </row>
    <row r="19" spans="1:5" ht="30" x14ac:dyDescent="0.25">
      <c r="A19" s="2" t="s">
        <v>98</v>
      </c>
      <c r="B19" s="8">
        <v>-1606</v>
      </c>
      <c r="C19" s="4">
        <v>-36</v>
      </c>
      <c r="D19" s="4">
        <v>181</v>
      </c>
      <c r="E19" s="8">
        <v>-1811</v>
      </c>
    </row>
    <row r="20" spans="1:5" ht="60" x14ac:dyDescent="0.25">
      <c r="A20" s="2" t="s">
        <v>99</v>
      </c>
      <c r="B20" s="8">
        <v>-3841</v>
      </c>
      <c r="C20" s="4">
        <v>205</v>
      </c>
      <c r="D20" s="4">
        <v>782</v>
      </c>
      <c r="E20" s="8">
        <v>-5246</v>
      </c>
    </row>
    <row r="21" spans="1:5" x14ac:dyDescent="0.25">
      <c r="A21" s="2" t="s">
        <v>100</v>
      </c>
      <c r="B21" s="8">
        <v>-5447</v>
      </c>
      <c r="C21" s="4">
        <v>169</v>
      </c>
      <c r="D21" s="4">
        <v>963</v>
      </c>
      <c r="E21" s="8">
        <v>-7057</v>
      </c>
    </row>
    <row r="22" spans="1:5" x14ac:dyDescent="0.25">
      <c r="A22" s="2" t="s">
        <v>101</v>
      </c>
      <c r="B22" s="7">
        <v>-26021</v>
      </c>
      <c r="C22" s="7">
        <v>-20503</v>
      </c>
      <c r="D22" s="7">
        <v>-57748</v>
      </c>
      <c r="E22" s="7">
        <v>-543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02</v>
      </c>
      <c r="B1" s="6" t="s">
        <v>80</v>
      </c>
      <c r="C1" s="6"/>
      <c r="D1" s="6" t="s">
        <v>1</v>
      </c>
      <c r="E1" s="6"/>
    </row>
    <row r="2" spans="1:5" ht="30" x14ac:dyDescent="0.25">
      <c r="A2" s="1" t="s">
        <v>25</v>
      </c>
      <c r="B2" s="1" t="s">
        <v>2</v>
      </c>
      <c r="C2" s="1" t="s">
        <v>81</v>
      </c>
      <c r="D2" s="1" t="s">
        <v>2</v>
      </c>
      <c r="E2" s="1" t="s">
        <v>81</v>
      </c>
    </row>
    <row r="3" spans="1:5" ht="30" x14ac:dyDescent="0.25">
      <c r="A3" s="2" t="s">
        <v>103</v>
      </c>
      <c r="B3" s="7">
        <v>-205</v>
      </c>
      <c r="C3" s="7">
        <v>-33</v>
      </c>
      <c r="D3" s="7">
        <v>104</v>
      </c>
      <c r="E3" s="7">
        <v>-3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4</v>
      </c>
      <c r="B1" s="6" t="s">
        <v>1</v>
      </c>
      <c r="C1" s="6"/>
    </row>
    <row r="2" spans="1:3" ht="30" x14ac:dyDescent="0.25">
      <c r="A2" s="1" t="s">
        <v>25</v>
      </c>
      <c r="B2" s="1" t="s">
        <v>2</v>
      </c>
      <c r="C2" s="1" t="s">
        <v>81</v>
      </c>
    </row>
    <row r="3" spans="1:3" x14ac:dyDescent="0.25">
      <c r="A3" s="3" t="s">
        <v>105</v>
      </c>
      <c r="B3" s="4" t="s">
        <v>5</v>
      </c>
      <c r="C3" s="4" t="s">
        <v>5</v>
      </c>
    </row>
    <row r="4" spans="1:3" x14ac:dyDescent="0.25">
      <c r="A4" s="2" t="s">
        <v>106</v>
      </c>
      <c r="B4" s="7">
        <v>-58711</v>
      </c>
      <c r="C4" s="7">
        <v>-47256</v>
      </c>
    </row>
    <row r="5" spans="1:3" ht="30" x14ac:dyDescent="0.25">
      <c r="A5" s="3" t="s">
        <v>107</v>
      </c>
      <c r="B5" s="4" t="s">
        <v>5</v>
      </c>
      <c r="C5" s="4" t="s">
        <v>5</v>
      </c>
    </row>
    <row r="6" spans="1:3" x14ac:dyDescent="0.25">
      <c r="A6" s="2" t="s">
        <v>87</v>
      </c>
      <c r="B6" s="8">
        <v>41264</v>
      </c>
      <c r="C6" s="8">
        <v>31778</v>
      </c>
    </row>
    <row r="7" spans="1:3" ht="30" x14ac:dyDescent="0.25">
      <c r="A7" s="2" t="s">
        <v>108</v>
      </c>
      <c r="B7" s="8">
        <v>2021</v>
      </c>
      <c r="C7" s="8">
        <v>1950</v>
      </c>
    </row>
    <row r="8" spans="1:3" x14ac:dyDescent="0.25">
      <c r="A8" s="2" t="s">
        <v>109</v>
      </c>
      <c r="B8" s="8">
        <v>3998</v>
      </c>
      <c r="C8" s="8">
        <v>4228</v>
      </c>
    </row>
    <row r="9" spans="1:3" x14ac:dyDescent="0.25">
      <c r="A9" s="2" t="s">
        <v>110</v>
      </c>
      <c r="B9" s="8">
        <v>-1129</v>
      </c>
      <c r="C9" s="8">
        <v>-1037</v>
      </c>
    </row>
    <row r="10" spans="1:3" ht="30" x14ac:dyDescent="0.25">
      <c r="A10" s="2" t="s">
        <v>111</v>
      </c>
      <c r="B10" s="4">
        <v>-264</v>
      </c>
      <c r="C10" s="4">
        <v>-423</v>
      </c>
    </row>
    <row r="11" spans="1:3" ht="30" x14ac:dyDescent="0.25">
      <c r="A11" s="2" t="s">
        <v>112</v>
      </c>
      <c r="B11" s="4">
        <v>92</v>
      </c>
      <c r="C11" s="4">
        <v>33</v>
      </c>
    </row>
    <row r="12" spans="1:3" x14ac:dyDescent="0.25">
      <c r="A12" s="2" t="s">
        <v>92</v>
      </c>
      <c r="B12" s="4" t="s">
        <v>5</v>
      </c>
      <c r="C12" s="8">
        <v>4795</v>
      </c>
    </row>
    <row r="13" spans="1:3" ht="30" x14ac:dyDescent="0.25">
      <c r="A13" s="2" t="s">
        <v>113</v>
      </c>
      <c r="B13" s="4">
        <v>216</v>
      </c>
      <c r="C13" s="4" t="s">
        <v>5</v>
      </c>
    </row>
    <row r="14" spans="1:3" ht="30" x14ac:dyDescent="0.25">
      <c r="A14" s="2" t="s">
        <v>114</v>
      </c>
      <c r="B14" s="4">
        <v>-373</v>
      </c>
      <c r="C14" s="4">
        <v>536</v>
      </c>
    </row>
    <row r="15" spans="1:3" x14ac:dyDescent="0.25">
      <c r="A15" s="3" t="s">
        <v>115</v>
      </c>
      <c r="B15" s="4" t="s">
        <v>5</v>
      </c>
      <c r="C15" s="4" t="s">
        <v>5</v>
      </c>
    </row>
    <row r="16" spans="1:3" x14ac:dyDescent="0.25">
      <c r="A16" s="2" t="s">
        <v>29</v>
      </c>
      <c r="B16" s="8">
        <v>8594</v>
      </c>
      <c r="C16" s="8">
        <v>-18534</v>
      </c>
    </row>
    <row r="17" spans="1:3" x14ac:dyDescent="0.25">
      <c r="A17" s="2" t="s">
        <v>30</v>
      </c>
      <c r="B17" s="8">
        <v>-2975</v>
      </c>
      <c r="C17" s="8">
        <v>-2170</v>
      </c>
    </row>
    <row r="18" spans="1:3" x14ac:dyDescent="0.25">
      <c r="A18" s="2" t="s">
        <v>46</v>
      </c>
      <c r="B18" s="8">
        <v>-2203</v>
      </c>
      <c r="C18" s="8">
        <v>-1441</v>
      </c>
    </row>
    <row r="19" spans="1:3" x14ac:dyDescent="0.25">
      <c r="A19" s="3" t="s">
        <v>116</v>
      </c>
      <c r="B19" s="4" t="s">
        <v>5</v>
      </c>
      <c r="C19" s="4" t="s">
        <v>5</v>
      </c>
    </row>
    <row r="20" spans="1:3" x14ac:dyDescent="0.25">
      <c r="A20" s="2" t="s">
        <v>51</v>
      </c>
      <c r="B20" s="8">
        <v>-9005</v>
      </c>
      <c r="C20" s="4">
        <v>849</v>
      </c>
    </row>
    <row r="21" spans="1:3" x14ac:dyDescent="0.25">
      <c r="A21" s="2" t="s">
        <v>52</v>
      </c>
      <c r="B21" s="8">
        <v>-2251</v>
      </c>
      <c r="C21" s="8">
        <v>-8040</v>
      </c>
    </row>
    <row r="22" spans="1:3" x14ac:dyDescent="0.25">
      <c r="A22" s="2" t="s">
        <v>53</v>
      </c>
      <c r="B22" s="4">
        <v>524</v>
      </c>
      <c r="C22" s="8">
        <v>2376</v>
      </c>
    </row>
    <row r="23" spans="1:3" x14ac:dyDescent="0.25">
      <c r="A23" s="2" t="s">
        <v>117</v>
      </c>
      <c r="B23" s="8">
        <v>-1145</v>
      </c>
      <c r="C23" s="8">
        <v>-14407</v>
      </c>
    </row>
    <row r="24" spans="1:3" x14ac:dyDescent="0.25">
      <c r="A24" s="2" t="s">
        <v>118</v>
      </c>
      <c r="B24" s="4">
        <v>194</v>
      </c>
      <c r="C24" s="4">
        <v>-120</v>
      </c>
    </row>
    <row r="25" spans="1:3" x14ac:dyDescent="0.25">
      <c r="A25" s="2" t="s">
        <v>59</v>
      </c>
      <c r="B25" s="8">
        <v>1414</v>
      </c>
      <c r="C25" s="4">
        <v>460</v>
      </c>
    </row>
    <row r="26" spans="1:3" ht="30" x14ac:dyDescent="0.25">
      <c r="A26" s="2" t="s">
        <v>119</v>
      </c>
      <c r="B26" s="8">
        <v>-19739</v>
      </c>
      <c r="C26" s="8">
        <v>-46423</v>
      </c>
    </row>
    <row r="27" spans="1:3" x14ac:dyDescent="0.25">
      <c r="A27" s="3" t="s">
        <v>120</v>
      </c>
      <c r="B27" s="4" t="s">
        <v>5</v>
      </c>
      <c r="C27" s="4" t="s">
        <v>5</v>
      </c>
    </row>
    <row r="28" spans="1:3" x14ac:dyDescent="0.25">
      <c r="A28" s="2" t="s">
        <v>121</v>
      </c>
      <c r="B28" s="8">
        <v>-30947</v>
      </c>
      <c r="C28" s="8">
        <v>-40718</v>
      </c>
    </row>
    <row r="29" spans="1:3" ht="30" x14ac:dyDescent="0.25">
      <c r="A29" s="2" t="s">
        <v>122</v>
      </c>
      <c r="B29" s="4">
        <v>-490</v>
      </c>
      <c r="C29" s="8">
        <v>-1617</v>
      </c>
    </row>
    <row r="30" spans="1:3" x14ac:dyDescent="0.25">
      <c r="A30" s="2" t="s">
        <v>123</v>
      </c>
      <c r="B30" s="8">
        <v>-31437</v>
      </c>
      <c r="C30" s="8">
        <v>-42335</v>
      </c>
    </row>
    <row r="31" spans="1:3" x14ac:dyDescent="0.25">
      <c r="A31" s="3" t="s">
        <v>124</v>
      </c>
      <c r="B31" s="4" t="s">
        <v>5</v>
      </c>
      <c r="C31" s="4" t="s">
        <v>5</v>
      </c>
    </row>
    <row r="32" spans="1:3" x14ac:dyDescent="0.25">
      <c r="A32" s="2" t="s">
        <v>125</v>
      </c>
      <c r="B32" s="8">
        <v>122500</v>
      </c>
      <c r="C32" s="4" t="s">
        <v>5</v>
      </c>
    </row>
    <row r="33" spans="1:3" x14ac:dyDescent="0.25">
      <c r="A33" s="2" t="s">
        <v>126</v>
      </c>
      <c r="B33" s="8">
        <v>-103000</v>
      </c>
      <c r="C33" s="4" t="s">
        <v>5</v>
      </c>
    </row>
    <row r="34" spans="1:3" x14ac:dyDescent="0.25">
      <c r="A34" s="2" t="s">
        <v>127</v>
      </c>
      <c r="B34" s="4" t="s">
        <v>5</v>
      </c>
      <c r="C34" s="8">
        <v>530000</v>
      </c>
    </row>
    <row r="35" spans="1:3" ht="30" x14ac:dyDescent="0.25">
      <c r="A35" s="2" t="s">
        <v>128</v>
      </c>
      <c r="B35" s="4" t="s">
        <v>5</v>
      </c>
      <c r="C35" s="8">
        <v>-523660</v>
      </c>
    </row>
    <row r="36" spans="1:3" x14ac:dyDescent="0.25">
      <c r="A36" s="2" t="s">
        <v>129</v>
      </c>
      <c r="B36" s="4">
        <v>-165</v>
      </c>
      <c r="C36" s="8">
        <v>-9845</v>
      </c>
    </row>
    <row r="37" spans="1:3" x14ac:dyDescent="0.25">
      <c r="A37" s="2" t="s">
        <v>130</v>
      </c>
      <c r="B37" s="4">
        <v>-50</v>
      </c>
      <c r="C37" s="4">
        <v>-24</v>
      </c>
    </row>
    <row r="38" spans="1:3" ht="30" x14ac:dyDescent="0.25">
      <c r="A38" s="2" t="s">
        <v>131</v>
      </c>
      <c r="B38" s="8">
        <v>19285</v>
      </c>
      <c r="C38" s="8">
        <v>-3529</v>
      </c>
    </row>
    <row r="39" spans="1:3" ht="45" x14ac:dyDescent="0.25">
      <c r="A39" s="2" t="s">
        <v>132</v>
      </c>
      <c r="B39" s="4">
        <v>674</v>
      </c>
      <c r="C39" s="4">
        <v>-871</v>
      </c>
    </row>
    <row r="40" spans="1:3" ht="30" x14ac:dyDescent="0.25">
      <c r="A40" s="2" t="s">
        <v>133</v>
      </c>
      <c r="B40" s="8">
        <v>-31217</v>
      </c>
      <c r="C40" s="8">
        <v>-93158</v>
      </c>
    </row>
    <row r="41" spans="1:3" ht="30" x14ac:dyDescent="0.25">
      <c r="A41" s="2" t="s">
        <v>134</v>
      </c>
      <c r="B41" s="8">
        <v>58343</v>
      </c>
      <c r="C41" s="8">
        <v>166956</v>
      </c>
    </row>
    <row r="42" spans="1:3" ht="30" x14ac:dyDescent="0.25">
      <c r="A42" s="2" t="s">
        <v>135</v>
      </c>
      <c r="B42" s="8">
        <v>27126</v>
      </c>
      <c r="C42" s="8">
        <v>73798</v>
      </c>
    </row>
    <row r="43" spans="1:3" ht="30" x14ac:dyDescent="0.25">
      <c r="A43" s="3" t="s">
        <v>136</v>
      </c>
      <c r="B43" s="4" t="s">
        <v>5</v>
      </c>
      <c r="C43" s="4" t="s">
        <v>5</v>
      </c>
    </row>
    <row r="44" spans="1:3" x14ac:dyDescent="0.25">
      <c r="A44" s="2" t="s">
        <v>137</v>
      </c>
      <c r="B44" s="8">
        <v>105801</v>
      </c>
      <c r="C44" s="8">
        <v>110377</v>
      </c>
    </row>
    <row r="45" spans="1:3" x14ac:dyDescent="0.25">
      <c r="A45" s="2" t="s">
        <v>138</v>
      </c>
      <c r="B45" s="8">
        <v>7079</v>
      </c>
      <c r="C45" s="8">
        <v>11988</v>
      </c>
    </row>
    <row r="46" spans="1:3" x14ac:dyDescent="0.25">
      <c r="A46" s="3" t="s">
        <v>139</v>
      </c>
      <c r="B46" s="4" t="s">
        <v>5</v>
      </c>
      <c r="C46" s="4" t="s">
        <v>5</v>
      </c>
    </row>
    <row r="47" spans="1:3" x14ac:dyDescent="0.25">
      <c r="A47" s="2" t="s">
        <v>140</v>
      </c>
      <c r="B47" s="7">
        <v>2497</v>
      </c>
      <c r="C4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41</v>
      </c>
      <c r="B1" s="6" t="s">
        <v>1</v>
      </c>
      <c r="C1" s="6"/>
    </row>
    <row r="2" spans="1:3" ht="15" customHeight="1" x14ac:dyDescent="0.25">
      <c r="A2" s="6"/>
      <c r="B2" s="6" t="s">
        <v>2</v>
      </c>
      <c r="C2" s="6"/>
    </row>
    <row r="3" spans="1:3" ht="15" customHeight="1" x14ac:dyDescent="0.25">
      <c r="A3" s="12" t="s">
        <v>141</v>
      </c>
      <c r="B3" s="13" t="s">
        <v>5</v>
      </c>
      <c r="C3" s="13"/>
    </row>
    <row r="4" spans="1:3" x14ac:dyDescent="0.25">
      <c r="A4" s="12"/>
      <c r="B4" s="10">
        <v>1</v>
      </c>
      <c r="C4" s="10" t="s">
        <v>141</v>
      </c>
    </row>
    <row r="5" spans="1:3" ht="242.25" customHeight="1" x14ac:dyDescent="0.25">
      <c r="A5" s="12"/>
      <c r="B5" s="14" t="s">
        <v>142</v>
      </c>
      <c r="C5" s="14"/>
    </row>
    <row r="6" spans="1:3" ht="409.6" customHeight="1" x14ac:dyDescent="0.25">
      <c r="A6" s="12"/>
      <c r="B6" s="14" t="s">
        <v>143</v>
      </c>
      <c r="C6" s="14"/>
    </row>
    <row r="7" spans="1:3" ht="63.75" customHeight="1" x14ac:dyDescent="0.25">
      <c r="A7" s="12"/>
      <c r="B7" s="14" t="s">
        <v>144</v>
      </c>
      <c r="C7" s="14"/>
    </row>
    <row r="8" spans="1:3" ht="51" customHeight="1" x14ac:dyDescent="0.25">
      <c r="A8" s="12"/>
      <c r="B8" s="14" t="s">
        <v>145</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6" t="s">
        <v>146</v>
      </c>
      <c r="B1" s="6" t="s">
        <v>1</v>
      </c>
      <c r="C1" s="6"/>
    </row>
    <row r="2" spans="1:3" ht="15" customHeight="1" x14ac:dyDescent="0.25">
      <c r="A2" s="6"/>
      <c r="B2" s="6" t="s">
        <v>2</v>
      </c>
      <c r="C2" s="6"/>
    </row>
    <row r="3" spans="1:3" ht="15" customHeight="1" x14ac:dyDescent="0.25">
      <c r="A3" s="12" t="s">
        <v>146</v>
      </c>
      <c r="B3" s="13" t="s">
        <v>5</v>
      </c>
      <c r="C3" s="13"/>
    </row>
    <row r="4" spans="1:3" x14ac:dyDescent="0.25">
      <c r="A4" s="12"/>
      <c r="B4" s="10">
        <v>2</v>
      </c>
      <c r="C4" s="10" t="s">
        <v>146</v>
      </c>
    </row>
    <row r="5" spans="1:3" ht="216.75" customHeight="1" x14ac:dyDescent="0.25">
      <c r="A5" s="12"/>
      <c r="B5" s="14" t="s">
        <v>147</v>
      </c>
      <c r="C5" s="14"/>
    </row>
    <row r="6" spans="1:3" ht="229.5" customHeight="1" x14ac:dyDescent="0.25">
      <c r="A6" s="12"/>
      <c r="B6" s="14" t="s">
        <v>148</v>
      </c>
      <c r="C6" s="14"/>
    </row>
    <row r="7" spans="1:3" x14ac:dyDescent="0.25">
      <c r="A7" s="12"/>
      <c r="B7" s="16"/>
      <c r="C7" s="16"/>
    </row>
    <row r="8" spans="1:3" ht="306" customHeight="1" x14ac:dyDescent="0.25">
      <c r="A8" s="12"/>
      <c r="B8" s="14" t="s">
        <v>149</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6" t="s">
        <v>150</v>
      </c>
      <c r="B1" s="6" t="s">
        <v>1</v>
      </c>
      <c r="C1" s="6"/>
    </row>
    <row r="2" spans="1:3" ht="15" customHeight="1" x14ac:dyDescent="0.25">
      <c r="A2" s="6"/>
      <c r="B2" s="6" t="s">
        <v>2</v>
      </c>
      <c r="C2" s="6"/>
    </row>
    <row r="3" spans="1:3" ht="15" customHeight="1" x14ac:dyDescent="0.25">
      <c r="A3" s="12" t="s">
        <v>150</v>
      </c>
      <c r="B3" s="13" t="s">
        <v>5</v>
      </c>
      <c r="C3" s="13"/>
    </row>
    <row r="4" spans="1:3" x14ac:dyDescent="0.25">
      <c r="A4" s="12"/>
      <c r="B4" s="10">
        <v>3</v>
      </c>
      <c r="C4" s="10" t="s">
        <v>150</v>
      </c>
    </row>
    <row r="5" spans="1:3" ht="293.25" customHeight="1" x14ac:dyDescent="0.25">
      <c r="A5" s="12"/>
      <c r="B5" s="14" t="s">
        <v>151</v>
      </c>
      <c r="C5" s="14"/>
    </row>
    <row r="6" spans="1:3" ht="25.5" customHeight="1" x14ac:dyDescent="0.25">
      <c r="A6" s="12"/>
      <c r="B6" s="17" t="s">
        <v>152</v>
      </c>
      <c r="C6" s="17"/>
    </row>
    <row r="7" spans="1:3" ht="38.25" customHeight="1" x14ac:dyDescent="0.25">
      <c r="A7" s="12"/>
      <c r="B7" s="14" t="s">
        <v>153</v>
      </c>
      <c r="C7" s="14"/>
    </row>
    <row r="8" spans="1:3" ht="25.5" customHeight="1" x14ac:dyDescent="0.25">
      <c r="A8" s="12"/>
      <c r="B8" s="17" t="s">
        <v>154</v>
      </c>
      <c r="C8" s="17"/>
    </row>
    <row r="9" spans="1:3" ht="204" customHeight="1" x14ac:dyDescent="0.25">
      <c r="A9" s="12"/>
      <c r="B9" s="14" t="s">
        <v>155</v>
      </c>
      <c r="C9" s="14"/>
    </row>
    <row r="10" spans="1:3" x14ac:dyDescent="0.25">
      <c r="A10" s="12"/>
      <c r="B10" s="17" t="s">
        <v>156</v>
      </c>
      <c r="C10" s="17"/>
    </row>
    <row r="11" spans="1:3" ht="102" customHeight="1" x14ac:dyDescent="0.25">
      <c r="A11" s="12"/>
      <c r="B11" s="14" t="s">
        <v>157</v>
      </c>
      <c r="C11" s="14"/>
    </row>
    <row r="12" spans="1:3" ht="267.75" customHeight="1" x14ac:dyDescent="0.25">
      <c r="A12" s="12"/>
      <c r="B12" s="14" t="s">
        <v>158</v>
      </c>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Fair_Value_Measurements</vt:lpstr>
      <vt:lpstr>Debt</vt:lpstr>
      <vt:lpstr>Commitments_and_Contingencies</vt:lpstr>
      <vt:lpstr>Accumulated_Other_Comprehensiv</vt:lpstr>
      <vt:lpstr>Stock_Options_and_StockBased_C</vt:lpstr>
      <vt:lpstr>Income_Taxes</vt:lpstr>
      <vt:lpstr>Related_Party_Transactions</vt:lpstr>
      <vt:lpstr>Segment_Information</vt:lpstr>
      <vt:lpstr>Supplemental_Financial_Informa</vt:lpstr>
      <vt:lpstr>Debt_Tables</vt:lpstr>
      <vt:lpstr>Accumulated_Other_Comprehensiv1</vt:lpstr>
      <vt:lpstr>Stock_Options_and_StockBased_C1</vt:lpstr>
      <vt:lpstr>Segment_Information_Tables</vt:lpstr>
      <vt:lpstr>Supplemental_Financial_Informa1</vt:lpstr>
      <vt:lpstr>Fair_Value_Measurements_Additi</vt:lpstr>
      <vt:lpstr>Components_of_Debt_Detail</vt:lpstr>
      <vt:lpstr>Components_of_Debt_Parenthetic</vt:lpstr>
      <vt:lpstr>Debt_Additional_Information_De</vt:lpstr>
      <vt:lpstr>Note_Repurchase_Activity_Detai</vt:lpstr>
      <vt:lpstr>Note_Repurchase_Activity_Paren</vt:lpstr>
      <vt:lpstr>Components_of_Accumulated_Othe</vt:lpstr>
      <vt:lpstr>Summary_of_Activity_in_Stock_O</vt:lpstr>
      <vt:lpstr>Stock_Options_and_StockBased_C2</vt:lpstr>
      <vt:lpstr>Income_Taxes_Additional_Inform</vt:lpstr>
      <vt:lpstr>Related_Party_Transactions_Add</vt:lpstr>
      <vt:lpstr>Segment_Information_Additional</vt:lpstr>
      <vt:lpstr>Net_Sales_Depreciation_and_Amo</vt:lpstr>
      <vt:lpstr>Supplemental_Financial_Informa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4:54:57Z</dcterms:created>
  <dcterms:modified xsi:type="dcterms:W3CDTF">2014-08-29T14:54:57Z</dcterms:modified>
</cp:coreProperties>
</file>